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Com" sheetId="5" r:id="rId5"/>
    <sheet name="Consolidated_Statements_of_Cha" sheetId="58" r:id="rId6"/>
    <sheet name="Consolidated_Statements_of_Cha1" sheetId="7" r:id="rId7"/>
    <sheet name="Consolidated_Statements_of_Cas" sheetId="8" r:id="rId8"/>
    <sheet name="BASIS_OF_PRESENTATION" sheetId="59" r:id="rId9"/>
    <sheet name="STOCKBASED_COMPENSATION_PLANS" sheetId="60" r:id="rId10"/>
    <sheet name="SECURITIES" sheetId="61" r:id="rId11"/>
    <sheet name="LOANS_AND_THE_ALLOWANCE_FOR_LO" sheetId="62" r:id="rId12"/>
    <sheet name="SEGMENT_REPORTING" sheetId="63" r:id="rId13"/>
    <sheet name="EARNINGS_PER_SHARE" sheetId="64" r:id="rId14"/>
    <sheet name="DERIVATIVES" sheetId="65" r:id="rId15"/>
    <sheet name="RECENT_ACCOUNTING_PRONOUNCEMEN" sheetId="66" r:id="rId16"/>
    <sheet name="FAIR_VALUE" sheetId="67" r:id="rId17"/>
    <sheet name="FINANCIAL_INSTRUMENTS_WITH_OFF" sheetId="68" r:id="rId18"/>
    <sheet name="BANKOWNED_LIFE_INSURANCE_POLIC" sheetId="69" r:id="rId19"/>
    <sheet name="IMPAIRMENT_OF_LONGLIVED_ASSET" sheetId="70" r:id="rId20"/>
    <sheet name="STOCKBASED_COMPENSATION_PLANS_" sheetId="71" r:id="rId21"/>
    <sheet name="SECURITIES_Tables" sheetId="72" r:id="rId22"/>
    <sheet name="LOANS_AND_THE_ALLOWANCE_FOR_LO1" sheetId="73" r:id="rId23"/>
    <sheet name="SEGMENT_REPORTING_Tables" sheetId="74" r:id="rId24"/>
    <sheet name="EARNINGS_PER_SHARE_Tables" sheetId="75" r:id="rId25"/>
    <sheet name="FAIR_VALUE_Tables" sheetId="76" r:id="rId26"/>
    <sheet name="FINANCIAL_INSTRUMENTS_WITH_OFF1" sheetId="77" r:id="rId27"/>
    <sheet name="STOCKBASED_COMPENSATION_PLANS_1" sheetId="28" r:id="rId28"/>
    <sheet name="STOCKBASED_COMPENSATION_PLANS_2" sheetId="29" r:id="rId29"/>
    <sheet name="SECURITIES_Details" sheetId="30" r:id="rId30"/>
    <sheet name="SECURITIES_Details_1" sheetId="78" r:id="rId31"/>
    <sheet name="SECURITIES_Details_2" sheetId="32" r:id="rId32"/>
    <sheet name="SECURITIES_Details_3" sheetId="79" r:id="rId33"/>
    <sheet name="SECURITIES_Details_Textual" sheetId="80" r:id="rId34"/>
    <sheet name="LOANS_AND_THE_ALLOWANCE_FOR_LO2" sheetId="81" r:id="rId35"/>
    <sheet name="LOANS_AND_THE_ALLOWANCE_FOR_LO3" sheetId="36" r:id="rId36"/>
    <sheet name="LOANS_AND_THE_ALLOWANCE_FOR_LO4" sheetId="82" r:id="rId37"/>
    <sheet name="LOANS_AND_THE_ALLOWANCE_FOR_LO5" sheetId="83" r:id="rId38"/>
    <sheet name="LOANS_AND_THE_ALLOWANCE_FOR_LO6" sheetId="84" r:id="rId39"/>
    <sheet name="LOANS_AND_THE_ALLOWANCE_FOR_LO7" sheetId="85" r:id="rId40"/>
    <sheet name="LOANS_AND_THE_ALLOWANCE_FOR_LO8" sheetId="41" r:id="rId41"/>
    <sheet name="LOANS_AND_THE_ALLOWANCE_FOR_LO9" sheetId="42" r:id="rId42"/>
    <sheet name="SEGMENT_REPORTING_Details" sheetId="43" r:id="rId43"/>
    <sheet name="SEGMENT_REPORTING_Details_Text" sheetId="44" r:id="rId44"/>
    <sheet name="EARNINGS_PER_SHARE_Details" sheetId="45" r:id="rId45"/>
    <sheet name="DERIVATIVES_Details_Textual" sheetId="46" r:id="rId46"/>
    <sheet name="FAIR_VALUE_Details" sheetId="86" r:id="rId47"/>
    <sheet name="FAIR_VALUE_Details_1" sheetId="48" r:id="rId48"/>
    <sheet name="FAIR_VALUE_Details_2" sheetId="87" r:id="rId49"/>
    <sheet name="FAIR_VALUE_Details_3" sheetId="88" r:id="rId50"/>
    <sheet name="FAIR_VALUE_Details_4" sheetId="89" r:id="rId51"/>
    <sheet name="FINANCIAL_INSTRUMENTS_WITH_OFF2" sheetId="52" r:id="rId52"/>
    <sheet name="FINANCIAL_INSTRUMENTS_WITH_OFF3" sheetId="53" r:id="rId53"/>
    <sheet name="BANKOWNED_LIFE_INSURANCE_POLIC1" sheetId="90" r:id="rId54"/>
    <sheet name="IMPAIRMENT_OF_LONGLIVED_ASSET_" sheetId="55" r:id="rId55"/>
  </sheets>
  <calcPr calcId="0"/>
</workbook>
</file>

<file path=xl/sharedStrings.xml><?xml version="1.0" encoding="utf-8"?>
<sst xmlns="http://schemas.openxmlformats.org/spreadsheetml/2006/main" count="6811" uniqueCount="996">
  <si>
    <t>Document And Entity Information</t>
  </si>
  <si>
    <t>9 Months Ended</t>
  </si>
  <si>
    <t>Sep. 30, 2014</t>
  </si>
  <si>
    <t>Nov. 07, 2014</t>
  </si>
  <si>
    <t>Document Information [Line Items]</t>
  </si>
  <si>
    <t>'</t>
  </si>
  <si>
    <t>Entity Registrant Name</t>
  </si>
  <si>
    <t>'ACCESS NATIONAL CORP</t>
  </si>
  <si>
    <t>Entity Central Index Key</t>
  </si>
  <si>
    <t>'0001176316</t>
  </si>
  <si>
    <t>Current Fiscal Year End Date</t>
  </si>
  <si>
    <t>'--12-31</t>
  </si>
  <si>
    <t>Entity Filer Category</t>
  </si>
  <si>
    <t>'Accelerated Filer</t>
  </si>
  <si>
    <t>Trading Symbol</t>
  </si>
  <si>
    <t>'ANCX</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ASSETS</t>
  </si>
  <si>
    <t>Cash and due from banks</t>
  </si>
  <si>
    <t>Interest-bearing deposits in other banks and federal funds sold</t>
  </si>
  <si>
    <t>Securities:</t>
  </si>
  <si>
    <t>Securities available-for-sale, at fair value</t>
  </si>
  <si>
    <t>Securities held-to-maturity, at amortized cost (fair value of $14,153 and $15,659)</t>
  </si>
  <si>
    <t>Total investment securities</t>
  </si>
  <si>
    <t>Restricted stock</t>
  </si>
  <si>
    <t>Loans held for sale, at fair value</t>
  </si>
  <si>
    <t>Loans</t>
  </si>
  <si>
    <t>Allowance for loan losses</t>
  </si>
  <si>
    <t>Net loans</t>
  </si>
  <si>
    <t>Premises and equipment, net</t>
  </si>
  <si>
    <t>Accrued interest receivable</t>
  </si>
  <si>
    <t>Other assets</t>
  </si>
  <si>
    <t>Total assets</t>
  </si>
  <si>
    <t>Deposits</t>
  </si>
  <si>
    <t>Noninterest-bearing deposits</t>
  </si>
  <si>
    <t>Savings and interest-bearing deposits</t>
  </si>
  <si>
    <t>Time deposits</t>
  </si>
  <si>
    <t>Total deposits</t>
  </si>
  <si>
    <t>Other liabilities</t>
  </si>
  <si>
    <t>Short-term borrowings</t>
  </si>
  <si>
    <t>Other liabilities and accrued expenses</t>
  </si>
  <si>
    <t>Total liabilities</t>
  </si>
  <si>
    <t>SHAREHOLDERS' EQUITY</t>
  </si>
  <si>
    <t>Common stock, par value, $0.835; authorized, 60,000,000 shares; issued and outstanding, 10,448,819 shares at September 30, 2014 and 10,369,420 shares at December 31, 2013</t>
  </si>
  <si>
    <t>Additional paid in capital</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Securities held-to-maturity, fair value (in dollars)</t>
  </si>
  <si>
    <t>Common stock, par value (in dollars per share)</t>
  </si>
  <si>
    <t>Common stock, shares authorized</t>
  </si>
  <si>
    <t>Common stock, shares issued</t>
  </si>
  <si>
    <t>Common stock, shares outstanding</t>
  </si>
  <si>
    <t>Consolidated Statements of Income (USD $)</t>
  </si>
  <si>
    <t>3 Months Ended</t>
  </si>
  <si>
    <t>Sep. 30, 2013</t>
  </si>
  <si>
    <t>Interest and Dividend Income</t>
  </si>
  <si>
    <t>Interest and fees on loans</t>
  </si>
  <si>
    <t>Interest on deposits in other banks</t>
  </si>
  <si>
    <t>Interest and dividends on securities</t>
  </si>
  <si>
    <t>Total interest and dividend income</t>
  </si>
  <si>
    <t>Interest Expense</t>
  </si>
  <si>
    <t>Interest on deposits</t>
  </si>
  <si>
    <t>Interest on short-term borrowings</t>
  </si>
  <si>
    <t>Interest on subordinated debentures</t>
  </si>
  <si>
    <t>Total interest expense</t>
  </si>
  <si>
    <t>Net interest income</t>
  </si>
  <si>
    <t>Provision for loan losses</t>
  </si>
  <si>
    <t>Net interest income after provision for loan losses</t>
  </si>
  <si>
    <t>Noninterest Income</t>
  </si>
  <si>
    <t>Service fees on deposit accounts</t>
  </si>
  <si>
    <t>Gain on sale of loans</t>
  </si>
  <si>
    <t>Mortgage broker fee income</t>
  </si>
  <si>
    <t>Other income</t>
  </si>
  <si>
    <t>Total noninterest income</t>
  </si>
  <si>
    <t>Noninterest Expense</t>
  </si>
  <si>
    <t>Salaries and employee benefits</t>
  </si>
  <si>
    <t>Occupancy and equipment</t>
  </si>
  <si>
    <t>Other operating expenses</t>
  </si>
  <si>
    <t>Total noninterest expense</t>
  </si>
  <si>
    <t>Income before income taxes</t>
  </si>
  <si>
    <t>Income tax expense</t>
  </si>
  <si>
    <t>NET INCOME</t>
  </si>
  <si>
    <t>Earnings per common share:</t>
  </si>
  <si>
    <t>Basic (in dollars per share)</t>
  </si>
  <si>
    <t>Diluted (in dollars per share)</t>
  </si>
  <si>
    <t>Average outstanding shares:</t>
  </si>
  <si>
    <t>Basic (in shares)</t>
  </si>
  <si>
    <t>Diluted (in shares)</t>
  </si>
  <si>
    <t>Consolidated Statements of Comprehensive Income (USD $)</t>
  </si>
  <si>
    <t>Net income</t>
  </si>
  <si>
    <t>Unrealized gains (losses) on securities</t>
  </si>
  <si>
    <t>Unrealized holding gains (losses) arising during period</t>
  </si>
  <si>
    <t>Less: reclassification adjustment for gains included in net income</t>
  </si>
  <si>
    <t>Tax effect</t>
  </si>
  <si>
    <t>Net of tax amount</t>
  </si>
  <si>
    <t>Comprehensive income</t>
  </si>
  <si>
    <t>Consolidated Statements of Changes in Shareholders' Equity (USD $)</t>
  </si>
  <si>
    <t>In Thousands</t>
  </si>
  <si>
    <t>Total</t>
  </si>
  <si>
    <t>Common Stock [Member]</t>
  </si>
  <si>
    <t>Additional Paid-in Capital [Member]</t>
  </si>
  <si>
    <t>Retained Earnings [Member]</t>
  </si>
  <si>
    <t>Accumulated Other Comprehensive Income (Loss) [Member]</t>
  </si>
  <si>
    <t>Balance at Dec. 31, 2012</t>
  </si>
  <si>
    <t>Other comprehensive income</t>
  </si>
  <si>
    <t>Stock option exercises</t>
  </si>
  <si>
    <t>Repurchased under share repurchase program (61,454 shares)</t>
  </si>
  <si>
    <t>Excess tax benefits from stock based arrangements</t>
  </si>
  <si>
    <t>Cash dividend</t>
  </si>
  <si>
    <t>Stock-based compensation expense recognized in earnings</t>
  </si>
  <si>
    <t>Balance at Sep. 30, 2013</t>
  </si>
  <si>
    <t>Balance at Dec. 31, 2013</t>
  </si>
  <si>
    <t>Issuance of restricted common stock (24,017 shares)</t>
  </si>
  <si>
    <t>Balance at Sep. 30, 2014</t>
  </si>
  <si>
    <t>Consolidated Statements of Changes in Shareholders' Equity (Parenthetical)</t>
  </si>
  <si>
    <t>Stock option exercises (in shares)</t>
  </si>
  <si>
    <t>Stock Repurchased During Period, Shares (in shares)</t>
  </si>
  <si>
    <t>Stock Issued During Period, Shares, Restricted Stock Award, Gross (in shares)</t>
  </si>
  <si>
    <t>Consolidated Statements of Cash Flows (USD $)</t>
  </si>
  <si>
    <t>12 Months Ended</t>
  </si>
  <si>
    <t>Cash Flows from Operating Activities</t>
  </si>
  <si>
    <t>Adjustments to reconcile net income to net cash provided by (used in) operating activities:</t>
  </si>
  <si>
    <t>Provision for losses (release of provision) on mortgage loans sold</t>
  </si>
  <si>
    <t>Provision for off balance sheet losses</t>
  </si>
  <si>
    <t>Writedown of other real estate owned</t>
  </si>
  <si>
    <t>Gain on sale of securities</t>
  </si>
  <si>
    <t>Excess tax benefits</t>
  </si>
  <si>
    <t>Deferred tax benefit</t>
  </si>
  <si>
    <t>Stock-based compensation</t>
  </si>
  <si>
    <t>Valuation allowance on derivatives</t>
  </si>
  <si>
    <t>Net amortization on securities</t>
  </si>
  <si>
    <t>Depreciation and amortization</t>
  </si>
  <si>
    <t>Gain (loss) on disposal of assets</t>
  </si>
  <si>
    <t>Changes in assets and liabilities:</t>
  </si>
  <si>
    <t>Increase (decrease) in valuation of loans held for sale carried at fair value</t>
  </si>
  <si>
    <t>(Increase) decrease in loans held for sale</t>
  </si>
  <si>
    <t>(Increase) decrease in other assets</t>
  </si>
  <si>
    <t>Increase (decrease) in other liabilities</t>
  </si>
  <si>
    <t>Net cash (used in) provided by operating activities</t>
  </si>
  <si>
    <t>Cash Flows from Investing Activities</t>
  </si>
  <si>
    <t>Proceeds from maturities and calls of securities available for sale</t>
  </si>
  <si>
    <t>Proceeds from sale of securities</t>
  </si>
  <si>
    <t>Purchases of securities available for sale</t>
  </si>
  <si>
    <t>Proceeds from maturities and calls of securities held to maturity</t>
  </si>
  <si>
    <t>Purchase of securities held to maturity</t>
  </si>
  <si>
    <t>Purchase of bank owned life insurance</t>
  </si>
  <si>
    <t>Net increase in loans</t>
  </si>
  <si>
    <t>Proceeds from sale of equipment</t>
  </si>
  <si>
    <t>Purchases of premises and equipment</t>
  </si>
  <si>
    <t>Net cash used in investing activities</t>
  </si>
  <si>
    <t>Cash Flows from Financing Activities</t>
  </si>
  <si>
    <t>Net increase in demand, interest-bearing demand and savings deposits</t>
  </si>
  <si>
    <t>Net (decrease) increase in time deposits</t>
  </si>
  <si>
    <t>Decrease in securities sold under agreement to repurchase</t>
  </si>
  <si>
    <t>Net (decrease) increase in other short-term borrowings</t>
  </si>
  <si>
    <t>Net (decrease) increase in long-term borrowings</t>
  </si>
  <si>
    <t>Proceeds from issuance of common stock</t>
  </si>
  <si>
    <t>Repurchase of common stock</t>
  </si>
  <si>
    <t>Dividends paid</t>
  </si>
  <si>
    <t>Net cash (used in) provided by financing activities</t>
  </si>
  <si>
    <t>Increase in cash and cash equivalents</t>
  </si>
  <si>
    <t>Cash and Cash Equivalents</t>
  </si>
  <si>
    <t>Beginning</t>
  </si>
  <si>
    <t>Ending</t>
  </si>
  <si>
    <t>Supplemental Disclosures of Cash Flow Information</t>
  </si>
  <si>
    <t>Cash payments for interest</t>
  </si>
  <si>
    <t>Cash payments for income taxes</t>
  </si>
  <si>
    <t>Supplemental Disclosures of Noncash Investing Activities</t>
  </si>
  <si>
    <t>Unrealized gain (loss) on securities available for sale</t>
  </si>
  <si>
    <t>BASIS OF PRESENTATION</t>
  </si>
  <si>
    <t>Organization, Consolidation and Presentation of Financial Statements [Abstract]</t>
  </si>
  <si>
    <t>Basis of Accounting [Text Block]</t>
  </si>
  <si>
    <t>NOTE 1 – BASIS OF PRESENTATION</t>
  </si>
  <si>
    <t>Access National Corporation (the “Corporation”) is a bank holding company incorporated under the laws of the Commonwealth of Virginia. The Corporation has two wholly-owned subsidiaries, Access National Bank (the “Bank”), which is an independent commercial bank chartered under federal laws as a national banking association, and Access National Capital Trust II, which was formed for the purpose of issuing redeemable capital securities. The Bank has two active subsidiaries, Access Real Estate LLC (“Access Real Estate”) and Access Capital Management Holding LLC (“ACM”).</t>
  </si>
  <si>
    <t>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The results of operations for the three and nine months ended September 30, 2014 are not necessarily indicative of the results that may be expected for the entire year ending December 31, 2014. These consolidated financial statements should be read in conjunction with the Corporation’s audited financial statements and the notes thereto as of December 31, 2013, included in the Corporation’s Annual Report on Form 10-K for the fiscal year ended December 31, 2013.</t>
  </si>
  <si>
    <t>The Corporation has evaluated subsequent events for potential recognition and/or disclosure in this Quarterly Report on Form 10-Q through the date these consolidated financial statements were issued.</t>
  </si>
  <si>
    <t>STOCK-BASED COMPENSATION PLANS</t>
  </si>
  <si>
    <t>Disclosure of Compensation Related Costs, Share-based Payments [Abstract]</t>
  </si>
  <si>
    <t>Disclosure of Compensation Related Costs, Share-based Payments [Text Block]</t>
  </si>
  <si>
    <t>NOTE 2 – STOCK-BASED COMPENSATION PLANS</t>
  </si>
  <si>
    <t>During the first nine months of 2014, the Corporation granted 123,000 stock options to officers, directors, and employees under the 2009 Stock Option Plan (the “Plan”). Options granted under the Plan have an exercise price equal to the fair market value as of the grant date. Options granted vest over various periods ranging from two and one-half years to four years and expire one year after the full vesting date. Stock–based compensation expense recognized in other operating expense during the first nine months of 2014 and 2013 was $177 thousand and $150 thousand, respectively. The fair value of options is estimated on the date of grant using a Black Scholes option-pricing model with the assumptions noted below.</t>
  </si>
  <si>
    <t>The total unrecognized compensation cost related to non-vested share based compensation arrangements granted under the Plan as of September 30, 2014 was $511,062. The cost is expected to be recognized over a weighted average period of 1.30 years.</t>
  </si>
  <si>
    <t>A summary of stock option activity under the Plan for the nine months ended September 30, 2014 and 2013 is presented as follows:</t>
  </si>
  <si>
    <t>Nine Months Ended</t>
  </si>
  <si>
    <t>September 30, 2014</t>
  </si>
  <si>
    <t>Expected life of options granted, in years</t>
  </si>
  <si>
    <t>Risk-free interest rate</t>
  </si>
  <si>
    <t>%</t>
  </si>
  <si>
    <t>Expected volatility of stock</t>
  </si>
  <si>
    <t>Annual expected dividend yield</t>
  </si>
  <si>
    <t>Fair Value of Granted Options</t>
  </si>
  <si>
    <t>$</t>
  </si>
  <si>
    <t>Non-Vested Options</t>
  </si>
  <si>
    <t>Weighted Avg.</t>
  </si>
  <si>
    <t>Number of</t>
  </si>
  <si>
    <t>Remaining Contractual</t>
  </si>
  <si>
    <t>Aggregate Intrinsic</t>
  </si>
  <si>
    <t>Options</t>
  </si>
  <si>
    <t>Exercise Price</t>
  </si>
  <si>
    <t>Term, in years</t>
  </si>
  <si>
    <t>Value</t>
  </si>
  <si>
    <t>Outstanding at beginning of year, in years</t>
  </si>
  <si>
    <t>Granted</t>
  </si>
  <si>
    <t>-</t>
  </si>
  <si>
    <t>Exercised</t>
  </si>
  <si>
    <t>Lapsed or Canceled</t>
  </si>
  <si>
    <t>Outstanding at September 30, 2014</t>
  </si>
  <si>
    <t>Exercisable at September 30, 2014</t>
  </si>
  <si>
    <t>September 30, 2013</t>
  </si>
  <si>
    <t>Fair value of granted options</t>
  </si>
  <si>
    <t>Non-vested options</t>
  </si>
  <si>
    <t>Lapsed or canceled</t>
  </si>
  <si>
    <t>Outstanding at September 30, 2013</t>
  </si>
  <si>
    <t>Exercisable at September 30, 2013</t>
  </si>
  <si>
    <t>SECURITIES</t>
  </si>
  <si>
    <t>Investments, Debt and Equity Securities [Abstract]</t>
  </si>
  <si>
    <t>Investments in Debt and Marketable Equity Securities (and Certain Trading Assets) Disclosure [Text Block]</t>
  </si>
  <si>
    <t>NOTE 3 – SECURITIES</t>
  </si>
  <si>
    <t>The following table provides the amortized cost and fair value for the categories of available-for-sale securities and held-to-maturity securities at September 30, 2014 and December 31, 2013.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t>
  </si>
  <si>
    <t>Amortized Cost</t>
  </si>
  <si>
    <t>Gross</t>
  </si>
  <si>
    <t>Unrealized</t>
  </si>
  <si>
    <t>Gains</t>
  </si>
  <si>
    <t>(Losses)</t>
  </si>
  <si>
    <t>Estimated</t>
  </si>
  <si>
    <t>Fair Value</t>
  </si>
  <si>
    <t>(In Thousands)</t>
  </si>
  <si>
    <t>Available-for-sale:</t>
  </si>
  <si>
    <t>U.S. Government agencies</t>
  </si>
  <si>
    <t>Mortgage backed securities</t>
  </si>
  <si>
    <t>Corporate bonds</t>
  </si>
  <si>
    <t>Asset Backed Securities</t>
  </si>
  <si>
    <t>Municipals - nontaxable</t>
  </si>
  <si>
    <t>CRA Mutual fund</t>
  </si>
  <si>
    <t>Held-to-maturity:</t>
  </si>
  <si>
    <t>Municipals</t>
  </si>
  <si>
    <t>December 31, 2013</t>
  </si>
  <si>
    <t>Fair Value</t>
  </si>
  <si>
    <t>The amortized cost and estimated fair value of securities available-for-sale and held-to-maturity as of September 30, 2014 and December 31, 2013 by contractual maturity are shown below. Actual maturities may differ from contractual maturities because some of the securities may be called or prepaid without any penalties.</t>
  </si>
  <si>
    <t>Amortized</t>
  </si>
  <si>
    <t>Fair</t>
  </si>
  <si>
    <t>Cost</t>
  </si>
  <si>
    <t>US Government agencies:</t>
  </si>
  <si>
    <t>Due after one through five years</t>
  </si>
  <si>
    <t>Due after five through ten years</t>
  </si>
  <si>
    <t>Due after ten through fifteen years</t>
  </si>
  <si>
    <t>Due after fifteen years</t>
  </si>
  <si>
    <t>Mortgage backed securities:</t>
  </si>
  <si>
    <t>Corporate bonds:</t>
  </si>
  <si>
    <t>Due in one year or less</t>
  </si>
  <si>
    <t>Asset backed securities:</t>
  </si>
  <si>
    <t>Municipals - nontaxable:</t>
  </si>
  <si>
    <t>US Government Agencies:</t>
  </si>
  <si>
    <t>Municipals:</t>
  </si>
  <si>
    <t>The estimated fair value of securities pledged to secure public funds, credit lines with the Federal Reserve Bank (“FRB”), and debtor-in-possession accounts amounted to $63.8 million at September 30, 2014 and $39.6 million at December 31, 2013.</t>
  </si>
  <si>
    <t>Securities available-for-sale and held-to-maturity that have an unrealized loss position at September 30, 2014 and December 31, 2013 are as follows:</t>
  </si>
  <si>
    <t>Securities in a loss</t>
  </si>
  <si>
    <t>Position for less than</t>
  </si>
  <si>
    <t>Position for 12 Months</t>
  </si>
  <si>
    <t>12 Months</t>
  </si>
  <si>
    <t>or Longer</t>
  </si>
  <si>
    <t>Losses</t>
  </si>
  <si>
    <t>Investment securities available-for-sale:</t>
  </si>
  <si>
    <t>Asset backed securities</t>
  </si>
  <si>
    <t>Investment securities held-to-maturity:</t>
  </si>
  <si>
    <t>Municipals Taxable</t>
  </si>
  <si>
    <t xml:space="preserve">  </t>
  </si>
  <si>
    <t>The Corporation evaluates securities for other than 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of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t>
  </si>
  <si>
    <t>The Corporation’s unrealized losses on U.S. Government Agency obligations were caused by interest rate fluctuations. At September 30, 2014, one held-to-maturity security had an unrealized loss of $171 thousand while four available-for-sale securities had unrealized losses of $652 thousand. The severity and duration of these unrealized losses will fluctuate with interest rates in the economy. As the securities are obligations of government agencies, it is the Corporation’s intent to hold these securities until a market price recovery or maturity, and it is more likely than not that the Corporation will not be required to sell the securities before their anticipated recovery, the Corporation does not consider these investments other than temporarily impaired.</t>
  </si>
  <si>
    <t>The Corporation’s unrealized losses on corporate obligations were caused by interest rate fluctuations. At September 30, 2014, three securities had unrealized losses of $58 thousand. Based on the credit quality of the issuers, the Corporation’s intent to hold these securities until a market price recovery or maturity, and the determination that it is more likely than not that the Corporation will not be required to sell these securities before their anticipated recovery, the Corporation does not consider these investments other than temporarily impaired.</t>
  </si>
  <si>
    <t>Mortgage-backed</t>
  </si>
  <si>
    <t>The Corporation’s unrealized losses on mortgage backed securities were caused by interest rate fluctuations. At September 30, 2014, twenty-six securities had unrealized losses of $842 thousand. As these securities are Ginnie Mae and government sponsored entity securities backed by the United States Government, the Corporation’s intent to hold these securities until a market price recovery or maturity, and the determination that it is more likely than not that the Corporation will not be required to sell these securities before their anticipated recoveries, the Corporation does not consider these investments other than temporarily impaired.</t>
  </si>
  <si>
    <t>Mutual fund</t>
  </si>
  <si>
    <t>The Corporation’s unrealized loss on its mutual fund investment was caused by interest rate fluctuations. At September 30, 2014, this one security had an unrealized loss of $72 thousand. Based on the credit quality of the issuer, the Corporation’s intent to hold this security until a market price recovery, and the determination that it is more likely than not that the Corporation will not be required to sell this security before its anticipated recovery, the Corporation does not consider this investment other than temporarily impaired.</t>
  </si>
  <si>
    <t>The Corporation’s unrealized losses on its asset backed securities were caused by interest rate fluctuations. At September 30, 2014, six securities had unrealized losses of $190 thousand. Based on the credit quality of the issuers, the Corporation’s intent to hold these securities until a market price recovery, and the determination that it is more likely than not that the Corporation will not be required to sell the securities before their anticipated recovery, the Corporation does not consider these investments other than temporarily impaired.</t>
  </si>
  <si>
    <t>Municipal</t>
  </si>
  <si>
    <t>The Corporation’s unrealized losses on its held-to-maturity municipal investments were caused by interest rate fluctuations. At September 30, 2014, three securities had unrealized losses of $21 thousand and there were not any available-for-sale securities with unrealized losses. Based on the credit quality of the issuers, the Corporation’s intent to hold these securities until a market price recovery, and the determination that it is more likely than not that the Corporation will not be required to sell these securities before their anticipated recovery, the Corporation does not consider these investments other than temporarily impaired.</t>
  </si>
  <si>
    <t>Restricted Stock</t>
  </si>
  <si>
    <t>The Corporation’s restricted stock consists of Federal Home Loan Bank of Atlanta (“FHLB”) stock and FRB stock. The amortized costs of the restricted stock as of September 30, 2014 and December 31, 2013 are as follows:</t>
  </si>
  <si>
    <t>Restricted Stock:</t>
  </si>
  <si>
    <t>Federal Reserve Bank stock</t>
  </si>
  <si>
    <t>FHLB stock</t>
  </si>
  <si>
    <t>Securities Sold Under Agreements to Repurchase (Repurchase Agreements)</t>
  </si>
  <si>
    <t>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As of September 30, 2014 and December 31, 2013, the obligations outstanding under these repurchase agreements totaled $20.6 million and $27.9 million, respectively, while the fair value of the securities pledged in connection with these repurchase agreements was $26.0 million and $32.7 million at September 30, 2014 and December 31, 2013, respectively.</t>
  </si>
  <si>
    <t>LOANS AND THE ALLOWANCE FOR LOAN LOSSES</t>
  </si>
  <si>
    <t>Receivables [Abstract]</t>
  </si>
  <si>
    <t>Loans, Notes, Trade and Other Receivables Disclosure [Text Block]</t>
  </si>
  <si>
    <t>NOTE 4 – LOANS AND THE ALLOWANCE FOR LOAN LOSSES</t>
  </si>
  <si>
    <t>The following table presents the composition of the loans held for investment portfolio at September 30, 2014 and December 31, 2013:</t>
  </si>
  <si>
    <t>Composition of Loan Portfolio</t>
  </si>
  <si>
    <t>Amount</t>
  </si>
  <si>
    <t>Percentage of</t>
  </si>
  <si>
    <t>(Dollars In Thousands)</t>
  </si>
  <si>
    <t>Commercial real estate-owner occupied</t>
  </si>
  <si>
    <t>Commercial real estate-non owner occupied</t>
  </si>
  <si>
    <t>Residential real estate</t>
  </si>
  <si>
    <t>Commercial</t>
  </si>
  <si>
    <t>Real estate construction</t>
  </si>
  <si>
    <t>Consumer</t>
  </si>
  <si>
    <t>Total loans</t>
  </si>
  <si>
    <t>Less allowance for loan losses</t>
  </si>
  <si>
    <t>Unearned income and net deferred loan fees and costs totaled $1.5 million at September 30, 2014 and December 31, 2013. Loans pledged to secure borrowings at the FHLB totaled $218.1 million and $226.4 million at September 30, 2014 and December 31, 2013, respectively.</t>
  </si>
  <si>
    <t>Allowance for Loan Losses</t>
  </si>
  <si>
    <t>The allowance for loan losses totaled $13.2 million at September 30, 2014 compared to $13.1 million at year end December 31, 2013. The allowance for loan losses was equivalent to 1.82% and 1.91% of total loans held for investment at September 30, 2014 and December 31, 2013,respectively. Adequacy of the allowance is assessed and the allowance is increased by provisions for loan losses charged to expense no less than quarterly. Charge-offs are taken when a loan is identified as uncollectible.</t>
  </si>
  <si>
    <t>The methodology by which we systematically determine the amount of our allowance is set forth by the Board of Directors in our Loan Policy and implemented by management. The results of the analysis are documented, reviewed, and approved by the Board of Directors no less than quarterly.</t>
  </si>
  <si>
    <t>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t>
  </si>
  <si>
    <t>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t>
  </si>
  <si>
    <t>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t>
  </si>
  <si>
    <t>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t>
  </si>
  <si>
    <t>Management and the Board of Directors subject the reserve adequacy and methodology to a review on a regular basis by internal auditors, external auditors and bank regulators, and such reviews have not resulted in any material adjustment to the allowance.</t>
  </si>
  <si>
    <t>The following tables provide detailed information about the allowance for loan losses as of and for the periods indicated.</t>
  </si>
  <si>
    <t>Allowance for Loan Losses</t>
  </si>
  <si>
    <t>Commercial real</t>
  </si>
  <si>
    <t>estate – owner</t>
  </si>
  <si>
    <t>occupied</t>
  </si>
  <si>
    <t>estate - non-owner</t>
  </si>
  <si>
    <t>Residential</t>
  </si>
  <si>
    <t>real estate</t>
  </si>
  <si>
    <t>Real estate</t>
  </si>
  <si>
    <t>construction</t>
  </si>
  <si>
    <t>Three months ended September 30, 2014</t>
  </si>
  <si>
    <t>Allowance for credit losses:</t>
  </si>
  <si>
    <t>Beginning Balance</t>
  </si>
  <si>
    <t>Charge-offs</t>
  </si>
  <si>
    <t>Recoveries</t>
  </si>
  <si>
    <t>Provisions</t>
  </si>
  <si>
    <t>Ending Balance</t>
  </si>
  <si>
    <t>Nine months ended September 30, 2014</t>
  </si>
  <si>
    <t>Three months ended September 30, 2013</t>
  </si>
  <si>
    <t>Nine months ended September 30, 2013</t>
  </si>
  <si>
    <t>Recorded Investment in Loans</t>
  </si>
  <si>
    <t>Allowance</t>
  </si>
  <si>
    <t>Ending balance:</t>
  </si>
  <si>
    <t>Ending balance: individually evaluated for impairment</t>
  </si>
  <si>
    <t>Ending balance: collectively evaluated for impairment</t>
  </si>
  <si>
    <t>Ending balance: loans acquired with deteriorated credit quality</t>
  </si>
  <si>
    <t>Ending balance</t>
  </si>
  <si>
    <t>Ending balance:</t>
  </si>
  <si>
    <t>Ending balance: individually evaluated for impairment</t>
  </si>
  <si>
    <t>Identifying and Classifying Portfolio Risks by Risk Rating</t>
  </si>
  <si>
    <t>At origination, loans are categorized into risk categories based upon original underwriting. Subsequent to origination, management evaluates the collectability of all loans in the portfolio and assigns a proprietary risk rating. Ratings range from the highest to lowest quality based on factors including measurements of ability to pay, collateral type and value, borrower stability, management experience, and credit enhancements. These ratings are consistent with the bank regulatory rating system.</t>
  </si>
  <si>
    <t>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t>
  </si>
  <si>
    <t>For clarity of presentation, the Corporation’s loan portfolio is profiled below in accordance with the risk rating framework that has been commonly adopted by the federal banking agencies. The definitions of the various risk rating categories are as follows:</t>
  </si>
  <si>
    <t>Pass - The condition of the borrower and the performance of the loan is satisfactory or better.</t>
  </si>
  <si>
    <t>Special mention - A special mention asset has one or more potential weaknesses that deserve management’s close attention. If left uncorrected, these potential weaknesses may result in deterioration of the repayment prospects for the asset or in the institution’s credit position at some future date.</t>
  </si>
  <si>
    <t>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t>
  </si>
  <si>
    <t>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t>
  </si>
  <si>
    <t>Loss - Assets classified loss are considered uncollectible and their continuance as bankable assets is not warranted. This classification does not mean that the asset has absolutely no recovery or salvage value, and a partial recovery may be effected in the future.</t>
  </si>
  <si>
    <t>The Bank did not have any loans classified as loss at September 30, 2014 or December 31, 2013. It is the Bank’s policy to charge-off any loan once the risk rating is classified as loss.</t>
  </si>
  <si>
    <t>The profile of the loan portfolio, as indicated by risk rating, as of September 30, 2014 and December 31, 2013 is shown below.</t>
  </si>
  <si>
    <t>For the Period Ended, September 30, 2014</t>
  </si>
  <si>
    <t>(In Thousands)</t>
  </si>
  <si>
    <t>Credit Risk Profile by Risk Rating</t>
  </si>
  <si>
    <t>Pass</t>
  </si>
  <si>
    <t>Special Mention</t>
  </si>
  <si>
    <t>Substandard</t>
  </si>
  <si>
    <t>Doubtful</t>
  </si>
  <si>
    <t>Loss</t>
  </si>
  <si>
    <t>Unearned</t>
  </si>
  <si>
    <t>Income</t>
  </si>
  <si>
    <t>Total Loans</t>
  </si>
  <si>
    <t>Commercial real estate - owner occupied</t>
  </si>
  <si>
    <t>Commercial real estate - non-owner occupied</t>
  </si>
  <si>
    <t>Residential Real Estate</t>
  </si>
  <si>
    <t>Real Estate Construction</t>
  </si>
  <si>
    <t>For the Period Ended, December 31, 2013</t>
  </si>
  <si>
    <t>Credit Risk Profile by Risk Rating</t>
  </si>
  <si>
    <t>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 of the loan agreement. The risk profile based upon payment activity is shown below.</t>
  </si>
  <si>
    <t>Credit Risk Profile Based on Payment Activity</t>
  </si>
  <si>
    <t>Performing</t>
  </si>
  <si>
    <t>Non-Performing</t>
  </si>
  <si>
    <t>Loans are considered past due if a contractual payment is not made by the calendar day after the payment is due. However, for reporting purposes loans past due 1 to 29 days are excluded from loans past due and are included in the total for current loans in the table below. The delinquency status of the loans in the portfolio is shown below as of September 30, 2014 and December 31, 2013. Loans that were on non-accrual status are not included in any past due amounts.</t>
  </si>
  <si>
    <t>Age Analysis of Past Due Loans</t>
  </si>
  <si>
    <t>30-59 Days</t>
  </si>
  <si>
    <t>Past Due</t>
  </si>
  <si>
    <t>60-89 Days</t>
  </si>
  <si>
    <t>Greater than</t>
  </si>
  <si>
    <t>90 Days</t>
  </si>
  <si>
    <t>Total Past</t>
  </si>
  <si>
    <t>Due</t>
  </si>
  <si>
    <t>Non-accrual</t>
  </si>
  <si>
    <t>Current</t>
  </si>
  <si>
    <t>Troubled Debt Restructurings</t>
  </si>
  <si>
    <t>A troubled debt restructuring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t>
  </si>
  <si>
    <t>Once identified as a TDR, a loan is considered to be impaired, and an impairment analysis is performed for the loan individually, rather than under a general loss allowance based on the loan type and risk rating. Any resulting shortfall is charged-off. This method is used consistently for all segments of the portfolio.</t>
  </si>
  <si>
    <t>Normally, loans identified as TDRs would be placed on non-accrual status and considered non-performing until sufficient history of timely collection or payment has occurred that allows them to return to performing status, generally six months.</t>
  </si>
  <si>
    <t>No loans were modified in connection with a troubled debt restructuring during the nine months ended September 30, 2014.</t>
  </si>
  <si>
    <t>One residential real estate loan totaling $206 thousand was modified in connection with a troubled debt restructuring during the nine month period ended September 30, 2013. The modification granted the borrower reduced payments for a period of one year. There were no material financial effects as a direct result of this modification. No loans were modified in connection with a troubled debt restructuring during the three month period ended September 30, 2013.</t>
  </si>
  <si>
    <t>Impaired Loans</t>
  </si>
  <si>
    <t>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t>
  </si>
  <si>
    <t>As the ultimate collectability of the total principal of an impaired loan is in doubt, the loan is placed on nonaccrual status with all payment applied to principal under the cost-recovery method. As such, the Bank did not recognize any interest income on its impaired loans for the three and nine month periods ended September 30, 2014 and 2013.</t>
  </si>
  <si>
    <t>The table below shows the results of management’s analysis of impaired loans as of September 30, 2014 and December 31, 2013.</t>
  </si>
  <si>
    <t>Impaired Loans</t>
  </si>
  <si>
    <t>Recorded</t>
  </si>
  <si>
    <t>investment</t>
  </si>
  <si>
    <t>Unpaid principal</t>
  </si>
  <si>
    <t>balance</t>
  </si>
  <si>
    <t>Related</t>
  </si>
  <si>
    <t>allowance</t>
  </si>
  <si>
    <t>With no specific related allowance recorded:</t>
  </si>
  <si>
    <t>With a specific related allowance recorded:</t>
  </si>
  <si>
    <t>Total:</t>
  </si>
  <si>
    <t>The table below shows the average recorded investment in impaired loans for the periods presented.</t>
  </si>
  <si>
    <t>Three Months Ended</t>
  </si>
  <si>
    <t>Average Recorded</t>
  </si>
  <si>
    <t>Investment</t>
  </si>
  <si>
    <t>SEGMENT REPORTING</t>
  </si>
  <si>
    <t>Segment Reporting [Abstract]</t>
  </si>
  <si>
    <t>Segment Reporting Disclosure [Text Block]</t>
  </si>
  <si>
    <t>NOTE 5 – SEGMENT REPORTING</t>
  </si>
  <si>
    <t>The Corporation has three reportable segments: traditional commercial banking, mortgage banking, and wealth management.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principally of advisory fees related to its wealth management services.</t>
  </si>
  <si>
    <t>The commercial banking segment provides the mortgage banking segment with the short-term funds needed to originate mortgage loans through a warehouse line of credit and charges the mortgage banking segment interest based on the prime rate. These transactions are eliminated in the consolidation process.</t>
  </si>
  <si>
    <t>The “Other” column in the following table includes the operations of the Corporation and Access Real Estate. The primary source of income for the Corporation is derived from dividends from the Bank and its primary expense relates to costs incurred by the Corporation in connection with its annual audits and directors fees. The primary source of income for Access Real Estate is derived from rents received from the Bank and other tenants.</t>
  </si>
  <si>
    <t>The following table presents segment information as of and for the three months ended September 30, 2014 and 2013:</t>
  </si>
  <si>
    <t>Mortgage</t>
  </si>
  <si>
    <t>Wealth</t>
  </si>
  <si>
    <t>Consolidated</t>
  </si>
  <si>
    <t>Banking</t>
  </si>
  <si>
    <t>Management</t>
  </si>
  <si>
    <t>Other</t>
  </si>
  <si>
    <t>Eliminations</t>
  </si>
  <si>
    <t>Totals</t>
  </si>
  <si>
    <t>Revenues:</t>
  </si>
  <si>
    <t>Interest income</t>
  </si>
  <si>
    <t>Other revenues</t>
  </si>
  <si>
    <t>Total revenues</t>
  </si>
  <si>
    <t>Expenses:</t>
  </si>
  <si>
    <t>Interest expense</t>
  </si>
  <si>
    <t>Other expenses</t>
  </si>
  <si>
    <t>Total operating expenses</t>
  </si>
  <si>
    <t>Income (loss) before income taxes</t>
  </si>
  <si>
    <t>In the third quarter 2014, the mortgage division recorded a $3.25 million release in its reserves for potential losses on mortgage loans sold, which is included in other expenses. Refer to Note 10 for further information regarding the reserve release.</t>
  </si>
  <si>
    <t>The following table presents segment information for the nine months ended September 30, 2014 and 2013:</t>
  </si>
  <si>
    <t>EARNINGS PER SHARE</t>
  </si>
  <si>
    <t>Earnings Per Share [Abstract]</t>
  </si>
  <si>
    <t>Earnings Per Share [Text Block]</t>
  </si>
  <si>
    <t>NOTE 6 – EARNINGS PER SHARE</t>
  </si>
  <si>
    <t>The following table shows the calculation of both basic and diluted earnings per share (“EPS”) for the three and nine months ended September 30, 2014 and 2013, respectively. The numerator of both the basic and diluted EPS is equivalent to net income. The weighted average number of shares outstanding used as the denominator for diluted EPS is increased over the denominator used for basic EPS by the effect of potentially dilutive common stock options utilizing the treasury stock method.</t>
  </si>
  <si>
    <t>Three Months</t>
  </si>
  <si>
    <t>Ended</t>
  </si>
  <si>
    <t>(In Thousands, Except for Share and Per Share Data)</t>
  </si>
  <si>
    <t>BASIC EARNINGS PER SHARE:</t>
  </si>
  <si>
    <t>Weighted average shares outstanding</t>
  </si>
  <si>
    <t>Basic earnings per share</t>
  </si>
  <si>
    <t>DILUTED EARNINGS PER SHARE:</t>
  </si>
  <si>
    <t>Dilutive stock options</t>
  </si>
  <si>
    <t>Weighted average diluted shares outstanding</t>
  </si>
  <si>
    <t>Diluted earnings per share</t>
  </si>
  <si>
    <t>Nine Months</t>
  </si>
  <si>
    <t>DERIVATIVES</t>
  </si>
  <si>
    <t>Derivative Instruments and Hedging Activities Disclosure [Abstract]</t>
  </si>
  <si>
    <t>Derivative Instruments and Hedging Activities Disclosure [Text Block]</t>
  </si>
  <si>
    <t>NOTE 7 - DERIVATIVES</t>
  </si>
  <si>
    <t>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t>
  </si>
  <si>
    <t>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t>
  </si>
  <si>
    <t>Since the Bank’s derivative instruments are not designated as hedging instruments, the fair value of the derivatives are recorded as a freestanding asset or liability with the change in value being recognized in current earnings during the period of change. The Bank has not elected to apply hedge accounting to its derivative instruments as provided in Financial Accounting Standards Board (“FASB”) Accounting Standards Codification (“ASC”) 815, Derivatives and Hedging.</t>
  </si>
  <si>
    <t>At September 30, 2014 and December 31, 2013, the Bank had derivative financial instruments with a notional value of $49.0 million and $16.0 million, respectively, related to its forward contracts. Derivative financial instruments related to over the counter written options totaled $38.3 million and $22.4 million at September 30, 2014 and December 31, 2013, respectively. The net fair value of these derivative instruments at September 30, 2014 and December 31, 2013 was $203 thousand and $95 thousand, respectively, and was included in other assets and other liabilities.</t>
  </si>
  <si>
    <t>Included in other noninterest income for the nine months ended September 30, 2014 and September 30, 2013 was a net gain of $1.5 million and a net loss of $995 thousand, respectively, relating to derivative instruments. The amount included in other noninterest income for the nine months ended September 30, 2014 and September 30, 2013 pertaining to its hedging activities was a net realized loss of $1.6 million and a net realized gain of $4.1 million, respectively.</t>
  </si>
  <si>
    <t>RECENT ACCOUNTING PRONOUNCEMENTS</t>
  </si>
  <si>
    <t>New Accounting Pronouncements and Changes in Accounting Principles [Abstract]</t>
  </si>
  <si>
    <t>New Accounting Pronouncements and Changes in Accounting Principles [Text Block]</t>
  </si>
  <si>
    <t>NOTE 8 – RECENT ACCOUNTING PRONOUNCEMENTS</t>
  </si>
  <si>
    <t>In January 2014, the FASB issued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are effective for public business entities for annual periods beginning after December 15, 2014. The adoption of this guidance should not have a material effect on the Corporation’s financial condition or results of operations.</t>
  </si>
  <si>
    <t>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should not have a material effect on the Corporation’s financial condition or results of operations.</t>
  </si>
  <si>
    <t>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6 and interim periods within 2017. The adoption of this guidance should not have a material effect on the Corporation’s financial condition or results of operations.</t>
  </si>
  <si>
    <t>In June 2014, the FASB issued ASU 2014-11, “Transfers and Servicing (Topic 860)” which changes the accounting for repurchase financing arrangements. It also requires additional disclosures about repurchase agreements and other similar transactions. Under this ASU, transactions would all be accounted for as secured borrowings as the guidance eliminates sale accounting for repurchase-to-maturity transactions. The amendments in the ASU require new disclosures for transactions that are economically similar to repurchase agreements in which the transferor retains substantially all of the exposure to the economic return on the transferred financial assets throughout the transaction term as well as expanded disclosures on the nature of pledged collateral in repurchase agreements. The provisions of ASU 2014-11 are effective for annual periods beginning after December 15, 2014. The adoption of this guidance should not have a material effect on the Corporation’s financial condition or results of operations.</t>
  </si>
  <si>
    <t>In June 2014, the FASB issued ASU 2014-12, “Compensation – Stock Compensation (Topic 718)”. The amendments in this ASU require a performance target that affects vesting and that could be achieved after the requisite service period be treated as a performance condition.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in the ASU are effective for annual periods beginning after December 15, 2015. The adoption of this guidance should not have a material effect on the Corporation’s financial condition or results of operations.</t>
  </si>
  <si>
    <t>FAIR VALUE</t>
  </si>
  <si>
    <t>Fair Value Disclosures [Abstract]</t>
  </si>
  <si>
    <t>Fair Value Disclosures [Text Block]</t>
  </si>
  <si>
    <r>
      <t>NOTE 9 - FAIR VALUE</t>
    </r>
    <r>
      <rPr>
        <sz val="11"/>
        <color theme="1"/>
        <rFont val="Calibri"/>
        <family val="2"/>
      </rPr>
      <t xml:space="preserve"> </t>
    </r>
  </si>
  <si>
    <t>Fair value pursuant to FASB ASC 820-10, Fair Value Measurements and Disclosures, is the exchange price, in an orderly transaction that is not a forced liquidation or distressed sale,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liability. FASB ASC 820-</t>
  </si>
  <si>
    <t>10 provides a consistent definition of fair value which focuses on exit price and prioritizes, within a measurement of fair value, the use of market-based inputs over entity specific inputs.  In addition, FASB ASC 820-10 provides a framework for measuring fair value and establishes a three-level hierarchy for fair value measurements based upon the transparency of inputs to the valuation of an asset or liability as of the measurement date. The standard describes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rporation used the following methods to determine the fair value of each type of financial instrument:</t>
  </si>
  <si>
    <r>
      <t>Securities</t>
    </r>
    <r>
      <rPr>
        <sz val="11"/>
        <color theme="1"/>
        <rFont val="Calibri"/>
        <family val="2"/>
      </rPr>
      <t>: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t>
    </r>
  </si>
  <si>
    <t>observable data, or are supported by observable levels at which transactions are executed in the marketplace (Level 2).</t>
  </si>
  <si>
    <r>
      <t>Residential loans held for sale</t>
    </r>
    <r>
      <rPr>
        <sz val="11"/>
        <color theme="1"/>
        <rFont val="Calibri"/>
        <family val="2"/>
      </rPr>
      <t>: The fair value of loans held for sale is determined using quoted prices for similar assets, adjusted for specific attributes of that loan (Level 2).</t>
    </r>
  </si>
  <si>
    <r>
      <t>Derivative financial instruments</t>
    </r>
    <r>
      <rPr>
        <sz val="11"/>
        <color theme="1"/>
        <rFont val="Calibri"/>
        <family val="2"/>
      </rPr>
      <t>: Derivative instruments are used to hedge residential mortgage loans held for sale and the related interest-rate lock commitments and include forward commitments to sell mortgage loans and mortgage-backed securities as further described in Note 7. The fair values of derivative financial instruments are based on derivative market data inputs as of the valuation date and the underlying value of mortgage loans for interest rate lock commitments (Level 3).</t>
    </r>
  </si>
  <si>
    <r>
      <t>Impaired loans</t>
    </r>
    <r>
      <rPr>
        <sz val="11"/>
        <color theme="1"/>
        <rFont val="Calibri"/>
        <family val="2"/>
      </rPr>
      <t>: The fair values of impaired loans are measured on a nonrecurring basis as the fair value of the loan’s collateral for collateral-dependent loan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t>
    </r>
  </si>
  <si>
    <r>
      <t>Other real estate owned</t>
    </r>
    <r>
      <rPr>
        <sz val="11"/>
        <color theme="1"/>
        <rFont val="Calibri"/>
        <family val="2"/>
      </rPr>
      <t>: The fair value of other real estate owned, which consists of real estate that has been foreclosed, is recorded at the lower of fair value less selling expenses or the book balance prior to foreclosure. Write downs are provided for subsequent declines in value and are recorded in other operating expenses (Level 2).</t>
    </r>
  </si>
  <si>
    <t>Assets and liabilities measured at fair value under FASB ASC 820-10 on a recurring and non-recurring basis, including financial assets and liabilities for which the Corporation has elected the fair value option as of September 30, 2014 and December 31, 2013, are summarized below:</t>
  </si>
  <si>
    <t>Fair Value Measurement</t>
  </si>
  <si>
    <t>at September 30, 2014 Using</t>
  </si>
  <si>
    <t>Description</t>
  </si>
  <si>
    <t>Carrying</t>
  </si>
  <si>
    <t>Quoted Prices in</t>
  </si>
  <si>
    <t>Active Markets</t>
  </si>
  <si>
    <t>for Identical</t>
  </si>
  <si>
    <t>Assets (Level 1)</t>
  </si>
  <si>
    <t>Observable</t>
  </si>
  <si>
    <t>Inputs (Level 2)</t>
  </si>
  <si>
    <t>Significant</t>
  </si>
  <si>
    <t>Unobservable</t>
  </si>
  <si>
    <t>Inputs   (Level 3)</t>
  </si>
  <si>
    <t>Financial Assets-Recurring</t>
  </si>
  <si>
    <t>Available-for-sale investment securities</t>
  </si>
  <si>
    <t>US Government agency</t>
  </si>
  <si>
    <t>Total available-for-sale investment securities</t>
  </si>
  <si>
    <t>Residential loans held for sale</t>
  </si>
  <si>
    <t>Derivative assets</t>
  </si>
  <si>
    <t>Total Financial Assets-Recurring</t>
  </si>
  <si>
    <t>Financial Liabilities-Recurring</t>
  </si>
  <si>
    <t>Derivative liabilities</t>
  </si>
  <si>
    <t>Total Financial Liabilities-Recurring</t>
  </si>
  <si>
    <t>Financial Assets-Non-Recurring</t>
  </si>
  <si>
    <r>
      <t xml:space="preserve">Impaired loans </t>
    </r>
    <r>
      <rPr>
        <vertAlign val="superscript"/>
        <sz val="10"/>
        <color theme="1"/>
        <rFont val="Times New Roman"/>
        <family val="1"/>
      </rPr>
      <t>(1)</t>
    </r>
  </si>
  <si>
    <r>
      <t xml:space="preserve">Other real estate owned </t>
    </r>
    <r>
      <rPr>
        <vertAlign val="superscript"/>
        <sz val="10"/>
        <color theme="1"/>
        <rFont val="Times New Roman"/>
        <family val="1"/>
      </rPr>
      <t>(2)</t>
    </r>
  </si>
  <si>
    <t>Total Financial Assets-Non-Recurring</t>
  </si>
  <si>
    <r>
      <t>(1)</t>
    </r>
    <r>
      <rPr>
        <sz val="11"/>
        <color theme="1"/>
        <rFont val="Calibri"/>
        <family val="2"/>
        <scheme val="minor"/>
      </rPr>
      <t>  Represents the carrying value of loans for which adjustments are based on the appraised value of the collateral.</t>
    </r>
  </si>
  <si>
    <r>
      <t>(2)</t>
    </r>
    <r>
      <rPr>
        <sz val="11"/>
        <color theme="1"/>
        <rFont val="Calibri"/>
        <family val="2"/>
        <scheme val="minor"/>
      </rPr>
      <t xml:space="preserve">  Represents appraised value and realtor comparables less estimated selling expenses.</t>
    </r>
  </si>
  <si>
    <t>at December 31, 2013 Using</t>
  </si>
  <si>
    <t>Carrying </t>
  </si>
  <si>
    <t> Active Markets</t>
  </si>
  <si>
    <t> for Identical</t>
  </si>
  <si>
    <t> Assets (Level 1)</t>
  </si>
  <si>
    <t> Observable</t>
  </si>
  <si>
    <t>Mortgage backed</t>
  </si>
  <si>
    <r>
      <t>(1)</t>
    </r>
    <r>
      <rPr>
        <sz val="10"/>
        <color theme="1"/>
        <rFont val="Times New Roman"/>
        <family val="1"/>
      </rPr>
      <t>  Represents the carrying value of loans for which adjustments are based on the appraised value of the collateral.</t>
    </r>
  </si>
  <si>
    <t>It is the Corporation’s policy to recognize transfers between levels as of the actual date of the event or change in circumstances that caused the transfer. There were no transfers between Level 1 and Level 2 during the nine month periods ended September 30, 2014 and 2013.</t>
  </si>
  <si>
    <t>The changes in Level 3 net derivatives measured at fair value on a recurring basis are summarized as follows:</t>
  </si>
  <si>
    <t>Three Months Ended September 30,</t>
  </si>
  <si>
    <t>Balance, beginning of period</t>
  </si>
  <si>
    <t>Realized and unrealized gains (losses) included in earnings</t>
  </si>
  <si>
    <t>Unrealized gains (losses) included in other comprehensive income</t>
  </si>
  <si>
    <t>Purchases, settlements, paydowns, and maturities</t>
  </si>
  <si>
    <t>Transfer into Level 3</t>
  </si>
  <si>
    <t>Balance, end of period</t>
  </si>
  <si>
    <t>Nine Months Ended September 30,</t>
  </si>
  <si>
    <t>The following table presents qualitative information about level 3 fair value measurements for financial instruments measured at fair value at September 30, 2014:</t>
  </si>
  <si>
    <t>Fair Value Estimate</t>
  </si>
  <si>
    <t>Valuation Techniques</t>
  </si>
  <si>
    <t>Unobservable Input</t>
  </si>
  <si>
    <t>Range (Weighted Average)</t>
  </si>
  <si>
    <t>Financial Assets - Recurring</t>
  </si>
  <si>
    <t>Market pricing (3)</t>
  </si>
  <si>
    <t>Estimated pullthrough</t>
  </si>
  <si>
    <t>75% - 90%</t>
  </si>
  <si>
    <t>Financial Assets - Non-recurring</t>
  </si>
  <si>
    <t>Impaired loans - Real estate secured</t>
  </si>
  <si>
    <t>Appraisal of collateral (1)</t>
  </si>
  <si>
    <t>Liquidation expenses (2)</t>
  </si>
  <si>
    <t>20% - 30%</t>
  </si>
  <si>
    <t>Impaired loans - Non-real estate secured</t>
  </si>
  <si>
    <t>Cash flow basis</t>
  </si>
  <si>
    <t>10% - 20%</t>
  </si>
  <si>
    <t>Fair value is generally determined through independent appraisals of the underlying collateral on real estate secured loans, which generally include various level 3 inputs which are not identifiable.</t>
  </si>
  <si>
    <t>Valuations of impaired loans may be adjusted by management for qualitative factors such as liquidation expenses.  The range and weighted average of liquidation expense adjustments are presented as a percent of the appraisal.</t>
  </si>
  <si>
    <t>Market pricing on derivative assets and liabilities is adjusted by management for the anticipated percent of derivative assets and liabilities that will create a realized gain or loss.  The range and weighted average of estimated pull-through is presented</t>
  </si>
  <si>
    <t>Financial instruments recorded using FASB ASC 825-10</t>
  </si>
  <si>
    <t>Under FASB ASC 825-10, Financial Instruments,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t>
  </si>
  <si>
    <t>The following table reflects the differences between the fair value carrying amount of residential mortgage loans held for sale at September 30, 2014, measured at fair value under FASB ASC 825-10, and the aggregate unpaid principal amount the Corporation is contractually entitled to receive at maturity.</t>
  </si>
  <si>
    <t>Aggregate</t>
  </si>
  <si>
    <t>Difference</t>
  </si>
  <si>
    <t>Contractual</t>
  </si>
  <si>
    <t>Principal</t>
  </si>
  <si>
    <t>Residential mortgage loans held for sale</t>
  </si>
  <si>
    <t>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t>
  </si>
  <si>
    <t>The following methods and assumptions not previously presented were used in estimating the fair value of financial assets and financial liabilities that are not measured and reported at fair value on a recurring basis or non-recurring basis:</t>
  </si>
  <si>
    <t>Cash and Short-Term Investments</t>
  </si>
  <si>
    <t>For those short-term instruments, the carrying amount is a reasonable estimate of fair value. As such they are classified as Level 1 for noninterest-bearing deposits and Level 2 for interest-bearing deposits due from banks or federal funds sold.</t>
  </si>
  <si>
    <t>It is not practical to determine the fair value of restricted stock due to the restrictions placed on its transferability.</t>
  </si>
  <si>
    <t>Loans, Net of Allowance</t>
  </si>
  <si>
    <t>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t>
  </si>
  <si>
    <t>Accrued Interest</t>
  </si>
  <si>
    <t>The carrying amounts of accrued interest approximate fair value resulting in a Level 2 or Level 3 classification depending upon the level of the asset or liability, with which, the accrual is associated.</t>
  </si>
  <si>
    <t>Deposits and Borrowings</t>
  </si>
  <si>
    <t>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t>
  </si>
  <si>
    <t>Off-Balance-Sheet Financial Instruments</t>
  </si>
  <si>
    <t>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t>
  </si>
  <si>
    <t>At September 30, 2014 and December 31, 2013, the majority of off-balance-sheet items are variable rate instruments or convert to variable rate instruments if drawn upon. Therefore, the fair value of these items is largely based on fees, which are nominal and immaterial.</t>
  </si>
  <si>
    <t>The carrying amounts and estimated fair values of financial instruments at September 30, 2014 and December 31, 2013 were as follows:</t>
  </si>
  <si>
    <t>Financial assets:</t>
  </si>
  <si>
    <t>Cash and short-term</t>
  </si>
  <si>
    <t>investments</t>
  </si>
  <si>
    <t>Securities available-for-sale</t>
  </si>
  <si>
    <t>Securities held-to-maturity</t>
  </si>
  <si>
    <t>Loans, net of allowance</t>
  </si>
  <si>
    <t>Derivatives</t>
  </si>
  <si>
    <t>Total financial assets</t>
  </si>
  <si>
    <t>Financial liabilities:</t>
  </si>
  <si>
    <t>Total financial liabilities</t>
  </si>
  <si>
    <t>FINANCIAL INSTRUMENTS WITH OFF-BALANCE-SHEET RISK</t>
  </si>
  <si>
    <t>Risks and Uncertainties [Abstract]</t>
  </si>
  <si>
    <t>Concentration Risk Disclosure [Text Block]</t>
  </si>
  <si>
    <r>
      <t>NOTE 10 – FINANCIAL INSTRUMENTS WITH OFF-BALANCE-SHEET RISK</t>
    </r>
    <r>
      <rPr>
        <sz val="10"/>
        <color theme="1"/>
        <rFont val="Times New Roman"/>
        <family val="1"/>
      </rPr>
      <t xml:space="preserve"> </t>
    </r>
  </si>
  <si>
    <t>The Corporation is a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t>
  </si>
  <si>
    <t>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12.1 million and $5.1 million in outstanding commitments at September 30, 2014 and December 31, 2013, respectively.</t>
  </si>
  <si>
    <t>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sheet instruments. The Corporation had $260.6 million and $227.3 million in unfunded lines of credit whose contract amounts represent credit risk at September 30, 2014 and December 31, 2013, respectively.</t>
  </si>
  <si>
    <t>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4.5 million and $4.1 million at September 30, 2014 and December 31, 2013, respectively.</t>
  </si>
  <si>
    <t>The Bank maintains a reserve for potential off-balance sheet credit losses that is included in other liabilities on the balance sheet. At September 30, 2014 and December 31, 2013 the balance in this reserve totaled $636 thousand.</t>
  </si>
  <si>
    <t>The mortgage division of the Bank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During the third quarter of 2014, management obtained updated information and performed an analysis on this reserve balance. The analysis along with current industry events such as court rulings upholding states’ statutes on time limitations on put back of mortgage loans, modifications to the government sponsored entities’ payment performance standards, continued decline in foreclosure and loss upon liquidation statistics in our markets, and a reduction in the amount of loans originated prior to the mortgage industry financial crisis, led management to determine a reserve release of $3.25 million was appropriate. The $3.25 million reserve release is included in other expenses on the Consolidated Statements of Income. At September 30, 2014 and December 31, 2013, the balance in this reserve totaled $1.2 million and $4.6 million respectively.</t>
  </si>
  <si>
    <t>The following table shows the changes to the Allowance for Losses on Mortgage Loans Sold.</t>
  </si>
  <si>
    <t>Nine Months ended September 30,</t>
  </si>
  <si>
    <t>Year ended</t>
  </si>
  <si>
    <t>Allowance for losses on mortgage loans sold -beginning of period</t>
  </si>
  <si>
    <t>Provision (release) charged to operating expense</t>
  </si>
  <si>
    <t>Allowance for losses on mortgage loans sold - end of period</t>
  </si>
  <si>
    <t>BANK-OWNED LIFE INSURANCE POLICIES</t>
  </si>
  <si>
    <t>Investments, All Other Investments [Abstract]</t>
  </si>
  <si>
    <t>Life Insurance, Corporate or Bank Owned [Text Block]</t>
  </si>
  <si>
    <t>NOTE 11 – BANK-OWNED LIFE INSURANCE POLICIES</t>
  </si>
  <si>
    <t>The Bank purchased $15 million in bank-owned life insurance policies (“BOLI”) during the first nine months of 2014. There are no post-retirement benefits associated with the BOLI policies owned by the Bank.</t>
  </si>
  <si>
    <t>IMPAIRMENT OF LONG-LIVED ASSET</t>
  </si>
  <si>
    <t>Goodwill and Intangible Assets Disclosure [Abstract]</t>
  </si>
  <si>
    <t>Asset Impairment Charges [Text Block]</t>
  </si>
  <si>
    <t>NOTE 12 – IMPAIRMENT OF LONG-LIVED ASSET</t>
  </si>
  <si>
    <t>In 2007, Access Real Estate purchased land valued at $1.2 million as a site for a potential banking center. In 2014, management’s intent changed and the land was prepared for sale. In the third quarter of 2014, management received an appraisal on the land and deemed the property impaired. The asset was written down to its fair value less costs to sell of $500 thousand and is being reflected in OREO.</t>
  </si>
  <si>
    <t>STOCK-BASED COMPENSATION PLANS (Tables)</t>
  </si>
  <si>
    <t>Schedule of Share-based Compensation, Stock Options, Activity [Table Text Block]</t>
  </si>
  <si>
    <t>SECURITIES (Tables)</t>
  </si>
  <si>
    <t>Available-for-sale Securities [Table Text Block]</t>
  </si>
  <si>
    <t>Schedule of Available for Sale Securities and Held-to-Maturity Securities [Table Text Block]</t>
  </si>
  <si>
    <t>Available-for-sale Securities, Continuous Unrealized Loss Position, Fair Value [Table Text Block]</t>
  </si>
  <si>
    <t>Investment Holdings, Schedule of Investments [Table Text Block]</t>
  </si>
  <si>
    <t>LOANS AND THE ALLOWANCE FOR LOAN LOSSES (Tables)</t>
  </si>
  <si>
    <t>Schedule of Accounts, Notes, Loans and Financing Receivable [Table Text Block]</t>
  </si>
  <si>
    <t>Schedule of Financing Receivable Allowance for Credit Losses [Table Text Block]</t>
  </si>
  <si>
    <t>Schedule of Financing Receivable Recorded Investment Credit Quality Indicator [Table Text Block]</t>
  </si>
  <si>
    <t>Financing Receivable Credit Quality Indicators [Table Text Block]</t>
  </si>
  <si>
    <t>The risk profile based upon payment activity is shown below.</t>
  </si>
  <si>
    <t>Past Due Financing Receivables [Table Text Block]</t>
  </si>
  <si>
    <t>The delinquency status of the loans in the portfolio is shown below as of September 30, 2014 and December 31, 2013. Loans that were on non-accrual status are not included in any past due amounts.</t>
  </si>
  <si>
    <t>Schedule Of Financing Receivable Troubled Debt Restructurings [Table Text Block]</t>
  </si>
  <si>
    <t>Impaired Financing Receivables [Table Text Block]</t>
  </si>
  <si>
    <t>SEGMENT REPORTING (Tables)</t>
  </si>
  <si>
    <t>Schedule of Segment Reporting Information, by Segment [Table Text Block]</t>
  </si>
  <si>
    <t>EARNINGS PER SHARE (Tables)</t>
  </si>
  <si>
    <t>Schedule of Earnings Per Share, Basic and Diluted [Table Text Block]</t>
  </si>
  <si>
    <t>FAIR VALUE (Tables)</t>
  </si>
  <si>
    <t>Schedule of Fair Value Assets and Liabilities Measured on Recurring and Non Recurring Basis [Table Text Block]</t>
  </si>
  <si>
    <t>Schedule of Fair Value, Assets and Liabilities Measured on Recurring Basis [Table Text Block]</t>
  </si>
  <si>
    <t>Level 3 Fair Value Measurements Qualitative Information Disclosure [Table Text Block]</t>
  </si>
  <si>
    <t>Disclosure of Long Lived Assets Held-for-sale [Table Text Block]</t>
  </si>
  <si>
    <t>Disclosure of Carrying Amounts and Estimated Fair Value of Financial Instruments [Table Text Block]</t>
  </si>
  <si>
    <t>FINANCIAL INSTRUMENTS WITH OFF-BALANCE-SHEET RISK (Tables)</t>
  </si>
  <si>
    <t>Allowance For Losses On Mortgage Loans [Table Text Block]</t>
  </si>
  <si>
    <t>STOCK-BASED COMPENSATION PLANS (Details) (USD $)</t>
  </si>
  <si>
    <t>Share-based Compensation Arrangement by Share-based Payment Award [Line Items]</t>
  </si>
  <si>
    <t>'4 years 3 months 29 days</t>
  </si>
  <si>
    <t>'4 years 4 months 10 days</t>
  </si>
  <si>
    <t>Number of Options, Granted</t>
  </si>
  <si>
    <t>Number of Options, Exercised</t>
  </si>
  <si>
    <t>Number of Options, Lapsed or Canceled</t>
  </si>
  <si>
    <t>Number of Options, Outstanding at end of year</t>
  </si>
  <si>
    <t>Number of Options, Exercisable</t>
  </si>
  <si>
    <t>Weighted Avg. Exercise Price, Outstanding at beginning of year</t>
  </si>
  <si>
    <t>Weighted Avg. Exercise Price, Granted</t>
  </si>
  <si>
    <t>Weighted Avg. Exercise Price, Exercised</t>
  </si>
  <si>
    <t>Weighted Avg. Exercise Price, Lapsed or Cancelled</t>
  </si>
  <si>
    <t>Weighted Avg. Exercise Price, Outstanding at end of year</t>
  </si>
  <si>
    <t>Weighted Avg. Exercise Price, Exercisable</t>
  </si>
  <si>
    <t>Weighted Avg.Remaining Contractual Term, in years, Outstanding at beginning of year</t>
  </si>
  <si>
    <t>'3 years 2 months 12 days</t>
  </si>
  <si>
    <t>'2 years 7 months 2 days</t>
  </si>
  <si>
    <t>Weighted Avg.Remaining Contractual Term, in years, Granted</t>
  </si>
  <si>
    <t>Weighted Avg.Remaining Contractual Term, in years, Exercised</t>
  </si>
  <si>
    <t>'9 months 7 days</t>
  </si>
  <si>
    <t>'8 months 19 days</t>
  </si>
  <si>
    <t>Weighted Avg.Remaining Contractual Term, in years, Lapsed or Canceled</t>
  </si>
  <si>
    <t>'3 years 11 days</t>
  </si>
  <si>
    <t>'1 year 11 months 23 days</t>
  </si>
  <si>
    <t>Weighted Avg.Remaining Contractual Term, in years, Outstanding at end of year</t>
  </si>
  <si>
    <t>'3 years 4 months 28 days</t>
  </si>
  <si>
    <t>'3 years 1 month 20 days</t>
  </si>
  <si>
    <t>Weighted Avg.Remaining Contractual Term, in years, Exercisable at end of year</t>
  </si>
  <si>
    <t>'2 years 8 months 23 days</t>
  </si>
  <si>
    <t>'1 year 5 months 8 days</t>
  </si>
  <si>
    <t>Aggregate Intrinsic Value, Outstanding at beginning of year</t>
  </si>
  <si>
    <t>Aggregate Intrinsic Value, Granted</t>
  </si>
  <si>
    <t>Aggregate Intrinsic Value, Exercised</t>
  </si>
  <si>
    <t>Aggregate Intrinsic Value, Lapsed or Canceled</t>
  </si>
  <si>
    <t>Aggregate Intrinsic Value, Outstanding at end of year</t>
  </si>
  <si>
    <t>Aggregate Intrinsic Value, Exercisable at end of year</t>
  </si>
  <si>
    <t>STOCK-BASED COMPENSATION PLANS (Details Textual) (USD $)</t>
  </si>
  <si>
    <t>Employee Service Share-based Compensation, Nonvested Awards, Compensation Cost Not yet Recognized, Total</t>
  </si>
  <si>
    <t>Employee Service Share-based Compensation, Nonvested Awards, Compensation Cost Not yet Recognized, Period for Recognition</t>
  </si>
  <si>
    <t>'1 year 3 months 18 days</t>
  </si>
  <si>
    <t>Share-based Compensation Arrangement by Share-based Payment Award, Options, Grants in Period, Gross</t>
  </si>
  <si>
    <t>Allocated Share-based Compensation Expense</t>
  </si>
  <si>
    <t>SECURITIES (Details) (USD $)</t>
  </si>
  <si>
    <t>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US Government Agencies Short-term Debt Securities [Member]</t>
  </si>
  <si>
    <t>Commercial Mortgage Backed Securities [Member]</t>
  </si>
  <si>
    <t>Corporate Bond Securities [Member]</t>
  </si>
  <si>
    <t>Asset-backed Securities [Member]</t>
  </si>
  <si>
    <t>Municipals [Member]</t>
  </si>
  <si>
    <t>Nontaxable Municipal Notes [Member]</t>
  </si>
  <si>
    <t>CRA Mutual Fund [Member]</t>
  </si>
  <si>
    <t>SECURITIES (Details 1) (USD $)</t>
  </si>
  <si>
    <t>Available-for-sale, Due after one through five years, Amortized Cost</t>
  </si>
  <si>
    <t>Available-for-sale, Due after five through ten years, Amortized Cost</t>
  </si>
  <si>
    <t>Available-for-sale, Due after ten through fifteen years, Amortized Cost</t>
  </si>
  <si>
    <t>Available-for-sale, Due after fifteen years, Amortized Cost</t>
  </si>
  <si>
    <t>Available-for-sale, Due after one through five years, Estimated Fair Value</t>
  </si>
  <si>
    <t>Available-for-sale, Due after five through ten years, Estimated Fair Value</t>
  </si>
  <si>
    <t>Available-for-sale, Due after ten through fifteen years, Estimated Fair Value</t>
  </si>
  <si>
    <t>Available-for-sale, Due after fifteen years, Estimated Fair Value</t>
  </si>
  <si>
    <t>Held-to-maturity, Due after one through five years, AmortizedCost</t>
  </si>
  <si>
    <t>Held-to-maturity, Due after five through ten years, AmortizedCost</t>
  </si>
  <si>
    <t>Held-to-maturity, Due after one through five years, Estimated Fair Value</t>
  </si>
  <si>
    <t>Held-to-maturity, Due after ten through fifteen years, Estimated Fair Value</t>
  </si>
  <si>
    <t>Available-for-sale, Due in one year or less, Amortized Cost</t>
  </si>
  <si>
    <t>Available-for-sale, Due in one year or less, Estimated Fair Value</t>
  </si>
  <si>
    <t>Held-to-maturity, Due after ten through fifteen years, AmortizedCost</t>
  </si>
  <si>
    <t>Held-to-maturity, Due after fifteen years, Amortized Cost</t>
  </si>
  <si>
    <t>Held-to-maturity, Due after fifteen years, Estimated Fair Value</t>
  </si>
  <si>
    <t>Held-to-maturity, Due after five through ten years, Estimated Fair Value</t>
  </si>
  <si>
    <t>SECURITIES (Details 2) (USD $)</t>
  </si>
  <si>
    <t>Investment securities available for sale, Securities in a loss Position for less than 12 Months, Estimated Fair Value</t>
  </si>
  <si>
    <t>Investment securities available for sale, Securities in a loss Position for less than 12 Months, Unrealized Losses</t>
  </si>
  <si>
    <t>Investment securities available for sale, Securities in a loss Position for 12 Months or Longer, Estimated Fair Value</t>
  </si>
  <si>
    <t>Investment securities available for sale, Securities in a loss Position for 12 Months or Longer, Unrealized Losses</t>
  </si>
  <si>
    <t>Investment securities available-for-sale, Estimated Fair Value</t>
  </si>
  <si>
    <t>Investment securities available-for-sale, Unrealized Losses</t>
  </si>
  <si>
    <t>Investment securities held-to-maturity, Securities in a loss Position for less than 12 Months, Estimated Fair Value</t>
  </si>
  <si>
    <t>Investment securities held-to-maturity, Securities in a loss Position for less than 12 Months, Unrealized Losses</t>
  </si>
  <si>
    <t>Investment securities held-to-maturity, Securities in a loss Position for 12 Months or Longer, Estimated Fair Value</t>
  </si>
  <si>
    <t>Investment securities held-to-maturity, Securities in a loss Position for 12 Months or Longer, Unrealized Losses</t>
  </si>
  <si>
    <t>Investment securities held-to-maturity, Estimated Fair Value</t>
  </si>
  <si>
    <t>Investment securities held-to-maturity, Unrealized Losses</t>
  </si>
  <si>
    <t>SECURITIES (Details 3) (USD $)</t>
  </si>
  <si>
    <t>Restricted Stock [Member] | Federal Reserve Bank Stock [Member]</t>
  </si>
  <si>
    <t>Restricted Stock [Member] | Federal Home Loan Bank Certificates and Obligations (FHLB) [Member]</t>
  </si>
  <si>
    <t>SECURITIES (Details Textual) (USD $)</t>
  </si>
  <si>
    <t>Corporate Debt Securities [Member]</t>
  </si>
  <si>
    <t>Mortgage-backed Securities, Issued by US Government Sponsored Enterprises [Member]</t>
  </si>
  <si>
    <t>Taxable Municipal Notes [Member]</t>
  </si>
  <si>
    <t>Repurchase Agreements [Member]</t>
  </si>
  <si>
    <t>Held-to-maturity Securities [Member]</t>
  </si>
  <si>
    <t>Available-for-sale Securities [Member]</t>
  </si>
  <si>
    <t>Pledged Assets Separately Reported, Securities Pledged for Repurchase Agreements, at Fair Value</t>
  </si>
  <si>
    <t>Unrealized Loss on Securities</t>
  </si>
  <si>
    <t>Obligations Outstanding under Repurchase Agreements</t>
  </si>
  <si>
    <t>LOANS AND THE ALLOWANCE FOR LOAN LOSSES (Details) (USD $)</t>
  </si>
  <si>
    <t>Loans and the Allowance for Loan Losses [Line Items]</t>
  </si>
  <si>
    <t>Percentage of Loans</t>
  </si>
  <si>
    <t>Commercial Real Estate Owner Occupied [Member]</t>
  </si>
  <si>
    <t>Commercial Real Estate Non Owner Occupied [Member]</t>
  </si>
  <si>
    <t>Residential Real Estate [Member]</t>
  </si>
  <si>
    <t>Commercial Real Estate [Member]</t>
  </si>
  <si>
    <t>Real Estate Construction [Member]</t>
  </si>
  <si>
    <t>Consumer Loan [Member]</t>
  </si>
  <si>
    <t>LOANS AND THE ALLOWANCE FOR LOAN LOSSES (Details 1) (USD $)</t>
  </si>
  <si>
    <t>Allowance for credit losses, Beginning Balance</t>
  </si>
  <si>
    <t>Allowance for credit losses, Charge-offs</t>
  </si>
  <si>
    <t>Allowance for credit losses, Recoveries</t>
  </si>
  <si>
    <t>Allowance for credit losses, Provisions</t>
  </si>
  <si>
    <t>Allowance for credit losses, Ending balance</t>
  </si>
  <si>
    <t>LOANS AND THE ALLOWANCE FOR LOAN LOSSES (Details 2) (USD $)</t>
  </si>
  <si>
    <t>Pass [Member]</t>
  </si>
  <si>
    <t>Special Mention [Member]</t>
  </si>
  <si>
    <t>Substandard [Member]</t>
  </si>
  <si>
    <t>Doubtful [Member]</t>
  </si>
  <si>
    <t>Loss [Member]</t>
  </si>
  <si>
    <t>Unearned Income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Owner Occupied [Member] | Unearned Income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Loss [Member]</t>
  </si>
  <si>
    <t>Commercial Real Estate Non Owner Occupied [Member] | Unearned Income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Residential Real Estate [Member] | Unearned Income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Unearned Income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Real Estate Construction [Member] | Unearned Income [Member]</t>
  </si>
  <si>
    <t>Consumer Loan [Member] | Pass [Member]</t>
  </si>
  <si>
    <t>Consumer Loan [Member] | Special Mention [Member]</t>
  </si>
  <si>
    <t>Consumer Loan [Member] | Substandard [Member]</t>
  </si>
  <si>
    <t>Consumer Loan [Member] | Doubtful [Member]</t>
  </si>
  <si>
    <t>Consumer Loan [Member] | Loss [Member]</t>
  </si>
  <si>
    <t>Consumer Loan [Member] | Unearned Income [Member]</t>
  </si>
  <si>
    <t>LOANS AND THE ALLOWANCE FOR LOAN LOSSES (Details 3) (USD $)</t>
  </si>
  <si>
    <t>Performing Financing Receivable [Member]</t>
  </si>
  <si>
    <t>Non performing Financing Receivable [Member]</t>
  </si>
  <si>
    <t>Commercial Real Estate Owner Occupied [Member] | Performing Financing Receivable [Member]</t>
  </si>
  <si>
    <t>Commercial Real Estate Owner Occupied [Member] | Non performing Financing Receivable [Member]</t>
  </si>
  <si>
    <t>Commercial Real Estate Non Owner Occupied [Member] | Performing Financing Receivable [Member]</t>
  </si>
  <si>
    <t>Commercial Real Estate Non Owner Occupied [Member] | Non performing Financing Receivable [Member]</t>
  </si>
  <si>
    <t>Residential Real Estate [Member] | Performing Financing Receivable [Member]</t>
  </si>
  <si>
    <t>Residential Real Estate [Member] | Non performing Financing Receivable [Member]</t>
  </si>
  <si>
    <t>Commercial Real Estate [Member] | Performing Financing Receivable [Member]</t>
  </si>
  <si>
    <t>Commercial Real Estate [Member] | Non performing Financing Receivable [Member]</t>
  </si>
  <si>
    <t>Real Estate Construction [Member] | Performing Financing Receivable [Member]</t>
  </si>
  <si>
    <t>Real Estate Construction [Member] | Non performing Financing Receivable [Member]</t>
  </si>
  <si>
    <t>Consumer Loan [Member] | Performing Financing Receivable [Member]</t>
  </si>
  <si>
    <t>Consumer Loan [Member] | Non performing Financing Receivable [Member]</t>
  </si>
  <si>
    <t>LOANS AND THE ALLOWANCE FOR LOAN LOSSES (Details 4) (USD $)</t>
  </si>
  <si>
    <t>Loans, 30-59 Days Past due</t>
  </si>
  <si>
    <t>Loans, 60-89 Days Past due</t>
  </si>
  <si>
    <t>Loans, Greater than 90 days</t>
  </si>
  <si>
    <t>Loans, Total Past due</t>
  </si>
  <si>
    <t>Non-accrual Loans</t>
  </si>
  <si>
    <t>Current Loans</t>
  </si>
  <si>
    <t>Total Loans</t>
  </si>
  <si>
    <t>LOANS AND THE ALLOWANCE FOR LOAN LOSSES (Details 5) (USD $)</t>
  </si>
  <si>
    <t>Impaired Loans, Recorded investment, Total</t>
  </si>
  <si>
    <t>Impaired Loans, Unpaid principal balance, Total</t>
  </si>
  <si>
    <t>Impaired Loans, Related allowance, Total</t>
  </si>
  <si>
    <t>Impaired Loans, With no specific related allowance recorded, Recorded investment</t>
  </si>
  <si>
    <t>Impaired Loans, With no specific related allowance recorded, Unpaid principal balance</t>
  </si>
  <si>
    <t>Impaired Loans, With no specific related allowance recorded, Related allowance</t>
  </si>
  <si>
    <t>Impaired Loans, With a specific related allowance recorded, Recorded investment</t>
  </si>
  <si>
    <t>Impaired Loans, With a specific related allowance recorded, Unpaid principal balance</t>
  </si>
  <si>
    <t>Impaired Loans, With a specific related allowance recorded, Related allowance</t>
  </si>
  <si>
    <t>LOANS AND THE ALLOWANCE FOR LOAN LOSSES (Details 6) (USD $)</t>
  </si>
  <si>
    <t>Impaired Loans, Average recorded investment, Total</t>
  </si>
  <si>
    <t>LOANS AND THE ALLOWANCE FOR LOAN LOSSES (Details Textual) (USD $)</t>
  </si>
  <si>
    <t>Unearned Income</t>
  </si>
  <si>
    <t>Loans Pledged as Collateral</t>
  </si>
  <si>
    <t>Loans and Leases Receivable, Allowance</t>
  </si>
  <si>
    <t>Allowance for Loan and Lease Losses, Loans Percentage</t>
  </si>
  <si>
    <t>Financing Receivable, Modifications, Recorded Investment</t>
  </si>
  <si>
    <t>Mortgage Loans on Real Estate, Number of Loans</t>
  </si>
  <si>
    <t>SEGMENT REPORTING (Details) (USD $)</t>
  </si>
  <si>
    <t>Commercial Banking [Member]</t>
  </si>
  <si>
    <t>Mortgage Banking [Member]</t>
  </si>
  <si>
    <t>Wealth Management [Member]</t>
  </si>
  <si>
    <t>Other [Member]</t>
  </si>
  <si>
    <t>Eliminations [Member]</t>
  </si>
  <si>
    <t>SEGMENT REPORTING (Details Textual) (USD $)</t>
  </si>
  <si>
    <t>In Millions, unless otherwise specified</t>
  </si>
  <si>
    <t>Segment Reporting Information [Line Items]</t>
  </si>
  <si>
    <t>Reserve for Potential Losses on Mortgage Loans</t>
  </si>
  <si>
    <t>EARNINGS PER SHARE (Details) (USD $)</t>
  </si>
  <si>
    <t>Weighted average shares outstanding (in shares)</t>
  </si>
  <si>
    <t>Basic earnings per share (in dollars per share)</t>
  </si>
  <si>
    <t>Dilutive stock options (in shares)</t>
  </si>
  <si>
    <t>Weighted average diluted shares outstanding (in shares)</t>
  </si>
  <si>
    <t>Diluted earnings per share (in dollars per share)</t>
  </si>
  <si>
    <t>DERIVATIVES (Details Textual) (USD $)</t>
  </si>
  <si>
    <t>Derivative [Line Items]</t>
  </si>
  <si>
    <t>Derivative, Fair Value, Net, Total</t>
  </si>
  <si>
    <t>Derivative Instruments Not Designated as Hedging Instruments, Gain (Loss), Net</t>
  </si>
  <si>
    <t>Gain (Loss) on Derivative Instruments, Net, Pretax, Total</t>
  </si>
  <si>
    <t>Over the Counter [Member]</t>
  </si>
  <si>
    <t>Derivative, Notional Amount</t>
  </si>
  <si>
    <t>Forward Contracts [Member]</t>
  </si>
  <si>
    <t>FAIR VALUE (Details) (USD $)</t>
  </si>
  <si>
    <t>Financial Assets-Recurring</t>
  </si>
  <si>
    <t>Derivative Assets</t>
  </si>
  <si>
    <t>Impaired loans [Member]</t>
  </si>
  <si>
    <t>[1]</t>
  </si>
  <si>
    <t>Other real estate owned [Member]</t>
  </si>
  <si>
    <t>[2]</t>
  </si>
  <si>
    <t>Fair Value, Inputs, Level 1 [Member]</t>
  </si>
  <si>
    <t>Fair Value, Inputs, Level 1 [Member] | Impaired loans [Member]</t>
  </si>
  <si>
    <t>Fair Value, Inputs, Level 1 [Member] | Other real estate owned [Member]</t>
  </si>
  <si>
    <t>Fair Value, Inputs, Level 2 [Member]</t>
  </si>
  <si>
    <t>Fair Value, Inputs, Level 2 [Member] | Impaired loans [Member]</t>
  </si>
  <si>
    <t>Fair Value, Inputs, Level 2 [Member] | Other real estate owned [Member]</t>
  </si>
  <si>
    <t>Fair Value, Inputs, Level 3 [Member]</t>
  </si>
  <si>
    <t>Fair Value, Inputs, Level 3 [Member] | Impaired loans [Member]</t>
  </si>
  <si>
    <t>Fair Value, Inputs, Level 3 [Member] | Other real estate owned [Member]</t>
  </si>
  <si>
    <t>Corporate Bond Securities [Member] | Fair Value, Inputs, Level 1 [Member]</t>
  </si>
  <si>
    <t>Corporate Bond Securities [Member] | Fair Value, Inputs, Level 2 [Member]</t>
  </si>
  <si>
    <t>Corporate Bond Securities [Member] | Fair Value, Inputs, Level 3 [Member]</t>
  </si>
  <si>
    <t>Asset-backed Securities [Member] | Fair Value, Inputs, Level 1 [Member]</t>
  </si>
  <si>
    <t>Asset-backed Securities [Member] | Fair Value, Inputs, Level 2 [Member]</t>
  </si>
  <si>
    <t>Asset-backed Securities [Member] | Fair Value, Inputs, Level 3 [Member]</t>
  </si>
  <si>
    <t>CRA Mutual Fund [Member] | Fair Value, Inputs, Level 1 [Member]</t>
  </si>
  <si>
    <t>CRA Mutual Fund [Member] | Fair Value, Inputs, Level 2 [Member]</t>
  </si>
  <si>
    <t>CRA Mutual Fund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Represents the carrying value of loans for which adjustments are based on the appraised value of the collateral.</t>
  </si>
  <si>
    <t>Represents appraised value and realtor comparables less estimated selling expenses.</t>
  </si>
  <si>
    <t>FAIR VALUE (Details 1) (USD $)</t>
  </si>
  <si>
    <t>Fair Value, Balance Sheet Grouping, Financial Statement Captions [Line Items]</t>
  </si>
  <si>
    <t>FAIR VALUE (Details 2) (USD $)</t>
  </si>
  <si>
    <t>Jun. 30, 2014</t>
  </si>
  <si>
    <t>Jun. 30, 2013</t>
  </si>
  <si>
    <t>Dec. 31, 2012</t>
  </si>
  <si>
    <t>Fair Value, Measurements, Recurring [Member]</t>
  </si>
  <si>
    <t>Derivative Financial Instruments, Assets [Member]</t>
  </si>
  <si>
    <t>Minimum [Member]</t>
  </si>
  <si>
    <t>Maximum [Member]</t>
  </si>
  <si>
    <t>Derivative Financial Instruments, Liabilities [Member]</t>
  </si>
  <si>
    <t>Fair Value, Measurements, Nonrecurring [Member]</t>
  </si>
  <si>
    <t>Impaired Loans Real Estate Secured [Member]</t>
  </si>
  <si>
    <t>Impaired Loans Non Real Estate Secured [Member]</t>
  </si>
  <si>
    <t>Fair Value Estimate</t>
  </si>
  <si>
    <t>Valuation Techniques</t>
  </si>
  <si>
    <t>'Market pricing</t>
  </si>
  <si>
    <t>'Appraisal of collateral</t>
  </si>
  <si>
    <t>'Cash flow basis</t>
  </si>
  <si>
    <t>Unobservable Input</t>
  </si>
  <si>
    <t>'Estimated pullthrough</t>
  </si>
  <si>
    <t>'Liquidation expenses</t>
  </si>
  <si>
    <t>[3]</t>
  </si>
  <si>
    <t>Range (Weighted Average)</t>
  </si>
  <si>
    <t>Market pricing on derivative assets and liabilities is adjusted by management for the anticipated percent of derivative assets and liabilities that will create a realized gain or loss. The range and weighted average of estimated pull-through is presented</t>
  </si>
  <si>
    <t>Valuations of impaired loans may be adjusted by management for qualitative factors such as liquidation expenses. The range and weighted average of liquidation expense adjustments are presented as a percent of the appraisal.</t>
  </si>
  <si>
    <t>FAIR VALUE (Details 3) (USD $)</t>
  </si>
  <si>
    <t>Residential mortgage loans held for sale, Aggregate Fair Value</t>
  </si>
  <si>
    <t>Residential mortgage loans held for sale, Difference</t>
  </si>
  <si>
    <t>Residential mortgage loans held for sale, Contractual Principal</t>
  </si>
  <si>
    <t>FAIR VALUE (Details 4) (USD $)</t>
  </si>
  <si>
    <t>Financial assets, Carrying Amount:</t>
  </si>
  <si>
    <t>Cash and short-term investments, Carrying Amount</t>
  </si>
  <si>
    <t>Securities available-for-sale, Carrying Amount</t>
  </si>
  <si>
    <t>Securities held-to-maturity, Carrying Amount</t>
  </si>
  <si>
    <t>Restricted stock, Carrying Amount</t>
  </si>
  <si>
    <t>Loans, net of allowance, Carrying Amount</t>
  </si>
  <si>
    <t>Derivatives, Carrying Amount</t>
  </si>
  <si>
    <t>Total financial assets, Carrying Amount</t>
  </si>
  <si>
    <t>Financial liabilities, Carrying Amount:</t>
  </si>
  <si>
    <t>Deposits, Carrying Amount</t>
  </si>
  <si>
    <t>Short-term borrowings, Carrying Amount</t>
  </si>
  <si>
    <t>Total financial liabilities, Carrying Amount</t>
  </si>
  <si>
    <t>Financial assets, Estimated Fair Value:</t>
  </si>
  <si>
    <t>Cash and short-term investments, Estimated Fair Value</t>
  </si>
  <si>
    <t>Securities available-for-sale, Estimated Fair Value</t>
  </si>
  <si>
    <t>Securities held-to-maturity, Estimated Fair Value</t>
  </si>
  <si>
    <t>Restricted stock, Estimated Fair Value</t>
  </si>
  <si>
    <t>Loans, net of allowance, Estimated Fair Value</t>
  </si>
  <si>
    <t>Derivatives, Estimated Fair Value</t>
  </si>
  <si>
    <t>Total financial assets, Estimated Fair Value</t>
  </si>
  <si>
    <t>Financial liabilities, Estimated Fair Value:</t>
  </si>
  <si>
    <t>Deposits, Estimated Fair Value</t>
  </si>
  <si>
    <t>Short-term borrowings, Estimated Fair Value</t>
  </si>
  <si>
    <t>Total financial liabilities, Estimated Fair Value</t>
  </si>
  <si>
    <t>FINANCIAL INSTRUMENTS WITH OFF-BALANCE-SHEET RISK (Details) (USD $)</t>
  </si>
  <si>
    <t>Fair Value, Off-balance Sheet Risks, Disclosure Information [Line Items]</t>
  </si>
  <si>
    <t>FINANCIAL INSTRUMENTS WITH OFF-BALANCE-SHEET RISK (Details Textual) (USD $)</t>
  </si>
  <si>
    <t>Commitments Outstanding</t>
  </si>
  <si>
    <t>Line of Credit Facility, Amount Outstanding</t>
  </si>
  <si>
    <t>Letters of Credit Outstanding, Amount</t>
  </si>
  <si>
    <t>Off Balance Sheet Credit Loss Reserve Included In Liability</t>
  </si>
  <si>
    <t>Allowance for Loan and Lease Losses on Mortgage Loans Sold</t>
  </si>
  <si>
    <t>Other Expenses, Total</t>
  </si>
  <si>
    <t>BANK-OWNED LIFE INSURANCE POLICIES (Details Textual) (USD $)</t>
  </si>
  <si>
    <t>Bank Owned Life Insurance Policies [Line Items]</t>
  </si>
  <si>
    <t>Bank Owned Life Insurance</t>
  </si>
  <si>
    <t>IMPAIRMENT OF LONG-LIVED ASSET (Details Texuals) (USD $)</t>
  </si>
  <si>
    <t>Dec. 31, 2007</t>
  </si>
  <si>
    <t>Long Lived Assets Held-for-sale [Line Items]</t>
  </si>
  <si>
    <t>Payments to Acquire Land Held-for-use</t>
  </si>
  <si>
    <t>Disposal Group, Including Discontinued Operation, 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ourier"/>
      <family val="3"/>
    </font>
    <font>
      <sz val="11"/>
      <color theme="1"/>
      <name val="Calibri"/>
      <family val="2"/>
    </font>
    <font>
      <b/>
      <sz val="11"/>
      <color theme="1"/>
      <name val="Calibri"/>
      <family val="2"/>
    </font>
    <font>
      <b/>
      <u/>
      <sz val="11"/>
      <color theme="1"/>
      <name val="Calibri"/>
      <family val="2"/>
    </font>
    <font>
      <b/>
      <sz val="8"/>
      <color theme="1"/>
      <name val="Times New Roman"/>
      <family val="1"/>
    </font>
    <font>
      <sz val="8"/>
      <color theme="1"/>
      <name val="Times New Roman"/>
      <family val="1"/>
    </font>
    <font>
      <i/>
      <sz val="10"/>
      <color theme="1"/>
      <name val="Times New Roman"/>
      <family val="1"/>
    </font>
    <font>
      <b/>
      <sz val="10"/>
      <color rgb="FF000000"/>
      <name val="Times New Roman"/>
      <family val="1"/>
    </font>
    <font>
      <sz val="7"/>
      <color theme="1"/>
      <name val="Times New Roman"/>
      <family val="1"/>
    </font>
    <font>
      <b/>
      <sz val="7"/>
      <color theme="1"/>
      <name val="Times New Roman"/>
      <family val="1"/>
    </font>
    <font>
      <b/>
      <sz val="8"/>
      <color rgb="FF000000"/>
      <name val="Times New Roman"/>
      <family val="1"/>
    </font>
    <font>
      <sz val="8"/>
      <color rgb="FF000000"/>
      <name val="Times New Roman"/>
      <family val="1"/>
    </font>
    <font>
      <sz val="10"/>
      <color rgb="FF000000"/>
      <name val="Times New Roman"/>
      <family val="1"/>
    </font>
    <font>
      <u/>
      <sz val="11"/>
      <color theme="1"/>
      <name val="Calibri"/>
      <family val="2"/>
    </font>
    <font>
      <vertAlign val="superscript"/>
      <sz val="10"/>
      <color theme="1"/>
      <name val="Times New Roman"/>
      <family val="1"/>
    </font>
    <font>
      <vertAlign val="superscript"/>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center" vertical="center" wrapText="1"/>
    </xf>
    <xf numFmtId="0" fontId="19" fillId="33" borderId="11" xfId="0" applyFont="1" applyFill="1" applyBorder="1" applyAlignment="1">
      <alignment horizontal="left" vertical="center" wrapText="1"/>
    </xf>
    <xf numFmtId="3" fontId="18" fillId="34" borderId="0" xfId="0" applyNumberFormat="1" applyFont="1" applyFill="1" applyAlignment="1">
      <alignment horizontal="right" vertical="center" wrapText="1"/>
    </xf>
    <xf numFmtId="0" fontId="18" fillId="33" borderId="0" xfId="0" applyFont="1" applyFill="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0" xfId="0" applyFont="1" applyFill="1" applyAlignment="1">
      <alignment horizontal="center" vertical="center" wrapText="1"/>
    </xf>
    <xf numFmtId="0" fontId="19" fillId="33" borderId="10" xfId="0" applyFont="1" applyFill="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9" fillId="33" borderId="0" xfId="0" applyFont="1" applyFill="1" applyBorder="1" applyAlignment="1">
      <alignment horizontal="center" wrapText="1"/>
    </xf>
    <xf numFmtId="0" fontId="18" fillId="33" borderId="11" xfId="0" applyFont="1" applyFill="1" applyBorder="1" applyAlignment="1">
      <alignment horizontal="center" wrapText="1"/>
    </xf>
    <xf numFmtId="0" fontId="0" fillId="33" borderId="10" xfId="0"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center" wrapText="1"/>
    </xf>
    <xf numFmtId="0" fontId="26" fillId="33" borderId="0" xfId="0" applyFont="1" applyFill="1" applyAlignment="1">
      <alignment horizontal="center" wrapText="1"/>
    </xf>
    <xf numFmtId="0" fontId="25"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4" borderId="15" xfId="0"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6" fillId="33" borderId="0" xfId="0" applyFont="1" applyFill="1" applyAlignment="1">
      <alignment horizontal="center" wrapText="1"/>
    </xf>
    <xf numFmtId="3" fontId="26" fillId="33" borderId="10"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7" fillId="0" borderId="0" xfId="0" applyFont="1" applyAlignment="1">
      <alignment horizontal="left" wrapText="1"/>
    </xf>
    <xf numFmtId="0" fontId="18" fillId="0" borderId="0" xfId="0" applyFont="1" applyAlignment="1">
      <alignment horizontal="center" wrapText="1"/>
    </xf>
    <xf numFmtId="0" fontId="28" fillId="33" borderId="0" xfId="0" applyFont="1" applyFill="1" applyAlignment="1">
      <alignment horizontal="center" wrapText="1"/>
    </xf>
    <xf numFmtId="0" fontId="18" fillId="33" borderId="10"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28" fillId="33" borderId="10" xfId="0" applyFont="1" applyFill="1" applyBorder="1" applyAlignment="1">
      <alignment horizontal="center" wrapText="1"/>
    </xf>
    <xf numFmtId="0" fontId="19" fillId="33" borderId="0" xfId="0" applyFont="1" applyFill="1" applyAlignment="1">
      <alignment horizontal="left" vertical="center" wrapText="1"/>
    </xf>
    <xf numFmtId="0" fontId="29" fillId="33" borderId="0" xfId="0" applyFont="1" applyFill="1" applyAlignment="1">
      <alignment horizontal="center" wrapText="1"/>
    </xf>
    <xf numFmtId="0" fontId="30" fillId="33" borderId="0" xfId="0" applyFont="1" applyFill="1" applyAlignment="1">
      <alignment horizontal="center" wrapText="1"/>
    </xf>
    <xf numFmtId="0" fontId="30" fillId="34" borderId="0" xfId="0" applyFont="1" applyFill="1" applyAlignment="1">
      <alignment horizontal="left" wrapText="1"/>
    </xf>
    <xf numFmtId="0" fontId="29" fillId="34" borderId="0" xfId="0" applyFont="1" applyFill="1" applyAlignment="1">
      <alignment horizontal="left" vertical="center"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0" fontId="29" fillId="34" borderId="11" xfId="0" applyFont="1" applyFill="1" applyBorder="1" applyAlignment="1">
      <alignment horizontal="left"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left" wrapText="1" indent="1"/>
    </xf>
    <xf numFmtId="0" fontId="29" fillId="34" borderId="0" xfId="0" applyFont="1" applyFill="1" applyAlignment="1">
      <alignment horizontal="left" wrapText="1" inden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5" xfId="0" applyFont="1" applyFill="1" applyBorder="1" applyAlignment="1">
      <alignment horizontal="left" wrapText="1"/>
    </xf>
    <xf numFmtId="3" fontId="29" fillId="34" borderId="15" xfId="0" applyNumberFormat="1" applyFont="1" applyFill="1" applyBorder="1" applyAlignment="1">
      <alignment horizontal="right" wrapText="1"/>
    </xf>
    <xf numFmtId="0" fontId="29" fillId="34" borderId="15" xfId="0"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9" fillId="33" borderId="10" xfId="0" applyFont="1" applyFill="1" applyBorder="1" applyAlignment="1">
      <alignment horizontal="center" wrapText="1"/>
    </xf>
    <xf numFmtId="0" fontId="29" fillId="33" borderId="0" xfId="0" applyFont="1" applyFill="1" applyAlignment="1">
      <alignment horizontal="center" wrapText="1"/>
    </xf>
    <xf numFmtId="0" fontId="30"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34" borderId="14" xfId="0" applyFont="1" applyFill="1" applyBorder="1" applyAlignment="1">
      <alignment horizontal="left" wrapText="1"/>
    </xf>
    <xf numFmtId="0" fontId="29" fillId="34" borderId="14" xfId="0" applyFont="1" applyFill="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4" borderId="14" xfId="0" applyNumberFormat="1"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29" fillId="34" borderId="0" xfId="0" applyFont="1" applyFill="1" applyAlignment="1">
      <alignment horizontal="center" wrapText="1"/>
    </xf>
    <xf numFmtId="0" fontId="32" fillId="34" borderId="11" xfId="0" applyFont="1" applyFill="1" applyBorder="1" applyAlignment="1">
      <alignment horizontal="right" wrapText="1"/>
    </xf>
    <xf numFmtId="3" fontId="26" fillId="34" borderId="11" xfId="0" applyNumberFormat="1" applyFont="1" applyFill="1" applyBorder="1" applyAlignment="1">
      <alignment horizontal="right" wrapText="1"/>
    </xf>
    <xf numFmtId="0" fontId="32" fillId="34" borderId="11" xfId="0" applyFont="1" applyFill="1" applyBorder="1" applyAlignment="1">
      <alignment horizontal="left" vertical="center" wrapText="1"/>
    </xf>
    <xf numFmtId="0" fontId="26" fillId="34" borderId="11" xfId="0" applyFont="1" applyFill="1" applyBorder="1" applyAlignment="1">
      <alignment horizontal="right" wrapText="1"/>
    </xf>
    <xf numFmtId="0" fontId="26" fillId="33" borderId="10" xfId="0" applyFont="1" applyFill="1" applyBorder="1" applyAlignment="1">
      <alignment horizontal="left" vertical="center" wrapText="1"/>
    </xf>
    <xf numFmtId="0" fontId="32" fillId="34" borderId="15" xfId="0" applyFont="1" applyFill="1" applyBorder="1" applyAlignment="1">
      <alignment horizontal="right" wrapText="1"/>
    </xf>
    <xf numFmtId="0" fontId="32" fillId="34" borderId="15" xfId="0" applyFont="1" applyFill="1" applyBorder="1" applyAlignment="1">
      <alignment horizontal="left" vertical="center" wrapText="1"/>
    </xf>
    <xf numFmtId="0" fontId="31" fillId="0" borderId="0" xfId="0" applyFont="1" applyAlignment="1">
      <alignment horizontal="center" wrapText="1"/>
    </xf>
    <xf numFmtId="0" fontId="26" fillId="0" borderId="0" xfId="0" applyFont="1" applyAlignment="1">
      <alignment horizontal="left" vertical="center" wrapText="1"/>
    </xf>
    <xf numFmtId="0" fontId="32"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0" fontId="32"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32" fillId="34" borderId="11" xfId="0" applyFont="1" applyFill="1" applyBorder="1" applyAlignment="1">
      <alignment horizontal="left" wrapText="1"/>
    </xf>
    <xf numFmtId="0" fontId="32" fillId="34" borderId="15" xfId="0" applyFont="1" applyFill="1" applyBorder="1" applyAlignment="1">
      <alignment horizontal="left" wrapText="1"/>
    </xf>
    <xf numFmtId="0" fontId="32" fillId="0" borderId="0" xfId="0" applyFont="1" applyAlignment="1">
      <alignment horizontal="left" wrapText="1"/>
    </xf>
    <xf numFmtId="0" fontId="33" fillId="34" borderId="11" xfId="0" applyFont="1" applyFill="1" applyBorder="1" applyAlignment="1">
      <alignment horizontal="left" vertical="center" wrapText="1"/>
    </xf>
    <xf numFmtId="0" fontId="33" fillId="34" borderId="15" xfId="0" applyFont="1" applyFill="1" applyBorder="1" applyAlignment="1">
      <alignment horizontal="left" vertical="center" wrapText="1"/>
    </xf>
    <xf numFmtId="0" fontId="28" fillId="0" borderId="0" xfId="0" applyFont="1" applyAlignment="1">
      <alignment horizontal="center" wrapText="1"/>
    </xf>
    <xf numFmtId="0" fontId="33" fillId="34" borderId="11" xfId="0" applyFont="1" applyFill="1" applyBorder="1" applyAlignment="1">
      <alignment horizontal="left" wrapText="1"/>
    </xf>
    <xf numFmtId="0" fontId="33" fillId="34" borderId="15" xfId="0" applyFont="1" applyFill="1" applyBorder="1" applyAlignment="1">
      <alignment horizontal="left" wrapText="1"/>
    </xf>
    <xf numFmtId="0" fontId="19" fillId="0" borderId="0" xfId="0" applyFont="1" applyAlignment="1">
      <alignment horizontal="center" wrapText="1"/>
    </xf>
    <xf numFmtId="0" fontId="18" fillId="33" borderId="10" xfId="0" applyFont="1" applyFill="1" applyBorder="1" applyAlignment="1">
      <alignment horizontal="center" wrapText="1"/>
    </xf>
    <xf numFmtId="0" fontId="0" fillId="33" borderId="0" xfId="0" applyFill="1" applyAlignment="1">
      <alignment horizontal="center"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5" fillId="33" borderId="11" xfId="0" applyFont="1" applyFill="1" applyBorder="1" applyAlignment="1">
      <alignment horizontal="center" wrapText="1"/>
    </xf>
    <xf numFmtId="0" fontId="25" fillId="33" borderId="14" xfId="0" applyFont="1" applyFill="1" applyBorder="1" applyAlignment="1">
      <alignment horizontal="center" wrapText="1"/>
    </xf>
    <xf numFmtId="0" fontId="25" fillId="33" borderId="11" xfId="0" applyFont="1" applyFill="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6" fillId="34" borderId="0" xfId="0" applyFont="1" applyFill="1" applyAlignment="1">
      <alignment horizontal="left" wrapText="1" indent="2"/>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6" fillId="34" borderId="14"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6" fillId="34" borderId="0" xfId="0" applyFont="1" applyFill="1" applyAlignment="1">
      <alignment horizontal="left" wrapText="1" indent="4"/>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left" wrapText="1"/>
    </xf>
    <xf numFmtId="0" fontId="36" fillId="0" borderId="0" xfId="0" applyFont="1"/>
    <xf numFmtId="0" fontId="36" fillId="0" borderId="0" xfId="0" applyFont="1"/>
    <xf numFmtId="0" fontId="19" fillId="33" borderId="14" xfId="0" applyFont="1" applyFill="1" applyBorder="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vertical="top"/>
    </xf>
    <xf numFmtId="0" fontId="18" fillId="0" borderId="0" xfId="0" applyFont="1" applyAlignment="1">
      <alignment vertical="top"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33" fillId="34" borderId="0" xfId="0" applyNumberFormat="1" applyFont="1" applyFill="1" applyAlignment="1">
      <alignment horizontal="right" wrapText="1"/>
    </xf>
    <xf numFmtId="3" fontId="33" fillId="33" borderId="0" xfId="0" applyNumberFormat="1" applyFont="1" applyFill="1" applyAlignment="1">
      <alignment horizontal="right" wrapText="1"/>
    </xf>
    <xf numFmtId="0" fontId="33" fillId="33" borderId="10" xfId="0" applyFont="1" applyFill="1" applyBorder="1" applyAlignment="1">
      <alignment horizontal="right" wrapText="1"/>
    </xf>
    <xf numFmtId="3" fontId="33" fillId="34" borderId="15"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34" borderId="0" xfId="0" applyFont="1" applyFill="1" applyAlignment="1">
      <alignment horizontal="right" wrapText="1"/>
    </xf>
    <xf numFmtId="0" fontId="34" fillId="0" borderId="0" xfId="0" applyFont="1" applyAlignment="1">
      <alignment wrapText="1"/>
    </xf>
    <xf numFmtId="0" fontId="35" fillId="0" borderId="0" xfId="0" applyFont="1" applyAlignment="1">
      <alignment wrapText="1"/>
    </xf>
    <xf numFmtId="0" fontId="19" fillId="0" borderId="0" xfId="0" applyFont="1" applyAlignment="1">
      <alignment wrapText="1"/>
    </xf>
    <xf numFmtId="0" fontId="37" fillId="0" borderId="0" xfId="0" applyFont="1" applyAlignment="1">
      <alignment wrapText="1"/>
    </xf>
    <xf numFmtId="0" fontId="18" fillId="0" borderId="0" xfId="0" applyFont="1" applyAlignment="1">
      <alignment horizontal="left" wrapText="1" indent="3"/>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452194</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42578125" customWidth="1"/>
    <col min="6" max="6" width="9.140625" customWidth="1"/>
    <col min="7" max="7" width="6.5703125" customWidth="1"/>
    <col min="8" max="8" width="18.85546875" customWidth="1"/>
    <col min="9" max="10" width="32.5703125" customWidth="1"/>
    <col min="11" max="11" width="15.7109375" customWidth="1"/>
    <col min="12" max="12" width="32.5703125" customWidth="1"/>
    <col min="13" max="13" width="6.5703125" customWidth="1"/>
    <col min="14" max="14" width="28" customWidth="1"/>
    <col min="15" max="15" width="32.57031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3</v>
      </c>
      <c r="B3" s="44" t="s">
        <v>5</v>
      </c>
      <c r="C3" s="44"/>
      <c r="D3" s="44"/>
      <c r="E3" s="44"/>
      <c r="F3" s="44"/>
      <c r="G3" s="44"/>
      <c r="H3" s="44"/>
      <c r="I3" s="44"/>
      <c r="J3" s="44"/>
      <c r="K3" s="44"/>
      <c r="L3" s="44"/>
      <c r="M3" s="44"/>
      <c r="N3" s="44"/>
      <c r="O3" s="44"/>
    </row>
    <row r="4" spans="1:15" ht="15" customHeight="1" x14ac:dyDescent="0.25">
      <c r="A4" s="13" t="s">
        <v>194</v>
      </c>
      <c r="B4" s="44" t="s">
        <v>5</v>
      </c>
      <c r="C4" s="44"/>
      <c r="D4" s="44"/>
      <c r="E4" s="44"/>
      <c r="F4" s="44"/>
      <c r="G4" s="44"/>
      <c r="H4" s="44"/>
      <c r="I4" s="44"/>
      <c r="J4" s="44"/>
      <c r="K4" s="44"/>
      <c r="L4" s="44"/>
      <c r="M4" s="44"/>
      <c r="N4" s="44"/>
      <c r="O4" s="44"/>
    </row>
    <row r="5" spans="1:15" x14ac:dyDescent="0.25">
      <c r="A5" s="13"/>
      <c r="B5" s="45" t="s">
        <v>195</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ht="25.5" customHeight="1" x14ac:dyDescent="0.25">
      <c r="A7" s="13"/>
      <c r="B7" s="46" t="s">
        <v>196</v>
      </c>
      <c r="C7" s="46"/>
      <c r="D7" s="46"/>
      <c r="E7" s="46"/>
      <c r="F7" s="46"/>
      <c r="G7" s="46"/>
      <c r="H7" s="46"/>
      <c r="I7" s="46"/>
      <c r="J7" s="46"/>
      <c r="K7" s="46"/>
      <c r="L7" s="46"/>
      <c r="M7" s="46"/>
      <c r="N7" s="46"/>
      <c r="O7" s="46"/>
    </row>
    <row r="8" spans="1:15" x14ac:dyDescent="0.25">
      <c r="A8" s="13"/>
      <c r="B8" s="46"/>
      <c r="C8" s="46"/>
      <c r="D8" s="46"/>
      <c r="E8" s="46"/>
      <c r="F8" s="46"/>
      <c r="G8" s="46"/>
      <c r="H8" s="46"/>
      <c r="I8" s="46"/>
      <c r="J8" s="46"/>
      <c r="K8" s="46"/>
      <c r="L8" s="46"/>
      <c r="M8" s="46"/>
      <c r="N8" s="46"/>
      <c r="O8" s="46"/>
    </row>
    <row r="9" spans="1:15" x14ac:dyDescent="0.25">
      <c r="A9" s="13"/>
      <c r="B9" s="46" t="s">
        <v>197</v>
      </c>
      <c r="C9" s="46"/>
      <c r="D9" s="46"/>
      <c r="E9" s="46"/>
      <c r="F9" s="46"/>
      <c r="G9" s="46"/>
      <c r="H9" s="46"/>
      <c r="I9" s="46"/>
      <c r="J9" s="46"/>
      <c r="K9" s="46"/>
      <c r="L9" s="46"/>
      <c r="M9" s="46"/>
      <c r="N9" s="46"/>
      <c r="O9" s="46"/>
    </row>
    <row r="10" spans="1:15" x14ac:dyDescent="0.25">
      <c r="A10" s="13"/>
      <c r="B10" s="46"/>
      <c r="C10" s="46"/>
      <c r="D10" s="46"/>
      <c r="E10" s="46"/>
      <c r="F10" s="46"/>
      <c r="G10" s="46"/>
      <c r="H10" s="46"/>
      <c r="I10" s="46"/>
      <c r="J10" s="46"/>
      <c r="K10" s="46"/>
      <c r="L10" s="46"/>
      <c r="M10" s="46"/>
      <c r="N10" s="46"/>
      <c r="O10" s="46"/>
    </row>
    <row r="11" spans="1:15" x14ac:dyDescent="0.25">
      <c r="A11" s="13"/>
      <c r="B11" s="46" t="s">
        <v>198</v>
      </c>
      <c r="C11" s="46"/>
      <c r="D11" s="46"/>
      <c r="E11" s="46"/>
      <c r="F11" s="46"/>
      <c r="G11" s="46"/>
      <c r="H11" s="46"/>
      <c r="I11" s="46"/>
      <c r="J11" s="46"/>
      <c r="K11" s="46"/>
      <c r="L11" s="46"/>
      <c r="M11" s="46"/>
      <c r="N11" s="46"/>
      <c r="O11" s="46"/>
    </row>
    <row r="12" spans="1:15" x14ac:dyDescent="0.25">
      <c r="A12" s="13"/>
      <c r="B12" s="46"/>
      <c r="C12" s="46"/>
      <c r="D12" s="46"/>
      <c r="E12" s="46"/>
      <c r="F12" s="46"/>
      <c r="G12" s="46"/>
      <c r="H12" s="46"/>
      <c r="I12" s="46"/>
      <c r="J12" s="46"/>
      <c r="K12" s="46"/>
      <c r="L12" s="46"/>
      <c r="M12" s="46"/>
      <c r="N12" s="46"/>
      <c r="O12" s="46"/>
    </row>
    <row r="13" spans="1:15" x14ac:dyDescent="0.25">
      <c r="A13" s="13"/>
      <c r="B13" s="14"/>
      <c r="C13" s="14"/>
      <c r="D13" s="25" t="s">
        <v>199</v>
      </c>
      <c r="E13" s="25"/>
      <c r="F13" s="14"/>
    </row>
    <row r="14" spans="1:15" ht="15.75" thickBot="1" x14ac:dyDescent="0.3">
      <c r="A14" s="13"/>
      <c r="B14" s="14"/>
      <c r="C14" s="14"/>
      <c r="D14" s="26" t="s">
        <v>200</v>
      </c>
      <c r="E14" s="26"/>
      <c r="F14" s="14"/>
    </row>
    <row r="15" spans="1:15" x14ac:dyDescent="0.25">
      <c r="A15" s="13"/>
      <c r="B15" s="14"/>
      <c r="C15" s="14"/>
      <c r="D15" s="27"/>
      <c r="E15" s="27"/>
      <c r="F15" s="14"/>
    </row>
    <row r="16" spans="1:15" x14ac:dyDescent="0.25">
      <c r="A16" s="13"/>
      <c r="B16" s="17" t="s">
        <v>201</v>
      </c>
      <c r="C16" s="18"/>
      <c r="D16" s="17"/>
      <c r="E16" s="19">
        <v>4.33</v>
      </c>
      <c r="F16" s="17"/>
    </row>
    <row r="17" spans="1:15" x14ac:dyDescent="0.25">
      <c r="A17" s="13"/>
      <c r="B17" s="20" t="s">
        <v>202</v>
      </c>
      <c r="C17" s="21"/>
      <c r="D17" s="20"/>
      <c r="E17" s="22">
        <v>0.69</v>
      </c>
      <c r="F17" s="20" t="s">
        <v>203</v>
      </c>
    </row>
    <row r="18" spans="1:15" x14ac:dyDescent="0.25">
      <c r="A18" s="13"/>
      <c r="B18" s="17" t="s">
        <v>204</v>
      </c>
      <c r="C18" s="18"/>
      <c r="D18" s="17"/>
      <c r="E18" s="19">
        <v>36</v>
      </c>
      <c r="F18" s="17" t="s">
        <v>203</v>
      </c>
    </row>
    <row r="19" spans="1:15" x14ac:dyDescent="0.25">
      <c r="A19" s="13"/>
      <c r="B19" s="20" t="s">
        <v>205</v>
      </c>
      <c r="C19" s="21"/>
      <c r="D19" s="20"/>
      <c r="E19" s="22">
        <v>3</v>
      </c>
      <c r="F19" s="20" t="s">
        <v>203</v>
      </c>
    </row>
    <row r="20" spans="1:15" x14ac:dyDescent="0.25">
      <c r="A20" s="13"/>
      <c r="B20" s="17"/>
      <c r="C20" s="18"/>
      <c r="D20" s="17"/>
      <c r="E20" s="19"/>
      <c r="F20" s="17"/>
    </row>
    <row r="21" spans="1:15" x14ac:dyDescent="0.25">
      <c r="A21" s="13"/>
      <c r="B21" s="20" t="s">
        <v>206</v>
      </c>
      <c r="C21" s="21"/>
      <c r="D21" s="20" t="s">
        <v>207</v>
      </c>
      <c r="E21" s="23">
        <v>305143</v>
      </c>
      <c r="F21" s="20"/>
    </row>
    <row r="22" spans="1:15" x14ac:dyDescent="0.25">
      <c r="A22" s="13"/>
      <c r="B22" s="17" t="s">
        <v>208</v>
      </c>
      <c r="C22" s="18"/>
      <c r="D22" s="17"/>
      <c r="E22" s="24">
        <v>273101</v>
      </c>
      <c r="F22" s="17"/>
    </row>
    <row r="23" spans="1:15" x14ac:dyDescent="0.25">
      <c r="A23" s="13"/>
      <c r="B23" s="47"/>
      <c r="C23" s="47"/>
      <c r="D23" s="47"/>
      <c r="E23" s="47"/>
      <c r="F23" s="47"/>
      <c r="G23" s="47"/>
      <c r="H23" s="47"/>
      <c r="I23" s="47"/>
      <c r="J23" s="47"/>
      <c r="K23" s="47"/>
      <c r="L23" s="47"/>
      <c r="M23" s="47"/>
      <c r="N23" s="47"/>
      <c r="O23" s="47"/>
    </row>
    <row r="24" spans="1:15" x14ac:dyDescent="0.25">
      <c r="A24" s="13"/>
      <c r="B24" s="14"/>
      <c r="C24" s="14"/>
      <c r="D24" s="14"/>
      <c r="E24" s="14"/>
      <c r="F24" s="14"/>
      <c r="G24" s="14"/>
      <c r="H24" s="14"/>
      <c r="I24" s="14"/>
      <c r="J24" s="25" t="s">
        <v>209</v>
      </c>
      <c r="K24" s="25"/>
      <c r="L24" s="28"/>
      <c r="M24" s="29"/>
      <c r="N24" s="29"/>
      <c r="O24" s="14"/>
    </row>
    <row r="25" spans="1:15" x14ac:dyDescent="0.25">
      <c r="A25" s="13"/>
      <c r="B25" s="14"/>
      <c r="C25" s="14"/>
      <c r="D25" s="25" t="s">
        <v>210</v>
      </c>
      <c r="E25" s="25"/>
      <c r="F25" s="14"/>
      <c r="G25" s="25" t="s">
        <v>209</v>
      </c>
      <c r="H25" s="25"/>
      <c r="I25" s="14"/>
      <c r="J25" s="25" t="s">
        <v>211</v>
      </c>
      <c r="K25" s="25"/>
      <c r="L25" s="28"/>
      <c r="M25" s="42" t="s">
        <v>212</v>
      </c>
      <c r="N25" s="42"/>
      <c r="O25" s="14"/>
    </row>
    <row r="26" spans="1:15" ht="15.75" thickBot="1" x14ac:dyDescent="0.3">
      <c r="A26" s="13"/>
      <c r="B26" s="14"/>
      <c r="C26" s="14"/>
      <c r="D26" s="26" t="s">
        <v>213</v>
      </c>
      <c r="E26" s="26"/>
      <c r="F26" s="14"/>
      <c r="G26" s="26" t="s">
        <v>214</v>
      </c>
      <c r="H26" s="26"/>
      <c r="I26" s="14"/>
      <c r="J26" s="26" t="s">
        <v>215</v>
      </c>
      <c r="K26" s="26"/>
      <c r="L26" s="28"/>
      <c r="M26" s="43" t="s">
        <v>216</v>
      </c>
      <c r="N26" s="43"/>
      <c r="O26" s="14"/>
    </row>
    <row r="27" spans="1:15" x14ac:dyDescent="0.25">
      <c r="A27" s="13"/>
      <c r="B27" s="14"/>
      <c r="C27" s="14"/>
      <c r="D27" s="16"/>
      <c r="E27" s="16"/>
      <c r="F27" s="14"/>
      <c r="G27" s="16"/>
      <c r="H27" s="16"/>
      <c r="I27" s="14"/>
      <c r="J27" s="16"/>
      <c r="K27" s="16"/>
      <c r="L27" s="28"/>
      <c r="M27" s="30"/>
      <c r="N27" s="30"/>
      <c r="O27" s="14"/>
    </row>
    <row r="28" spans="1:15" x14ac:dyDescent="0.25">
      <c r="A28" s="13"/>
      <c r="B28" s="17" t="s">
        <v>217</v>
      </c>
      <c r="C28" s="18"/>
      <c r="D28" s="17"/>
      <c r="E28" s="24">
        <v>281380</v>
      </c>
      <c r="F28" s="18"/>
      <c r="G28" s="17" t="s">
        <v>207</v>
      </c>
      <c r="H28" s="19">
        <v>11.77</v>
      </c>
      <c r="I28" s="18"/>
      <c r="J28" s="17"/>
      <c r="K28" s="19">
        <v>3.2</v>
      </c>
      <c r="L28" s="18"/>
      <c r="M28" s="18" t="s">
        <v>207</v>
      </c>
      <c r="N28" s="31">
        <v>951526</v>
      </c>
      <c r="O28" s="18"/>
    </row>
    <row r="29" spans="1:15" x14ac:dyDescent="0.25">
      <c r="A29" s="13"/>
      <c r="B29" s="20" t="s">
        <v>218</v>
      </c>
      <c r="C29" s="21"/>
      <c r="D29" s="20"/>
      <c r="E29" s="23">
        <v>123000</v>
      </c>
      <c r="F29" s="21"/>
      <c r="G29" s="20"/>
      <c r="H29" s="22">
        <v>15.96</v>
      </c>
      <c r="I29" s="21"/>
      <c r="J29" s="20"/>
      <c r="K29" s="22">
        <v>4.33</v>
      </c>
      <c r="L29" s="21"/>
      <c r="M29" s="21"/>
      <c r="N29" s="32" t="s">
        <v>219</v>
      </c>
      <c r="O29" s="21"/>
    </row>
    <row r="30" spans="1:15" x14ac:dyDescent="0.25">
      <c r="A30" s="13"/>
      <c r="B30" s="17" t="s">
        <v>220</v>
      </c>
      <c r="C30" s="18"/>
      <c r="D30" s="17"/>
      <c r="E30" s="24">
        <v>-55382</v>
      </c>
      <c r="F30" s="18"/>
      <c r="G30" s="17"/>
      <c r="H30" s="19">
        <v>8.0299999999999994</v>
      </c>
      <c r="I30" s="18"/>
      <c r="J30" s="17"/>
      <c r="K30" s="19">
        <v>0.77</v>
      </c>
      <c r="L30" s="18"/>
      <c r="M30" s="18"/>
      <c r="N30" s="31">
        <v>407183</v>
      </c>
      <c r="O30" s="18"/>
    </row>
    <row r="31" spans="1:15" ht="15.75" thickBot="1" x14ac:dyDescent="0.3">
      <c r="A31" s="13"/>
      <c r="B31" s="20" t="s">
        <v>221</v>
      </c>
      <c r="C31" s="21"/>
      <c r="D31" s="33"/>
      <c r="E31" s="34">
        <v>-11325</v>
      </c>
      <c r="F31" s="21"/>
      <c r="G31" s="20" t="s">
        <v>207</v>
      </c>
      <c r="H31" s="22">
        <v>13.25</v>
      </c>
      <c r="I31" s="21"/>
      <c r="J31" s="20"/>
      <c r="K31" s="22">
        <v>3.03</v>
      </c>
      <c r="L31" s="21"/>
      <c r="M31" s="21"/>
      <c r="N31" s="32" t="s">
        <v>219</v>
      </c>
      <c r="O31" s="21"/>
    </row>
    <row r="32" spans="1:15" x14ac:dyDescent="0.25">
      <c r="A32" s="13"/>
      <c r="B32" s="17"/>
      <c r="C32" s="18"/>
      <c r="D32" s="35"/>
      <c r="E32" s="36"/>
      <c r="F32" s="18"/>
      <c r="G32" s="17"/>
      <c r="H32" s="19"/>
      <c r="I32" s="18"/>
      <c r="J32" s="17"/>
      <c r="K32" s="19"/>
      <c r="L32" s="18"/>
      <c r="M32" s="18"/>
      <c r="N32" s="18"/>
      <c r="O32" s="18"/>
    </row>
    <row r="33" spans="1:15" ht="15.75" thickBot="1" x14ac:dyDescent="0.3">
      <c r="A33" s="13"/>
      <c r="B33" s="20" t="s">
        <v>222</v>
      </c>
      <c r="C33" s="21"/>
      <c r="D33" s="37"/>
      <c r="E33" s="38">
        <v>337673</v>
      </c>
      <c r="F33" s="21"/>
      <c r="G33" s="20" t="s">
        <v>207</v>
      </c>
      <c r="H33" s="22">
        <v>13.86</v>
      </c>
      <c r="I33" s="21"/>
      <c r="J33" s="20"/>
      <c r="K33" s="22">
        <v>3.41</v>
      </c>
      <c r="L33" s="21"/>
      <c r="M33" s="21" t="s">
        <v>207</v>
      </c>
      <c r="N33" s="39">
        <v>799612</v>
      </c>
      <c r="O33" s="21"/>
    </row>
    <row r="34" spans="1:15" ht="15.75" thickTop="1" x14ac:dyDescent="0.25">
      <c r="A34" s="13"/>
      <c r="B34" s="17"/>
      <c r="C34" s="18"/>
      <c r="D34" s="40"/>
      <c r="E34" s="41"/>
      <c r="F34" s="18"/>
      <c r="G34" s="17"/>
      <c r="H34" s="19"/>
      <c r="I34" s="18"/>
      <c r="J34" s="17"/>
      <c r="K34" s="19"/>
      <c r="L34" s="18"/>
      <c r="M34" s="18"/>
      <c r="N34" s="18"/>
      <c r="O34" s="18"/>
    </row>
    <row r="35" spans="1:15" ht="15.75" thickBot="1" x14ac:dyDescent="0.3">
      <c r="A35" s="13"/>
      <c r="B35" s="20" t="s">
        <v>223</v>
      </c>
      <c r="C35" s="21"/>
      <c r="D35" s="37"/>
      <c r="E35" s="38">
        <v>64572</v>
      </c>
      <c r="F35" s="21"/>
      <c r="G35" s="20" t="s">
        <v>207</v>
      </c>
      <c r="H35" s="22">
        <v>11.74</v>
      </c>
      <c r="I35" s="21"/>
      <c r="J35" s="20"/>
      <c r="K35" s="22">
        <v>2.73</v>
      </c>
      <c r="L35" s="21"/>
      <c r="M35" s="21" t="s">
        <v>207</v>
      </c>
      <c r="N35" s="39">
        <v>290248</v>
      </c>
      <c r="O35" s="21"/>
    </row>
    <row r="36" spans="1:15" ht="15.75" thickTop="1" x14ac:dyDescent="0.25">
      <c r="A36" s="13"/>
      <c r="B36" s="47"/>
      <c r="C36" s="47"/>
      <c r="D36" s="47"/>
      <c r="E36" s="47"/>
      <c r="F36" s="47"/>
      <c r="G36" s="47"/>
      <c r="H36" s="47"/>
      <c r="I36" s="47"/>
      <c r="J36" s="47"/>
      <c r="K36" s="47"/>
      <c r="L36" s="47"/>
      <c r="M36" s="47"/>
      <c r="N36" s="47"/>
      <c r="O36" s="47"/>
    </row>
    <row r="37" spans="1:15" x14ac:dyDescent="0.25">
      <c r="A37" s="13"/>
      <c r="B37" s="14"/>
      <c r="C37" s="14"/>
      <c r="D37" s="25" t="s">
        <v>199</v>
      </c>
      <c r="E37" s="25"/>
      <c r="F37" s="14"/>
    </row>
    <row r="38" spans="1:15" ht="15.75" thickBot="1" x14ac:dyDescent="0.3">
      <c r="A38" s="13"/>
      <c r="B38" s="14"/>
      <c r="C38" s="14"/>
      <c r="D38" s="26" t="s">
        <v>224</v>
      </c>
      <c r="E38" s="26"/>
      <c r="F38" s="14"/>
    </row>
    <row r="39" spans="1:15" x14ac:dyDescent="0.25">
      <c r="A39" s="13"/>
      <c r="B39" s="14"/>
      <c r="C39" s="14"/>
      <c r="D39" s="27"/>
      <c r="E39" s="27"/>
      <c r="F39" s="14"/>
    </row>
    <row r="40" spans="1:15" x14ac:dyDescent="0.25">
      <c r="A40" s="13"/>
      <c r="B40" s="17" t="s">
        <v>201</v>
      </c>
      <c r="C40" s="18"/>
      <c r="D40" s="17"/>
      <c r="E40" s="19">
        <v>4.3600000000000003</v>
      </c>
      <c r="F40" s="17"/>
    </row>
    <row r="41" spans="1:15" x14ac:dyDescent="0.25">
      <c r="A41" s="13"/>
      <c r="B41" s="20" t="s">
        <v>202</v>
      </c>
      <c r="C41" s="21"/>
      <c r="D41" s="20"/>
      <c r="E41" s="22">
        <v>0.36</v>
      </c>
      <c r="F41" s="20" t="s">
        <v>203</v>
      </c>
    </row>
    <row r="42" spans="1:15" x14ac:dyDescent="0.25">
      <c r="A42" s="13"/>
      <c r="B42" s="17" t="s">
        <v>204</v>
      </c>
      <c r="C42" s="18"/>
      <c r="D42" s="17"/>
      <c r="E42" s="19">
        <v>42</v>
      </c>
      <c r="F42" s="17" t="s">
        <v>203</v>
      </c>
    </row>
    <row r="43" spans="1:15" x14ac:dyDescent="0.25">
      <c r="A43" s="13"/>
      <c r="B43" s="20" t="s">
        <v>205</v>
      </c>
      <c r="C43" s="21"/>
      <c r="D43" s="20"/>
      <c r="E43" s="22">
        <v>3</v>
      </c>
      <c r="F43" s="20" t="s">
        <v>203</v>
      </c>
    </row>
    <row r="44" spans="1:15" x14ac:dyDescent="0.25">
      <c r="A44" s="13"/>
      <c r="B44" s="17"/>
      <c r="C44" s="18"/>
      <c r="D44" s="17"/>
      <c r="E44" s="19"/>
      <c r="F44" s="17"/>
    </row>
    <row r="45" spans="1:15" x14ac:dyDescent="0.25">
      <c r="A45" s="13"/>
      <c r="B45" s="20" t="s">
        <v>225</v>
      </c>
      <c r="C45" s="21"/>
      <c r="D45" s="20" t="s">
        <v>207</v>
      </c>
      <c r="E45" s="23">
        <v>435035</v>
      </c>
      <c r="F45" s="20"/>
    </row>
    <row r="46" spans="1:15" x14ac:dyDescent="0.25">
      <c r="A46" s="13"/>
      <c r="B46" s="17" t="s">
        <v>226</v>
      </c>
      <c r="C46" s="18"/>
      <c r="D46" s="17"/>
      <c r="E46" s="24">
        <v>233477</v>
      </c>
      <c r="F46" s="17"/>
    </row>
    <row r="47" spans="1:15" x14ac:dyDescent="0.25">
      <c r="A47" s="13"/>
      <c r="B47" s="47"/>
      <c r="C47" s="47"/>
      <c r="D47" s="47"/>
      <c r="E47" s="47"/>
      <c r="F47" s="47"/>
      <c r="G47" s="47"/>
      <c r="H47" s="47"/>
      <c r="I47" s="47"/>
      <c r="J47" s="47"/>
      <c r="K47" s="47"/>
      <c r="L47" s="47"/>
      <c r="M47" s="47"/>
      <c r="N47" s="47"/>
      <c r="O47" s="47"/>
    </row>
    <row r="48" spans="1:15" x14ac:dyDescent="0.25">
      <c r="A48" s="13"/>
      <c r="B48" s="14"/>
      <c r="C48" s="14"/>
      <c r="D48" s="14"/>
      <c r="E48" s="14"/>
      <c r="F48" s="14"/>
      <c r="G48" s="14"/>
      <c r="H48" s="14"/>
      <c r="I48" s="14"/>
      <c r="J48" s="25" t="s">
        <v>209</v>
      </c>
      <c r="K48" s="25"/>
      <c r="L48" s="28"/>
      <c r="M48" s="28"/>
      <c r="N48" s="28"/>
      <c r="O48" s="14"/>
    </row>
    <row r="49" spans="1:15" x14ac:dyDescent="0.25">
      <c r="A49" s="13"/>
      <c r="B49" s="14"/>
      <c r="C49" s="14"/>
      <c r="D49" s="25" t="s">
        <v>210</v>
      </c>
      <c r="E49" s="25"/>
      <c r="F49" s="14"/>
      <c r="G49" s="25" t="s">
        <v>209</v>
      </c>
      <c r="H49" s="25"/>
      <c r="I49" s="14"/>
      <c r="J49" s="25" t="s">
        <v>211</v>
      </c>
      <c r="K49" s="25"/>
      <c r="L49" s="28"/>
      <c r="M49" s="42" t="s">
        <v>212</v>
      </c>
      <c r="N49" s="42"/>
      <c r="O49" s="14"/>
    </row>
    <row r="50" spans="1:15" ht="15.75" thickBot="1" x14ac:dyDescent="0.3">
      <c r="A50" s="13"/>
      <c r="B50" s="14"/>
      <c r="C50" s="14"/>
      <c r="D50" s="26" t="s">
        <v>213</v>
      </c>
      <c r="E50" s="26"/>
      <c r="F50" s="14"/>
      <c r="G50" s="26" t="s">
        <v>214</v>
      </c>
      <c r="H50" s="26"/>
      <c r="I50" s="14"/>
      <c r="J50" s="26" t="s">
        <v>215</v>
      </c>
      <c r="K50" s="26"/>
      <c r="L50" s="28"/>
      <c r="M50" s="43" t="s">
        <v>216</v>
      </c>
      <c r="N50" s="43"/>
      <c r="O50" s="14"/>
    </row>
    <row r="51" spans="1:15" x14ac:dyDescent="0.25">
      <c r="A51" s="13"/>
      <c r="B51" s="14"/>
      <c r="C51" s="14"/>
      <c r="D51" s="16"/>
      <c r="E51" s="16"/>
      <c r="F51" s="14"/>
      <c r="G51" s="16"/>
      <c r="H51" s="16"/>
      <c r="I51" s="14"/>
      <c r="J51" s="16"/>
      <c r="K51" s="16"/>
      <c r="L51" s="28"/>
      <c r="M51" s="30"/>
      <c r="N51" s="30"/>
      <c r="O51" s="14"/>
    </row>
    <row r="52" spans="1:15" x14ac:dyDescent="0.25">
      <c r="A52" s="13"/>
      <c r="B52" s="17" t="s">
        <v>217</v>
      </c>
      <c r="C52" s="18"/>
      <c r="D52" s="17"/>
      <c r="E52" s="24">
        <v>274800</v>
      </c>
      <c r="F52" s="18"/>
      <c r="G52" s="17" t="s">
        <v>207</v>
      </c>
      <c r="H52" s="19">
        <v>7.72</v>
      </c>
      <c r="I52" s="17"/>
      <c r="J52" s="18"/>
      <c r="K52" s="19">
        <v>2.59</v>
      </c>
      <c r="L52" s="18"/>
      <c r="M52" s="18" t="s">
        <v>207</v>
      </c>
      <c r="N52" s="31">
        <v>1450016</v>
      </c>
      <c r="O52" s="18"/>
    </row>
    <row r="53" spans="1:15" x14ac:dyDescent="0.25">
      <c r="A53" s="13"/>
      <c r="B53" s="20" t="s">
        <v>218</v>
      </c>
      <c r="C53" s="21"/>
      <c r="D53" s="20"/>
      <c r="E53" s="23">
        <v>141584</v>
      </c>
      <c r="F53" s="21"/>
      <c r="G53" s="20"/>
      <c r="H53" s="22">
        <v>15.31</v>
      </c>
      <c r="I53" s="20"/>
      <c r="J53" s="21"/>
      <c r="K53" s="22">
        <v>4.3600000000000003</v>
      </c>
      <c r="L53" s="21"/>
      <c r="M53" s="21"/>
      <c r="N53" s="32" t="s">
        <v>219</v>
      </c>
      <c r="O53" s="21"/>
    </row>
    <row r="54" spans="1:15" x14ac:dyDescent="0.25">
      <c r="A54" s="13"/>
      <c r="B54" s="17" t="s">
        <v>220</v>
      </c>
      <c r="C54" s="18"/>
      <c r="D54" s="17"/>
      <c r="E54" s="24">
        <v>-65545</v>
      </c>
      <c r="F54" s="18"/>
      <c r="G54" s="17"/>
      <c r="H54" s="19">
        <v>6.58</v>
      </c>
      <c r="I54" s="17"/>
      <c r="J54" s="18"/>
      <c r="K54" s="19">
        <v>0.72</v>
      </c>
      <c r="L54" s="18"/>
      <c r="M54" s="18"/>
      <c r="N54" s="31">
        <v>499741</v>
      </c>
      <c r="O54" s="18"/>
    </row>
    <row r="55" spans="1:15" ht="15.75" thickBot="1" x14ac:dyDescent="0.3">
      <c r="A55" s="13"/>
      <c r="B55" s="20" t="s">
        <v>227</v>
      </c>
      <c r="C55" s="21"/>
      <c r="D55" s="33"/>
      <c r="E55" s="34">
        <v>-16654</v>
      </c>
      <c r="F55" s="21"/>
      <c r="G55" s="20" t="s">
        <v>207</v>
      </c>
      <c r="H55" s="22">
        <v>8.51</v>
      </c>
      <c r="I55" s="20"/>
      <c r="J55" s="21"/>
      <c r="K55" s="22">
        <v>1.98</v>
      </c>
      <c r="L55" s="21"/>
      <c r="M55" s="21"/>
      <c r="N55" s="32" t="s">
        <v>219</v>
      </c>
      <c r="O55" s="21"/>
    </row>
    <row r="56" spans="1:15" x14ac:dyDescent="0.25">
      <c r="A56" s="13"/>
      <c r="B56" s="17"/>
      <c r="C56" s="18"/>
      <c r="D56" s="35"/>
      <c r="E56" s="36"/>
      <c r="F56" s="18"/>
      <c r="G56" s="17"/>
      <c r="H56" s="19"/>
      <c r="I56" s="17"/>
      <c r="J56" s="18"/>
      <c r="K56" s="19"/>
      <c r="L56" s="18"/>
      <c r="M56" s="18"/>
      <c r="N56" s="18"/>
      <c r="O56" s="18"/>
    </row>
    <row r="57" spans="1:15" ht="15.75" thickBot="1" x14ac:dyDescent="0.3">
      <c r="A57" s="13"/>
      <c r="B57" s="20" t="s">
        <v>228</v>
      </c>
      <c r="C57" s="21"/>
      <c r="D57" s="37"/>
      <c r="E57" s="38">
        <v>334185</v>
      </c>
      <c r="F57" s="21"/>
      <c r="G57" s="20" t="s">
        <v>207</v>
      </c>
      <c r="H57" s="22">
        <v>11.12</v>
      </c>
      <c r="I57" s="20"/>
      <c r="J57" s="21"/>
      <c r="K57" s="22">
        <v>3.14</v>
      </c>
      <c r="L57" s="21"/>
      <c r="M57" s="21" t="s">
        <v>207</v>
      </c>
      <c r="N57" s="39">
        <v>1200435</v>
      </c>
      <c r="O57" s="21"/>
    </row>
    <row r="58" spans="1:15" ht="15.75" thickTop="1" x14ac:dyDescent="0.25">
      <c r="A58" s="13"/>
      <c r="B58" s="17"/>
      <c r="C58" s="18"/>
      <c r="D58" s="40"/>
      <c r="E58" s="41"/>
      <c r="F58" s="18"/>
      <c r="G58" s="17"/>
      <c r="H58" s="19"/>
      <c r="I58" s="17"/>
      <c r="J58" s="18"/>
      <c r="K58" s="19"/>
      <c r="L58" s="18"/>
      <c r="M58" s="18"/>
      <c r="N58" s="18"/>
      <c r="O58" s="18"/>
    </row>
    <row r="59" spans="1:15" ht="15.75" thickBot="1" x14ac:dyDescent="0.3">
      <c r="A59" s="13"/>
      <c r="B59" s="20" t="s">
        <v>229</v>
      </c>
      <c r="C59" s="21"/>
      <c r="D59" s="37"/>
      <c r="E59" s="38">
        <v>100708</v>
      </c>
      <c r="F59" s="21"/>
      <c r="G59" s="20" t="s">
        <v>207</v>
      </c>
      <c r="H59" s="22">
        <v>7.3</v>
      </c>
      <c r="I59" s="20"/>
      <c r="J59" s="21"/>
      <c r="K59" s="22">
        <v>1.44</v>
      </c>
      <c r="L59" s="21"/>
      <c r="M59" s="21" t="s">
        <v>207</v>
      </c>
      <c r="N59" s="39">
        <v>701250</v>
      </c>
      <c r="O59" s="21"/>
    </row>
    <row r="60" spans="1:15" ht="15.75" thickTop="1" x14ac:dyDescent="0.25">
      <c r="A60" s="13"/>
      <c r="B60" s="4"/>
    </row>
  </sheetData>
  <mergeCells count="41">
    <mergeCell ref="B10:O10"/>
    <mergeCell ref="B11:O11"/>
    <mergeCell ref="B12:O12"/>
    <mergeCell ref="B23:O23"/>
    <mergeCell ref="B36:O36"/>
    <mergeCell ref="B47:O47"/>
    <mergeCell ref="B4:O4"/>
    <mergeCell ref="B5:O5"/>
    <mergeCell ref="B6:O6"/>
    <mergeCell ref="B7:O7"/>
    <mergeCell ref="B8:O8"/>
    <mergeCell ref="B9:O9"/>
    <mergeCell ref="M49:N49"/>
    <mergeCell ref="D50:E50"/>
    <mergeCell ref="G50:H50"/>
    <mergeCell ref="J50:K50"/>
    <mergeCell ref="M50:N50"/>
    <mergeCell ref="A1:A2"/>
    <mergeCell ref="B1:O1"/>
    <mergeCell ref="B2:O2"/>
    <mergeCell ref="B3:O3"/>
    <mergeCell ref="A4:A60"/>
    <mergeCell ref="D38:E38"/>
    <mergeCell ref="D39:E39"/>
    <mergeCell ref="J48:K48"/>
    <mergeCell ref="D49:E49"/>
    <mergeCell ref="G49:H49"/>
    <mergeCell ref="J49:K49"/>
    <mergeCell ref="M25:N25"/>
    <mergeCell ref="D26:E26"/>
    <mergeCell ref="G26:H26"/>
    <mergeCell ref="J26:K26"/>
    <mergeCell ref="M26:N26"/>
    <mergeCell ref="D37:E37"/>
    <mergeCell ref="D13:E13"/>
    <mergeCell ref="D14:E14"/>
    <mergeCell ref="D15:E15"/>
    <mergeCell ref="J24:K24"/>
    <mergeCell ref="D25:E25"/>
    <mergeCell ref="G25:H25"/>
    <mergeCell ref="J25:K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x14ac:dyDescent="0.25"/>
  <cols>
    <col min="1" max="1" width="36.5703125" bestFit="1" customWidth="1"/>
    <col min="2" max="3" width="36.5703125" customWidth="1"/>
    <col min="4" max="4" width="8" customWidth="1"/>
    <col min="5" max="5" width="28.42578125" customWidth="1"/>
    <col min="6" max="6" width="36.5703125" customWidth="1"/>
    <col min="7" max="7" width="8" customWidth="1"/>
    <col min="8" max="8" width="28.42578125" customWidth="1"/>
    <col min="9" max="9" width="36.5703125" customWidth="1"/>
    <col min="10" max="10" width="8" customWidth="1"/>
    <col min="11" max="11" width="24.7109375" customWidth="1"/>
    <col min="12" max="12" width="36.5703125" customWidth="1"/>
    <col min="13" max="13" width="8" customWidth="1"/>
    <col min="14" max="14" width="28.42578125" customWidth="1"/>
    <col min="15" max="15" width="36.5703125" customWidth="1"/>
    <col min="16" max="16" width="8" customWidth="1"/>
    <col min="17" max="17" width="28.42578125" customWidth="1"/>
    <col min="18" max="18" width="36.5703125" customWidth="1"/>
    <col min="19" max="19" width="8" customWidth="1"/>
    <col min="20" max="20" width="23.42578125" customWidth="1"/>
    <col min="21" max="21" width="8" customWidth="1"/>
  </cols>
  <sheetData>
    <row r="1" spans="1:21" ht="15" customHeight="1" x14ac:dyDescent="0.25">
      <c r="A1" s="7" t="s">
        <v>2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44" t="s">
        <v>5</v>
      </c>
      <c r="C3" s="44"/>
      <c r="D3" s="44"/>
      <c r="E3" s="44"/>
      <c r="F3" s="44"/>
      <c r="G3" s="44"/>
      <c r="H3" s="44"/>
      <c r="I3" s="44"/>
      <c r="J3" s="44"/>
      <c r="K3" s="44"/>
      <c r="L3" s="44"/>
      <c r="M3" s="44"/>
      <c r="N3" s="44"/>
      <c r="O3" s="44"/>
      <c r="P3" s="44"/>
      <c r="Q3" s="44"/>
      <c r="R3" s="44"/>
      <c r="S3" s="44"/>
      <c r="T3" s="44"/>
      <c r="U3" s="44"/>
    </row>
    <row r="4" spans="1:21" ht="15" customHeight="1" x14ac:dyDescent="0.25">
      <c r="A4" s="13" t="s">
        <v>232</v>
      </c>
      <c r="B4" s="44" t="s">
        <v>5</v>
      </c>
      <c r="C4" s="44"/>
      <c r="D4" s="44"/>
      <c r="E4" s="44"/>
      <c r="F4" s="44"/>
      <c r="G4" s="44"/>
      <c r="H4" s="44"/>
      <c r="I4" s="44"/>
      <c r="J4" s="44"/>
      <c r="K4" s="44"/>
      <c r="L4" s="44"/>
      <c r="M4" s="44"/>
      <c r="N4" s="44"/>
      <c r="O4" s="44"/>
      <c r="P4" s="44"/>
      <c r="Q4" s="44"/>
      <c r="R4" s="44"/>
      <c r="S4" s="44"/>
      <c r="T4" s="44"/>
      <c r="U4" s="44"/>
    </row>
    <row r="5" spans="1:21" ht="15" customHeight="1" x14ac:dyDescent="0.25">
      <c r="A5" s="13"/>
      <c r="B5" s="98" t="s">
        <v>233</v>
      </c>
      <c r="C5" s="98"/>
      <c r="D5" s="98"/>
      <c r="E5" s="98"/>
      <c r="F5" s="98"/>
      <c r="G5" s="98"/>
      <c r="H5" s="98"/>
      <c r="I5" s="98"/>
      <c r="J5" s="98"/>
      <c r="K5" s="98"/>
      <c r="L5" s="98"/>
      <c r="M5" s="98"/>
      <c r="N5" s="98"/>
      <c r="O5" s="98"/>
      <c r="P5" s="98"/>
      <c r="Q5" s="98"/>
      <c r="R5" s="98"/>
      <c r="S5" s="98"/>
      <c r="T5" s="98"/>
      <c r="U5" s="98"/>
    </row>
    <row r="6" spans="1:21" x14ac:dyDescent="0.25">
      <c r="A6" s="13"/>
      <c r="B6" s="99"/>
      <c r="C6" s="99"/>
      <c r="D6" s="99"/>
      <c r="E6" s="99"/>
      <c r="F6" s="99"/>
      <c r="G6" s="99"/>
      <c r="H6" s="99"/>
      <c r="I6" s="99"/>
      <c r="J6" s="99"/>
      <c r="K6" s="99"/>
      <c r="L6" s="99"/>
      <c r="M6" s="99"/>
      <c r="N6" s="99"/>
      <c r="O6" s="99"/>
      <c r="P6" s="99"/>
      <c r="Q6" s="99"/>
      <c r="R6" s="99"/>
      <c r="S6" s="99"/>
      <c r="T6" s="99"/>
      <c r="U6" s="99"/>
    </row>
    <row r="7" spans="1:21" ht="30" customHeight="1" x14ac:dyDescent="0.25">
      <c r="A7" s="13"/>
      <c r="B7" s="99" t="s">
        <v>234</v>
      </c>
      <c r="C7" s="99"/>
      <c r="D7" s="99"/>
      <c r="E7" s="99"/>
      <c r="F7" s="99"/>
      <c r="G7" s="99"/>
      <c r="H7" s="99"/>
      <c r="I7" s="99"/>
      <c r="J7" s="99"/>
      <c r="K7" s="99"/>
      <c r="L7" s="99"/>
      <c r="M7" s="99"/>
      <c r="N7" s="99"/>
      <c r="O7" s="99"/>
      <c r="P7" s="99"/>
      <c r="Q7" s="99"/>
      <c r="R7" s="99"/>
      <c r="S7" s="99"/>
      <c r="T7" s="99"/>
      <c r="U7" s="99"/>
    </row>
    <row r="8" spans="1:21" x14ac:dyDescent="0.25">
      <c r="A8" s="13"/>
      <c r="B8" s="100"/>
      <c r="C8" s="100"/>
      <c r="D8" s="100"/>
      <c r="E8" s="100"/>
      <c r="F8" s="100"/>
      <c r="G8" s="100"/>
      <c r="H8" s="100"/>
      <c r="I8" s="100"/>
      <c r="J8" s="100"/>
      <c r="K8" s="100"/>
      <c r="L8" s="100"/>
      <c r="M8" s="100"/>
      <c r="N8" s="100"/>
      <c r="O8" s="100"/>
      <c r="P8" s="100"/>
      <c r="Q8" s="100"/>
      <c r="R8" s="100"/>
      <c r="S8" s="100"/>
      <c r="T8" s="100"/>
      <c r="U8" s="100"/>
    </row>
    <row r="9" spans="1:21" ht="15.75" thickBot="1" x14ac:dyDescent="0.3">
      <c r="A9" s="13"/>
      <c r="B9" s="14"/>
      <c r="C9" s="48"/>
      <c r="D9" s="26" t="s">
        <v>200</v>
      </c>
      <c r="E9" s="26"/>
      <c r="F9" s="26"/>
      <c r="G9" s="26"/>
      <c r="H9" s="26"/>
      <c r="I9" s="26"/>
      <c r="J9" s="26"/>
      <c r="K9" s="26"/>
      <c r="L9" s="26"/>
      <c r="M9" s="26"/>
      <c r="N9" s="26"/>
      <c r="O9" s="48"/>
    </row>
    <row r="10" spans="1:21" x14ac:dyDescent="0.25">
      <c r="A10" s="13"/>
      <c r="B10" s="25"/>
      <c r="C10" s="57"/>
      <c r="D10" s="27" t="s">
        <v>235</v>
      </c>
      <c r="E10" s="27"/>
      <c r="F10" s="59"/>
      <c r="G10" s="27" t="s">
        <v>236</v>
      </c>
      <c r="H10" s="27"/>
      <c r="I10" s="59"/>
      <c r="J10" s="27" t="s">
        <v>236</v>
      </c>
      <c r="K10" s="27"/>
      <c r="L10" s="59"/>
      <c r="M10" s="27" t="s">
        <v>240</v>
      </c>
      <c r="N10" s="27"/>
      <c r="O10" s="57"/>
    </row>
    <row r="11" spans="1:21" x14ac:dyDescent="0.25">
      <c r="A11" s="13"/>
      <c r="B11" s="25"/>
      <c r="C11" s="57"/>
      <c r="D11" s="58"/>
      <c r="E11" s="58"/>
      <c r="F11" s="57"/>
      <c r="G11" s="25" t="s">
        <v>237</v>
      </c>
      <c r="H11" s="25"/>
      <c r="I11" s="57"/>
      <c r="J11" s="25" t="s">
        <v>237</v>
      </c>
      <c r="K11" s="25"/>
      <c r="L11" s="57"/>
      <c r="M11" s="25" t="s">
        <v>241</v>
      </c>
      <c r="N11" s="25"/>
      <c r="O11" s="57"/>
    </row>
    <row r="12" spans="1:21" ht="15.75" thickBot="1" x14ac:dyDescent="0.3">
      <c r="A12" s="13"/>
      <c r="B12" s="25"/>
      <c r="C12" s="57"/>
      <c r="D12" s="26"/>
      <c r="E12" s="26"/>
      <c r="F12" s="57"/>
      <c r="G12" s="26" t="s">
        <v>238</v>
      </c>
      <c r="H12" s="26"/>
      <c r="I12" s="57"/>
      <c r="J12" s="26" t="s">
        <v>239</v>
      </c>
      <c r="K12" s="26"/>
      <c r="L12" s="57"/>
      <c r="M12" s="60"/>
      <c r="N12" s="60"/>
      <c r="O12" s="57"/>
    </row>
    <row r="13" spans="1:21" x14ac:dyDescent="0.25">
      <c r="A13" s="13"/>
      <c r="B13" s="14"/>
      <c r="C13" s="21"/>
      <c r="D13" s="57" t="s">
        <v>242</v>
      </c>
      <c r="E13" s="57"/>
      <c r="F13" s="57"/>
      <c r="G13" s="57"/>
      <c r="H13" s="57"/>
      <c r="I13" s="57"/>
      <c r="J13" s="57"/>
      <c r="K13" s="57"/>
      <c r="L13" s="57"/>
      <c r="M13" s="57"/>
      <c r="N13" s="57"/>
      <c r="O13" s="21"/>
    </row>
    <row r="14" spans="1:21" x14ac:dyDescent="0.25">
      <c r="A14" s="13"/>
      <c r="B14" s="49" t="s">
        <v>243</v>
      </c>
      <c r="C14" s="18"/>
      <c r="D14" s="17"/>
      <c r="E14" s="19"/>
      <c r="F14" s="18"/>
      <c r="G14" s="17"/>
      <c r="H14" s="19"/>
      <c r="I14" s="18"/>
      <c r="J14" s="17"/>
      <c r="K14" s="19"/>
      <c r="L14" s="18"/>
      <c r="M14" s="17"/>
      <c r="N14" s="19"/>
      <c r="O14" s="18"/>
    </row>
    <row r="15" spans="1:21" x14ac:dyDescent="0.25">
      <c r="A15" s="13"/>
      <c r="B15" s="20" t="s">
        <v>244</v>
      </c>
      <c r="C15" s="21"/>
      <c r="D15" s="20" t="s">
        <v>207</v>
      </c>
      <c r="E15" s="23">
        <v>18998</v>
      </c>
      <c r="F15" s="21"/>
      <c r="G15" s="20" t="s">
        <v>207</v>
      </c>
      <c r="H15" s="22" t="s">
        <v>219</v>
      </c>
      <c r="I15" s="21"/>
      <c r="J15" s="20" t="s">
        <v>207</v>
      </c>
      <c r="K15" s="22">
        <v>-652</v>
      </c>
      <c r="L15" s="21"/>
      <c r="M15" s="20" t="s">
        <v>207</v>
      </c>
      <c r="N15" s="23">
        <v>18346</v>
      </c>
      <c r="O15" s="21"/>
    </row>
    <row r="16" spans="1:21" x14ac:dyDescent="0.25">
      <c r="A16" s="13"/>
      <c r="B16" s="17" t="s">
        <v>245</v>
      </c>
      <c r="C16" s="18"/>
      <c r="D16" s="17"/>
      <c r="E16" s="24">
        <v>70843</v>
      </c>
      <c r="F16" s="18"/>
      <c r="G16" s="17"/>
      <c r="H16" s="19">
        <v>52</v>
      </c>
      <c r="I16" s="18"/>
      <c r="J16" s="17"/>
      <c r="K16" s="19">
        <v>-842</v>
      </c>
      <c r="L16" s="18"/>
      <c r="M16" s="17"/>
      <c r="N16" s="24">
        <v>70053</v>
      </c>
      <c r="O16" s="18"/>
    </row>
    <row r="17" spans="1:21" x14ac:dyDescent="0.25">
      <c r="A17" s="13"/>
      <c r="B17" s="20" t="s">
        <v>246</v>
      </c>
      <c r="C17" s="21"/>
      <c r="D17" s="20"/>
      <c r="E17" s="23">
        <v>15394</v>
      </c>
      <c r="F17" s="21"/>
      <c r="G17" s="20"/>
      <c r="H17" s="22">
        <v>103</v>
      </c>
      <c r="I17" s="21"/>
      <c r="J17" s="20"/>
      <c r="K17" s="22">
        <v>-58</v>
      </c>
      <c r="L17" s="21"/>
      <c r="M17" s="20"/>
      <c r="N17" s="23">
        <v>15439</v>
      </c>
      <c r="O17" s="21"/>
    </row>
    <row r="18" spans="1:21" x14ac:dyDescent="0.25">
      <c r="A18" s="13"/>
      <c r="B18" s="17" t="s">
        <v>247</v>
      </c>
      <c r="C18" s="18"/>
      <c r="D18" s="17"/>
      <c r="E18" s="24">
        <v>18219</v>
      </c>
      <c r="F18" s="18"/>
      <c r="G18" s="17"/>
      <c r="H18" s="19">
        <v>49</v>
      </c>
      <c r="I18" s="18"/>
      <c r="J18" s="17"/>
      <c r="K18" s="19">
        <v>-190</v>
      </c>
      <c r="L18" s="18"/>
      <c r="M18" s="17"/>
      <c r="N18" s="24">
        <v>18078</v>
      </c>
      <c r="O18" s="18"/>
    </row>
    <row r="19" spans="1:21" x14ac:dyDescent="0.25">
      <c r="A19" s="13"/>
      <c r="B19" s="20" t="s">
        <v>248</v>
      </c>
      <c r="C19" s="21"/>
      <c r="D19" s="20"/>
      <c r="E19" s="23">
        <v>4047</v>
      </c>
      <c r="F19" s="21"/>
      <c r="G19" s="20"/>
      <c r="H19" s="22">
        <v>31</v>
      </c>
      <c r="I19" s="21"/>
      <c r="J19" s="20"/>
      <c r="K19" s="22" t="s">
        <v>219</v>
      </c>
      <c r="L19" s="21"/>
      <c r="M19" s="20"/>
      <c r="N19" s="23">
        <v>4078</v>
      </c>
      <c r="O19" s="21"/>
    </row>
    <row r="20" spans="1:21" ht="15.75" thickBot="1" x14ac:dyDescent="0.3">
      <c r="A20" s="13"/>
      <c r="B20" s="17" t="s">
        <v>249</v>
      </c>
      <c r="C20" s="18"/>
      <c r="D20" s="50"/>
      <c r="E20" s="51">
        <v>1500</v>
      </c>
      <c r="F20" s="18"/>
      <c r="G20" s="50"/>
      <c r="H20" s="52" t="s">
        <v>219</v>
      </c>
      <c r="I20" s="18"/>
      <c r="J20" s="50"/>
      <c r="K20" s="52">
        <v>-72</v>
      </c>
      <c r="L20" s="18"/>
      <c r="M20" s="50"/>
      <c r="N20" s="51">
        <v>1428</v>
      </c>
      <c r="O20" s="18"/>
    </row>
    <row r="21" spans="1:21" ht="15.75" thickBot="1" x14ac:dyDescent="0.3">
      <c r="A21" s="13"/>
      <c r="B21" s="20"/>
      <c r="C21" s="21"/>
      <c r="D21" s="53" t="s">
        <v>207</v>
      </c>
      <c r="E21" s="54">
        <v>129001</v>
      </c>
      <c r="F21" s="21"/>
      <c r="G21" s="53" t="s">
        <v>207</v>
      </c>
      <c r="H21" s="55">
        <v>235</v>
      </c>
      <c r="I21" s="21"/>
      <c r="J21" s="53" t="s">
        <v>207</v>
      </c>
      <c r="K21" s="54">
        <v>-1814</v>
      </c>
      <c r="L21" s="21"/>
      <c r="M21" s="53" t="s">
        <v>207</v>
      </c>
      <c r="N21" s="54">
        <v>127422</v>
      </c>
      <c r="O21" s="21"/>
    </row>
    <row r="22" spans="1:21" ht="15.75" thickTop="1" x14ac:dyDescent="0.25">
      <c r="A22" s="13"/>
      <c r="B22" s="17"/>
      <c r="C22" s="18"/>
      <c r="D22" s="40"/>
      <c r="E22" s="41"/>
      <c r="F22" s="18"/>
      <c r="G22" s="40"/>
      <c r="H22" s="41"/>
      <c r="I22" s="18"/>
      <c r="J22" s="40"/>
      <c r="K22" s="41"/>
      <c r="L22" s="18"/>
      <c r="M22" s="40"/>
      <c r="N22" s="41"/>
      <c r="O22" s="18"/>
    </row>
    <row r="23" spans="1:21" x14ac:dyDescent="0.25">
      <c r="A23" s="13"/>
      <c r="B23" s="56" t="s">
        <v>250</v>
      </c>
      <c r="C23" s="21"/>
      <c r="D23" s="20"/>
      <c r="E23" s="22"/>
      <c r="F23" s="21"/>
      <c r="G23" s="20"/>
      <c r="H23" s="22"/>
      <c r="I23" s="21"/>
      <c r="J23" s="20"/>
      <c r="K23" s="22"/>
      <c r="L23" s="21"/>
      <c r="M23" s="20"/>
      <c r="N23" s="22"/>
      <c r="O23" s="21"/>
    </row>
    <row r="24" spans="1:21" x14ac:dyDescent="0.25">
      <c r="A24" s="13"/>
      <c r="B24" s="17" t="s">
        <v>244</v>
      </c>
      <c r="C24" s="18"/>
      <c r="D24" s="17" t="s">
        <v>207</v>
      </c>
      <c r="E24" s="24">
        <v>9985</v>
      </c>
      <c r="F24" s="18"/>
      <c r="G24" s="17" t="s">
        <v>207</v>
      </c>
      <c r="H24" s="19">
        <v>2</v>
      </c>
      <c r="I24" s="18"/>
      <c r="J24" s="17" t="s">
        <v>207</v>
      </c>
      <c r="K24" s="19">
        <v>-171</v>
      </c>
      <c r="L24" s="18"/>
      <c r="M24" s="17" t="s">
        <v>207</v>
      </c>
      <c r="N24" s="24">
        <v>9816</v>
      </c>
      <c r="O24" s="18"/>
    </row>
    <row r="25" spans="1:21" x14ac:dyDescent="0.25">
      <c r="A25" s="13"/>
      <c r="B25" s="20" t="s">
        <v>251</v>
      </c>
      <c r="C25" s="21"/>
      <c r="D25" s="20"/>
      <c r="E25" s="23">
        <v>2629</v>
      </c>
      <c r="F25" s="21"/>
      <c r="G25" s="20"/>
      <c r="H25" s="22">
        <v>23</v>
      </c>
      <c r="I25" s="21"/>
      <c r="J25" s="20"/>
      <c r="K25" s="22">
        <v>-20</v>
      </c>
      <c r="L25" s="21"/>
      <c r="M25" s="20"/>
      <c r="N25" s="23">
        <v>2632</v>
      </c>
      <c r="O25" s="21"/>
    </row>
    <row r="26" spans="1:21" ht="15.75" thickBot="1" x14ac:dyDescent="0.3">
      <c r="A26" s="13"/>
      <c r="B26" s="17" t="s">
        <v>248</v>
      </c>
      <c r="C26" s="18"/>
      <c r="D26" s="50"/>
      <c r="E26" s="51">
        <v>1701</v>
      </c>
      <c r="F26" s="18"/>
      <c r="G26" s="50"/>
      <c r="H26" s="52">
        <v>5</v>
      </c>
      <c r="I26" s="18"/>
      <c r="J26" s="50"/>
      <c r="K26" s="52">
        <v>-1</v>
      </c>
      <c r="L26" s="18"/>
      <c r="M26" s="50"/>
      <c r="N26" s="51">
        <v>1705</v>
      </c>
      <c r="O26" s="18"/>
    </row>
    <row r="27" spans="1:21" ht="15.75" thickBot="1" x14ac:dyDescent="0.3">
      <c r="A27" s="13"/>
      <c r="B27" s="20"/>
      <c r="C27" s="21"/>
      <c r="D27" s="53" t="s">
        <v>207</v>
      </c>
      <c r="E27" s="54">
        <v>14315</v>
      </c>
      <c r="F27" s="21"/>
      <c r="G27" s="53" t="s">
        <v>207</v>
      </c>
      <c r="H27" s="55">
        <v>30</v>
      </c>
      <c r="I27" s="21"/>
      <c r="J27" s="53" t="s">
        <v>207</v>
      </c>
      <c r="K27" s="55">
        <v>-192</v>
      </c>
      <c r="L27" s="21"/>
      <c r="M27" s="53" t="s">
        <v>207</v>
      </c>
      <c r="N27" s="54">
        <v>14153</v>
      </c>
      <c r="O27" s="21"/>
    </row>
    <row r="28" spans="1:21" ht="15.75" thickTop="1" x14ac:dyDescent="0.25">
      <c r="A28" s="13"/>
      <c r="B28" s="47"/>
      <c r="C28" s="47"/>
      <c r="D28" s="47"/>
      <c r="E28" s="47"/>
      <c r="F28" s="47"/>
      <c r="G28" s="47"/>
      <c r="H28" s="47"/>
      <c r="I28" s="47"/>
      <c r="J28" s="47"/>
      <c r="K28" s="47"/>
      <c r="L28" s="47"/>
      <c r="M28" s="47"/>
      <c r="N28" s="47"/>
      <c r="O28" s="47"/>
      <c r="P28" s="47"/>
      <c r="Q28" s="47"/>
      <c r="R28" s="47"/>
      <c r="S28" s="47"/>
      <c r="T28" s="47"/>
      <c r="U28" s="47"/>
    </row>
    <row r="29" spans="1:21" ht="15.75" thickBot="1" x14ac:dyDescent="0.3">
      <c r="A29" s="13"/>
      <c r="B29" s="14"/>
      <c r="C29" s="14"/>
      <c r="D29" s="26" t="s">
        <v>252</v>
      </c>
      <c r="E29" s="26"/>
      <c r="F29" s="26"/>
      <c r="G29" s="26"/>
      <c r="H29" s="26"/>
      <c r="I29" s="26"/>
      <c r="J29" s="26"/>
      <c r="K29" s="26"/>
      <c r="L29" s="26"/>
      <c r="M29" s="26"/>
      <c r="N29" s="26"/>
      <c r="O29" s="14"/>
    </row>
    <row r="30" spans="1:21" x14ac:dyDescent="0.25">
      <c r="A30" s="13"/>
      <c r="B30" s="25"/>
      <c r="C30" s="25"/>
      <c r="D30" s="27" t="s">
        <v>235</v>
      </c>
      <c r="E30" s="27"/>
      <c r="F30" s="27"/>
      <c r="G30" s="27" t="s">
        <v>236</v>
      </c>
      <c r="H30" s="27"/>
      <c r="I30" s="27"/>
      <c r="J30" s="27" t="s">
        <v>236</v>
      </c>
      <c r="K30" s="27"/>
      <c r="L30" s="27"/>
      <c r="M30" s="27" t="s">
        <v>240</v>
      </c>
      <c r="N30" s="27"/>
      <c r="O30" s="25"/>
    </row>
    <row r="31" spans="1:21" x14ac:dyDescent="0.25">
      <c r="A31" s="13"/>
      <c r="B31" s="25"/>
      <c r="C31" s="25"/>
      <c r="D31" s="58"/>
      <c r="E31" s="58"/>
      <c r="F31" s="58"/>
      <c r="G31" s="25" t="s">
        <v>237</v>
      </c>
      <c r="H31" s="25"/>
      <c r="I31" s="58"/>
      <c r="J31" s="25" t="s">
        <v>237</v>
      </c>
      <c r="K31" s="25"/>
      <c r="L31" s="58"/>
      <c r="M31" s="25" t="s">
        <v>253</v>
      </c>
      <c r="N31" s="25"/>
      <c r="O31" s="25"/>
    </row>
    <row r="32" spans="1:21" ht="15.75" thickBot="1" x14ac:dyDescent="0.3">
      <c r="A32" s="13"/>
      <c r="B32" s="25"/>
      <c r="C32" s="25"/>
      <c r="D32" s="26"/>
      <c r="E32" s="26"/>
      <c r="F32" s="58"/>
      <c r="G32" s="26" t="s">
        <v>238</v>
      </c>
      <c r="H32" s="26"/>
      <c r="I32" s="58"/>
      <c r="J32" s="26" t="s">
        <v>239</v>
      </c>
      <c r="K32" s="26"/>
      <c r="L32" s="58"/>
      <c r="M32" s="60"/>
      <c r="N32" s="60"/>
      <c r="O32" s="25"/>
    </row>
    <row r="33" spans="1:21" x14ac:dyDescent="0.25">
      <c r="A33" s="13"/>
      <c r="B33" s="14"/>
      <c r="C33" s="14"/>
      <c r="D33" s="57" t="s">
        <v>242</v>
      </c>
      <c r="E33" s="57"/>
      <c r="F33" s="57"/>
      <c r="G33" s="57"/>
      <c r="H33" s="57"/>
      <c r="I33" s="57"/>
      <c r="J33" s="57"/>
      <c r="K33" s="57"/>
      <c r="L33" s="57"/>
      <c r="M33" s="57"/>
      <c r="N33" s="57"/>
      <c r="O33" s="14"/>
    </row>
    <row r="34" spans="1:21" x14ac:dyDescent="0.25">
      <c r="A34" s="13"/>
      <c r="B34" s="49" t="s">
        <v>243</v>
      </c>
      <c r="C34" s="18"/>
      <c r="D34" s="17"/>
      <c r="E34" s="19"/>
      <c r="F34" s="18"/>
      <c r="G34" s="17"/>
      <c r="H34" s="19"/>
      <c r="I34" s="18"/>
      <c r="J34" s="17"/>
      <c r="K34" s="19"/>
      <c r="L34" s="18"/>
      <c r="M34" s="17"/>
      <c r="N34" s="19"/>
      <c r="O34" s="18"/>
    </row>
    <row r="35" spans="1:21" x14ac:dyDescent="0.25">
      <c r="A35" s="13"/>
      <c r="B35" s="20" t="s">
        <v>244</v>
      </c>
      <c r="C35" s="21"/>
      <c r="D35" s="20" t="s">
        <v>207</v>
      </c>
      <c r="E35" s="23">
        <v>35928</v>
      </c>
      <c r="F35" s="21"/>
      <c r="G35" s="20" t="s">
        <v>207</v>
      </c>
      <c r="H35" s="22" t="s">
        <v>219</v>
      </c>
      <c r="I35" s="21"/>
      <c r="J35" s="20" t="s">
        <v>207</v>
      </c>
      <c r="K35" s="23">
        <v>-1796</v>
      </c>
      <c r="L35" s="21"/>
      <c r="M35" s="20" t="s">
        <v>207</v>
      </c>
      <c r="N35" s="23">
        <v>34132</v>
      </c>
      <c r="O35" s="21"/>
    </row>
    <row r="36" spans="1:21" x14ac:dyDescent="0.25">
      <c r="A36" s="13"/>
      <c r="B36" s="17" t="s">
        <v>245</v>
      </c>
      <c r="C36" s="18"/>
      <c r="D36" s="17"/>
      <c r="E36" s="24">
        <v>28770</v>
      </c>
      <c r="F36" s="18"/>
      <c r="G36" s="17"/>
      <c r="H36" s="19">
        <v>53</v>
      </c>
      <c r="I36" s="18"/>
      <c r="J36" s="17"/>
      <c r="K36" s="24">
        <v>-1171</v>
      </c>
      <c r="L36" s="18"/>
      <c r="M36" s="17"/>
      <c r="N36" s="24">
        <v>27652</v>
      </c>
      <c r="O36" s="18"/>
    </row>
    <row r="37" spans="1:21" x14ac:dyDescent="0.25">
      <c r="A37" s="13"/>
      <c r="B37" s="20" t="s">
        <v>246</v>
      </c>
      <c r="C37" s="21"/>
      <c r="D37" s="20"/>
      <c r="E37" s="23">
        <v>6018</v>
      </c>
      <c r="F37" s="21"/>
      <c r="G37" s="20"/>
      <c r="H37" s="22">
        <v>113</v>
      </c>
      <c r="I37" s="21"/>
      <c r="J37" s="20"/>
      <c r="K37" s="22">
        <v>-112</v>
      </c>
      <c r="L37" s="21"/>
      <c r="M37" s="20"/>
      <c r="N37" s="23">
        <v>6019</v>
      </c>
      <c r="O37" s="21"/>
    </row>
    <row r="38" spans="1:21" x14ac:dyDescent="0.25">
      <c r="A38" s="13"/>
      <c r="B38" s="17" t="s">
        <v>247</v>
      </c>
      <c r="C38" s="18"/>
      <c r="D38" s="17"/>
      <c r="E38" s="24">
        <v>6657</v>
      </c>
      <c r="F38" s="18"/>
      <c r="G38" s="17"/>
      <c r="H38" s="19"/>
      <c r="I38" s="18"/>
      <c r="J38" s="17"/>
      <c r="K38" s="19">
        <v>-14</v>
      </c>
      <c r="L38" s="18"/>
      <c r="M38" s="17"/>
      <c r="N38" s="24">
        <v>6643</v>
      </c>
      <c r="O38" s="18"/>
    </row>
    <row r="39" spans="1:21" x14ac:dyDescent="0.25">
      <c r="A39" s="13"/>
      <c r="B39" s="20" t="s">
        <v>248</v>
      </c>
      <c r="C39" s="21"/>
      <c r="D39" s="20"/>
      <c r="E39" s="22">
        <v>705</v>
      </c>
      <c r="F39" s="21"/>
      <c r="G39" s="20"/>
      <c r="H39" s="22" t="s">
        <v>219</v>
      </c>
      <c r="I39" s="21"/>
      <c r="J39" s="20"/>
      <c r="K39" s="22">
        <v>-10</v>
      </c>
      <c r="L39" s="21"/>
      <c r="M39" s="20"/>
      <c r="N39" s="22">
        <v>695</v>
      </c>
      <c r="O39" s="21"/>
    </row>
    <row r="40" spans="1:21" ht="15.75" thickBot="1" x14ac:dyDescent="0.3">
      <c r="A40" s="13"/>
      <c r="B40" s="17" t="s">
        <v>249</v>
      </c>
      <c r="C40" s="18"/>
      <c r="D40" s="50"/>
      <c r="E40" s="51">
        <v>1500</v>
      </c>
      <c r="F40" s="18"/>
      <c r="G40" s="50"/>
      <c r="H40" s="52" t="s">
        <v>219</v>
      </c>
      <c r="I40" s="18"/>
      <c r="J40" s="50"/>
      <c r="K40" s="52">
        <v>-89</v>
      </c>
      <c r="L40" s="18"/>
      <c r="M40" s="50"/>
      <c r="N40" s="51">
        <v>1411</v>
      </c>
      <c r="O40" s="18"/>
    </row>
    <row r="41" spans="1:21" ht="15.75" thickBot="1" x14ac:dyDescent="0.3">
      <c r="A41" s="13"/>
      <c r="B41" s="20"/>
      <c r="C41" s="21"/>
      <c r="D41" s="53" t="s">
        <v>207</v>
      </c>
      <c r="E41" s="54">
        <v>79578</v>
      </c>
      <c r="F41" s="21"/>
      <c r="G41" s="53" t="s">
        <v>207</v>
      </c>
      <c r="H41" s="55">
        <v>166</v>
      </c>
      <c r="I41" s="21"/>
      <c r="J41" s="53" t="s">
        <v>207</v>
      </c>
      <c r="K41" s="54">
        <v>-3192</v>
      </c>
      <c r="L41" s="21"/>
      <c r="M41" s="53" t="s">
        <v>207</v>
      </c>
      <c r="N41" s="54">
        <v>76552</v>
      </c>
      <c r="O41" s="21"/>
    </row>
    <row r="42" spans="1:21" ht="15.75" thickTop="1" x14ac:dyDescent="0.25">
      <c r="A42" s="13"/>
      <c r="B42" s="17"/>
      <c r="C42" s="18"/>
      <c r="D42" s="40"/>
      <c r="E42" s="41"/>
      <c r="F42" s="18"/>
      <c r="G42" s="40"/>
      <c r="H42" s="41"/>
      <c r="I42" s="18"/>
      <c r="J42" s="40"/>
      <c r="K42" s="41"/>
      <c r="L42" s="18"/>
      <c r="M42" s="40"/>
      <c r="N42" s="41"/>
      <c r="O42" s="18"/>
    </row>
    <row r="43" spans="1:21" x14ac:dyDescent="0.25">
      <c r="A43" s="13"/>
      <c r="B43" s="56" t="s">
        <v>250</v>
      </c>
      <c r="C43" s="21"/>
      <c r="D43" s="20"/>
      <c r="E43" s="22"/>
      <c r="F43" s="21"/>
      <c r="G43" s="20"/>
      <c r="H43" s="22"/>
      <c r="I43" s="21"/>
      <c r="J43" s="20"/>
      <c r="K43" s="22"/>
      <c r="L43" s="21"/>
      <c r="M43" s="20"/>
      <c r="N43" s="22"/>
      <c r="O43" s="21"/>
    </row>
    <row r="44" spans="1:21" x14ac:dyDescent="0.25">
      <c r="A44" s="13"/>
      <c r="B44" s="17" t="s">
        <v>244</v>
      </c>
      <c r="C44" s="18"/>
      <c r="D44" s="17" t="s">
        <v>207</v>
      </c>
      <c r="E44" s="24">
        <v>14983</v>
      </c>
      <c r="F44" s="18"/>
      <c r="G44" s="17" t="s">
        <v>207</v>
      </c>
      <c r="H44" s="19">
        <v>9</v>
      </c>
      <c r="I44" s="18"/>
      <c r="J44" s="17" t="s">
        <v>207</v>
      </c>
      <c r="K44" s="19">
        <v>-568</v>
      </c>
      <c r="L44" s="18"/>
      <c r="M44" s="17" t="s">
        <v>207</v>
      </c>
      <c r="N44" s="24">
        <v>14424</v>
      </c>
      <c r="O44" s="18"/>
    </row>
    <row r="45" spans="1:21" x14ac:dyDescent="0.25">
      <c r="A45" s="13"/>
      <c r="B45" s="20" t="s">
        <v>251</v>
      </c>
      <c r="C45" s="21"/>
      <c r="D45" s="20"/>
      <c r="E45" s="22">
        <v>426</v>
      </c>
      <c r="F45" s="21"/>
      <c r="G45" s="20"/>
      <c r="H45" s="22" t="s">
        <v>219</v>
      </c>
      <c r="I45" s="21"/>
      <c r="J45" s="20"/>
      <c r="K45" s="22">
        <v>-48</v>
      </c>
      <c r="L45" s="21"/>
      <c r="M45" s="20"/>
      <c r="N45" s="22">
        <v>378</v>
      </c>
      <c r="O45" s="21"/>
    </row>
    <row r="46" spans="1:21" ht="15.75" thickBot="1" x14ac:dyDescent="0.3">
      <c r="A46" s="13"/>
      <c r="B46" s="17" t="s">
        <v>248</v>
      </c>
      <c r="C46" s="18"/>
      <c r="D46" s="50"/>
      <c r="E46" s="52">
        <v>868</v>
      </c>
      <c r="F46" s="18"/>
      <c r="G46" s="50"/>
      <c r="H46" s="52" t="s">
        <v>219</v>
      </c>
      <c r="I46" s="18"/>
      <c r="J46" s="50"/>
      <c r="K46" s="52">
        <v>-11</v>
      </c>
      <c r="L46" s="18"/>
      <c r="M46" s="50"/>
      <c r="N46" s="52">
        <v>857</v>
      </c>
      <c r="O46" s="18"/>
    </row>
    <row r="47" spans="1:21" ht="15.75" thickBot="1" x14ac:dyDescent="0.3">
      <c r="A47" s="13"/>
      <c r="B47" s="20"/>
      <c r="C47" s="21"/>
      <c r="D47" s="53" t="s">
        <v>207</v>
      </c>
      <c r="E47" s="54">
        <v>16277</v>
      </c>
      <c r="F47" s="21"/>
      <c r="G47" s="53" t="s">
        <v>207</v>
      </c>
      <c r="H47" s="55">
        <v>9</v>
      </c>
      <c r="I47" s="21"/>
      <c r="J47" s="53" t="s">
        <v>207</v>
      </c>
      <c r="K47" s="55">
        <v>-627</v>
      </c>
      <c r="L47" s="21"/>
      <c r="M47" s="53" t="s">
        <v>207</v>
      </c>
      <c r="N47" s="54">
        <v>15659</v>
      </c>
      <c r="O47" s="21"/>
    </row>
    <row r="48" spans="1:21" ht="15.75" thickTop="1" x14ac:dyDescent="0.25">
      <c r="A48" s="13"/>
      <c r="B48" s="99"/>
      <c r="C48" s="99"/>
      <c r="D48" s="99"/>
      <c r="E48" s="99"/>
      <c r="F48" s="99"/>
      <c r="G48" s="99"/>
      <c r="H48" s="99"/>
      <c r="I48" s="99"/>
      <c r="J48" s="99"/>
      <c r="K48" s="99"/>
      <c r="L48" s="99"/>
      <c r="M48" s="99"/>
      <c r="N48" s="99"/>
      <c r="O48" s="99"/>
      <c r="P48" s="99"/>
      <c r="Q48" s="99"/>
      <c r="R48" s="99"/>
      <c r="S48" s="99"/>
      <c r="T48" s="99"/>
      <c r="U48" s="99"/>
    </row>
    <row r="49" spans="1:21" ht="15" customHeight="1" x14ac:dyDescent="0.25">
      <c r="A49" s="13"/>
      <c r="B49" s="99" t="s">
        <v>254</v>
      </c>
      <c r="C49" s="99"/>
      <c r="D49" s="99"/>
      <c r="E49" s="99"/>
      <c r="F49" s="99"/>
      <c r="G49" s="99"/>
      <c r="H49" s="99"/>
      <c r="I49" s="99"/>
      <c r="J49" s="99"/>
      <c r="K49" s="99"/>
      <c r="L49" s="99"/>
      <c r="M49" s="99"/>
      <c r="N49" s="99"/>
      <c r="O49" s="99"/>
      <c r="P49" s="99"/>
      <c r="Q49" s="99"/>
      <c r="R49" s="99"/>
      <c r="S49" s="99"/>
      <c r="T49" s="99"/>
      <c r="U49" s="99"/>
    </row>
    <row r="50" spans="1:21" x14ac:dyDescent="0.25">
      <c r="A50" s="13"/>
      <c r="B50" s="99"/>
      <c r="C50" s="99"/>
      <c r="D50" s="99"/>
      <c r="E50" s="99"/>
      <c r="F50" s="99"/>
      <c r="G50" s="99"/>
      <c r="H50" s="99"/>
      <c r="I50" s="99"/>
      <c r="J50" s="99"/>
      <c r="K50" s="99"/>
      <c r="L50" s="99"/>
      <c r="M50" s="99"/>
      <c r="N50" s="99"/>
      <c r="O50" s="99"/>
      <c r="P50" s="99"/>
      <c r="Q50" s="99"/>
      <c r="R50" s="99"/>
      <c r="S50" s="99"/>
      <c r="T50" s="99"/>
      <c r="U50" s="99"/>
    </row>
    <row r="51" spans="1:21" x14ac:dyDescent="0.25">
      <c r="A51" s="13"/>
      <c r="B51" s="14"/>
      <c r="C51" s="14"/>
      <c r="D51" s="25" t="s">
        <v>200</v>
      </c>
      <c r="E51" s="25"/>
      <c r="F51" s="25"/>
      <c r="G51" s="25"/>
      <c r="H51" s="25"/>
      <c r="I51" s="14"/>
      <c r="J51" s="25" t="s">
        <v>252</v>
      </c>
      <c r="K51" s="25"/>
      <c r="L51" s="25"/>
      <c r="M51" s="25"/>
      <c r="N51" s="25"/>
      <c r="O51" s="14"/>
    </row>
    <row r="52" spans="1:21" x14ac:dyDescent="0.25">
      <c r="A52" s="13"/>
      <c r="B52" s="14"/>
      <c r="C52" s="14"/>
      <c r="D52" s="14"/>
      <c r="E52" s="14"/>
      <c r="F52" s="14"/>
      <c r="G52" s="25" t="s">
        <v>240</v>
      </c>
      <c r="H52" s="25"/>
      <c r="I52" s="14"/>
      <c r="J52" s="14"/>
      <c r="K52" s="14"/>
      <c r="L52" s="14"/>
      <c r="M52" s="25" t="s">
        <v>240</v>
      </c>
      <c r="N52" s="25"/>
      <c r="O52" s="14"/>
    </row>
    <row r="53" spans="1:21" x14ac:dyDescent="0.25">
      <c r="A53" s="13"/>
      <c r="B53" s="14"/>
      <c r="C53" s="14"/>
      <c r="D53" s="25" t="s">
        <v>255</v>
      </c>
      <c r="E53" s="25"/>
      <c r="F53" s="14"/>
      <c r="G53" s="25" t="s">
        <v>256</v>
      </c>
      <c r="H53" s="25"/>
      <c r="I53" s="14"/>
      <c r="J53" s="25" t="s">
        <v>255</v>
      </c>
      <c r="K53" s="25"/>
      <c r="L53" s="14"/>
      <c r="M53" s="25" t="s">
        <v>256</v>
      </c>
      <c r="N53" s="25"/>
      <c r="O53" s="14"/>
    </row>
    <row r="54" spans="1:21" ht="15.75" thickBot="1" x14ac:dyDescent="0.3">
      <c r="A54" s="13"/>
      <c r="B54" s="14"/>
      <c r="C54" s="14"/>
      <c r="D54" s="26" t="s">
        <v>257</v>
      </c>
      <c r="E54" s="26"/>
      <c r="F54" s="14"/>
      <c r="G54" s="26" t="s">
        <v>216</v>
      </c>
      <c r="H54" s="26"/>
      <c r="I54" s="14"/>
      <c r="J54" s="26" t="s">
        <v>257</v>
      </c>
      <c r="K54" s="26"/>
      <c r="L54" s="14"/>
      <c r="M54" s="26" t="s">
        <v>216</v>
      </c>
      <c r="N54" s="26"/>
      <c r="O54" s="14"/>
    </row>
    <row r="55" spans="1:21" x14ac:dyDescent="0.25">
      <c r="A55" s="13"/>
      <c r="B55" s="14"/>
      <c r="C55" s="14"/>
      <c r="D55" s="57" t="s">
        <v>242</v>
      </c>
      <c r="E55" s="57"/>
      <c r="F55" s="57"/>
      <c r="G55" s="57"/>
      <c r="H55" s="57"/>
      <c r="I55" s="14"/>
      <c r="J55" s="57" t="s">
        <v>242</v>
      </c>
      <c r="K55" s="57"/>
      <c r="L55" s="57"/>
      <c r="M55" s="57"/>
      <c r="N55" s="57"/>
      <c r="O55" s="14"/>
    </row>
    <row r="56" spans="1:21" x14ac:dyDescent="0.25">
      <c r="A56" s="13"/>
      <c r="B56" s="49" t="s">
        <v>243</v>
      </c>
      <c r="C56" s="18"/>
      <c r="D56" s="17"/>
      <c r="E56" s="19"/>
      <c r="F56" s="18"/>
      <c r="G56" s="17"/>
      <c r="H56" s="19"/>
      <c r="I56" s="18"/>
      <c r="J56" s="17"/>
      <c r="K56" s="19"/>
      <c r="L56" s="18"/>
      <c r="M56" s="17"/>
      <c r="N56" s="19"/>
      <c r="O56" s="18"/>
    </row>
    <row r="57" spans="1:21" x14ac:dyDescent="0.25">
      <c r="A57" s="13"/>
      <c r="B57" s="20" t="s">
        <v>258</v>
      </c>
      <c r="C57" s="21"/>
      <c r="D57" s="20"/>
      <c r="E57" s="22"/>
      <c r="F57" s="21"/>
      <c r="G57" s="20"/>
      <c r="H57" s="22"/>
      <c r="I57" s="21"/>
      <c r="J57" s="20"/>
      <c r="K57" s="22"/>
      <c r="L57" s="21"/>
      <c r="M57" s="20"/>
      <c r="N57" s="22"/>
      <c r="O57" s="21"/>
    </row>
    <row r="58" spans="1:21" x14ac:dyDescent="0.25">
      <c r="A58" s="13"/>
      <c r="B58" s="61" t="s">
        <v>259</v>
      </c>
      <c r="C58" s="18"/>
      <c r="D58" s="17" t="s">
        <v>207</v>
      </c>
      <c r="E58" s="19" t="s">
        <v>219</v>
      </c>
      <c r="F58" s="18"/>
      <c r="G58" s="17" t="s">
        <v>207</v>
      </c>
      <c r="H58" s="19" t="s">
        <v>219</v>
      </c>
      <c r="I58" s="18"/>
      <c r="J58" s="17" t="s">
        <v>207</v>
      </c>
      <c r="K58" s="24">
        <v>4379</v>
      </c>
      <c r="L58" s="18"/>
      <c r="M58" s="17" t="s">
        <v>207</v>
      </c>
      <c r="N58" s="24">
        <v>4329</v>
      </c>
      <c r="O58" s="18"/>
    </row>
    <row r="59" spans="1:21" x14ac:dyDescent="0.25">
      <c r="A59" s="13"/>
      <c r="B59" s="62" t="s">
        <v>260</v>
      </c>
      <c r="C59" s="21"/>
      <c r="D59" s="20"/>
      <c r="E59" s="23">
        <v>18998</v>
      </c>
      <c r="F59" s="21"/>
      <c r="G59" s="20"/>
      <c r="H59" s="23">
        <v>18346</v>
      </c>
      <c r="I59" s="21"/>
      <c r="J59" s="20"/>
      <c r="K59" s="23">
        <v>23998</v>
      </c>
      <c r="L59" s="21"/>
      <c r="M59" s="20"/>
      <c r="N59" s="23">
        <v>22532</v>
      </c>
      <c r="O59" s="21"/>
    </row>
    <row r="60" spans="1:21" x14ac:dyDescent="0.25">
      <c r="A60" s="13"/>
      <c r="B60" s="61" t="s">
        <v>261</v>
      </c>
      <c r="C60" s="18"/>
      <c r="D60" s="17"/>
      <c r="E60" s="19" t="s">
        <v>219</v>
      </c>
      <c r="F60" s="18"/>
      <c r="G60" s="17"/>
      <c r="H60" s="19" t="s">
        <v>219</v>
      </c>
      <c r="I60" s="18"/>
      <c r="J60" s="17"/>
      <c r="K60" s="24">
        <v>4121</v>
      </c>
      <c r="L60" s="18"/>
      <c r="M60" s="17"/>
      <c r="N60" s="24">
        <v>4085</v>
      </c>
      <c r="O60" s="18"/>
    </row>
    <row r="61" spans="1:21" x14ac:dyDescent="0.25">
      <c r="A61" s="13"/>
      <c r="B61" s="62" t="s">
        <v>262</v>
      </c>
      <c r="C61" s="21"/>
      <c r="D61" s="20"/>
      <c r="E61" s="22" t="s">
        <v>219</v>
      </c>
      <c r="F61" s="21"/>
      <c r="G61" s="20"/>
      <c r="H61" s="22" t="s">
        <v>219</v>
      </c>
      <c r="I61" s="21"/>
      <c r="J61" s="20"/>
      <c r="K61" s="23">
        <v>3430</v>
      </c>
      <c r="L61" s="21"/>
      <c r="M61" s="20"/>
      <c r="N61" s="23">
        <v>3186</v>
      </c>
      <c r="O61" s="21"/>
    </row>
    <row r="62" spans="1:21" x14ac:dyDescent="0.25">
      <c r="A62" s="13"/>
      <c r="B62" s="17" t="s">
        <v>263</v>
      </c>
      <c r="C62" s="18"/>
      <c r="D62" s="17"/>
      <c r="E62" s="19"/>
      <c r="F62" s="18"/>
      <c r="G62" s="17"/>
      <c r="H62" s="19"/>
      <c r="I62" s="18"/>
      <c r="J62" s="17"/>
      <c r="K62" s="19"/>
      <c r="L62" s="18"/>
      <c r="M62" s="17"/>
      <c r="N62" s="19"/>
      <c r="O62" s="18"/>
    </row>
    <row r="63" spans="1:21" x14ac:dyDescent="0.25">
      <c r="A63" s="13"/>
      <c r="B63" s="62" t="s">
        <v>260</v>
      </c>
      <c r="C63" s="21"/>
      <c r="D63" s="20"/>
      <c r="E63" s="23">
        <v>6640</v>
      </c>
      <c r="F63" s="21"/>
      <c r="G63" s="20"/>
      <c r="H63" s="23">
        <v>6497</v>
      </c>
      <c r="I63" s="21"/>
      <c r="J63" s="20"/>
      <c r="K63" s="23">
        <v>8440</v>
      </c>
      <c r="L63" s="21"/>
      <c r="M63" s="20"/>
      <c r="N63" s="23">
        <v>8219</v>
      </c>
      <c r="O63" s="21"/>
    </row>
    <row r="64" spans="1:21" x14ac:dyDescent="0.25">
      <c r="A64" s="13"/>
      <c r="B64" s="61" t="s">
        <v>261</v>
      </c>
      <c r="C64" s="18"/>
      <c r="D64" s="17"/>
      <c r="E64" s="24">
        <v>41062</v>
      </c>
      <c r="F64" s="18"/>
      <c r="G64" s="17"/>
      <c r="H64" s="24">
        <v>40531</v>
      </c>
      <c r="I64" s="18"/>
      <c r="J64" s="17"/>
      <c r="K64" s="24">
        <v>17022</v>
      </c>
      <c r="L64" s="18"/>
      <c r="M64" s="17"/>
      <c r="N64" s="24">
        <v>16212</v>
      </c>
      <c r="O64" s="18"/>
    </row>
    <row r="65" spans="1:15" x14ac:dyDescent="0.25">
      <c r="A65" s="13"/>
      <c r="B65" s="62" t="s">
        <v>262</v>
      </c>
      <c r="C65" s="21"/>
      <c r="D65" s="20"/>
      <c r="E65" s="23">
        <v>23141</v>
      </c>
      <c r="F65" s="21"/>
      <c r="G65" s="20"/>
      <c r="H65" s="23">
        <v>23025</v>
      </c>
      <c r="I65" s="21"/>
      <c r="J65" s="20"/>
      <c r="K65" s="23">
        <v>3308</v>
      </c>
      <c r="L65" s="21"/>
      <c r="M65" s="20"/>
      <c r="N65" s="23">
        <v>3221</v>
      </c>
      <c r="O65" s="21"/>
    </row>
    <row r="66" spans="1:15" x14ac:dyDescent="0.25">
      <c r="A66" s="13"/>
      <c r="B66" s="17" t="s">
        <v>264</v>
      </c>
      <c r="C66" s="18"/>
      <c r="D66" s="17"/>
      <c r="E66" s="19"/>
      <c r="F66" s="18"/>
      <c r="G66" s="17"/>
      <c r="H66" s="19"/>
      <c r="I66" s="18"/>
      <c r="J66" s="17"/>
      <c r="K66" s="19"/>
      <c r="L66" s="18"/>
      <c r="M66" s="17"/>
      <c r="N66" s="19"/>
      <c r="O66" s="18"/>
    </row>
    <row r="67" spans="1:15" x14ac:dyDescent="0.25">
      <c r="A67" s="13"/>
      <c r="B67" s="62" t="s">
        <v>265</v>
      </c>
      <c r="C67" s="21"/>
      <c r="D67" s="20"/>
      <c r="E67" s="23">
        <v>1997</v>
      </c>
      <c r="F67" s="21"/>
      <c r="G67" s="20"/>
      <c r="H67" s="23">
        <v>2032</v>
      </c>
      <c r="I67" s="21"/>
      <c r="J67" s="20"/>
      <c r="K67" s="22" t="s">
        <v>219</v>
      </c>
      <c r="L67" s="21"/>
      <c r="M67" s="20"/>
      <c r="N67" s="22" t="s">
        <v>219</v>
      </c>
      <c r="O67" s="21"/>
    </row>
    <row r="68" spans="1:15" x14ac:dyDescent="0.25">
      <c r="A68" s="13"/>
      <c r="B68" s="61" t="s">
        <v>259</v>
      </c>
      <c r="C68" s="18"/>
      <c r="D68" s="17"/>
      <c r="E68" s="24">
        <v>9412</v>
      </c>
      <c r="F68" s="18"/>
      <c r="G68" s="17"/>
      <c r="H68" s="24">
        <v>9452</v>
      </c>
      <c r="I68" s="18"/>
      <c r="J68" s="17"/>
      <c r="K68" s="24">
        <v>4010</v>
      </c>
      <c r="L68" s="18"/>
      <c r="M68" s="17"/>
      <c r="N68" s="24">
        <v>4123</v>
      </c>
      <c r="O68" s="18"/>
    </row>
    <row r="69" spans="1:15" x14ac:dyDescent="0.25">
      <c r="A69" s="13"/>
      <c r="B69" s="62" t="s">
        <v>260</v>
      </c>
      <c r="C69" s="21"/>
      <c r="D69" s="20"/>
      <c r="E69" s="23">
        <v>3985</v>
      </c>
      <c r="F69" s="21"/>
      <c r="G69" s="20"/>
      <c r="H69" s="23">
        <v>3955</v>
      </c>
      <c r="I69" s="21"/>
      <c r="J69" s="20"/>
      <c r="K69" s="23">
        <v>2008</v>
      </c>
      <c r="L69" s="21"/>
      <c r="M69" s="20"/>
      <c r="N69" s="23">
        <v>1896</v>
      </c>
      <c r="O69" s="21"/>
    </row>
    <row r="70" spans="1:15" x14ac:dyDescent="0.25">
      <c r="A70" s="13"/>
      <c r="B70" s="17" t="s">
        <v>266</v>
      </c>
      <c r="C70" s="18"/>
      <c r="D70" s="17"/>
      <c r="E70" s="19"/>
      <c r="F70" s="18"/>
      <c r="G70" s="17"/>
      <c r="H70" s="19"/>
      <c r="I70" s="18"/>
      <c r="J70" s="17"/>
      <c r="K70" s="19"/>
      <c r="L70" s="18"/>
      <c r="M70" s="17"/>
      <c r="N70" s="19"/>
      <c r="O70" s="18"/>
    </row>
    <row r="71" spans="1:15" x14ac:dyDescent="0.25">
      <c r="A71" s="13"/>
      <c r="B71" s="62" t="s">
        <v>260</v>
      </c>
      <c r="C71" s="21"/>
      <c r="D71" s="20"/>
      <c r="E71" s="23">
        <v>6140</v>
      </c>
      <c r="F71" s="21"/>
      <c r="G71" s="20"/>
      <c r="H71" s="23">
        <v>6189</v>
      </c>
      <c r="I71" s="21"/>
      <c r="J71" s="20"/>
      <c r="K71" s="23">
        <v>1000</v>
      </c>
      <c r="L71" s="21"/>
      <c r="M71" s="20"/>
      <c r="N71" s="23">
        <v>1000</v>
      </c>
      <c r="O71" s="21"/>
    </row>
    <row r="72" spans="1:15" x14ac:dyDescent="0.25">
      <c r="A72" s="13"/>
      <c r="B72" s="61" t="s">
        <v>262</v>
      </c>
      <c r="C72" s="18"/>
      <c r="D72" s="17"/>
      <c r="E72" s="24">
        <v>12079</v>
      </c>
      <c r="F72" s="18"/>
      <c r="G72" s="17"/>
      <c r="H72" s="24">
        <v>11889</v>
      </c>
      <c r="I72" s="18"/>
      <c r="J72" s="17"/>
      <c r="K72" s="24">
        <v>5657</v>
      </c>
      <c r="L72" s="18"/>
      <c r="M72" s="17"/>
      <c r="N72" s="24">
        <v>5643</v>
      </c>
      <c r="O72" s="18"/>
    </row>
    <row r="73" spans="1:15" x14ac:dyDescent="0.25">
      <c r="A73" s="13"/>
      <c r="B73" s="20" t="s">
        <v>267</v>
      </c>
      <c r="C73" s="21"/>
      <c r="D73" s="20"/>
      <c r="E73" s="22"/>
      <c r="F73" s="21"/>
      <c r="G73" s="20"/>
      <c r="H73" s="22"/>
      <c r="I73" s="21"/>
      <c r="J73" s="20"/>
      <c r="K73" s="22"/>
      <c r="L73" s="21"/>
      <c r="M73" s="20"/>
      <c r="N73" s="22"/>
      <c r="O73" s="21"/>
    </row>
    <row r="74" spans="1:15" x14ac:dyDescent="0.25">
      <c r="A74" s="13"/>
      <c r="B74" s="61" t="s">
        <v>260</v>
      </c>
      <c r="C74" s="18"/>
      <c r="D74" s="17"/>
      <c r="E74" s="19">
        <v>405</v>
      </c>
      <c r="F74" s="18"/>
      <c r="G74" s="17"/>
      <c r="H74" s="19">
        <v>414</v>
      </c>
      <c r="I74" s="18"/>
      <c r="J74" s="17"/>
      <c r="K74" s="19">
        <v>705</v>
      </c>
      <c r="L74" s="18"/>
      <c r="M74" s="17"/>
      <c r="N74" s="19">
        <v>695</v>
      </c>
      <c r="O74" s="18"/>
    </row>
    <row r="75" spans="1:15" x14ac:dyDescent="0.25">
      <c r="A75" s="13"/>
      <c r="B75" s="62" t="s">
        <v>261</v>
      </c>
      <c r="C75" s="21"/>
      <c r="D75" s="20"/>
      <c r="E75" s="23">
        <v>1367</v>
      </c>
      <c r="F75" s="21"/>
      <c r="G75" s="20"/>
      <c r="H75" s="23">
        <v>1384</v>
      </c>
      <c r="I75" s="21"/>
      <c r="J75" s="20"/>
      <c r="K75" s="22" t="s">
        <v>219</v>
      </c>
      <c r="L75" s="21"/>
      <c r="M75" s="20"/>
      <c r="N75" s="22" t="s">
        <v>219</v>
      </c>
      <c r="O75" s="21"/>
    </row>
    <row r="76" spans="1:15" x14ac:dyDescent="0.25">
      <c r="A76" s="13"/>
      <c r="B76" s="61" t="s">
        <v>262</v>
      </c>
      <c r="C76" s="18"/>
      <c r="D76" s="17"/>
      <c r="E76" s="24">
        <v>2275</v>
      </c>
      <c r="F76" s="18"/>
      <c r="G76" s="17"/>
      <c r="H76" s="24">
        <v>2280</v>
      </c>
      <c r="I76" s="18"/>
      <c r="J76" s="17"/>
      <c r="K76" s="19" t="s">
        <v>219</v>
      </c>
      <c r="L76" s="18"/>
      <c r="M76" s="17"/>
      <c r="N76" s="19" t="s">
        <v>219</v>
      </c>
      <c r="O76" s="18"/>
    </row>
    <row r="77" spans="1:15" x14ac:dyDescent="0.25">
      <c r="A77" s="13"/>
      <c r="B77" s="20"/>
      <c r="C77" s="21"/>
      <c r="D77" s="20"/>
      <c r="E77" s="22"/>
      <c r="F77" s="21"/>
      <c r="G77" s="20"/>
      <c r="H77" s="22"/>
      <c r="I77" s="21"/>
      <c r="J77" s="20"/>
      <c r="K77" s="22"/>
      <c r="L77" s="21"/>
      <c r="M77" s="20"/>
      <c r="N77" s="22"/>
      <c r="O77" s="21"/>
    </row>
    <row r="78" spans="1:15" ht="15.75" thickBot="1" x14ac:dyDescent="0.3">
      <c r="A78" s="13"/>
      <c r="B78" s="17" t="s">
        <v>249</v>
      </c>
      <c r="C78" s="18"/>
      <c r="D78" s="50"/>
      <c r="E78" s="51">
        <v>1500</v>
      </c>
      <c r="F78" s="18"/>
      <c r="G78" s="50"/>
      <c r="H78" s="51">
        <v>1428</v>
      </c>
      <c r="I78" s="18"/>
      <c r="J78" s="50"/>
      <c r="K78" s="51">
        <v>1500</v>
      </c>
      <c r="L78" s="18"/>
      <c r="M78" s="50"/>
      <c r="N78" s="51">
        <v>1411</v>
      </c>
      <c r="O78" s="18"/>
    </row>
    <row r="79" spans="1:15" ht="15.75" thickBot="1" x14ac:dyDescent="0.3">
      <c r="A79" s="13"/>
      <c r="B79" s="20" t="s">
        <v>114</v>
      </c>
      <c r="C79" s="21"/>
      <c r="D79" s="53" t="s">
        <v>207</v>
      </c>
      <c r="E79" s="54">
        <v>129001</v>
      </c>
      <c r="F79" s="21"/>
      <c r="G79" s="53" t="s">
        <v>207</v>
      </c>
      <c r="H79" s="54">
        <v>127422</v>
      </c>
      <c r="I79" s="21"/>
      <c r="J79" s="53" t="s">
        <v>207</v>
      </c>
      <c r="K79" s="54">
        <v>79578</v>
      </c>
      <c r="L79" s="21"/>
      <c r="M79" s="53" t="s">
        <v>207</v>
      </c>
      <c r="N79" s="54">
        <v>76552</v>
      </c>
      <c r="O79" s="21"/>
    </row>
    <row r="80" spans="1:15" ht="15.75" thickTop="1" x14ac:dyDescent="0.25">
      <c r="A80" s="13"/>
      <c r="B80" s="17"/>
      <c r="C80" s="18"/>
      <c r="D80" s="40"/>
      <c r="E80" s="41"/>
      <c r="F80" s="18"/>
      <c r="G80" s="40"/>
      <c r="H80" s="41"/>
      <c r="I80" s="18"/>
      <c r="J80" s="40"/>
      <c r="K80" s="41"/>
      <c r="L80" s="18"/>
      <c r="M80" s="40"/>
      <c r="N80" s="41"/>
      <c r="O80" s="18"/>
    </row>
    <row r="81" spans="1:21" x14ac:dyDescent="0.25">
      <c r="A81" s="13"/>
      <c r="B81" s="56" t="s">
        <v>250</v>
      </c>
      <c r="C81" s="21"/>
      <c r="D81" s="20"/>
      <c r="E81" s="22"/>
      <c r="F81" s="21"/>
      <c r="G81" s="20"/>
      <c r="H81" s="22"/>
      <c r="I81" s="21"/>
      <c r="J81" s="20"/>
      <c r="K81" s="22"/>
      <c r="L81" s="21"/>
      <c r="M81" s="20"/>
      <c r="N81" s="22"/>
      <c r="O81" s="21"/>
    </row>
    <row r="82" spans="1:21" x14ac:dyDescent="0.25">
      <c r="A82" s="13"/>
      <c r="B82" s="17" t="s">
        <v>268</v>
      </c>
      <c r="C82" s="18"/>
      <c r="D82" s="17"/>
      <c r="E82" s="19"/>
      <c r="F82" s="18"/>
      <c r="G82" s="17"/>
      <c r="H82" s="19"/>
      <c r="I82" s="18"/>
      <c r="J82" s="17"/>
      <c r="K82" s="19"/>
      <c r="L82" s="18"/>
      <c r="M82" s="17"/>
      <c r="N82" s="19"/>
      <c r="O82" s="18"/>
    </row>
    <row r="83" spans="1:21" x14ac:dyDescent="0.25">
      <c r="A83" s="13"/>
      <c r="B83" s="62" t="s">
        <v>259</v>
      </c>
      <c r="C83" s="21"/>
      <c r="D83" s="20" t="s">
        <v>207</v>
      </c>
      <c r="E83" s="23">
        <v>5000</v>
      </c>
      <c r="F83" s="21"/>
      <c r="G83" s="20" t="s">
        <v>207</v>
      </c>
      <c r="H83" s="23">
        <v>5002</v>
      </c>
      <c r="I83" s="21"/>
      <c r="J83" s="20" t="s">
        <v>207</v>
      </c>
      <c r="K83" s="23">
        <v>9999</v>
      </c>
      <c r="L83" s="21"/>
      <c r="M83" s="20" t="s">
        <v>207</v>
      </c>
      <c r="N83" s="23">
        <v>9974</v>
      </c>
      <c r="O83" s="21"/>
    </row>
    <row r="84" spans="1:21" x14ac:dyDescent="0.25">
      <c r="A84" s="13"/>
      <c r="B84" s="61" t="s">
        <v>261</v>
      </c>
      <c r="C84" s="18"/>
      <c r="D84" s="17"/>
      <c r="E84" s="24">
        <v>4985</v>
      </c>
      <c r="F84" s="18"/>
      <c r="G84" s="17"/>
      <c r="H84" s="24">
        <v>4814</v>
      </c>
      <c r="I84" s="18"/>
      <c r="J84" s="17"/>
      <c r="K84" s="24">
        <v>4984</v>
      </c>
      <c r="L84" s="18"/>
      <c r="M84" s="17"/>
      <c r="N84" s="24">
        <v>4450</v>
      </c>
      <c r="O84" s="18"/>
    </row>
    <row r="85" spans="1:21" x14ac:dyDescent="0.25">
      <c r="A85" s="13"/>
      <c r="B85" s="20" t="s">
        <v>269</v>
      </c>
      <c r="C85" s="21"/>
      <c r="D85" s="20"/>
      <c r="E85" s="22"/>
      <c r="F85" s="21"/>
      <c r="G85" s="20"/>
      <c r="H85" s="22"/>
      <c r="I85" s="21"/>
      <c r="J85" s="20"/>
      <c r="K85" s="22"/>
      <c r="L85" s="21"/>
      <c r="M85" s="20"/>
      <c r="N85" s="22"/>
      <c r="O85" s="21"/>
    </row>
    <row r="86" spans="1:21" x14ac:dyDescent="0.25">
      <c r="A86" s="13"/>
      <c r="B86" s="61" t="s">
        <v>260</v>
      </c>
      <c r="C86" s="18"/>
      <c r="D86" s="17"/>
      <c r="E86" s="19">
        <v>427</v>
      </c>
      <c r="F86" s="18"/>
      <c r="G86" s="17"/>
      <c r="H86" s="19">
        <v>438</v>
      </c>
      <c r="I86" s="18"/>
      <c r="J86" s="17"/>
      <c r="K86" s="19">
        <v>426</v>
      </c>
      <c r="L86" s="18"/>
      <c r="M86" s="17"/>
      <c r="N86" s="19">
        <v>415</v>
      </c>
      <c r="O86" s="18"/>
    </row>
    <row r="87" spans="1:21" x14ac:dyDescent="0.25">
      <c r="A87" s="13"/>
      <c r="B87" s="62" t="s">
        <v>261</v>
      </c>
      <c r="C87" s="21"/>
      <c r="D87" s="20"/>
      <c r="E87" s="23">
        <v>2202</v>
      </c>
      <c r="F87" s="21"/>
      <c r="G87" s="20"/>
      <c r="H87" s="23">
        <v>1641</v>
      </c>
      <c r="I87" s="21"/>
      <c r="J87" s="20"/>
      <c r="K87" s="22" t="s">
        <v>219</v>
      </c>
      <c r="L87" s="21"/>
      <c r="M87" s="20"/>
      <c r="N87" s="22" t="s">
        <v>219</v>
      </c>
      <c r="O87" s="21"/>
    </row>
    <row r="88" spans="1:21" x14ac:dyDescent="0.25">
      <c r="A88" s="13"/>
      <c r="B88" s="61" t="s">
        <v>262</v>
      </c>
      <c r="C88" s="18"/>
      <c r="D88" s="17"/>
      <c r="E88" s="19" t="s">
        <v>219</v>
      </c>
      <c r="F88" s="18"/>
      <c r="G88" s="17"/>
      <c r="H88" s="19">
        <v>553</v>
      </c>
      <c r="I88" s="18"/>
      <c r="J88" s="17"/>
      <c r="K88" s="19"/>
      <c r="L88" s="18"/>
      <c r="M88" s="17"/>
      <c r="N88" s="19"/>
      <c r="O88" s="18"/>
    </row>
    <row r="89" spans="1:21" x14ac:dyDescent="0.25">
      <c r="A89" s="13"/>
      <c r="B89" s="20" t="s">
        <v>267</v>
      </c>
      <c r="C89" s="21"/>
      <c r="D89" s="20"/>
      <c r="E89" s="22"/>
      <c r="F89" s="21"/>
      <c r="G89" s="20"/>
      <c r="H89" s="22"/>
      <c r="I89" s="21"/>
      <c r="J89" s="20"/>
      <c r="K89" s="22"/>
      <c r="L89" s="21"/>
      <c r="M89" s="20"/>
      <c r="N89" s="22"/>
      <c r="O89" s="21"/>
    </row>
    <row r="90" spans="1:21" x14ac:dyDescent="0.25">
      <c r="A90" s="13"/>
      <c r="B90" s="61" t="s">
        <v>261</v>
      </c>
      <c r="C90" s="18"/>
      <c r="D90" s="17"/>
      <c r="E90" s="24">
        <v>1417</v>
      </c>
      <c r="F90" s="18"/>
      <c r="G90" s="17"/>
      <c r="H90" s="24">
        <v>1422</v>
      </c>
      <c r="I90" s="18"/>
      <c r="J90" s="17"/>
      <c r="K90" s="19">
        <v>868</v>
      </c>
      <c r="L90" s="18"/>
      <c r="M90" s="17"/>
      <c r="N90" s="19">
        <v>820</v>
      </c>
      <c r="O90" s="18"/>
    </row>
    <row r="91" spans="1:21" ht="15.75" thickBot="1" x14ac:dyDescent="0.3">
      <c r="A91" s="13"/>
      <c r="B91" s="62" t="s">
        <v>262</v>
      </c>
      <c r="C91" s="21"/>
      <c r="D91" s="33"/>
      <c r="E91" s="63">
        <v>284</v>
      </c>
      <c r="F91" s="21"/>
      <c r="G91" s="33"/>
      <c r="H91" s="63">
        <v>283</v>
      </c>
      <c r="I91" s="21"/>
      <c r="J91" s="33"/>
      <c r="K91" s="63" t="s">
        <v>219</v>
      </c>
      <c r="L91" s="21"/>
      <c r="M91" s="33"/>
      <c r="N91" s="63" t="s">
        <v>219</v>
      </c>
      <c r="O91" s="21"/>
    </row>
    <row r="92" spans="1:21" ht="15.75" thickBot="1" x14ac:dyDescent="0.3">
      <c r="A92" s="13"/>
      <c r="B92" s="17" t="s">
        <v>114</v>
      </c>
      <c r="C92" s="18"/>
      <c r="D92" s="64" t="s">
        <v>207</v>
      </c>
      <c r="E92" s="65">
        <v>14315</v>
      </c>
      <c r="F92" s="18"/>
      <c r="G92" s="64" t="s">
        <v>207</v>
      </c>
      <c r="H92" s="65">
        <v>14153</v>
      </c>
      <c r="I92" s="18"/>
      <c r="J92" s="64" t="s">
        <v>207</v>
      </c>
      <c r="K92" s="65">
        <v>16277</v>
      </c>
      <c r="L92" s="18"/>
      <c r="M92" s="64" t="s">
        <v>207</v>
      </c>
      <c r="N92" s="65">
        <v>15659</v>
      </c>
      <c r="O92" s="18"/>
    </row>
    <row r="93" spans="1:21" ht="15.75" thickTop="1" x14ac:dyDescent="0.25">
      <c r="A93" s="13"/>
      <c r="B93" s="101"/>
      <c r="C93" s="101"/>
      <c r="D93" s="101"/>
      <c r="E93" s="101"/>
      <c r="F93" s="101"/>
      <c r="G93" s="101"/>
      <c r="H93" s="101"/>
      <c r="I93" s="101"/>
      <c r="J93" s="101"/>
      <c r="K93" s="101"/>
      <c r="L93" s="101"/>
      <c r="M93" s="101"/>
      <c r="N93" s="101"/>
      <c r="O93" s="101"/>
      <c r="P93" s="101"/>
      <c r="Q93" s="101"/>
      <c r="R93" s="101"/>
      <c r="S93" s="101"/>
      <c r="T93" s="101"/>
      <c r="U93" s="101"/>
    </row>
    <row r="94" spans="1:21" ht="15" customHeight="1" x14ac:dyDescent="0.25">
      <c r="A94" s="13"/>
      <c r="B94" s="99" t="s">
        <v>270</v>
      </c>
      <c r="C94" s="99"/>
      <c r="D94" s="99"/>
      <c r="E94" s="99"/>
      <c r="F94" s="99"/>
      <c r="G94" s="99"/>
      <c r="H94" s="99"/>
      <c r="I94" s="99"/>
      <c r="J94" s="99"/>
      <c r="K94" s="99"/>
      <c r="L94" s="99"/>
      <c r="M94" s="99"/>
      <c r="N94" s="99"/>
      <c r="O94" s="99"/>
      <c r="P94" s="99"/>
      <c r="Q94" s="99"/>
      <c r="R94" s="99"/>
      <c r="S94" s="99"/>
      <c r="T94" s="99"/>
      <c r="U94" s="99"/>
    </row>
    <row r="95" spans="1:21" x14ac:dyDescent="0.25">
      <c r="A95" s="13"/>
      <c r="B95" s="100"/>
      <c r="C95" s="100"/>
      <c r="D95" s="100"/>
      <c r="E95" s="100"/>
      <c r="F95" s="100"/>
      <c r="G95" s="100"/>
      <c r="H95" s="100"/>
      <c r="I95" s="100"/>
      <c r="J95" s="100"/>
      <c r="K95" s="100"/>
      <c r="L95" s="100"/>
      <c r="M95" s="100"/>
      <c r="N95" s="100"/>
      <c r="O95" s="100"/>
      <c r="P95" s="100"/>
      <c r="Q95" s="100"/>
      <c r="R95" s="100"/>
      <c r="S95" s="100"/>
      <c r="T95" s="100"/>
      <c r="U95" s="100"/>
    </row>
    <row r="96" spans="1:21" ht="15" customHeight="1" x14ac:dyDescent="0.25">
      <c r="A96" s="13"/>
      <c r="B96" s="99" t="s">
        <v>271</v>
      </c>
      <c r="C96" s="99"/>
      <c r="D96" s="99"/>
      <c r="E96" s="99"/>
      <c r="F96" s="99"/>
      <c r="G96" s="99"/>
      <c r="H96" s="99"/>
      <c r="I96" s="99"/>
      <c r="J96" s="99"/>
      <c r="K96" s="99"/>
      <c r="L96" s="99"/>
      <c r="M96" s="99"/>
      <c r="N96" s="99"/>
      <c r="O96" s="99"/>
      <c r="P96" s="99"/>
      <c r="Q96" s="99"/>
      <c r="R96" s="99"/>
      <c r="S96" s="99"/>
      <c r="T96" s="99"/>
      <c r="U96" s="99"/>
    </row>
    <row r="97" spans="1:21" x14ac:dyDescent="0.25">
      <c r="A97" s="13"/>
      <c r="B97" s="99"/>
      <c r="C97" s="99"/>
      <c r="D97" s="99"/>
      <c r="E97" s="99"/>
      <c r="F97" s="99"/>
      <c r="G97" s="99"/>
      <c r="H97" s="99"/>
      <c r="I97" s="99"/>
      <c r="J97" s="99"/>
      <c r="K97" s="99"/>
      <c r="L97" s="99"/>
      <c r="M97" s="99"/>
      <c r="N97" s="99"/>
      <c r="O97" s="99"/>
      <c r="P97" s="99"/>
      <c r="Q97" s="99"/>
      <c r="R97" s="99"/>
      <c r="S97" s="99"/>
      <c r="T97" s="99"/>
      <c r="U97" s="99"/>
    </row>
    <row r="98" spans="1:21" x14ac:dyDescent="0.25">
      <c r="A98" s="13"/>
      <c r="B98" s="66"/>
      <c r="C98" s="66"/>
      <c r="D98" s="92" t="s">
        <v>272</v>
      </c>
      <c r="E98" s="92"/>
      <c r="F98" s="92"/>
      <c r="G98" s="92"/>
      <c r="H98" s="92"/>
      <c r="I98" s="66"/>
      <c r="J98" s="92" t="s">
        <v>272</v>
      </c>
      <c r="K98" s="92"/>
      <c r="L98" s="92"/>
      <c r="M98" s="92"/>
      <c r="N98" s="92"/>
      <c r="O98" s="66"/>
      <c r="P98" s="66"/>
      <c r="Q98" s="66"/>
      <c r="R98" s="66"/>
      <c r="S98" s="66"/>
      <c r="T98" s="66"/>
      <c r="U98" s="66"/>
    </row>
    <row r="99" spans="1:21" x14ac:dyDescent="0.25">
      <c r="A99" s="13"/>
      <c r="B99" s="66"/>
      <c r="C99" s="66"/>
      <c r="D99" s="92" t="s">
        <v>273</v>
      </c>
      <c r="E99" s="92"/>
      <c r="F99" s="92"/>
      <c r="G99" s="92"/>
      <c r="H99" s="92"/>
      <c r="I99" s="66"/>
      <c r="J99" s="92" t="s">
        <v>274</v>
      </c>
      <c r="K99" s="92"/>
      <c r="L99" s="92"/>
      <c r="M99" s="92"/>
      <c r="N99" s="92"/>
      <c r="O99" s="66"/>
      <c r="P99" s="66"/>
      <c r="Q99" s="66"/>
      <c r="R99" s="66"/>
      <c r="S99" s="66"/>
      <c r="T99" s="66"/>
      <c r="U99" s="66"/>
    </row>
    <row r="100" spans="1:21" x14ac:dyDescent="0.25">
      <c r="A100" s="13"/>
      <c r="B100" s="66"/>
      <c r="C100" s="66"/>
      <c r="D100" s="92" t="s">
        <v>275</v>
      </c>
      <c r="E100" s="92"/>
      <c r="F100" s="92"/>
      <c r="G100" s="92"/>
      <c r="H100" s="92"/>
      <c r="I100" s="66"/>
      <c r="J100" s="92" t="s">
        <v>276</v>
      </c>
      <c r="K100" s="92"/>
      <c r="L100" s="92"/>
      <c r="M100" s="92"/>
      <c r="N100" s="92"/>
      <c r="O100" s="66"/>
      <c r="P100" s="92" t="s">
        <v>114</v>
      </c>
      <c r="Q100" s="92"/>
      <c r="R100" s="92"/>
      <c r="S100" s="92"/>
      <c r="T100" s="92"/>
      <c r="U100" s="66"/>
    </row>
    <row r="101" spans="1:21" x14ac:dyDescent="0.25">
      <c r="A101" s="13"/>
      <c r="B101" s="67" t="s">
        <v>200</v>
      </c>
      <c r="C101" s="66"/>
      <c r="D101" s="92" t="s">
        <v>240</v>
      </c>
      <c r="E101" s="92"/>
      <c r="F101" s="66"/>
      <c r="G101" s="92"/>
      <c r="H101" s="92"/>
      <c r="I101" s="66"/>
      <c r="J101" s="92" t="s">
        <v>240</v>
      </c>
      <c r="K101" s="92"/>
      <c r="L101" s="66"/>
      <c r="M101" s="66"/>
      <c r="N101" s="66"/>
      <c r="O101" s="66"/>
      <c r="P101" s="92" t="s">
        <v>240</v>
      </c>
      <c r="Q101" s="92"/>
      <c r="R101" s="66"/>
      <c r="S101" s="66"/>
      <c r="T101" s="66"/>
      <c r="U101" s="66"/>
    </row>
    <row r="102" spans="1:21" x14ac:dyDescent="0.25">
      <c r="A102" s="13"/>
      <c r="B102" s="66"/>
      <c r="C102" s="66"/>
      <c r="D102" s="92" t="s">
        <v>256</v>
      </c>
      <c r="E102" s="92"/>
      <c r="F102" s="66"/>
      <c r="G102" s="92" t="s">
        <v>237</v>
      </c>
      <c r="H102" s="92"/>
      <c r="I102" s="66"/>
      <c r="J102" s="92" t="s">
        <v>256</v>
      </c>
      <c r="K102" s="92"/>
      <c r="L102" s="66"/>
      <c r="M102" s="92" t="s">
        <v>237</v>
      </c>
      <c r="N102" s="92"/>
      <c r="O102" s="66"/>
      <c r="P102" s="92" t="s">
        <v>256</v>
      </c>
      <c r="Q102" s="92"/>
      <c r="R102" s="66"/>
      <c r="S102" s="92" t="s">
        <v>237</v>
      </c>
      <c r="T102" s="92"/>
      <c r="U102" s="66"/>
    </row>
    <row r="103" spans="1:21" ht="15.75" thickBot="1" x14ac:dyDescent="0.3">
      <c r="A103" s="13"/>
      <c r="B103" s="66"/>
      <c r="C103" s="66"/>
      <c r="D103" s="93" t="s">
        <v>216</v>
      </c>
      <c r="E103" s="93"/>
      <c r="F103" s="66"/>
      <c r="G103" s="93" t="s">
        <v>277</v>
      </c>
      <c r="H103" s="93"/>
      <c r="I103" s="66"/>
      <c r="J103" s="93" t="s">
        <v>216</v>
      </c>
      <c r="K103" s="93"/>
      <c r="L103" s="66"/>
      <c r="M103" s="93" t="s">
        <v>277</v>
      </c>
      <c r="N103" s="93"/>
      <c r="O103" s="66"/>
      <c r="P103" s="93" t="s">
        <v>216</v>
      </c>
      <c r="Q103" s="93"/>
      <c r="R103" s="66"/>
      <c r="S103" s="93" t="s">
        <v>277</v>
      </c>
      <c r="T103" s="93"/>
      <c r="U103" s="66"/>
    </row>
    <row r="104" spans="1:21" x14ac:dyDescent="0.25">
      <c r="A104" s="13"/>
      <c r="B104" s="66"/>
      <c r="C104" s="66"/>
      <c r="D104" s="94" t="s">
        <v>242</v>
      </c>
      <c r="E104" s="94"/>
      <c r="F104" s="94"/>
      <c r="G104" s="94"/>
      <c r="H104" s="94"/>
      <c r="I104" s="94"/>
      <c r="J104" s="94"/>
      <c r="K104" s="94"/>
      <c r="L104" s="94"/>
      <c r="M104" s="94"/>
      <c r="N104" s="94"/>
      <c r="O104" s="94"/>
      <c r="P104" s="94"/>
      <c r="Q104" s="94"/>
      <c r="R104" s="94"/>
      <c r="S104" s="94"/>
      <c r="T104" s="94"/>
      <c r="U104" s="66"/>
    </row>
    <row r="105" spans="1:21" x14ac:dyDescent="0.25">
      <c r="A105" s="13"/>
      <c r="B105" s="70" t="s">
        <v>278</v>
      </c>
      <c r="C105" s="71"/>
      <c r="D105" s="72"/>
      <c r="E105" s="73"/>
      <c r="F105" s="71"/>
      <c r="G105" s="72"/>
      <c r="H105" s="73"/>
      <c r="I105" s="71"/>
      <c r="J105" s="72"/>
      <c r="K105" s="73"/>
      <c r="L105" s="71"/>
      <c r="M105" s="72"/>
      <c r="N105" s="73"/>
      <c r="O105" s="71"/>
      <c r="P105" s="72"/>
      <c r="Q105" s="73"/>
      <c r="R105" s="71"/>
      <c r="S105" s="72"/>
      <c r="T105" s="73"/>
      <c r="U105" s="71"/>
    </row>
    <row r="106" spans="1:21" x14ac:dyDescent="0.25">
      <c r="A106" s="13"/>
      <c r="B106" s="74"/>
      <c r="C106" s="75"/>
      <c r="D106" s="74"/>
      <c r="E106" s="76"/>
      <c r="F106" s="75"/>
      <c r="G106" s="74"/>
      <c r="H106" s="76"/>
      <c r="I106" s="75"/>
      <c r="J106" s="74"/>
      <c r="K106" s="76"/>
      <c r="L106" s="75"/>
      <c r="M106" s="74"/>
      <c r="N106" s="76"/>
      <c r="O106" s="75"/>
      <c r="P106" s="74"/>
      <c r="Q106" s="76"/>
      <c r="R106" s="75"/>
      <c r="S106" s="74"/>
      <c r="T106" s="76"/>
      <c r="U106" s="75"/>
    </row>
    <row r="107" spans="1:21" x14ac:dyDescent="0.25">
      <c r="A107" s="13"/>
      <c r="B107" s="72" t="s">
        <v>245</v>
      </c>
      <c r="C107" s="71"/>
      <c r="D107" s="72" t="s">
        <v>207</v>
      </c>
      <c r="E107" s="77">
        <v>43695</v>
      </c>
      <c r="F107" s="71"/>
      <c r="G107" s="72" t="s">
        <v>207</v>
      </c>
      <c r="H107" s="73">
        <v>-223</v>
      </c>
      <c r="I107" s="71"/>
      <c r="J107" s="72" t="s">
        <v>207</v>
      </c>
      <c r="K107" s="77">
        <v>20083</v>
      </c>
      <c r="L107" s="71"/>
      <c r="M107" s="72" t="s">
        <v>207</v>
      </c>
      <c r="N107" s="73">
        <v>-619</v>
      </c>
      <c r="O107" s="71"/>
      <c r="P107" s="72" t="s">
        <v>207</v>
      </c>
      <c r="Q107" s="77">
        <v>63778</v>
      </c>
      <c r="R107" s="71"/>
      <c r="S107" s="72" t="s">
        <v>207</v>
      </c>
      <c r="T107" s="73">
        <v>-842</v>
      </c>
      <c r="U107" s="71"/>
    </row>
    <row r="108" spans="1:21" x14ac:dyDescent="0.25">
      <c r="A108" s="13"/>
      <c r="B108" s="74" t="s">
        <v>244</v>
      </c>
      <c r="C108" s="75"/>
      <c r="D108" s="74"/>
      <c r="E108" s="76" t="s">
        <v>219</v>
      </c>
      <c r="F108" s="75"/>
      <c r="G108" s="74"/>
      <c r="H108" s="76" t="s">
        <v>219</v>
      </c>
      <c r="I108" s="75"/>
      <c r="J108" s="74"/>
      <c r="K108" s="78">
        <v>18346</v>
      </c>
      <c r="L108" s="75"/>
      <c r="M108" s="74"/>
      <c r="N108" s="76">
        <v>-652</v>
      </c>
      <c r="O108" s="75"/>
      <c r="P108" s="74"/>
      <c r="Q108" s="78">
        <v>18346</v>
      </c>
      <c r="R108" s="75"/>
      <c r="S108" s="74"/>
      <c r="T108" s="76">
        <v>-652</v>
      </c>
      <c r="U108" s="75"/>
    </row>
    <row r="109" spans="1:21" x14ac:dyDescent="0.25">
      <c r="A109" s="13"/>
      <c r="B109" s="72" t="s">
        <v>246</v>
      </c>
      <c r="C109" s="71"/>
      <c r="D109" s="72"/>
      <c r="E109" s="77">
        <v>6500</v>
      </c>
      <c r="F109" s="71"/>
      <c r="G109" s="72"/>
      <c r="H109" s="73">
        <v>-31</v>
      </c>
      <c r="I109" s="71"/>
      <c r="J109" s="72"/>
      <c r="K109" s="77">
        <v>1979</v>
      </c>
      <c r="L109" s="71"/>
      <c r="M109" s="72"/>
      <c r="N109" s="73">
        <v>-27</v>
      </c>
      <c r="O109" s="71"/>
      <c r="P109" s="72"/>
      <c r="Q109" s="77">
        <v>8479</v>
      </c>
      <c r="R109" s="71"/>
      <c r="S109" s="72"/>
      <c r="T109" s="73">
        <v>-58</v>
      </c>
      <c r="U109" s="71"/>
    </row>
    <row r="110" spans="1:21" x14ac:dyDescent="0.25">
      <c r="A110" s="13"/>
      <c r="B110" s="74" t="s">
        <v>279</v>
      </c>
      <c r="C110" s="75"/>
      <c r="D110" s="74"/>
      <c r="E110" s="78">
        <v>9583</v>
      </c>
      <c r="F110" s="75"/>
      <c r="G110" s="74"/>
      <c r="H110" s="76">
        <v>-46</v>
      </c>
      <c r="I110" s="75"/>
      <c r="J110" s="74"/>
      <c r="K110" s="78">
        <v>2952</v>
      </c>
      <c r="L110" s="75"/>
      <c r="M110" s="74"/>
      <c r="N110" s="76">
        <v>-144</v>
      </c>
      <c r="O110" s="75"/>
      <c r="P110" s="74"/>
      <c r="Q110" s="78">
        <v>12535</v>
      </c>
      <c r="R110" s="75"/>
      <c r="S110" s="74"/>
      <c r="T110" s="76">
        <v>-190</v>
      </c>
      <c r="U110" s="75"/>
    </row>
    <row r="111" spans="1:21" ht="15.75" thickBot="1" x14ac:dyDescent="0.3">
      <c r="A111" s="13"/>
      <c r="B111" s="72" t="s">
        <v>249</v>
      </c>
      <c r="C111" s="71"/>
      <c r="D111" s="79"/>
      <c r="E111" s="80" t="s">
        <v>219</v>
      </c>
      <c r="F111" s="71"/>
      <c r="G111" s="79"/>
      <c r="H111" s="80" t="s">
        <v>219</v>
      </c>
      <c r="I111" s="71"/>
      <c r="J111" s="79"/>
      <c r="K111" s="81">
        <v>1428</v>
      </c>
      <c r="L111" s="71"/>
      <c r="M111" s="79"/>
      <c r="N111" s="80">
        <v>-72</v>
      </c>
      <c r="O111" s="71"/>
      <c r="P111" s="79"/>
      <c r="Q111" s="81">
        <v>1428</v>
      </c>
      <c r="R111" s="71"/>
      <c r="S111" s="79"/>
      <c r="T111" s="80">
        <v>-72</v>
      </c>
      <c r="U111" s="71"/>
    </row>
    <row r="112" spans="1:21" ht="15.75" thickBot="1" x14ac:dyDescent="0.3">
      <c r="A112" s="13"/>
      <c r="B112" s="74" t="s">
        <v>114</v>
      </c>
      <c r="C112" s="75"/>
      <c r="D112" s="82" t="s">
        <v>207</v>
      </c>
      <c r="E112" s="83">
        <v>59778</v>
      </c>
      <c r="F112" s="75"/>
      <c r="G112" s="82" t="s">
        <v>207</v>
      </c>
      <c r="H112" s="84">
        <v>-300</v>
      </c>
      <c r="I112" s="75"/>
      <c r="J112" s="82" t="s">
        <v>207</v>
      </c>
      <c r="K112" s="83">
        <v>44788</v>
      </c>
      <c r="L112" s="75"/>
      <c r="M112" s="82" t="s">
        <v>207</v>
      </c>
      <c r="N112" s="83">
        <v>-1514</v>
      </c>
      <c r="O112" s="75"/>
      <c r="P112" s="82" t="s">
        <v>207</v>
      </c>
      <c r="Q112" s="83">
        <v>104566</v>
      </c>
      <c r="R112" s="75"/>
      <c r="S112" s="82" t="s">
        <v>207</v>
      </c>
      <c r="T112" s="83">
        <v>-1814</v>
      </c>
      <c r="U112" s="75"/>
    </row>
    <row r="113" spans="1:21" ht="15.75" thickTop="1" x14ac:dyDescent="0.25">
      <c r="A113" s="13"/>
      <c r="B113" s="72"/>
      <c r="C113" s="71"/>
      <c r="D113" s="85"/>
      <c r="E113" s="86"/>
      <c r="F113" s="71"/>
      <c r="G113" s="85"/>
      <c r="H113" s="86"/>
      <c r="I113" s="71"/>
      <c r="J113" s="85"/>
      <c r="K113" s="86"/>
      <c r="L113" s="71"/>
      <c r="M113" s="85"/>
      <c r="N113" s="86"/>
      <c r="O113" s="71"/>
      <c r="P113" s="85"/>
      <c r="Q113" s="86"/>
      <c r="R113" s="71"/>
      <c r="S113" s="85"/>
      <c r="T113" s="86"/>
      <c r="U113" s="71"/>
    </row>
    <row r="114" spans="1:21" x14ac:dyDescent="0.25">
      <c r="A114" s="13"/>
      <c r="B114" s="67" t="s">
        <v>280</v>
      </c>
      <c r="C114" s="75"/>
      <c r="D114" s="74"/>
      <c r="E114" s="76"/>
      <c r="F114" s="75"/>
      <c r="G114" s="74"/>
      <c r="H114" s="76"/>
      <c r="I114" s="75"/>
      <c r="J114" s="74"/>
      <c r="K114" s="76"/>
      <c r="L114" s="75"/>
      <c r="M114" s="74"/>
      <c r="N114" s="76"/>
      <c r="O114" s="75"/>
      <c r="P114" s="74"/>
      <c r="Q114" s="76"/>
      <c r="R114" s="75"/>
      <c r="S114" s="74"/>
      <c r="T114" s="76"/>
      <c r="U114" s="75"/>
    </row>
    <row r="115" spans="1:21" x14ac:dyDescent="0.25">
      <c r="A115" s="13"/>
      <c r="B115" s="72"/>
      <c r="C115" s="71"/>
      <c r="D115" s="72"/>
      <c r="E115" s="73"/>
      <c r="F115" s="71"/>
      <c r="G115" s="72"/>
      <c r="H115" s="73"/>
      <c r="I115" s="71"/>
      <c r="J115" s="72"/>
      <c r="K115" s="73"/>
      <c r="L115" s="71"/>
      <c r="M115" s="72"/>
      <c r="N115" s="73"/>
      <c r="O115" s="71"/>
      <c r="P115" s="72"/>
      <c r="Q115" s="73"/>
      <c r="R115" s="71"/>
      <c r="S115" s="72"/>
      <c r="T115" s="73"/>
      <c r="U115" s="71"/>
    </row>
    <row r="116" spans="1:21" x14ac:dyDescent="0.25">
      <c r="A116" s="13"/>
      <c r="B116" s="74" t="s">
        <v>244</v>
      </c>
      <c r="C116" s="75"/>
      <c r="D116" s="74" t="s">
        <v>207</v>
      </c>
      <c r="E116" s="76" t="s">
        <v>219</v>
      </c>
      <c r="F116" s="75"/>
      <c r="G116" s="74" t="s">
        <v>207</v>
      </c>
      <c r="H116" s="76" t="s">
        <v>219</v>
      </c>
      <c r="I116" s="75"/>
      <c r="J116" s="74" t="s">
        <v>207</v>
      </c>
      <c r="K116" s="78">
        <v>4814</v>
      </c>
      <c r="L116" s="75"/>
      <c r="M116" s="74" t="s">
        <v>207</v>
      </c>
      <c r="N116" s="76">
        <v>-171</v>
      </c>
      <c r="O116" s="75"/>
      <c r="P116" s="74" t="s">
        <v>207</v>
      </c>
      <c r="Q116" s="78">
        <v>4814</v>
      </c>
      <c r="R116" s="75"/>
      <c r="S116" s="74" t="s">
        <v>207</v>
      </c>
      <c r="T116" s="76">
        <v>-171</v>
      </c>
      <c r="U116" s="75"/>
    </row>
    <row r="117" spans="1:21" x14ac:dyDescent="0.25">
      <c r="A117" s="13"/>
      <c r="B117" s="72" t="s">
        <v>281</v>
      </c>
      <c r="C117" s="71"/>
      <c r="D117" s="72"/>
      <c r="E117" s="77">
        <v>1604</v>
      </c>
      <c r="F117" s="71"/>
      <c r="G117" s="72"/>
      <c r="H117" s="73">
        <v>-20</v>
      </c>
      <c r="I117" s="71"/>
      <c r="J117" s="72"/>
      <c r="K117" s="73" t="s">
        <v>219</v>
      </c>
      <c r="L117" s="71"/>
      <c r="M117" s="72"/>
      <c r="N117" s="73" t="s">
        <v>219</v>
      </c>
      <c r="O117" s="71"/>
      <c r="P117" s="72"/>
      <c r="Q117" s="77">
        <v>1604</v>
      </c>
      <c r="R117" s="71"/>
      <c r="S117" s="72"/>
      <c r="T117" s="73">
        <v>-20</v>
      </c>
      <c r="U117" s="71"/>
    </row>
    <row r="118" spans="1:21" ht="15.75" thickBot="1" x14ac:dyDescent="0.3">
      <c r="A118" s="13"/>
      <c r="B118" s="74" t="s">
        <v>248</v>
      </c>
      <c r="C118" s="75"/>
      <c r="D118" s="87"/>
      <c r="E118" s="88">
        <v>283</v>
      </c>
      <c r="F118" s="75"/>
      <c r="G118" s="87"/>
      <c r="H118" s="88">
        <v>-1</v>
      </c>
      <c r="I118" s="75"/>
      <c r="J118" s="87"/>
      <c r="K118" s="88" t="s">
        <v>219</v>
      </c>
      <c r="L118" s="75"/>
      <c r="M118" s="87"/>
      <c r="N118" s="88" t="s">
        <v>219</v>
      </c>
      <c r="O118" s="75"/>
      <c r="P118" s="87"/>
      <c r="Q118" s="88">
        <v>283</v>
      </c>
      <c r="R118" s="75"/>
      <c r="S118" s="87"/>
      <c r="T118" s="88">
        <v>-1</v>
      </c>
      <c r="U118" s="75"/>
    </row>
    <row r="119" spans="1:21" ht="15.75" thickBot="1" x14ac:dyDescent="0.3">
      <c r="A119" s="13"/>
      <c r="B119" s="72" t="s">
        <v>114</v>
      </c>
      <c r="C119" s="71"/>
      <c r="D119" s="89" t="s">
        <v>207</v>
      </c>
      <c r="E119" s="90">
        <v>1887</v>
      </c>
      <c r="F119" s="71"/>
      <c r="G119" s="89" t="s">
        <v>207</v>
      </c>
      <c r="H119" s="91">
        <v>-21</v>
      </c>
      <c r="I119" s="71"/>
      <c r="J119" s="89" t="s">
        <v>207</v>
      </c>
      <c r="K119" s="90">
        <v>4814</v>
      </c>
      <c r="L119" s="71"/>
      <c r="M119" s="89" t="s">
        <v>207</v>
      </c>
      <c r="N119" s="91">
        <v>-171</v>
      </c>
      <c r="O119" s="71"/>
      <c r="P119" s="89" t="s">
        <v>207</v>
      </c>
      <c r="Q119" s="90">
        <v>6701</v>
      </c>
      <c r="R119" s="71"/>
      <c r="S119" s="89" t="s">
        <v>207</v>
      </c>
      <c r="T119" s="91">
        <v>-192</v>
      </c>
      <c r="U119" s="71" t="s">
        <v>282</v>
      </c>
    </row>
    <row r="120" spans="1:21" ht="15.75" thickTop="1" x14ac:dyDescent="0.25">
      <c r="A120" s="13"/>
      <c r="B120" s="4"/>
    </row>
    <row r="121" spans="1:21" x14ac:dyDescent="0.25">
      <c r="A121" s="13"/>
      <c r="B121" s="46"/>
      <c r="C121" s="46"/>
      <c r="D121" s="46"/>
      <c r="E121" s="46"/>
      <c r="F121" s="46"/>
      <c r="G121" s="46"/>
      <c r="H121" s="46"/>
      <c r="I121" s="46"/>
      <c r="J121" s="46"/>
      <c r="K121" s="46"/>
      <c r="L121" s="46"/>
      <c r="M121" s="46"/>
      <c r="N121" s="46"/>
      <c r="O121" s="46"/>
      <c r="P121" s="46"/>
      <c r="Q121" s="46"/>
      <c r="R121" s="46"/>
      <c r="S121" s="46"/>
      <c r="T121" s="46"/>
      <c r="U121" s="46"/>
    </row>
    <row r="122" spans="1:21" x14ac:dyDescent="0.25">
      <c r="A122" s="13"/>
      <c r="B122" s="66"/>
      <c r="C122" s="66"/>
      <c r="D122" s="92" t="s">
        <v>272</v>
      </c>
      <c r="E122" s="92"/>
      <c r="F122" s="92"/>
      <c r="G122" s="92"/>
      <c r="H122" s="92"/>
      <c r="I122" s="66"/>
      <c r="J122" s="92" t="s">
        <v>272</v>
      </c>
      <c r="K122" s="92"/>
      <c r="L122" s="92"/>
      <c r="M122" s="92"/>
      <c r="N122" s="92"/>
      <c r="O122" s="66"/>
      <c r="P122" s="66"/>
      <c r="Q122" s="66"/>
      <c r="R122" s="66"/>
      <c r="S122" s="66"/>
      <c r="T122" s="66"/>
      <c r="U122" s="66"/>
    </row>
    <row r="123" spans="1:21" x14ac:dyDescent="0.25">
      <c r="A123" s="13"/>
      <c r="B123" s="66"/>
      <c r="C123" s="66"/>
      <c r="D123" s="92" t="s">
        <v>273</v>
      </c>
      <c r="E123" s="92"/>
      <c r="F123" s="92"/>
      <c r="G123" s="92"/>
      <c r="H123" s="92"/>
      <c r="I123" s="66"/>
      <c r="J123" s="92" t="s">
        <v>274</v>
      </c>
      <c r="K123" s="92"/>
      <c r="L123" s="92"/>
      <c r="M123" s="92"/>
      <c r="N123" s="92"/>
      <c r="O123" s="66"/>
      <c r="P123" s="66"/>
      <c r="Q123" s="66"/>
      <c r="R123" s="66"/>
      <c r="S123" s="66"/>
      <c r="T123" s="66"/>
      <c r="U123" s="66"/>
    </row>
    <row r="124" spans="1:21" x14ac:dyDescent="0.25">
      <c r="A124" s="13"/>
      <c r="B124" s="66"/>
      <c r="C124" s="66"/>
      <c r="D124" s="92" t="s">
        <v>275</v>
      </c>
      <c r="E124" s="92"/>
      <c r="F124" s="92"/>
      <c r="G124" s="92"/>
      <c r="H124" s="92"/>
      <c r="I124" s="66"/>
      <c r="J124" s="92" t="s">
        <v>276</v>
      </c>
      <c r="K124" s="92"/>
      <c r="L124" s="92"/>
      <c r="M124" s="92"/>
      <c r="N124" s="92"/>
      <c r="O124" s="66"/>
      <c r="P124" s="92" t="s">
        <v>114</v>
      </c>
      <c r="Q124" s="92"/>
      <c r="R124" s="92"/>
      <c r="S124" s="92"/>
      <c r="T124" s="92"/>
      <c r="U124" s="66"/>
    </row>
    <row r="125" spans="1:21" x14ac:dyDescent="0.25">
      <c r="A125" s="13"/>
      <c r="B125" s="67" t="s">
        <v>252</v>
      </c>
      <c r="C125" s="66"/>
      <c r="D125" s="92" t="s">
        <v>240</v>
      </c>
      <c r="E125" s="92"/>
      <c r="F125" s="66"/>
      <c r="G125" s="92"/>
      <c r="H125" s="92"/>
      <c r="I125" s="66"/>
      <c r="J125" s="92" t="s">
        <v>240</v>
      </c>
      <c r="K125" s="92"/>
      <c r="L125" s="66"/>
      <c r="M125" s="92"/>
      <c r="N125" s="92"/>
      <c r="O125" s="66"/>
      <c r="P125" s="92" t="s">
        <v>240</v>
      </c>
      <c r="Q125" s="92"/>
      <c r="R125" s="66"/>
      <c r="S125" s="92"/>
      <c r="T125" s="92"/>
      <c r="U125" s="66"/>
    </row>
    <row r="126" spans="1:21" x14ac:dyDescent="0.25">
      <c r="A126" s="13"/>
      <c r="B126" s="66"/>
      <c r="C126" s="66"/>
      <c r="D126" s="92" t="s">
        <v>256</v>
      </c>
      <c r="E126" s="92"/>
      <c r="F126" s="66"/>
      <c r="G126" s="92" t="s">
        <v>237</v>
      </c>
      <c r="H126" s="92"/>
      <c r="I126" s="66"/>
      <c r="J126" s="92" t="s">
        <v>256</v>
      </c>
      <c r="K126" s="92"/>
      <c r="L126" s="66"/>
      <c r="M126" s="92" t="s">
        <v>237</v>
      </c>
      <c r="N126" s="92"/>
      <c r="O126" s="66"/>
      <c r="P126" s="92" t="s">
        <v>256</v>
      </c>
      <c r="Q126" s="92"/>
      <c r="R126" s="66"/>
      <c r="S126" s="92" t="s">
        <v>237</v>
      </c>
      <c r="T126" s="92"/>
      <c r="U126" s="66"/>
    </row>
    <row r="127" spans="1:21" ht="15.75" thickBot="1" x14ac:dyDescent="0.3">
      <c r="A127" s="13"/>
      <c r="B127" s="66"/>
      <c r="C127" s="66"/>
      <c r="D127" s="93" t="s">
        <v>216</v>
      </c>
      <c r="E127" s="93"/>
      <c r="F127" s="66"/>
      <c r="G127" s="93" t="s">
        <v>277</v>
      </c>
      <c r="H127" s="93"/>
      <c r="I127" s="66"/>
      <c r="J127" s="93" t="s">
        <v>216</v>
      </c>
      <c r="K127" s="93"/>
      <c r="L127" s="66"/>
      <c r="M127" s="93" t="s">
        <v>277</v>
      </c>
      <c r="N127" s="93"/>
      <c r="O127" s="66"/>
      <c r="P127" s="93" t="s">
        <v>216</v>
      </c>
      <c r="Q127" s="93"/>
      <c r="R127" s="66"/>
      <c r="S127" s="93" t="s">
        <v>277</v>
      </c>
      <c r="T127" s="93"/>
      <c r="U127" s="66"/>
    </row>
    <row r="128" spans="1:21" x14ac:dyDescent="0.25">
      <c r="A128" s="13"/>
      <c r="B128" s="66"/>
      <c r="C128" s="66"/>
      <c r="D128" s="94" t="s">
        <v>242</v>
      </c>
      <c r="E128" s="94"/>
      <c r="F128" s="94"/>
      <c r="G128" s="94"/>
      <c r="H128" s="94"/>
      <c r="I128" s="94"/>
      <c r="J128" s="94"/>
      <c r="K128" s="94"/>
      <c r="L128" s="94"/>
      <c r="M128" s="94"/>
      <c r="N128" s="94"/>
      <c r="O128" s="94"/>
      <c r="P128" s="94"/>
      <c r="Q128" s="94"/>
      <c r="R128" s="94"/>
      <c r="S128" s="94"/>
      <c r="T128" s="94"/>
      <c r="U128" s="66"/>
    </row>
    <row r="129" spans="1:21" x14ac:dyDescent="0.25">
      <c r="A129" s="13"/>
      <c r="B129" s="70" t="s">
        <v>278</v>
      </c>
      <c r="C129" s="71"/>
      <c r="D129" s="72"/>
      <c r="E129" s="73"/>
      <c r="F129" s="71"/>
      <c r="G129" s="72"/>
      <c r="H129" s="73"/>
      <c r="I129" s="71"/>
      <c r="J129" s="72"/>
      <c r="K129" s="73"/>
      <c r="L129" s="71"/>
      <c r="M129" s="72"/>
      <c r="N129" s="73"/>
      <c r="O129" s="71"/>
      <c r="P129" s="72"/>
      <c r="Q129" s="73"/>
      <c r="R129" s="71"/>
      <c r="S129" s="72"/>
      <c r="T129" s="73"/>
      <c r="U129" s="71"/>
    </row>
    <row r="130" spans="1:21" x14ac:dyDescent="0.25">
      <c r="A130" s="13"/>
      <c r="B130" s="74"/>
      <c r="C130" s="75"/>
      <c r="D130" s="74"/>
      <c r="E130" s="76"/>
      <c r="F130" s="75"/>
      <c r="G130" s="74"/>
      <c r="H130" s="76"/>
      <c r="I130" s="75"/>
      <c r="J130" s="74"/>
      <c r="K130" s="76"/>
      <c r="L130" s="75"/>
      <c r="M130" s="74"/>
      <c r="N130" s="76"/>
      <c r="O130" s="75"/>
      <c r="P130" s="74"/>
      <c r="Q130" s="76"/>
      <c r="R130" s="75"/>
      <c r="S130" s="74"/>
      <c r="T130" s="76"/>
      <c r="U130" s="75"/>
    </row>
    <row r="131" spans="1:21" x14ac:dyDescent="0.25">
      <c r="A131" s="13"/>
      <c r="B131" s="72" t="s">
        <v>245</v>
      </c>
      <c r="C131" s="71"/>
      <c r="D131" s="72" t="s">
        <v>207</v>
      </c>
      <c r="E131" s="77">
        <v>19641</v>
      </c>
      <c r="F131" s="71"/>
      <c r="G131" s="72" t="s">
        <v>207</v>
      </c>
      <c r="H131" s="73">
        <v>-987</v>
      </c>
      <c r="I131" s="71"/>
      <c r="J131" s="72" t="s">
        <v>207</v>
      </c>
      <c r="K131" s="77">
        <v>4945</v>
      </c>
      <c r="L131" s="71"/>
      <c r="M131" s="72" t="s">
        <v>207</v>
      </c>
      <c r="N131" s="73">
        <v>-184</v>
      </c>
      <c r="O131" s="71"/>
      <c r="P131" s="72" t="s">
        <v>207</v>
      </c>
      <c r="Q131" s="77">
        <v>24586</v>
      </c>
      <c r="R131" s="71"/>
      <c r="S131" s="72" t="s">
        <v>207</v>
      </c>
      <c r="T131" s="77">
        <v>-1171</v>
      </c>
      <c r="U131" s="71"/>
    </row>
    <row r="132" spans="1:21" x14ac:dyDescent="0.25">
      <c r="A132" s="13"/>
      <c r="B132" s="74" t="s">
        <v>244</v>
      </c>
      <c r="C132" s="75"/>
      <c r="D132" s="74"/>
      <c r="E132" s="78">
        <v>34132</v>
      </c>
      <c r="F132" s="75"/>
      <c r="G132" s="74"/>
      <c r="H132" s="78">
        <v>-1796</v>
      </c>
      <c r="I132" s="75"/>
      <c r="J132" s="74"/>
      <c r="K132" s="76" t="s">
        <v>219</v>
      </c>
      <c r="L132" s="75"/>
      <c r="M132" s="74"/>
      <c r="N132" s="76" t="s">
        <v>219</v>
      </c>
      <c r="O132" s="75"/>
      <c r="P132" s="74"/>
      <c r="Q132" s="78">
        <v>34132</v>
      </c>
      <c r="R132" s="75"/>
      <c r="S132" s="74"/>
      <c r="T132" s="78">
        <v>-1796</v>
      </c>
      <c r="U132" s="75"/>
    </row>
    <row r="133" spans="1:21" x14ac:dyDescent="0.25">
      <c r="A133" s="13"/>
      <c r="B133" s="72" t="s">
        <v>248</v>
      </c>
      <c r="C133" s="71"/>
      <c r="D133" s="72"/>
      <c r="E133" s="73">
        <v>695</v>
      </c>
      <c r="F133" s="71"/>
      <c r="G133" s="72"/>
      <c r="H133" s="73">
        <v>-10</v>
      </c>
      <c r="I133" s="71"/>
      <c r="J133" s="72"/>
      <c r="K133" s="73" t="s">
        <v>219</v>
      </c>
      <c r="L133" s="71"/>
      <c r="M133" s="72"/>
      <c r="N133" s="73" t="s">
        <v>219</v>
      </c>
      <c r="O133" s="71"/>
      <c r="P133" s="72"/>
      <c r="Q133" s="73">
        <v>695</v>
      </c>
      <c r="R133" s="71"/>
      <c r="S133" s="72"/>
      <c r="T133" s="73">
        <v>-10</v>
      </c>
      <c r="U133" s="71"/>
    </row>
    <row r="134" spans="1:21" x14ac:dyDescent="0.25">
      <c r="A134" s="13"/>
      <c r="B134" s="74" t="s">
        <v>246</v>
      </c>
      <c r="C134" s="75"/>
      <c r="D134" s="74"/>
      <c r="E134" s="78">
        <v>1895</v>
      </c>
      <c r="F134" s="75"/>
      <c r="G134" s="74"/>
      <c r="H134" s="76">
        <v>-112</v>
      </c>
      <c r="I134" s="75"/>
      <c r="J134" s="74"/>
      <c r="K134" s="76" t="s">
        <v>219</v>
      </c>
      <c r="L134" s="75"/>
      <c r="M134" s="74"/>
      <c r="N134" s="76" t="s">
        <v>219</v>
      </c>
      <c r="O134" s="75"/>
      <c r="P134" s="74"/>
      <c r="Q134" s="78">
        <v>1895</v>
      </c>
      <c r="R134" s="75"/>
      <c r="S134" s="74"/>
      <c r="T134" s="76">
        <v>-112</v>
      </c>
      <c r="U134" s="75"/>
    </row>
    <row r="135" spans="1:21" x14ac:dyDescent="0.25">
      <c r="A135" s="13"/>
      <c r="B135" s="72" t="s">
        <v>279</v>
      </c>
      <c r="C135" s="71"/>
      <c r="D135" s="72"/>
      <c r="E135" s="77">
        <v>5643</v>
      </c>
      <c r="F135" s="71"/>
      <c r="G135" s="72"/>
      <c r="H135" s="73">
        <v>-14</v>
      </c>
      <c r="I135" s="71"/>
      <c r="J135" s="72"/>
      <c r="K135" s="73" t="s">
        <v>219</v>
      </c>
      <c r="L135" s="71"/>
      <c r="M135" s="72"/>
      <c r="N135" s="73" t="s">
        <v>219</v>
      </c>
      <c r="O135" s="71"/>
      <c r="P135" s="72"/>
      <c r="Q135" s="77">
        <v>5643</v>
      </c>
      <c r="R135" s="71"/>
      <c r="S135" s="72"/>
      <c r="T135" s="73">
        <v>-14</v>
      </c>
      <c r="U135" s="71"/>
    </row>
    <row r="136" spans="1:21" ht="15.75" thickBot="1" x14ac:dyDescent="0.3">
      <c r="A136" s="13"/>
      <c r="B136" s="74" t="s">
        <v>249</v>
      </c>
      <c r="C136" s="75"/>
      <c r="D136" s="87"/>
      <c r="E136" s="88" t="s">
        <v>219</v>
      </c>
      <c r="F136" s="75"/>
      <c r="G136" s="87"/>
      <c r="H136" s="88" t="s">
        <v>219</v>
      </c>
      <c r="I136" s="75"/>
      <c r="J136" s="87"/>
      <c r="K136" s="95">
        <v>1411</v>
      </c>
      <c r="L136" s="75"/>
      <c r="M136" s="87"/>
      <c r="N136" s="88">
        <v>-89</v>
      </c>
      <c r="O136" s="75"/>
      <c r="P136" s="87"/>
      <c r="Q136" s="95">
        <v>1411</v>
      </c>
      <c r="R136" s="75"/>
      <c r="S136" s="87"/>
      <c r="T136" s="88">
        <v>-89</v>
      </c>
      <c r="U136" s="75"/>
    </row>
    <row r="137" spans="1:21" ht="15.75" thickBot="1" x14ac:dyDescent="0.3">
      <c r="A137" s="13"/>
      <c r="B137" s="72" t="s">
        <v>114</v>
      </c>
      <c r="C137" s="71"/>
      <c r="D137" s="89" t="s">
        <v>207</v>
      </c>
      <c r="E137" s="90">
        <v>62006</v>
      </c>
      <c r="F137" s="71"/>
      <c r="G137" s="89" t="s">
        <v>207</v>
      </c>
      <c r="H137" s="90">
        <v>-2919</v>
      </c>
      <c r="I137" s="71"/>
      <c r="J137" s="89" t="s">
        <v>207</v>
      </c>
      <c r="K137" s="90">
        <v>6356</v>
      </c>
      <c r="L137" s="71"/>
      <c r="M137" s="89" t="s">
        <v>207</v>
      </c>
      <c r="N137" s="91">
        <v>-273</v>
      </c>
      <c r="O137" s="71"/>
      <c r="P137" s="89" t="s">
        <v>207</v>
      </c>
      <c r="Q137" s="90">
        <v>68362</v>
      </c>
      <c r="R137" s="71"/>
      <c r="S137" s="89" t="s">
        <v>207</v>
      </c>
      <c r="T137" s="90">
        <v>-3192</v>
      </c>
      <c r="U137" s="71"/>
    </row>
    <row r="138" spans="1:21" ht="15.75" thickTop="1" x14ac:dyDescent="0.25">
      <c r="A138" s="13"/>
      <c r="B138" s="74"/>
      <c r="C138" s="75"/>
      <c r="D138" s="96"/>
      <c r="E138" s="97"/>
      <c r="F138" s="75"/>
      <c r="G138" s="96"/>
      <c r="H138" s="97"/>
      <c r="I138" s="75"/>
      <c r="J138" s="96"/>
      <c r="K138" s="97"/>
      <c r="L138" s="75"/>
      <c r="M138" s="96"/>
      <c r="N138" s="97"/>
      <c r="O138" s="75"/>
      <c r="P138" s="96"/>
      <c r="Q138" s="97"/>
      <c r="R138" s="75"/>
      <c r="S138" s="96"/>
      <c r="T138" s="97"/>
      <c r="U138" s="75"/>
    </row>
    <row r="139" spans="1:21" x14ac:dyDescent="0.25">
      <c r="A139" s="13"/>
      <c r="B139" s="70" t="s">
        <v>280</v>
      </c>
      <c r="C139" s="71"/>
      <c r="D139" s="72"/>
      <c r="E139" s="73"/>
      <c r="F139" s="71"/>
      <c r="G139" s="72"/>
      <c r="H139" s="73"/>
      <c r="I139" s="71"/>
      <c r="J139" s="72"/>
      <c r="K139" s="73"/>
      <c r="L139" s="71"/>
      <c r="M139" s="72"/>
      <c r="N139" s="73"/>
      <c r="O139" s="71"/>
      <c r="P139" s="72"/>
      <c r="Q139" s="73"/>
      <c r="R139" s="71"/>
      <c r="S139" s="72"/>
      <c r="T139" s="73"/>
      <c r="U139" s="71"/>
    </row>
    <row r="140" spans="1:21" x14ac:dyDescent="0.25">
      <c r="A140" s="13"/>
      <c r="B140" s="74"/>
      <c r="C140" s="75"/>
      <c r="D140" s="74"/>
      <c r="E140" s="76"/>
      <c r="F140" s="75"/>
      <c r="G140" s="74"/>
      <c r="H140" s="76"/>
      <c r="I140" s="75"/>
      <c r="J140" s="74"/>
      <c r="K140" s="76"/>
      <c r="L140" s="75"/>
      <c r="M140" s="74"/>
      <c r="N140" s="76"/>
      <c r="O140" s="75"/>
      <c r="P140" s="74"/>
      <c r="Q140" s="76"/>
      <c r="R140" s="75"/>
      <c r="S140" s="74"/>
      <c r="T140" s="76"/>
      <c r="U140" s="75"/>
    </row>
    <row r="141" spans="1:21" x14ac:dyDescent="0.25">
      <c r="A141" s="13"/>
      <c r="B141" s="72" t="s">
        <v>244</v>
      </c>
      <c r="C141" s="71"/>
      <c r="D141" s="72" t="s">
        <v>207</v>
      </c>
      <c r="E141" s="77">
        <v>9416</v>
      </c>
      <c r="F141" s="71"/>
      <c r="G141" s="72" t="s">
        <v>207</v>
      </c>
      <c r="H141" s="73">
        <v>-568</v>
      </c>
      <c r="I141" s="71"/>
      <c r="J141" s="72" t="s">
        <v>207</v>
      </c>
      <c r="K141" s="73" t="s">
        <v>219</v>
      </c>
      <c r="L141" s="71"/>
      <c r="M141" s="72" t="s">
        <v>207</v>
      </c>
      <c r="N141" s="73" t="s">
        <v>219</v>
      </c>
      <c r="O141" s="71"/>
      <c r="P141" s="72" t="s">
        <v>207</v>
      </c>
      <c r="Q141" s="77">
        <v>9416</v>
      </c>
      <c r="R141" s="71"/>
      <c r="S141" s="72" t="s">
        <v>207</v>
      </c>
      <c r="T141" s="73">
        <v>-568</v>
      </c>
      <c r="U141" s="71"/>
    </row>
    <row r="142" spans="1:21" x14ac:dyDescent="0.25">
      <c r="A142" s="13"/>
      <c r="B142" s="74" t="s">
        <v>248</v>
      </c>
      <c r="C142" s="75"/>
      <c r="D142" s="74"/>
      <c r="E142" s="76">
        <v>820</v>
      </c>
      <c r="F142" s="75"/>
      <c r="G142" s="74"/>
      <c r="H142" s="76">
        <v>-48</v>
      </c>
      <c r="I142" s="75"/>
      <c r="J142" s="74"/>
      <c r="K142" s="76" t="s">
        <v>219</v>
      </c>
      <c r="L142" s="75"/>
      <c r="M142" s="74"/>
      <c r="N142" s="76" t="s">
        <v>219</v>
      </c>
      <c r="O142" s="75"/>
      <c r="P142" s="74"/>
      <c r="Q142" s="76">
        <v>820</v>
      </c>
      <c r="R142" s="75"/>
      <c r="S142" s="74"/>
      <c r="T142" s="76">
        <v>-48</v>
      </c>
      <c r="U142" s="75"/>
    </row>
    <row r="143" spans="1:21" ht="15.75" thickBot="1" x14ac:dyDescent="0.3">
      <c r="A143" s="13"/>
      <c r="B143" s="72" t="s">
        <v>251</v>
      </c>
      <c r="C143" s="71"/>
      <c r="D143" s="79"/>
      <c r="E143" s="80">
        <v>415</v>
      </c>
      <c r="F143" s="71"/>
      <c r="G143" s="79"/>
      <c r="H143" s="80">
        <v>-11</v>
      </c>
      <c r="I143" s="71"/>
      <c r="J143" s="79"/>
      <c r="K143" s="80" t="s">
        <v>219</v>
      </c>
      <c r="L143" s="71"/>
      <c r="M143" s="79"/>
      <c r="N143" s="80" t="s">
        <v>219</v>
      </c>
      <c r="O143" s="71"/>
      <c r="P143" s="79"/>
      <c r="Q143" s="80">
        <v>415</v>
      </c>
      <c r="R143" s="71"/>
      <c r="S143" s="79"/>
      <c r="T143" s="80">
        <v>-11</v>
      </c>
      <c r="U143" s="71"/>
    </row>
    <row r="144" spans="1:21" ht="15.75" thickBot="1" x14ac:dyDescent="0.3">
      <c r="A144" s="13"/>
      <c r="B144" s="74" t="s">
        <v>114</v>
      </c>
      <c r="C144" s="75"/>
      <c r="D144" s="82" t="s">
        <v>207</v>
      </c>
      <c r="E144" s="83">
        <v>10651</v>
      </c>
      <c r="F144" s="75"/>
      <c r="G144" s="82" t="s">
        <v>207</v>
      </c>
      <c r="H144" s="84">
        <v>-627</v>
      </c>
      <c r="I144" s="75"/>
      <c r="J144" s="82" t="s">
        <v>207</v>
      </c>
      <c r="K144" s="84" t="s">
        <v>219</v>
      </c>
      <c r="L144" s="75"/>
      <c r="M144" s="82" t="s">
        <v>207</v>
      </c>
      <c r="N144" s="84" t="s">
        <v>219</v>
      </c>
      <c r="O144" s="75"/>
      <c r="P144" s="82" t="s">
        <v>207</v>
      </c>
      <c r="Q144" s="83">
        <v>10651</v>
      </c>
      <c r="R144" s="75"/>
      <c r="S144" s="82" t="s">
        <v>207</v>
      </c>
      <c r="T144" s="84">
        <v>-627</v>
      </c>
      <c r="U144" s="75"/>
    </row>
    <row r="145" spans="1:21" ht="15.75" thickTop="1" x14ac:dyDescent="0.25">
      <c r="A145" s="13"/>
      <c r="B145" s="102"/>
      <c r="C145" s="102"/>
      <c r="D145" s="102"/>
      <c r="E145" s="102"/>
      <c r="F145" s="102"/>
      <c r="G145" s="102"/>
      <c r="H145" s="102"/>
      <c r="I145" s="102"/>
      <c r="J145" s="102"/>
      <c r="K145" s="102"/>
      <c r="L145" s="102"/>
      <c r="M145" s="102"/>
      <c r="N145" s="102"/>
      <c r="O145" s="102"/>
      <c r="P145" s="102"/>
      <c r="Q145" s="102"/>
      <c r="R145" s="102"/>
      <c r="S145" s="102"/>
      <c r="T145" s="102"/>
      <c r="U145" s="102"/>
    </row>
    <row r="146" spans="1:21" ht="25.5" customHeight="1" x14ac:dyDescent="0.25">
      <c r="A146" s="13"/>
      <c r="B146" s="103" t="s">
        <v>283</v>
      </c>
      <c r="C146" s="103"/>
      <c r="D146" s="103"/>
      <c r="E146" s="103"/>
      <c r="F146" s="103"/>
      <c r="G146" s="103"/>
      <c r="H146" s="103"/>
      <c r="I146" s="103"/>
      <c r="J146" s="103"/>
      <c r="K146" s="103"/>
      <c r="L146" s="103"/>
      <c r="M146" s="103"/>
      <c r="N146" s="103"/>
      <c r="O146" s="103"/>
      <c r="P146" s="103"/>
      <c r="Q146" s="103"/>
      <c r="R146" s="103"/>
      <c r="S146" s="103"/>
      <c r="T146" s="103"/>
      <c r="U146" s="103"/>
    </row>
    <row r="147" spans="1:21" x14ac:dyDescent="0.25">
      <c r="A147" s="13"/>
      <c r="B147" s="103"/>
      <c r="C147" s="103"/>
      <c r="D147" s="103"/>
      <c r="E147" s="103"/>
      <c r="F147" s="103"/>
      <c r="G147" s="103"/>
      <c r="H147" s="103"/>
      <c r="I147" s="103"/>
      <c r="J147" s="103"/>
      <c r="K147" s="103"/>
      <c r="L147" s="103"/>
      <c r="M147" s="103"/>
      <c r="N147" s="103"/>
      <c r="O147" s="103"/>
      <c r="P147" s="103"/>
      <c r="Q147" s="103"/>
      <c r="R147" s="103"/>
      <c r="S147" s="103"/>
      <c r="T147" s="103"/>
      <c r="U147" s="103"/>
    </row>
    <row r="148" spans="1:21" x14ac:dyDescent="0.25">
      <c r="A148" s="13"/>
      <c r="B148" s="104" t="s">
        <v>244</v>
      </c>
      <c r="C148" s="104"/>
      <c r="D148" s="104"/>
      <c r="E148" s="104"/>
      <c r="F148" s="104"/>
      <c r="G148" s="104"/>
      <c r="H148" s="104"/>
      <c r="I148" s="104"/>
      <c r="J148" s="104"/>
      <c r="K148" s="104"/>
      <c r="L148" s="104"/>
      <c r="M148" s="104"/>
      <c r="N148" s="104"/>
      <c r="O148" s="104"/>
      <c r="P148" s="104"/>
      <c r="Q148" s="104"/>
      <c r="R148" s="104"/>
      <c r="S148" s="104"/>
      <c r="T148" s="104"/>
      <c r="U148" s="104"/>
    </row>
    <row r="149" spans="1:21" ht="25.5" customHeight="1" x14ac:dyDescent="0.25">
      <c r="A149" s="13"/>
      <c r="B149" s="103" t="s">
        <v>284</v>
      </c>
      <c r="C149" s="103"/>
      <c r="D149" s="103"/>
      <c r="E149" s="103"/>
      <c r="F149" s="103"/>
      <c r="G149" s="103"/>
      <c r="H149" s="103"/>
      <c r="I149" s="103"/>
      <c r="J149" s="103"/>
      <c r="K149" s="103"/>
      <c r="L149" s="103"/>
      <c r="M149" s="103"/>
      <c r="N149" s="103"/>
      <c r="O149" s="103"/>
      <c r="P149" s="103"/>
      <c r="Q149" s="103"/>
      <c r="R149" s="103"/>
      <c r="S149" s="103"/>
      <c r="T149" s="103"/>
      <c r="U149" s="103"/>
    </row>
    <row r="150" spans="1:21" x14ac:dyDescent="0.25">
      <c r="A150" s="13"/>
      <c r="B150" s="104"/>
      <c r="C150" s="104"/>
      <c r="D150" s="104"/>
      <c r="E150" s="104"/>
      <c r="F150" s="104"/>
      <c r="G150" s="104"/>
      <c r="H150" s="104"/>
      <c r="I150" s="104"/>
      <c r="J150" s="104"/>
      <c r="K150" s="104"/>
      <c r="L150" s="104"/>
      <c r="M150" s="104"/>
      <c r="N150" s="104"/>
      <c r="O150" s="104"/>
      <c r="P150" s="104"/>
      <c r="Q150" s="104"/>
      <c r="R150" s="104"/>
      <c r="S150" s="104"/>
      <c r="T150" s="104"/>
      <c r="U150" s="104"/>
    </row>
    <row r="151" spans="1:21" x14ac:dyDescent="0.25">
      <c r="A151" s="13"/>
      <c r="B151" s="104" t="s">
        <v>246</v>
      </c>
      <c r="C151" s="104"/>
      <c r="D151" s="104"/>
      <c r="E151" s="104"/>
      <c r="F151" s="104"/>
      <c r="G151" s="104"/>
      <c r="H151" s="104"/>
      <c r="I151" s="104"/>
      <c r="J151" s="104"/>
      <c r="K151" s="104"/>
      <c r="L151" s="104"/>
      <c r="M151" s="104"/>
      <c r="N151" s="104"/>
      <c r="O151" s="104"/>
      <c r="P151" s="104"/>
      <c r="Q151" s="104"/>
      <c r="R151" s="104"/>
      <c r="S151" s="104"/>
      <c r="T151" s="104"/>
      <c r="U151" s="104"/>
    </row>
    <row r="152" spans="1:21" x14ac:dyDescent="0.25">
      <c r="A152" s="13"/>
      <c r="B152" s="103" t="s">
        <v>285</v>
      </c>
      <c r="C152" s="103"/>
      <c r="D152" s="103"/>
      <c r="E152" s="103"/>
      <c r="F152" s="103"/>
      <c r="G152" s="103"/>
      <c r="H152" s="103"/>
      <c r="I152" s="103"/>
      <c r="J152" s="103"/>
      <c r="K152" s="103"/>
      <c r="L152" s="103"/>
      <c r="M152" s="103"/>
      <c r="N152" s="103"/>
      <c r="O152" s="103"/>
      <c r="P152" s="103"/>
      <c r="Q152" s="103"/>
      <c r="R152" s="103"/>
      <c r="S152" s="103"/>
      <c r="T152" s="103"/>
      <c r="U152" s="103"/>
    </row>
    <row r="153" spans="1:21" x14ac:dyDescent="0.25">
      <c r="A153" s="13"/>
      <c r="B153" s="103"/>
      <c r="C153" s="103"/>
      <c r="D153" s="103"/>
      <c r="E153" s="103"/>
      <c r="F153" s="103"/>
      <c r="G153" s="103"/>
      <c r="H153" s="103"/>
      <c r="I153" s="103"/>
      <c r="J153" s="103"/>
      <c r="K153" s="103"/>
      <c r="L153" s="103"/>
      <c r="M153" s="103"/>
      <c r="N153" s="103"/>
      <c r="O153" s="103"/>
      <c r="P153" s="103"/>
      <c r="Q153" s="103"/>
      <c r="R153" s="103"/>
      <c r="S153" s="103"/>
      <c r="T153" s="103"/>
      <c r="U153" s="103"/>
    </row>
    <row r="154" spans="1:21" x14ac:dyDescent="0.25">
      <c r="A154" s="13"/>
      <c r="B154" s="104" t="s">
        <v>286</v>
      </c>
      <c r="C154" s="104"/>
      <c r="D154" s="104"/>
      <c r="E154" s="104"/>
      <c r="F154" s="104"/>
      <c r="G154" s="104"/>
      <c r="H154" s="104"/>
      <c r="I154" s="104"/>
      <c r="J154" s="104"/>
      <c r="K154" s="104"/>
      <c r="L154" s="104"/>
      <c r="M154" s="104"/>
      <c r="N154" s="104"/>
      <c r="O154" s="104"/>
      <c r="P154" s="104"/>
      <c r="Q154" s="104"/>
      <c r="R154" s="104"/>
      <c r="S154" s="104"/>
      <c r="T154" s="104"/>
      <c r="U154" s="104"/>
    </row>
    <row r="155" spans="1:21" ht="25.5" customHeight="1" x14ac:dyDescent="0.25">
      <c r="A155" s="13"/>
      <c r="B155" s="103" t="s">
        <v>287</v>
      </c>
      <c r="C155" s="103"/>
      <c r="D155" s="103"/>
      <c r="E155" s="103"/>
      <c r="F155" s="103"/>
      <c r="G155" s="103"/>
      <c r="H155" s="103"/>
      <c r="I155" s="103"/>
      <c r="J155" s="103"/>
      <c r="K155" s="103"/>
      <c r="L155" s="103"/>
      <c r="M155" s="103"/>
      <c r="N155" s="103"/>
      <c r="O155" s="103"/>
      <c r="P155" s="103"/>
      <c r="Q155" s="103"/>
      <c r="R155" s="103"/>
      <c r="S155" s="103"/>
      <c r="T155" s="103"/>
      <c r="U155" s="103"/>
    </row>
    <row r="156" spans="1:21" x14ac:dyDescent="0.25">
      <c r="A156" s="13"/>
      <c r="B156" s="103"/>
      <c r="C156" s="103"/>
      <c r="D156" s="103"/>
      <c r="E156" s="103"/>
      <c r="F156" s="103"/>
      <c r="G156" s="103"/>
      <c r="H156" s="103"/>
      <c r="I156" s="103"/>
      <c r="J156" s="103"/>
      <c r="K156" s="103"/>
      <c r="L156" s="103"/>
      <c r="M156" s="103"/>
      <c r="N156" s="103"/>
      <c r="O156" s="103"/>
      <c r="P156" s="103"/>
      <c r="Q156" s="103"/>
      <c r="R156" s="103"/>
      <c r="S156" s="103"/>
      <c r="T156" s="103"/>
      <c r="U156" s="103"/>
    </row>
    <row r="157" spans="1:21" x14ac:dyDescent="0.25">
      <c r="A157" s="13"/>
      <c r="B157" s="104" t="s">
        <v>288</v>
      </c>
      <c r="C157" s="104"/>
      <c r="D157" s="104"/>
      <c r="E157" s="104"/>
      <c r="F157" s="104"/>
      <c r="G157" s="104"/>
      <c r="H157" s="104"/>
      <c r="I157" s="104"/>
      <c r="J157" s="104"/>
      <c r="K157" s="104"/>
      <c r="L157" s="104"/>
      <c r="M157" s="104"/>
      <c r="N157" s="104"/>
      <c r="O157" s="104"/>
      <c r="P157" s="104"/>
      <c r="Q157" s="104"/>
      <c r="R157" s="104"/>
      <c r="S157" s="104"/>
      <c r="T157" s="104"/>
      <c r="U157" s="104"/>
    </row>
    <row r="158" spans="1:21" x14ac:dyDescent="0.25">
      <c r="A158" s="13"/>
      <c r="B158" s="103" t="s">
        <v>289</v>
      </c>
      <c r="C158" s="103"/>
      <c r="D158" s="103"/>
      <c r="E158" s="103"/>
      <c r="F158" s="103"/>
      <c r="G158" s="103"/>
      <c r="H158" s="103"/>
      <c r="I158" s="103"/>
      <c r="J158" s="103"/>
      <c r="K158" s="103"/>
      <c r="L158" s="103"/>
      <c r="M158" s="103"/>
      <c r="N158" s="103"/>
      <c r="O158" s="103"/>
      <c r="P158" s="103"/>
      <c r="Q158" s="103"/>
      <c r="R158" s="103"/>
      <c r="S158" s="103"/>
      <c r="T158" s="103"/>
      <c r="U158" s="103"/>
    </row>
    <row r="159" spans="1:21" x14ac:dyDescent="0.25">
      <c r="A159" s="13"/>
      <c r="B159" s="103"/>
      <c r="C159" s="103"/>
      <c r="D159" s="103"/>
      <c r="E159" s="103"/>
      <c r="F159" s="103"/>
      <c r="G159" s="103"/>
      <c r="H159" s="103"/>
      <c r="I159" s="103"/>
      <c r="J159" s="103"/>
      <c r="K159" s="103"/>
      <c r="L159" s="103"/>
      <c r="M159" s="103"/>
      <c r="N159" s="103"/>
      <c r="O159" s="103"/>
      <c r="P159" s="103"/>
      <c r="Q159" s="103"/>
      <c r="R159" s="103"/>
      <c r="S159" s="103"/>
      <c r="T159" s="103"/>
      <c r="U159" s="103"/>
    </row>
    <row r="160" spans="1:21" x14ac:dyDescent="0.25">
      <c r="A160" s="13"/>
      <c r="B160" s="104" t="s">
        <v>279</v>
      </c>
      <c r="C160" s="104"/>
      <c r="D160" s="104"/>
      <c r="E160" s="104"/>
      <c r="F160" s="104"/>
      <c r="G160" s="104"/>
      <c r="H160" s="104"/>
      <c r="I160" s="104"/>
      <c r="J160" s="104"/>
      <c r="K160" s="104"/>
      <c r="L160" s="104"/>
      <c r="M160" s="104"/>
      <c r="N160" s="104"/>
      <c r="O160" s="104"/>
      <c r="P160" s="104"/>
      <c r="Q160" s="104"/>
      <c r="R160" s="104"/>
      <c r="S160" s="104"/>
      <c r="T160" s="104"/>
      <c r="U160" s="104"/>
    </row>
    <row r="161" spans="1:21" x14ac:dyDescent="0.25">
      <c r="A161" s="13"/>
      <c r="B161" s="103" t="s">
        <v>290</v>
      </c>
      <c r="C161" s="103"/>
      <c r="D161" s="103"/>
      <c r="E161" s="103"/>
      <c r="F161" s="103"/>
      <c r="G161" s="103"/>
      <c r="H161" s="103"/>
      <c r="I161" s="103"/>
      <c r="J161" s="103"/>
      <c r="K161" s="103"/>
      <c r="L161" s="103"/>
      <c r="M161" s="103"/>
      <c r="N161" s="103"/>
      <c r="O161" s="103"/>
      <c r="P161" s="103"/>
      <c r="Q161" s="103"/>
      <c r="R161" s="103"/>
      <c r="S161" s="103"/>
      <c r="T161" s="103"/>
      <c r="U161" s="103"/>
    </row>
    <row r="162" spans="1:21" x14ac:dyDescent="0.25">
      <c r="A162" s="13"/>
      <c r="B162" s="103"/>
      <c r="C162" s="103"/>
      <c r="D162" s="103"/>
      <c r="E162" s="103"/>
      <c r="F162" s="103"/>
      <c r="G162" s="103"/>
      <c r="H162" s="103"/>
      <c r="I162" s="103"/>
      <c r="J162" s="103"/>
      <c r="K162" s="103"/>
      <c r="L162" s="103"/>
      <c r="M162" s="103"/>
      <c r="N162" s="103"/>
      <c r="O162" s="103"/>
      <c r="P162" s="103"/>
      <c r="Q162" s="103"/>
      <c r="R162" s="103"/>
      <c r="S162" s="103"/>
      <c r="T162" s="103"/>
      <c r="U162" s="103"/>
    </row>
    <row r="163" spans="1:21" x14ac:dyDescent="0.25">
      <c r="A163" s="13"/>
      <c r="B163" s="104" t="s">
        <v>291</v>
      </c>
      <c r="C163" s="104"/>
      <c r="D163" s="104"/>
      <c r="E163" s="104"/>
      <c r="F163" s="104"/>
      <c r="G163" s="104"/>
      <c r="H163" s="104"/>
      <c r="I163" s="104"/>
      <c r="J163" s="104"/>
      <c r="K163" s="104"/>
      <c r="L163" s="104"/>
      <c r="M163" s="104"/>
      <c r="N163" s="104"/>
      <c r="O163" s="104"/>
      <c r="P163" s="104"/>
      <c r="Q163" s="104"/>
      <c r="R163" s="104"/>
      <c r="S163" s="104"/>
      <c r="T163" s="104"/>
      <c r="U163" s="104"/>
    </row>
    <row r="164" spans="1:21" ht="25.5" customHeight="1" x14ac:dyDescent="0.25">
      <c r="A164" s="13"/>
      <c r="B164" s="103" t="s">
        <v>292</v>
      </c>
      <c r="C164" s="103"/>
      <c r="D164" s="103"/>
      <c r="E164" s="103"/>
      <c r="F164" s="103"/>
      <c r="G164" s="103"/>
      <c r="H164" s="103"/>
      <c r="I164" s="103"/>
      <c r="J164" s="103"/>
      <c r="K164" s="103"/>
      <c r="L164" s="103"/>
      <c r="M164" s="103"/>
      <c r="N164" s="103"/>
      <c r="O164" s="103"/>
      <c r="P164" s="103"/>
      <c r="Q164" s="103"/>
      <c r="R164" s="103"/>
      <c r="S164" s="103"/>
      <c r="T164" s="103"/>
      <c r="U164" s="103"/>
    </row>
    <row r="165" spans="1:21" x14ac:dyDescent="0.25">
      <c r="A165" s="13"/>
      <c r="B165" s="102"/>
      <c r="C165" s="102"/>
      <c r="D165" s="102"/>
      <c r="E165" s="102"/>
      <c r="F165" s="102"/>
      <c r="G165" s="102"/>
      <c r="H165" s="102"/>
      <c r="I165" s="102"/>
      <c r="J165" s="102"/>
      <c r="K165" s="102"/>
      <c r="L165" s="102"/>
      <c r="M165" s="102"/>
      <c r="N165" s="102"/>
      <c r="O165" s="102"/>
      <c r="P165" s="102"/>
      <c r="Q165" s="102"/>
      <c r="R165" s="102"/>
      <c r="S165" s="102"/>
      <c r="T165" s="102"/>
      <c r="U165" s="102"/>
    </row>
    <row r="166" spans="1:21" x14ac:dyDescent="0.25">
      <c r="A166" s="13"/>
      <c r="B166" s="102" t="s">
        <v>293</v>
      </c>
      <c r="C166" s="102"/>
      <c r="D166" s="102"/>
      <c r="E166" s="102"/>
      <c r="F166" s="102"/>
      <c r="G166" s="102"/>
      <c r="H166" s="102"/>
      <c r="I166" s="102"/>
      <c r="J166" s="102"/>
      <c r="K166" s="102"/>
      <c r="L166" s="102"/>
      <c r="M166" s="102"/>
      <c r="N166" s="102"/>
      <c r="O166" s="102"/>
      <c r="P166" s="102"/>
      <c r="Q166" s="102"/>
      <c r="R166" s="102"/>
      <c r="S166" s="102"/>
      <c r="T166" s="102"/>
      <c r="U166" s="102"/>
    </row>
    <row r="167" spans="1:21" x14ac:dyDescent="0.25">
      <c r="A167" s="13"/>
      <c r="B167" s="103"/>
      <c r="C167" s="103"/>
      <c r="D167" s="103"/>
      <c r="E167" s="103"/>
      <c r="F167" s="103"/>
      <c r="G167" s="103"/>
      <c r="H167" s="103"/>
      <c r="I167" s="103"/>
      <c r="J167" s="103"/>
      <c r="K167" s="103"/>
      <c r="L167" s="103"/>
      <c r="M167" s="103"/>
      <c r="N167" s="103"/>
      <c r="O167" s="103"/>
      <c r="P167" s="103"/>
      <c r="Q167" s="103"/>
      <c r="R167" s="103"/>
      <c r="S167" s="103"/>
      <c r="T167" s="103"/>
      <c r="U167" s="103"/>
    </row>
    <row r="168" spans="1:21" x14ac:dyDescent="0.25">
      <c r="A168" s="13"/>
      <c r="B168" s="103" t="s">
        <v>294</v>
      </c>
      <c r="C168" s="103"/>
      <c r="D168" s="103"/>
      <c r="E168" s="103"/>
      <c r="F168" s="103"/>
      <c r="G168" s="103"/>
      <c r="H168" s="103"/>
      <c r="I168" s="103"/>
      <c r="J168" s="103"/>
      <c r="K168" s="103"/>
      <c r="L168" s="103"/>
      <c r="M168" s="103"/>
      <c r="N168" s="103"/>
      <c r="O168" s="103"/>
      <c r="P168" s="103"/>
      <c r="Q168" s="103"/>
      <c r="R168" s="103"/>
      <c r="S168" s="103"/>
      <c r="T168" s="103"/>
      <c r="U168" s="103"/>
    </row>
    <row r="169" spans="1:21" x14ac:dyDescent="0.25">
      <c r="A169" s="13"/>
      <c r="B169" s="103"/>
      <c r="C169" s="103"/>
      <c r="D169" s="103"/>
      <c r="E169" s="103"/>
      <c r="F169" s="103"/>
      <c r="G169" s="103"/>
      <c r="H169" s="103"/>
      <c r="I169" s="103"/>
      <c r="J169" s="103"/>
      <c r="K169" s="103"/>
      <c r="L169" s="103"/>
      <c r="M169" s="103"/>
      <c r="N169" s="103"/>
      <c r="O169" s="103"/>
      <c r="P169" s="103"/>
      <c r="Q169" s="103"/>
      <c r="R169" s="103"/>
      <c r="S169" s="103"/>
      <c r="T169" s="103"/>
      <c r="U169" s="103"/>
    </row>
    <row r="170" spans="1:21" ht="15.75" thickBot="1" x14ac:dyDescent="0.3">
      <c r="A170" s="13"/>
      <c r="B170" s="14"/>
      <c r="C170" s="14"/>
      <c r="D170" s="26" t="s">
        <v>200</v>
      </c>
      <c r="E170" s="26"/>
      <c r="F170" s="14"/>
      <c r="G170" s="26" t="s">
        <v>252</v>
      </c>
      <c r="H170" s="26"/>
      <c r="I170" s="14"/>
    </row>
    <row r="171" spans="1:21" x14ac:dyDescent="0.25">
      <c r="A171" s="13"/>
      <c r="B171" s="14"/>
      <c r="C171" s="14"/>
      <c r="D171" s="57" t="s">
        <v>242</v>
      </c>
      <c r="E171" s="57"/>
      <c r="F171" s="57"/>
      <c r="G171" s="57"/>
      <c r="H171" s="57"/>
      <c r="I171" s="14"/>
    </row>
    <row r="172" spans="1:21" x14ac:dyDescent="0.25">
      <c r="A172" s="13"/>
      <c r="B172" s="17" t="s">
        <v>295</v>
      </c>
      <c r="C172" s="18"/>
      <c r="D172" s="17"/>
      <c r="E172" s="19"/>
      <c r="F172" s="18"/>
      <c r="G172" s="17"/>
      <c r="H172" s="19"/>
      <c r="I172" s="18"/>
    </row>
    <row r="173" spans="1:21" x14ac:dyDescent="0.25">
      <c r="A173" s="13"/>
      <c r="B173" s="20"/>
      <c r="C173" s="21"/>
      <c r="D173" s="20"/>
      <c r="E173" s="22"/>
      <c r="F173" s="21"/>
      <c r="G173" s="20"/>
      <c r="H173" s="22"/>
      <c r="I173" s="21"/>
    </row>
    <row r="174" spans="1:21" x14ac:dyDescent="0.25">
      <c r="A174" s="13"/>
      <c r="B174" s="61" t="s">
        <v>296</v>
      </c>
      <c r="C174" s="18"/>
      <c r="D174" s="17" t="s">
        <v>207</v>
      </c>
      <c r="E174" s="19">
        <v>999</v>
      </c>
      <c r="F174" s="18"/>
      <c r="G174" s="17" t="s">
        <v>207</v>
      </c>
      <c r="H174" s="19">
        <v>999</v>
      </c>
      <c r="I174" s="18"/>
    </row>
    <row r="175" spans="1:21" x14ac:dyDescent="0.25">
      <c r="A175" s="13"/>
      <c r="B175" s="62"/>
      <c r="C175" s="21"/>
      <c r="D175" s="20"/>
      <c r="E175" s="22"/>
      <c r="F175" s="21"/>
      <c r="G175" s="20"/>
      <c r="H175" s="22"/>
      <c r="I175" s="21"/>
    </row>
    <row r="176" spans="1:21" ht="15.75" thickBot="1" x14ac:dyDescent="0.3">
      <c r="A176" s="13"/>
      <c r="B176" s="61" t="s">
        <v>297</v>
      </c>
      <c r="C176" s="18"/>
      <c r="D176" s="50"/>
      <c r="E176" s="51">
        <v>7287</v>
      </c>
      <c r="F176" s="18"/>
      <c r="G176" s="50"/>
      <c r="H176" s="51">
        <v>7560</v>
      </c>
      <c r="I176" s="18"/>
    </row>
    <row r="177" spans="1:21" ht="15.75" thickBot="1" x14ac:dyDescent="0.3">
      <c r="A177" s="13"/>
      <c r="B177" s="20"/>
      <c r="C177" s="21"/>
      <c r="D177" s="53" t="s">
        <v>207</v>
      </c>
      <c r="E177" s="54">
        <v>8286</v>
      </c>
      <c r="F177" s="21"/>
      <c r="G177" s="53" t="s">
        <v>207</v>
      </c>
      <c r="H177" s="54">
        <v>8559</v>
      </c>
      <c r="I177" s="21"/>
    </row>
    <row r="178" spans="1:21" ht="15.75" thickTop="1" x14ac:dyDescent="0.25">
      <c r="A178" s="13"/>
      <c r="B178" s="105"/>
      <c r="C178" s="105"/>
      <c r="D178" s="105"/>
      <c r="E178" s="105"/>
      <c r="F178" s="105"/>
      <c r="G178" s="105"/>
      <c r="H178" s="105"/>
      <c r="I178" s="105"/>
      <c r="J178" s="105"/>
      <c r="K178" s="105"/>
      <c r="L178" s="105"/>
      <c r="M178" s="105"/>
      <c r="N178" s="105"/>
      <c r="O178" s="105"/>
      <c r="P178" s="105"/>
      <c r="Q178" s="105"/>
      <c r="R178" s="105"/>
      <c r="S178" s="105"/>
      <c r="T178" s="105"/>
      <c r="U178" s="105"/>
    </row>
    <row r="179" spans="1:21" x14ac:dyDescent="0.25">
      <c r="A179" s="13"/>
      <c r="B179" s="102" t="s">
        <v>298</v>
      </c>
      <c r="C179" s="102"/>
      <c r="D179" s="102"/>
      <c r="E179" s="102"/>
      <c r="F179" s="102"/>
      <c r="G179" s="102"/>
      <c r="H179" s="102"/>
      <c r="I179" s="102"/>
      <c r="J179" s="102"/>
      <c r="K179" s="102"/>
      <c r="L179" s="102"/>
      <c r="M179" s="102"/>
      <c r="N179" s="102"/>
      <c r="O179" s="102"/>
      <c r="P179" s="102"/>
      <c r="Q179" s="102"/>
      <c r="R179" s="102"/>
      <c r="S179" s="102"/>
      <c r="T179" s="102"/>
      <c r="U179" s="102"/>
    </row>
    <row r="180" spans="1:21" x14ac:dyDescent="0.25">
      <c r="A180" s="13"/>
      <c r="B180" s="102"/>
      <c r="C180" s="102"/>
      <c r="D180" s="102"/>
      <c r="E180" s="102"/>
      <c r="F180" s="102"/>
      <c r="G180" s="102"/>
      <c r="H180" s="102"/>
      <c r="I180" s="102"/>
      <c r="J180" s="102"/>
      <c r="K180" s="102"/>
      <c r="L180" s="102"/>
      <c r="M180" s="102"/>
      <c r="N180" s="102"/>
      <c r="O180" s="102"/>
      <c r="P180" s="102"/>
      <c r="Q180" s="102"/>
      <c r="R180" s="102"/>
      <c r="S180" s="102"/>
      <c r="T180" s="102"/>
      <c r="U180" s="102"/>
    </row>
    <row r="181" spans="1:21" ht="25.5" customHeight="1" x14ac:dyDescent="0.25">
      <c r="A181" s="13"/>
      <c r="B181" s="103" t="s">
        <v>299</v>
      </c>
      <c r="C181" s="103"/>
      <c r="D181" s="103"/>
      <c r="E181" s="103"/>
      <c r="F181" s="103"/>
      <c r="G181" s="103"/>
      <c r="H181" s="103"/>
      <c r="I181" s="103"/>
      <c r="J181" s="103"/>
      <c r="K181" s="103"/>
      <c r="L181" s="103"/>
      <c r="M181" s="103"/>
      <c r="N181" s="103"/>
      <c r="O181" s="103"/>
      <c r="P181" s="103"/>
      <c r="Q181" s="103"/>
      <c r="R181" s="103"/>
      <c r="S181" s="103"/>
      <c r="T181" s="103"/>
      <c r="U181" s="103"/>
    </row>
    <row r="182" spans="1:21" x14ac:dyDescent="0.25">
      <c r="A182" s="13"/>
      <c r="B182" s="103"/>
      <c r="C182" s="103"/>
      <c r="D182" s="103"/>
      <c r="E182" s="103"/>
      <c r="F182" s="103"/>
      <c r="G182" s="103"/>
      <c r="H182" s="103"/>
      <c r="I182" s="103"/>
      <c r="J182" s="103"/>
      <c r="K182" s="103"/>
      <c r="L182" s="103"/>
      <c r="M182" s="103"/>
      <c r="N182" s="103"/>
      <c r="O182" s="103"/>
      <c r="P182" s="103"/>
      <c r="Q182" s="103"/>
      <c r="R182" s="103"/>
      <c r="S182" s="103"/>
      <c r="T182" s="103"/>
      <c r="U182" s="103"/>
    </row>
    <row r="183" spans="1:21" ht="25.5" customHeight="1" x14ac:dyDescent="0.25">
      <c r="A183" s="13"/>
      <c r="B183" s="103" t="s">
        <v>300</v>
      </c>
      <c r="C183" s="103"/>
      <c r="D183" s="103"/>
      <c r="E183" s="103"/>
      <c r="F183" s="103"/>
      <c r="G183" s="103"/>
      <c r="H183" s="103"/>
      <c r="I183" s="103"/>
      <c r="J183" s="103"/>
      <c r="K183" s="103"/>
      <c r="L183" s="103"/>
      <c r="M183" s="103"/>
      <c r="N183" s="103"/>
      <c r="O183" s="103"/>
      <c r="P183" s="103"/>
      <c r="Q183" s="103"/>
      <c r="R183" s="103"/>
      <c r="S183" s="103"/>
      <c r="T183" s="103"/>
      <c r="U183" s="103"/>
    </row>
    <row r="184" spans="1:21" x14ac:dyDescent="0.25">
      <c r="A184" s="13"/>
      <c r="B184" s="4"/>
    </row>
  </sheetData>
  <mergeCells count="154">
    <mergeCell ref="B181:U181"/>
    <mergeCell ref="B182:U182"/>
    <mergeCell ref="B183:U183"/>
    <mergeCell ref="B167:U167"/>
    <mergeCell ref="B168:U168"/>
    <mergeCell ref="B169:U169"/>
    <mergeCell ref="B178:U178"/>
    <mergeCell ref="B179:U179"/>
    <mergeCell ref="B180:U180"/>
    <mergeCell ref="B161:U161"/>
    <mergeCell ref="B162:U162"/>
    <mergeCell ref="B163:U163"/>
    <mergeCell ref="B164:U164"/>
    <mergeCell ref="B165:U165"/>
    <mergeCell ref="B166:U166"/>
    <mergeCell ref="B155:U155"/>
    <mergeCell ref="B156:U156"/>
    <mergeCell ref="B157:U157"/>
    <mergeCell ref="B158:U158"/>
    <mergeCell ref="B159:U159"/>
    <mergeCell ref="B160:U160"/>
    <mergeCell ref="B149:U149"/>
    <mergeCell ref="B150:U150"/>
    <mergeCell ref="B151:U151"/>
    <mergeCell ref="B152:U152"/>
    <mergeCell ref="B153:U153"/>
    <mergeCell ref="B154:U154"/>
    <mergeCell ref="B97:U97"/>
    <mergeCell ref="B121:U121"/>
    <mergeCell ref="B145:U145"/>
    <mergeCell ref="B146:U146"/>
    <mergeCell ref="B147:U147"/>
    <mergeCell ref="B148:U148"/>
    <mergeCell ref="B5:U5"/>
    <mergeCell ref="B6:U6"/>
    <mergeCell ref="B7:U7"/>
    <mergeCell ref="B8:U8"/>
    <mergeCell ref="B28:U28"/>
    <mergeCell ref="B48:U48"/>
    <mergeCell ref="D128:T128"/>
    <mergeCell ref="D170:E170"/>
    <mergeCell ref="G170:H170"/>
    <mergeCell ref="D171:H171"/>
    <mergeCell ref="A1:A2"/>
    <mergeCell ref="B1:U1"/>
    <mergeCell ref="B2:U2"/>
    <mergeCell ref="B3:U3"/>
    <mergeCell ref="A4:A184"/>
    <mergeCell ref="B4:U4"/>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04:T104"/>
    <mergeCell ref="D122:H122"/>
    <mergeCell ref="J122:N122"/>
    <mergeCell ref="D123:H123"/>
    <mergeCell ref="J123:N123"/>
    <mergeCell ref="D124:H124"/>
    <mergeCell ref="J124:N124"/>
    <mergeCell ref="P124:T12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H100"/>
    <mergeCell ref="J100:N100"/>
    <mergeCell ref="P100:T100"/>
    <mergeCell ref="D101:E101"/>
    <mergeCell ref="G101:H101"/>
    <mergeCell ref="J101:K101"/>
    <mergeCell ref="P101:Q101"/>
    <mergeCell ref="D55:H55"/>
    <mergeCell ref="J55:N55"/>
    <mergeCell ref="D98:H98"/>
    <mergeCell ref="J98:N98"/>
    <mergeCell ref="D99:H99"/>
    <mergeCell ref="J99:N99"/>
    <mergeCell ref="B93:U93"/>
    <mergeCell ref="B94:U94"/>
    <mergeCell ref="B95:U95"/>
    <mergeCell ref="B96:U96"/>
    <mergeCell ref="D53:E53"/>
    <mergeCell ref="G53:H53"/>
    <mergeCell ref="J53:K53"/>
    <mergeCell ref="M53:N53"/>
    <mergeCell ref="D54:E54"/>
    <mergeCell ref="G54:H54"/>
    <mergeCell ref="J54:K54"/>
    <mergeCell ref="M54:N54"/>
    <mergeCell ref="O30:O32"/>
    <mergeCell ref="D33:N33"/>
    <mergeCell ref="D51:H51"/>
    <mergeCell ref="J51:N51"/>
    <mergeCell ref="G52:H52"/>
    <mergeCell ref="M52:N52"/>
    <mergeCell ref="B49:U49"/>
    <mergeCell ref="B50:U50"/>
    <mergeCell ref="I30:I32"/>
    <mergeCell ref="J30:K30"/>
    <mergeCell ref="J31:K31"/>
    <mergeCell ref="J32:K32"/>
    <mergeCell ref="L30:L32"/>
    <mergeCell ref="M30:N30"/>
    <mergeCell ref="M31:N31"/>
    <mergeCell ref="M32:N32"/>
    <mergeCell ref="O10:O12"/>
    <mergeCell ref="D13:N13"/>
    <mergeCell ref="D29:N29"/>
    <mergeCell ref="B30:B32"/>
    <mergeCell ref="C30:C32"/>
    <mergeCell ref="D30:E32"/>
    <mergeCell ref="F30:F32"/>
    <mergeCell ref="G30:H30"/>
    <mergeCell ref="G31:H31"/>
    <mergeCell ref="G32:H32"/>
    <mergeCell ref="J11:K11"/>
    <mergeCell ref="J12:K12"/>
    <mergeCell ref="L10:L12"/>
    <mergeCell ref="M10:N10"/>
    <mergeCell ref="M11:N11"/>
    <mergeCell ref="M12:N12"/>
    <mergeCell ref="D9:N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2"/>
  <sheetViews>
    <sheetView showGridLines="0" workbookViewId="0"/>
  </sheetViews>
  <sheetFormatPr defaultRowHeight="15" x14ac:dyDescent="0.25"/>
  <cols>
    <col min="1" max="2" width="36.5703125" bestFit="1" customWidth="1"/>
    <col min="3" max="3" width="30.5703125" customWidth="1"/>
    <col min="4" max="4" width="6.140625" customWidth="1"/>
    <col min="5" max="5" width="22" customWidth="1"/>
    <col min="6" max="6" width="30.5703125" customWidth="1"/>
    <col min="7" max="7" width="6.140625" customWidth="1"/>
    <col min="8" max="8" width="19" customWidth="1"/>
    <col min="9" max="9" width="8.42578125" customWidth="1"/>
    <col min="10" max="10" width="6.140625" customWidth="1"/>
    <col min="11" max="12" width="22" customWidth="1"/>
    <col min="13" max="13" width="6.140625" customWidth="1"/>
    <col min="14" max="15" width="17.85546875" customWidth="1"/>
    <col min="16" max="16" width="8.42578125" customWidth="1"/>
    <col min="17" max="17" width="16.28515625" customWidth="1"/>
    <col min="18" max="18" width="30.5703125" customWidth="1"/>
    <col min="19" max="19" width="6.140625" customWidth="1"/>
    <col min="20" max="20" width="22" customWidth="1"/>
    <col min="21" max="21" width="30.5703125" customWidth="1"/>
    <col min="22" max="22" width="6.140625" customWidth="1"/>
    <col min="23" max="23" width="22" customWidth="1"/>
    <col min="24" max="24" width="30.5703125" customWidth="1"/>
  </cols>
  <sheetData>
    <row r="1" spans="1:24" ht="15" customHeight="1" x14ac:dyDescent="0.25">
      <c r="A1" s="7" t="s">
        <v>3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303</v>
      </c>
      <c r="B4" s="44" t="s">
        <v>5</v>
      </c>
      <c r="C4" s="44"/>
      <c r="D4" s="44"/>
      <c r="E4" s="44"/>
      <c r="F4" s="44"/>
      <c r="G4" s="44"/>
      <c r="H4" s="44"/>
      <c r="I4" s="44"/>
      <c r="J4" s="44"/>
      <c r="K4" s="44"/>
      <c r="L4" s="44"/>
      <c r="M4" s="44"/>
      <c r="N4" s="44"/>
      <c r="O4" s="44"/>
      <c r="P4" s="44"/>
      <c r="Q4" s="44"/>
      <c r="R4" s="44"/>
      <c r="S4" s="44"/>
      <c r="T4" s="44"/>
      <c r="U4" s="44"/>
      <c r="V4" s="44"/>
      <c r="W4" s="44"/>
      <c r="X4" s="44"/>
    </row>
    <row r="5" spans="1:24" ht="15" customHeight="1" x14ac:dyDescent="0.25">
      <c r="A5" s="13"/>
      <c r="B5" s="98" t="s">
        <v>304</v>
      </c>
      <c r="C5" s="98"/>
      <c r="D5" s="98"/>
      <c r="E5" s="98"/>
      <c r="F5" s="98"/>
      <c r="G5" s="98"/>
      <c r="H5" s="98"/>
      <c r="I5" s="98"/>
      <c r="J5" s="98"/>
      <c r="K5" s="98"/>
      <c r="L5" s="98"/>
      <c r="M5" s="98"/>
      <c r="N5" s="98"/>
      <c r="O5" s="98"/>
      <c r="P5" s="98"/>
      <c r="Q5" s="98"/>
      <c r="R5" s="98"/>
      <c r="S5" s="98"/>
      <c r="T5" s="98"/>
      <c r="U5" s="98"/>
      <c r="V5" s="98"/>
      <c r="W5" s="98"/>
      <c r="X5" s="98"/>
    </row>
    <row r="6" spans="1:24" x14ac:dyDescent="0.25">
      <c r="A6" s="13"/>
      <c r="B6" s="99"/>
      <c r="C6" s="99"/>
      <c r="D6" s="99"/>
      <c r="E6" s="99"/>
      <c r="F6" s="99"/>
      <c r="G6" s="99"/>
      <c r="H6" s="99"/>
      <c r="I6" s="99"/>
      <c r="J6" s="99"/>
      <c r="K6" s="99"/>
      <c r="L6" s="99"/>
      <c r="M6" s="99"/>
      <c r="N6" s="99"/>
      <c r="O6" s="99"/>
      <c r="P6" s="99"/>
      <c r="Q6" s="99"/>
      <c r="R6" s="99"/>
      <c r="S6" s="99"/>
      <c r="T6" s="99"/>
      <c r="U6" s="99"/>
      <c r="V6" s="99"/>
      <c r="W6" s="99"/>
      <c r="X6" s="99"/>
    </row>
    <row r="7" spans="1:24" ht="15" customHeight="1" x14ac:dyDescent="0.25">
      <c r="A7" s="13"/>
      <c r="B7" s="99" t="s">
        <v>305</v>
      </c>
      <c r="C7" s="99"/>
      <c r="D7" s="99"/>
      <c r="E7" s="99"/>
      <c r="F7" s="99"/>
      <c r="G7" s="99"/>
      <c r="H7" s="99"/>
      <c r="I7" s="99"/>
      <c r="J7" s="99"/>
      <c r="K7" s="99"/>
      <c r="L7" s="99"/>
      <c r="M7" s="99"/>
      <c r="N7" s="99"/>
      <c r="O7" s="99"/>
      <c r="P7" s="99"/>
      <c r="Q7" s="99"/>
      <c r="R7" s="99"/>
      <c r="S7" s="99"/>
      <c r="T7" s="99"/>
      <c r="U7" s="99"/>
      <c r="V7" s="99"/>
      <c r="W7" s="99"/>
      <c r="X7" s="99"/>
    </row>
    <row r="8" spans="1:24" x14ac:dyDescent="0.25">
      <c r="A8" s="13"/>
      <c r="B8" s="99"/>
      <c r="C8" s="99"/>
      <c r="D8" s="99"/>
      <c r="E8" s="99"/>
      <c r="F8" s="99"/>
      <c r="G8" s="99"/>
      <c r="H8" s="99"/>
      <c r="I8" s="99"/>
      <c r="J8" s="99"/>
      <c r="K8" s="99"/>
      <c r="L8" s="99"/>
      <c r="M8" s="99"/>
      <c r="N8" s="99"/>
      <c r="O8" s="99"/>
      <c r="P8" s="99"/>
      <c r="Q8" s="99"/>
      <c r="R8" s="99"/>
      <c r="S8" s="99"/>
      <c r="T8" s="99"/>
      <c r="U8" s="99"/>
      <c r="V8" s="99"/>
      <c r="W8" s="99"/>
      <c r="X8" s="99"/>
    </row>
    <row r="9" spans="1:24" x14ac:dyDescent="0.25">
      <c r="A9" s="13"/>
      <c r="B9" s="14"/>
      <c r="C9" s="14"/>
      <c r="D9" s="25" t="s">
        <v>306</v>
      </c>
      <c r="E9" s="25"/>
      <c r="F9" s="25"/>
      <c r="G9" s="25"/>
      <c r="H9" s="25"/>
      <c r="I9" s="25"/>
      <c r="J9" s="25"/>
      <c r="K9" s="25"/>
      <c r="L9" s="25"/>
      <c r="M9" s="25"/>
      <c r="N9" s="25"/>
      <c r="O9" s="25"/>
      <c r="P9" s="14"/>
    </row>
    <row r="10" spans="1:24" x14ac:dyDescent="0.25">
      <c r="A10" s="13"/>
      <c r="B10" s="14"/>
      <c r="C10" s="14"/>
      <c r="D10" s="14"/>
      <c r="E10" s="14"/>
      <c r="F10" s="14"/>
      <c r="G10" s="14"/>
      <c r="H10" s="14"/>
      <c r="I10" s="14"/>
      <c r="J10" s="28"/>
      <c r="K10" s="14"/>
      <c r="L10" s="14"/>
      <c r="M10" s="14"/>
      <c r="N10" s="14"/>
      <c r="O10" s="14"/>
      <c r="P10" s="14"/>
    </row>
    <row r="11" spans="1:24" ht="15.75" thickBot="1" x14ac:dyDescent="0.3">
      <c r="A11" s="13"/>
      <c r="B11" s="14"/>
      <c r="C11" s="14"/>
      <c r="D11" s="113" t="s">
        <v>200</v>
      </c>
      <c r="E11" s="113"/>
      <c r="F11" s="113"/>
      <c r="G11" s="113"/>
      <c r="H11" s="113"/>
      <c r="I11" s="106"/>
      <c r="J11" s="28"/>
      <c r="K11" s="26" t="s">
        <v>252</v>
      </c>
      <c r="L11" s="26"/>
      <c r="M11" s="26"/>
      <c r="N11" s="26"/>
      <c r="O11" s="26"/>
      <c r="P11" s="14"/>
    </row>
    <row r="12" spans="1:24" x14ac:dyDescent="0.25">
      <c r="A12" s="13"/>
      <c r="B12" s="25"/>
      <c r="C12" s="25"/>
      <c r="D12" s="27" t="s">
        <v>307</v>
      </c>
      <c r="E12" s="27"/>
      <c r="F12" s="27"/>
      <c r="G12" s="27" t="s">
        <v>308</v>
      </c>
      <c r="H12" s="27"/>
      <c r="I12" s="25"/>
      <c r="J12" s="114"/>
      <c r="K12" s="27" t="s">
        <v>307</v>
      </c>
      <c r="L12" s="27"/>
      <c r="M12" s="27"/>
      <c r="N12" s="27" t="s">
        <v>308</v>
      </c>
      <c r="O12" s="27"/>
      <c r="P12" s="25"/>
    </row>
    <row r="13" spans="1:24" ht="15.75" thickBot="1" x14ac:dyDescent="0.3">
      <c r="A13" s="13"/>
      <c r="B13" s="25"/>
      <c r="C13" s="25"/>
      <c r="D13" s="26"/>
      <c r="E13" s="26"/>
      <c r="F13" s="58"/>
      <c r="G13" s="26" t="s">
        <v>114</v>
      </c>
      <c r="H13" s="26"/>
      <c r="I13" s="25"/>
      <c r="J13" s="114"/>
      <c r="K13" s="26"/>
      <c r="L13" s="26"/>
      <c r="M13" s="58"/>
      <c r="N13" s="26" t="s">
        <v>114</v>
      </c>
      <c r="O13" s="26"/>
      <c r="P13" s="25"/>
    </row>
    <row r="14" spans="1:24" x14ac:dyDescent="0.25">
      <c r="A14" s="13"/>
      <c r="B14" s="14"/>
      <c r="C14" s="14"/>
      <c r="D14" s="57" t="s">
        <v>309</v>
      </c>
      <c r="E14" s="57"/>
      <c r="F14" s="57"/>
      <c r="G14" s="57"/>
      <c r="H14" s="57"/>
      <c r="I14" s="57"/>
      <c r="J14" s="57"/>
      <c r="K14" s="57"/>
      <c r="L14" s="57"/>
      <c r="M14" s="57"/>
      <c r="N14" s="57"/>
      <c r="O14" s="57"/>
      <c r="P14" s="14"/>
    </row>
    <row r="15" spans="1:24" x14ac:dyDescent="0.25">
      <c r="A15" s="13"/>
      <c r="B15" s="17" t="s">
        <v>310</v>
      </c>
      <c r="C15" s="18"/>
      <c r="D15" s="17" t="s">
        <v>207</v>
      </c>
      <c r="E15" s="24">
        <v>195104</v>
      </c>
      <c r="F15" s="17"/>
      <c r="G15" s="18"/>
      <c r="H15" s="19">
        <v>26.83</v>
      </c>
      <c r="I15" s="17" t="s">
        <v>203</v>
      </c>
      <c r="J15" s="18"/>
      <c r="K15" s="17" t="s">
        <v>207</v>
      </c>
      <c r="L15" s="24">
        <v>196804</v>
      </c>
      <c r="M15" s="17"/>
      <c r="N15" s="18"/>
      <c r="O15" s="19">
        <v>28.65</v>
      </c>
      <c r="P15" s="17" t="s">
        <v>203</v>
      </c>
    </row>
    <row r="16" spans="1:24" x14ac:dyDescent="0.25">
      <c r="A16" s="13"/>
      <c r="B16" s="20" t="s">
        <v>311</v>
      </c>
      <c r="C16" s="21"/>
      <c r="D16" s="20"/>
      <c r="E16" s="23">
        <v>115488</v>
      </c>
      <c r="F16" s="20"/>
      <c r="G16" s="21"/>
      <c r="H16" s="22">
        <v>15.88</v>
      </c>
      <c r="I16" s="20"/>
      <c r="J16" s="21"/>
      <c r="K16" s="20"/>
      <c r="L16" s="23">
        <v>90676</v>
      </c>
      <c r="M16" s="20"/>
      <c r="N16" s="21"/>
      <c r="O16" s="22">
        <v>13.2</v>
      </c>
      <c r="P16" s="20"/>
    </row>
    <row r="17" spans="1:24" x14ac:dyDescent="0.25">
      <c r="A17" s="13"/>
      <c r="B17" s="17" t="s">
        <v>312</v>
      </c>
      <c r="C17" s="18"/>
      <c r="D17" s="17"/>
      <c r="E17" s="24">
        <v>191658</v>
      </c>
      <c r="F17" s="17"/>
      <c r="G17" s="18"/>
      <c r="H17" s="19">
        <v>26.36</v>
      </c>
      <c r="I17" s="17"/>
      <c r="J17" s="18"/>
      <c r="K17" s="17"/>
      <c r="L17" s="24">
        <v>173639</v>
      </c>
      <c r="M17" s="17"/>
      <c r="N17" s="18"/>
      <c r="O17" s="19">
        <v>25.27</v>
      </c>
      <c r="P17" s="17"/>
    </row>
    <row r="18" spans="1:24" x14ac:dyDescent="0.25">
      <c r="A18" s="13"/>
      <c r="B18" s="20" t="s">
        <v>313</v>
      </c>
      <c r="C18" s="21"/>
      <c r="D18" s="20"/>
      <c r="E18" s="23">
        <v>186715</v>
      </c>
      <c r="F18" s="20"/>
      <c r="G18" s="21"/>
      <c r="H18" s="22">
        <v>25.68</v>
      </c>
      <c r="I18" s="20"/>
      <c r="J18" s="21"/>
      <c r="K18" s="20"/>
      <c r="L18" s="23">
        <v>182220</v>
      </c>
      <c r="M18" s="20"/>
      <c r="N18" s="21"/>
      <c r="O18" s="22">
        <v>26.52</v>
      </c>
      <c r="P18" s="20"/>
    </row>
    <row r="19" spans="1:24" x14ac:dyDescent="0.25">
      <c r="A19" s="13"/>
      <c r="B19" s="17" t="s">
        <v>314</v>
      </c>
      <c r="C19" s="18"/>
      <c r="D19" s="17"/>
      <c r="E19" s="24">
        <v>31463</v>
      </c>
      <c r="F19" s="17"/>
      <c r="G19" s="18"/>
      <c r="H19" s="19">
        <v>4.33</v>
      </c>
      <c r="I19" s="17"/>
      <c r="J19" s="18"/>
      <c r="K19" s="17"/>
      <c r="L19" s="24">
        <v>38842</v>
      </c>
      <c r="M19" s="17"/>
      <c r="N19" s="18"/>
      <c r="O19" s="19">
        <v>5.65</v>
      </c>
      <c r="P19" s="17"/>
    </row>
    <row r="20" spans="1:24" ht="15.75" thickBot="1" x14ac:dyDescent="0.3">
      <c r="A20" s="13"/>
      <c r="B20" s="20" t="s">
        <v>315</v>
      </c>
      <c r="C20" s="21"/>
      <c r="D20" s="33"/>
      <c r="E20" s="34">
        <v>6684</v>
      </c>
      <c r="F20" s="20"/>
      <c r="G20" s="107"/>
      <c r="H20" s="63">
        <v>0.92</v>
      </c>
      <c r="I20" s="20"/>
      <c r="J20" s="21"/>
      <c r="K20" s="33"/>
      <c r="L20" s="34">
        <v>4874</v>
      </c>
      <c r="M20" s="20"/>
      <c r="N20" s="107"/>
      <c r="O20" s="63">
        <v>0.71</v>
      </c>
      <c r="P20" s="20"/>
    </row>
    <row r="21" spans="1:24" ht="15.75" thickBot="1" x14ac:dyDescent="0.3">
      <c r="A21" s="13"/>
      <c r="B21" s="49" t="s">
        <v>316</v>
      </c>
      <c r="C21" s="18"/>
      <c r="D21" s="35" t="s">
        <v>207</v>
      </c>
      <c r="E21" s="108">
        <v>727112</v>
      </c>
      <c r="F21" s="17"/>
      <c r="G21" s="109"/>
      <c r="H21" s="110">
        <v>100</v>
      </c>
      <c r="I21" s="17" t="s">
        <v>203</v>
      </c>
      <c r="J21" s="18"/>
      <c r="K21" s="35" t="s">
        <v>207</v>
      </c>
      <c r="L21" s="108">
        <v>687055</v>
      </c>
      <c r="M21" s="17"/>
      <c r="N21" s="109"/>
      <c r="O21" s="110">
        <v>100</v>
      </c>
      <c r="P21" s="17" t="s">
        <v>203</v>
      </c>
    </row>
    <row r="22" spans="1:24" ht="16.5" thickTop="1" thickBot="1" x14ac:dyDescent="0.3">
      <c r="A22" s="13"/>
      <c r="B22" s="20" t="s">
        <v>317</v>
      </c>
      <c r="C22" s="21"/>
      <c r="D22" s="33"/>
      <c r="E22" s="34">
        <v>13244</v>
      </c>
      <c r="F22" s="20"/>
      <c r="G22" s="111"/>
      <c r="H22" s="112"/>
      <c r="I22" s="20"/>
      <c r="J22" s="21"/>
      <c r="K22" s="33"/>
      <c r="L22" s="34">
        <v>13136</v>
      </c>
      <c r="M22" s="20"/>
      <c r="N22" s="111"/>
      <c r="O22" s="112"/>
      <c r="P22" s="20"/>
    </row>
    <row r="23" spans="1:24" ht="15.75" thickBot="1" x14ac:dyDescent="0.3">
      <c r="A23" s="13"/>
      <c r="B23" s="17"/>
      <c r="C23" s="18"/>
      <c r="D23" s="64" t="s">
        <v>207</v>
      </c>
      <c r="E23" s="65">
        <v>713868</v>
      </c>
      <c r="F23" s="17"/>
      <c r="G23" s="18"/>
      <c r="H23" s="19"/>
      <c r="I23" s="17"/>
      <c r="J23" s="18"/>
      <c r="K23" s="64" t="s">
        <v>207</v>
      </c>
      <c r="L23" s="65">
        <v>673919</v>
      </c>
      <c r="M23" s="17"/>
      <c r="N23" s="18"/>
      <c r="O23" s="19"/>
      <c r="P23" s="17"/>
    </row>
    <row r="24" spans="1:24" ht="15.75" thickTop="1" x14ac:dyDescent="0.25">
      <c r="A24" s="13"/>
      <c r="B24" s="47"/>
      <c r="C24" s="47"/>
      <c r="D24" s="47"/>
      <c r="E24" s="47"/>
      <c r="F24" s="47"/>
      <c r="G24" s="47"/>
      <c r="H24" s="47"/>
      <c r="I24" s="47"/>
      <c r="J24" s="47"/>
      <c r="K24" s="47"/>
      <c r="L24" s="47"/>
      <c r="M24" s="47"/>
      <c r="N24" s="47"/>
      <c r="O24" s="47"/>
      <c r="P24" s="47"/>
      <c r="Q24" s="47"/>
      <c r="R24" s="47"/>
      <c r="S24" s="47"/>
      <c r="T24" s="47"/>
      <c r="U24" s="47"/>
      <c r="V24" s="47"/>
      <c r="W24" s="47"/>
      <c r="X24" s="47"/>
    </row>
    <row r="25" spans="1:24" ht="15" customHeight="1" x14ac:dyDescent="0.25">
      <c r="A25" s="13"/>
      <c r="B25" s="99" t="s">
        <v>318</v>
      </c>
      <c r="C25" s="99"/>
      <c r="D25" s="99"/>
      <c r="E25" s="99"/>
      <c r="F25" s="99"/>
      <c r="G25" s="99"/>
      <c r="H25" s="99"/>
      <c r="I25" s="99"/>
      <c r="J25" s="99"/>
      <c r="K25" s="99"/>
      <c r="L25" s="99"/>
      <c r="M25" s="99"/>
      <c r="N25" s="99"/>
      <c r="O25" s="99"/>
      <c r="P25" s="99"/>
      <c r="Q25" s="99"/>
      <c r="R25" s="99"/>
      <c r="S25" s="99"/>
      <c r="T25" s="99"/>
      <c r="U25" s="99"/>
      <c r="V25" s="99"/>
      <c r="W25" s="99"/>
      <c r="X25" s="99"/>
    </row>
    <row r="26" spans="1:24" x14ac:dyDescent="0.25">
      <c r="A26" s="13"/>
      <c r="B26" s="100"/>
      <c r="C26" s="100"/>
      <c r="D26" s="100"/>
      <c r="E26" s="100"/>
      <c r="F26" s="100"/>
      <c r="G26" s="100"/>
      <c r="H26" s="100"/>
      <c r="I26" s="100"/>
      <c r="J26" s="100"/>
      <c r="K26" s="100"/>
      <c r="L26" s="100"/>
      <c r="M26" s="100"/>
      <c r="N26" s="100"/>
      <c r="O26" s="100"/>
      <c r="P26" s="100"/>
      <c r="Q26" s="100"/>
      <c r="R26" s="100"/>
      <c r="S26" s="100"/>
      <c r="T26" s="100"/>
      <c r="U26" s="100"/>
      <c r="V26" s="100"/>
      <c r="W26" s="100"/>
      <c r="X26" s="100"/>
    </row>
    <row r="27" spans="1:24" ht="15" customHeight="1" x14ac:dyDescent="0.25">
      <c r="A27" s="13"/>
      <c r="B27" s="100" t="s">
        <v>319</v>
      </c>
      <c r="C27" s="100"/>
      <c r="D27" s="100"/>
      <c r="E27" s="100"/>
      <c r="F27" s="100"/>
      <c r="G27" s="100"/>
      <c r="H27" s="100"/>
      <c r="I27" s="100"/>
      <c r="J27" s="100"/>
      <c r="K27" s="100"/>
      <c r="L27" s="100"/>
      <c r="M27" s="100"/>
      <c r="N27" s="100"/>
      <c r="O27" s="100"/>
      <c r="P27" s="100"/>
      <c r="Q27" s="100"/>
      <c r="R27" s="100"/>
      <c r="S27" s="100"/>
      <c r="T27" s="100"/>
      <c r="U27" s="100"/>
      <c r="V27" s="100"/>
      <c r="W27" s="100"/>
      <c r="X27" s="100"/>
    </row>
    <row r="28" spans="1:24" x14ac:dyDescent="0.25">
      <c r="A28" s="13"/>
      <c r="B28" s="100"/>
      <c r="C28" s="100"/>
      <c r="D28" s="100"/>
      <c r="E28" s="100"/>
      <c r="F28" s="100"/>
      <c r="G28" s="100"/>
      <c r="H28" s="100"/>
      <c r="I28" s="100"/>
      <c r="J28" s="100"/>
      <c r="K28" s="100"/>
      <c r="L28" s="100"/>
      <c r="M28" s="100"/>
      <c r="N28" s="100"/>
      <c r="O28" s="100"/>
      <c r="P28" s="100"/>
      <c r="Q28" s="100"/>
      <c r="R28" s="100"/>
      <c r="S28" s="100"/>
      <c r="T28" s="100"/>
      <c r="U28" s="100"/>
      <c r="V28" s="100"/>
      <c r="W28" s="100"/>
      <c r="X28" s="100"/>
    </row>
    <row r="29" spans="1:24" ht="30" customHeight="1" x14ac:dyDescent="0.25">
      <c r="A29" s="13"/>
      <c r="B29" s="99" t="s">
        <v>320</v>
      </c>
      <c r="C29" s="99"/>
      <c r="D29" s="99"/>
      <c r="E29" s="99"/>
      <c r="F29" s="99"/>
      <c r="G29" s="99"/>
      <c r="H29" s="99"/>
      <c r="I29" s="99"/>
      <c r="J29" s="99"/>
      <c r="K29" s="99"/>
      <c r="L29" s="99"/>
      <c r="M29" s="99"/>
      <c r="N29" s="99"/>
      <c r="O29" s="99"/>
      <c r="P29" s="99"/>
      <c r="Q29" s="99"/>
      <c r="R29" s="99"/>
      <c r="S29" s="99"/>
      <c r="T29" s="99"/>
      <c r="U29" s="99"/>
      <c r="V29" s="99"/>
      <c r="W29" s="99"/>
      <c r="X29" s="99"/>
    </row>
    <row r="30" spans="1:24" x14ac:dyDescent="0.25">
      <c r="A30" s="13"/>
      <c r="B30" s="99"/>
      <c r="C30" s="99"/>
      <c r="D30" s="99"/>
      <c r="E30" s="99"/>
      <c r="F30" s="99"/>
      <c r="G30" s="99"/>
      <c r="H30" s="99"/>
      <c r="I30" s="99"/>
      <c r="J30" s="99"/>
      <c r="K30" s="99"/>
      <c r="L30" s="99"/>
      <c r="M30" s="99"/>
      <c r="N30" s="99"/>
      <c r="O30" s="99"/>
      <c r="P30" s="99"/>
      <c r="Q30" s="99"/>
      <c r="R30" s="99"/>
      <c r="S30" s="99"/>
      <c r="T30" s="99"/>
      <c r="U30" s="99"/>
      <c r="V30" s="99"/>
      <c r="W30" s="99"/>
      <c r="X30" s="99"/>
    </row>
    <row r="31" spans="1:24" ht="15" customHeight="1" x14ac:dyDescent="0.25">
      <c r="A31" s="13"/>
      <c r="B31" s="99" t="s">
        <v>321</v>
      </c>
      <c r="C31" s="99"/>
      <c r="D31" s="99"/>
      <c r="E31" s="99"/>
      <c r="F31" s="99"/>
      <c r="G31" s="99"/>
      <c r="H31" s="99"/>
      <c r="I31" s="99"/>
      <c r="J31" s="99"/>
      <c r="K31" s="99"/>
      <c r="L31" s="99"/>
      <c r="M31" s="99"/>
      <c r="N31" s="99"/>
      <c r="O31" s="99"/>
      <c r="P31" s="99"/>
      <c r="Q31" s="99"/>
      <c r="R31" s="99"/>
      <c r="S31" s="99"/>
      <c r="T31" s="99"/>
      <c r="U31" s="99"/>
      <c r="V31" s="99"/>
      <c r="W31" s="99"/>
      <c r="X31" s="99"/>
    </row>
    <row r="32" spans="1:24" x14ac:dyDescent="0.25">
      <c r="A32" s="13"/>
      <c r="B32" s="47"/>
      <c r="C32" s="47"/>
      <c r="D32" s="47"/>
      <c r="E32" s="47"/>
      <c r="F32" s="47"/>
      <c r="G32" s="47"/>
      <c r="H32" s="47"/>
      <c r="I32" s="47"/>
      <c r="J32" s="47"/>
      <c r="K32" s="47"/>
      <c r="L32" s="47"/>
      <c r="M32" s="47"/>
      <c r="N32" s="47"/>
      <c r="O32" s="47"/>
      <c r="P32" s="47"/>
      <c r="Q32" s="47"/>
      <c r="R32" s="47"/>
      <c r="S32" s="47"/>
      <c r="T32" s="47"/>
      <c r="U32" s="47"/>
      <c r="V32" s="47"/>
      <c r="W32" s="47"/>
      <c r="X32" s="47"/>
    </row>
    <row r="33" spans="1:24" ht="30" customHeight="1" x14ac:dyDescent="0.25">
      <c r="A33" s="13"/>
      <c r="B33" s="99" t="s">
        <v>322</v>
      </c>
      <c r="C33" s="99"/>
      <c r="D33" s="99"/>
      <c r="E33" s="99"/>
      <c r="F33" s="99"/>
      <c r="G33" s="99"/>
      <c r="H33" s="99"/>
      <c r="I33" s="99"/>
      <c r="J33" s="99"/>
      <c r="K33" s="99"/>
      <c r="L33" s="99"/>
      <c r="M33" s="99"/>
      <c r="N33" s="99"/>
      <c r="O33" s="99"/>
      <c r="P33" s="99"/>
      <c r="Q33" s="99"/>
      <c r="R33" s="99"/>
      <c r="S33" s="99"/>
      <c r="T33" s="99"/>
      <c r="U33" s="99"/>
      <c r="V33" s="99"/>
      <c r="W33" s="99"/>
      <c r="X33" s="99"/>
    </row>
    <row r="34" spans="1:24" x14ac:dyDescent="0.25">
      <c r="A34" s="13"/>
      <c r="B34" s="47"/>
      <c r="C34" s="47"/>
      <c r="D34" s="47"/>
      <c r="E34" s="47"/>
      <c r="F34" s="47"/>
      <c r="G34" s="47"/>
      <c r="H34" s="47"/>
      <c r="I34" s="47"/>
      <c r="J34" s="47"/>
      <c r="K34" s="47"/>
      <c r="L34" s="47"/>
      <c r="M34" s="47"/>
      <c r="N34" s="47"/>
      <c r="O34" s="47"/>
      <c r="P34" s="47"/>
      <c r="Q34" s="47"/>
      <c r="R34" s="47"/>
      <c r="S34" s="47"/>
      <c r="T34" s="47"/>
      <c r="U34" s="47"/>
      <c r="V34" s="47"/>
      <c r="W34" s="47"/>
      <c r="X34" s="47"/>
    </row>
    <row r="35" spans="1:24" ht="15" customHeight="1" x14ac:dyDescent="0.25">
      <c r="A35" s="13"/>
      <c r="B35" s="99" t="s">
        <v>323</v>
      </c>
      <c r="C35" s="99"/>
      <c r="D35" s="99"/>
      <c r="E35" s="99"/>
      <c r="F35" s="99"/>
      <c r="G35" s="99"/>
      <c r="H35" s="99"/>
      <c r="I35" s="99"/>
      <c r="J35" s="99"/>
      <c r="K35" s="99"/>
      <c r="L35" s="99"/>
      <c r="M35" s="99"/>
      <c r="N35" s="99"/>
      <c r="O35" s="99"/>
      <c r="P35" s="99"/>
      <c r="Q35" s="99"/>
      <c r="R35" s="99"/>
      <c r="S35" s="99"/>
      <c r="T35" s="99"/>
      <c r="U35" s="99"/>
      <c r="V35" s="99"/>
      <c r="W35" s="99"/>
      <c r="X35" s="99"/>
    </row>
    <row r="36" spans="1:24" x14ac:dyDescent="0.25">
      <c r="A36" s="13"/>
      <c r="B36" s="99"/>
      <c r="C36" s="99"/>
      <c r="D36" s="99"/>
      <c r="E36" s="99"/>
      <c r="F36" s="99"/>
      <c r="G36" s="99"/>
      <c r="H36" s="99"/>
      <c r="I36" s="99"/>
      <c r="J36" s="99"/>
      <c r="K36" s="99"/>
      <c r="L36" s="99"/>
      <c r="M36" s="99"/>
      <c r="N36" s="99"/>
      <c r="O36" s="99"/>
      <c r="P36" s="99"/>
      <c r="Q36" s="99"/>
      <c r="R36" s="99"/>
      <c r="S36" s="99"/>
      <c r="T36" s="99"/>
      <c r="U36" s="99"/>
      <c r="V36" s="99"/>
      <c r="W36" s="99"/>
      <c r="X36" s="99"/>
    </row>
    <row r="37" spans="1:24" ht="45" customHeight="1" x14ac:dyDescent="0.25">
      <c r="A37" s="13"/>
      <c r="B37" s="99" t="s">
        <v>324</v>
      </c>
      <c r="C37" s="99"/>
      <c r="D37" s="99"/>
      <c r="E37" s="99"/>
      <c r="F37" s="99"/>
      <c r="G37" s="99"/>
      <c r="H37" s="99"/>
      <c r="I37" s="99"/>
      <c r="J37" s="99"/>
      <c r="K37" s="99"/>
      <c r="L37" s="99"/>
      <c r="M37" s="99"/>
      <c r="N37" s="99"/>
      <c r="O37" s="99"/>
      <c r="P37" s="99"/>
      <c r="Q37" s="99"/>
      <c r="R37" s="99"/>
      <c r="S37" s="99"/>
      <c r="T37" s="99"/>
      <c r="U37" s="99"/>
      <c r="V37" s="99"/>
      <c r="W37" s="99"/>
      <c r="X37" s="99"/>
    </row>
    <row r="38" spans="1:24"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row>
    <row r="39" spans="1:24" ht="30" customHeight="1" x14ac:dyDescent="0.25">
      <c r="A39" s="13"/>
      <c r="B39" s="99" t="s">
        <v>325</v>
      </c>
      <c r="C39" s="99"/>
      <c r="D39" s="99"/>
      <c r="E39" s="99"/>
      <c r="F39" s="99"/>
      <c r="G39" s="99"/>
      <c r="H39" s="99"/>
      <c r="I39" s="99"/>
      <c r="J39" s="99"/>
      <c r="K39" s="99"/>
      <c r="L39" s="99"/>
      <c r="M39" s="99"/>
      <c r="N39" s="99"/>
      <c r="O39" s="99"/>
      <c r="P39" s="99"/>
      <c r="Q39" s="99"/>
      <c r="R39" s="99"/>
      <c r="S39" s="99"/>
      <c r="T39" s="99"/>
      <c r="U39" s="99"/>
      <c r="V39" s="99"/>
      <c r="W39" s="99"/>
      <c r="X39" s="99"/>
    </row>
    <row r="40" spans="1:24" x14ac:dyDescent="0.25">
      <c r="A40" s="13"/>
      <c r="B40" s="47"/>
      <c r="C40" s="47"/>
      <c r="D40" s="47"/>
      <c r="E40" s="47"/>
      <c r="F40" s="47"/>
      <c r="G40" s="47"/>
      <c r="H40" s="47"/>
      <c r="I40" s="47"/>
      <c r="J40" s="47"/>
      <c r="K40" s="47"/>
      <c r="L40" s="47"/>
      <c r="M40" s="47"/>
      <c r="N40" s="47"/>
      <c r="O40" s="47"/>
      <c r="P40" s="47"/>
      <c r="Q40" s="47"/>
      <c r="R40" s="47"/>
      <c r="S40" s="47"/>
      <c r="T40" s="47"/>
      <c r="U40" s="47"/>
      <c r="V40" s="47"/>
      <c r="W40" s="47"/>
      <c r="X40" s="47"/>
    </row>
    <row r="41" spans="1:24" ht="15" customHeight="1" x14ac:dyDescent="0.25">
      <c r="A41" s="13"/>
      <c r="B41" s="99" t="s">
        <v>326</v>
      </c>
      <c r="C41" s="99"/>
      <c r="D41" s="99"/>
      <c r="E41" s="99"/>
      <c r="F41" s="99"/>
      <c r="G41" s="99"/>
      <c r="H41" s="99"/>
      <c r="I41" s="99"/>
      <c r="J41" s="99"/>
      <c r="K41" s="99"/>
      <c r="L41" s="99"/>
      <c r="M41" s="99"/>
      <c r="N41" s="99"/>
      <c r="O41" s="99"/>
      <c r="P41" s="99"/>
      <c r="Q41" s="99"/>
      <c r="R41" s="99"/>
      <c r="S41" s="99"/>
      <c r="T41" s="99"/>
      <c r="U41" s="99"/>
      <c r="V41" s="99"/>
      <c r="W41" s="99"/>
      <c r="X41" s="99"/>
    </row>
    <row r="42" spans="1:24" x14ac:dyDescent="0.25">
      <c r="A42" s="13"/>
      <c r="B42" s="99"/>
      <c r="C42" s="99"/>
      <c r="D42" s="99"/>
      <c r="E42" s="99"/>
      <c r="F42" s="99"/>
      <c r="G42" s="99"/>
      <c r="H42" s="99"/>
      <c r="I42" s="99"/>
      <c r="J42" s="99"/>
      <c r="K42" s="99"/>
      <c r="L42" s="99"/>
      <c r="M42" s="99"/>
      <c r="N42" s="99"/>
      <c r="O42" s="99"/>
      <c r="P42" s="99"/>
      <c r="Q42" s="99"/>
      <c r="R42" s="99"/>
      <c r="S42" s="99"/>
      <c r="T42" s="99"/>
      <c r="U42" s="99"/>
      <c r="V42" s="99"/>
      <c r="W42" s="99"/>
      <c r="X42" s="99"/>
    </row>
    <row r="43" spans="1:24" ht="15" customHeight="1" x14ac:dyDescent="0.25">
      <c r="A43" s="13"/>
      <c r="B43" s="99" t="s">
        <v>327</v>
      </c>
      <c r="C43" s="99"/>
      <c r="D43" s="99"/>
      <c r="E43" s="99"/>
      <c r="F43" s="99"/>
      <c r="G43" s="99"/>
      <c r="H43" s="99"/>
      <c r="I43" s="99"/>
      <c r="J43" s="99"/>
      <c r="K43" s="99"/>
      <c r="L43" s="99"/>
      <c r="M43" s="99"/>
      <c r="N43" s="99"/>
      <c r="O43" s="99"/>
      <c r="P43" s="99"/>
      <c r="Q43" s="99"/>
      <c r="R43" s="99"/>
      <c r="S43" s="99"/>
      <c r="T43" s="99"/>
      <c r="U43" s="99"/>
      <c r="V43" s="99"/>
      <c r="W43" s="99"/>
      <c r="X43" s="99"/>
    </row>
    <row r="44" spans="1:24" x14ac:dyDescent="0.25">
      <c r="A44" s="13"/>
      <c r="B44" s="99"/>
      <c r="C44" s="99"/>
      <c r="D44" s="99"/>
      <c r="E44" s="99"/>
      <c r="F44" s="99"/>
      <c r="G44" s="99"/>
      <c r="H44" s="99"/>
      <c r="I44" s="99"/>
      <c r="J44" s="99"/>
      <c r="K44" s="99"/>
      <c r="L44" s="99"/>
      <c r="M44" s="99"/>
      <c r="N44" s="99"/>
      <c r="O44" s="99"/>
      <c r="P44" s="99"/>
      <c r="Q44" s="99"/>
      <c r="R44" s="99"/>
      <c r="S44" s="99"/>
      <c r="T44" s="99"/>
      <c r="U44" s="99"/>
      <c r="V44" s="99"/>
      <c r="W44" s="99"/>
      <c r="X44" s="99"/>
    </row>
    <row r="45" spans="1:24" x14ac:dyDescent="0.25">
      <c r="A45" s="13"/>
      <c r="B45" s="115"/>
      <c r="C45" s="115"/>
      <c r="D45" s="137" t="s">
        <v>328</v>
      </c>
      <c r="E45" s="137"/>
      <c r="F45" s="137"/>
      <c r="G45" s="137"/>
      <c r="H45" s="137"/>
      <c r="I45" s="137"/>
      <c r="J45" s="137"/>
      <c r="K45" s="137"/>
      <c r="L45" s="137"/>
      <c r="M45" s="137"/>
      <c r="N45" s="137"/>
      <c r="O45" s="137"/>
      <c r="P45" s="137"/>
      <c r="Q45" s="137"/>
      <c r="R45" s="137"/>
      <c r="S45" s="137"/>
      <c r="T45" s="137"/>
      <c r="U45" s="137"/>
      <c r="V45" s="137"/>
      <c r="W45" s="137"/>
      <c r="X45" s="115"/>
    </row>
    <row r="46" spans="1:24" x14ac:dyDescent="0.25">
      <c r="A46" s="13"/>
      <c r="B46" s="115"/>
      <c r="C46" s="115"/>
      <c r="D46" s="115"/>
      <c r="E46" s="115"/>
      <c r="F46" s="115"/>
      <c r="G46" s="115"/>
      <c r="H46" s="115"/>
      <c r="I46" s="115"/>
      <c r="J46" s="115"/>
      <c r="K46" s="115"/>
      <c r="L46" s="115"/>
      <c r="M46" s="115"/>
      <c r="N46" s="115"/>
      <c r="O46" s="115"/>
      <c r="P46" s="115"/>
      <c r="Q46" s="115"/>
      <c r="R46" s="115"/>
      <c r="S46" s="115"/>
      <c r="T46" s="115"/>
      <c r="U46" s="115"/>
      <c r="V46" s="115"/>
      <c r="W46" s="115"/>
      <c r="X46" s="115"/>
    </row>
    <row r="47" spans="1:24" x14ac:dyDescent="0.25">
      <c r="A47" s="13"/>
      <c r="B47" s="137"/>
      <c r="C47" s="137"/>
      <c r="D47" s="137" t="s">
        <v>329</v>
      </c>
      <c r="E47" s="137"/>
      <c r="F47" s="137"/>
      <c r="G47" s="137" t="s">
        <v>329</v>
      </c>
      <c r="H47" s="137"/>
      <c r="I47" s="137"/>
      <c r="J47" s="137" t="s">
        <v>333</v>
      </c>
      <c r="K47" s="137"/>
      <c r="L47" s="137"/>
      <c r="M47" s="137" t="s">
        <v>313</v>
      </c>
      <c r="N47" s="137"/>
      <c r="O47" s="137"/>
      <c r="P47" s="137" t="s">
        <v>335</v>
      </c>
      <c r="Q47" s="137"/>
      <c r="R47" s="137"/>
      <c r="S47" s="137" t="s">
        <v>315</v>
      </c>
      <c r="T47" s="137"/>
      <c r="U47" s="137"/>
      <c r="V47" s="137" t="s">
        <v>114</v>
      </c>
      <c r="W47" s="137"/>
      <c r="X47" s="137"/>
    </row>
    <row r="48" spans="1:24" x14ac:dyDescent="0.25">
      <c r="A48" s="13"/>
      <c r="B48" s="137"/>
      <c r="C48" s="137"/>
      <c r="D48" s="137" t="s">
        <v>330</v>
      </c>
      <c r="E48" s="137"/>
      <c r="F48" s="137"/>
      <c r="G48" s="137" t="s">
        <v>332</v>
      </c>
      <c r="H48" s="137"/>
      <c r="I48" s="137"/>
      <c r="J48" s="137" t="s">
        <v>334</v>
      </c>
      <c r="K48" s="137"/>
      <c r="L48" s="137"/>
      <c r="M48" s="137"/>
      <c r="N48" s="137"/>
      <c r="O48" s="137"/>
      <c r="P48" s="137" t="s">
        <v>336</v>
      </c>
      <c r="Q48" s="137"/>
      <c r="R48" s="137"/>
      <c r="S48" s="137"/>
      <c r="T48" s="137"/>
      <c r="U48" s="137"/>
      <c r="V48" s="137"/>
      <c r="W48" s="137"/>
      <c r="X48" s="137"/>
    </row>
    <row r="49" spans="1:24" ht="15.75" thickBot="1" x14ac:dyDescent="0.3">
      <c r="A49" s="13"/>
      <c r="B49" s="137"/>
      <c r="C49" s="137"/>
      <c r="D49" s="138" t="s">
        <v>331</v>
      </c>
      <c r="E49" s="138"/>
      <c r="F49" s="137"/>
      <c r="G49" s="138" t="s">
        <v>331</v>
      </c>
      <c r="H49" s="138"/>
      <c r="I49" s="137"/>
      <c r="J49" s="60"/>
      <c r="K49" s="60"/>
      <c r="L49" s="137"/>
      <c r="M49" s="138"/>
      <c r="N49" s="138"/>
      <c r="O49" s="137"/>
      <c r="P49" s="60"/>
      <c r="Q49" s="60"/>
      <c r="R49" s="137"/>
      <c r="S49" s="138"/>
      <c r="T49" s="138"/>
      <c r="U49" s="137"/>
      <c r="V49" s="138"/>
      <c r="W49" s="138"/>
      <c r="X49" s="137"/>
    </row>
    <row r="50" spans="1:24" ht="15.75" thickBot="1" x14ac:dyDescent="0.3">
      <c r="A50" s="13"/>
      <c r="B50" s="115"/>
      <c r="C50" s="115"/>
      <c r="D50" s="139" t="s">
        <v>242</v>
      </c>
      <c r="E50" s="139"/>
      <c r="F50" s="139"/>
      <c r="G50" s="139"/>
      <c r="H50" s="139"/>
      <c r="I50" s="139"/>
      <c r="J50" s="139"/>
      <c r="K50" s="139"/>
      <c r="L50" s="139"/>
      <c r="M50" s="139"/>
      <c r="N50" s="139"/>
      <c r="O50" s="139"/>
      <c r="P50" s="139"/>
      <c r="Q50" s="139"/>
      <c r="R50" s="139"/>
      <c r="S50" s="139"/>
      <c r="T50" s="139"/>
      <c r="U50" s="139"/>
      <c r="V50" s="139"/>
      <c r="W50" s="139"/>
      <c r="X50" s="115"/>
    </row>
    <row r="51" spans="1:24" x14ac:dyDescent="0.25">
      <c r="A51" s="13"/>
      <c r="B51" s="117" t="s">
        <v>337</v>
      </c>
      <c r="C51" s="118"/>
      <c r="D51" s="119"/>
      <c r="E51" s="120"/>
      <c r="F51" s="121"/>
      <c r="G51" s="119"/>
      <c r="H51" s="120"/>
      <c r="I51" s="121"/>
      <c r="J51" s="119"/>
      <c r="K51" s="120"/>
      <c r="L51" s="121"/>
      <c r="M51" s="119"/>
      <c r="N51" s="120"/>
      <c r="O51" s="121"/>
      <c r="P51" s="119"/>
      <c r="Q51" s="120"/>
      <c r="R51" s="121"/>
      <c r="S51" s="119"/>
      <c r="T51" s="120"/>
      <c r="U51" s="121"/>
      <c r="V51" s="119"/>
      <c r="W51" s="120"/>
      <c r="X51" s="118"/>
    </row>
    <row r="52" spans="1:24" x14ac:dyDescent="0.25">
      <c r="A52" s="13"/>
      <c r="B52" s="122" t="s">
        <v>338</v>
      </c>
      <c r="C52" s="123"/>
      <c r="D52" s="122"/>
      <c r="E52" s="124"/>
      <c r="F52" s="123"/>
      <c r="G52" s="122"/>
      <c r="H52" s="124"/>
      <c r="I52" s="123"/>
      <c r="J52" s="122"/>
      <c r="K52" s="124"/>
      <c r="L52" s="123"/>
      <c r="M52" s="122"/>
      <c r="N52" s="124"/>
      <c r="O52" s="123"/>
      <c r="P52" s="122"/>
      <c r="Q52" s="124"/>
      <c r="R52" s="123"/>
      <c r="S52" s="122"/>
      <c r="T52" s="124"/>
      <c r="U52" s="123"/>
      <c r="V52" s="122"/>
      <c r="W52" s="124"/>
      <c r="X52" s="123"/>
    </row>
    <row r="53" spans="1:24" x14ac:dyDescent="0.25">
      <c r="A53" s="13"/>
      <c r="B53" s="125" t="s">
        <v>339</v>
      </c>
      <c r="C53" s="118"/>
      <c r="D53" s="125" t="s">
        <v>207</v>
      </c>
      <c r="E53" s="126">
        <v>3163</v>
      </c>
      <c r="F53" s="118"/>
      <c r="G53" s="125" t="s">
        <v>207</v>
      </c>
      <c r="H53" s="126">
        <v>1896</v>
      </c>
      <c r="I53" s="118"/>
      <c r="J53" s="125" t="s">
        <v>207</v>
      </c>
      <c r="K53" s="126">
        <v>3090</v>
      </c>
      <c r="L53" s="118"/>
      <c r="M53" s="125" t="s">
        <v>207</v>
      </c>
      <c r="N53" s="126">
        <v>4299</v>
      </c>
      <c r="O53" s="118"/>
      <c r="P53" s="125" t="s">
        <v>207</v>
      </c>
      <c r="Q53" s="127">
        <v>670</v>
      </c>
      <c r="R53" s="118"/>
      <c r="S53" s="125" t="s">
        <v>207</v>
      </c>
      <c r="T53" s="127">
        <v>93</v>
      </c>
      <c r="U53" s="118"/>
      <c r="V53" s="125"/>
      <c r="W53" s="126">
        <v>13211</v>
      </c>
      <c r="X53" s="118"/>
    </row>
    <row r="54" spans="1:24" x14ac:dyDescent="0.25">
      <c r="A54" s="13"/>
      <c r="B54" s="128" t="s">
        <v>340</v>
      </c>
      <c r="C54" s="123"/>
      <c r="D54" s="122"/>
      <c r="E54" s="124" t="s">
        <v>219</v>
      </c>
      <c r="F54" s="123"/>
      <c r="G54" s="122"/>
      <c r="H54" s="124" t="s">
        <v>219</v>
      </c>
      <c r="I54" s="123"/>
      <c r="J54" s="122"/>
      <c r="K54" s="124" t="s">
        <v>219</v>
      </c>
      <c r="L54" s="123"/>
      <c r="M54" s="122"/>
      <c r="N54" s="124">
        <v>-6</v>
      </c>
      <c r="O54" s="123"/>
      <c r="P54" s="122"/>
      <c r="Q54" s="124" t="s">
        <v>219</v>
      </c>
      <c r="R54" s="123"/>
      <c r="S54" s="122"/>
      <c r="T54" s="124" t="s">
        <v>219</v>
      </c>
      <c r="U54" s="123"/>
      <c r="V54" s="122"/>
      <c r="W54" s="124">
        <v>-6</v>
      </c>
      <c r="X54" s="123"/>
    </row>
    <row r="55" spans="1:24" x14ac:dyDescent="0.25">
      <c r="A55" s="13"/>
      <c r="B55" s="129" t="s">
        <v>341</v>
      </c>
      <c r="C55" s="118"/>
      <c r="D55" s="125"/>
      <c r="E55" s="127" t="s">
        <v>219</v>
      </c>
      <c r="F55" s="118"/>
      <c r="G55" s="125"/>
      <c r="H55" s="127" t="s">
        <v>219</v>
      </c>
      <c r="I55" s="118"/>
      <c r="J55" s="125"/>
      <c r="K55" s="127">
        <v>18</v>
      </c>
      <c r="L55" s="118"/>
      <c r="M55" s="125"/>
      <c r="N55" s="127">
        <v>21</v>
      </c>
      <c r="O55" s="118"/>
      <c r="P55" s="125"/>
      <c r="Q55" s="127" t="s">
        <v>219</v>
      </c>
      <c r="R55" s="118"/>
      <c r="S55" s="125"/>
      <c r="T55" s="127" t="s">
        <v>219</v>
      </c>
      <c r="U55" s="118"/>
      <c r="V55" s="125"/>
      <c r="W55" s="127">
        <v>39</v>
      </c>
      <c r="X55" s="118"/>
    </row>
    <row r="56" spans="1:24" ht="15.75" thickBot="1" x14ac:dyDescent="0.3">
      <c r="A56" s="13"/>
      <c r="B56" s="128" t="s">
        <v>342</v>
      </c>
      <c r="C56" s="123"/>
      <c r="D56" s="130"/>
      <c r="E56" s="131">
        <v>391</v>
      </c>
      <c r="F56" s="123"/>
      <c r="G56" s="130"/>
      <c r="H56" s="131">
        <v>207</v>
      </c>
      <c r="I56" s="123"/>
      <c r="J56" s="130"/>
      <c r="K56" s="131">
        <v>383</v>
      </c>
      <c r="L56" s="123"/>
      <c r="M56" s="130"/>
      <c r="N56" s="131">
        <v>-913</v>
      </c>
      <c r="O56" s="123"/>
      <c r="P56" s="130"/>
      <c r="Q56" s="131">
        <v>-97</v>
      </c>
      <c r="R56" s="123"/>
      <c r="S56" s="130"/>
      <c r="T56" s="131">
        <v>29</v>
      </c>
      <c r="U56" s="123"/>
      <c r="V56" s="130"/>
      <c r="W56" s="131" t="s">
        <v>219</v>
      </c>
      <c r="X56" s="123"/>
    </row>
    <row r="57" spans="1:24" ht="15.75" thickBot="1" x14ac:dyDescent="0.3">
      <c r="A57" s="13"/>
      <c r="B57" s="125" t="s">
        <v>343</v>
      </c>
      <c r="C57" s="118"/>
      <c r="D57" s="132" t="s">
        <v>207</v>
      </c>
      <c r="E57" s="133">
        <v>3554</v>
      </c>
      <c r="F57" s="118"/>
      <c r="G57" s="132" t="s">
        <v>207</v>
      </c>
      <c r="H57" s="133">
        <v>2103</v>
      </c>
      <c r="I57" s="118"/>
      <c r="J57" s="132" t="s">
        <v>207</v>
      </c>
      <c r="K57" s="133">
        <v>3491</v>
      </c>
      <c r="L57" s="118"/>
      <c r="M57" s="132" t="s">
        <v>207</v>
      </c>
      <c r="N57" s="133">
        <v>3401</v>
      </c>
      <c r="O57" s="118"/>
      <c r="P57" s="132" t="s">
        <v>207</v>
      </c>
      <c r="Q57" s="134">
        <v>573</v>
      </c>
      <c r="R57" s="118"/>
      <c r="S57" s="132" t="s">
        <v>207</v>
      </c>
      <c r="T57" s="134">
        <v>122</v>
      </c>
      <c r="U57" s="118"/>
      <c r="V57" s="132" t="s">
        <v>207</v>
      </c>
      <c r="W57" s="133">
        <v>13244</v>
      </c>
      <c r="X57" s="118"/>
    </row>
    <row r="58" spans="1:24" ht="15.75" thickTop="1" x14ac:dyDescent="0.25">
      <c r="A58" s="13"/>
      <c r="B58" s="122"/>
      <c r="C58" s="123"/>
      <c r="D58" s="135"/>
      <c r="E58" s="136"/>
      <c r="F58" s="123"/>
      <c r="G58" s="135"/>
      <c r="H58" s="136"/>
      <c r="I58" s="123"/>
      <c r="J58" s="135"/>
      <c r="K58" s="136"/>
      <c r="L58" s="123"/>
      <c r="M58" s="135"/>
      <c r="N58" s="136"/>
      <c r="O58" s="123"/>
      <c r="P58" s="135"/>
      <c r="Q58" s="136"/>
      <c r="R58" s="123"/>
      <c r="S58" s="135"/>
      <c r="T58" s="136"/>
      <c r="U58" s="123"/>
      <c r="V58" s="135"/>
      <c r="W58" s="136"/>
      <c r="X58" s="123"/>
    </row>
    <row r="59" spans="1:24" x14ac:dyDescent="0.25">
      <c r="A59" s="13"/>
      <c r="B59" s="117" t="s">
        <v>344</v>
      </c>
      <c r="C59" s="118"/>
      <c r="D59" s="125"/>
      <c r="E59" s="127"/>
      <c r="F59" s="118"/>
      <c r="G59" s="125"/>
      <c r="H59" s="127"/>
      <c r="I59" s="118"/>
      <c r="J59" s="125"/>
      <c r="K59" s="127"/>
      <c r="L59" s="118"/>
      <c r="M59" s="125"/>
      <c r="N59" s="127"/>
      <c r="O59" s="118"/>
      <c r="P59" s="125"/>
      <c r="Q59" s="127"/>
      <c r="R59" s="118"/>
      <c r="S59" s="125"/>
      <c r="T59" s="127"/>
      <c r="U59" s="118"/>
      <c r="V59" s="125"/>
      <c r="W59" s="127"/>
      <c r="X59" s="118"/>
    </row>
    <row r="60" spans="1:24" x14ac:dyDescent="0.25">
      <c r="A60" s="13"/>
      <c r="B60" s="122" t="s">
        <v>338</v>
      </c>
      <c r="C60" s="123"/>
      <c r="D60" s="122"/>
      <c r="E60" s="124"/>
      <c r="F60" s="123"/>
      <c r="G60" s="122"/>
      <c r="H60" s="124"/>
      <c r="I60" s="123"/>
      <c r="J60" s="122"/>
      <c r="K60" s="124"/>
      <c r="L60" s="123"/>
      <c r="M60" s="122"/>
      <c r="N60" s="124"/>
      <c r="O60" s="123"/>
      <c r="P60" s="122"/>
      <c r="Q60" s="124"/>
      <c r="R60" s="123"/>
      <c r="S60" s="122"/>
      <c r="T60" s="124"/>
      <c r="U60" s="123"/>
      <c r="V60" s="122"/>
      <c r="W60" s="124"/>
      <c r="X60" s="123"/>
    </row>
    <row r="61" spans="1:24" x14ac:dyDescent="0.25">
      <c r="A61" s="13"/>
      <c r="B61" s="125" t="s">
        <v>339</v>
      </c>
      <c r="C61" s="118"/>
      <c r="D61" s="125" t="s">
        <v>207</v>
      </c>
      <c r="E61" s="126">
        <v>3763</v>
      </c>
      <c r="F61" s="118"/>
      <c r="G61" s="125" t="s">
        <v>207</v>
      </c>
      <c r="H61" s="126">
        <v>1734</v>
      </c>
      <c r="I61" s="118"/>
      <c r="J61" s="125" t="s">
        <v>207</v>
      </c>
      <c r="K61" s="126">
        <v>3320</v>
      </c>
      <c r="L61" s="118"/>
      <c r="M61" s="125" t="s">
        <v>207</v>
      </c>
      <c r="N61" s="126">
        <v>3484</v>
      </c>
      <c r="O61" s="118"/>
      <c r="P61" s="125" t="s">
        <v>207</v>
      </c>
      <c r="Q61" s="127">
        <v>743</v>
      </c>
      <c r="R61" s="118"/>
      <c r="S61" s="125" t="s">
        <v>207</v>
      </c>
      <c r="T61" s="127">
        <v>92</v>
      </c>
      <c r="U61" s="118"/>
      <c r="V61" s="125"/>
      <c r="W61" s="126">
        <v>13136</v>
      </c>
      <c r="X61" s="118"/>
    </row>
    <row r="62" spans="1:24" x14ac:dyDescent="0.25">
      <c r="A62" s="13"/>
      <c r="B62" s="128" t="s">
        <v>340</v>
      </c>
      <c r="C62" s="123"/>
      <c r="D62" s="122"/>
      <c r="E62" s="124" t="s">
        <v>219</v>
      </c>
      <c r="F62" s="123"/>
      <c r="G62" s="122"/>
      <c r="H62" s="124" t="s">
        <v>219</v>
      </c>
      <c r="I62" s="123"/>
      <c r="J62" s="122"/>
      <c r="K62" s="124">
        <v>-21</v>
      </c>
      <c r="L62" s="123"/>
      <c r="M62" s="122"/>
      <c r="N62" s="124">
        <v>-22</v>
      </c>
      <c r="O62" s="123"/>
      <c r="P62" s="122"/>
      <c r="Q62" s="124" t="s">
        <v>219</v>
      </c>
      <c r="R62" s="123"/>
      <c r="S62" s="122"/>
      <c r="T62" s="124" t="s">
        <v>219</v>
      </c>
      <c r="U62" s="123"/>
      <c r="V62" s="122"/>
      <c r="W62" s="124">
        <v>-43</v>
      </c>
      <c r="X62" s="123"/>
    </row>
    <row r="63" spans="1:24" x14ac:dyDescent="0.25">
      <c r="A63" s="13"/>
      <c r="B63" s="129" t="s">
        <v>341</v>
      </c>
      <c r="C63" s="118"/>
      <c r="D63" s="125"/>
      <c r="E63" s="127" t="s">
        <v>219</v>
      </c>
      <c r="F63" s="118"/>
      <c r="G63" s="125"/>
      <c r="H63" s="127" t="s">
        <v>219</v>
      </c>
      <c r="I63" s="118"/>
      <c r="J63" s="125"/>
      <c r="K63" s="127">
        <v>79</v>
      </c>
      <c r="L63" s="118"/>
      <c r="M63" s="125"/>
      <c r="N63" s="127">
        <v>72</v>
      </c>
      <c r="O63" s="118"/>
      <c r="P63" s="125"/>
      <c r="Q63" s="127" t="s">
        <v>219</v>
      </c>
      <c r="R63" s="118"/>
      <c r="S63" s="125"/>
      <c r="T63" s="127" t="s">
        <v>219</v>
      </c>
      <c r="U63" s="118"/>
      <c r="V63" s="125"/>
      <c r="W63" s="127">
        <v>151</v>
      </c>
      <c r="X63" s="118"/>
    </row>
    <row r="64" spans="1:24" ht="15.75" thickBot="1" x14ac:dyDescent="0.3">
      <c r="A64" s="13"/>
      <c r="B64" s="128" t="s">
        <v>342</v>
      </c>
      <c r="C64" s="123"/>
      <c r="D64" s="130"/>
      <c r="E64" s="131">
        <v>-209</v>
      </c>
      <c r="F64" s="123"/>
      <c r="G64" s="130"/>
      <c r="H64" s="131">
        <v>369</v>
      </c>
      <c r="I64" s="123"/>
      <c r="J64" s="130"/>
      <c r="K64" s="131">
        <v>113</v>
      </c>
      <c r="L64" s="123"/>
      <c r="M64" s="130"/>
      <c r="N64" s="131">
        <v>-133</v>
      </c>
      <c r="O64" s="123"/>
      <c r="P64" s="130"/>
      <c r="Q64" s="131">
        <v>-170</v>
      </c>
      <c r="R64" s="123"/>
      <c r="S64" s="130"/>
      <c r="T64" s="131">
        <v>30</v>
      </c>
      <c r="U64" s="123"/>
      <c r="V64" s="130"/>
      <c r="W64" s="131" t="s">
        <v>219</v>
      </c>
      <c r="X64" s="123"/>
    </row>
    <row r="65" spans="1:24" ht="15.75" thickBot="1" x14ac:dyDescent="0.3">
      <c r="A65" s="13"/>
      <c r="B65" s="125" t="s">
        <v>343</v>
      </c>
      <c r="C65" s="118"/>
      <c r="D65" s="132" t="s">
        <v>207</v>
      </c>
      <c r="E65" s="133">
        <v>3554</v>
      </c>
      <c r="F65" s="118"/>
      <c r="G65" s="132" t="s">
        <v>207</v>
      </c>
      <c r="H65" s="133">
        <v>2103</v>
      </c>
      <c r="I65" s="118"/>
      <c r="J65" s="132" t="s">
        <v>207</v>
      </c>
      <c r="K65" s="133">
        <v>3491</v>
      </c>
      <c r="L65" s="118"/>
      <c r="M65" s="132" t="s">
        <v>207</v>
      </c>
      <c r="N65" s="133">
        <v>3401</v>
      </c>
      <c r="O65" s="118"/>
      <c r="P65" s="132" t="s">
        <v>207</v>
      </c>
      <c r="Q65" s="134">
        <v>573</v>
      </c>
      <c r="R65" s="118"/>
      <c r="S65" s="132" t="s">
        <v>207</v>
      </c>
      <c r="T65" s="134">
        <v>122</v>
      </c>
      <c r="U65" s="118"/>
      <c r="V65" s="132" t="s">
        <v>207</v>
      </c>
      <c r="W65" s="133">
        <v>13244</v>
      </c>
      <c r="X65" s="118"/>
    </row>
    <row r="66" spans="1:24" ht="15.75" thickTop="1" x14ac:dyDescent="0.25">
      <c r="A66" s="13"/>
      <c r="B66" s="47"/>
      <c r="C66" s="47"/>
      <c r="D66" s="47"/>
      <c r="E66" s="47"/>
      <c r="F66" s="47"/>
      <c r="G66" s="47"/>
      <c r="H66" s="47"/>
      <c r="I66" s="47"/>
      <c r="J66" s="47"/>
      <c r="K66" s="47"/>
      <c r="L66" s="47"/>
      <c r="M66" s="47"/>
      <c r="N66" s="47"/>
      <c r="O66" s="47"/>
      <c r="P66" s="47"/>
      <c r="Q66" s="47"/>
      <c r="R66" s="47"/>
      <c r="S66" s="47"/>
      <c r="T66" s="47"/>
      <c r="U66" s="47"/>
      <c r="V66" s="47"/>
      <c r="W66" s="47"/>
      <c r="X66" s="47"/>
    </row>
    <row r="67" spans="1:24" x14ac:dyDescent="0.25">
      <c r="A67" s="13"/>
      <c r="B67" s="137"/>
      <c r="C67" s="140"/>
      <c r="D67" s="137" t="s">
        <v>329</v>
      </c>
      <c r="E67" s="137"/>
      <c r="F67" s="140"/>
      <c r="G67" s="137" t="s">
        <v>329</v>
      </c>
      <c r="H67" s="137"/>
      <c r="I67" s="140"/>
      <c r="J67" s="137" t="s">
        <v>333</v>
      </c>
      <c r="K67" s="137"/>
      <c r="L67" s="140"/>
      <c r="M67" s="137" t="s">
        <v>313</v>
      </c>
      <c r="N67" s="137"/>
      <c r="O67" s="140"/>
      <c r="P67" s="137" t="s">
        <v>335</v>
      </c>
      <c r="Q67" s="137"/>
      <c r="R67" s="140"/>
      <c r="S67" s="137" t="s">
        <v>315</v>
      </c>
      <c r="T67" s="137"/>
      <c r="U67" s="140"/>
      <c r="V67" s="137" t="s">
        <v>114</v>
      </c>
      <c r="W67" s="137"/>
      <c r="X67" s="140"/>
    </row>
    <row r="68" spans="1:24" x14ac:dyDescent="0.25">
      <c r="A68" s="13"/>
      <c r="B68" s="137"/>
      <c r="C68" s="140"/>
      <c r="D68" s="137" t="s">
        <v>330</v>
      </c>
      <c r="E68" s="137"/>
      <c r="F68" s="140"/>
      <c r="G68" s="137" t="s">
        <v>332</v>
      </c>
      <c r="H68" s="137"/>
      <c r="I68" s="140"/>
      <c r="J68" s="137" t="s">
        <v>334</v>
      </c>
      <c r="K68" s="137"/>
      <c r="L68" s="140"/>
      <c r="M68" s="137"/>
      <c r="N68" s="137"/>
      <c r="O68" s="140"/>
      <c r="P68" s="137" t="s">
        <v>336</v>
      </c>
      <c r="Q68" s="137"/>
      <c r="R68" s="140"/>
      <c r="S68" s="137"/>
      <c r="T68" s="137"/>
      <c r="U68" s="140"/>
      <c r="V68" s="137"/>
      <c r="W68" s="137"/>
      <c r="X68" s="140"/>
    </row>
    <row r="69" spans="1:24" ht="15.75" thickBot="1" x14ac:dyDescent="0.3">
      <c r="A69" s="13"/>
      <c r="B69" s="137"/>
      <c r="C69" s="140"/>
      <c r="D69" s="138" t="s">
        <v>331</v>
      </c>
      <c r="E69" s="138"/>
      <c r="F69" s="140"/>
      <c r="G69" s="138" t="s">
        <v>331</v>
      </c>
      <c r="H69" s="138"/>
      <c r="I69" s="140"/>
      <c r="J69" s="60"/>
      <c r="K69" s="60"/>
      <c r="L69" s="140"/>
      <c r="M69" s="138"/>
      <c r="N69" s="138"/>
      <c r="O69" s="140"/>
      <c r="P69" s="60"/>
      <c r="Q69" s="60"/>
      <c r="R69" s="140"/>
      <c r="S69" s="138"/>
      <c r="T69" s="138"/>
      <c r="U69" s="140"/>
      <c r="V69" s="138"/>
      <c r="W69" s="138"/>
      <c r="X69" s="140"/>
    </row>
    <row r="70" spans="1:24" ht="15.75" thickBot="1" x14ac:dyDescent="0.3">
      <c r="A70" s="13"/>
      <c r="B70" s="115"/>
      <c r="C70" s="115"/>
      <c r="D70" s="139" t="s">
        <v>242</v>
      </c>
      <c r="E70" s="139"/>
      <c r="F70" s="139"/>
      <c r="G70" s="139"/>
      <c r="H70" s="139"/>
      <c r="I70" s="139"/>
      <c r="J70" s="139"/>
      <c r="K70" s="139"/>
      <c r="L70" s="139"/>
      <c r="M70" s="139"/>
      <c r="N70" s="139"/>
      <c r="O70" s="139"/>
      <c r="P70" s="139"/>
      <c r="Q70" s="139"/>
      <c r="R70" s="139"/>
      <c r="S70" s="139"/>
      <c r="T70" s="139"/>
      <c r="U70" s="139"/>
      <c r="V70" s="139"/>
      <c r="W70" s="139"/>
      <c r="X70" s="115"/>
    </row>
    <row r="71" spans="1:24" x14ac:dyDescent="0.25">
      <c r="A71" s="13"/>
      <c r="B71" s="117" t="s">
        <v>345</v>
      </c>
      <c r="C71" s="118"/>
      <c r="D71" s="119"/>
      <c r="E71" s="120"/>
      <c r="F71" s="121"/>
      <c r="G71" s="119"/>
      <c r="H71" s="120"/>
      <c r="I71" s="121"/>
      <c r="J71" s="119"/>
      <c r="K71" s="120"/>
      <c r="L71" s="121"/>
      <c r="M71" s="119"/>
      <c r="N71" s="120"/>
      <c r="O71" s="121"/>
      <c r="P71" s="119"/>
      <c r="Q71" s="120"/>
      <c r="R71" s="121"/>
      <c r="S71" s="119"/>
      <c r="T71" s="120"/>
      <c r="U71" s="121"/>
      <c r="V71" s="119"/>
      <c r="W71" s="120"/>
      <c r="X71" s="118"/>
    </row>
    <row r="72" spans="1:24" x14ac:dyDescent="0.25">
      <c r="A72" s="13"/>
      <c r="B72" s="122" t="s">
        <v>338</v>
      </c>
      <c r="C72" s="123"/>
      <c r="D72" s="122"/>
      <c r="E72" s="124"/>
      <c r="F72" s="123"/>
      <c r="G72" s="122"/>
      <c r="H72" s="124"/>
      <c r="I72" s="123"/>
      <c r="J72" s="122"/>
      <c r="K72" s="124"/>
      <c r="L72" s="123"/>
      <c r="M72" s="122"/>
      <c r="N72" s="124"/>
      <c r="O72" s="123"/>
      <c r="P72" s="122"/>
      <c r="Q72" s="124"/>
      <c r="R72" s="123"/>
      <c r="S72" s="122"/>
      <c r="T72" s="124"/>
      <c r="U72" s="123"/>
      <c r="V72" s="122"/>
      <c r="W72" s="124"/>
      <c r="X72" s="123"/>
    </row>
    <row r="73" spans="1:24" x14ac:dyDescent="0.25">
      <c r="A73" s="13"/>
      <c r="B73" s="125" t="s">
        <v>339</v>
      </c>
      <c r="C73" s="118"/>
      <c r="D73" s="125" t="s">
        <v>207</v>
      </c>
      <c r="E73" s="126">
        <v>4074</v>
      </c>
      <c r="F73" s="118"/>
      <c r="G73" s="125" t="s">
        <v>207</v>
      </c>
      <c r="H73" s="126">
        <v>1824</v>
      </c>
      <c r="I73" s="118"/>
      <c r="J73" s="125" t="s">
        <v>207</v>
      </c>
      <c r="K73" s="126">
        <v>3220</v>
      </c>
      <c r="L73" s="118"/>
      <c r="M73" s="125" t="s">
        <v>207</v>
      </c>
      <c r="N73" s="126">
        <v>3048</v>
      </c>
      <c r="O73" s="118"/>
      <c r="P73" s="125" t="s">
        <v>207</v>
      </c>
      <c r="Q73" s="127">
        <v>790</v>
      </c>
      <c r="R73" s="118"/>
      <c r="S73" s="125" t="s">
        <v>207</v>
      </c>
      <c r="T73" s="127">
        <v>51</v>
      </c>
      <c r="U73" s="118"/>
      <c r="V73" s="125" t="s">
        <v>207</v>
      </c>
      <c r="W73" s="126">
        <v>13007</v>
      </c>
      <c r="X73" s="118"/>
    </row>
    <row r="74" spans="1:24" x14ac:dyDescent="0.25">
      <c r="A74" s="13"/>
      <c r="B74" s="128" t="s">
        <v>340</v>
      </c>
      <c r="C74" s="123"/>
      <c r="D74" s="122"/>
      <c r="E74" s="124" t="s">
        <v>219</v>
      </c>
      <c r="F74" s="123"/>
      <c r="G74" s="122"/>
      <c r="H74" s="124" t="s">
        <v>219</v>
      </c>
      <c r="I74" s="123"/>
      <c r="J74" s="122"/>
      <c r="K74" s="124">
        <v>-46</v>
      </c>
      <c r="L74" s="123"/>
      <c r="M74" s="122"/>
      <c r="N74" s="124">
        <v>-430</v>
      </c>
      <c r="O74" s="123"/>
      <c r="P74" s="122"/>
      <c r="Q74" s="124" t="s">
        <v>219</v>
      </c>
      <c r="R74" s="123"/>
      <c r="S74" s="122"/>
      <c r="T74" s="124" t="s">
        <v>219</v>
      </c>
      <c r="U74" s="123"/>
      <c r="V74" s="122"/>
      <c r="W74" s="124">
        <v>-476</v>
      </c>
      <c r="X74" s="123"/>
    </row>
    <row r="75" spans="1:24" x14ac:dyDescent="0.25">
      <c r="A75" s="13"/>
      <c r="B75" s="129" t="s">
        <v>341</v>
      </c>
      <c r="C75" s="118"/>
      <c r="D75" s="125"/>
      <c r="E75" s="127" t="s">
        <v>219</v>
      </c>
      <c r="F75" s="118"/>
      <c r="G75" s="125"/>
      <c r="H75" s="127">
        <v>23</v>
      </c>
      <c r="I75" s="118"/>
      <c r="J75" s="125"/>
      <c r="K75" s="127">
        <v>17</v>
      </c>
      <c r="L75" s="118"/>
      <c r="M75" s="125"/>
      <c r="N75" s="127">
        <v>4</v>
      </c>
      <c r="O75" s="118"/>
      <c r="P75" s="125"/>
      <c r="Q75" s="127" t="s">
        <v>219</v>
      </c>
      <c r="R75" s="118"/>
      <c r="S75" s="125"/>
      <c r="T75" s="127" t="s">
        <v>219</v>
      </c>
      <c r="U75" s="118"/>
      <c r="V75" s="125"/>
      <c r="W75" s="127">
        <v>44</v>
      </c>
      <c r="X75" s="118"/>
    </row>
    <row r="76" spans="1:24" ht="15.75" thickBot="1" x14ac:dyDescent="0.3">
      <c r="A76" s="13"/>
      <c r="B76" s="128" t="s">
        <v>342</v>
      </c>
      <c r="C76" s="123"/>
      <c r="D76" s="130"/>
      <c r="E76" s="131">
        <v>-256</v>
      </c>
      <c r="F76" s="123"/>
      <c r="G76" s="130"/>
      <c r="H76" s="131">
        <v>43</v>
      </c>
      <c r="I76" s="123"/>
      <c r="J76" s="130"/>
      <c r="K76" s="131">
        <v>123</v>
      </c>
      <c r="L76" s="123"/>
      <c r="M76" s="130"/>
      <c r="N76" s="131">
        <v>562</v>
      </c>
      <c r="O76" s="123"/>
      <c r="P76" s="130"/>
      <c r="Q76" s="131">
        <v>-69</v>
      </c>
      <c r="R76" s="123"/>
      <c r="S76" s="130"/>
      <c r="T76" s="131">
        <v>47</v>
      </c>
      <c r="U76" s="123"/>
      <c r="V76" s="130"/>
      <c r="W76" s="131">
        <v>450</v>
      </c>
      <c r="X76" s="123"/>
    </row>
    <row r="77" spans="1:24" ht="15.75" thickBot="1" x14ac:dyDescent="0.3">
      <c r="A77" s="13"/>
      <c r="B77" s="125" t="s">
        <v>343</v>
      </c>
      <c r="C77" s="118"/>
      <c r="D77" s="132" t="s">
        <v>207</v>
      </c>
      <c r="E77" s="133">
        <v>3818</v>
      </c>
      <c r="F77" s="118"/>
      <c r="G77" s="132" t="s">
        <v>207</v>
      </c>
      <c r="H77" s="133">
        <v>1890</v>
      </c>
      <c r="I77" s="118"/>
      <c r="J77" s="132" t="s">
        <v>207</v>
      </c>
      <c r="K77" s="133">
        <v>3314</v>
      </c>
      <c r="L77" s="118"/>
      <c r="M77" s="132" t="s">
        <v>207</v>
      </c>
      <c r="N77" s="133">
        <v>3184</v>
      </c>
      <c r="O77" s="118"/>
      <c r="P77" s="132" t="s">
        <v>207</v>
      </c>
      <c r="Q77" s="134">
        <v>721</v>
      </c>
      <c r="R77" s="118"/>
      <c r="S77" s="132" t="s">
        <v>207</v>
      </c>
      <c r="T77" s="134">
        <v>98</v>
      </c>
      <c r="U77" s="118"/>
      <c r="V77" s="132" t="s">
        <v>207</v>
      </c>
      <c r="W77" s="133">
        <v>13025</v>
      </c>
      <c r="X77" s="118"/>
    </row>
    <row r="78" spans="1:24" ht="15.75" thickTop="1" x14ac:dyDescent="0.25">
      <c r="A78" s="13"/>
      <c r="B78" s="122"/>
      <c r="C78" s="123"/>
      <c r="D78" s="135"/>
      <c r="E78" s="136"/>
      <c r="F78" s="123"/>
      <c r="G78" s="135"/>
      <c r="H78" s="136"/>
      <c r="I78" s="123"/>
      <c r="J78" s="135"/>
      <c r="K78" s="136"/>
      <c r="L78" s="123"/>
      <c r="M78" s="135"/>
      <c r="N78" s="136"/>
      <c r="O78" s="123"/>
      <c r="P78" s="135"/>
      <c r="Q78" s="136"/>
      <c r="R78" s="123"/>
      <c r="S78" s="135"/>
      <c r="T78" s="136"/>
      <c r="U78" s="123"/>
      <c r="V78" s="135"/>
      <c r="W78" s="136"/>
      <c r="X78" s="123"/>
    </row>
    <row r="79" spans="1:24" x14ac:dyDescent="0.25">
      <c r="A79" s="13"/>
      <c r="B79" s="117" t="s">
        <v>346</v>
      </c>
      <c r="C79" s="118"/>
      <c r="D79" s="125"/>
      <c r="E79" s="127"/>
      <c r="F79" s="118"/>
      <c r="G79" s="125"/>
      <c r="H79" s="127"/>
      <c r="I79" s="118"/>
      <c r="J79" s="125"/>
      <c r="K79" s="127"/>
      <c r="L79" s="118"/>
      <c r="M79" s="125"/>
      <c r="N79" s="127"/>
      <c r="O79" s="118"/>
      <c r="P79" s="125"/>
      <c r="Q79" s="127"/>
      <c r="R79" s="118"/>
      <c r="S79" s="125"/>
      <c r="T79" s="127"/>
      <c r="U79" s="118"/>
      <c r="V79" s="125"/>
      <c r="W79" s="127"/>
      <c r="X79" s="118"/>
    </row>
    <row r="80" spans="1:24" x14ac:dyDescent="0.25">
      <c r="A80" s="13"/>
      <c r="B80" s="122" t="s">
        <v>338</v>
      </c>
      <c r="C80" s="123"/>
      <c r="D80" s="122"/>
      <c r="E80" s="124"/>
      <c r="F80" s="123"/>
      <c r="G80" s="122"/>
      <c r="H80" s="124"/>
      <c r="I80" s="123"/>
      <c r="J80" s="122"/>
      <c r="K80" s="124"/>
      <c r="L80" s="123"/>
      <c r="M80" s="122"/>
      <c r="N80" s="124"/>
      <c r="O80" s="123"/>
      <c r="P80" s="122"/>
      <c r="Q80" s="124"/>
      <c r="R80" s="123"/>
      <c r="S80" s="122"/>
      <c r="T80" s="124"/>
      <c r="U80" s="123"/>
      <c r="V80" s="122"/>
      <c r="W80" s="124"/>
      <c r="X80" s="123"/>
    </row>
    <row r="81" spans="1:24" x14ac:dyDescent="0.25">
      <c r="A81" s="13"/>
      <c r="B81" s="125" t="s">
        <v>339</v>
      </c>
      <c r="C81" s="118"/>
      <c r="D81" s="125" t="s">
        <v>207</v>
      </c>
      <c r="E81" s="126">
        <v>3701</v>
      </c>
      <c r="F81" s="118"/>
      <c r="G81" s="125" t="s">
        <v>207</v>
      </c>
      <c r="H81" s="126">
        <v>2173</v>
      </c>
      <c r="I81" s="118"/>
      <c r="J81" s="125" t="s">
        <v>207</v>
      </c>
      <c r="K81" s="126">
        <v>2924</v>
      </c>
      <c r="L81" s="118"/>
      <c r="M81" s="125" t="s">
        <v>207</v>
      </c>
      <c r="N81" s="126">
        <v>3028</v>
      </c>
      <c r="O81" s="118"/>
      <c r="P81" s="125" t="s">
        <v>207</v>
      </c>
      <c r="Q81" s="127">
        <v>610</v>
      </c>
      <c r="R81" s="118"/>
      <c r="S81" s="125" t="s">
        <v>207</v>
      </c>
      <c r="T81" s="127">
        <v>64</v>
      </c>
      <c r="U81" s="118"/>
      <c r="V81" s="125" t="s">
        <v>207</v>
      </c>
      <c r="W81" s="126">
        <v>12500</v>
      </c>
      <c r="X81" s="118"/>
    </row>
    <row r="82" spans="1:24" x14ac:dyDescent="0.25">
      <c r="A82" s="13"/>
      <c r="B82" s="128" t="s">
        <v>340</v>
      </c>
      <c r="C82" s="123"/>
      <c r="D82" s="122"/>
      <c r="E82" s="124" t="s">
        <v>219</v>
      </c>
      <c r="F82" s="123"/>
      <c r="G82" s="122"/>
      <c r="H82" s="124" t="s">
        <v>219</v>
      </c>
      <c r="I82" s="123"/>
      <c r="J82" s="122"/>
      <c r="K82" s="124">
        <v>-46</v>
      </c>
      <c r="L82" s="123"/>
      <c r="M82" s="122"/>
      <c r="N82" s="124">
        <v>-430</v>
      </c>
      <c r="O82" s="123"/>
      <c r="P82" s="122"/>
      <c r="Q82" s="124"/>
      <c r="R82" s="123"/>
      <c r="S82" s="122"/>
      <c r="T82" s="124"/>
      <c r="U82" s="123"/>
      <c r="V82" s="122"/>
      <c r="W82" s="124">
        <v>-476</v>
      </c>
      <c r="X82" s="123"/>
    </row>
    <row r="83" spans="1:24" x14ac:dyDescent="0.25">
      <c r="A83" s="13"/>
      <c r="B83" s="129" t="s">
        <v>341</v>
      </c>
      <c r="C83" s="118"/>
      <c r="D83" s="125"/>
      <c r="E83" s="127" t="s">
        <v>219</v>
      </c>
      <c r="F83" s="118"/>
      <c r="G83" s="125"/>
      <c r="H83" s="127">
        <v>194</v>
      </c>
      <c r="I83" s="118"/>
      <c r="J83" s="125"/>
      <c r="K83" s="127">
        <v>95</v>
      </c>
      <c r="L83" s="118"/>
      <c r="M83" s="125"/>
      <c r="N83" s="127">
        <v>24</v>
      </c>
      <c r="O83" s="118"/>
      <c r="P83" s="125"/>
      <c r="Q83" s="127" t="s">
        <v>219</v>
      </c>
      <c r="R83" s="118"/>
      <c r="S83" s="125"/>
      <c r="T83" s="127">
        <v>13</v>
      </c>
      <c r="U83" s="118"/>
      <c r="V83" s="125"/>
      <c r="W83" s="127">
        <v>326</v>
      </c>
      <c r="X83" s="118"/>
    </row>
    <row r="84" spans="1:24" ht="15.75" thickBot="1" x14ac:dyDescent="0.3">
      <c r="A84" s="13"/>
      <c r="B84" s="128" t="s">
        <v>342</v>
      </c>
      <c r="C84" s="123"/>
      <c r="D84" s="130"/>
      <c r="E84" s="131">
        <v>117</v>
      </c>
      <c r="F84" s="123"/>
      <c r="G84" s="130"/>
      <c r="H84" s="131">
        <v>-477</v>
      </c>
      <c r="I84" s="123"/>
      <c r="J84" s="130"/>
      <c r="K84" s="131">
        <v>341</v>
      </c>
      <c r="L84" s="123"/>
      <c r="M84" s="130"/>
      <c r="N84" s="131">
        <v>562</v>
      </c>
      <c r="O84" s="123"/>
      <c r="P84" s="130"/>
      <c r="Q84" s="131">
        <v>111</v>
      </c>
      <c r="R84" s="123"/>
      <c r="S84" s="130"/>
      <c r="T84" s="131">
        <v>21</v>
      </c>
      <c r="U84" s="123"/>
      <c r="V84" s="130"/>
      <c r="W84" s="131">
        <v>675</v>
      </c>
      <c r="X84" s="123"/>
    </row>
    <row r="85" spans="1:24" ht="15.75" thickBot="1" x14ac:dyDescent="0.3">
      <c r="A85" s="13"/>
      <c r="B85" s="125" t="s">
        <v>343</v>
      </c>
      <c r="C85" s="118"/>
      <c r="D85" s="132" t="s">
        <v>207</v>
      </c>
      <c r="E85" s="133">
        <v>3818</v>
      </c>
      <c r="F85" s="118"/>
      <c r="G85" s="132" t="s">
        <v>207</v>
      </c>
      <c r="H85" s="133">
        <v>1890</v>
      </c>
      <c r="I85" s="118"/>
      <c r="J85" s="132" t="s">
        <v>207</v>
      </c>
      <c r="K85" s="133">
        <v>3314</v>
      </c>
      <c r="L85" s="118"/>
      <c r="M85" s="132" t="s">
        <v>207</v>
      </c>
      <c r="N85" s="133">
        <v>3184</v>
      </c>
      <c r="O85" s="118"/>
      <c r="P85" s="132" t="s">
        <v>207</v>
      </c>
      <c r="Q85" s="134">
        <v>721</v>
      </c>
      <c r="R85" s="118"/>
      <c r="S85" s="132" t="s">
        <v>207</v>
      </c>
      <c r="T85" s="134">
        <v>98</v>
      </c>
      <c r="U85" s="118"/>
      <c r="V85" s="132" t="s">
        <v>207</v>
      </c>
      <c r="W85" s="133">
        <v>13025</v>
      </c>
      <c r="X85" s="118"/>
    </row>
    <row r="86" spans="1:24" ht="15.75" thickTop="1"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row>
    <row r="87" spans="1:24" x14ac:dyDescent="0.25">
      <c r="A87" s="13"/>
      <c r="B87" s="116"/>
      <c r="C87" s="115"/>
      <c r="D87" s="137" t="s">
        <v>347</v>
      </c>
      <c r="E87" s="137"/>
      <c r="F87" s="137"/>
      <c r="G87" s="137"/>
      <c r="H87" s="137"/>
      <c r="I87" s="137"/>
      <c r="J87" s="137"/>
      <c r="K87" s="137"/>
      <c r="L87" s="137"/>
      <c r="M87" s="137"/>
      <c r="N87" s="137"/>
      <c r="O87" s="137"/>
      <c r="P87" s="137"/>
      <c r="Q87" s="137"/>
      <c r="R87" s="137"/>
      <c r="S87" s="137"/>
      <c r="T87" s="137"/>
      <c r="U87" s="137"/>
      <c r="V87" s="137"/>
      <c r="W87" s="137"/>
      <c r="X87" s="115"/>
    </row>
    <row r="88" spans="1:24" x14ac:dyDescent="0.25">
      <c r="A88" s="13"/>
      <c r="B88" s="151" t="s">
        <v>200</v>
      </c>
      <c r="C88" s="140"/>
      <c r="D88" s="137" t="s">
        <v>329</v>
      </c>
      <c r="E88" s="137"/>
      <c r="F88" s="140"/>
      <c r="G88" s="137" t="s">
        <v>329</v>
      </c>
      <c r="H88" s="137"/>
      <c r="I88" s="140"/>
      <c r="J88" s="137" t="s">
        <v>333</v>
      </c>
      <c r="K88" s="137"/>
      <c r="L88" s="140"/>
      <c r="M88" s="137" t="s">
        <v>313</v>
      </c>
      <c r="N88" s="137"/>
      <c r="O88" s="140"/>
      <c r="P88" s="137" t="s">
        <v>335</v>
      </c>
      <c r="Q88" s="137"/>
      <c r="R88" s="140"/>
      <c r="S88" s="137" t="s">
        <v>315</v>
      </c>
      <c r="T88" s="137"/>
      <c r="U88" s="140"/>
      <c r="V88" s="137" t="s">
        <v>114</v>
      </c>
      <c r="W88" s="137"/>
      <c r="X88" s="140"/>
    </row>
    <row r="89" spans="1:24" x14ac:dyDescent="0.25">
      <c r="A89" s="13"/>
      <c r="B89" s="151"/>
      <c r="C89" s="140"/>
      <c r="D89" s="137" t="s">
        <v>330</v>
      </c>
      <c r="E89" s="137"/>
      <c r="F89" s="140"/>
      <c r="G89" s="137" t="s">
        <v>332</v>
      </c>
      <c r="H89" s="137"/>
      <c r="I89" s="140"/>
      <c r="J89" s="137" t="s">
        <v>334</v>
      </c>
      <c r="K89" s="137"/>
      <c r="L89" s="140"/>
      <c r="M89" s="137"/>
      <c r="N89" s="137"/>
      <c r="O89" s="140"/>
      <c r="P89" s="137" t="s">
        <v>336</v>
      </c>
      <c r="Q89" s="137"/>
      <c r="R89" s="140"/>
      <c r="S89" s="137"/>
      <c r="T89" s="137"/>
      <c r="U89" s="140"/>
      <c r="V89" s="137"/>
      <c r="W89" s="137"/>
      <c r="X89" s="140"/>
    </row>
    <row r="90" spans="1:24" ht="15.75" thickBot="1" x14ac:dyDescent="0.3">
      <c r="A90" s="13"/>
      <c r="B90" s="152"/>
      <c r="C90" s="140"/>
      <c r="D90" s="138" t="s">
        <v>331</v>
      </c>
      <c r="E90" s="138"/>
      <c r="F90" s="140"/>
      <c r="G90" s="138" t="s">
        <v>331</v>
      </c>
      <c r="H90" s="138"/>
      <c r="I90" s="140"/>
      <c r="J90" s="60"/>
      <c r="K90" s="60"/>
      <c r="L90" s="140"/>
      <c r="M90" s="138"/>
      <c r="N90" s="138"/>
      <c r="O90" s="140"/>
      <c r="P90" s="60"/>
      <c r="Q90" s="60"/>
      <c r="R90" s="140"/>
      <c r="S90" s="138"/>
      <c r="T90" s="138"/>
      <c r="U90" s="140"/>
      <c r="V90" s="138"/>
      <c r="W90" s="138"/>
      <c r="X90" s="140"/>
    </row>
    <row r="91" spans="1:24" x14ac:dyDescent="0.25">
      <c r="A91" s="13"/>
      <c r="B91" s="115"/>
      <c r="C91" s="115"/>
      <c r="D91" s="140" t="s">
        <v>242</v>
      </c>
      <c r="E91" s="140"/>
      <c r="F91" s="140"/>
      <c r="G91" s="140"/>
      <c r="H91" s="140"/>
      <c r="I91" s="140"/>
      <c r="J91" s="140"/>
      <c r="K91" s="140"/>
      <c r="L91" s="140"/>
      <c r="M91" s="140"/>
      <c r="N91" s="140"/>
      <c r="O91" s="140"/>
      <c r="P91" s="140"/>
      <c r="Q91" s="140"/>
      <c r="R91" s="140"/>
      <c r="S91" s="140"/>
      <c r="T91" s="140"/>
      <c r="U91" s="140"/>
      <c r="V91" s="140"/>
      <c r="W91" s="140"/>
      <c r="X91" s="115"/>
    </row>
    <row r="92" spans="1:24" x14ac:dyDescent="0.25">
      <c r="A92" s="13"/>
      <c r="B92" s="117" t="s">
        <v>348</v>
      </c>
      <c r="C92" s="125"/>
      <c r="D92" s="125"/>
      <c r="E92" s="127"/>
      <c r="F92" s="125"/>
      <c r="G92" s="125"/>
      <c r="H92" s="127"/>
      <c r="I92" s="125"/>
      <c r="J92" s="125"/>
      <c r="K92" s="127"/>
      <c r="L92" s="125"/>
      <c r="M92" s="125"/>
      <c r="N92" s="127"/>
      <c r="O92" s="125"/>
      <c r="P92" s="125"/>
      <c r="Q92" s="127"/>
      <c r="R92" s="125"/>
      <c r="S92" s="125"/>
      <c r="T92" s="127"/>
      <c r="U92" s="125"/>
      <c r="V92" s="125"/>
      <c r="W92" s="127"/>
      <c r="X92" s="125"/>
    </row>
    <row r="93" spans="1:24" ht="15.75" thickBot="1" x14ac:dyDescent="0.3">
      <c r="A93" s="13"/>
      <c r="B93" s="122" t="s">
        <v>349</v>
      </c>
      <c r="C93" s="122"/>
      <c r="D93" s="130" t="s">
        <v>207</v>
      </c>
      <c r="E93" s="142">
        <v>3554</v>
      </c>
      <c r="F93" s="122"/>
      <c r="G93" s="130" t="s">
        <v>207</v>
      </c>
      <c r="H93" s="142">
        <v>2103</v>
      </c>
      <c r="I93" s="122"/>
      <c r="J93" s="130" t="s">
        <v>207</v>
      </c>
      <c r="K93" s="142">
        <v>3491</v>
      </c>
      <c r="L93" s="122"/>
      <c r="M93" s="130" t="s">
        <v>207</v>
      </c>
      <c r="N93" s="142">
        <v>3401</v>
      </c>
      <c r="O93" s="122"/>
      <c r="P93" s="130" t="s">
        <v>207</v>
      </c>
      <c r="Q93" s="131">
        <v>573</v>
      </c>
      <c r="R93" s="122"/>
      <c r="S93" s="130" t="s">
        <v>207</v>
      </c>
      <c r="T93" s="131">
        <v>122</v>
      </c>
      <c r="U93" s="122"/>
      <c r="V93" s="130" t="s">
        <v>207</v>
      </c>
      <c r="W93" s="142">
        <v>13244</v>
      </c>
      <c r="X93" s="122"/>
    </row>
    <row r="94" spans="1:24" ht="15.75" thickBot="1" x14ac:dyDescent="0.3">
      <c r="A94" s="13"/>
      <c r="B94" s="125" t="s">
        <v>350</v>
      </c>
      <c r="C94" s="125"/>
      <c r="D94" s="143" t="s">
        <v>207</v>
      </c>
      <c r="E94" s="144" t="s">
        <v>219</v>
      </c>
      <c r="F94" s="125"/>
      <c r="G94" s="143" t="s">
        <v>207</v>
      </c>
      <c r="H94" s="144" t="s">
        <v>219</v>
      </c>
      <c r="I94" s="125"/>
      <c r="J94" s="143" t="s">
        <v>207</v>
      </c>
      <c r="K94" s="144" t="s">
        <v>219</v>
      </c>
      <c r="L94" s="125"/>
      <c r="M94" s="143" t="s">
        <v>207</v>
      </c>
      <c r="N94" s="144">
        <v>117</v>
      </c>
      <c r="O94" s="125"/>
      <c r="P94" s="143" t="s">
        <v>207</v>
      </c>
      <c r="Q94" s="144" t="s">
        <v>219</v>
      </c>
      <c r="R94" s="125"/>
      <c r="S94" s="143" t="s">
        <v>207</v>
      </c>
      <c r="T94" s="144" t="s">
        <v>219</v>
      </c>
      <c r="U94" s="125"/>
      <c r="V94" s="143" t="s">
        <v>207</v>
      </c>
      <c r="W94" s="144">
        <v>117</v>
      </c>
      <c r="X94" s="125"/>
    </row>
    <row r="95" spans="1:24" ht="15.75" thickBot="1" x14ac:dyDescent="0.3">
      <c r="A95" s="13"/>
      <c r="B95" s="122" t="s">
        <v>351</v>
      </c>
      <c r="C95" s="122"/>
      <c r="D95" s="145" t="s">
        <v>207</v>
      </c>
      <c r="E95" s="146">
        <v>3554</v>
      </c>
      <c r="F95" s="122"/>
      <c r="G95" s="145" t="s">
        <v>207</v>
      </c>
      <c r="H95" s="146">
        <v>2103</v>
      </c>
      <c r="I95" s="122"/>
      <c r="J95" s="145" t="s">
        <v>207</v>
      </c>
      <c r="K95" s="146">
        <v>3491</v>
      </c>
      <c r="L95" s="122"/>
      <c r="M95" s="145" t="s">
        <v>207</v>
      </c>
      <c r="N95" s="146">
        <v>3284</v>
      </c>
      <c r="O95" s="122"/>
      <c r="P95" s="145" t="s">
        <v>207</v>
      </c>
      <c r="Q95" s="147">
        <v>573</v>
      </c>
      <c r="R95" s="122"/>
      <c r="S95" s="145" t="s">
        <v>207</v>
      </c>
      <c r="T95" s="147">
        <v>122</v>
      </c>
      <c r="U95" s="122"/>
      <c r="V95" s="145" t="s">
        <v>207</v>
      </c>
      <c r="W95" s="146">
        <v>13127</v>
      </c>
      <c r="X95" s="122"/>
    </row>
    <row r="96" spans="1:24" ht="20.25" thickBot="1" x14ac:dyDescent="0.3">
      <c r="A96" s="13"/>
      <c r="B96" s="125" t="s">
        <v>352</v>
      </c>
      <c r="C96" s="125"/>
      <c r="D96" s="143" t="s">
        <v>207</v>
      </c>
      <c r="E96" s="144" t="s">
        <v>219</v>
      </c>
      <c r="F96" s="125"/>
      <c r="G96" s="143" t="s">
        <v>207</v>
      </c>
      <c r="H96" s="144" t="s">
        <v>219</v>
      </c>
      <c r="I96" s="125"/>
      <c r="J96" s="143" t="s">
        <v>207</v>
      </c>
      <c r="K96" s="144" t="s">
        <v>219</v>
      </c>
      <c r="L96" s="125"/>
      <c r="M96" s="143" t="s">
        <v>207</v>
      </c>
      <c r="N96" s="144" t="s">
        <v>219</v>
      </c>
      <c r="O96" s="125"/>
      <c r="P96" s="143" t="s">
        <v>207</v>
      </c>
      <c r="Q96" s="144" t="s">
        <v>219</v>
      </c>
      <c r="R96" s="125"/>
      <c r="S96" s="143" t="s">
        <v>207</v>
      </c>
      <c r="T96" s="144" t="s">
        <v>219</v>
      </c>
      <c r="U96" s="125"/>
      <c r="V96" s="143" t="s">
        <v>207</v>
      </c>
      <c r="W96" s="144" t="s">
        <v>219</v>
      </c>
      <c r="X96" s="125"/>
    </row>
    <row r="97" spans="1:24" x14ac:dyDescent="0.25">
      <c r="A97" s="13"/>
      <c r="B97" s="141"/>
      <c r="C97" s="122"/>
      <c r="D97" s="148"/>
      <c r="E97" s="149"/>
      <c r="F97" s="122"/>
      <c r="G97" s="148"/>
      <c r="H97" s="149"/>
      <c r="I97" s="122"/>
      <c r="J97" s="148"/>
      <c r="K97" s="149"/>
      <c r="L97" s="122"/>
      <c r="M97" s="148"/>
      <c r="N97" s="149"/>
      <c r="O97" s="122"/>
      <c r="P97" s="148"/>
      <c r="Q97" s="149"/>
      <c r="R97" s="122"/>
      <c r="S97" s="148"/>
      <c r="T97" s="149"/>
      <c r="U97" s="122"/>
      <c r="V97" s="148"/>
      <c r="W97" s="149"/>
      <c r="X97" s="122"/>
    </row>
    <row r="98" spans="1:24" x14ac:dyDescent="0.25">
      <c r="A98" s="13"/>
      <c r="B98" s="117" t="s">
        <v>38</v>
      </c>
      <c r="C98" s="125"/>
      <c r="D98" s="125"/>
      <c r="E98" s="127"/>
      <c r="F98" s="125"/>
      <c r="G98" s="125"/>
      <c r="H98" s="127"/>
      <c r="I98" s="125"/>
      <c r="J98" s="125"/>
      <c r="K98" s="127"/>
      <c r="L98" s="125"/>
      <c r="M98" s="125"/>
      <c r="N98" s="127"/>
      <c r="O98" s="125"/>
      <c r="P98" s="125"/>
      <c r="Q98" s="127"/>
      <c r="R98" s="125"/>
      <c r="S98" s="125"/>
      <c r="T98" s="127"/>
      <c r="U98" s="125"/>
      <c r="V98" s="125"/>
      <c r="W98" s="127"/>
      <c r="X98" s="125"/>
    </row>
    <row r="99" spans="1:24" ht="15.75" thickBot="1" x14ac:dyDescent="0.3">
      <c r="A99" s="13"/>
      <c r="B99" s="122" t="s">
        <v>353</v>
      </c>
      <c r="C99" s="122"/>
      <c r="D99" s="130" t="s">
        <v>207</v>
      </c>
      <c r="E99" s="142">
        <v>195104</v>
      </c>
      <c r="F99" s="122"/>
      <c r="G99" s="130" t="s">
        <v>207</v>
      </c>
      <c r="H99" s="142">
        <v>115488</v>
      </c>
      <c r="I99" s="122"/>
      <c r="J99" s="130" t="s">
        <v>207</v>
      </c>
      <c r="K99" s="142">
        <v>191658</v>
      </c>
      <c r="L99" s="122"/>
      <c r="M99" s="130" t="s">
        <v>207</v>
      </c>
      <c r="N99" s="142">
        <v>186715</v>
      </c>
      <c r="O99" s="122"/>
      <c r="P99" s="130" t="s">
        <v>207</v>
      </c>
      <c r="Q99" s="142">
        <v>31463</v>
      </c>
      <c r="R99" s="122"/>
      <c r="S99" s="130" t="s">
        <v>207</v>
      </c>
      <c r="T99" s="142">
        <v>6684</v>
      </c>
      <c r="U99" s="122"/>
      <c r="V99" s="130" t="s">
        <v>207</v>
      </c>
      <c r="W99" s="142">
        <v>727112</v>
      </c>
      <c r="X99" s="122"/>
    </row>
    <row r="100" spans="1:24" ht="15.75" thickBot="1" x14ac:dyDescent="0.3">
      <c r="A100" s="13"/>
      <c r="B100" s="125" t="s">
        <v>350</v>
      </c>
      <c r="C100" s="125"/>
      <c r="D100" s="143" t="s">
        <v>207</v>
      </c>
      <c r="E100" s="144">
        <v>358</v>
      </c>
      <c r="F100" s="125"/>
      <c r="G100" s="143" t="s">
        <v>207</v>
      </c>
      <c r="H100" s="144" t="s">
        <v>219</v>
      </c>
      <c r="I100" s="125"/>
      <c r="J100" s="143" t="s">
        <v>207</v>
      </c>
      <c r="K100" s="144">
        <v>321</v>
      </c>
      <c r="L100" s="125"/>
      <c r="M100" s="143" t="s">
        <v>207</v>
      </c>
      <c r="N100" s="150">
        <v>1729</v>
      </c>
      <c r="O100" s="125"/>
      <c r="P100" s="143" t="s">
        <v>207</v>
      </c>
      <c r="Q100" s="144" t="s">
        <v>219</v>
      </c>
      <c r="R100" s="125"/>
      <c r="S100" s="143" t="s">
        <v>207</v>
      </c>
      <c r="T100" s="144" t="s">
        <v>219</v>
      </c>
      <c r="U100" s="125"/>
      <c r="V100" s="143" t="s">
        <v>207</v>
      </c>
      <c r="W100" s="150">
        <v>2408</v>
      </c>
      <c r="X100" s="125"/>
    </row>
    <row r="101" spans="1:24" ht="15.75" thickBot="1" x14ac:dyDescent="0.3">
      <c r="A101" s="13"/>
      <c r="B101" s="122" t="s">
        <v>351</v>
      </c>
      <c r="C101" s="122"/>
      <c r="D101" s="145" t="s">
        <v>207</v>
      </c>
      <c r="E101" s="146">
        <v>194746</v>
      </c>
      <c r="F101" s="122"/>
      <c r="G101" s="145" t="s">
        <v>207</v>
      </c>
      <c r="H101" s="146">
        <v>115488</v>
      </c>
      <c r="I101" s="122"/>
      <c r="J101" s="145" t="s">
        <v>207</v>
      </c>
      <c r="K101" s="146">
        <v>191337</v>
      </c>
      <c r="L101" s="122"/>
      <c r="M101" s="145" t="s">
        <v>207</v>
      </c>
      <c r="N101" s="146">
        <v>184986</v>
      </c>
      <c r="O101" s="122"/>
      <c r="P101" s="145" t="s">
        <v>207</v>
      </c>
      <c r="Q101" s="146">
        <v>31463</v>
      </c>
      <c r="R101" s="122"/>
      <c r="S101" s="145" t="s">
        <v>207</v>
      </c>
      <c r="T101" s="146">
        <v>6684</v>
      </c>
      <c r="U101" s="122"/>
      <c r="V101" s="145" t="s">
        <v>207</v>
      </c>
      <c r="W101" s="146">
        <v>724704</v>
      </c>
      <c r="X101" s="122"/>
    </row>
    <row r="102" spans="1:24" ht="20.25" thickBot="1" x14ac:dyDescent="0.3">
      <c r="A102" s="13"/>
      <c r="B102" s="125" t="s">
        <v>352</v>
      </c>
      <c r="C102" s="125"/>
      <c r="D102" s="143" t="s">
        <v>207</v>
      </c>
      <c r="E102" s="144" t="s">
        <v>219</v>
      </c>
      <c r="F102" s="125"/>
      <c r="G102" s="143" t="s">
        <v>207</v>
      </c>
      <c r="H102" s="144" t="s">
        <v>219</v>
      </c>
      <c r="I102" s="125"/>
      <c r="J102" s="143" t="s">
        <v>207</v>
      </c>
      <c r="K102" s="144" t="s">
        <v>219</v>
      </c>
      <c r="L102" s="125"/>
      <c r="M102" s="143" t="s">
        <v>207</v>
      </c>
      <c r="N102" s="144" t="s">
        <v>219</v>
      </c>
      <c r="O102" s="125"/>
      <c r="P102" s="143" t="s">
        <v>207</v>
      </c>
      <c r="Q102" s="144" t="s">
        <v>219</v>
      </c>
      <c r="R102" s="125"/>
      <c r="S102" s="143" t="s">
        <v>207</v>
      </c>
      <c r="T102" s="144" t="s">
        <v>219</v>
      </c>
      <c r="U102" s="125"/>
      <c r="V102" s="143" t="s">
        <v>207</v>
      </c>
      <c r="W102" s="144" t="s">
        <v>219</v>
      </c>
      <c r="X102" s="125"/>
    </row>
    <row r="103" spans="1:24" x14ac:dyDescent="0.25">
      <c r="A103" s="13"/>
      <c r="B103" s="4"/>
    </row>
    <row r="104" spans="1:24"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row>
    <row r="105" spans="1:24" x14ac:dyDescent="0.25">
      <c r="A105" s="13"/>
      <c r="B105" s="151" t="s">
        <v>252</v>
      </c>
      <c r="C105" s="140"/>
      <c r="D105" s="137" t="s">
        <v>329</v>
      </c>
      <c r="E105" s="137"/>
      <c r="F105" s="140"/>
      <c r="G105" s="137" t="s">
        <v>329</v>
      </c>
      <c r="H105" s="137"/>
      <c r="I105" s="140"/>
      <c r="J105" s="137" t="s">
        <v>333</v>
      </c>
      <c r="K105" s="137"/>
      <c r="L105" s="140"/>
      <c r="M105" s="137" t="s">
        <v>313</v>
      </c>
      <c r="N105" s="137"/>
      <c r="O105" s="140"/>
      <c r="P105" s="137" t="s">
        <v>335</v>
      </c>
      <c r="Q105" s="137"/>
      <c r="R105" s="140"/>
      <c r="S105" s="137" t="s">
        <v>315</v>
      </c>
      <c r="T105" s="137"/>
      <c r="U105" s="140"/>
      <c r="V105" s="137" t="s">
        <v>114</v>
      </c>
      <c r="W105" s="137"/>
      <c r="X105" s="140"/>
    </row>
    <row r="106" spans="1:24" x14ac:dyDescent="0.25">
      <c r="A106" s="13"/>
      <c r="B106" s="151"/>
      <c r="C106" s="140"/>
      <c r="D106" s="137" t="s">
        <v>330</v>
      </c>
      <c r="E106" s="137"/>
      <c r="F106" s="140"/>
      <c r="G106" s="137" t="s">
        <v>332</v>
      </c>
      <c r="H106" s="137"/>
      <c r="I106" s="140"/>
      <c r="J106" s="137" t="s">
        <v>334</v>
      </c>
      <c r="K106" s="137"/>
      <c r="L106" s="140"/>
      <c r="M106" s="137"/>
      <c r="N106" s="137"/>
      <c r="O106" s="140"/>
      <c r="P106" s="137" t="s">
        <v>336</v>
      </c>
      <c r="Q106" s="137"/>
      <c r="R106" s="140"/>
      <c r="S106" s="137"/>
      <c r="T106" s="137"/>
      <c r="U106" s="140"/>
      <c r="V106" s="137"/>
      <c r="W106" s="137"/>
      <c r="X106" s="140"/>
    </row>
    <row r="107" spans="1:24" ht="15.75" thickBot="1" x14ac:dyDescent="0.3">
      <c r="A107" s="13"/>
      <c r="B107" s="152"/>
      <c r="C107" s="140"/>
      <c r="D107" s="138" t="s">
        <v>331</v>
      </c>
      <c r="E107" s="138"/>
      <c r="F107" s="140"/>
      <c r="G107" s="138" t="s">
        <v>331</v>
      </c>
      <c r="H107" s="138"/>
      <c r="I107" s="140"/>
      <c r="J107" s="60"/>
      <c r="K107" s="60"/>
      <c r="L107" s="140"/>
      <c r="M107" s="138"/>
      <c r="N107" s="138"/>
      <c r="O107" s="140"/>
      <c r="P107" s="60"/>
      <c r="Q107" s="60"/>
      <c r="R107" s="140"/>
      <c r="S107" s="138"/>
      <c r="T107" s="138"/>
      <c r="U107" s="140"/>
      <c r="V107" s="138"/>
      <c r="W107" s="138"/>
      <c r="X107" s="140"/>
    </row>
    <row r="108" spans="1:24" x14ac:dyDescent="0.25">
      <c r="A108" s="13"/>
      <c r="B108" s="115"/>
      <c r="C108" s="115"/>
      <c r="D108" s="140" t="s">
        <v>242</v>
      </c>
      <c r="E108" s="140"/>
      <c r="F108" s="140"/>
      <c r="G108" s="140"/>
      <c r="H108" s="140"/>
      <c r="I108" s="140"/>
      <c r="J108" s="140"/>
      <c r="K108" s="140"/>
      <c r="L108" s="140"/>
      <c r="M108" s="140"/>
      <c r="N108" s="140"/>
      <c r="O108" s="140"/>
      <c r="P108" s="140"/>
      <c r="Q108" s="140"/>
      <c r="R108" s="140"/>
      <c r="S108" s="140"/>
      <c r="T108" s="140"/>
      <c r="U108" s="140"/>
      <c r="V108" s="140"/>
      <c r="W108" s="140"/>
      <c r="X108" s="115"/>
    </row>
    <row r="109" spans="1:24" x14ac:dyDescent="0.25">
      <c r="A109" s="13"/>
      <c r="B109" s="117" t="s">
        <v>348</v>
      </c>
      <c r="C109" s="118"/>
      <c r="D109" s="153"/>
      <c r="E109" s="153"/>
      <c r="F109" s="118"/>
      <c r="G109" s="153"/>
      <c r="H109" s="153"/>
      <c r="I109" s="118"/>
      <c r="J109" s="153"/>
      <c r="K109" s="153"/>
      <c r="L109" s="118"/>
      <c r="M109" s="153"/>
      <c r="N109" s="153"/>
      <c r="O109" s="118"/>
      <c r="P109" s="153"/>
      <c r="Q109" s="153"/>
      <c r="R109" s="118"/>
      <c r="S109" s="153"/>
      <c r="T109" s="153"/>
      <c r="U109" s="118"/>
      <c r="V109" s="153"/>
      <c r="W109" s="153"/>
      <c r="X109" s="118"/>
    </row>
    <row r="110" spans="1:24" ht="15.75" thickBot="1" x14ac:dyDescent="0.3">
      <c r="A110" s="13"/>
      <c r="B110" s="122" t="s">
        <v>354</v>
      </c>
      <c r="C110" s="123"/>
      <c r="D110" s="130" t="s">
        <v>207</v>
      </c>
      <c r="E110" s="142">
        <v>3763</v>
      </c>
      <c r="F110" s="123"/>
      <c r="G110" s="130" t="s">
        <v>207</v>
      </c>
      <c r="H110" s="142">
        <v>1734</v>
      </c>
      <c r="I110" s="123"/>
      <c r="J110" s="130" t="s">
        <v>207</v>
      </c>
      <c r="K110" s="142">
        <v>3320</v>
      </c>
      <c r="L110" s="123"/>
      <c r="M110" s="130" t="s">
        <v>207</v>
      </c>
      <c r="N110" s="142">
        <v>3484</v>
      </c>
      <c r="O110" s="123"/>
      <c r="P110" s="130" t="s">
        <v>207</v>
      </c>
      <c r="Q110" s="131">
        <v>743</v>
      </c>
      <c r="R110" s="123"/>
      <c r="S110" s="130" t="s">
        <v>207</v>
      </c>
      <c r="T110" s="131">
        <v>92</v>
      </c>
      <c r="U110" s="123"/>
      <c r="V110" s="130" t="s">
        <v>207</v>
      </c>
      <c r="W110" s="142">
        <v>13136</v>
      </c>
      <c r="X110" s="123"/>
    </row>
    <row r="111" spans="1:24" ht="15.75" thickBot="1" x14ac:dyDescent="0.3">
      <c r="A111" s="13"/>
      <c r="B111" s="125" t="s">
        <v>355</v>
      </c>
      <c r="C111" s="118"/>
      <c r="D111" s="143" t="s">
        <v>207</v>
      </c>
      <c r="E111" s="144">
        <v>51</v>
      </c>
      <c r="F111" s="118"/>
      <c r="G111" s="143" t="s">
        <v>207</v>
      </c>
      <c r="H111" s="144" t="s">
        <v>219</v>
      </c>
      <c r="I111" s="118"/>
      <c r="J111" s="143" t="s">
        <v>207</v>
      </c>
      <c r="K111" s="144">
        <v>88</v>
      </c>
      <c r="L111" s="118"/>
      <c r="M111" s="143" t="s">
        <v>207</v>
      </c>
      <c r="N111" s="144" t="s">
        <v>219</v>
      </c>
      <c r="O111" s="118"/>
      <c r="P111" s="143" t="s">
        <v>207</v>
      </c>
      <c r="Q111" s="144" t="s">
        <v>219</v>
      </c>
      <c r="R111" s="118"/>
      <c r="S111" s="143" t="s">
        <v>207</v>
      </c>
      <c r="T111" s="144" t="s">
        <v>219</v>
      </c>
      <c r="U111" s="118"/>
      <c r="V111" s="143" t="s">
        <v>207</v>
      </c>
      <c r="W111" s="144">
        <v>139</v>
      </c>
      <c r="X111" s="118"/>
    </row>
    <row r="112" spans="1:24" ht="15.75" thickBot="1" x14ac:dyDescent="0.3">
      <c r="A112" s="13"/>
      <c r="B112" s="122" t="s">
        <v>351</v>
      </c>
      <c r="C112" s="123"/>
      <c r="D112" s="145" t="s">
        <v>207</v>
      </c>
      <c r="E112" s="146">
        <v>3712</v>
      </c>
      <c r="F112" s="123"/>
      <c r="G112" s="145" t="s">
        <v>207</v>
      </c>
      <c r="H112" s="146">
        <v>1734</v>
      </c>
      <c r="I112" s="123"/>
      <c r="J112" s="145" t="s">
        <v>207</v>
      </c>
      <c r="K112" s="146">
        <v>3232</v>
      </c>
      <c r="L112" s="123"/>
      <c r="M112" s="145" t="s">
        <v>207</v>
      </c>
      <c r="N112" s="146">
        <v>3484</v>
      </c>
      <c r="O112" s="123"/>
      <c r="P112" s="145" t="s">
        <v>207</v>
      </c>
      <c r="Q112" s="147">
        <v>743</v>
      </c>
      <c r="R112" s="123"/>
      <c r="S112" s="145" t="s">
        <v>207</v>
      </c>
      <c r="T112" s="147">
        <v>92</v>
      </c>
      <c r="U112" s="123"/>
      <c r="V112" s="145" t="s">
        <v>207</v>
      </c>
      <c r="W112" s="146">
        <v>12997</v>
      </c>
      <c r="X112" s="123"/>
    </row>
    <row r="113" spans="1:24" ht="20.25" thickBot="1" x14ac:dyDescent="0.3">
      <c r="A113" s="13"/>
      <c r="B113" s="125" t="s">
        <v>352</v>
      </c>
      <c r="C113" s="118"/>
      <c r="D113" s="143" t="s">
        <v>207</v>
      </c>
      <c r="E113" s="144" t="s">
        <v>219</v>
      </c>
      <c r="F113" s="118"/>
      <c r="G113" s="143" t="s">
        <v>207</v>
      </c>
      <c r="H113" s="144" t="s">
        <v>219</v>
      </c>
      <c r="I113" s="118"/>
      <c r="J113" s="143" t="s">
        <v>207</v>
      </c>
      <c r="K113" s="144" t="s">
        <v>219</v>
      </c>
      <c r="L113" s="118"/>
      <c r="M113" s="143" t="s">
        <v>207</v>
      </c>
      <c r="N113" s="144" t="s">
        <v>219</v>
      </c>
      <c r="O113" s="118"/>
      <c r="P113" s="143" t="s">
        <v>207</v>
      </c>
      <c r="Q113" s="144" t="s">
        <v>219</v>
      </c>
      <c r="R113" s="118"/>
      <c r="S113" s="143" t="s">
        <v>207</v>
      </c>
      <c r="T113" s="144" t="s">
        <v>219</v>
      </c>
      <c r="U113" s="118"/>
      <c r="V113" s="143" t="s">
        <v>207</v>
      </c>
      <c r="W113" s="144" t="s">
        <v>219</v>
      </c>
      <c r="X113" s="118"/>
    </row>
    <row r="114" spans="1:24" x14ac:dyDescent="0.25">
      <c r="A114" s="13"/>
      <c r="B114" s="122"/>
      <c r="C114" s="123"/>
      <c r="D114" s="148"/>
      <c r="E114" s="149"/>
      <c r="F114" s="123"/>
      <c r="G114" s="148"/>
      <c r="H114" s="149"/>
      <c r="I114" s="123"/>
      <c r="J114" s="148"/>
      <c r="K114" s="149"/>
      <c r="L114" s="123"/>
      <c r="M114" s="148"/>
      <c r="N114" s="149"/>
      <c r="O114" s="123"/>
      <c r="P114" s="148"/>
      <c r="Q114" s="149"/>
      <c r="R114" s="123"/>
      <c r="S114" s="148"/>
      <c r="T114" s="149"/>
      <c r="U114" s="123"/>
      <c r="V114" s="148"/>
      <c r="W114" s="149"/>
      <c r="X114" s="123"/>
    </row>
    <row r="115" spans="1:24" x14ac:dyDescent="0.25">
      <c r="A115" s="13"/>
      <c r="B115" s="117" t="s">
        <v>38</v>
      </c>
      <c r="C115" s="118"/>
      <c r="D115" s="125"/>
      <c r="E115" s="127"/>
      <c r="F115" s="118"/>
      <c r="G115" s="125"/>
      <c r="H115" s="127"/>
      <c r="I115" s="118"/>
      <c r="J115" s="125"/>
      <c r="K115" s="127"/>
      <c r="L115" s="118"/>
      <c r="M115" s="125"/>
      <c r="N115" s="127"/>
      <c r="O115" s="118"/>
      <c r="P115" s="125"/>
      <c r="Q115" s="127"/>
      <c r="R115" s="118"/>
      <c r="S115" s="125"/>
      <c r="T115" s="127"/>
      <c r="U115" s="118"/>
      <c r="V115" s="125"/>
      <c r="W115" s="127"/>
      <c r="X115" s="118"/>
    </row>
    <row r="116" spans="1:24" ht="15.75" thickBot="1" x14ac:dyDescent="0.3">
      <c r="A116" s="13"/>
      <c r="B116" s="122" t="s">
        <v>349</v>
      </c>
      <c r="C116" s="123"/>
      <c r="D116" s="130" t="s">
        <v>207</v>
      </c>
      <c r="E116" s="142">
        <v>196804</v>
      </c>
      <c r="F116" s="123"/>
      <c r="G116" s="130" t="s">
        <v>207</v>
      </c>
      <c r="H116" s="142">
        <v>90676</v>
      </c>
      <c r="I116" s="123"/>
      <c r="J116" s="130" t="s">
        <v>207</v>
      </c>
      <c r="K116" s="142">
        <v>173639</v>
      </c>
      <c r="L116" s="123"/>
      <c r="M116" s="130" t="s">
        <v>207</v>
      </c>
      <c r="N116" s="142">
        <v>182220</v>
      </c>
      <c r="O116" s="123"/>
      <c r="P116" s="130" t="s">
        <v>207</v>
      </c>
      <c r="Q116" s="142">
        <v>38842</v>
      </c>
      <c r="R116" s="123"/>
      <c r="S116" s="130" t="s">
        <v>207</v>
      </c>
      <c r="T116" s="142">
        <v>4874</v>
      </c>
      <c r="U116" s="123"/>
      <c r="V116" s="130" t="s">
        <v>207</v>
      </c>
      <c r="W116" s="142">
        <v>687055</v>
      </c>
      <c r="X116" s="123"/>
    </row>
    <row r="117" spans="1:24" ht="15.75" thickBot="1" x14ac:dyDescent="0.3">
      <c r="A117" s="13"/>
      <c r="B117" s="125" t="s">
        <v>350</v>
      </c>
      <c r="C117" s="118"/>
      <c r="D117" s="143" t="s">
        <v>207</v>
      </c>
      <c r="E117" s="144">
        <v>363</v>
      </c>
      <c r="F117" s="118"/>
      <c r="G117" s="143" t="s">
        <v>207</v>
      </c>
      <c r="H117" s="144" t="s">
        <v>219</v>
      </c>
      <c r="I117" s="118"/>
      <c r="J117" s="143" t="s">
        <v>207</v>
      </c>
      <c r="K117" s="144">
        <v>871</v>
      </c>
      <c r="L117" s="118"/>
      <c r="M117" s="143" t="s">
        <v>207</v>
      </c>
      <c r="N117" s="150">
        <v>1724</v>
      </c>
      <c r="O117" s="118"/>
      <c r="P117" s="143" t="s">
        <v>207</v>
      </c>
      <c r="Q117" s="144" t="s">
        <v>219</v>
      </c>
      <c r="R117" s="118"/>
      <c r="S117" s="143" t="s">
        <v>207</v>
      </c>
      <c r="T117" s="144" t="s">
        <v>219</v>
      </c>
      <c r="U117" s="118"/>
      <c r="V117" s="143" t="s">
        <v>207</v>
      </c>
      <c r="W117" s="150">
        <v>2958</v>
      </c>
      <c r="X117" s="118"/>
    </row>
    <row r="118" spans="1:24" ht="15.75" thickBot="1" x14ac:dyDescent="0.3">
      <c r="A118" s="13"/>
      <c r="B118" s="122" t="s">
        <v>351</v>
      </c>
      <c r="C118" s="123"/>
      <c r="D118" s="145" t="s">
        <v>207</v>
      </c>
      <c r="E118" s="146">
        <v>196441</v>
      </c>
      <c r="F118" s="123"/>
      <c r="G118" s="145" t="s">
        <v>207</v>
      </c>
      <c r="H118" s="146">
        <v>90676</v>
      </c>
      <c r="I118" s="123"/>
      <c r="J118" s="145" t="s">
        <v>207</v>
      </c>
      <c r="K118" s="146">
        <v>172768</v>
      </c>
      <c r="L118" s="123"/>
      <c r="M118" s="145" t="s">
        <v>207</v>
      </c>
      <c r="N118" s="146">
        <v>180496</v>
      </c>
      <c r="O118" s="123"/>
      <c r="P118" s="145" t="s">
        <v>207</v>
      </c>
      <c r="Q118" s="146">
        <v>38842</v>
      </c>
      <c r="R118" s="123"/>
      <c r="S118" s="145" t="s">
        <v>207</v>
      </c>
      <c r="T118" s="146">
        <v>4874</v>
      </c>
      <c r="U118" s="123"/>
      <c r="V118" s="145" t="s">
        <v>207</v>
      </c>
      <c r="W118" s="146">
        <v>684097</v>
      </c>
      <c r="X118" s="123"/>
    </row>
    <row r="119" spans="1:24" ht="20.25" thickBot="1" x14ac:dyDescent="0.3">
      <c r="A119" s="13"/>
      <c r="B119" s="125" t="s">
        <v>352</v>
      </c>
      <c r="C119" s="118"/>
      <c r="D119" s="143" t="s">
        <v>207</v>
      </c>
      <c r="E119" s="144" t="s">
        <v>219</v>
      </c>
      <c r="F119" s="118"/>
      <c r="G119" s="143" t="s">
        <v>207</v>
      </c>
      <c r="H119" s="144" t="s">
        <v>219</v>
      </c>
      <c r="I119" s="118"/>
      <c r="J119" s="143" t="s">
        <v>207</v>
      </c>
      <c r="K119" s="144" t="s">
        <v>219</v>
      </c>
      <c r="L119" s="118"/>
      <c r="M119" s="143" t="s">
        <v>207</v>
      </c>
      <c r="N119" s="144" t="s">
        <v>219</v>
      </c>
      <c r="O119" s="118"/>
      <c r="P119" s="143" t="s">
        <v>207</v>
      </c>
      <c r="Q119" s="144" t="s">
        <v>219</v>
      </c>
      <c r="R119" s="118"/>
      <c r="S119" s="143" t="s">
        <v>207</v>
      </c>
      <c r="T119" s="144" t="s">
        <v>219</v>
      </c>
      <c r="U119" s="118"/>
      <c r="V119" s="143" t="s">
        <v>207</v>
      </c>
      <c r="W119" s="144" t="s">
        <v>219</v>
      </c>
      <c r="X119" s="118"/>
    </row>
    <row r="120" spans="1:24" x14ac:dyDescent="0.25">
      <c r="A120" s="13"/>
      <c r="B120" s="188"/>
      <c r="C120" s="188"/>
      <c r="D120" s="188"/>
      <c r="E120" s="188"/>
      <c r="F120" s="188"/>
      <c r="G120" s="188"/>
      <c r="H120" s="188"/>
      <c r="I120" s="188"/>
      <c r="J120" s="188"/>
      <c r="K120" s="188"/>
      <c r="L120" s="188"/>
      <c r="M120" s="188"/>
      <c r="N120" s="188"/>
      <c r="O120" s="188"/>
      <c r="P120" s="188"/>
      <c r="Q120" s="188"/>
      <c r="R120" s="188"/>
      <c r="S120" s="188"/>
      <c r="T120" s="188"/>
      <c r="U120" s="188"/>
      <c r="V120" s="188"/>
      <c r="W120" s="188"/>
      <c r="X120" s="188"/>
    </row>
    <row r="121" spans="1:24" ht="15" customHeight="1" x14ac:dyDescent="0.25">
      <c r="A121" s="13"/>
      <c r="B121" s="189" t="s">
        <v>356</v>
      </c>
      <c r="C121" s="189"/>
      <c r="D121" s="189"/>
      <c r="E121" s="189"/>
      <c r="F121" s="189"/>
      <c r="G121" s="189"/>
      <c r="H121" s="189"/>
      <c r="I121" s="189"/>
      <c r="J121" s="189"/>
      <c r="K121" s="189"/>
      <c r="L121" s="189"/>
      <c r="M121" s="189"/>
      <c r="N121" s="189"/>
      <c r="O121" s="189"/>
      <c r="P121" s="189"/>
      <c r="Q121" s="189"/>
      <c r="R121" s="189"/>
      <c r="S121" s="189"/>
      <c r="T121" s="189"/>
      <c r="U121" s="189"/>
      <c r="V121" s="189"/>
      <c r="W121" s="189"/>
      <c r="X121" s="189"/>
    </row>
    <row r="122" spans="1:24" x14ac:dyDescent="0.25">
      <c r="A122" s="13"/>
      <c r="B122" s="189"/>
      <c r="C122" s="189"/>
      <c r="D122" s="189"/>
      <c r="E122" s="189"/>
      <c r="F122" s="189"/>
      <c r="G122" s="189"/>
      <c r="H122" s="189"/>
      <c r="I122" s="189"/>
      <c r="J122" s="189"/>
      <c r="K122" s="189"/>
      <c r="L122" s="189"/>
      <c r="M122" s="189"/>
      <c r="N122" s="189"/>
      <c r="O122" s="189"/>
      <c r="P122" s="189"/>
      <c r="Q122" s="189"/>
      <c r="R122" s="189"/>
      <c r="S122" s="189"/>
      <c r="T122" s="189"/>
      <c r="U122" s="189"/>
      <c r="V122" s="189"/>
      <c r="W122" s="189"/>
      <c r="X122" s="189"/>
    </row>
    <row r="123" spans="1:24" ht="30" customHeight="1" x14ac:dyDescent="0.25">
      <c r="A123" s="13"/>
      <c r="B123" s="188" t="s">
        <v>357</v>
      </c>
      <c r="C123" s="188"/>
      <c r="D123" s="188"/>
      <c r="E123" s="188"/>
      <c r="F123" s="188"/>
      <c r="G123" s="188"/>
      <c r="H123" s="188"/>
      <c r="I123" s="188"/>
      <c r="J123" s="188"/>
      <c r="K123" s="188"/>
      <c r="L123" s="188"/>
      <c r="M123" s="188"/>
      <c r="N123" s="188"/>
      <c r="O123" s="188"/>
      <c r="P123" s="188"/>
      <c r="Q123" s="188"/>
      <c r="R123" s="188"/>
      <c r="S123" s="188"/>
      <c r="T123" s="188"/>
      <c r="U123" s="188"/>
      <c r="V123" s="188"/>
      <c r="W123" s="188"/>
      <c r="X123" s="188"/>
    </row>
    <row r="124" spans="1:24" x14ac:dyDescent="0.25">
      <c r="A124" s="13"/>
      <c r="B124" s="190"/>
      <c r="C124" s="190"/>
      <c r="D124" s="190"/>
      <c r="E124" s="190"/>
      <c r="F124" s="190"/>
      <c r="G124" s="190"/>
      <c r="H124" s="190"/>
      <c r="I124" s="190"/>
      <c r="J124" s="190"/>
      <c r="K124" s="190"/>
      <c r="L124" s="190"/>
      <c r="M124" s="190"/>
      <c r="N124" s="190"/>
      <c r="O124" s="190"/>
      <c r="P124" s="190"/>
      <c r="Q124" s="190"/>
      <c r="R124" s="190"/>
      <c r="S124" s="190"/>
      <c r="T124" s="190"/>
      <c r="U124" s="190"/>
      <c r="V124" s="190"/>
      <c r="W124" s="190"/>
      <c r="X124" s="190"/>
    </row>
    <row r="125" spans="1:24" ht="15" customHeight="1" x14ac:dyDescent="0.25">
      <c r="A125" s="13"/>
      <c r="B125" s="188" t="s">
        <v>358</v>
      </c>
      <c r="C125" s="188"/>
      <c r="D125" s="188"/>
      <c r="E125" s="188"/>
      <c r="F125" s="188"/>
      <c r="G125" s="188"/>
      <c r="H125" s="188"/>
      <c r="I125" s="188"/>
      <c r="J125" s="188"/>
      <c r="K125" s="188"/>
      <c r="L125" s="188"/>
      <c r="M125" s="188"/>
      <c r="N125" s="188"/>
      <c r="O125" s="188"/>
      <c r="P125" s="188"/>
      <c r="Q125" s="188"/>
      <c r="R125" s="188"/>
      <c r="S125" s="188"/>
      <c r="T125" s="188"/>
      <c r="U125" s="188"/>
      <c r="V125" s="188"/>
      <c r="W125" s="188"/>
      <c r="X125" s="188"/>
    </row>
    <row r="126" spans="1:24" x14ac:dyDescent="0.25">
      <c r="A126" s="13"/>
      <c r="B126" s="190"/>
      <c r="C126" s="190"/>
      <c r="D126" s="190"/>
      <c r="E126" s="190"/>
      <c r="F126" s="190"/>
      <c r="G126" s="190"/>
      <c r="H126" s="190"/>
      <c r="I126" s="190"/>
      <c r="J126" s="190"/>
      <c r="K126" s="190"/>
      <c r="L126" s="190"/>
      <c r="M126" s="190"/>
      <c r="N126" s="190"/>
      <c r="O126" s="190"/>
      <c r="P126" s="190"/>
      <c r="Q126" s="190"/>
      <c r="R126" s="190"/>
      <c r="S126" s="190"/>
      <c r="T126" s="190"/>
      <c r="U126" s="190"/>
      <c r="V126" s="190"/>
      <c r="W126" s="190"/>
      <c r="X126" s="190"/>
    </row>
    <row r="127" spans="1:24" ht="15" customHeight="1" x14ac:dyDescent="0.25">
      <c r="A127" s="13"/>
      <c r="B127" s="188" t="s">
        <v>359</v>
      </c>
      <c r="C127" s="188"/>
      <c r="D127" s="188"/>
      <c r="E127" s="188"/>
      <c r="F127" s="188"/>
      <c r="G127" s="188"/>
      <c r="H127" s="188"/>
      <c r="I127" s="188"/>
      <c r="J127" s="188"/>
      <c r="K127" s="188"/>
      <c r="L127" s="188"/>
      <c r="M127" s="188"/>
      <c r="N127" s="188"/>
      <c r="O127" s="188"/>
      <c r="P127" s="188"/>
      <c r="Q127" s="188"/>
      <c r="R127" s="188"/>
      <c r="S127" s="188"/>
      <c r="T127" s="188"/>
      <c r="U127" s="188"/>
      <c r="V127" s="188"/>
      <c r="W127" s="188"/>
      <c r="X127" s="188"/>
    </row>
    <row r="128" spans="1:24" x14ac:dyDescent="0.25">
      <c r="A128" s="13"/>
      <c r="B128" s="190"/>
      <c r="C128" s="190"/>
      <c r="D128" s="190"/>
      <c r="E128" s="190"/>
      <c r="F128" s="190"/>
      <c r="G128" s="190"/>
      <c r="H128" s="190"/>
      <c r="I128" s="190"/>
      <c r="J128" s="190"/>
      <c r="K128" s="190"/>
      <c r="L128" s="190"/>
      <c r="M128" s="190"/>
      <c r="N128" s="190"/>
      <c r="O128" s="190"/>
      <c r="P128" s="190"/>
      <c r="Q128" s="190"/>
      <c r="R128" s="190"/>
      <c r="S128" s="190"/>
      <c r="T128" s="190"/>
      <c r="U128" s="190"/>
      <c r="V128" s="190"/>
      <c r="W128" s="190"/>
      <c r="X128" s="190"/>
    </row>
    <row r="129" spans="1:24" ht="15" customHeight="1" x14ac:dyDescent="0.25">
      <c r="A129" s="13"/>
      <c r="B129" s="188" t="s">
        <v>360</v>
      </c>
      <c r="C129" s="188"/>
      <c r="D129" s="188"/>
      <c r="E129" s="188"/>
      <c r="F129" s="188"/>
      <c r="G129" s="188"/>
      <c r="H129" s="188"/>
      <c r="I129" s="188"/>
      <c r="J129" s="188"/>
      <c r="K129" s="188"/>
      <c r="L129" s="188"/>
      <c r="M129" s="188"/>
      <c r="N129" s="188"/>
      <c r="O129" s="188"/>
      <c r="P129" s="188"/>
      <c r="Q129" s="188"/>
      <c r="R129" s="188"/>
      <c r="S129" s="188"/>
      <c r="T129" s="188"/>
      <c r="U129" s="188"/>
      <c r="V129" s="188"/>
      <c r="W129" s="188"/>
      <c r="X129" s="188"/>
    </row>
    <row r="130" spans="1:24" x14ac:dyDescent="0.25">
      <c r="A130" s="13"/>
      <c r="B130" s="190"/>
      <c r="C130" s="190"/>
      <c r="D130" s="190"/>
      <c r="E130" s="190"/>
      <c r="F130" s="190"/>
      <c r="G130" s="190"/>
      <c r="H130" s="190"/>
      <c r="I130" s="190"/>
      <c r="J130" s="190"/>
      <c r="K130" s="190"/>
      <c r="L130" s="190"/>
      <c r="M130" s="190"/>
      <c r="N130" s="190"/>
      <c r="O130" s="190"/>
      <c r="P130" s="190"/>
      <c r="Q130" s="190"/>
      <c r="R130" s="190"/>
      <c r="S130" s="190"/>
      <c r="T130" s="190"/>
      <c r="U130" s="190"/>
      <c r="V130" s="190"/>
      <c r="W130" s="190"/>
      <c r="X130" s="190"/>
    </row>
    <row r="131" spans="1:24" ht="15" customHeight="1" x14ac:dyDescent="0.25">
      <c r="A131" s="13"/>
      <c r="B131" s="188" t="s">
        <v>361</v>
      </c>
      <c r="C131" s="188"/>
      <c r="D131" s="188"/>
      <c r="E131" s="188"/>
      <c r="F131" s="188"/>
      <c r="G131" s="188"/>
      <c r="H131" s="188"/>
      <c r="I131" s="188"/>
      <c r="J131" s="188"/>
      <c r="K131" s="188"/>
      <c r="L131" s="188"/>
      <c r="M131" s="188"/>
      <c r="N131" s="188"/>
      <c r="O131" s="188"/>
      <c r="P131" s="188"/>
      <c r="Q131" s="188"/>
      <c r="R131" s="188"/>
      <c r="S131" s="188"/>
      <c r="T131" s="188"/>
      <c r="U131" s="188"/>
      <c r="V131" s="188"/>
      <c r="W131" s="188"/>
      <c r="X131" s="188"/>
    </row>
    <row r="132" spans="1:24" x14ac:dyDescent="0.25">
      <c r="A132" s="13"/>
      <c r="B132" s="188"/>
      <c r="C132" s="188"/>
      <c r="D132" s="188"/>
      <c r="E132" s="188"/>
      <c r="F132" s="188"/>
      <c r="G132" s="188"/>
      <c r="H132" s="188"/>
      <c r="I132" s="188"/>
      <c r="J132" s="188"/>
      <c r="K132" s="188"/>
      <c r="L132" s="188"/>
      <c r="M132" s="188"/>
      <c r="N132" s="188"/>
      <c r="O132" s="188"/>
      <c r="P132" s="188"/>
      <c r="Q132" s="188"/>
      <c r="R132" s="188"/>
      <c r="S132" s="188"/>
      <c r="T132" s="188"/>
      <c r="U132" s="188"/>
      <c r="V132" s="188"/>
      <c r="W132" s="188"/>
      <c r="X132" s="188"/>
    </row>
    <row r="133" spans="1:24" ht="15" customHeight="1" x14ac:dyDescent="0.25">
      <c r="A133" s="13"/>
      <c r="B133" s="188" t="s">
        <v>362</v>
      </c>
      <c r="C133" s="188"/>
      <c r="D133" s="188"/>
      <c r="E133" s="188"/>
      <c r="F133" s="188"/>
      <c r="G133" s="188"/>
      <c r="H133" s="188"/>
      <c r="I133" s="188"/>
      <c r="J133" s="188"/>
      <c r="K133" s="188"/>
      <c r="L133" s="188"/>
      <c r="M133" s="188"/>
      <c r="N133" s="188"/>
      <c r="O133" s="188"/>
      <c r="P133" s="188"/>
      <c r="Q133" s="188"/>
      <c r="R133" s="188"/>
      <c r="S133" s="188"/>
      <c r="T133" s="188"/>
      <c r="U133" s="188"/>
      <c r="V133" s="188"/>
      <c r="W133" s="188"/>
      <c r="X133" s="188"/>
    </row>
    <row r="134" spans="1:24" x14ac:dyDescent="0.25">
      <c r="A134" s="13"/>
      <c r="B134" s="188"/>
      <c r="C134" s="188"/>
      <c r="D134" s="188"/>
      <c r="E134" s="188"/>
      <c r="F134" s="188"/>
      <c r="G134" s="188"/>
      <c r="H134" s="188"/>
      <c r="I134" s="188"/>
      <c r="J134" s="188"/>
      <c r="K134" s="188"/>
      <c r="L134" s="188"/>
      <c r="M134" s="188"/>
      <c r="N134" s="188"/>
      <c r="O134" s="188"/>
      <c r="P134" s="188"/>
      <c r="Q134" s="188"/>
      <c r="R134" s="188"/>
      <c r="S134" s="188"/>
      <c r="T134" s="188"/>
      <c r="U134" s="188"/>
      <c r="V134" s="188"/>
      <c r="W134" s="188"/>
      <c r="X134" s="188"/>
    </row>
    <row r="135" spans="1:24" ht="15" customHeight="1" x14ac:dyDescent="0.25">
      <c r="A135" s="13"/>
      <c r="B135" s="188" t="s">
        <v>363</v>
      </c>
      <c r="C135" s="188"/>
      <c r="D135" s="188"/>
      <c r="E135" s="188"/>
      <c r="F135" s="188"/>
      <c r="G135" s="188"/>
      <c r="H135" s="188"/>
      <c r="I135" s="188"/>
      <c r="J135" s="188"/>
      <c r="K135" s="188"/>
      <c r="L135" s="188"/>
      <c r="M135" s="188"/>
      <c r="N135" s="188"/>
      <c r="O135" s="188"/>
      <c r="P135" s="188"/>
      <c r="Q135" s="188"/>
      <c r="R135" s="188"/>
      <c r="S135" s="188"/>
      <c r="T135" s="188"/>
      <c r="U135" s="188"/>
      <c r="V135" s="188"/>
      <c r="W135" s="188"/>
      <c r="X135" s="188"/>
    </row>
    <row r="136" spans="1:24" x14ac:dyDescent="0.25">
      <c r="A136" s="13"/>
      <c r="B136" s="188"/>
      <c r="C136" s="188"/>
      <c r="D136" s="188"/>
      <c r="E136" s="188"/>
      <c r="F136" s="188"/>
      <c r="G136" s="188"/>
      <c r="H136" s="188"/>
      <c r="I136" s="188"/>
      <c r="J136" s="188"/>
      <c r="K136" s="188"/>
      <c r="L136" s="188"/>
      <c r="M136" s="188"/>
      <c r="N136" s="188"/>
      <c r="O136" s="188"/>
      <c r="P136" s="188"/>
      <c r="Q136" s="188"/>
      <c r="R136" s="188"/>
      <c r="S136" s="188"/>
      <c r="T136" s="188"/>
      <c r="U136" s="188"/>
      <c r="V136" s="188"/>
      <c r="W136" s="188"/>
      <c r="X136" s="188"/>
    </row>
    <row r="137" spans="1:24" ht="15" customHeight="1" x14ac:dyDescent="0.25">
      <c r="A137" s="13"/>
      <c r="B137" s="188" t="s">
        <v>364</v>
      </c>
      <c r="C137" s="188"/>
      <c r="D137" s="188"/>
      <c r="E137" s="188"/>
      <c r="F137" s="188"/>
      <c r="G137" s="188"/>
      <c r="H137" s="188"/>
      <c r="I137" s="188"/>
      <c r="J137" s="188"/>
      <c r="K137" s="188"/>
      <c r="L137" s="188"/>
      <c r="M137" s="188"/>
      <c r="N137" s="188"/>
      <c r="O137" s="188"/>
      <c r="P137" s="188"/>
      <c r="Q137" s="188"/>
      <c r="R137" s="188"/>
      <c r="S137" s="188"/>
      <c r="T137" s="188"/>
      <c r="U137" s="188"/>
      <c r="V137" s="188"/>
      <c r="W137" s="188"/>
      <c r="X137" s="188"/>
    </row>
    <row r="138" spans="1:24" x14ac:dyDescent="0.25">
      <c r="A138" s="13"/>
      <c r="B138" s="190"/>
      <c r="C138" s="190"/>
      <c r="D138" s="190"/>
      <c r="E138" s="190"/>
      <c r="F138" s="190"/>
      <c r="G138" s="190"/>
      <c r="H138" s="190"/>
      <c r="I138" s="190"/>
      <c r="J138" s="190"/>
      <c r="K138" s="190"/>
      <c r="L138" s="190"/>
      <c r="M138" s="190"/>
      <c r="N138" s="190"/>
      <c r="O138" s="190"/>
      <c r="P138" s="190"/>
      <c r="Q138" s="190"/>
      <c r="R138" s="190"/>
      <c r="S138" s="190"/>
      <c r="T138" s="190"/>
      <c r="U138" s="190"/>
      <c r="V138" s="190"/>
      <c r="W138" s="190"/>
      <c r="X138" s="190"/>
    </row>
    <row r="139" spans="1:24" ht="15" customHeight="1" x14ac:dyDescent="0.25">
      <c r="A139" s="13"/>
      <c r="B139" s="188" t="s">
        <v>365</v>
      </c>
      <c r="C139" s="188"/>
      <c r="D139" s="188"/>
      <c r="E139" s="188"/>
      <c r="F139" s="188"/>
      <c r="G139" s="188"/>
      <c r="H139" s="188"/>
      <c r="I139" s="188"/>
      <c r="J139" s="188"/>
      <c r="K139" s="188"/>
      <c r="L139" s="188"/>
      <c r="M139" s="188"/>
      <c r="N139" s="188"/>
      <c r="O139" s="188"/>
      <c r="P139" s="188"/>
      <c r="Q139" s="188"/>
      <c r="R139" s="188"/>
      <c r="S139" s="188"/>
      <c r="T139" s="188"/>
      <c r="U139" s="188"/>
      <c r="V139" s="188"/>
      <c r="W139" s="188"/>
      <c r="X139" s="188"/>
    </row>
    <row r="140" spans="1:24" x14ac:dyDescent="0.25">
      <c r="A140" s="13"/>
      <c r="B140" s="188"/>
      <c r="C140" s="188"/>
      <c r="D140" s="188"/>
      <c r="E140" s="188"/>
      <c r="F140" s="188"/>
      <c r="G140" s="188"/>
      <c r="H140" s="188"/>
      <c r="I140" s="188"/>
      <c r="J140" s="188"/>
      <c r="K140" s="188"/>
      <c r="L140" s="188"/>
      <c r="M140" s="188"/>
      <c r="N140" s="188"/>
      <c r="O140" s="188"/>
      <c r="P140" s="188"/>
      <c r="Q140" s="188"/>
      <c r="R140" s="188"/>
      <c r="S140" s="188"/>
      <c r="T140" s="188"/>
      <c r="U140" s="188"/>
      <c r="V140" s="188"/>
      <c r="W140" s="188"/>
      <c r="X140" s="188"/>
    </row>
    <row r="141" spans="1:24" ht="15" customHeight="1" x14ac:dyDescent="0.25">
      <c r="A141" s="13"/>
      <c r="B141" s="188" t="s">
        <v>366</v>
      </c>
      <c r="C141" s="188"/>
      <c r="D141" s="188"/>
      <c r="E141" s="188"/>
      <c r="F141" s="188"/>
      <c r="G141" s="188"/>
      <c r="H141" s="188"/>
      <c r="I141" s="188"/>
      <c r="J141" s="188"/>
      <c r="K141" s="188"/>
      <c r="L141" s="188"/>
      <c r="M141" s="188"/>
      <c r="N141" s="188"/>
      <c r="O141" s="188"/>
      <c r="P141" s="188"/>
      <c r="Q141" s="188"/>
      <c r="R141" s="188"/>
      <c r="S141" s="188"/>
      <c r="T141" s="188"/>
      <c r="U141" s="188"/>
      <c r="V141" s="188"/>
      <c r="W141" s="188"/>
      <c r="X141" s="188"/>
    </row>
    <row r="142" spans="1:24" x14ac:dyDescent="0.25">
      <c r="A142" s="13"/>
      <c r="B142" s="188"/>
      <c r="C142" s="188"/>
      <c r="D142" s="188"/>
      <c r="E142" s="188"/>
      <c r="F142" s="188"/>
      <c r="G142" s="188"/>
      <c r="H142" s="188"/>
      <c r="I142" s="188"/>
      <c r="J142" s="188"/>
      <c r="K142" s="188"/>
      <c r="L142" s="188"/>
      <c r="M142" s="188"/>
      <c r="N142" s="188"/>
      <c r="O142" s="188"/>
      <c r="P142" s="188"/>
      <c r="Q142" s="188"/>
      <c r="R142" s="188"/>
      <c r="S142" s="188"/>
      <c r="T142" s="188"/>
      <c r="U142" s="188"/>
      <c r="V142" s="188"/>
      <c r="W142" s="188"/>
      <c r="X142" s="188"/>
    </row>
    <row r="143" spans="1:24" x14ac:dyDescent="0.25">
      <c r="A143" s="13"/>
      <c r="B143" s="161"/>
      <c r="C143" s="162"/>
      <c r="D143" s="163" t="s">
        <v>367</v>
      </c>
      <c r="E143" s="163"/>
      <c r="F143" s="163"/>
      <c r="G143" s="163"/>
      <c r="H143" s="163"/>
      <c r="I143" s="163"/>
      <c r="J143" s="163"/>
      <c r="K143" s="163"/>
      <c r="L143" s="163"/>
      <c r="M143" s="163"/>
      <c r="N143" s="163"/>
      <c r="O143" s="163"/>
      <c r="P143" s="163"/>
      <c r="Q143" s="163"/>
      <c r="R143" s="163"/>
      <c r="S143" s="163"/>
      <c r="T143" s="163"/>
      <c r="U143" s="163"/>
      <c r="V143" s="163"/>
      <c r="W143" s="163"/>
      <c r="X143" s="164"/>
    </row>
    <row r="144" spans="1:24" x14ac:dyDescent="0.25">
      <c r="A144" s="13"/>
      <c r="B144" s="161"/>
      <c r="C144" s="162"/>
      <c r="D144" s="163" t="s">
        <v>368</v>
      </c>
      <c r="E144" s="163"/>
      <c r="F144" s="163"/>
      <c r="G144" s="163"/>
      <c r="H144" s="163"/>
      <c r="I144" s="163"/>
      <c r="J144" s="163"/>
      <c r="K144" s="163"/>
      <c r="L144" s="163"/>
      <c r="M144" s="163"/>
      <c r="N144" s="163"/>
      <c r="O144" s="163"/>
      <c r="P144" s="163"/>
      <c r="Q144" s="163"/>
      <c r="R144" s="163"/>
      <c r="S144" s="163"/>
      <c r="T144" s="163"/>
      <c r="U144" s="163"/>
      <c r="V144" s="163"/>
      <c r="W144" s="163"/>
      <c r="X144" s="164"/>
    </row>
    <row r="145" spans="1:24" x14ac:dyDescent="0.25">
      <c r="A145" s="13"/>
      <c r="B145" s="165" t="s">
        <v>369</v>
      </c>
      <c r="C145" s="162"/>
      <c r="D145" s="163" t="s">
        <v>370</v>
      </c>
      <c r="E145" s="163"/>
      <c r="F145" s="167"/>
      <c r="G145" s="167" t="s">
        <v>371</v>
      </c>
      <c r="H145" s="167"/>
      <c r="I145" s="167"/>
      <c r="J145" s="167" t="s">
        <v>372</v>
      </c>
      <c r="K145" s="167"/>
      <c r="L145" s="167"/>
      <c r="M145" s="167" t="s">
        <v>373</v>
      </c>
      <c r="N145" s="167"/>
      <c r="O145" s="167"/>
      <c r="P145" s="167" t="s">
        <v>374</v>
      </c>
      <c r="Q145" s="167"/>
      <c r="R145" s="167"/>
      <c r="S145" s="167" t="s">
        <v>375</v>
      </c>
      <c r="T145" s="167"/>
      <c r="U145" s="167"/>
      <c r="V145" s="167" t="s">
        <v>377</v>
      </c>
      <c r="W145" s="167"/>
      <c r="X145" s="164"/>
    </row>
    <row r="146" spans="1:24" ht="15.75" thickBot="1" x14ac:dyDescent="0.3">
      <c r="A146" s="13"/>
      <c r="B146" s="165"/>
      <c r="C146" s="162"/>
      <c r="D146" s="166"/>
      <c r="E146" s="166"/>
      <c r="F146" s="167"/>
      <c r="G146" s="168"/>
      <c r="H146" s="168"/>
      <c r="I146" s="167"/>
      <c r="J146" s="168"/>
      <c r="K146" s="168"/>
      <c r="L146" s="167"/>
      <c r="M146" s="168"/>
      <c r="N146" s="168"/>
      <c r="O146" s="167"/>
      <c r="P146" s="168"/>
      <c r="Q146" s="168"/>
      <c r="R146" s="167"/>
      <c r="S146" s="168" t="s">
        <v>376</v>
      </c>
      <c r="T146" s="168"/>
      <c r="U146" s="167"/>
      <c r="V146" s="168"/>
      <c r="W146" s="168"/>
      <c r="X146" s="164"/>
    </row>
    <row r="147" spans="1:24" x14ac:dyDescent="0.25">
      <c r="A147" s="13"/>
      <c r="B147" s="72" t="s">
        <v>378</v>
      </c>
      <c r="C147" s="71"/>
      <c r="D147" s="154" t="s">
        <v>207</v>
      </c>
      <c r="E147" s="155">
        <v>190149</v>
      </c>
      <c r="F147" s="72"/>
      <c r="G147" s="156" t="s">
        <v>207</v>
      </c>
      <c r="H147" s="155">
        <v>1701</v>
      </c>
      <c r="I147" s="72"/>
      <c r="J147" s="156" t="s">
        <v>207</v>
      </c>
      <c r="K147" s="155">
        <v>3681</v>
      </c>
      <c r="L147" s="72"/>
      <c r="M147" s="156" t="s">
        <v>207</v>
      </c>
      <c r="N147" s="157" t="s">
        <v>219</v>
      </c>
      <c r="O147" s="72"/>
      <c r="P147" s="156" t="s">
        <v>207</v>
      </c>
      <c r="Q147" s="157" t="s">
        <v>219</v>
      </c>
      <c r="R147" s="72"/>
      <c r="S147" s="156" t="s">
        <v>207</v>
      </c>
      <c r="T147" s="157">
        <v>-426</v>
      </c>
      <c r="U147" s="72"/>
      <c r="V147" s="156" t="s">
        <v>207</v>
      </c>
      <c r="W147" s="155">
        <v>195104</v>
      </c>
      <c r="X147" s="71"/>
    </row>
    <row r="148" spans="1:24" x14ac:dyDescent="0.25">
      <c r="A148" s="13"/>
      <c r="B148" s="74" t="s">
        <v>379</v>
      </c>
      <c r="C148" s="75"/>
      <c r="D148" s="74"/>
      <c r="E148" s="78">
        <v>98903</v>
      </c>
      <c r="F148" s="74"/>
      <c r="G148" s="75"/>
      <c r="H148" s="78">
        <v>4825</v>
      </c>
      <c r="I148" s="74"/>
      <c r="J148" s="75"/>
      <c r="K148" s="78">
        <v>12044</v>
      </c>
      <c r="L148" s="74"/>
      <c r="M148" s="75"/>
      <c r="N148" s="76" t="s">
        <v>219</v>
      </c>
      <c r="O148" s="74"/>
      <c r="P148" s="75"/>
      <c r="Q148" s="76" t="s">
        <v>219</v>
      </c>
      <c r="R148" s="74"/>
      <c r="S148" s="75"/>
      <c r="T148" s="76">
        <v>-285</v>
      </c>
      <c r="U148" s="74"/>
      <c r="V148" s="75"/>
      <c r="W148" s="78">
        <v>115488</v>
      </c>
      <c r="X148" s="75"/>
    </row>
    <row r="149" spans="1:24" x14ac:dyDescent="0.25">
      <c r="A149" s="13"/>
      <c r="B149" s="72" t="s">
        <v>380</v>
      </c>
      <c r="C149" s="71"/>
      <c r="D149" s="72"/>
      <c r="E149" s="77">
        <v>189379</v>
      </c>
      <c r="F149" s="72"/>
      <c r="G149" s="71"/>
      <c r="H149" s="77">
        <v>1558</v>
      </c>
      <c r="I149" s="72"/>
      <c r="J149" s="71"/>
      <c r="K149" s="73">
        <v>960</v>
      </c>
      <c r="L149" s="72"/>
      <c r="M149" s="71"/>
      <c r="N149" s="73" t="s">
        <v>219</v>
      </c>
      <c r="O149" s="72"/>
      <c r="P149" s="71"/>
      <c r="Q149" s="73" t="s">
        <v>219</v>
      </c>
      <c r="R149" s="72"/>
      <c r="S149" s="71"/>
      <c r="T149" s="73">
        <v>-239</v>
      </c>
      <c r="U149" s="72"/>
      <c r="V149" s="71"/>
      <c r="W149" s="77">
        <v>191658</v>
      </c>
      <c r="X149" s="71"/>
    </row>
    <row r="150" spans="1:24" x14ac:dyDescent="0.25">
      <c r="A150" s="13"/>
      <c r="B150" s="74" t="s">
        <v>313</v>
      </c>
      <c r="C150" s="75"/>
      <c r="D150" s="74"/>
      <c r="E150" s="78">
        <v>167642</v>
      </c>
      <c r="F150" s="74"/>
      <c r="G150" s="75"/>
      <c r="H150" s="78">
        <v>13494</v>
      </c>
      <c r="I150" s="74"/>
      <c r="J150" s="75"/>
      <c r="K150" s="78">
        <v>5949</v>
      </c>
      <c r="L150" s="74"/>
      <c r="M150" s="75"/>
      <c r="N150" s="76" t="s">
        <v>219</v>
      </c>
      <c r="O150" s="74"/>
      <c r="P150" s="75"/>
      <c r="Q150" s="76" t="s">
        <v>219</v>
      </c>
      <c r="R150" s="74"/>
      <c r="S150" s="75"/>
      <c r="T150" s="76">
        <v>-370</v>
      </c>
      <c r="U150" s="74"/>
      <c r="V150" s="75"/>
      <c r="W150" s="78">
        <v>186715</v>
      </c>
      <c r="X150" s="75"/>
    </row>
    <row r="151" spans="1:24" x14ac:dyDescent="0.25">
      <c r="A151" s="13"/>
      <c r="B151" s="72" t="s">
        <v>381</v>
      </c>
      <c r="C151" s="71"/>
      <c r="D151" s="72"/>
      <c r="E151" s="77">
        <v>31594</v>
      </c>
      <c r="F151" s="72"/>
      <c r="G151" s="71"/>
      <c r="H151" s="73" t="s">
        <v>219</v>
      </c>
      <c r="I151" s="72"/>
      <c r="J151" s="71"/>
      <c r="K151" s="73" t="s">
        <v>219</v>
      </c>
      <c r="L151" s="72"/>
      <c r="M151" s="71"/>
      <c r="N151" s="73" t="s">
        <v>219</v>
      </c>
      <c r="O151" s="72"/>
      <c r="P151" s="71"/>
      <c r="Q151" s="73" t="s">
        <v>219</v>
      </c>
      <c r="R151" s="72"/>
      <c r="S151" s="71"/>
      <c r="T151" s="73">
        <v>-130</v>
      </c>
      <c r="U151" s="72"/>
      <c r="V151" s="71"/>
      <c r="W151" s="77">
        <v>31463</v>
      </c>
      <c r="X151" s="71"/>
    </row>
    <row r="152" spans="1:24" ht="15.75" thickBot="1" x14ac:dyDescent="0.3">
      <c r="A152" s="13"/>
      <c r="B152" s="74" t="s">
        <v>315</v>
      </c>
      <c r="C152" s="75"/>
      <c r="D152" s="87"/>
      <c r="E152" s="95">
        <v>6684</v>
      </c>
      <c r="F152" s="74"/>
      <c r="G152" s="158"/>
      <c r="H152" s="88" t="s">
        <v>219</v>
      </c>
      <c r="I152" s="74"/>
      <c r="J152" s="158"/>
      <c r="K152" s="88" t="s">
        <v>219</v>
      </c>
      <c r="L152" s="74"/>
      <c r="M152" s="158"/>
      <c r="N152" s="88" t="s">
        <v>219</v>
      </c>
      <c r="O152" s="74"/>
      <c r="P152" s="158"/>
      <c r="Q152" s="88" t="s">
        <v>219</v>
      </c>
      <c r="R152" s="74"/>
      <c r="S152" s="158"/>
      <c r="T152" s="88" t="s">
        <v>219</v>
      </c>
      <c r="U152" s="74"/>
      <c r="V152" s="158"/>
      <c r="W152" s="95">
        <v>6684</v>
      </c>
      <c r="X152" s="75"/>
    </row>
    <row r="153" spans="1:24" ht="15.75" thickBot="1" x14ac:dyDescent="0.3">
      <c r="A153" s="13"/>
      <c r="B153" s="72" t="s">
        <v>114</v>
      </c>
      <c r="C153" s="71"/>
      <c r="D153" s="159" t="s">
        <v>207</v>
      </c>
      <c r="E153" s="90">
        <v>684350</v>
      </c>
      <c r="F153" s="72"/>
      <c r="G153" s="160" t="s">
        <v>207</v>
      </c>
      <c r="H153" s="90">
        <v>21577</v>
      </c>
      <c r="I153" s="72"/>
      <c r="J153" s="160" t="s">
        <v>207</v>
      </c>
      <c r="K153" s="90">
        <v>22634</v>
      </c>
      <c r="L153" s="72"/>
      <c r="M153" s="160" t="s">
        <v>207</v>
      </c>
      <c r="N153" s="91" t="s">
        <v>219</v>
      </c>
      <c r="O153" s="72"/>
      <c r="P153" s="160" t="s">
        <v>207</v>
      </c>
      <c r="Q153" s="91" t="s">
        <v>219</v>
      </c>
      <c r="R153" s="72"/>
      <c r="S153" s="160" t="s">
        <v>207</v>
      </c>
      <c r="T153" s="90">
        <v>-1450</v>
      </c>
      <c r="U153" s="72"/>
      <c r="V153" s="160" t="s">
        <v>207</v>
      </c>
      <c r="W153" s="90">
        <v>727112</v>
      </c>
      <c r="X153" s="71"/>
    </row>
    <row r="154" spans="1:24" ht="15.75" thickTop="1" x14ac:dyDescent="0.25">
      <c r="A154" s="13"/>
      <c r="B154" s="190"/>
      <c r="C154" s="190"/>
      <c r="D154" s="190"/>
      <c r="E154" s="190"/>
      <c r="F154" s="190"/>
      <c r="G154" s="190"/>
      <c r="H154" s="190"/>
      <c r="I154" s="190"/>
      <c r="J154" s="190"/>
      <c r="K154" s="190"/>
      <c r="L154" s="190"/>
      <c r="M154" s="190"/>
      <c r="N154" s="190"/>
      <c r="O154" s="190"/>
      <c r="P154" s="190"/>
      <c r="Q154" s="190"/>
      <c r="R154" s="190"/>
      <c r="S154" s="190"/>
      <c r="T154" s="190"/>
      <c r="U154" s="190"/>
      <c r="V154" s="190"/>
      <c r="W154" s="190"/>
      <c r="X154" s="190"/>
    </row>
    <row r="155" spans="1:24" x14ac:dyDescent="0.25">
      <c r="A155" s="13"/>
      <c r="B155" s="167"/>
      <c r="C155" s="163" t="s">
        <v>382</v>
      </c>
      <c r="D155" s="163"/>
      <c r="E155" s="163"/>
      <c r="F155" s="163"/>
      <c r="G155" s="163"/>
      <c r="H155" s="163"/>
      <c r="I155" s="163"/>
      <c r="J155" s="163"/>
      <c r="K155" s="163"/>
      <c r="L155" s="163"/>
      <c r="M155" s="163"/>
      <c r="N155" s="163"/>
      <c r="O155" s="163"/>
      <c r="P155" s="163"/>
      <c r="Q155" s="163"/>
      <c r="R155" s="163"/>
      <c r="S155" s="163"/>
      <c r="T155" s="163"/>
      <c r="U155" s="163"/>
      <c r="V155" s="163"/>
      <c r="W155" s="163"/>
      <c r="X155" s="164"/>
    </row>
    <row r="156" spans="1:24" x14ac:dyDescent="0.25">
      <c r="A156" s="13"/>
      <c r="B156" s="167"/>
      <c r="C156" s="163" t="s">
        <v>368</v>
      </c>
      <c r="D156" s="163"/>
      <c r="E156" s="163"/>
      <c r="F156" s="163"/>
      <c r="G156" s="163"/>
      <c r="H156" s="163"/>
      <c r="I156" s="163"/>
      <c r="J156" s="163"/>
      <c r="K156" s="163"/>
      <c r="L156" s="163"/>
      <c r="M156" s="163"/>
      <c r="N156" s="163"/>
      <c r="O156" s="163"/>
      <c r="P156" s="163"/>
      <c r="Q156" s="163"/>
      <c r="R156" s="163"/>
      <c r="S156" s="163"/>
      <c r="T156" s="163"/>
      <c r="U156" s="163"/>
      <c r="V156" s="163"/>
      <c r="W156" s="163"/>
      <c r="X156" s="164"/>
    </row>
    <row r="157" spans="1:24" x14ac:dyDescent="0.25">
      <c r="A157" s="13"/>
      <c r="B157" s="171" t="s">
        <v>383</v>
      </c>
      <c r="C157" s="167"/>
      <c r="D157" s="167" t="s">
        <v>370</v>
      </c>
      <c r="E157" s="167"/>
      <c r="F157" s="167"/>
      <c r="G157" s="167" t="s">
        <v>371</v>
      </c>
      <c r="H157" s="167"/>
      <c r="I157" s="167"/>
      <c r="J157" s="167" t="s">
        <v>372</v>
      </c>
      <c r="K157" s="167"/>
      <c r="L157" s="167"/>
      <c r="M157" s="167" t="s">
        <v>373</v>
      </c>
      <c r="N157" s="167"/>
      <c r="O157" s="167"/>
      <c r="P157" s="167" t="s">
        <v>374</v>
      </c>
      <c r="Q157" s="167"/>
      <c r="R157" s="167"/>
      <c r="S157" s="167" t="s">
        <v>375</v>
      </c>
      <c r="T157" s="167"/>
      <c r="U157" s="167"/>
      <c r="V157" s="167" t="s">
        <v>377</v>
      </c>
      <c r="W157" s="167"/>
      <c r="X157" s="164"/>
    </row>
    <row r="158" spans="1:24" ht="15.75" thickBot="1" x14ac:dyDescent="0.3">
      <c r="A158" s="13"/>
      <c r="B158" s="171"/>
      <c r="C158" s="167"/>
      <c r="D158" s="168"/>
      <c r="E158" s="168"/>
      <c r="F158" s="167"/>
      <c r="G158" s="168"/>
      <c r="H158" s="168"/>
      <c r="I158" s="167"/>
      <c r="J158" s="168"/>
      <c r="K158" s="168"/>
      <c r="L158" s="167"/>
      <c r="M158" s="168"/>
      <c r="N158" s="168"/>
      <c r="O158" s="167"/>
      <c r="P158" s="168"/>
      <c r="Q158" s="168"/>
      <c r="R158" s="167"/>
      <c r="S158" s="168" t="s">
        <v>376</v>
      </c>
      <c r="T158" s="168"/>
      <c r="U158" s="167"/>
      <c r="V158" s="168"/>
      <c r="W158" s="168"/>
      <c r="X158" s="164"/>
    </row>
    <row r="159" spans="1:24" x14ac:dyDescent="0.25">
      <c r="A159" s="13"/>
      <c r="B159" s="72" t="s">
        <v>378</v>
      </c>
      <c r="C159" s="72"/>
      <c r="D159" s="169" t="s">
        <v>207</v>
      </c>
      <c r="E159" s="155">
        <v>180637</v>
      </c>
      <c r="F159" s="72"/>
      <c r="G159" s="169" t="s">
        <v>207</v>
      </c>
      <c r="H159" s="155">
        <v>5125</v>
      </c>
      <c r="I159" s="72"/>
      <c r="J159" s="169" t="s">
        <v>207</v>
      </c>
      <c r="K159" s="155">
        <v>11476</v>
      </c>
      <c r="L159" s="72"/>
      <c r="M159" s="169" t="s">
        <v>207</v>
      </c>
      <c r="N159" s="157" t="s">
        <v>219</v>
      </c>
      <c r="O159" s="72"/>
      <c r="P159" s="169" t="s">
        <v>207</v>
      </c>
      <c r="Q159" s="157" t="s">
        <v>219</v>
      </c>
      <c r="R159" s="72"/>
      <c r="S159" s="169" t="s">
        <v>207</v>
      </c>
      <c r="T159" s="157">
        <v>-434</v>
      </c>
      <c r="U159" s="72"/>
      <c r="V159" s="169" t="s">
        <v>207</v>
      </c>
      <c r="W159" s="155">
        <v>196804</v>
      </c>
      <c r="X159" s="72"/>
    </row>
    <row r="160" spans="1:24" x14ac:dyDescent="0.25">
      <c r="A160" s="13"/>
      <c r="B160" s="74" t="s">
        <v>379</v>
      </c>
      <c r="C160" s="74"/>
      <c r="D160" s="74"/>
      <c r="E160" s="78">
        <v>83723</v>
      </c>
      <c r="F160" s="74"/>
      <c r="G160" s="74"/>
      <c r="H160" s="78">
        <v>1919</v>
      </c>
      <c r="I160" s="74"/>
      <c r="J160" s="74"/>
      <c r="K160" s="78">
        <v>5302</v>
      </c>
      <c r="L160" s="74"/>
      <c r="M160" s="74"/>
      <c r="N160" s="76" t="s">
        <v>219</v>
      </c>
      <c r="O160" s="74"/>
      <c r="P160" s="74"/>
      <c r="Q160" s="76" t="s">
        <v>219</v>
      </c>
      <c r="R160" s="74"/>
      <c r="S160" s="74"/>
      <c r="T160" s="76">
        <v>-268</v>
      </c>
      <c r="U160" s="74"/>
      <c r="V160" s="74"/>
      <c r="W160" s="78">
        <v>90676</v>
      </c>
      <c r="X160" s="74"/>
    </row>
    <row r="161" spans="1:24" x14ac:dyDescent="0.25">
      <c r="A161" s="13"/>
      <c r="B161" s="72" t="s">
        <v>380</v>
      </c>
      <c r="C161" s="72"/>
      <c r="D161" s="72"/>
      <c r="E161" s="77">
        <v>168493</v>
      </c>
      <c r="F161" s="72"/>
      <c r="G161" s="72"/>
      <c r="H161" s="77">
        <v>3530</v>
      </c>
      <c r="I161" s="72"/>
      <c r="J161" s="72"/>
      <c r="K161" s="77">
        <v>1834</v>
      </c>
      <c r="L161" s="72"/>
      <c r="M161" s="72"/>
      <c r="N161" s="73" t="s">
        <v>219</v>
      </c>
      <c r="O161" s="72"/>
      <c r="P161" s="72"/>
      <c r="Q161" s="73" t="s">
        <v>219</v>
      </c>
      <c r="R161" s="72"/>
      <c r="S161" s="72"/>
      <c r="T161" s="73">
        <v>-218</v>
      </c>
      <c r="U161" s="72"/>
      <c r="V161" s="72"/>
      <c r="W161" s="77">
        <v>173639</v>
      </c>
      <c r="X161" s="72"/>
    </row>
    <row r="162" spans="1:24" x14ac:dyDescent="0.25">
      <c r="A162" s="13"/>
      <c r="B162" s="74" t="s">
        <v>313</v>
      </c>
      <c r="C162" s="74"/>
      <c r="D162" s="74"/>
      <c r="E162" s="78">
        <v>171353</v>
      </c>
      <c r="F162" s="74"/>
      <c r="G162" s="74"/>
      <c r="H162" s="78">
        <v>4034</v>
      </c>
      <c r="I162" s="74"/>
      <c r="J162" s="74"/>
      <c r="K162" s="78">
        <v>7216</v>
      </c>
      <c r="L162" s="74"/>
      <c r="M162" s="74"/>
      <c r="N162" s="76" t="s">
        <v>219</v>
      </c>
      <c r="O162" s="74"/>
      <c r="P162" s="74"/>
      <c r="Q162" s="76" t="s">
        <v>219</v>
      </c>
      <c r="R162" s="74"/>
      <c r="S162" s="74"/>
      <c r="T162" s="76">
        <v>-383</v>
      </c>
      <c r="U162" s="74"/>
      <c r="V162" s="74"/>
      <c r="W162" s="78">
        <v>182220</v>
      </c>
      <c r="X162" s="74"/>
    </row>
    <row r="163" spans="1:24" x14ac:dyDescent="0.25">
      <c r="A163" s="13"/>
      <c r="B163" s="72" t="s">
        <v>381</v>
      </c>
      <c r="C163" s="72"/>
      <c r="D163" s="72"/>
      <c r="E163" s="77">
        <v>39013</v>
      </c>
      <c r="F163" s="72"/>
      <c r="G163" s="72"/>
      <c r="H163" s="73" t="s">
        <v>219</v>
      </c>
      <c r="I163" s="72"/>
      <c r="J163" s="72"/>
      <c r="K163" s="73" t="s">
        <v>219</v>
      </c>
      <c r="L163" s="72"/>
      <c r="M163" s="72"/>
      <c r="N163" s="73" t="s">
        <v>219</v>
      </c>
      <c r="O163" s="72"/>
      <c r="P163" s="72"/>
      <c r="Q163" s="73" t="s">
        <v>219</v>
      </c>
      <c r="R163" s="72"/>
      <c r="S163" s="72"/>
      <c r="T163" s="73">
        <v>-171</v>
      </c>
      <c r="U163" s="72"/>
      <c r="V163" s="72"/>
      <c r="W163" s="77">
        <v>38842</v>
      </c>
      <c r="X163" s="72"/>
    </row>
    <row r="164" spans="1:24" ht="15.75" thickBot="1" x14ac:dyDescent="0.3">
      <c r="A164" s="13"/>
      <c r="B164" s="74" t="s">
        <v>315</v>
      </c>
      <c r="C164" s="74"/>
      <c r="D164" s="87"/>
      <c r="E164" s="95">
        <v>4874</v>
      </c>
      <c r="F164" s="74"/>
      <c r="G164" s="87"/>
      <c r="H164" s="88" t="s">
        <v>219</v>
      </c>
      <c r="I164" s="74"/>
      <c r="J164" s="87"/>
      <c r="K164" s="88" t="s">
        <v>219</v>
      </c>
      <c r="L164" s="74"/>
      <c r="M164" s="87"/>
      <c r="N164" s="88" t="s">
        <v>219</v>
      </c>
      <c r="O164" s="74"/>
      <c r="P164" s="87"/>
      <c r="Q164" s="88" t="s">
        <v>219</v>
      </c>
      <c r="R164" s="74"/>
      <c r="S164" s="87"/>
      <c r="T164" s="88"/>
      <c r="U164" s="74"/>
      <c r="V164" s="87"/>
      <c r="W164" s="95">
        <v>4874</v>
      </c>
      <c r="X164" s="74"/>
    </row>
    <row r="165" spans="1:24" ht="15.75" thickBot="1" x14ac:dyDescent="0.3">
      <c r="A165" s="13"/>
      <c r="B165" s="72" t="s">
        <v>114</v>
      </c>
      <c r="C165" s="72"/>
      <c r="D165" s="170" t="s">
        <v>207</v>
      </c>
      <c r="E165" s="90">
        <v>648093</v>
      </c>
      <c r="F165" s="72"/>
      <c r="G165" s="170" t="s">
        <v>207</v>
      </c>
      <c r="H165" s="90">
        <v>14608</v>
      </c>
      <c r="I165" s="72"/>
      <c r="J165" s="170" t="s">
        <v>207</v>
      </c>
      <c r="K165" s="90">
        <v>25828</v>
      </c>
      <c r="L165" s="72"/>
      <c r="M165" s="170" t="s">
        <v>207</v>
      </c>
      <c r="N165" s="91" t="s">
        <v>219</v>
      </c>
      <c r="O165" s="72"/>
      <c r="P165" s="170" t="s">
        <v>207</v>
      </c>
      <c r="Q165" s="91" t="s">
        <v>219</v>
      </c>
      <c r="R165" s="72"/>
      <c r="S165" s="170" t="s">
        <v>207</v>
      </c>
      <c r="T165" s="90">
        <v>-1474</v>
      </c>
      <c r="U165" s="72"/>
      <c r="V165" s="170" t="s">
        <v>207</v>
      </c>
      <c r="W165" s="90">
        <v>687055</v>
      </c>
      <c r="X165" s="72"/>
    </row>
    <row r="166" spans="1:24" ht="15.75" thickTop="1" x14ac:dyDescent="0.25">
      <c r="A166" s="13"/>
      <c r="B166" s="188"/>
      <c r="C166" s="188"/>
      <c r="D166" s="188"/>
      <c r="E166" s="188"/>
      <c r="F166" s="188"/>
      <c r="G166" s="188"/>
      <c r="H166" s="188"/>
      <c r="I166" s="188"/>
      <c r="J166" s="188"/>
      <c r="K166" s="188"/>
      <c r="L166" s="188"/>
      <c r="M166" s="188"/>
      <c r="N166" s="188"/>
      <c r="O166" s="188"/>
      <c r="P166" s="188"/>
      <c r="Q166" s="188"/>
      <c r="R166" s="188"/>
      <c r="S166" s="188"/>
      <c r="T166" s="188"/>
      <c r="U166" s="188"/>
      <c r="V166" s="188"/>
      <c r="W166" s="188"/>
      <c r="X166" s="188"/>
    </row>
    <row r="167" spans="1:24" ht="30" customHeight="1" x14ac:dyDescent="0.25">
      <c r="A167" s="13"/>
      <c r="B167" s="188" t="s">
        <v>384</v>
      </c>
      <c r="C167" s="188"/>
      <c r="D167" s="188"/>
      <c r="E167" s="188"/>
      <c r="F167" s="188"/>
      <c r="G167" s="188"/>
      <c r="H167" s="188"/>
      <c r="I167" s="188"/>
      <c r="J167" s="188"/>
      <c r="K167" s="188"/>
      <c r="L167" s="188"/>
      <c r="M167" s="188"/>
      <c r="N167" s="188"/>
      <c r="O167" s="188"/>
      <c r="P167" s="188"/>
      <c r="Q167" s="188"/>
      <c r="R167" s="188"/>
      <c r="S167" s="188"/>
      <c r="T167" s="188"/>
      <c r="U167" s="188"/>
      <c r="V167" s="188"/>
      <c r="W167" s="188"/>
      <c r="X167" s="188"/>
    </row>
    <row r="168" spans="1:24" x14ac:dyDescent="0.25">
      <c r="A168" s="13"/>
      <c r="B168" s="188"/>
      <c r="C168" s="188"/>
      <c r="D168" s="188"/>
      <c r="E168" s="188"/>
      <c r="F168" s="188"/>
      <c r="G168" s="188"/>
      <c r="H168" s="188"/>
      <c r="I168" s="188"/>
      <c r="J168" s="188"/>
      <c r="K168" s="188"/>
      <c r="L168" s="188"/>
      <c r="M168" s="188"/>
      <c r="N168" s="188"/>
      <c r="O168" s="188"/>
      <c r="P168" s="188"/>
      <c r="Q168" s="188"/>
      <c r="R168" s="188"/>
      <c r="S168" s="188"/>
      <c r="T168" s="188"/>
      <c r="U168" s="188"/>
      <c r="V168" s="188"/>
      <c r="W168" s="188"/>
      <c r="X168" s="188"/>
    </row>
    <row r="169" spans="1:24" x14ac:dyDescent="0.25">
      <c r="A169" s="13"/>
      <c r="B169" s="105"/>
      <c r="C169" s="174" t="s">
        <v>200</v>
      </c>
      <c r="D169" s="174"/>
      <c r="E169" s="174"/>
      <c r="F169" s="174"/>
      <c r="G169" s="174"/>
      <c r="H169" s="174"/>
      <c r="I169" s="174"/>
      <c r="J169" s="174"/>
      <c r="K169" s="174"/>
      <c r="L169" s="105"/>
    </row>
    <row r="170" spans="1:24" x14ac:dyDescent="0.25">
      <c r="A170" s="13"/>
      <c r="B170" s="105"/>
      <c r="C170" s="174" t="s">
        <v>368</v>
      </c>
      <c r="D170" s="174"/>
      <c r="E170" s="174"/>
      <c r="F170" s="174"/>
      <c r="G170" s="174"/>
      <c r="H170" s="174"/>
      <c r="I170" s="174"/>
      <c r="J170" s="174"/>
      <c r="K170" s="174"/>
      <c r="L170" s="105"/>
    </row>
    <row r="171" spans="1:24" ht="27" thickBot="1" x14ac:dyDescent="0.3">
      <c r="A171" s="13"/>
      <c r="B171" s="56" t="s">
        <v>385</v>
      </c>
      <c r="C171" s="14"/>
      <c r="D171" s="26" t="s">
        <v>386</v>
      </c>
      <c r="E171" s="26"/>
      <c r="F171" s="14"/>
      <c r="G171" s="26" t="s">
        <v>387</v>
      </c>
      <c r="H171" s="26"/>
      <c r="I171" s="14"/>
      <c r="J171" s="26" t="s">
        <v>377</v>
      </c>
      <c r="K171" s="26"/>
      <c r="L171" s="48"/>
    </row>
    <row r="172" spans="1:24" x14ac:dyDescent="0.25">
      <c r="A172" s="13"/>
      <c r="B172" s="17" t="s">
        <v>378</v>
      </c>
      <c r="C172" s="17"/>
      <c r="D172" s="172" t="s">
        <v>207</v>
      </c>
      <c r="E172" s="108">
        <v>195104</v>
      </c>
      <c r="F172" s="17"/>
      <c r="G172" s="172" t="s">
        <v>207</v>
      </c>
      <c r="H172" s="36" t="s">
        <v>219</v>
      </c>
      <c r="I172" s="17"/>
      <c r="J172" s="172" t="s">
        <v>207</v>
      </c>
      <c r="K172" s="108">
        <v>195104</v>
      </c>
      <c r="L172" s="18"/>
    </row>
    <row r="173" spans="1:24" x14ac:dyDescent="0.25">
      <c r="A173" s="13"/>
      <c r="B173" s="20" t="s">
        <v>379</v>
      </c>
      <c r="C173" s="20"/>
      <c r="D173" s="21"/>
      <c r="E173" s="23">
        <v>115488</v>
      </c>
      <c r="F173" s="20"/>
      <c r="G173" s="21"/>
      <c r="H173" s="22" t="s">
        <v>219</v>
      </c>
      <c r="I173" s="20"/>
      <c r="J173" s="21"/>
      <c r="K173" s="23">
        <v>115488</v>
      </c>
      <c r="L173" s="21"/>
    </row>
    <row r="174" spans="1:24" x14ac:dyDescent="0.25">
      <c r="A174" s="13"/>
      <c r="B174" s="17" t="s">
        <v>380</v>
      </c>
      <c r="C174" s="17"/>
      <c r="D174" s="18"/>
      <c r="E174" s="24">
        <v>191529</v>
      </c>
      <c r="F174" s="17"/>
      <c r="G174" s="18"/>
      <c r="H174" s="19">
        <v>129</v>
      </c>
      <c r="I174" s="17"/>
      <c r="J174" s="18"/>
      <c r="K174" s="24">
        <v>191658</v>
      </c>
      <c r="L174" s="18"/>
    </row>
    <row r="175" spans="1:24" x14ac:dyDescent="0.25">
      <c r="A175" s="13"/>
      <c r="B175" s="20" t="s">
        <v>313</v>
      </c>
      <c r="C175" s="20"/>
      <c r="D175" s="21"/>
      <c r="E175" s="23">
        <v>185018</v>
      </c>
      <c r="F175" s="20"/>
      <c r="G175" s="21"/>
      <c r="H175" s="23">
        <v>1697</v>
      </c>
      <c r="I175" s="20"/>
      <c r="J175" s="21"/>
      <c r="K175" s="23">
        <v>186715</v>
      </c>
      <c r="L175" s="21"/>
    </row>
    <row r="176" spans="1:24" x14ac:dyDescent="0.25">
      <c r="A176" s="13"/>
      <c r="B176" s="17" t="s">
        <v>381</v>
      </c>
      <c r="C176" s="17"/>
      <c r="D176" s="18"/>
      <c r="E176" s="24">
        <v>31463</v>
      </c>
      <c r="F176" s="17"/>
      <c r="G176" s="18"/>
      <c r="H176" s="19" t="s">
        <v>219</v>
      </c>
      <c r="I176" s="17"/>
      <c r="J176" s="18"/>
      <c r="K176" s="24">
        <v>31463</v>
      </c>
      <c r="L176" s="18"/>
    </row>
    <row r="177" spans="1:24" ht="15.75" thickBot="1" x14ac:dyDescent="0.3">
      <c r="A177" s="13"/>
      <c r="B177" s="20" t="s">
        <v>315</v>
      </c>
      <c r="C177" s="20"/>
      <c r="D177" s="107"/>
      <c r="E177" s="34">
        <v>6684</v>
      </c>
      <c r="F177" s="20"/>
      <c r="G177" s="107"/>
      <c r="H177" s="63" t="s">
        <v>219</v>
      </c>
      <c r="I177" s="20"/>
      <c r="J177" s="107"/>
      <c r="K177" s="34">
        <v>6684</v>
      </c>
      <c r="L177" s="21"/>
    </row>
    <row r="178" spans="1:24" ht="15.75" thickBot="1" x14ac:dyDescent="0.3">
      <c r="A178" s="13"/>
      <c r="B178" s="17" t="s">
        <v>114</v>
      </c>
      <c r="C178" s="17"/>
      <c r="D178" s="173" t="s">
        <v>207</v>
      </c>
      <c r="E178" s="65">
        <v>725286</v>
      </c>
      <c r="F178" s="17"/>
      <c r="G178" s="173" t="s">
        <v>207</v>
      </c>
      <c r="H178" s="65">
        <v>1826</v>
      </c>
      <c r="I178" s="17"/>
      <c r="J178" s="173" t="s">
        <v>207</v>
      </c>
      <c r="K178" s="65">
        <v>727112</v>
      </c>
      <c r="L178" s="18"/>
    </row>
    <row r="179" spans="1:24" ht="15.75" thickTop="1" x14ac:dyDescent="0.25">
      <c r="A179" s="13"/>
      <c r="B179" s="190"/>
      <c r="C179" s="190"/>
      <c r="D179" s="190"/>
      <c r="E179" s="190"/>
      <c r="F179" s="190"/>
      <c r="G179" s="190"/>
      <c r="H179" s="190"/>
      <c r="I179" s="190"/>
      <c r="J179" s="190"/>
      <c r="K179" s="190"/>
      <c r="L179" s="190"/>
      <c r="M179" s="190"/>
      <c r="N179" s="190"/>
      <c r="O179" s="190"/>
      <c r="P179" s="190"/>
      <c r="Q179" s="190"/>
      <c r="R179" s="190"/>
      <c r="S179" s="190"/>
      <c r="T179" s="190"/>
      <c r="U179" s="190"/>
      <c r="V179" s="190"/>
      <c r="W179" s="190"/>
      <c r="X179" s="190"/>
    </row>
    <row r="180" spans="1:24" x14ac:dyDescent="0.25">
      <c r="A180" s="13"/>
      <c r="B180" s="177"/>
      <c r="C180" s="174" t="s">
        <v>252</v>
      </c>
      <c r="D180" s="174"/>
      <c r="E180" s="174"/>
      <c r="F180" s="174"/>
      <c r="G180" s="174"/>
      <c r="H180" s="174"/>
      <c r="I180" s="174"/>
      <c r="J180" s="174"/>
      <c r="K180" s="174"/>
      <c r="L180" s="105"/>
    </row>
    <row r="181" spans="1:24" x14ac:dyDescent="0.25">
      <c r="A181" s="13"/>
      <c r="B181" s="177"/>
      <c r="C181" s="174" t="s">
        <v>368</v>
      </c>
      <c r="D181" s="174"/>
      <c r="E181" s="174"/>
      <c r="F181" s="174"/>
      <c r="G181" s="174"/>
      <c r="H181" s="174"/>
      <c r="I181" s="174"/>
      <c r="J181" s="174"/>
      <c r="K181" s="174"/>
      <c r="L181" s="105"/>
    </row>
    <row r="182" spans="1:24" ht="27" thickBot="1" x14ac:dyDescent="0.3">
      <c r="A182" s="13"/>
      <c r="B182" s="56" t="s">
        <v>385</v>
      </c>
      <c r="C182" s="14"/>
      <c r="D182" s="26" t="s">
        <v>386</v>
      </c>
      <c r="E182" s="26"/>
      <c r="F182" s="14"/>
      <c r="G182" s="26" t="s">
        <v>387</v>
      </c>
      <c r="H182" s="26"/>
      <c r="I182" s="14"/>
      <c r="J182" s="26" t="s">
        <v>377</v>
      </c>
      <c r="K182" s="26"/>
      <c r="L182" s="48"/>
    </row>
    <row r="183" spans="1:24" x14ac:dyDescent="0.25">
      <c r="A183" s="13"/>
      <c r="B183" s="17" t="s">
        <v>378</v>
      </c>
      <c r="C183" s="17"/>
      <c r="D183" s="175" t="s">
        <v>207</v>
      </c>
      <c r="E183" s="108">
        <v>196804</v>
      </c>
      <c r="F183" s="17"/>
      <c r="G183" s="175" t="s">
        <v>207</v>
      </c>
      <c r="H183" s="36" t="s">
        <v>219</v>
      </c>
      <c r="I183" s="17"/>
      <c r="J183" s="175" t="s">
        <v>207</v>
      </c>
      <c r="K183" s="108">
        <v>196804</v>
      </c>
      <c r="L183" s="17"/>
    </row>
    <row r="184" spans="1:24" x14ac:dyDescent="0.25">
      <c r="A184" s="13"/>
      <c r="B184" s="20" t="s">
        <v>379</v>
      </c>
      <c r="C184" s="20"/>
      <c r="D184" s="20"/>
      <c r="E184" s="23">
        <v>90676</v>
      </c>
      <c r="F184" s="20"/>
      <c r="G184" s="20"/>
      <c r="H184" s="22" t="s">
        <v>219</v>
      </c>
      <c r="I184" s="20"/>
      <c r="J184" s="20"/>
      <c r="K184" s="23">
        <v>90676</v>
      </c>
      <c r="L184" s="20"/>
    </row>
    <row r="185" spans="1:24" x14ac:dyDescent="0.25">
      <c r="A185" s="13"/>
      <c r="B185" s="17" t="s">
        <v>380</v>
      </c>
      <c r="C185" s="17"/>
      <c r="D185" s="17"/>
      <c r="E185" s="24">
        <v>172768</v>
      </c>
      <c r="F185" s="17"/>
      <c r="G185" s="17"/>
      <c r="H185" s="19">
        <v>871</v>
      </c>
      <c r="I185" s="17"/>
      <c r="J185" s="17"/>
      <c r="K185" s="24">
        <v>173639</v>
      </c>
      <c r="L185" s="17"/>
    </row>
    <row r="186" spans="1:24" x14ac:dyDescent="0.25">
      <c r="A186" s="13"/>
      <c r="B186" s="20" t="s">
        <v>313</v>
      </c>
      <c r="C186" s="20"/>
      <c r="D186" s="20"/>
      <c r="E186" s="23">
        <v>180556</v>
      </c>
      <c r="F186" s="20"/>
      <c r="G186" s="20"/>
      <c r="H186" s="23">
        <v>1664</v>
      </c>
      <c r="I186" s="20"/>
      <c r="J186" s="20"/>
      <c r="K186" s="23">
        <v>182220</v>
      </c>
      <c r="L186" s="20"/>
    </row>
    <row r="187" spans="1:24" x14ac:dyDescent="0.25">
      <c r="A187" s="13"/>
      <c r="B187" s="17" t="s">
        <v>381</v>
      </c>
      <c r="C187" s="17"/>
      <c r="D187" s="17"/>
      <c r="E187" s="24">
        <v>38842</v>
      </c>
      <c r="F187" s="17"/>
      <c r="G187" s="17"/>
      <c r="H187" s="19" t="s">
        <v>219</v>
      </c>
      <c r="I187" s="17"/>
      <c r="J187" s="17"/>
      <c r="K187" s="24">
        <v>38842</v>
      </c>
      <c r="L187" s="17"/>
    </row>
    <row r="188" spans="1:24" ht="15.75" thickBot="1" x14ac:dyDescent="0.3">
      <c r="A188" s="13"/>
      <c r="B188" s="20" t="s">
        <v>315</v>
      </c>
      <c r="C188" s="20"/>
      <c r="D188" s="33"/>
      <c r="E188" s="34">
        <v>4874</v>
      </c>
      <c r="F188" s="20"/>
      <c r="G188" s="33"/>
      <c r="H188" s="63" t="s">
        <v>219</v>
      </c>
      <c r="I188" s="20"/>
      <c r="J188" s="33"/>
      <c r="K188" s="34">
        <v>4874</v>
      </c>
      <c r="L188" s="20"/>
    </row>
    <row r="189" spans="1:24" ht="15.75" thickBot="1" x14ac:dyDescent="0.3">
      <c r="A189" s="13"/>
      <c r="B189" s="17" t="s">
        <v>114</v>
      </c>
      <c r="C189" s="17"/>
      <c r="D189" s="176" t="s">
        <v>207</v>
      </c>
      <c r="E189" s="65">
        <v>684520</v>
      </c>
      <c r="F189" s="17"/>
      <c r="G189" s="176" t="s">
        <v>207</v>
      </c>
      <c r="H189" s="65">
        <v>2535</v>
      </c>
      <c r="I189" s="17"/>
      <c r="J189" s="176" t="s">
        <v>207</v>
      </c>
      <c r="K189" s="65">
        <v>687055</v>
      </c>
      <c r="L189" s="17"/>
    </row>
    <row r="190" spans="1:24" ht="15.75" thickTop="1" x14ac:dyDescent="0.25">
      <c r="A190" s="13"/>
      <c r="B190" s="4"/>
    </row>
    <row r="191" spans="1:24" x14ac:dyDescent="0.25">
      <c r="A191" s="13"/>
      <c r="B191" s="46"/>
      <c r="C191" s="46"/>
      <c r="D191" s="46"/>
      <c r="E191" s="46"/>
      <c r="F191" s="46"/>
      <c r="G191" s="46"/>
      <c r="H191" s="46"/>
      <c r="I191" s="46"/>
      <c r="J191" s="46"/>
      <c r="K191" s="46"/>
      <c r="L191" s="46"/>
      <c r="M191" s="46"/>
      <c r="N191" s="46"/>
      <c r="O191" s="46"/>
      <c r="P191" s="46"/>
      <c r="Q191" s="46"/>
      <c r="R191" s="46"/>
      <c r="S191" s="46"/>
      <c r="T191" s="46"/>
      <c r="U191" s="46"/>
      <c r="V191" s="46"/>
      <c r="W191" s="46"/>
      <c r="X191" s="46"/>
    </row>
    <row r="192" spans="1:24" ht="15" customHeight="1" x14ac:dyDescent="0.25">
      <c r="A192" s="13"/>
      <c r="B192" s="99" t="s">
        <v>388</v>
      </c>
      <c r="C192" s="99"/>
      <c r="D192" s="99"/>
      <c r="E192" s="99"/>
      <c r="F192" s="99"/>
      <c r="G192" s="99"/>
      <c r="H192" s="99"/>
      <c r="I192" s="99"/>
      <c r="J192" s="99"/>
      <c r="K192" s="99"/>
      <c r="L192" s="99"/>
      <c r="M192" s="99"/>
      <c r="N192" s="99"/>
      <c r="O192" s="99"/>
      <c r="P192" s="99"/>
      <c r="Q192" s="99"/>
      <c r="R192" s="99"/>
      <c r="S192" s="99"/>
      <c r="T192" s="99"/>
      <c r="U192" s="99"/>
      <c r="V192" s="99"/>
      <c r="W192" s="99"/>
      <c r="X192" s="99"/>
    </row>
    <row r="193" spans="1:24" x14ac:dyDescent="0.25">
      <c r="A193" s="13"/>
      <c r="B193" s="100"/>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row>
    <row r="194" spans="1:24" x14ac:dyDescent="0.25">
      <c r="A194" s="13"/>
      <c r="B194" s="48"/>
      <c r="C194" s="48"/>
      <c r="D194" s="25" t="s">
        <v>389</v>
      </c>
      <c r="E194" s="25"/>
      <c r="F194" s="25"/>
      <c r="G194" s="25"/>
      <c r="H194" s="25"/>
      <c r="I194" s="25"/>
      <c r="J194" s="25"/>
      <c r="K194" s="25"/>
      <c r="L194" s="25"/>
      <c r="M194" s="25"/>
      <c r="N194" s="25"/>
      <c r="O194" s="25"/>
      <c r="P194" s="25"/>
      <c r="Q194" s="25"/>
      <c r="R194" s="25"/>
      <c r="S194" s="25"/>
      <c r="T194" s="25"/>
      <c r="U194" s="25"/>
      <c r="V194" s="25"/>
      <c r="W194" s="25"/>
      <c r="X194" s="48"/>
    </row>
    <row r="195" spans="1:24" x14ac:dyDescent="0.25">
      <c r="A195" s="13"/>
      <c r="B195" s="48"/>
      <c r="C195" s="48"/>
      <c r="D195" s="25" t="s">
        <v>200</v>
      </c>
      <c r="E195" s="25"/>
      <c r="F195" s="25"/>
      <c r="G195" s="25"/>
      <c r="H195" s="25"/>
      <c r="I195" s="25"/>
      <c r="J195" s="25"/>
      <c r="K195" s="25"/>
      <c r="L195" s="25"/>
      <c r="M195" s="25"/>
      <c r="N195" s="25"/>
      <c r="O195" s="25"/>
      <c r="P195" s="25"/>
      <c r="Q195" s="25"/>
      <c r="R195" s="25"/>
      <c r="S195" s="25"/>
      <c r="T195" s="25"/>
      <c r="U195" s="25"/>
      <c r="V195" s="25"/>
      <c r="W195" s="25"/>
      <c r="X195" s="48"/>
    </row>
    <row r="196" spans="1:24" x14ac:dyDescent="0.25">
      <c r="A196" s="13"/>
      <c r="B196" s="57"/>
      <c r="C196" s="57"/>
      <c r="D196" s="25" t="s">
        <v>390</v>
      </c>
      <c r="E196" s="25"/>
      <c r="F196" s="57"/>
      <c r="G196" s="25" t="s">
        <v>392</v>
      </c>
      <c r="H196" s="25"/>
      <c r="I196" s="57"/>
      <c r="J196" s="25" t="s">
        <v>393</v>
      </c>
      <c r="K196" s="25"/>
      <c r="L196" s="57"/>
      <c r="M196" s="25" t="s">
        <v>395</v>
      </c>
      <c r="N196" s="25"/>
      <c r="O196" s="57"/>
      <c r="P196" s="25" t="s">
        <v>397</v>
      </c>
      <c r="Q196" s="25"/>
      <c r="R196" s="57"/>
      <c r="S196" s="179"/>
      <c r="T196" s="179"/>
      <c r="U196" s="57"/>
      <c r="V196" s="25" t="s">
        <v>114</v>
      </c>
      <c r="W196" s="25"/>
      <c r="X196" s="57"/>
    </row>
    <row r="197" spans="1:24" x14ac:dyDescent="0.25">
      <c r="A197" s="13"/>
      <c r="B197" s="57"/>
      <c r="C197" s="57"/>
      <c r="D197" s="25" t="s">
        <v>391</v>
      </c>
      <c r="E197" s="25"/>
      <c r="F197" s="57"/>
      <c r="G197" s="25" t="s">
        <v>391</v>
      </c>
      <c r="H197" s="25"/>
      <c r="I197" s="57"/>
      <c r="J197" s="25" t="s">
        <v>394</v>
      </c>
      <c r="K197" s="25"/>
      <c r="L197" s="57"/>
      <c r="M197" s="25" t="s">
        <v>396</v>
      </c>
      <c r="N197" s="25"/>
      <c r="O197" s="57"/>
      <c r="P197" s="25" t="s">
        <v>38</v>
      </c>
      <c r="Q197" s="25"/>
      <c r="R197" s="57"/>
      <c r="S197" s="25" t="s">
        <v>398</v>
      </c>
      <c r="T197" s="25"/>
      <c r="U197" s="57"/>
      <c r="V197" s="25" t="s">
        <v>38</v>
      </c>
      <c r="W197" s="25"/>
      <c r="X197" s="57"/>
    </row>
    <row r="198" spans="1:24" ht="15.75" thickBot="1" x14ac:dyDescent="0.3">
      <c r="A198" s="13"/>
      <c r="B198" s="57"/>
      <c r="C198" s="57"/>
      <c r="D198" s="60"/>
      <c r="E198" s="60"/>
      <c r="F198" s="178"/>
      <c r="G198" s="60"/>
      <c r="H198" s="60"/>
      <c r="I198" s="178"/>
      <c r="J198" s="60"/>
      <c r="K198" s="60"/>
      <c r="L198" s="178"/>
      <c r="M198" s="60"/>
      <c r="N198" s="60"/>
      <c r="O198" s="178"/>
      <c r="P198" s="60"/>
      <c r="Q198" s="60"/>
      <c r="R198" s="178"/>
      <c r="S198" s="26" t="s">
        <v>38</v>
      </c>
      <c r="T198" s="26"/>
      <c r="U198" s="178"/>
      <c r="V198" s="60"/>
      <c r="W198" s="60"/>
      <c r="X198" s="57"/>
    </row>
    <row r="199" spans="1:24" x14ac:dyDescent="0.25">
      <c r="A199" s="13"/>
      <c r="B199" s="48"/>
      <c r="C199" s="48"/>
      <c r="D199" s="59" t="s">
        <v>242</v>
      </c>
      <c r="E199" s="59"/>
      <c r="F199" s="59"/>
      <c r="G199" s="59"/>
      <c r="H199" s="59"/>
      <c r="I199" s="59"/>
      <c r="J199" s="59"/>
      <c r="K199" s="59"/>
      <c r="L199" s="59"/>
      <c r="M199" s="59"/>
      <c r="N199" s="59"/>
      <c r="O199" s="59"/>
      <c r="P199" s="59"/>
      <c r="Q199" s="59"/>
      <c r="R199" s="59"/>
      <c r="S199" s="59"/>
      <c r="T199" s="59"/>
      <c r="U199" s="59"/>
      <c r="V199" s="59"/>
      <c r="W199" s="59"/>
      <c r="X199" s="48"/>
    </row>
    <row r="200" spans="1:24" x14ac:dyDescent="0.25">
      <c r="A200" s="13"/>
      <c r="B200" s="17" t="s">
        <v>378</v>
      </c>
      <c r="C200" s="17"/>
      <c r="D200" s="17" t="s">
        <v>207</v>
      </c>
      <c r="E200" s="19" t="s">
        <v>219</v>
      </c>
      <c r="F200" s="17"/>
      <c r="G200" s="17" t="s">
        <v>207</v>
      </c>
      <c r="H200" s="19" t="s">
        <v>219</v>
      </c>
      <c r="I200" s="17"/>
      <c r="J200" s="17" t="s">
        <v>207</v>
      </c>
      <c r="K200" s="19" t="s">
        <v>219</v>
      </c>
      <c r="L200" s="17"/>
      <c r="M200" s="17" t="s">
        <v>207</v>
      </c>
      <c r="N200" s="19" t="s">
        <v>219</v>
      </c>
      <c r="O200" s="17"/>
      <c r="P200" s="17" t="s">
        <v>207</v>
      </c>
      <c r="Q200" s="19" t="s">
        <v>219</v>
      </c>
      <c r="R200" s="17"/>
      <c r="S200" s="17" t="s">
        <v>207</v>
      </c>
      <c r="T200" s="24">
        <v>195104</v>
      </c>
      <c r="U200" s="17"/>
      <c r="V200" s="17" t="s">
        <v>207</v>
      </c>
      <c r="W200" s="24">
        <v>195104</v>
      </c>
      <c r="X200" s="17"/>
    </row>
    <row r="201" spans="1:24" x14ac:dyDescent="0.25">
      <c r="A201" s="13"/>
      <c r="B201" s="20" t="s">
        <v>379</v>
      </c>
      <c r="C201" s="20"/>
      <c r="D201" s="20"/>
      <c r="E201" s="22" t="s">
        <v>219</v>
      </c>
      <c r="F201" s="20"/>
      <c r="G201" s="20"/>
      <c r="H201" s="22" t="s">
        <v>219</v>
      </c>
      <c r="I201" s="20"/>
      <c r="J201" s="20"/>
      <c r="K201" s="22" t="s">
        <v>219</v>
      </c>
      <c r="L201" s="20"/>
      <c r="M201" s="20"/>
      <c r="N201" s="22" t="s">
        <v>219</v>
      </c>
      <c r="O201" s="20"/>
      <c r="P201" s="20"/>
      <c r="Q201" s="22" t="s">
        <v>219</v>
      </c>
      <c r="R201" s="20"/>
      <c r="S201" s="20"/>
      <c r="T201" s="23">
        <v>115488</v>
      </c>
      <c r="U201" s="20"/>
      <c r="V201" s="20"/>
      <c r="W201" s="23">
        <v>115488</v>
      </c>
      <c r="X201" s="20"/>
    </row>
    <row r="202" spans="1:24" x14ac:dyDescent="0.25">
      <c r="A202" s="13"/>
      <c r="B202" s="17" t="s">
        <v>312</v>
      </c>
      <c r="C202" s="17"/>
      <c r="D202" s="17"/>
      <c r="E202" s="19" t="s">
        <v>219</v>
      </c>
      <c r="F202" s="17"/>
      <c r="G202" s="17"/>
      <c r="H202" s="19" t="s">
        <v>219</v>
      </c>
      <c r="I202" s="17"/>
      <c r="J202" s="17"/>
      <c r="K202" s="19" t="s">
        <v>219</v>
      </c>
      <c r="L202" s="17"/>
      <c r="M202" s="17"/>
      <c r="N202" s="19" t="s">
        <v>219</v>
      </c>
      <c r="O202" s="17"/>
      <c r="P202" s="17"/>
      <c r="Q202" s="19">
        <v>129</v>
      </c>
      <c r="R202" s="17"/>
      <c r="S202" s="17"/>
      <c r="T202" s="24">
        <v>191529</v>
      </c>
      <c r="U202" s="17"/>
      <c r="V202" s="17"/>
      <c r="W202" s="24">
        <v>191658</v>
      </c>
      <c r="X202" s="17"/>
    </row>
    <row r="203" spans="1:24" x14ac:dyDescent="0.25">
      <c r="A203" s="13"/>
      <c r="B203" s="20" t="s">
        <v>313</v>
      </c>
      <c r="C203" s="20"/>
      <c r="D203" s="20"/>
      <c r="E203" s="22" t="s">
        <v>219</v>
      </c>
      <c r="F203" s="20"/>
      <c r="G203" s="20"/>
      <c r="H203" s="22" t="s">
        <v>219</v>
      </c>
      <c r="I203" s="20"/>
      <c r="J203" s="20"/>
      <c r="K203" s="22" t="s">
        <v>219</v>
      </c>
      <c r="L203" s="20"/>
      <c r="M203" s="20"/>
      <c r="N203" s="22" t="s">
        <v>219</v>
      </c>
      <c r="O203" s="20"/>
      <c r="P203" s="20"/>
      <c r="Q203" s="23">
        <v>1697</v>
      </c>
      <c r="R203" s="20"/>
      <c r="S203" s="20"/>
      <c r="T203" s="23">
        <v>185018</v>
      </c>
      <c r="U203" s="20"/>
      <c r="V203" s="20"/>
      <c r="W203" s="23">
        <v>186715</v>
      </c>
      <c r="X203" s="20"/>
    </row>
    <row r="204" spans="1:24" x14ac:dyDescent="0.25">
      <c r="A204" s="13"/>
      <c r="B204" s="17" t="s">
        <v>314</v>
      </c>
      <c r="C204" s="17"/>
      <c r="D204" s="17"/>
      <c r="E204" s="19" t="s">
        <v>219</v>
      </c>
      <c r="F204" s="17"/>
      <c r="G204" s="17"/>
      <c r="H204" s="19" t="s">
        <v>219</v>
      </c>
      <c r="I204" s="17"/>
      <c r="J204" s="17"/>
      <c r="K204" s="19" t="s">
        <v>219</v>
      </c>
      <c r="L204" s="17"/>
      <c r="M204" s="17"/>
      <c r="N204" s="19" t="s">
        <v>219</v>
      </c>
      <c r="O204" s="17"/>
      <c r="P204" s="17"/>
      <c r="Q204" s="19" t="s">
        <v>219</v>
      </c>
      <c r="R204" s="17"/>
      <c r="S204" s="17"/>
      <c r="T204" s="24">
        <v>31463</v>
      </c>
      <c r="U204" s="17"/>
      <c r="V204" s="17"/>
      <c r="W204" s="24">
        <v>31463</v>
      </c>
      <c r="X204" s="17"/>
    </row>
    <row r="205" spans="1:24" ht="15.75" thickBot="1" x14ac:dyDescent="0.3">
      <c r="A205" s="13"/>
      <c r="B205" s="20" t="s">
        <v>315</v>
      </c>
      <c r="C205" s="20"/>
      <c r="D205" s="33"/>
      <c r="E205" s="63" t="s">
        <v>219</v>
      </c>
      <c r="F205" s="20"/>
      <c r="G205" s="33"/>
      <c r="H205" s="63" t="s">
        <v>219</v>
      </c>
      <c r="I205" s="20"/>
      <c r="J205" s="33"/>
      <c r="K205" s="63" t="s">
        <v>219</v>
      </c>
      <c r="L205" s="20"/>
      <c r="M205" s="33"/>
      <c r="N205" s="63" t="s">
        <v>219</v>
      </c>
      <c r="O205" s="20"/>
      <c r="P205" s="33"/>
      <c r="Q205" s="63" t="s">
        <v>219</v>
      </c>
      <c r="R205" s="20"/>
      <c r="S205" s="33"/>
      <c r="T205" s="34">
        <v>6684</v>
      </c>
      <c r="U205" s="20"/>
      <c r="V205" s="33"/>
      <c r="W205" s="34">
        <v>6684</v>
      </c>
      <c r="X205" s="20"/>
    </row>
    <row r="206" spans="1:24" ht="15.75" thickBot="1" x14ac:dyDescent="0.3">
      <c r="A206" s="13"/>
      <c r="B206" s="61" t="s">
        <v>114</v>
      </c>
      <c r="C206" s="17"/>
      <c r="D206" s="64" t="s">
        <v>207</v>
      </c>
      <c r="E206" s="110" t="s">
        <v>219</v>
      </c>
      <c r="F206" s="17"/>
      <c r="G206" s="64" t="s">
        <v>207</v>
      </c>
      <c r="H206" s="110" t="s">
        <v>219</v>
      </c>
      <c r="I206" s="17"/>
      <c r="J206" s="64" t="s">
        <v>207</v>
      </c>
      <c r="K206" s="110" t="s">
        <v>219</v>
      </c>
      <c r="L206" s="17"/>
      <c r="M206" s="64" t="s">
        <v>207</v>
      </c>
      <c r="N206" s="110" t="s">
        <v>219</v>
      </c>
      <c r="O206" s="17"/>
      <c r="P206" s="64" t="s">
        <v>207</v>
      </c>
      <c r="Q206" s="65">
        <v>1826</v>
      </c>
      <c r="R206" s="17"/>
      <c r="S206" s="64" t="s">
        <v>207</v>
      </c>
      <c r="T206" s="65">
        <v>725286</v>
      </c>
      <c r="U206" s="17"/>
      <c r="V206" s="64" t="s">
        <v>207</v>
      </c>
      <c r="W206" s="65">
        <v>727112</v>
      </c>
      <c r="X206" s="17"/>
    </row>
    <row r="207" spans="1:24" ht="15.75" thickTop="1" x14ac:dyDescent="0.25">
      <c r="A207" s="13"/>
      <c r="B207" s="47"/>
      <c r="C207" s="47"/>
      <c r="D207" s="47"/>
      <c r="E207" s="47"/>
      <c r="F207" s="47"/>
      <c r="G207" s="47"/>
      <c r="H207" s="47"/>
      <c r="I207" s="47"/>
      <c r="J207" s="47"/>
      <c r="K207" s="47"/>
      <c r="L207" s="47"/>
      <c r="M207" s="47"/>
      <c r="N207" s="47"/>
      <c r="O207" s="47"/>
      <c r="P207" s="47"/>
      <c r="Q207" s="47"/>
      <c r="R207" s="47"/>
      <c r="S207" s="47"/>
      <c r="T207" s="47"/>
      <c r="U207" s="47"/>
      <c r="V207" s="47"/>
      <c r="W207" s="47"/>
      <c r="X207" s="47"/>
    </row>
    <row r="208" spans="1:24" x14ac:dyDescent="0.25">
      <c r="A208" s="13"/>
      <c r="B208" s="48"/>
      <c r="C208" s="48"/>
      <c r="D208" s="25" t="s">
        <v>252</v>
      </c>
      <c r="E208" s="25"/>
      <c r="F208" s="25"/>
      <c r="G208" s="25"/>
      <c r="H208" s="25"/>
      <c r="I208" s="25"/>
      <c r="J208" s="25"/>
      <c r="K208" s="25"/>
      <c r="L208" s="25"/>
      <c r="M208" s="25"/>
      <c r="N208" s="25"/>
      <c r="O208" s="25"/>
      <c r="P208" s="25"/>
      <c r="Q208" s="25"/>
      <c r="R208" s="25"/>
      <c r="S208" s="25"/>
      <c r="T208" s="25"/>
      <c r="U208" s="25"/>
      <c r="V208" s="25"/>
      <c r="W208" s="25"/>
      <c r="X208" s="48"/>
    </row>
    <row r="209" spans="1:24" x14ac:dyDescent="0.25">
      <c r="A209" s="13"/>
      <c r="B209" s="57"/>
      <c r="C209" s="57"/>
      <c r="D209" s="25" t="s">
        <v>390</v>
      </c>
      <c r="E209" s="25"/>
      <c r="F209" s="57"/>
      <c r="G209" s="25" t="s">
        <v>392</v>
      </c>
      <c r="H209" s="25"/>
      <c r="I209" s="57"/>
      <c r="J209" s="25" t="s">
        <v>393</v>
      </c>
      <c r="K209" s="25"/>
      <c r="L209" s="57"/>
      <c r="M209" s="25" t="s">
        <v>395</v>
      </c>
      <c r="N209" s="25"/>
      <c r="O209" s="57"/>
      <c r="P209" s="25" t="s">
        <v>397</v>
      </c>
      <c r="Q209" s="25"/>
      <c r="R209" s="57"/>
      <c r="S209" s="25" t="s">
        <v>398</v>
      </c>
      <c r="T209" s="25"/>
      <c r="U209" s="57"/>
      <c r="V209" s="25" t="s">
        <v>114</v>
      </c>
      <c r="W209" s="25"/>
      <c r="X209" s="57"/>
    </row>
    <row r="210" spans="1:24" ht="15.75" thickBot="1" x14ac:dyDescent="0.3">
      <c r="A210" s="13"/>
      <c r="B210" s="57"/>
      <c r="C210" s="57"/>
      <c r="D210" s="26" t="s">
        <v>391</v>
      </c>
      <c r="E210" s="26"/>
      <c r="F210" s="57"/>
      <c r="G210" s="26" t="s">
        <v>391</v>
      </c>
      <c r="H210" s="26"/>
      <c r="I210" s="57"/>
      <c r="J210" s="26" t="s">
        <v>394</v>
      </c>
      <c r="K210" s="26"/>
      <c r="L210" s="57"/>
      <c r="M210" s="26" t="s">
        <v>396</v>
      </c>
      <c r="N210" s="26"/>
      <c r="O210" s="57"/>
      <c r="P210" s="26" t="s">
        <v>38</v>
      </c>
      <c r="Q210" s="26"/>
      <c r="R210" s="57"/>
      <c r="S210" s="26" t="s">
        <v>38</v>
      </c>
      <c r="T210" s="26"/>
      <c r="U210" s="57"/>
      <c r="V210" s="26" t="s">
        <v>38</v>
      </c>
      <c r="W210" s="26"/>
      <c r="X210" s="57"/>
    </row>
    <row r="211" spans="1:24" x14ac:dyDescent="0.25">
      <c r="A211" s="13"/>
      <c r="B211" s="48"/>
      <c r="C211" s="48"/>
      <c r="D211" s="57" t="s">
        <v>242</v>
      </c>
      <c r="E211" s="57"/>
      <c r="F211" s="57"/>
      <c r="G211" s="57"/>
      <c r="H211" s="57"/>
      <c r="I211" s="57"/>
      <c r="J211" s="57"/>
      <c r="K211" s="57"/>
      <c r="L211" s="57"/>
      <c r="M211" s="57"/>
      <c r="N211" s="57"/>
      <c r="O211" s="57"/>
      <c r="P211" s="57"/>
      <c r="Q211" s="57"/>
      <c r="R211" s="57"/>
      <c r="S211" s="57"/>
      <c r="T211" s="57"/>
      <c r="U211" s="57"/>
      <c r="V211" s="57"/>
      <c r="W211" s="57"/>
      <c r="X211" s="48"/>
    </row>
    <row r="212" spans="1:24" x14ac:dyDescent="0.25">
      <c r="A212" s="13"/>
      <c r="B212" s="17" t="s">
        <v>378</v>
      </c>
      <c r="C212" s="18"/>
      <c r="D212" s="17" t="s">
        <v>207</v>
      </c>
      <c r="E212" s="19" t="s">
        <v>219</v>
      </c>
      <c r="F212" s="18"/>
      <c r="G212" s="17" t="s">
        <v>207</v>
      </c>
      <c r="H212" s="19" t="s">
        <v>219</v>
      </c>
      <c r="I212" s="18"/>
      <c r="J212" s="17" t="s">
        <v>207</v>
      </c>
      <c r="K212" s="19" t="s">
        <v>219</v>
      </c>
      <c r="L212" s="18"/>
      <c r="M212" s="17" t="s">
        <v>207</v>
      </c>
      <c r="N212" s="19" t="s">
        <v>219</v>
      </c>
      <c r="O212" s="18"/>
      <c r="P212" s="17" t="s">
        <v>207</v>
      </c>
      <c r="Q212" s="19" t="s">
        <v>219</v>
      </c>
      <c r="R212" s="18"/>
      <c r="S212" s="17" t="s">
        <v>207</v>
      </c>
      <c r="T212" s="24">
        <v>196804</v>
      </c>
      <c r="U212" s="18"/>
      <c r="V212" s="17" t="s">
        <v>207</v>
      </c>
      <c r="W212" s="24">
        <v>196804</v>
      </c>
      <c r="X212" s="18"/>
    </row>
    <row r="213" spans="1:24" x14ac:dyDescent="0.25">
      <c r="A213" s="13"/>
      <c r="B213" s="20" t="s">
        <v>379</v>
      </c>
      <c r="C213" s="21"/>
      <c r="D213" s="20"/>
      <c r="E213" s="22" t="s">
        <v>219</v>
      </c>
      <c r="F213" s="21"/>
      <c r="G213" s="20"/>
      <c r="H213" s="22" t="s">
        <v>219</v>
      </c>
      <c r="I213" s="21"/>
      <c r="J213" s="20"/>
      <c r="K213" s="22" t="s">
        <v>219</v>
      </c>
      <c r="L213" s="21"/>
      <c r="M213" s="20"/>
      <c r="N213" s="22" t="s">
        <v>219</v>
      </c>
      <c r="O213" s="21"/>
      <c r="P213" s="20"/>
      <c r="Q213" s="22" t="s">
        <v>219</v>
      </c>
      <c r="R213" s="21"/>
      <c r="S213" s="20"/>
      <c r="T213" s="23">
        <v>90676</v>
      </c>
      <c r="U213" s="21"/>
      <c r="V213" s="20"/>
      <c r="W213" s="23">
        <v>90676</v>
      </c>
      <c r="X213" s="21"/>
    </row>
    <row r="214" spans="1:24" x14ac:dyDescent="0.25">
      <c r="A214" s="13"/>
      <c r="B214" s="17" t="s">
        <v>312</v>
      </c>
      <c r="C214" s="18"/>
      <c r="D214" s="17"/>
      <c r="E214" s="19" t="s">
        <v>219</v>
      </c>
      <c r="F214" s="18"/>
      <c r="G214" s="17"/>
      <c r="H214" s="19" t="s">
        <v>219</v>
      </c>
      <c r="I214" s="18"/>
      <c r="J214" s="17"/>
      <c r="K214" s="19" t="s">
        <v>219</v>
      </c>
      <c r="L214" s="18"/>
      <c r="M214" s="17"/>
      <c r="N214" s="19" t="s">
        <v>219</v>
      </c>
      <c r="O214" s="18"/>
      <c r="P214" s="17"/>
      <c r="Q214" s="19">
        <v>871</v>
      </c>
      <c r="R214" s="18"/>
      <c r="S214" s="17"/>
      <c r="T214" s="24">
        <v>172768</v>
      </c>
      <c r="U214" s="18"/>
      <c r="V214" s="17"/>
      <c r="W214" s="24">
        <v>173639</v>
      </c>
      <c r="X214" s="18"/>
    </row>
    <row r="215" spans="1:24" x14ac:dyDescent="0.25">
      <c r="A215" s="13"/>
      <c r="B215" s="20" t="s">
        <v>313</v>
      </c>
      <c r="C215" s="21"/>
      <c r="D215" s="20"/>
      <c r="E215" s="22" t="s">
        <v>219</v>
      </c>
      <c r="F215" s="21"/>
      <c r="G215" s="20"/>
      <c r="H215" s="22" t="s">
        <v>219</v>
      </c>
      <c r="I215" s="21"/>
      <c r="J215" s="20"/>
      <c r="K215" s="22" t="s">
        <v>219</v>
      </c>
      <c r="L215" s="21"/>
      <c r="M215" s="20"/>
      <c r="N215" s="22" t="s">
        <v>219</v>
      </c>
      <c r="O215" s="21"/>
      <c r="P215" s="20"/>
      <c r="Q215" s="23">
        <v>1664</v>
      </c>
      <c r="R215" s="21"/>
      <c r="S215" s="20"/>
      <c r="T215" s="23">
        <v>180556</v>
      </c>
      <c r="U215" s="21"/>
      <c r="V215" s="20"/>
      <c r="W215" s="23">
        <v>182220</v>
      </c>
      <c r="X215" s="21"/>
    </row>
    <row r="216" spans="1:24" x14ac:dyDescent="0.25">
      <c r="A216" s="13"/>
      <c r="B216" s="17" t="s">
        <v>314</v>
      </c>
      <c r="C216" s="18"/>
      <c r="D216" s="17"/>
      <c r="E216" s="19" t="s">
        <v>219</v>
      </c>
      <c r="F216" s="18"/>
      <c r="G216" s="17"/>
      <c r="H216" s="19" t="s">
        <v>219</v>
      </c>
      <c r="I216" s="18"/>
      <c r="J216" s="17"/>
      <c r="K216" s="19" t="s">
        <v>219</v>
      </c>
      <c r="L216" s="18"/>
      <c r="M216" s="17"/>
      <c r="N216" s="19" t="s">
        <v>219</v>
      </c>
      <c r="O216" s="18"/>
      <c r="P216" s="17"/>
      <c r="Q216" s="19" t="s">
        <v>219</v>
      </c>
      <c r="R216" s="18"/>
      <c r="S216" s="17"/>
      <c r="T216" s="24">
        <v>38842</v>
      </c>
      <c r="U216" s="18"/>
      <c r="V216" s="17"/>
      <c r="W216" s="24">
        <v>38842</v>
      </c>
      <c r="X216" s="18"/>
    </row>
    <row r="217" spans="1:24" ht="15.75" thickBot="1" x14ac:dyDescent="0.3">
      <c r="A217" s="13"/>
      <c r="B217" s="20" t="s">
        <v>315</v>
      </c>
      <c r="C217" s="21"/>
      <c r="D217" s="33"/>
      <c r="E217" s="63" t="s">
        <v>219</v>
      </c>
      <c r="F217" s="21"/>
      <c r="G217" s="33"/>
      <c r="H217" s="63" t="s">
        <v>219</v>
      </c>
      <c r="I217" s="21"/>
      <c r="J217" s="33"/>
      <c r="K217" s="63" t="s">
        <v>219</v>
      </c>
      <c r="L217" s="21"/>
      <c r="M217" s="33"/>
      <c r="N217" s="63" t="s">
        <v>219</v>
      </c>
      <c r="O217" s="21"/>
      <c r="P217" s="33"/>
      <c r="Q217" s="63" t="s">
        <v>219</v>
      </c>
      <c r="R217" s="21"/>
      <c r="S217" s="33"/>
      <c r="T217" s="34">
        <v>4874</v>
      </c>
      <c r="U217" s="21"/>
      <c r="V217" s="33"/>
      <c r="W217" s="34">
        <v>4874</v>
      </c>
      <c r="X217" s="21"/>
    </row>
    <row r="218" spans="1:24" ht="15.75" thickBot="1" x14ac:dyDescent="0.3">
      <c r="A218" s="13"/>
      <c r="B218" s="17" t="s">
        <v>114</v>
      </c>
      <c r="C218" s="18"/>
      <c r="D218" s="64" t="s">
        <v>207</v>
      </c>
      <c r="E218" s="110" t="s">
        <v>219</v>
      </c>
      <c r="F218" s="18"/>
      <c r="G218" s="64" t="s">
        <v>207</v>
      </c>
      <c r="H218" s="110" t="s">
        <v>219</v>
      </c>
      <c r="I218" s="18"/>
      <c r="J218" s="64" t="s">
        <v>207</v>
      </c>
      <c r="K218" s="110" t="s">
        <v>219</v>
      </c>
      <c r="L218" s="18"/>
      <c r="M218" s="64" t="s">
        <v>207</v>
      </c>
      <c r="N218" s="110" t="s">
        <v>219</v>
      </c>
      <c r="O218" s="18"/>
      <c r="P218" s="64" t="s">
        <v>207</v>
      </c>
      <c r="Q218" s="65">
        <v>2535</v>
      </c>
      <c r="R218" s="18"/>
      <c r="S218" s="64" t="s">
        <v>207</v>
      </c>
      <c r="T218" s="65">
        <v>684520</v>
      </c>
      <c r="U218" s="18"/>
      <c r="V218" s="64" t="s">
        <v>207</v>
      </c>
      <c r="W218" s="65">
        <v>687055</v>
      </c>
      <c r="X218" s="18"/>
    </row>
    <row r="219" spans="1:24" ht="15.75" thickTop="1" x14ac:dyDescent="0.25">
      <c r="A219" s="13"/>
      <c r="B219" s="100"/>
      <c r="C219" s="100"/>
      <c r="D219" s="100"/>
      <c r="E219" s="100"/>
      <c r="F219" s="100"/>
      <c r="G219" s="100"/>
      <c r="H219" s="100"/>
      <c r="I219" s="100"/>
      <c r="J219" s="100"/>
      <c r="K219" s="100"/>
      <c r="L219" s="100"/>
      <c r="M219" s="100"/>
      <c r="N219" s="100"/>
      <c r="O219" s="100"/>
      <c r="P219" s="100"/>
      <c r="Q219" s="100"/>
      <c r="R219" s="100"/>
      <c r="S219" s="100"/>
      <c r="T219" s="100"/>
      <c r="U219" s="100"/>
      <c r="V219" s="100"/>
      <c r="W219" s="100"/>
      <c r="X219" s="100"/>
    </row>
    <row r="220" spans="1:24" ht="15" customHeight="1" x14ac:dyDescent="0.25">
      <c r="A220" s="13"/>
      <c r="B220" s="100" t="s">
        <v>399</v>
      </c>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row>
    <row r="221" spans="1:24" x14ac:dyDescent="0.25">
      <c r="A221" s="13"/>
      <c r="B221" s="47"/>
      <c r="C221" s="47"/>
      <c r="D221" s="47"/>
      <c r="E221" s="47"/>
      <c r="F221" s="47"/>
      <c r="G221" s="47"/>
      <c r="H221" s="47"/>
      <c r="I221" s="47"/>
      <c r="J221" s="47"/>
      <c r="K221" s="47"/>
      <c r="L221" s="47"/>
      <c r="M221" s="47"/>
      <c r="N221" s="47"/>
      <c r="O221" s="47"/>
      <c r="P221" s="47"/>
      <c r="Q221" s="47"/>
      <c r="R221" s="47"/>
      <c r="S221" s="47"/>
      <c r="T221" s="47"/>
      <c r="U221" s="47"/>
      <c r="V221" s="47"/>
      <c r="W221" s="47"/>
      <c r="X221" s="47"/>
    </row>
    <row r="222" spans="1:24" ht="30" customHeight="1" x14ac:dyDescent="0.25">
      <c r="A222" s="13"/>
      <c r="B222" s="99" t="s">
        <v>400</v>
      </c>
      <c r="C222" s="99"/>
      <c r="D222" s="99"/>
      <c r="E222" s="99"/>
      <c r="F222" s="99"/>
      <c r="G222" s="99"/>
      <c r="H222" s="99"/>
      <c r="I222" s="99"/>
      <c r="J222" s="99"/>
      <c r="K222" s="99"/>
      <c r="L222" s="99"/>
      <c r="M222" s="99"/>
      <c r="N222" s="99"/>
      <c r="O222" s="99"/>
      <c r="P222" s="99"/>
      <c r="Q222" s="99"/>
      <c r="R222" s="99"/>
      <c r="S222" s="99"/>
      <c r="T222" s="99"/>
      <c r="U222" s="99"/>
      <c r="V222" s="99"/>
      <c r="W222" s="99"/>
      <c r="X222" s="99"/>
    </row>
    <row r="223" spans="1:24" x14ac:dyDescent="0.25">
      <c r="A223" s="13"/>
      <c r="B223" s="47"/>
      <c r="C223" s="47"/>
      <c r="D223" s="47"/>
      <c r="E223" s="47"/>
      <c r="F223" s="47"/>
      <c r="G223" s="47"/>
      <c r="H223" s="47"/>
      <c r="I223" s="47"/>
      <c r="J223" s="47"/>
      <c r="K223" s="47"/>
      <c r="L223" s="47"/>
      <c r="M223" s="47"/>
      <c r="N223" s="47"/>
      <c r="O223" s="47"/>
      <c r="P223" s="47"/>
      <c r="Q223" s="47"/>
      <c r="R223" s="47"/>
      <c r="S223" s="47"/>
      <c r="T223" s="47"/>
      <c r="U223" s="47"/>
      <c r="V223" s="47"/>
      <c r="W223" s="47"/>
      <c r="X223" s="47"/>
    </row>
    <row r="224" spans="1:24" ht="15" customHeight="1" x14ac:dyDescent="0.25">
      <c r="A224" s="13"/>
      <c r="B224" s="99" t="s">
        <v>401</v>
      </c>
      <c r="C224" s="99"/>
      <c r="D224" s="99"/>
      <c r="E224" s="99"/>
      <c r="F224" s="99"/>
      <c r="G224" s="99"/>
      <c r="H224" s="99"/>
      <c r="I224" s="99"/>
      <c r="J224" s="99"/>
      <c r="K224" s="99"/>
      <c r="L224" s="99"/>
      <c r="M224" s="99"/>
      <c r="N224" s="99"/>
      <c r="O224" s="99"/>
      <c r="P224" s="99"/>
      <c r="Q224" s="99"/>
      <c r="R224" s="99"/>
      <c r="S224" s="99"/>
      <c r="T224" s="99"/>
      <c r="U224" s="99"/>
      <c r="V224" s="99"/>
      <c r="W224" s="99"/>
      <c r="X224" s="99"/>
    </row>
    <row r="225" spans="1:24" x14ac:dyDescent="0.25">
      <c r="A225" s="13"/>
      <c r="B225" s="99"/>
      <c r="C225" s="99"/>
      <c r="D225" s="99"/>
      <c r="E225" s="99"/>
      <c r="F225" s="99"/>
      <c r="G225" s="99"/>
      <c r="H225" s="99"/>
      <c r="I225" s="99"/>
      <c r="J225" s="99"/>
      <c r="K225" s="99"/>
      <c r="L225" s="99"/>
      <c r="M225" s="99"/>
      <c r="N225" s="99"/>
      <c r="O225" s="99"/>
      <c r="P225" s="99"/>
      <c r="Q225" s="99"/>
      <c r="R225" s="99"/>
      <c r="S225" s="99"/>
      <c r="T225" s="99"/>
      <c r="U225" s="99"/>
      <c r="V225" s="99"/>
      <c r="W225" s="99"/>
      <c r="X225" s="99"/>
    </row>
    <row r="226" spans="1:24" ht="15" customHeight="1" x14ac:dyDescent="0.25">
      <c r="A226" s="13"/>
      <c r="B226" s="99" t="s">
        <v>402</v>
      </c>
      <c r="C226" s="99"/>
      <c r="D226" s="99"/>
      <c r="E226" s="99"/>
      <c r="F226" s="99"/>
      <c r="G226" s="99"/>
      <c r="H226" s="99"/>
      <c r="I226" s="99"/>
      <c r="J226" s="99"/>
      <c r="K226" s="99"/>
      <c r="L226" s="99"/>
      <c r="M226" s="99"/>
      <c r="N226" s="99"/>
      <c r="O226" s="99"/>
      <c r="P226" s="99"/>
      <c r="Q226" s="99"/>
      <c r="R226" s="99"/>
      <c r="S226" s="99"/>
      <c r="T226" s="99"/>
      <c r="U226" s="99"/>
      <c r="V226" s="99"/>
      <c r="W226" s="99"/>
      <c r="X226" s="99"/>
    </row>
    <row r="227" spans="1:24" x14ac:dyDescent="0.25">
      <c r="A227" s="13"/>
      <c r="B227" s="99"/>
      <c r="C227" s="99"/>
      <c r="D227" s="99"/>
      <c r="E227" s="99"/>
      <c r="F227" s="99"/>
      <c r="G227" s="99"/>
      <c r="H227" s="99"/>
      <c r="I227" s="99"/>
      <c r="J227" s="99"/>
      <c r="K227" s="99"/>
      <c r="L227" s="99"/>
      <c r="M227" s="99"/>
      <c r="N227" s="99"/>
      <c r="O227" s="99"/>
      <c r="P227" s="99"/>
      <c r="Q227" s="99"/>
      <c r="R227" s="99"/>
      <c r="S227" s="99"/>
      <c r="T227" s="99"/>
      <c r="U227" s="99"/>
      <c r="V227" s="99"/>
      <c r="W227" s="99"/>
      <c r="X227" s="99"/>
    </row>
    <row r="228" spans="1:24" ht="15" customHeight="1" x14ac:dyDescent="0.25">
      <c r="A228" s="13"/>
      <c r="B228" s="99" t="s">
        <v>403</v>
      </c>
      <c r="C228" s="99"/>
      <c r="D228" s="99"/>
      <c r="E228" s="99"/>
      <c r="F228" s="99"/>
      <c r="G228" s="99"/>
      <c r="H228" s="99"/>
      <c r="I228" s="99"/>
      <c r="J228" s="99"/>
      <c r="K228" s="99"/>
      <c r="L228" s="99"/>
      <c r="M228" s="99"/>
      <c r="N228" s="99"/>
      <c r="O228" s="99"/>
      <c r="P228" s="99"/>
      <c r="Q228" s="99"/>
      <c r="R228" s="99"/>
      <c r="S228" s="99"/>
      <c r="T228" s="99"/>
      <c r="U228" s="99"/>
      <c r="V228" s="99"/>
      <c r="W228" s="99"/>
      <c r="X228" s="99"/>
    </row>
    <row r="229" spans="1:24" x14ac:dyDescent="0.25">
      <c r="A229" s="13"/>
      <c r="B229" s="99"/>
      <c r="C229" s="99"/>
      <c r="D229" s="99"/>
      <c r="E229" s="99"/>
      <c r="F229" s="99"/>
      <c r="G229" s="99"/>
      <c r="H229" s="99"/>
      <c r="I229" s="99"/>
      <c r="J229" s="99"/>
      <c r="K229" s="99"/>
      <c r="L229" s="99"/>
      <c r="M229" s="99"/>
      <c r="N229" s="99"/>
      <c r="O229" s="99"/>
      <c r="P229" s="99"/>
      <c r="Q229" s="99"/>
      <c r="R229" s="99"/>
      <c r="S229" s="99"/>
      <c r="T229" s="99"/>
      <c r="U229" s="99"/>
      <c r="V229" s="99"/>
      <c r="W229" s="99"/>
      <c r="X229" s="99"/>
    </row>
    <row r="230" spans="1:24" ht="15" customHeight="1" x14ac:dyDescent="0.25">
      <c r="A230" s="13"/>
      <c r="B230" s="99" t="s">
        <v>404</v>
      </c>
      <c r="C230" s="99"/>
      <c r="D230" s="99"/>
      <c r="E230" s="99"/>
      <c r="F230" s="99"/>
      <c r="G230" s="99"/>
      <c r="H230" s="99"/>
      <c r="I230" s="99"/>
      <c r="J230" s="99"/>
      <c r="K230" s="99"/>
      <c r="L230" s="99"/>
      <c r="M230" s="99"/>
      <c r="N230" s="99"/>
      <c r="O230" s="99"/>
      <c r="P230" s="99"/>
      <c r="Q230" s="99"/>
      <c r="R230" s="99"/>
      <c r="S230" s="99"/>
      <c r="T230" s="99"/>
      <c r="U230" s="99"/>
      <c r="V230" s="99"/>
      <c r="W230" s="99"/>
      <c r="X230" s="99"/>
    </row>
    <row r="231" spans="1:24" x14ac:dyDescent="0.25">
      <c r="A231" s="13"/>
      <c r="B231" s="99"/>
      <c r="C231" s="99"/>
      <c r="D231" s="99"/>
      <c r="E231" s="99"/>
      <c r="F231" s="99"/>
      <c r="G231" s="99"/>
      <c r="H231" s="99"/>
      <c r="I231" s="99"/>
      <c r="J231" s="99"/>
      <c r="K231" s="99"/>
      <c r="L231" s="99"/>
      <c r="M231" s="99"/>
      <c r="N231" s="99"/>
      <c r="O231" s="99"/>
      <c r="P231" s="99"/>
      <c r="Q231" s="99"/>
      <c r="R231" s="99"/>
      <c r="S231" s="99"/>
      <c r="T231" s="99"/>
      <c r="U231" s="99"/>
      <c r="V231" s="99"/>
      <c r="W231" s="99"/>
      <c r="X231" s="99"/>
    </row>
    <row r="232" spans="1:24" ht="15" customHeight="1" x14ac:dyDescent="0.25">
      <c r="A232" s="13"/>
      <c r="B232" s="100" t="s">
        <v>405</v>
      </c>
      <c r="C232" s="100"/>
      <c r="D232" s="100"/>
      <c r="E232" s="100"/>
      <c r="F232" s="100"/>
      <c r="G232" s="100"/>
      <c r="H232" s="100"/>
      <c r="I232" s="100"/>
      <c r="J232" s="100"/>
      <c r="K232" s="100"/>
      <c r="L232" s="100"/>
      <c r="M232" s="100"/>
      <c r="N232" s="100"/>
      <c r="O232" s="100"/>
      <c r="P232" s="100"/>
      <c r="Q232" s="100"/>
      <c r="R232" s="100"/>
      <c r="S232" s="100"/>
      <c r="T232" s="100"/>
      <c r="U232" s="100"/>
      <c r="V232" s="100"/>
      <c r="W232" s="100"/>
      <c r="X232" s="100"/>
    </row>
    <row r="233" spans="1:24" x14ac:dyDescent="0.25">
      <c r="A233" s="13"/>
      <c r="B233" s="99"/>
      <c r="C233" s="99"/>
      <c r="D233" s="99"/>
      <c r="E233" s="99"/>
      <c r="F233" s="99"/>
      <c r="G233" s="99"/>
      <c r="H233" s="99"/>
      <c r="I233" s="99"/>
      <c r="J233" s="99"/>
      <c r="K233" s="99"/>
      <c r="L233" s="99"/>
      <c r="M233" s="99"/>
      <c r="N233" s="99"/>
      <c r="O233" s="99"/>
      <c r="P233" s="99"/>
      <c r="Q233" s="99"/>
      <c r="R233" s="99"/>
      <c r="S233" s="99"/>
      <c r="T233" s="99"/>
      <c r="U233" s="99"/>
      <c r="V233" s="99"/>
      <c r="W233" s="99"/>
      <c r="X233" s="99"/>
    </row>
    <row r="234" spans="1:24" ht="30" customHeight="1" x14ac:dyDescent="0.25">
      <c r="A234" s="13"/>
      <c r="B234" s="99" t="s">
        <v>406</v>
      </c>
      <c r="C234" s="99"/>
      <c r="D234" s="99"/>
      <c r="E234" s="99"/>
      <c r="F234" s="99"/>
      <c r="G234" s="99"/>
      <c r="H234" s="99"/>
      <c r="I234" s="99"/>
      <c r="J234" s="99"/>
      <c r="K234" s="99"/>
      <c r="L234" s="99"/>
      <c r="M234" s="99"/>
      <c r="N234" s="99"/>
      <c r="O234" s="99"/>
      <c r="P234" s="99"/>
      <c r="Q234" s="99"/>
      <c r="R234" s="99"/>
      <c r="S234" s="99"/>
      <c r="T234" s="99"/>
      <c r="U234" s="99"/>
      <c r="V234" s="99"/>
      <c r="W234" s="99"/>
      <c r="X234" s="99"/>
    </row>
    <row r="235" spans="1:24" x14ac:dyDescent="0.25">
      <c r="A235" s="13"/>
      <c r="B235" s="99"/>
      <c r="C235" s="99"/>
      <c r="D235" s="99"/>
      <c r="E235" s="99"/>
      <c r="F235" s="99"/>
      <c r="G235" s="99"/>
      <c r="H235" s="99"/>
      <c r="I235" s="99"/>
      <c r="J235" s="99"/>
      <c r="K235" s="99"/>
      <c r="L235" s="99"/>
      <c r="M235" s="99"/>
      <c r="N235" s="99"/>
      <c r="O235" s="99"/>
      <c r="P235" s="99"/>
      <c r="Q235" s="99"/>
      <c r="R235" s="99"/>
      <c r="S235" s="99"/>
      <c r="T235" s="99"/>
      <c r="U235" s="99"/>
      <c r="V235" s="99"/>
      <c r="W235" s="99"/>
      <c r="X235" s="99"/>
    </row>
    <row r="236" spans="1:24" ht="15" customHeight="1" x14ac:dyDescent="0.25">
      <c r="A236" s="13"/>
      <c r="B236" s="99" t="s">
        <v>407</v>
      </c>
      <c r="C236" s="99"/>
      <c r="D236" s="99"/>
      <c r="E236" s="99"/>
      <c r="F236" s="99"/>
      <c r="G236" s="99"/>
      <c r="H236" s="99"/>
      <c r="I236" s="99"/>
      <c r="J236" s="99"/>
      <c r="K236" s="99"/>
      <c r="L236" s="99"/>
      <c r="M236" s="99"/>
      <c r="N236" s="99"/>
      <c r="O236" s="99"/>
      <c r="P236" s="99"/>
      <c r="Q236" s="99"/>
      <c r="R236" s="99"/>
      <c r="S236" s="99"/>
      <c r="T236" s="99"/>
      <c r="U236" s="99"/>
      <c r="V236" s="99"/>
      <c r="W236" s="99"/>
      <c r="X236" s="99"/>
    </row>
    <row r="237" spans="1:24" x14ac:dyDescent="0.25">
      <c r="A237" s="13"/>
      <c r="B237" s="99"/>
      <c r="C237" s="99"/>
      <c r="D237" s="99"/>
      <c r="E237" s="99"/>
      <c r="F237" s="99"/>
      <c r="G237" s="99"/>
      <c r="H237" s="99"/>
      <c r="I237" s="99"/>
      <c r="J237" s="99"/>
      <c r="K237" s="99"/>
      <c r="L237" s="99"/>
      <c r="M237" s="99"/>
      <c r="N237" s="99"/>
      <c r="O237" s="99"/>
      <c r="P237" s="99"/>
      <c r="Q237" s="99"/>
      <c r="R237" s="99"/>
      <c r="S237" s="99"/>
      <c r="T237" s="99"/>
      <c r="U237" s="99"/>
      <c r="V237" s="99"/>
      <c r="W237" s="99"/>
      <c r="X237" s="99"/>
    </row>
    <row r="238" spans="1:24" ht="15" customHeight="1" x14ac:dyDescent="0.25">
      <c r="A238" s="13"/>
      <c r="B238" s="99" t="s">
        <v>408</v>
      </c>
      <c r="C238" s="99"/>
      <c r="D238" s="99"/>
      <c r="E238" s="99"/>
      <c r="F238" s="99"/>
      <c r="G238" s="99"/>
      <c r="H238" s="99"/>
      <c r="I238" s="99"/>
      <c r="J238" s="99"/>
      <c r="K238" s="99"/>
      <c r="L238" s="99"/>
      <c r="M238" s="99"/>
      <c r="N238" s="99"/>
      <c r="O238" s="99"/>
      <c r="P238" s="99"/>
      <c r="Q238" s="99"/>
      <c r="R238" s="99"/>
      <c r="S238" s="99"/>
      <c r="T238" s="99"/>
      <c r="U238" s="99"/>
      <c r="V238" s="99"/>
      <c r="W238" s="99"/>
      <c r="X238" s="99"/>
    </row>
    <row r="239" spans="1:24" x14ac:dyDescent="0.25">
      <c r="A239" s="13"/>
      <c r="B239" s="99"/>
      <c r="C239" s="99"/>
      <c r="D239" s="99"/>
      <c r="E239" s="99"/>
      <c r="F239" s="99"/>
      <c r="G239" s="99"/>
      <c r="H239" s="99"/>
      <c r="I239" s="99"/>
      <c r="J239" s="99"/>
      <c r="K239" s="99"/>
      <c r="L239" s="99"/>
      <c r="M239" s="99"/>
      <c r="N239" s="99"/>
      <c r="O239" s="99"/>
      <c r="P239" s="99"/>
      <c r="Q239" s="99"/>
      <c r="R239" s="99"/>
      <c r="S239" s="99"/>
      <c r="T239" s="99"/>
      <c r="U239" s="99"/>
      <c r="V239" s="99"/>
      <c r="W239" s="99"/>
      <c r="X239" s="99"/>
    </row>
    <row r="240" spans="1:24" x14ac:dyDescent="0.25">
      <c r="A240" s="13"/>
      <c r="B240" s="66"/>
      <c r="C240" s="14"/>
      <c r="D240" s="92" t="s">
        <v>409</v>
      </c>
      <c r="E240" s="92"/>
      <c r="F240" s="92"/>
      <c r="G240" s="92"/>
      <c r="H240" s="92"/>
      <c r="I240" s="92"/>
      <c r="J240" s="92"/>
      <c r="K240" s="92"/>
      <c r="L240" s="92"/>
      <c r="M240" s="92"/>
      <c r="N240" s="92"/>
      <c r="O240" s="92"/>
      <c r="P240" s="92"/>
      <c r="Q240" s="92"/>
      <c r="R240" s="92"/>
      <c r="S240" s="92"/>
      <c r="T240" s="92"/>
      <c r="U240" s="14"/>
    </row>
    <row r="241" spans="1:21" x14ac:dyDescent="0.25">
      <c r="A241" s="13"/>
      <c r="B241" s="66"/>
      <c r="C241" s="14"/>
      <c r="D241" s="92"/>
      <c r="E241" s="92"/>
      <c r="F241" s="14"/>
      <c r="G241" s="92" t="s">
        <v>200</v>
      </c>
      <c r="H241" s="92"/>
      <c r="I241" s="14"/>
      <c r="J241" s="66"/>
      <c r="K241" s="66"/>
      <c r="L241" s="14"/>
      <c r="M241" s="92"/>
      <c r="N241" s="92"/>
      <c r="O241" s="14"/>
      <c r="P241" s="92" t="s">
        <v>252</v>
      </c>
      <c r="Q241" s="92"/>
      <c r="R241" s="14"/>
      <c r="S241" s="66"/>
      <c r="T241" s="66"/>
      <c r="U241" s="14"/>
    </row>
    <row r="242" spans="1:21" x14ac:dyDescent="0.25">
      <c r="A242" s="13"/>
      <c r="B242" s="92"/>
      <c r="C242" s="25"/>
      <c r="D242" s="92" t="s">
        <v>410</v>
      </c>
      <c r="E242" s="92"/>
      <c r="F242" s="25"/>
      <c r="G242" s="92" t="s">
        <v>412</v>
      </c>
      <c r="H242" s="92"/>
      <c r="I242" s="25"/>
      <c r="J242" s="92" t="s">
        <v>414</v>
      </c>
      <c r="K242" s="92"/>
      <c r="L242" s="25"/>
      <c r="M242" s="92" t="s">
        <v>410</v>
      </c>
      <c r="N242" s="92"/>
      <c r="O242" s="25"/>
      <c r="P242" s="92" t="s">
        <v>412</v>
      </c>
      <c r="Q242" s="92"/>
      <c r="R242" s="25"/>
      <c r="S242" s="92" t="s">
        <v>414</v>
      </c>
      <c r="T242" s="92"/>
      <c r="U242" s="25"/>
    </row>
    <row r="243" spans="1:21" ht="15.75" thickBot="1" x14ac:dyDescent="0.3">
      <c r="A243" s="13"/>
      <c r="B243" s="92"/>
      <c r="C243" s="25"/>
      <c r="D243" s="93" t="s">
        <v>411</v>
      </c>
      <c r="E243" s="93"/>
      <c r="F243" s="25"/>
      <c r="G243" s="93" t="s">
        <v>413</v>
      </c>
      <c r="H243" s="93"/>
      <c r="I243" s="25"/>
      <c r="J243" s="93" t="s">
        <v>415</v>
      </c>
      <c r="K243" s="93"/>
      <c r="L243" s="25"/>
      <c r="M243" s="93" t="s">
        <v>411</v>
      </c>
      <c r="N243" s="93"/>
      <c r="O243" s="25"/>
      <c r="P243" s="93" t="s">
        <v>413</v>
      </c>
      <c r="Q243" s="93"/>
      <c r="R243" s="25"/>
      <c r="S243" s="93" t="s">
        <v>415</v>
      </c>
      <c r="T243" s="93"/>
      <c r="U243" s="25"/>
    </row>
    <row r="244" spans="1:21" x14ac:dyDescent="0.25">
      <c r="A244" s="13"/>
      <c r="B244" s="66"/>
      <c r="C244" s="14"/>
      <c r="D244" s="94" t="s">
        <v>242</v>
      </c>
      <c r="E244" s="94"/>
      <c r="F244" s="94"/>
      <c r="G244" s="94"/>
      <c r="H244" s="94"/>
      <c r="I244" s="94"/>
      <c r="J244" s="94"/>
      <c r="K244" s="94"/>
      <c r="L244" s="94"/>
      <c r="M244" s="94"/>
      <c r="N244" s="94"/>
      <c r="O244" s="94"/>
      <c r="P244" s="94"/>
      <c r="Q244" s="94"/>
      <c r="R244" s="94"/>
      <c r="S244" s="94"/>
      <c r="T244" s="94"/>
      <c r="U244" s="14"/>
    </row>
    <row r="245" spans="1:21" x14ac:dyDescent="0.25">
      <c r="A245" s="13"/>
      <c r="B245" s="72" t="s">
        <v>416</v>
      </c>
      <c r="C245" s="18"/>
      <c r="D245" s="72"/>
      <c r="E245" s="73"/>
      <c r="F245" s="18"/>
      <c r="G245" s="72"/>
      <c r="H245" s="73"/>
      <c r="I245" s="18"/>
      <c r="J245" s="72"/>
      <c r="K245" s="73"/>
      <c r="L245" s="18"/>
      <c r="M245" s="72"/>
      <c r="N245" s="73"/>
      <c r="O245" s="18"/>
      <c r="P245" s="72"/>
      <c r="Q245" s="73"/>
      <c r="R245" s="18"/>
      <c r="S245" s="72"/>
      <c r="T245" s="73"/>
      <c r="U245" s="18"/>
    </row>
    <row r="246" spans="1:21" x14ac:dyDescent="0.25">
      <c r="A246" s="13"/>
      <c r="B246" s="180" t="s">
        <v>378</v>
      </c>
      <c r="C246" s="21"/>
      <c r="D246" s="74" t="s">
        <v>207</v>
      </c>
      <c r="E246" s="76">
        <v>358</v>
      </c>
      <c r="F246" s="21"/>
      <c r="G246" s="74" t="s">
        <v>207</v>
      </c>
      <c r="H246" s="76">
        <v>358</v>
      </c>
      <c r="I246" s="21"/>
      <c r="J246" s="74" t="s">
        <v>207</v>
      </c>
      <c r="K246" s="76" t="s">
        <v>219</v>
      </c>
      <c r="L246" s="21"/>
      <c r="M246" s="74" t="s">
        <v>207</v>
      </c>
      <c r="N246" s="76" t="s">
        <v>219</v>
      </c>
      <c r="O246" s="21"/>
      <c r="P246" s="74" t="s">
        <v>207</v>
      </c>
      <c r="Q246" s="76" t="s">
        <v>219</v>
      </c>
      <c r="R246" s="21"/>
      <c r="S246" s="74" t="s">
        <v>207</v>
      </c>
      <c r="T246" s="76" t="s">
        <v>219</v>
      </c>
      <c r="U246" s="21"/>
    </row>
    <row r="247" spans="1:21" x14ac:dyDescent="0.25">
      <c r="A247" s="13"/>
      <c r="B247" s="181" t="s">
        <v>379</v>
      </c>
      <c r="C247" s="18"/>
      <c r="D247" s="72"/>
      <c r="E247" s="73" t="s">
        <v>219</v>
      </c>
      <c r="F247" s="18"/>
      <c r="G247" s="72"/>
      <c r="H247" s="73" t="s">
        <v>219</v>
      </c>
      <c r="I247" s="18"/>
      <c r="J247" s="72"/>
      <c r="K247" s="73" t="s">
        <v>219</v>
      </c>
      <c r="L247" s="18"/>
      <c r="M247" s="72"/>
      <c r="N247" s="73" t="s">
        <v>219</v>
      </c>
      <c r="O247" s="18"/>
      <c r="P247" s="72"/>
      <c r="Q247" s="73" t="s">
        <v>219</v>
      </c>
      <c r="R247" s="18"/>
      <c r="S247" s="72"/>
      <c r="T247" s="73" t="s">
        <v>219</v>
      </c>
      <c r="U247" s="18"/>
    </row>
    <row r="248" spans="1:21" x14ac:dyDescent="0.25">
      <c r="A248" s="13"/>
      <c r="B248" s="180" t="s">
        <v>312</v>
      </c>
      <c r="C248" s="21"/>
      <c r="D248" s="74"/>
      <c r="E248" s="76">
        <v>321</v>
      </c>
      <c r="F248" s="21"/>
      <c r="G248" s="74"/>
      <c r="H248" s="76">
        <v>363</v>
      </c>
      <c r="I248" s="21"/>
      <c r="J248" s="74"/>
      <c r="K248" s="76" t="s">
        <v>219</v>
      </c>
      <c r="L248" s="21"/>
      <c r="M248" s="74"/>
      <c r="N248" s="76">
        <v>332</v>
      </c>
      <c r="O248" s="21"/>
      <c r="P248" s="74"/>
      <c r="Q248" s="76">
        <v>382</v>
      </c>
      <c r="R248" s="21"/>
      <c r="S248" s="74"/>
      <c r="T248" s="76" t="s">
        <v>219</v>
      </c>
      <c r="U248" s="21"/>
    </row>
    <row r="249" spans="1:21" x14ac:dyDescent="0.25">
      <c r="A249" s="13"/>
      <c r="B249" s="181" t="s">
        <v>313</v>
      </c>
      <c r="C249" s="18"/>
      <c r="D249" s="72"/>
      <c r="E249" s="77">
        <v>1612</v>
      </c>
      <c r="F249" s="18"/>
      <c r="G249" s="72"/>
      <c r="H249" s="77">
        <v>2116</v>
      </c>
      <c r="I249" s="18"/>
      <c r="J249" s="72"/>
      <c r="K249" s="73" t="s">
        <v>219</v>
      </c>
      <c r="L249" s="18"/>
      <c r="M249" s="72"/>
      <c r="N249" s="77">
        <v>1724</v>
      </c>
      <c r="O249" s="18"/>
      <c r="P249" s="72"/>
      <c r="Q249" s="77">
        <v>2175</v>
      </c>
      <c r="R249" s="18"/>
      <c r="S249" s="72"/>
      <c r="T249" s="73" t="s">
        <v>219</v>
      </c>
      <c r="U249" s="18"/>
    </row>
    <row r="250" spans="1:21" x14ac:dyDescent="0.25">
      <c r="A250" s="13"/>
      <c r="B250" s="180" t="s">
        <v>314</v>
      </c>
      <c r="C250" s="21"/>
      <c r="D250" s="74"/>
      <c r="E250" s="76" t="s">
        <v>219</v>
      </c>
      <c r="F250" s="21"/>
      <c r="G250" s="74"/>
      <c r="H250" s="76" t="s">
        <v>219</v>
      </c>
      <c r="I250" s="21"/>
      <c r="J250" s="74"/>
      <c r="K250" s="76" t="s">
        <v>219</v>
      </c>
      <c r="L250" s="21"/>
      <c r="M250" s="74"/>
      <c r="N250" s="76" t="s">
        <v>219</v>
      </c>
      <c r="O250" s="21"/>
      <c r="P250" s="74"/>
      <c r="Q250" s="76" t="s">
        <v>219</v>
      </c>
      <c r="R250" s="21"/>
      <c r="S250" s="74"/>
      <c r="T250" s="76" t="s">
        <v>219</v>
      </c>
      <c r="U250" s="21"/>
    </row>
    <row r="251" spans="1:21" x14ac:dyDescent="0.25">
      <c r="A251" s="13"/>
      <c r="B251" s="181" t="s">
        <v>315</v>
      </c>
      <c r="C251" s="18"/>
      <c r="D251" s="72"/>
      <c r="E251" s="73" t="s">
        <v>219</v>
      </c>
      <c r="F251" s="18"/>
      <c r="G251" s="72"/>
      <c r="H251" s="73" t="s">
        <v>219</v>
      </c>
      <c r="I251" s="18"/>
      <c r="J251" s="72"/>
      <c r="K251" s="73" t="s">
        <v>219</v>
      </c>
      <c r="L251" s="18"/>
      <c r="M251" s="72"/>
      <c r="N251" s="73" t="s">
        <v>219</v>
      </c>
      <c r="O251" s="18"/>
      <c r="P251" s="72"/>
      <c r="Q251" s="73" t="s">
        <v>219</v>
      </c>
      <c r="R251" s="18"/>
      <c r="S251" s="72"/>
      <c r="T251" s="73" t="s">
        <v>219</v>
      </c>
      <c r="U251" s="18"/>
    </row>
    <row r="252" spans="1:21" x14ac:dyDescent="0.25">
      <c r="A252" s="13"/>
      <c r="B252" s="74" t="s">
        <v>417</v>
      </c>
      <c r="C252" s="21"/>
      <c r="D252" s="74"/>
      <c r="E252" s="76"/>
      <c r="F252" s="21"/>
      <c r="G252" s="74"/>
      <c r="H252" s="76"/>
      <c r="I252" s="21"/>
      <c r="J252" s="74"/>
      <c r="K252" s="76"/>
      <c r="L252" s="21"/>
      <c r="M252" s="74"/>
      <c r="N252" s="76"/>
      <c r="O252" s="21"/>
      <c r="P252" s="74"/>
      <c r="Q252" s="76"/>
      <c r="R252" s="21"/>
      <c r="S252" s="74"/>
      <c r="T252" s="76"/>
      <c r="U252" s="21"/>
    </row>
    <row r="253" spans="1:21" x14ac:dyDescent="0.25">
      <c r="A253" s="13"/>
      <c r="B253" s="181" t="s">
        <v>378</v>
      </c>
      <c r="C253" s="18"/>
      <c r="D253" s="72" t="s">
        <v>207</v>
      </c>
      <c r="E253" s="73" t="s">
        <v>219</v>
      </c>
      <c r="F253" s="18"/>
      <c r="G253" s="72" t="s">
        <v>207</v>
      </c>
      <c r="H253" s="73" t="s">
        <v>219</v>
      </c>
      <c r="I253" s="18"/>
      <c r="J253" s="72" t="s">
        <v>207</v>
      </c>
      <c r="K253" s="73" t="s">
        <v>219</v>
      </c>
      <c r="L253" s="18"/>
      <c r="M253" s="72" t="s">
        <v>207</v>
      </c>
      <c r="N253" s="73">
        <v>363</v>
      </c>
      <c r="O253" s="18"/>
      <c r="P253" s="72" t="s">
        <v>207</v>
      </c>
      <c r="Q253" s="73">
        <v>363</v>
      </c>
      <c r="R253" s="18"/>
      <c r="S253" s="72" t="s">
        <v>207</v>
      </c>
      <c r="T253" s="73">
        <v>51</v>
      </c>
      <c r="U253" s="18"/>
    </row>
    <row r="254" spans="1:21" x14ac:dyDescent="0.25">
      <c r="A254" s="13"/>
      <c r="B254" s="180" t="s">
        <v>379</v>
      </c>
      <c r="C254" s="21"/>
      <c r="D254" s="74"/>
      <c r="E254" s="76" t="s">
        <v>219</v>
      </c>
      <c r="F254" s="21"/>
      <c r="G254" s="74"/>
      <c r="H254" s="76" t="s">
        <v>219</v>
      </c>
      <c r="I254" s="21"/>
      <c r="J254" s="74"/>
      <c r="K254" s="76" t="s">
        <v>219</v>
      </c>
      <c r="L254" s="21"/>
      <c r="M254" s="74"/>
      <c r="N254" s="76" t="s">
        <v>219</v>
      </c>
      <c r="O254" s="21"/>
      <c r="P254" s="74"/>
      <c r="Q254" s="76" t="s">
        <v>219</v>
      </c>
      <c r="R254" s="21"/>
      <c r="S254" s="74"/>
      <c r="T254" s="76" t="s">
        <v>219</v>
      </c>
      <c r="U254" s="21"/>
    </row>
    <row r="255" spans="1:21" x14ac:dyDescent="0.25">
      <c r="A255" s="13"/>
      <c r="B255" s="181" t="s">
        <v>312</v>
      </c>
      <c r="C255" s="18"/>
      <c r="D255" s="72"/>
      <c r="E255" s="73" t="s">
        <v>219</v>
      </c>
      <c r="F255" s="18"/>
      <c r="G255" s="72"/>
      <c r="H255" s="73" t="s">
        <v>219</v>
      </c>
      <c r="I255" s="18"/>
      <c r="J255" s="72"/>
      <c r="K255" s="73" t="s">
        <v>219</v>
      </c>
      <c r="L255" s="18"/>
      <c r="M255" s="72"/>
      <c r="N255" s="73">
        <v>539</v>
      </c>
      <c r="O255" s="18"/>
      <c r="P255" s="72"/>
      <c r="Q255" s="73">
        <v>662</v>
      </c>
      <c r="R255" s="18"/>
      <c r="S255" s="72"/>
      <c r="T255" s="73">
        <v>88</v>
      </c>
      <c r="U255" s="18"/>
    </row>
    <row r="256" spans="1:21" x14ac:dyDescent="0.25">
      <c r="A256" s="13"/>
      <c r="B256" s="180" t="s">
        <v>313</v>
      </c>
      <c r="C256" s="21"/>
      <c r="D256" s="74"/>
      <c r="E256" s="76">
        <v>117</v>
      </c>
      <c r="F256" s="21"/>
      <c r="G256" s="74"/>
      <c r="H256" s="76">
        <v>120</v>
      </c>
      <c r="I256" s="21"/>
      <c r="J256" s="74"/>
      <c r="K256" s="76">
        <v>117</v>
      </c>
      <c r="L256" s="21"/>
      <c r="M256" s="74"/>
      <c r="N256" s="76" t="s">
        <v>219</v>
      </c>
      <c r="O256" s="21"/>
      <c r="P256" s="74"/>
      <c r="Q256" s="76" t="s">
        <v>219</v>
      </c>
      <c r="R256" s="21"/>
      <c r="S256" s="74"/>
      <c r="T256" s="76" t="s">
        <v>219</v>
      </c>
      <c r="U256" s="21"/>
    </row>
    <row r="257" spans="1:24" x14ac:dyDescent="0.25">
      <c r="A257" s="13"/>
      <c r="B257" s="181" t="s">
        <v>314</v>
      </c>
      <c r="C257" s="18"/>
      <c r="D257" s="72"/>
      <c r="E257" s="73" t="s">
        <v>219</v>
      </c>
      <c r="F257" s="18"/>
      <c r="G257" s="72"/>
      <c r="H257" s="73" t="s">
        <v>219</v>
      </c>
      <c r="I257" s="18"/>
      <c r="J257" s="72"/>
      <c r="K257" s="73" t="s">
        <v>219</v>
      </c>
      <c r="L257" s="18"/>
      <c r="M257" s="72"/>
      <c r="N257" s="73" t="s">
        <v>219</v>
      </c>
      <c r="O257" s="18"/>
      <c r="P257" s="72"/>
      <c r="Q257" s="73" t="s">
        <v>219</v>
      </c>
      <c r="R257" s="18"/>
      <c r="S257" s="72"/>
      <c r="T257" s="73" t="s">
        <v>219</v>
      </c>
      <c r="U257" s="18"/>
    </row>
    <row r="258" spans="1:24" x14ac:dyDescent="0.25">
      <c r="A258" s="13"/>
      <c r="B258" s="180" t="s">
        <v>315</v>
      </c>
      <c r="C258" s="21"/>
      <c r="D258" s="74"/>
      <c r="E258" s="76" t="s">
        <v>219</v>
      </c>
      <c r="F258" s="21"/>
      <c r="G258" s="74"/>
      <c r="H258" s="76" t="s">
        <v>219</v>
      </c>
      <c r="I258" s="21"/>
      <c r="J258" s="74"/>
      <c r="K258" s="76" t="s">
        <v>219</v>
      </c>
      <c r="L258" s="21"/>
      <c r="M258" s="74"/>
      <c r="N258" s="76" t="s">
        <v>219</v>
      </c>
      <c r="O258" s="21"/>
      <c r="P258" s="74"/>
      <c r="Q258" s="76" t="s">
        <v>219</v>
      </c>
      <c r="R258" s="21"/>
      <c r="S258" s="74"/>
      <c r="T258" s="76" t="s">
        <v>219</v>
      </c>
      <c r="U258" s="21"/>
    </row>
    <row r="259" spans="1:24" x14ac:dyDescent="0.25">
      <c r="A259" s="13"/>
      <c r="B259" s="72" t="s">
        <v>418</v>
      </c>
      <c r="C259" s="18"/>
      <c r="D259" s="72"/>
      <c r="E259" s="73"/>
      <c r="F259" s="18"/>
      <c r="G259" s="72"/>
      <c r="H259" s="73"/>
      <c r="I259" s="18"/>
      <c r="J259" s="72"/>
      <c r="K259" s="73"/>
      <c r="L259" s="18"/>
      <c r="M259" s="72"/>
      <c r="N259" s="73"/>
      <c r="O259" s="18"/>
      <c r="P259" s="72"/>
      <c r="Q259" s="73"/>
      <c r="R259" s="18"/>
      <c r="S259" s="72"/>
      <c r="T259" s="73"/>
      <c r="U259" s="18"/>
    </row>
    <row r="260" spans="1:24" x14ac:dyDescent="0.25">
      <c r="A260" s="13"/>
      <c r="B260" s="180" t="s">
        <v>378</v>
      </c>
      <c r="C260" s="21"/>
      <c r="D260" s="74" t="s">
        <v>207</v>
      </c>
      <c r="E260" s="76">
        <v>358</v>
      </c>
      <c r="F260" s="21"/>
      <c r="G260" s="74" t="s">
        <v>207</v>
      </c>
      <c r="H260" s="76">
        <v>358</v>
      </c>
      <c r="I260" s="21"/>
      <c r="J260" s="74" t="s">
        <v>207</v>
      </c>
      <c r="K260" s="76" t="s">
        <v>219</v>
      </c>
      <c r="L260" s="21"/>
      <c r="M260" s="74" t="s">
        <v>207</v>
      </c>
      <c r="N260" s="76">
        <v>363</v>
      </c>
      <c r="O260" s="21"/>
      <c r="P260" s="74" t="s">
        <v>207</v>
      </c>
      <c r="Q260" s="76">
        <v>363</v>
      </c>
      <c r="R260" s="21"/>
      <c r="S260" s="74" t="s">
        <v>207</v>
      </c>
      <c r="T260" s="76">
        <v>51</v>
      </c>
      <c r="U260" s="21"/>
    </row>
    <row r="261" spans="1:24" x14ac:dyDescent="0.25">
      <c r="A261" s="13"/>
      <c r="B261" s="181" t="s">
        <v>379</v>
      </c>
      <c r="C261" s="18"/>
      <c r="D261" s="72"/>
      <c r="E261" s="73" t="s">
        <v>219</v>
      </c>
      <c r="F261" s="18"/>
      <c r="G261" s="72"/>
      <c r="H261" s="73" t="s">
        <v>219</v>
      </c>
      <c r="I261" s="18"/>
      <c r="J261" s="72"/>
      <c r="K261" s="73" t="s">
        <v>219</v>
      </c>
      <c r="L261" s="18"/>
      <c r="M261" s="72"/>
      <c r="N261" s="73" t="s">
        <v>219</v>
      </c>
      <c r="O261" s="18"/>
      <c r="P261" s="72"/>
      <c r="Q261" s="73" t="s">
        <v>219</v>
      </c>
      <c r="R261" s="18"/>
      <c r="S261" s="72"/>
      <c r="T261" s="73" t="s">
        <v>219</v>
      </c>
      <c r="U261" s="18"/>
    </row>
    <row r="262" spans="1:24" x14ac:dyDescent="0.25">
      <c r="A262" s="13"/>
      <c r="B262" s="180" t="s">
        <v>312</v>
      </c>
      <c r="C262" s="21"/>
      <c r="D262" s="74"/>
      <c r="E262" s="76">
        <v>321</v>
      </c>
      <c r="F262" s="21"/>
      <c r="G262" s="74"/>
      <c r="H262" s="76">
        <v>363</v>
      </c>
      <c r="I262" s="21"/>
      <c r="J262" s="74"/>
      <c r="K262" s="76" t="s">
        <v>219</v>
      </c>
      <c r="L262" s="21"/>
      <c r="M262" s="74"/>
      <c r="N262" s="76">
        <v>871</v>
      </c>
      <c r="O262" s="21"/>
      <c r="P262" s="74"/>
      <c r="Q262" s="78">
        <v>1044</v>
      </c>
      <c r="R262" s="21"/>
      <c r="S262" s="74"/>
      <c r="T262" s="76">
        <v>88</v>
      </c>
      <c r="U262" s="21"/>
    </row>
    <row r="263" spans="1:24" x14ac:dyDescent="0.25">
      <c r="A263" s="13"/>
      <c r="B263" s="181" t="s">
        <v>313</v>
      </c>
      <c r="C263" s="18"/>
      <c r="D263" s="72"/>
      <c r="E263" s="77">
        <v>1729</v>
      </c>
      <c r="F263" s="18"/>
      <c r="G263" s="72"/>
      <c r="H263" s="77">
        <v>2236</v>
      </c>
      <c r="I263" s="18"/>
      <c r="J263" s="72"/>
      <c r="K263" s="73">
        <v>117</v>
      </c>
      <c r="L263" s="18"/>
      <c r="M263" s="72"/>
      <c r="N263" s="77">
        <v>1724</v>
      </c>
      <c r="O263" s="18"/>
      <c r="P263" s="72"/>
      <c r="Q263" s="77">
        <v>2175</v>
      </c>
      <c r="R263" s="18"/>
      <c r="S263" s="72"/>
      <c r="T263" s="73" t="s">
        <v>219</v>
      </c>
      <c r="U263" s="18"/>
    </row>
    <row r="264" spans="1:24" x14ac:dyDescent="0.25">
      <c r="A264" s="13"/>
      <c r="B264" s="180" t="s">
        <v>314</v>
      </c>
      <c r="C264" s="21"/>
      <c r="D264" s="74"/>
      <c r="E264" s="76" t="s">
        <v>219</v>
      </c>
      <c r="F264" s="21"/>
      <c r="G264" s="74"/>
      <c r="H264" s="76" t="s">
        <v>219</v>
      </c>
      <c r="I264" s="21"/>
      <c r="J264" s="74"/>
      <c r="K264" s="76" t="s">
        <v>219</v>
      </c>
      <c r="L264" s="21"/>
      <c r="M264" s="74"/>
      <c r="N264" s="76" t="s">
        <v>219</v>
      </c>
      <c r="O264" s="21"/>
      <c r="P264" s="74"/>
      <c r="Q264" s="76" t="s">
        <v>219</v>
      </c>
      <c r="R264" s="21"/>
      <c r="S264" s="74"/>
      <c r="T264" s="76" t="s">
        <v>219</v>
      </c>
      <c r="U264" s="21"/>
    </row>
    <row r="265" spans="1:24" ht="15.75" thickBot="1" x14ac:dyDescent="0.3">
      <c r="A265" s="13"/>
      <c r="B265" s="181" t="s">
        <v>315</v>
      </c>
      <c r="C265" s="18"/>
      <c r="D265" s="79"/>
      <c r="E265" s="80" t="s">
        <v>219</v>
      </c>
      <c r="F265" s="18"/>
      <c r="G265" s="79"/>
      <c r="H265" s="80" t="s">
        <v>219</v>
      </c>
      <c r="I265" s="18"/>
      <c r="J265" s="79"/>
      <c r="K265" s="80" t="s">
        <v>219</v>
      </c>
      <c r="L265" s="18"/>
      <c r="M265" s="79"/>
      <c r="N265" s="80" t="s">
        <v>219</v>
      </c>
      <c r="O265" s="18"/>
      <c r="P265" s="79"/>
      <c r="Q265" s="80" t="s">
        <v>219</v>
      </c>
      <c r="R265" s="18"/>
      <c r="S265" s="79"/>
      <c r="T265" s="80" t="s">
        <v>219</v>
      </c>
      <c r="U265" s="18"/>
    </row>
    <row r="266" spans="1:24" ht="15.75" thickBot="1" x14ac:dyDescent="0.3">
      <c r="A266" s="13"/>
      <c r="B266" s="180"/>
      <c r="C266" s="21"/>
      <c r="D266" s="182" t="s">
        <v>207</v>
      </c>
      <c r="E266" s="183">
        <v>2408</v>
      </c>
      <c r="F266" s="21"/>
      <c r="G266" s="182" t="s">
        <v>207</v>
      </c>
      <c r="H266" s="183">
        <v>2957</v>
      </c>
      <c r="I266" s="21"/>
      <c r="J266" s="182" t="s">
        <v>207</v>
      </c>
      <c r="K266" s="184">
        <v>117</v>
      </c>
      <c r="L266" s="21"/>
      <c r="M266" s="182" t="s">
        <v>207</v>
      </c>
      <c r="N266" s="183">
        <v>2958</v>
      </c>
      <c r="O266" s="21"/>
      <c r="P266" s="182" t="s">
        <v>207</v>
      </c>
      <c r="Q266" s="183">
        <v>3582</v>
      </c>
      <c r="R266" s="21"/>
      <c r="S266" s="182" t="s">
        <v>207</v>
      </c>
      <c r="T266" s="184">
        <v>139</v>
      </c>
      <c r="U266" s="21"/>
    </row>
    <row r="267" spans="1:24" x14ac:dyDescent="0.25">
      <c r="A267" s="13"/>
      <c r="B267" s="100"/>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row>
    <row r="268" spans="1:24" ht="15" customHeight="1" x14ac:dyDescent="0.25">
      <c r="A268" s="13"/>
      <c r="B268" s="99" t="s">
        <v>419</v>
      </c>
      <c r="C268" s="99"/>
      <c r="D268" s="99"/>
      <c r="E268" s="99"/>
      <c r="F268" s="99"/>
      <c r="G268" s="99"/>
      <c r="H268" s="99"/>
      <c r="I268" s="99"/>
      <c r="J268" s="99"/>
      <c r="K268" s="99"/>
      <c r="L268" s="99"/>
      <c r="M268" s="99"/>
      <c r="N268" s="99"/>
      <c r="O268" s="99"/>
      <c r="P268" s="99"/>
      <c r="Q268" s="99"/>
      <c r="R268" s="99"/>
      <c r="S268" s="99"/>
      <c r="T268" s="99"/>
      <c r="U268" s="99"/>
      <c r="V268" s="99"/>
      <c r="W268" s="99"/>
      <c r="X268" s="99"/>
    </row>
    <row r="269" spans="1:24" x14ac:dyDescent="0.25">
      <c r="A269" s="13"/>
      <c r="B269" s="99"/>
      <c r="C269" s="99"/>
      <c r="D269" s="99"/>
      <c r="E269" s="99"/>
      <c r="F269" s="99"/>
      <c r="G269" s="99"/>
      <c r="H269" s="99"/>
      <c r="I269" s="99"/>
      <c r="J269" s="99"/>
      <c r="K269" s="99"/>
      <c r="L269" s="99"/>
      <c r="M269" s="99"/>
      <c r="N269" s="99"/>
      <c r="O269" s="99"/>
      <c r="P269" s="99"/>
      <c r="Q269" s="99"/>
      <c r="R269" s="99"/>
      <c r="S269" s="99"/>
      <c r="T269" s="99"/>
      <c r="U269" s="99"/>
      <c r="V269" s="99"/>
      <c r="W269" s="99"/>
      <c r="X269" s="99"/>
    </row>
    <row r="270" spans="1:24" ht="15.75" thickBot="1" x14ac:dyDescent="0.3">
      <c r="A270" s="13"/>
      <c r="B270" s="66"/>
      <c r="C270" s="66"/>
      <c r="D270" s="93" t="s">
        <v>420</v>
      </c>
      <c r="E270" s="93"/>
      <c r="F270" s="93"/>
      <c r="G270" s="93"/>
      <c r="H270" s="93"/>
      <c r="I270" s="66"/>
      <c r="J270" s="93" t="s">
        <v>199</v>
      </c>
      <c r="K270" s="93"/>
      <c r="L270" s="93"/>
      <c r="M270" s="93"/>
      <c r="N270" s="93"/>
      <c r="O270" s="66"/>
    </row>
    <row r="271" spans="1:24" ht="15.75" thickBot="1" x14ac:dyDescent="0.3">
      <c r="A271" s="13"/>
      <c r="B271" s="66"/>
      <c r="C271" s="66"/>
      <c r="D271" s="186" t="s">
        <v>200</v>
      </c>
      <c r="E271" s="186"/>
      <c r="F271" s="185"/>
      <c r="G271" s="186" t="s">
        <v>224</v>
      </c>
      <c r="H271" s="186"/>
      <c r="I271" s="66"/>
      <c r="J271" s="186" t="s">
        <v>200</v>
      </c>
      <c r="K271" s="186"/>
      <c r="L271" s="185"/>
      <c r="M271" s="186" t="s">
        <v>224</v>
      </c>
      <c r="N271" s="186"/>
      <c r="O271" s="66"/>
    </row>
    <row r="272" spans="1:24" x14ac:dyDescent="0.25">
      <c r="A272" s="13"/>
      <c r="B272" s="92"/>
      <c r="C272" s="92"/>
      <c r="D272" s="187" t="s">
        <v>421</v>
      </c>
      <c r="E272" s="187"/>
      <c r="F272" s="92"/>
      <c r="G272" s="187" t="s">
        <v>421</v>
      </c>
      <c r="H272" s="187"/>
      <c r="I272" s="92"/>
      <c r="J272" s="187" t="s">
        <v>421</v>
      </c>
      <c r="K272" s="187"/>
      <c r="L272" s="92"/>
      <c r="M272" s="187" t="s">
        <v>421</v>
      </c>
      <c r="N272" s="187"/>
      <c r="O272" s="92"/>
    </row>
    <row r="273" spans="1:15" ht="15.75" thickBot="1" x14ac:dyDescent="0.3">
      <c r="A273" s="13"/>
      <c r="B273" s="92"/>
      <c r="C273" s="92"/>
      <c r="D273" s="93" t="s">
        <v>422</v>
      </c>
      <c r="E273" s="93"/>
      <c r="F273" s="92"/>
      <c r="G273" s="93" t="s">
        <v>422</v>
      </c>
      <c r="H273" s="93"/>
      <c r="I273" s="92"/>
      <c r="J273" s="93" t="s">
        <v>422</v>
      </c>
      <c r="K273" s="93"/>
      <c r="L273" s="92"/>
      <c r="M273" s="93" t="s">
        <v>422</v>
      </c>
      <c r="N273" s="93"/>
      <c r="O273" s="92"/>
    </row>
    <row r="274" spans="1:15" x14ac:dyDescent="0.25">
      <c r="A274" s="13"/>
      <c r="B274" s="66"/>
      <c r="C274" s="66"/>
      <c r="D274" s="94" t="s">
        <v>242</v>
      </c>
      <c r="E274" s="94"/>
      <c r="F274" s="94"/>
      <c r="G274" s="94"/>
      <c r="H274" s="94"/>
      <c r="I274" s="66"/>
      <c r="J274" s="94" t="s">
        <v>242</v>
      </c>
      <c r="K274" s="94"/>
      <c r="L274" s="94"/>
      <c r="M274" s="94"/>
      <c r="N274" s="94"/>
      <c r="O274" s="66"/>
    </row>
    <row r="275" spans="1:15" x14ac:dyDescent="0.25">
      <c r="A275" s="13"/>
      <c r="B275" s="72" t="s">
        <v>378</v>
      </c>
      <c r="C275" s="71"/>
      <c r="D275" s="72" t="s">
        <v>207</v>
      </c>
      <c r="E275" s="73">
        <v>359</v>
      </c>
      <c r="F275" s="71"/>
      <c r="G275" s="72" t="s">
        <v>207</v>
      </c>
      <c r="H275" s="73">
        <v>365</v>
      </c>
      <c r="I275" s="71"/>
      <c r="J275" s="72" t="s">
        <v>207</v>
      </c>
      <c r="K275" s="73">
        <v>360</v>
      </c>
      <c r="L275" s="71"/>
      <c r="M275" s="72" t="s">
        <v>207</v>
      </c>
      <c r="N275" s="73">
        <v>367</v>
      </c>
      <c r="O275" s="71"/>
    </row>
    <row r="276" spans="1:15" x14ac:dyDescent="0.25">
      <c r="A276" s="13"/>
      <c r="B276" s="74" t="s">
        <v>379</v>
      </c>
      <c r="C276" s="75"/>
      <c r="D276" s="74"/>
      <c r="E276" s="76" t="s">
        <v>219</v>
      </c>
      <c r="F276" s="75"/>
      <c r="G276" s="74"/>
      <c r="H276" s="76" t="s">
        <v>219</v>
      </c>
      <c r="I276" s="75"/>
      <c r="J276" s="74"/>
      <c r="K276" s="76" t="s">
        <v>219</v>
      </c>
      <c r="L276" s="75"/>
      <c r="M276" s="74"/>
      <c r="N276" s="76" t="s">
        <v>219</v>
      </c>
      <c r="O276" s="75"/>
    </row>
    <row r="277" spans="1:15" x14ac:dyDescent="0.25">
      <c r="A277" s="13"/>
      <c r="B277" s="72" t="s">
        <v>312</v>
      </c>
      <c r="C277" s="71"/>
      <c r="D277" s="72"/>
      <c r="E277" s="73">
        <v>364</v>
      </c>
      <c r="F277" s="71"/>
      <c r="G277" s="72"/>
      <c r="H277" s="77">
        <v>1399</v>
      </c>
      <c r="I277" s="71"/>
      <c r="J277" s="72"/>
      <c r="K277" s="73">
        <v>368</v>
      </c>
      <c r="L277" s="71"/>
      <c r="M277" s="72"/>
      <c r="N277" s="77">
        <v>1406</v>
      </c>
      <c r="O277" s="71"/>
    </row>
    <row r="278" spans="1:15" x14ac:dyDescent="0.25">
      <c r="A278" s="13"/>
      <c r="B278" s="74" t="s">
        <v>313</v>
      </c>
      <c r="C278" s="75"/>
      <c r="D278" s="74"/>
      <c r="E278" s="78">
        <v>2033</v>
      </c>
      <c r="F278" s="75"/>
      <c r="G278" s="74"/>
      <c r="H278" s="78">
        <v>2070</v>
      </c>
      <c r="I278" s="75"/>
      <c r="J278" s="74"/>
      <c r="K278" s="78">
        <v>1979</v>
      </c>
      <c r="L278" s="75"/>
      <c r="M278" s="74"/>
      <c r="N278" s="78">
        <v>2129</v>
      </c>
      <c r="O278" s="75"/>
    </row>
    <row r="279" spans="1:15" x14ac:dyDescent="0.25">
      <c r="A279" s="13"/>
      <c r="B279" s="72" t="s">
        <v>314</v>
      </c>
      <c r="C279" s="71"/>
      <c r="D279" s="72"/>
      <c r="E279" s="73" t="s">
        <v>219</v>
      </c>
      <c r="F279" s="71"/>
      <c r="G279" s="72"/>
      <c r="H279" s="73" t="s">
        <v>219</v>
      </c>
      <c r="I279" s="71"/>
      <c r="J279" s="72"/>
      <c r="K279" s="73" t="s">
        <v>219</v>
      </c>
      <c r="L279" s="71"/>
      <c r="M279" s="72"/>
      <c r="N279" s="73" t="s">
        <v>219</v>
      </c>
      <c r="O279" s="71"/>
    </row>
    <row r="280" spans="1:15" ht="15.75" thickBot="1" x14ac:dyDescent="0.3">
      <c r="A280" s="13"/>
      <c r="B280" s="74" t="s">
        <v>315</v>
      </c>
      <c r="C280" s="75"/>
      <c r="D280" s="87"/>
      <c r="E280" s="88" t="s">
        <v>219</v>
      </c>
      <c r="F280" s="75"/>
      <c r="G280" s="87"/>
      <c r="H280" s="88" t="s">
        <v>219</v>
      </c>
      <c r="I280" s="75"/>
      <c r="J280" s="87"/>
      <c r="K280" s="88" t="s">
        <v>219</v>
      </c>
      <c r="L280" s="75"/>
      <c r="M280" s="87"/>
      <c r="N280" s="88" t="s">
        <v>219</v>
      </c>
      <c r="O280" s="75"/>
    </row>
    <row r="281" spans="1:15" ht="15.75" thickBot="1" x14ac:dyDescent="0.3">
      <c r="A281" s="13"/>
      <c r="B281" s="72"/>
      <c r="C281" s="71"/>
      <c r="D281" s="89" t="s">
        <v>207</v>
      </c>
      <c r="E281" s="90">
        <v>2756</v>
      </c>
      <c r="F281" s="71"/>
      <c r="G281" s="89" t="s">
        <v>207</v>
      </c>
      <c r="H281" s="90">
        <v>3834</v>
      </c>
      <c r="I281" s="71"/>
      <c r="J281" s="89" t="s">
        <v>207</v>
      </c>
      <c r="K281" s="90">
        <v>2707</v>
      </c>
      <c r="L281" s="71"/>
      <c r="M281" s="89" t="s">
        <v>207</v>
      </c>
      <c r="N281" s="90">
        <v>3902</v>
      </c>
      <c r="O281" s="71"/>
    </row>
    <row r="282" spans="1:15" ht="15.75" thickTop="1" x14ac:dyDescent="0.25">
      <c r="A282" s="13"/>
      <c r="B282" s="4"/>
    </row>
  </sheetData>
  <mergeCells count="372">
    <mergeCell ref="B269:X269"/>
    <mergeCell ref="B234:X234"/>
    <mergeCell ref="B235:X235"/>
    <mergeCell ref="B236:X236"/>
    <mergeCell ref="B237:X237"/>
    <mergeCell ref="B238:X238"/>
    <mergeCell ref="B239:X239"/>
    <mergeCell ref="B228:X228"/>
    <mergeCell ref="B229:X229"/>
    <mergeCell ref="B230:X230"/>
    <mergeCell ref="B231:X231"/>
    <mergeCell ref="B232:X232"/>
    <mergeCell ref="B233:X233"/>
    <mergeCell ref="B207:X207"/>
    <mergeCell ref="B219:X219"/>
    <mergeCell ref="B220:X220"/>
    <mergeCell ref="B221:X221"/>
    <mergeCell ref="B222:X222"/>
    <mergeCell ref="B223:X223"/>
    <mergeCell ref="B141:X141"/>
    <mergeCell ref="B142:X142"/>
    <mergeCell ref="B154:X154"/>
    <mergeCell ref="B166:X166"/>
    <mergeCell ref="B167:X167"/>
    <mergeCell ref="B168:X168"/>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23:X123"/>
    <mergeCell ref="B124:X124"/>
    <mergeCell ref="B125:X125"/>
    <mergeCell ref="B126:X126"/>
    <mergeCell ref="B127:X127"/>
    <mergeCell ref="B128:X128"/>
    <mergeCell ref="B66:X66"/>
    <mergeCell ref="B86:X86"/>
    <mergeCell ref="B104:X104"/>
    <mergeCell ref="B120:X120"/>
    <mergeCell ref="B121:X121"/>
    <mergeCell ref="B122:X122"/>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6:X6"/>
    <mergeCell ref="B7:X7"/>
    <mergeCell ref="B8:X8"/>
    <mergeCell ref="B24:X24"/>
    <mergeCell ref="B25:X25"/>
    <mergeCell ref="B26:X26"/>
    <mergeCell ref="O272:O273"/>
    <mergeCell ref="D274:H274"/>
    <mergeCell ref="J274:N274"/>
    <mergeCell ref="A1:A2"/>
    <mergeCell ref="B1:X1"/>
    <mergeCell ref="B2:X2"/>
    <mergeCell ref="B3:X3"/>
    <mergeCell ref="A4:A282"/>
    <mergeCell ref="B4:X4"/>
    <mergeCell ref="B5:X5"/>
    <mergeCell ref="I272:I273"/>
    <mergeCell ref="J272:K272"/>
    <mergeCell ref="J273:K273"/>
    <mergeCell ref="L272:L273"/>
    <mergeCell ref="M272:N272"/>
    <mergeCell ref="M273:N273"/>
    <mergeCell ref="B272:B273"/>
    <mergeCell ref="C272:C273"/>
    <mergeCell ref="D272:E272"/>
    <mergeCell ref="D273:E273"/>
    <mergeCell ref="F272:F273"/>
    <mergeCell ref="G272:H272"/>
    <mergeCell ref="G273:H273"/>
    <mergeCell ref="U242:U243"/>
    <mergeCell ref="D244:T244"/>
    <mergeCell ref="D270:H270"/>
    <mergeCell ref="J270:N270"/>
    <mergeCell ref="D271:E271"/>
    <mergeCell ref="G271:H271"/>
    <mergeCell ref="J271:K271"/>
    <mergeCell ref="M271:N271"/>
    <mergeCell ref="B267:X267"/>
    <mergeCell ref="B268:X268"/>
    <mergeCell ref="O242:O243"/>
    <mergeCell ref="P242:Q242"/>
    <mergeCell ref="P243:Q243"/>
    <mergeCell ref="R242:R243"/>
    <mergeCell ref="S242:T242"/>
    <mergeCell ref="S243:T243"/>
    <mergeCell ref="G243:H243"/>
    <mergeCell ref="I242:I243"/>
    <mergeCell ref="J242:K242"/>
    <mergeCell ref="J243:K243"/>
    <mergeCell ref="L242:L243"/>
    <mergeCell ref="M242:N242"/>
    <mergeCell ref="M243:N243"/>
    <mergeCell ref="D241:E241"/>
    <mergeCell ref="G241:H241"/>
    <mergeCell ref="M241:N241"/>
    <mergeCell ref="P241:Q241"/>
    <mergeCell ref="B242:B243"/>
    <mergeCell ref="C242:C243"/>
    <mergeCell ref="D242:E242"/>
    <mergeCell ref="D243:E243"/>
    <mergeCell ref="F242:F243"/>
    <mergeCell ref="G242:H242"/>
    <mergeCell ref="U209:U210"/>
    <mergeCell ref="V209:W209"/>
    <mergeCell ref="V210:W210"/>
    <mergeCell ref="X209:X210"/>
    <mergeCell ref="D211:W211"/>
    <mergeCell ref="D240:T240"/>
    <mergeCell ref="B224:X224"/>
    <mergeCell ref="B225:X225"/>
    <mergeCell ref="B226:X226"/>
    <mergeCell ref="B227:X227"/>
    <mergeCell ref="O209:O210"/>
    <mergeCell ref="P209:Q209"/>
    <mergeCell ref="P210:Q210"/>
    <mergeCell ref="R209:R210"/>
    <mergeCell ref="S209:T209"/>
    <mergeCell ref="S210:T210"/>
    <mergeCell ref="I209:I210"/>
    <mergeCell ref="J209:K209"/>
    <mergeCell ref="J210:K210"/>
    <mergeCell ref="L209:L210"/>
    <mergeCell ref="M209:N209"/>
    <mergeCell ref="M210:N210"/>
    <mergeCell ref="X196:X198"/>
    <mergeCell ref="D199:W199"/>
    <mergeCell ref="D208:W208"/>
    <mergeCell ref="B209:B210"/>
    <mergeCell ref="C209:C210"/>
    <mergeCell ref="D209:E209"/>
    <mergeCell ref="D210:E210"/>
    <mergeCell ref="F209:F210"/>
    <mergeCell ref="G209:H209"/>
    <mergeCell ref="G210:H210"/>
    <mergeCell ref="R196:R198"/>
    <mergeCell ref="S196:T196"/>
    <mergeCell ref="S197:T197"/>
    <mergeCell ref="S198:T198"/>
    <mergeCell ref="U196:U198"/>
    <mergeCell ref="V196:W196"/>
    <mergeCell ref="V197:W197"/>
    <mergeCell ref="V198:W198"/>
    <mergeCell ref="L196:L198"/>
    <mergeCell ref="M196:N196"/>
    <mergeCell ref="M197:N197"/>
    <mergeCell ref="M198:N198"/>
    <mergeCell ref="O196:O198"/>
    <mergeCell ref="P196:Q196"/>
    <mergeCell ref="P197:Q197"/>
    <mergeCell ref="P198:Q198"/>
    <mergeCell ref="G196:H196"/>
    <mergeCell ref="G197:H197"/>
    <mergeCell ref="G198:H198"/>
    <mergeCell ref="I196:I198"/>
    <mergeCell ref="J196:K196"/>
    <mergeCell ref="J197:K197"/>
    <mergeCell ref="J198:K198"/>
    <mergeCell ref="B196:B198"/>
    <mergeCell ref="C196:C198"/>
    <mergeCell ref="D196:E196"/>
    <mergeCell ref="D197:E197"/>
    <mergeCell ref="D198:E198"/>
    <mergeCell ref="F196:F198"/>
    <mergeCell ref="L180:L181"/>
    <mergeCell ref="D182:E182"/>
    <mergeCell ref="G182:H182"/>
    <mergeCell ref="J182:K182"/>
    <mergeCell ref="D194:W194"/>
    <mergeCell ref="D195:W195"/>
    <mergeCell ref="B191:X191"/>
    <mergeCell ref="B192:X192"/>
    <mergeCell ref="B193:X193"/>
    <mergeCell ref="D171:E171"/>
    <mergeCell ref="G171:H171"/>
    <mergeCell ref="J171:K171"/>
    <mergeCell ref="B180:B181"/>
    <mergeCell ref="C180:K180"/>
    <mergeCell ref="C181:K181"/>
    <mergeCell ref="B179:X179"/>
    <mergeCell ref="S157:T157"/>
    <mergeCell ref="S158:T158"/>
    <mergeCell ref="U157:U158"/>
    <mergeCell ref="V157:W158"/>
    <mergeCell ref="X157:X158"/>
    <mergeCell ref="B169:B170"/>
    <mergeCell ref="C169:K169"/>
    <mergeCell ref="C170:K170"/>
    <mergeCell ref="L169:L170"/>
    <mergeCell ref="J157:K158"/>
    <mergeCell ref="L157:L158"/>
    <mergeCell ref="M157:N158"/>
    <mergeCell ref="O157:O158"/>
    <mergeCell ref="P157:Q158"/>
    <mergeCell ref="R157:R158"/>
    <mergeCell ref="B155:B156"/>
    <mergeCell ref="C155:W155"/>
    <mergeCell ref="C156:W156"/>
    <mergeCell ref="X155:X156"/>
    <mergeCell ref="B157:B158"/>
    <mergeCell ref="C157:C158"/>
    <mergeCell ref="D157:E158"/>
    <mergeCell ref="F157:F158"/>
    <mergeCell ref="G157:H158"/>
    <mergeCell ref="I157:I158"/>
    <mergeCell ref="R145:R146"/>
    <mergeCell ref="S145:T145"/>
    <mergeCell ref="S146:T146"/>
    <mergeCell ref="U145:U146"/>
    <mergeCell ref="V145:W146"/>
    <mergeCell ref="X145:X146"/>
    <mergeCell ref="I145:I146"/>
    <mergeCell ref="J145:K146"/>
    <mergeCell ref="L145:L146"/>
    <mergeCell ref="M145:N146"/>
    <mergeCell ref="O145:O146"/>
    <mergeCell ref="P145:Q146"/>
    <mergeCell ref="B143:B144"/>
    <mergeCell ref="C143:C144"/>
    <mergeCell ref="D143:W143"/>
    <mergeCell ref="D144:W144"/>
    <mergeCell ref="X143:X144"/>
    <mergeCell ref="B145:B146"/>
    <mergeCell ref="C145:C146"/>
    <mergeCell ref="D145:E146"/>
    <mergeCell ref="F145:F146"/>
    <mergeCell ref="G145:H146"/>
    <mergeCell ref="R105:R107"/>
    <mergeCell ref="S105:T107"/>
    <mergeCell ref="U105:U107"/>
    <mergeCell ref="V105:W107"/>
    <mergeCell ref="X105:X107"/>
    <mergeCell ref="D108:W108"/>
    <mergeCell ref="L105:L107"/>
    <mergeCell ref="M105:N107"/>
    <mergeCell ref="O105:O107"/>
    <mergeCell ref="P105:Q105"/>
    <mergeCell ref="P106:Q106"/>
    <mergeCell ref="P107:Q107"/>
    <mergeCell ref="G105:H105"/>
    <mergeCell ref="G106:H106"/>
    <mergeCell ref="G107:H107"/>
    <mergeCell ref="I105:I107"/>
    <mergeCell ref="J105:K105"/>
    <mergeCell ref="J106:K106"/>
    <mergeCell ref="J107:K107"/>
    <mergeCell ref="U88:U90"/>
    <mergeCell ref="V88:W90"/>
    <mergeCell ref="X88:X90"/>
    <mergeCell ref="D91:W91"/>
    <mergeCell ref="B105:B107"/>
    <mergeCell ref="C105:C107"/>
    <mergeCell ref="D105:E105"/>
    <mergeCell ref="D106:E106"/>
    <mergeCell ref="D107:E107"/>
    <mergeCell ref="F105:F107"/>
    <mergeCell ref="O88:O90"/>
    <mergeCell ref="P88:Q88"/>
    <mergeCell ref="P89:Q89"/>
    <mergeCell ref="P90:Q90"/>
    <mergeCell ref="R88:R90"/>
    <mergeCell ref="S88:T90"/>
    <mergeCell ref="I88:I90"/>
    <mergeCell ref="J88:K88"/>
    <mergeCell ref="J89:K89"/>
    <mergeCell ref="J90:K90"/>
    <mergeCell ref="L88:L90"/>
    <mergeCell ref="M88:N90"/>
    <mergeCell ref="D87:W87"/>
    <mergeCell ref="B88:B90"/>
    <mergeCell ref="C88:C90"/>
    <mergeCell ref="D88:E88"/>
    <mergeCell ref="D89:E89"/>
    <mergeCell ref="D90:E90"/>
    <mergeCell ref="F88:F90"/>
    <mergeCell ref="G88:H88"/>
    <mergeCell ref="G89:H89"/>
    <mergeCell ref="G90:H90"/>
    <mergeCell ref="R67:R69"/>
    <mergeCell ref="S67:T69"/>
    <mergeCell ref="U67:U69"/>
    <mergeCell ref="V67:W69"/>
    <mergeCell ref="X67:X69"/>
    <mergeCell ref="D70:W70"/>
    <mergeCell ref="L67:L69"/>
    <mergeCell ref="M67:N69"/>
    <mergeCell ref="O67:O69"/>
    <mergeCell ref="P67:Q67"/>
    <mergeCell ref="P68:Q68"/>
    <mergeCell ref="P69:Q69"/>
    <mergeCell ref="F67:F69"/>
    <mergeCell ref="G67:H67"/>
    <mergeCell ref="G68:H68"/>
    <mergeCell ref="G69:H69"/>
    <mergeCell ref="I67:I69"/>
    <mergeCell ref="J67:K67"/>
    <mergeCell ref="J68:K68"/>
    <mergeCell ref="J69:K69"/>
    <mergeCell ref="S47:T49"/>
    <mergeCell ref="U47:U49"/>
    <mergeCell ref="V47:W49"/>
    <mergeCell ref="X47:X49"/>
    <mergeCell ref="D50:W50"/>
    <mergeCell ref="B67:B69"/>
    <mergeCell ref="C67:C69"/>
    <mergeCell ref="D67:E67"/>
    <mergeCell ref="D68:E68"/>
    <mergeCell ref="D69:E69"/>
    <mergeCell ref="M47:N49"/>
    <mergeCell ref="O47:O49"/>
    <mergeCell ref="P47:Q47"/>
    <mergeCell ref="P48:Q48"/>
    <mergeCell ref="P49:Q49"/>
    <mergeCell ref="R47:R49"/>
    <mergeCell ref="G49:H49"/>
    <mergeCell ref="I47:I49"/>
    <mergeCell ref="J47:K47"/>
    <mergeCell ref="J48:K48"/>
    <mergeCell ref="J49:K49"/>
    <mergeCell ref="L47:L49"/>
    <mergeCell ref="D14:O14"/>
    <mergeCell ref="D45:W45"/>
    <mergeCell ref="B47:B49"/>
    <mergeCell ref="C47:C49"/>
    <mergeCell ref="D47:E47"/>
    <mergeCell ref="D48:E48"/>
    <mergeCell ref="D49:E49"/>
    <mergeCell ref="F47:F49"/>
    <mergeCell ref="G47:H47"/>
    <mergeCell ref="G48:H48"/>
    <mergeCell ref="J12:J13"/>
    <mergeCell ref="K12:L13"/>
    <mergeCell ref="M12:M13"/>
    <mergeCell ref="N12:O12"/>
    <mergeCell ref="N13:O13"/>
    <mergeCell ref="P12:P13"/>
    <mergeCell ref="D9:O9"/>
    <mergeCell ref="D11:H11"/>
    <mergeCell ref="K11:O11"/>
    <mergeCell ref="B12:B13"/>
    <mergeCell ref="C12:C13"/>
    <mergeCell ref="D12:E13"/>
    <mergeCell ref="F12:F13"/>
    <mergeCell ref="G12:H12"/>
    <mergeCell ref="G13: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5703125" customWidth="1"/>
    <col min="6" max="6" width="35.7109375" customWidth="1"/>
    <col min="7" max="7" width="7.140625" customWidth="1"/>
    <col min="8" max="8" width="22.28515625" customWidth="1"/>
    <col min="9" max="9" width="35.7109375" customWidth="1"/>
    <col min="10" max="10" width="7.140625" customWidth="1"/>
    <col min="11" max="11" width="19" customWidth="1"/>
    <col min="12" max="12" width="35.7109375" customWidth="1"/>
    <col min="13" max="13" width="7.140625" customWidth="1"/>
    <col min="14" max="14" width="22.28515625" customWidth="1"/>
    <col min="15" max="15" width="35.7109375" customWidth="1"/>
    <col min="16" max="16" width="7.140625" customWidth="1"/>
    <col min="17" max="17" width="24.5703125" customWidth="1"/>
    <col min="18" max="18" width="35.7109375" customWidth="1"/>
    <col min="19" max="19" width="7.140625" customWidth="1"/>
    <col min="20" max="20" width="30.7109375" customWidth="1"/>
    <col min="21" max="21" width="35.7109375" customWidth="1"/>
  </cols>
  <sheetData>
    <row r="1" spans="1:21" ht="15" customHeight="1" x14ac:dyDescent="0.25">
      <c r="A1" s="7" t="s">
        <v>4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4</v>
      </c>
      <c r="B3" s="44" t="s">
        <v>5</v>
      </c>
      <c r="C3" s="44"/>
      <c r="D3" s="44"/>
      <c r="E3" s="44"/>
      <c r="F3" s="44"/>
      <c r="G3" s="44"/>
      <c r="H3" s="44"/>
      <c r="I3" s="44"/>
      <c r="J3" s="44"/>
      <c r="K3" s="44"/>
      <c r="L3" s="44"/>
      <c r="M3" s="44"/>
      <c r="N3" s="44"/>
      <c r="O3" s="44"/>
      <c r="P3" s="44"/>
      <c r="Q3" s="44"/>
      <c r="R3" s="44"/>
      <c r="S3" s="44"/>
      <c r="T3" s="44"/>
      <c r="U3" s="44"/>
    </row>
    <row r="4" spans="1:21" ht="15" customHeight="1" x14ac:dyDescent="0.25">
      <c r="A4" s="13" t="s">
        <v>425</v>
      </c>
      <c r="B4" s="44" t="s">
        <v>5</v>
      </c>
      <c r="C4" s="44"/>
      <c r="D4" s="44"/>
      <c r="E4" s="44"/>
      <c r="F4" s="44"/>
      <c r="G4" s="44"/>
      <c r="H4" s="44"/>
      <c r="I4" s="44"/>
      <c r="J4" s="44"/>
      <c r="K4" s="44"/>
      <c r="L4" s="44"/>
      <c r="M4" s="44"/>
      <c r="N4" s="44"/>
      <c r="O4" s="44"/>
      <c r="P4" s="44"/>
      <c r="Q4" s="44"/>
      <c r="R4" s="44"/>
      <c r="S4" s="44"/>
      <c r="T4" s="44"/>
      <c r="U4" s="44"/>
    </row>
    <row r="5" spans="1:21" ht="15" customHeight="1" x14ac:dyDescent="0.25">
      <c r="A5" s="13"/>
      <c r="B5" s="98" t="s">
        <v>426</v>
      </c>
      <c r="C5" s="98"/>
      <c r="D5" s="98"/>
      <c r="E5" s="98"/>
      <c r="F5" s="98"/>
      <c r="G5" s="98"/>
      <c r="H5" s="98"/>
      <c r="I5" s="98"/>
      <c r="J5" s="98"/>
      <c r="K5" s="98"/>
      <c r="L5" s="98"/>
      <c r="M5" s="98"/>
      <c r="N5" s="98"/>
      <c r="O5" s="98"/>
      <c r="P5" s="98"/>
      <c r="Q5" s="98"/>
      <c r="R5" s="98"/>
      <c r="S5" s="98"/>
      <c r="T5" s="98"/>
      <c r="U5" s="98"/>
    </row>
    <row r="6" spans="1:21" x14ac:dyDescent="0.25">
      <c r="A6" s="13"/>
      <c r="B6" s="99"/>
      <c r="C6" s="99"/>
      <c r="D6" s="99"/>
      <c r="E6" s="99"/>
      <c r="F6" s="99"/>
      <c r="G6" s="99"/>
      <c r="H6" s="99"/>
      <c r="I6" s="99"/>
      <c r="J6" s="99"/>
      <c r="K6" s="99"/>
      <c r="L6" s="99"/>
      <c r="M6" s="99"/>
      <c r="N6" s="99"/>
      <c r="O6" s="99"/>
      <c r="P6" s="99"/>
      <c r="Q6" s="99"/>
      <c r="R6" s="99"/>
      <c r="S6" s="99"/>
      <c r="T6" s="99"/>
      <c r="U6" s="99"/>
    </row>
    <row r="7" spans="1:21" ht="30" customHeight="1" x14ac:dyDescent="0.25">
      <c r="A7" s="13"/>
      <c r="B7" s="99" t="s">
        <v>427</v>
      </c>
      <c r="C7" s="99"/>
      <c r="D7" s="99"/>
      <c r="E7" s="99"/>
      <c r="F7" s="99"/>
      <c r="G7" s="99"/>
      <c r="H7" s="99"/>
      <c r="I7" s="99"/>
      <c r="J7" s="99"/>
      <c r="K7" s="99"/>
      <c r="L7" s="99"/>
      <c r="M7" s="99"/>
      <c r="N7" s="99"/>
      <c r="O7" s="99"/>
      <c r="P7" s="99"/>
      <c r="Q7" s="99"/>
      <c r="R7" s="99"/>
      <c r="S7" s="99"/>
      <c r="T7" s="99"/>
      <c r="U7" s="99"/>
    </row>
    <row r="8" spans="1:21" x14ac:dyDescent="0.25">
      <c r="A8" s="13"/>
      <c r="B8" s="47"/>
      <c r="C8" s="47"/>
      <c r="D8" s="47"/>
      <c r="E8" s="47"/>
      <c r="F8" s="47"/>
      <c r="G8" s="47"/>
      <c r="H8" s="47"/>
      <c r="I8" s="47"/>
      <c r="J8" s="47"/>
      <c r="K8" s="47"/>
      <c r="L8" s="47"/>
      <c r="M8" s="47"/>
      <c r="N8" s="47"/>
      <c r="O8" s="47"/>
      <c r="P8" s="47"/>
      <c r="Q8" s="47"/>
      <c r="R8" s="47"/>
      <c r="S8" s="47"/>
      <c r="T8" s="47"/>
      <c r="U8" s="47"/>
    </row>
    <row r="9" spans="1:21" ht="15" customHeight="1" x14ac:dyDescent="0.25">
      <c r="A9" s="13"/>
      <c r="B9" s="99" t="s">
        <v>428</v>
      </c>
      <c r="C9" s="99"/>
      <c r="D9" s="99"/>
      <c r="E9" s="99"/>
      <c r="F9" s="99"/>
      <c r="G9" s="99"/>
      <c r="H9" s="99"/>
      <c r="I9" s="99"/>
      <c r="J9" s="99"/>
      <c r="K9" s="99"/>
      <c r="L9" s="99"/>
      <c r="M9" s="99"/>
      <c r="N9" s="99"/>
      <c r="O9" s="99"/>
      <c r="P9" s="99"/>
      <c r="Q9" s="99"/>
      <c r="R9" s="99"/>
      <c r="S9" s="99"/>
      <c r="T9" s="99"/>
      <c r="U9" s="99"/>
    </row>
    <row r="10" spans="1:21" x14ac:dyDescent="0.25">
      <c r="A10" s="13"/>
      <c r="B10" s="99"/>
      <c r="C10" s="99"/>
      <c r="D10" s="99"/>
      <c r="E10" s="99"/>
      <c r="F10" s="99"/>
      <c r="G10" s="99"/>
      <c r="H10" s="99"/>
      <c r="I10" s="99"/>
      <c r="J10" s="99"/>
      <c r="K10" s="99"/>
      <c r="L10" s="99"/>
      <c r="M10" s="99"/>
      <c r="N10" s="99"/>
      <c r="O10" s="99"/>
      <c r="P10" s="99"/>
      <c r="Q10" s="99"/>
      <c r="R10" s="99"/>
      <c r="S10" s="99"/>
      <c r="T10" s="99"/>
      <c r="U10" s="99"/>
    </row>
    <row r="11" spans="1:21" ht="15" customHeight="1" x14ac:dyDescent="0.25">
      <c r="A11" s="13"/>
      <c r="B11" s="99" t="s">
        <v>429</v>
      </c>
      <c r="C11" s="99"/>
      <c r="D11" s="99"/>
      <c r="E11" s="99"/>
      <c r="F11" s="99"/>
      <c r="G11" s="99"/>
      <c r="H11" s="99"/>
      <c r="I11" s="99"/>
      <c r="J11" s="99"/>
      <c r="K11" s="99"/>
      <c r="L11" s="99"/>
      <c r="M11" s="99"/>
      <c r="N11" s="99"/>
      <c r="O11" s="99"/>
      <c r="P11" s="99"/>
      <c r="Q11" s="99"/>
      <c r="R11" s="99"/>
      <c r="S11" s="99"/>
      <c r="T11" s="99"/>
      <c r="U11" s="99"/>
    </row>
    <row r="12" spans="1:21" x14ac:dyDescent="0.25">
      <c r="A12" s="13"/>
      <c r="B12" s="99"/>
      <c r="C12" s="99"/>
      <c r="D12" s="99"/>
      <c r="E12" s="99"/>
      <c r="F12" s="99"/>
      <c r="G12" s="99"/>
      <c r="H12" s="99"/>
      <c r="I12" s="99"/>
      <c r="J12" s="99"/>
      <c r="K12" s="99"/>
      <c r="L12" s="99"/>
      <c r="M12" s="99"/>
      <c r="N12" s="99"/>
      <c r="O12" s="99"/>
      <c r="P12" s="99"/>
      <c r="Q12" s="99"/>
      <c r="R12" s="99"/>
      <c r="S12" s="99"/>
      <c r="T12" s="99"/>
      <c r="U12" s="99"/>
    </row>
    <row r="13" spans="1:21" ht="15" customHeight="1" x14ac:dyDescent="0.25">
      <c r="A13" s="13"/>
      <c r="B13" s="99" t="s">
        <v>430</v>
      </c>
      <c r="C13" s="99"/>
      <c r="D13" s="99"/>
      <c r="E13" s="99"/>
      <c r="F13" s="99"/>
      <c r="G13" s="99"/>
      <c r="H13" s="99"/>
      <c r="I13" s="99"/>
      <c r="J13" s="99"/>
      <c r="K13" s="99"/>
      <c r="L13" s="99"/>
      <c r="M13" s="99"/>
      <c r="N13" s="99"/>
      <c r="O13" s="99"/>
      <c r="P13" s="99"/>
      <c r="Q13" s="99"/>
      <c r="R13" s="99"/>
      <c r="S13" s="99"/>
      <c r="T13" s="99"/>
      <c r="U13" s="99"/>
    </row>
    <row r="14" spans="1:21" x14ac:dyDescent="0.25">
      <c r="A14" s="13"/>
      <c r="B14" s="99"/>
      <c r="C14" s="99"/>
      <c r="D14" s="99"/>
      <c r="E14" s="99"/>
      <c r="F14" s="99"/>
      <c r="G14" s="99"/>
      <c r="H14" s="99"/>
      <c r="I14" s="99"/>
      <c r="J14" s="99"/>
      <c r="K14" s="99"/>
      <c r="L14" s="99"/>
      <c r="M14" s="99"/>
      <c r="N14" s="99"/>
      <c r="O14" s="99"/>
      <c r="P14" s="99"/>
      <c r="Q14" s="99"/>
      <c r="R14" s="99"/>
      <c r="S14" s="99"/>
      <c r="T14" s="99"/>
      <c r="U14" s="99"/>
    </row>
    <row r="15" spans="1:21" x14ac:dyDescent="0.25">
      <c r="A15" s="13"/>
      <c r="B15" s="66"/>
      <c r="C15" s="48"/>
      <c r="D15" s="92" t="s">
        <v>313</v>
      </c>
      <c r="E15" s="92"/>
      <c r="F15" s="48"/>
      <c r="G15" s="92" t="s">
        <v>431</v>
      </c>
      <c r="H15" s="92"/>
      <c r="I15" s="48"/>
      <c r="J15" s="92" t="s">
        <v>432</v>
      </c>
      <c r="K15" s="92"/>
      <c r="L15" s="48"/>
      <c r="M15" s="92"/>
      <c r="N15" s="92"/>
      <c r="O15" s="48"/>
      <c r="P15" s="92"/>
      <c r="Q15" s="92"/>
      <c r="R15" s="48"/>
      <c r="S15" s="92" t="s">
        <v>433</v>
      </c>
      <c r="T15" s="92"/>
      <c r="U15" s="48"/>
    </row>
    <row r="16" spans="1:21" ht="15.75" thickBot="1" x14ac:dyDescent="0.3">
      <c r="A16" s="13"/>
      <c r="B16" s="68" t="s">
        <v>200</v>
      </c>
      <c r="C16" s="48"/>
      <c r="D16" s="93" t="s">
        <v>434</v>
      </c>
      <c r="E16" s="93"/>
      <c r="F16" s="48"/>
      <c r="G16" s="93" t="s">
        <v>434</v>
      </c>
      <c r="H16" s="93"/>
      <c r="I16" s="48"/>
      <c r="J16" s="93" t="s">
        <v>435</v>
      </c>
      <c r="K16" s="93"/>
      <c r="L16" s="48"/>
      <c r="M16" s="93" t="s">
        <v>436</v>
      </c>
      <c r="N16" s="93"/>
      <c r="O16" s="48"/>
      <c r="P16" s="93" t="s">
        <v>437</v>
      </c>
      <c r="Q16" s="93"/>
      <c r="R16" s="48"/>
      <c r="S16" s="93" t="s">
        <v>438</v>
      </c>
      <c r="T16" s="93"/>
      <c r="U16" s="48"/>
    </row>
    <row r="17" spans="1:21" x14ac:dyDescent="0.25">
      <c r="A17" s="13"/>
      <c r="B17" s="66"/>
      <c r="C17" s="21"/>
      <c r="D17" s="94" t="s">
        <v>242</v>
      </c>
      <c r="E17" s="94"/>
      <c r="F17" s="94"/>
      <c r="G17" s="94"/>
      <c r="H17" s="94"/>
      <c r="I17" s="94"/>
      <c r="J17" s="94"/>
      <c r="K17" s="94"/>
      <c r="L17" s="94"/>
      <c r="M17" s="94"/>
      <c r="N17" s="94"/>
      <c r="O17" s="94"/>
      <c r="P17" s="94"/>
      <c r="Q17" s="94"/>
      <c r="R17" s="94"/>
      <c r="S17" s="94"/>
      <c r="T17" s="94"/>
      <c r="U17" s="21"/>
    </row>
    <row r="18" spans="1:21" x14ac:dyDescent="0.25">
      <c r="A18" s="13"/>
      <c r="B18" s="72" t="s">
        <v>439</v>
      </c>
      <c r="C18" s="18"/>
      <c r="D18" s="72"/>
      <c r="E18" s="73"/>
      <c r="F18" s="18"/>
      <c r="G18" s="72"/>
      <c r="H18" s="73"/>
      <c r="I18" s="18"/>
      <c r="J18" s="72"/>
      <c r="K18" s="73"/>
      <c r="L18" s="18"/>
      <c r="M18" s="72"/>
      <c r="N18" s="73"/>
      <c r="O18" s="18"/>
      <c r="P18" s="72"/>
      <c r="Q18" s="73"/>
      <c r="R18" s="18"/>
      <c r="S18" s="72"/>
      <c r="T18" s="73"/>
      <c r="U18" s="18"/>
    </row>
    <row r="19" spans="1:21" x14ac:dyDescent="0.25">
      <c r="A19" s="13"/>
      <c r="B19" s="180" t="s">
        <v>440</v>
      </c>
      <c r="C19" s="21"/>
      <c r="D19" s="74" t="s">
        <v>207</v>
      </c>
      <c r="E19" s="78">
        <v>9702</v>
      </c>
      <c r="F19" s="21"/>
      <c r="G19" s="74" t="s">
        <v>207</v>
      </c>
      <c r="H19" s="76">
        <v>410</v>
      </c>
      <c r="I19" s="21"/>
      <c r="J19" s="74" t="s">
        <v>207</v>
      </c>
      <c r="K19" s="76" t="s">
        <v>219</v>
      </c>
      <c r="L19" s="21"/>
      <c r="M19" s="74" t="s">
        <v>207</v>
      </c>
      <c r="N19" s="76">
        <v>3</v>
      </c>
      <c r="O19" s="21"/>
      <c r="P19" s="74" t="s">
        <v>207</v>
      </c>
      <c r="Q19" s="76">
        <v>-200</v>
      </c>
      <c r="R19" s="21"/>
      <c r="S19" s="74" t="s">
        <v>207</v>
      </c>
      <c r="T19" s="78">
        <v>9915</v>
      </c>
      <c r="U19" s="21"/>
    </row>
    <row r="20" spans="1:21" x14ac:dyDescent="0.25">
      <c r="A20" s="13"/>
      <c r="B20" s="181" t="s">
        <v>86</v>
      </c>
      <c r="C20" s="18"/>
      <c r="D20" s="72"/>
      <c r="E20" s="73" t="s">
        <v>219</v>
      </c>
      <c r="F20" s="18"/>
      <c r="G20" s="72"/>
      <c r="H20" s="77">
        <v>4799</v>
      </c>
      <c r="I20" s="18"/>
      <c r="J20" s="72"/>
      <c r="K20" s="73" t="s">
        <v>219</v>
      </c>
      <c r="L20" s="18"/>
      <c r="M20" s="72"/>
      <c r="N20" s="73" t="s">
        <v>219</v>
      </c>
      <c r="O20" s="18"/>
      <c r="P20" s="72"/>
      <c r="Q20" s="73" t="s">
        <v>219</v>
      </c>
      <c r="R20" s="18"/>
      <c r="S20" s="72"/>
      <c r="T20" s="77">
        <v>4799</v>
      </c>
      <c r="U20" s="18"/>
    </row>
    <row r="21" spans="1:21" ht="15.75" thickBot="1" x14ac:dyDescent="0.3">
      <c r="A21" s="13"/>
      <c r="B21" s="180" t="s">
        <v>441</v>
      </c>
      <c r="C21" s="21"/>
      <c r="D21" s="87"/>
      <c r="E21" s="88">
        <v>753</v>
      </c>
      <c r="F21" s="21"/>
      <c r="G21" s="87"/>
      <c r="H21" s="88">
        <v>-873</v>
      </c>
      <c r="I21" s="21"/>
      <c r="J21" s="87"/>
      <c r="K21" s="88">
        <v>536</v>
      </c>
      <c r="L21" s="21"/>
      <c r="M21" s="87"/>
      <c r="N21" s="88">
        <v>299</v>
      </c>
      <c r="O21" s="21"/>
      <c r="P21" s="87"/>
      <c r="Q21" s="88">
        <v>-301</v>
      </c>
      <c r="R21" s="21"/>
      <c r="S21" s="87"/>
      <c r="T21" s="88">
        <v>414</v>
      </c>
      <c r="U21" s="21"/>
    </row>
    <row r="22" spans="1:21" ht="15.75" thickBot="1" x14ac:dyDescent="0.3">
      <c r="A22" s="13"/>
      <c r="B22" s="191" t="s">
        <v>442</v>
      </c>
      <c r="C22" s="18"/>
      <c r="D22" s="192"/>
      <c r="E22" s="193">
        <v>10455</v>
      </c>
      <c r="F22" s="18"/>
      <c r="G22" s="192"/>
      <c r="H22" s="193">
        <v>4336</v>
      </c>
      <c r="I22" s="18"/>
      <c r="J22" s="192"/>
      <c r="K22" s="194">
        <v>536</v>
      </c>
      <c r="L22" s="18"/>
      <c r="M22" s="192"/>
      <c r="N22" s="194">
        <v>302</v>
      </c>
      <c r="O22" s="18"/>
      <c r="P22" s="192"/>
      <c r="Q22" s="194">
        <v>-501</v>
      </c>
      <c r="R22" s="18"/>
      <c r="S22" s="192"/>
      <c r="T22" s="193">
        <v>15128</v>
      </c>
      <c r="U22" s="18"/>
    </row>
    <row r="23" spans="1:21" x14ac:dyDescent="0.25">
      <c r="A23" s="13"/>
      <c r="B23" s="74"/>
      <c r="C23" s="21"/>
      <c r="D23" s="195"/>
      <c r="E23" s="196"/>
      <c r="F23" s="21"/>
      <c r="G23" s="195"/>
      <c r="H23" s="196"/>
      <c r="I23" s="21"/>
      <c r="J23" s="195"/>
      <c r="K23" s="196"/>
      <c r="L23" s="21"/>
      <c r="M23" s="195"/>
      <c r="N23" s="196"/>
      <c r="O23" s="21"/>
      <c r="P23" s="195"/>
      <c r="Q23" s="196"/>
      <c r="R23" s="21"/>
      <c r="S23" s="195"/>
      <c r="T23" s="196"/>
      <c r="U23" s="21"/>
    </row>
    <row r="24" spans="1:21" x14ac:dyDescent="0.25">
      <c r="A24" s="13"/>
      <c r="B24" s="72" t="s">
        <v>443</v>
      </c>
      <c r="C24" s="18"/>
      <c r="D24" s="72"/>
      <c r="E24" s="73"/>
      <c r="F24" s="18"/>
      <c r="G24" s="72"/>
      <c r="H24" s="73"/>
      <c r="I24" s="18"/>
      <c r="J24" s="72"/>
      <c r="K24" s="73"/>
      <c r="L24" s="18"/>
      <c r="M24" s="72"/>
      <c r="N24" s="73"/>
      <c r="O24" s="18"/>
      <c r="P24" s="72"/>
      <c r="Q24" s="73"/>
      <c r="R24" s="18"/>
      <c r="S24" s="72"/>
      <c r="T24" s="73"/>
      <c r="U24" s="18"/>
    </row>
    <row r="25" spans="1:21" x14ac:dyDescent="0.25">
      <c r="A25" s="13"/>
      <c r="B25" s="180" t="s">
        <v>444</v>
      </c>
      <c r="C25" s="21"/>
      <c r="D25" s="74"/>
      <c r="E25" s="76">
        <v>829</v>
      </c>
      <c r="F25" s="21"/>
      <c r="G25" s="74"/>
      <c r="H25" s="76">
        <v>123</v>
      </c>
      <c r="I25" s="21"/>
      <c r="J25" s="74"/>
      <c r="K25" s="76">
        <v>6</v>
      </c>
      <c r="L25" s="21"/>
      <c r="M25" s="74"/>
      <c r="N25" s="76">
        <v>73</v>
      </c>
      <c r="O25" s="21"/>
      <c r="P25" s="74"/>
      <c r="Q25" s="76">
        <v>-200</v>
      </c>
      <c r="R25" s="21"/>
      <c r="S25" s="74"/>
      <c r="T25" s="76">
        <v>831</v>
      </c>
      <c r="U25" s="21"/>
    </row>
    <row r="26" spans="1:21" x14ac:dyDescent="0.25">
      <c r="A26" s="13"/>
      <c r="B26" s="181" t="s">
        <v>91</v>
      </c>
      <c r="C26" s="18"/>
      <c r="D26" s="72"/>
      <c r="E26" s="77">
        <v>3002</v>
      </c>
      <c r="F26" s="18"/>
      <c r="G26" s="72"/>
      <c r="H26" s="77">
        <v>2443</v>
      </c>
      <c r="I26" s="18"/>
      <c r="J26" s="72"/>
      <c r="K26" s="73">
        <v>415</v>
      </c>
      <c r="L26" s="18"/>
      <c r="M26" s="72"/>
      <c r="N26" s="73" t="s">
        <v>219</v>
      </c>
      <c r="O26" s="18"/>
      <c r="P26" s="72"/>
      <c r="Q26" s="73" t="s">
        <v>219</v>
      </c>
      <c r="R26" s="18"/>
      <c r="S26" s="72"/>
      <c r="T26" s="77">
        <v>5860</v>
      </c>
      <c r="U26" s="18"/>
    </row>
    <row r="27" spans="1:21" ht="15.75" thickBot="1" x14ac:dyDescent="0.3">
      <c r="A27" s="13"/>
      <c r="B27" s="180" t="s">
        <v>445</v>
      </c>
      <c r="C27" s="21"/>
      <c r="D27" s="87"/>
      <c r="E27" s="95">
        <v>1558</v>
      </c>
      <c r="F27" s="21"/>
      <c r="G27" s="87"/>
      <c r="H27" s="95">
        <v>-1962</v>
      </c>
      <c r="I27" s="21"/>
      <c r="J27" s="87"/>
      <c r="K27" s="88">
        <v>223</v>
      </c>
      <c r="L27" s="21"/>
      <c r="M27" s="87"/>
      <c r="N27" s="95">
        <v>1305</v>
      </c>
      <c r="O27" s="21"/>
      <c r="P27" s="87"/>
      <c r="Q27" s="88">
        <v>-301</v>
      </c>
      <c r="R27" s="21"/>
      <c r="S27" s="87"/>
      <c r="T27" s="88">
        <v>823</v>
      </c>
      <c r="U27" s="21"/>
    </row>
    <row r="28" spans="1:21" ht="15.75" thickBot="1" x14ac:dyDescent="0.3">
      <c r="A28" s="13"/>
      <c r="B28" s="191" t="s">
        <v>446</v>
      </c>
      <c r="C28" s="18"/>
      <c r="D28" s="192"/>
      <c r="E28" s="193">
        <v>5389</v>
      </c>
      <c r="F28" s="18"/>
      <c r="G28" s="192"/>
      <c r="H28" s="194">
        <v>604</v>
      </c>
      <c r="I28" s="18"/>
      <c r="J28" s="192"/>
      <c r="K28" s="194">
        <v>644</v>
      </c>
      <c r="L28" s="18"/>
      <c r="M28" s="192"/>
      <c r="N28" s="193">
        <v>1378</v>
      </c>
      <c r="O28" s="18"/>
      <c r="P28" s="192"/>
      <c r="Q28" s="194">
        <v>-501</v>
      </c>
      <c r="R28" s="18"/>
      <c r="S28" s="192"/>
      <c r="T28" s="193">
        <v>7514</v>
      </c>
      <c r="U28" s="18"/>
    </row>
    <row r="29" spans="1:21" x14ac:dyDescent="0.25">
      <c r="A29" s="13"/>
      <c r="B29" s="74"/>
      <c r="C29" s="21"/>
      <c r="D29" s="195"/>
      <c r="E29" s="196"/>
      <c r="F29" s="21"/>
      <c r="G29" s="195"/>
      <c r="H29" s="196"/>
      <c r="I29" s="21"/>
      <c r="J29" s="195"/>
      <c r="K29" s="196"/>
      <c r="L29" s="21"/>
      <c r="M29" s="195"/>
      <c r="N29" s="196"/>
      <c r="O29" s="21"/>
      <c r="P29" s="195"/>
      <c r="Q29" s="196"/>
      <c r="R29" s="21"/>
      <c r="S29" s="195"/>
      <c r="T29" s="196"/>
      <c r="U29" s="21"/>
    </row>
    <row r="30" spans="1:21" ht="15.75" thickBot="1" x14ac:dyDescent="0.3">
      <c r="A30" s="13"/>
      <c r="B30" s="72" t="s">
        <v>447</v>
      </c>
      <c r="C30" s="18"/>
      <c r="D30" s="197" t="s">
        <v>207</v>
      </c>
      <c r="E30" s="198">
        <v>5066</v>
      </c>
      <c r="F30" s="18"/>
      <c r="G30" s="197" t="s">
        <v>207</v>
      </c>
      <c r="H30" s="198">
        <v>3732</v>
      </c>
      <c r="I30" s="18"/>
      <c r="J30" s="197" t="s">
        <v>207</v>
      </c>
      <c r="K30" s="199">
        <v>-108</v>
      </c>
      <c r="L30" s="18"/>
      <c r="M30" s="197" t="s">
        <v>207</v>
      </c>
      <c r="N30" s="198">
        <v>-1076</v>
      </c>
      <c r="O30" s="18"/>
      <c r="P30" s="197" t="s">
        <v>207</v>
      </c>
      <c r="Q30" s="199" t="s">
        <v>219</v>
      </c>
      <c r="R30" s="18"/>
      <c r="S30" s="197" t="s">
        <v>207</v>
      </c>
      <c r="T30" s="198">
        <v>7614</v>
      </c>
      <c r="U30" s="18"/>
    </row>
    <row r="31" spans="1:21" ht="15.75" thickTop="1" x14ac:dyDescent="0.25">
      <c r="A31" s="13"/>
      <c r="B31" s="74"/>
      <c r="C31" s="21"/>
      <c r="D31" s="96"/>
      <c r="E31" s="97"/>
      <c r="F31" s="21"/>
      <c r="G31" s="96"/>
      <c r="H31" s="97"/>
      <c r="I31" s="21"/>
      <c r="J31" s="96"/>
      <c r="K31" s="97"/>
      <c r="L31" s="21"/>
      <c r="M31" s="96"/>
      <c r="N31" s="97"/>
      <c r="O31" s="21"/>
      <c r="P31" s="96"/>
      <c r="Q31" s="97"/>
      <c r="R31" s="21"/>
      <c r="S31" s="96"/>
      <c r="T31" s="97"/>
      <c r="U31" s="21"/>
    </row>
    <row r="32" spans="1:21" ht="15.75" thickBot="1" x14ac:dyDescent="0.3">
      <c r="A32" s="13"/>
      <c r="B32" s="200" t="s">
        <v>44</v>
      </c>
      <c r="C32" s="18"/>
      <c r="D32" s="197" t="s">
        <v>207</v>
      </c>
      <c r="E32" s="198">
        <v>971294</v>
      </c>
      <c r="F32" s="18"/>
      <c r="G32" s="197" t="s">
        <v>207</v>
      </c>
      <c r="H32" s="198">
        <v>44179</v>
      </c>
      <c r="I32" s="18"/>
      <c r="J32" s="197" t="s">
        <v>207</v>
      </c>
      <c r="K32" s="198">
        <v>1671</v>
      </c>
      <c r="L32" s="18"/>
      <c r="M32" s="197" t="s">
        <v>207</v>
      </c>
      <c r="N32" s="198">
        <v>15225</v>
      </c>
      <c r="O32" s="18"/>
      <c r="P32" s="197" t="s">
        <v>207</v>
      </c>
      <c r="Q32" s="198">
        <v>-17276</v>
      </c>
      <c r="R32" s="18"/>
      <c r="S32" s="197" t="s">
        <v>207</v>
      </c>
      <c r="T32" s="198">
        <v>1015093</v>
      </c>
      <c r="U32" s="18"/>
    </row>
    <row r="33" spans="1:21" ht="15.75" thickTop="1" x14ac:dyDescent="0.25">
      <c r="A33" s="13"/>
      <c r="B33" s="47"/>
      <c r="C33" s="47"/>
      <c r="D33" s="47"/>
      <c r="E33" s="47"/>
      <c r="F33" s="47"/>
      <c r="G33" s="47"/>
      <c r="H33" s="47"/>
      <c r="I33" s="47"/>
      <c r="J33" s="47"/>
      <c r="K33" s="47"/>
      <c r="L33" s="47"/>
      <c r="M33" s="47"/>
      <c r="N33" s="47"/>
      <c r="O33" s="47"/>
      <c r="P33" s="47"/>
      <c r="Q33" s="47"/>
      <c r="R33" s="47"/>
      <c r="S33" s="47"/>
      <c r="T33" s="47"/>
      <c r="U33" s="47"/>
    </row>
    <row r="34" spans="1:21" x14ac:dyDescent="0.25">
      <c r="A34" s="13"/>
      <c r="B34" s="66"/>
      <c r="C34" s="66"/>
      <c r="D34" s="92" t="s">
        <v>313</v>
      </c>
      <c r="E34" s="92"/>
      <c r="F34" s="66"/>
      <c r="G34" s="92" t="s">
        <v>431</v>
      </c>
      <c r="H34" s="92"/>
      <c r="I34" s="66"/>
      <c r="J34" s="92" t="s">
        <v>432</v>
      </c>
      <c r="K34" s="92"/>
      <c r="L34" s="66"/>
      <c r="M34" s="92"/>
      <c r="N34" s="92"/>
      <c r="O34" s="66"/>
      <c r="P34" s="92"/>
      <c r="Q34" s="92"/>
      <c r="R34" s="66"/>
      <c r="S34" s="92" t="s">
        <v>433</v>
      </c>
      <c r="T34" s="92"/>
      <c r="U34" s="66"/>
    </row>
    <row r="35" spans="1:21" ht="15.75" thickBot="1" x14ac:dyDescent="0.3">
      <c r="A35" s="13"/>
      <c r="B35" s="68" t="s">
        <v>224</v>
      </c>
      <c r="C35" s="66"/>
      <c r="D35" s="93" t="s">
        <v>434</v>
      </c>
      <c r="E35" s="93"/>
      <c r="F35" s="66"/>
      <c r="G35" s="93" t="s">
        <v>434</v>
      </c>
      <c r="H35" s="93"/>
      <c r="I35" s="66"/>
      <c r="J35" s="93" t="s">
        <v>435</v>
      </c>
      <c r="K35" s="93"/>
      <c r="L35" s="66"/>
      <c r="M35" s="93" t="s">
        <v>436</v>
      </c>
      <c r="N35" s="93"/>
      <c r="O35" s="66"/>
      <c r="P35" s="93" t="s">
        <v>437</v>
      </c>
      <c r="Q35" s="93"/>
      <c r="R35" s="66"/>
      <c r="S35" s="93" t="s">
        <v>438</v>
      </c>
      <c r="T35" s="93"/>
      <c r="U35" s="66"/>
    </row>
    <row r="36" spans="1:21" x14ac:dyDescent="0.25">
      <c r="A36" s="13"/>
      <c r="B36" s="69"/>
      <c r="C36" s="69"/>
      <c r="D36" s="94" t="s">
        <v>242</v>
      </c>
      <c r="E36" s="94"/>
      <c r="F36" s="94"/>
      <c r="G36" s="94"/>
      <c r="H36" s="94"/>
      <c r="I36" s="94"/>
      <c r="J36" s="94"/>
      <c r="K36" s="94"/>
      <c r="L36" s="94"/>
      <c r="M36" s="94"/>
      <c r="N36" s="94"/>
      <c r="O36" s="94"/>
      <c r="P36" s="94"/>
      <c r="Q36" s="94"/>
      <c r="R36" s="94"/>
      <c r="S36" s="94"/>
      <c r="T36" s="94"/>
      <c r="U36" s="69"/>
    </row>
    <row r="37" spans="1:21" x14ac:dyDescent="0.25">
      <c r="A37" s="13"/>
      <c r="B37" s="72" t="s">
        <v>439</v>
      </c>
      <c r="C37" s="71"/>
      <c r="D37" s="72"/>
      <c r="E37" s="73"/>
      <c r="F37" s="71"/>
      <c r="G37" s="72"/>
      <c r="H37" s="73"/>
      <c r="I37" s="71"/>
      <c r="J37" s="72"/>
      <c r="K37" s="73"/>
      <c r="L37" s="71"/>
      <c r="M37" s="72"/>
      <c r="N37" s="73"/>
      <c r="O37" s="71"/>
      <c r="P37" s="72"/>
      <c r="Q37" s="73"/>
      <c r="R37" s="71"/>
      <c r="S37" s="72"/>
      <c r="T37" s="73"/>
      <c r="U37" s="71"/>
    </row>
    <row r="38" spans="1:21" x14ac:dyDescent="0.25">
      <c r="A38" s="13"/>
      <c r="B38" s="180" t="s">
        <v>440</v>
      </c>
      <c r="C38" s="75"/>
      <c r="D38" s="74" t="s">
        <v>207</v>
      </c>
      <c r="E38" s="78">
        <v>8630</v>
      </c>
      <c r="F38" s="75"/>
      <c r="G38" s="74" t="s">
        <v>207</v>
      </c>
      <c r="H38" s="76">
        <v>264</v>
      </c>
      <c r="I38" s="75"/>
      <c r="J38" s="74" t="s">
        <v>207</v>
      </c>
      <c r="K38" s="76" t="s">
        <v>219</v>
      </c>
      <c r="L38" s="75"/>
      <c r="M38" s="74" t="s">
        <v>207</v>
      </c>
      <c r="N38" s="76">
        <v>2</v>
      </c>
      <c r="O38" s="75"/>
      <c r="P38" s="74" t="s">
        <v>207</v>
      </c>
      <c r="Q38" s="76">
        <v>-155</v>
      </c>
      <c r="R38" s="75"/>
      <c r="S38" s="74" t="s">
        <v>207</v>
      </c>
      <c r="T38" s="78">
        <v>8741</v>
      </c>
      <c r="U38" s="75"/>
    </row>
    <row r="39" spans="1:21" x14ac:dyDescent="0.25">
      <c r="A39" s="13"/>
      <c r="B39" s="181" t="s">
        <v>86</v>
      </c>
      <c r="C39" s="71"/>
      <c r="D39" s="72"/>
      <c r="E39" s="73">
        <v>926</v>
      </c>
      <c r="F39" s="71"/>
      <c r="G39" s="72"/>
      <c r="H39" s="77">
        <v>2253</v>
      </c>
      <c r="I39" s="71"/>
      <c r="J39" s="72"/>
      <c r="K39" s="73" t="s">
        <v>219</v>
      </c>
      <c r="L39" s="71"/>
      <c r="M39" s="72"/>
      <c r="N39" s="73" t="s">
        <v>219</v>
      </c>
      <c r="O39" s="71"/>
      <c r="P39" s="72"/>
      <c r="Q39" s="73" t="s">
        <v>219</v>
      </c>
      <c r="R39" s="71"/>
      <c r="S39" s="72"/>
      <c r="T39" s="77">
        <v>3179</v>
      </c>
      <c r="U39" s="71"/>
    </row>
    <row r="40" spans="1:21" ht="15.75" thickBot="1" x14ac:dyDescent="0.3">
      <c r="A40" s="13"/>
      <c r="B40" s="180" t="s">
        <v>441</v>
      </c>
      <c r="C40" s="75"/>
      <c r="D40" s="87"/>
      <c r="E40" s="88">
        <v>546</v>
      </c>
      <c r="F40" s="75"/>
      <c r="G40" s="87"/>
      <c r="H40" s="95">
        <v>1041</v>
      </c>
      <c r="I40" s="75"/>
      <c r="J40" s="87"/>
      <c r="K40" s="88">
        <v>282</v>
      </c>
      <c r="L40" s="75"/>
      <c r="M40" s="87"/>
      <c r="N40" s="88">
        <v>396</v>
      </c>
      <c r="O40" s="75"/>
      <c r="P40" s="87"/>
      <c r="Q40" s="88">
        <v>-365</v>
      </c>
      <c r="R40" s="75"/>
      <c r="S40" s="87"/>
      <c r="T40" s="95">
        <v>1900</v>
      </c>
      <c r="U40" s="75"/>
    </row>
    <row r="41" spans="1:21" ht="15.75" thickBot="1" x14ac:dyDescent="0.3">
      <c r="A41" s="13"/>
      <c r="B41" s="191" t="s">
        <v>442</v>
      </c>
      <c r="C41" s="71"/>
      <c r="D41" s="192"/>
      <c r="E41" s="193">
        <v>10102</v>
      </c>
      <c r="F41" s="71"/>
      <c r="G41" s="192"/>
      <c r="H41" s="193">
        <v>3558</v>
      </c>
      <c r="I41" s="71"/>
      <c r="J41" s="192"/>
      <c r="K41" s="194">
        <v>282</v>
      </c>
      <c r="L41" s="71"/>
      <c r="M41" s="192"/>
      <c r="N41" s="194">
        <v>398</v>
      </c>
      <c r="O41" s="71"/>
      <c r="P41" s="192"/>
      <c r="Q41" s="194">
        <v>-520</v>
      </c>
      <c r="R41" s="71"/>
      <c r="S41" s="192"/>
      <c r="T41" s="193">
        <v>13820</v>
      </c>
      <c r="U41" s="71"/>
    </row>
    <row r="42" spans="1:21" x14ac:dyDescent="0.25">
      <c r="A42" s="13"/>
      <c r="B42" s="74"/>
      <c r="C42" s="75"/>
      <c r="D42" s="195"/>
      <c r="E42" s="196"/>
      <c r="F42" s="75"/>
      <c r="G42" s="195"/>
      <c r="H42" s="196"/>
      <c r="I42" s="75"/>
      <c r="J42" s="195"/>
      <c r="K42" s="196"/>
      <c r="L42" s="75"/>
      <c r="M42" s="195"/>
      <c r="N42" s="196"/>
      <c r="O42" s="75"/>
      <c r="P42" s="195"/>
      <c r="Q42" s="196"/>
      <c r="R42" s="75"/>
      <c r="S42" s="195"/>
      <c r="T42" s="196"/>
      <c r="U42" s="75"/>
    </row>
    <row r="43" spans="1:21" x14ac:dyDescent="0.25">
      <c r="A43" s="13"/>
      <c r="B43" s="72" t="s">
        <v>443</v>
      </c>
      <c r="C43" s="71"/>
      <c r="D43" s="72"/>
      <c r="E43" s="73"/>
      <c r="F43" s="71"/>
      <c r="G43" s="72"/>
      <c r="H43" s="73"/>
      <c r="I43" s="71"/>
      <c r="J43" s="72"/>
      <c r="K43" s="73"/>
      <c r="L43" s="71"/>
      <c r="M43" s="72"/>
      <c r="N43" s="73"/>
      <c r="O43" s="71"/>
      <c r="P43" s="72"/>
      <c r="Q43" s="73"/>
      <c r="R43" s="71"/>
      <c r="S43" s="72"/>
      <c r="T43" s="73"/>
      <c r="U43" s="71"/>
    </row>
    <row r="44" spans="1:21" x14ac:dyDescent="0.25">
      <c r="A44" s="13"/>
      <c r="B44" s="180" t="s">
        <v>444</v>
      </c>
      <c r="C44" s="75"/>
      <c r="D44" s="74"/>
      <c r="E44" s="76">
        <v>833</v>
      </c>
      <c r="F44" s="75"/>
      <c r="G44" s="74"/>
      <c r="H44" s="76">
        <v>54</v>
      </c>
      <c r="I44" s="75"/>
      <c r="J44" s="74"/>
      <c r="K44" s="76" t="s">
        <v>219</v>
      </c>
      <c r="L44" s="75"/>
      <c r="M44" s="74"/>
      <c r="N44" s="76">
        <v>98</v>
      </c>
      <c r="O44" s="75"/>
      <c r="P44" s="74"/>
      <c r="Q44" s="76">
        <v>-155</v>
      </c>
      <c r="R44" s="75"/>
      <c r="S44" s="74"/>
      <c r="T44" s="76">
        <v>830</v>
      </c>
      <c r="U44" s="75"/>
    </row>
    <row r="45" spans="1:21" x14ac:dyDescent="0.25">
      <c r="A45" s="13"/>
      <c r="B45" s="181" t="s">
        <v>91</v>
      </c>
      <c r="C45" s="71"/>
      <c r="D45" s="72"/>
      <c r="E45" s="77">
        <v>2774</v>
      </c>
      <c r="F45" s="71"/>
      <c r="G45" s="72"/>
      <c r="H45" s="77">
        <v>2622</v>
      </c>
      <c r="I45" s="71"/>
      <c r="J45" s="72"/>
      <c r="K45" s="73">
        <v>276</v>
      </c>
      <c r="L45" s="71"/>
      <c r="M45" s="72"/>
      <c r="N45" s="73" t="s">
        <v>219</v>
      </c>
      <c r="O45" s="71"/>
      <c r="P45" s="72"/>
      <c r="Q45" s="73" t="s">
        <v>219</v>
      </c>
      <c r="R45" s="71"/>
      <c r="S45" s="72"/>
      <c r="T45" s="77">
        <v>5672</v>
      </c>
      <c r="U45" s="71"/>
    </row>
    <row r="46" spans="1:21" ht="15.75" thickBot="1" x14ac:dyDescent="0.3">
      <c r="A46" s="13"/>
      <c r="B46" s="180" t="s">
        <v>445</v>
      </c>
      <c r="C46" s="75"/>
      <c r="D46" s="87"/>
      <c r="E46" s="95">
        <v>2127</v>
      </c>
      <c r="F46" s="75"/>
      <c r="G46" s="87"/>
      <c r="H46" s="88">
        <v>932</v>
      </c>
      <c r="I46" s="75"/>
      <c r="J46" s="87"/>
      <c r="K46" s="88">
        <v>172</v>
      </c>
      <c r="L46" s="75"/>
      <c r="M46" s="87"/>
      <c r="N46" s="88">
        <v>549</v>
      </c>
      <c r="O46" s="75"/>
      <c r="P46" s="87"/>
      <c r="Q46" s="88">
        <v>-365</v>
      </c>
      <c r="R46" s="75"/>
      <c r="S46" s="87"/>
      <c r="T46" s="95">
        <v>3415</v>
      </c>
      <c r="U46" s="75"/>
    </row>
    <row r="47" spans="1:21" ht="15.75" thickBot="1" x14ac:dyDescent="0.3">
      <c r="A47" s="13"/>
      <c r="B47" s="191" t="s">
        <v>446</v>
      </c>
      <c r="C47" s="71"/>
      <c r="D47" s="192"/>
      <c r="E47" s="193">
        <v>5734</v>
      </c>
      <c r="F47" s="71"/>
      <c r="G47" s="192"/>
      <c r="H47" s="193">
        <v>3608</v>
      </c>
      <c r="I47" s="71"/>
      <c r="J47" s="192"/>
      <c r="K47" s="194">
        <v>448</v>
      </c>
      <c r="L47" s="71"/>
      <c r="M47" s="192"/>
      <c r="N47" s="194">
        <v>647</v>
      </c>
      <c r="O47" s="71"/>
      <c r="P47" s="192"/>
      <c r="Q47" s="194">
        <v>-520</v>
      </c>
      <c r="R47" s="71"/>
      <c r="S47" s="192"/>
      <c r="T47" s="193">
        <v>9917</v>
      </c>
      <c r="U47" s="71"/>
    </row>
    <row r="48" spans="1:21" x14ac:dyDescent="0.25">
      <c r="A48" s="13"/>
      <c r="B48" s="74"/>
      <c r="C48" s="75"/>
      <c r="D48" s="195"/>
      <c r="E48" s="196"/>
      <c r="F48" s="75"/>
      <c r="G48" s="195"/>
      <c r="H48" s="196"/>
      <c r="I48" s="75"/>
      <c r="J48" s="195"/>
      <c r="K48" s="196"/>
      <c r="L48" s="75"/>
      <c r="M48" s="195"/>
      <c r="N48" s="196"/>
      <c r="O48" s="75"/>
      <c r="P48" s="195"/>
      <c r="Q48" s="196"/>
      <c r="R48" s="75"/>
      <c r="S48" s="195"/>
      <c r="T48" s="196"/>
      <c r="U48" s="75"/>
    </row>
    <row r="49" spans="1:21" ht="15.75" thickBot="1" x14ac:dyDescent="0.3">
      <c r="A49" s="13"/>
      <c r="B49" s="72" t="s">
        <v>447</v>
      </c>
      <c r="C49" s="71"/>
      <c r="D49" s="197" t="s">
        <v>207</v>
      </c>
      <c r="E49" s="198">
        <v>4368</v>
      </c>
      <c r="F49" s="71"/>
      <c r="G49" s="197" t="s">
        <v>207</v>
      </c>
      <c r="H49" s="199">
        <v>-50</v>
      </c>
      <c r="I49" s="71"/>
      <c r="J49" s="197" t="s">
        <v>207</v>
      </c>
      <c r="K49" s="199">
        <v>-166</v>
      </c>
      <c r="L49" s="71"/>
      <c r="M49" s="197" t="s">
        <v>207</v>
      </c>
      <c r="N49" s="199">
        <v>-249</v>
      </c>
      <c r="O49" s="71"/>
      <c r="P49" s="197" t="s">
        <v>207</v>
      </c>
      <c r="Q49" s="199" t="s">
        <v>219</v>
      </c>
      <c r="R49" s="71"/>
      <c r="S49" s="197" t="s">
        <v>207</v>
      </c>
      <c r="T49" s="198">
        <v>3903</v>
      </c>
      <c r="U49" s="71"/>
    </row>
    <row r="50" spans="1:21" ht="15.75" thickTop="1" x14ac:dyDescent="0.25">
      <c r="A50" s="13"/>
      <c r="B50" s="74"/>
      <c r="C50" s="75"/>
      <c r="D50" s="96"/>
      <c r="E50" s="97"/>
      <c r="F50" s="75"/>
      <c r="G50" s="96"/>
      <c r="H50" s="97"/>
      <c r="I50" s="75"/>
      <c r="J50" s="96"/>
      <c r="K50" s="97"/>
      <c r="L50" s="75"/>
      <c r="M50" s="96"/>
      <c r="N50" s="97"/>
      <c r="O50" s="75"/>
      <c r="P50" s="96"/>
      <c r="Q50" s="97"/>
      <c r="R50" s="75"/>
      <c r="S50" s="96"/>
      <c r="T50" s="97"/>
      <c r="U50" s="75"/>
    </row>
    <row r="51" spans="1:21" ht="15.75" thickBot="1" x14ac:dyDescent="0.3">
      <c r="A51" s="13"/>
      <c r="B51" s="200" t="s">
        <v>44</v>
      </c>
      <c r="C51" s="71"/>
      <c r="D51" s="197" t="s">
        <v>207</v>
      </c>
      <c r="E51" s="198">
        <v>819143</v>
      </c>
      <c r="F51" s="71"/>
      <c r="G51" s="197" t="s">
        <v>207</v>
      </c>
      <c r="H51" s="198">
        <v>28325</v>
      </c>
      <c r="I51" s="71"/>
      <c r="J51" s="197" t="s">
        <v>207</v>
      </c>
      <c r="K51" s="198">
        <v>1108</v>
      </c>
      <c r="L51" s="71"/>
      <c r="M51" s="197" t="s">
        <v>207</v>
      </c>
      <c r="N51" s="198">
        <v>13329</v>
      </c>
      <c r="O51" s="71"/>
      <c r="P51" s="197" t="s">
        <v>207</v>
      </c>
      <c r="Q51" s="198">
        <v>-15341</v>
      </c>
      <c r="R51" s="71"/>
      <c r="S51" s="197" t="s">
        <v>207</v>
      </c>
      <c r="T51" s="198">
        <v>846564</v>
      </c>
      <c r="U51" s="71"/>
    </row>
    <row r="52" spans="1:21" ht="15.75" thickTop="1" x14ac:dyDescent="0.25">
      <c r="A52" s="13"/>
      <c r="B52" s="100"/>
      <c r="C52" s="100"/>
      <c r="D52" s="100"/>
      <c r="E52" s="100"/>
      <c r="F52" s="100"/>
      <c r="G52" s="100"/>
      <c r="H52" s="100"/>
      <c r="I52" s="100"/>
      <c r="J52" s="100"/>
      <c r="K52" s="100"/>
      <c r="L52" s="100"/>
      <c r="M52" s="100"/>
      <c r="N52" s="100"/>
      <c r="O52" s="100"/>
      <c r="P52" s="100"/>
      <c r="Q52" s="100"/>
      <c r="R52" s="100"/>
      <c r="S52" s="100"/>
      <c r="T52" s="100"/>
      <c r="U52" s="100"/>
    </row>
    <row r="53" spans="1:21" x14ac:dyDescent="0.25">
      <c r="A53" s="13"/>
      <c r="B53" s="46" t="s">
        <v>448</v>
      </c>
      <c r="C53" s="46"/>
      <c r="D53" s="46"/>
      <c r="E53" s="46"/>
      <c r="F53" s="46"/>
      <c r="G53" s="46"/>
      <c r="H53" s="46"/>
      <c r="I53" s="46"/>
      <c r="J53" s="46"/>
      <c r="K53" s="46"/>
      <c r="L53" s="46"/>
      <c r="M53" s="46"/>
      <c r="N53" s="46"/>
      <c r="O53" s="46"/>
      <c r="P53" s="46"/>
      <c r="Q53" s="46"/>
      <c r="R53" s="46"/>
      <c r="S53" s="46"/>
      <c r="T53" s="46"/>
      <c r="U53" s="46"/>
    </row>
    <row r="54" spans="1:21" x14ac:dyDescent="0.25">
      <c r="A54" s="13"/>
      <c r="B54" s="46"/>
      <c r="C54" s="46"/>
      <c r="D54" s="46"/>
      <c r="E54" s="46"/>
      <c r="F54" s="46"/>
      <c r="G54" s="46"/>
      <c r="H54" s="46"/>
      <c r="I54" s="46"/>
      <c r="J54" s="46"/>
      <c r="K54" s="46"/>
      <c r="L54" s="46"/>
      <c r="M54" s="46"/>
      <c r="N54" s="46"/>
      <c r="O54" s="46"/>
      <c r="P54" s="46"/>
      <c r="Q54" s="46"/>
      <c r="R54" s="46"/>
      <c r="S54" s="46"/>
      <c r="T54" s="46"/>
      <c r="U54" s="46"/>
    </row>
    <row r="55" spans="1:21" ht="15" customHeight="1" x14ac:dyDescent="0.25">
      <c r="A55" s="13"/>
      <c r="B55" s="99" t="s">
        <v>449</v>
      </c>
      <c r="C55" s="99"/>
      <c r="D55" s="99"/>
      <c r="E55" s="99"/>
      <c r="F55" s="99"/>
      <c r="G55" s="99"/>
      <c r="H55" s="99"/>
      <c r="I55" s="99"/>
      <c r="J55" s="99"/>
      <c r="K55" s="99"/>
      <c r="L55" s="99"/>
      <c r="M55" s="99"/>
      <c r="N55" s="99"/>
      <c r="O55" s="99"/>
      <c r="P55" s="99"/>
      <c r="Q55" s="99"/>
      <c r="R55" s="99"/>
      <c r="S55" s="99"/>
      <c r="T55" s="99"/>
      <c r="U55" s="99"/>
    </row>
    <row r="56" spans="1:21" x14ac:dyDescent="0.25">
      <c r="A56" s="13"/>
      <c r="B56" s="100"/>
      <c r="C56" s="100"/>
      <c r="D56" s="100"/>
      <c r="E56" s="100"/>
      <c r="F56" s="100"/>
      <c r="G56" s="100"/>
      <c r="H56" s="100"/>
      <c r="I56" s="100"/>
      <c r="J56" s="100"/>
      <c r="K56" s="100"/>
      <c r="L56" s="100"/>
      <c r="M56" s="100"/>
      <c r="N56" s="100"/>
      <c r="O56" s="100"/>
      <c r="P56" s="100"/>
      <c r="Q56" s="100"/>
      <c r="R56" s="100"/>
      <c r="S56" s="100"/>
      <c r="T56" s="100"/>
      <c r="U56" s="100"/>
    </row>
    <row r="57" spans="1:21" x14ac:dyDescent="0.25">
      <c r="A57" s="13"/>
      <c r="B57" s="66"/>
      <c r="C57" s="66"/>
      <c r="D57" s="92" t="s">
        <v>313</v>
      </c>
      <c r="E57" s="92"/>
      <c r="F57" s="66"/>
      <c r="G57" s="92" t="s">
        <v>431</v>
      </c>
      <c r="H57" s="92"/>
      <c r="I57" s="66"/>
      <c r="J57" s="92" t="s">
        <v>432</v>
      </c>
      <c r="K57" s="92"/>
      <c r="L57" s="66"/>
      <c r="M57" s="92"/>
      <c r="N57" s="92"/>
      <c r="O57" s="66"/>
      <c r="P57" s="92"/>
      <c r="Q57" s="92"/>
      <c r="R57" s="66"/>
      <c r="S57" s="92" t="s">
        <v>433</v>
      </c>
      <c r="T57" s="92"/>
      <c r="U57" s="66"/>
    </row>
    <row r="58" spans="1:21" ht="15.75" thickBot="1" x14ac:dyDescent="0.3">
      <c r="A58" s="13"/>
      <c r="B58" s="68" t="s">
        <v>200</v>
      </c>
      <c r="C58" s="66"/>
      <c r="D58" s="93" t="s">
        <v>434</v>
      </c>
      <c r="E58" s="93"/>
      <c r="F58" s="66"/>
      <c r="G58" s="93" t="s">
        <v>434</v>
      </c>
      <c r="H58" s="93"/>
      <c r="I58" s="66"/>
      <c r="J58" s="93" t="s">
        <v>435</v>
      </c>
      <c r="K58" s="93"/>
      <c r="L58" s="66"/>
      <c r="M58" s="93" t="s">
        <v>436</v>
      </c>
      <c r="N58" s="93"/>
      <c r="O58" s="66"/>
      <c r="P58" s="93" t="s">
        <v>437</v>
      </c>
      <c r="Q58" s="93"/>
      <c r="R58" s="66"/>
      <c r="S58" s="93" t="s">
        <v>438</v>
      </c>
      <c r="T58" s="93"/>
      <c r="U58" s="66"/>
    </row>
    <row r="59" spans="1:21" x14ac:dyDescent="0.25">
      <c r="A59" s="13"/>
      <c r="B59" s="66"/>
      <c r="C59" s="66"/>
      <c r="D59" s="94" t="s">
        <v>242</v>
      </c>
      <c r="E59" s="94"/>
      <c r="F59" s="94"/>
      <c r="G59" s="94"/>
      <c r="H59" s="94"/>
      <c r="I59" s="94"/>
      <c r="J59" s="94"/>
      <c r="K59" s="94"/>
      <c r="L59" s="94"/>
      <c r="M59" s="94"/>
      <c r="N59" s="94"/>
      <c r="O59" s="94"/>
      <c r="P59" s="94"/>
      <c r="Q59" s="94"/>
      <c r="R59" s="94"/>
      <c r="S59" s="94"/>
      <c r="T59" s="94"/>
      <c r="U59" s="66"/>
    </row>
    <row r="60" spans="1:21" x14ac:dyDescent="0.25">
      <c r="A60" s="13"/>
      <c r="B60" s="72" t="s">
        <v>439</v>
      </c>
      <c r="C60" s="71"/>
      <c r="D60" s="72"/>
      <c r="E60" s="73"/>
      <c r="F60" s="71"/>
      <c r="G60" s="72"/>
      <c r="H60" s="73"/>
      <c r="I60" s="71"/>
      <c r="J60" s="72"/>
      <c r="K60" s="73"/>
      <c r="L60" s="71"/>
      <c r="M60" s="72"/>
      <c r="N60" s="73"/>
      <c r="O60" s="71"/>
      <c r="P60" s="72"/>
      <c r="Q60" s="73"/>
      <c r="R60" s="71"/>
      <c r="S60" s="72"/>
      <c r="T60" s="73"/>
      <c r="U60" s="71"/>
    </row>
    <row r="61" spans="1:21" x14ac:dyDescent="0.25">
      <c r="A61" s="13"/>
      <c r="B61" s="180" t="s">
        <v>440</v>
      </c>
      <c r="C61" s="75"/>
      <c r="D61" s="74" t="s">
        <v>207</v>
      </c>
      <c r="E61" s="78">
        <v>27891</v>
      </c>
      <c r="F61" s="75"/>
      <c r="G61" s="74" t="s">
        <v>207</v>
      </c>
      <c r="H61" s="76">
        <v>909</v>
      </c>
      <c r="I61" s="75"/>
      <c r="J61" s="74" t="s">
        <v>207</v>
      </c>
      <c r="K61" s="76" t="s">
        <v>219</v>
      </c>
      <c r="L61" s="75"/>
      <c r="M61" s="74" t="s">
        <v>207</v>
      </c>
      <c r="N61" s="76">
        <v>9</v>
      </c>
      <c r="O61" s="75"/>
      <c r="P61" s="74" t="s">
        <v>207</v>
      </c>
      <c r="Q61" s="76">
        <v>-447</v>
      </c>
      <c r="R61" s="75"/>
      <c r="S61" s="74" t="s">
        <v>207</v>
      </c>
      <c r="T61" s="78">
        <v>28362</v>
      </c>
      <c r="U61" s="75"/>
    </row>
    <row r="62" spans="1:21" x14ac:dyDescent="0.25">
      <c r="A62" s="13"/>
      <c r="B62" s="181" t="s">
        <v>86</v>
      </c>
      <c r="C62" s="71"/>
      <c r="D62" s="72"/>
      <c r="E62" s="73" t="s">
        <v>219</v>
      </c>
      <c r="F62" s="71"/>
      <c r="G62" s="72"/>
      <c r="H62" s="77">
        <v>10314</v>
      </c>
      <c r="I62" s="71"/>
      <c r="J62" s="72"/>
      <c r="K62" s="73" t="s">
        <v>219</v>
      </c>
      <c r="L62" s="71"/>
      <c r="M62" s="72"/>
      <c r="N62" s="73" t="s">
        <v>219</v>
      </c>
      <c r="O62" s="71"/>
      <c r="P62" s="72"/>
      <c r="Q62" s="73" t="s">
        <v>219</v>
      </c>
      <c r="R62" s="71"/>
      <c r="S62" s="72"/>
      <c r="T62" s="77">
        <v>10314</v>
      </c>
      <c r="U62" s="71"/>
    </row>
    <row r="63" spans="1:21" ht="15.75" thickBot="1" x14ac:dyDescent="0.3">
      <c r="A63" s="13"/>
      <c r="B63" s="180" t="s">
        <v>441</v>
      </c>
      <c r="C63" s="75"/>
      <c r="D63" s="87"/>
      <c r="E63" s="95">
        <v>1855</v>
      </c>
      <c r="F63" s="75"/>
      <c r="G63" s="87"/>
      <c r="H63" s="88">
        <v>9</v>
      </c>
      <c r="I63" s="75"/>
      <c r="J63" s="87"/>
      <c r="K63" s="95">
        <v>1584</v>
      </c>
      <c r="L63" s="75"/>
      <c r="M63" s="87"/>
      <c r="N63" s="88">
        <v>917</v>
      </c>
      <c r="O63" s="75"/>
      <c r="P63" s="87"/>
      <c r="Q63" s="88">
        <v>-894</v>
      </c>
      <c r="R63" s="75"/>
      <c r="S63" s="87"/>
      <c r="T63" s="95">
        <v>3471</v>
      </c>
      <c r="U63" s="75"/>
    </row>
    <row r="64" spans="1:21" ht="15.75" thickBot="1" x14ac:dyDescent="0.3">
      <c r="A64" s="13"/>
      <c r="B64" s="191" t="s">
        <v>442</v>
      </c>
      <c r="C64" s="71"/>
      <c r="D64" s="192"/>
      <c r="E64" s="193">
        <v>29746</v>
      </c>
      <c r="F64" s="71"/>
      <c r="G64" s="192"/>
      <c r="H64" s="193">
        <v>11232</v>
      </c>
      <c r="I64" s="71"/>
      <c r="J64" s="192"/>
      <c r="K64" s="193">
        <v>1584</v>
      </c>
      <c r="L64" s="71"/>
      <c r="M64" s="192"/>
      <c r="N64" s="194">
        <v>926</v>
      </c>
      <c r="O64" s="71"/>
      <c r="P64" s="192"/>
      <c r="Q64" s="193">
        <v>-1341</v>
      </c>
      <c r="R64" s="71"/>
      <c r="S64" s="192"/>
      <c r="T64" s="193">
        <v>42147</v>
      </c>
      <c r="U64" s="71"/>
    </row>
    <row r="65" spans="1:21" x14ac:dyDescent="0.25">
      <c r="A65" s="13"/>
      <c r="B65" s="74"/>
      <c r="C65" s="75"/>
      <c r="D65" s="195"/>
      <c r="E65" s="196"/>
      <c r="F65" s="75"/>
      <c r="G65" s="195"/>
      <c r="H65" s="196"/>
      <c r="I65" s="75"/>
      <c r="J65" s="195"/>
      <c r="K65" s="196"/>
      <c r="L65" s="75"/>
      <c r="M65" s="195"/>
      <c r="N65" s="196"/>
      <c r="O65" s="75"/>
      <c r="P65" s="195"/>
      <c r="Q65" s="196"/>
      <c r="R65" s="75"/>
      <c r="S65" s="195"/>
      <c r="T65" s="196"/>
      <c r="U65" s="75"/>
    </row>
    <row r="66" spans="1:21" x14ac:dyDescent="0.25">
      <c r="A66" s="13"/>
      <c r="B66" s="72" t="s">
        <v>443</v>
      </c>
      <c r="C66" s="71"/>
      <c r="D66" s="72"/>
      <c r="E66" s="73"/>
      <c r="F66" s="71"/>
      <c r="G66" s="72"/>
      <c r="H66" s="73"/>
      <c r="I66" s="71"/>
      <c r="J66" s="72"/>
      <c r="K66" s="73"/>
      <c r="L66" s="71"/>
      <c r="M66" s="72"/>
      <c r="N66" s="73"/>
      <c r="O66" s="71"/>
      <c r="P66" s="72"/>
      <c r="Q66" s="73"/>
      <c r="R66" s="71"/>
      <c r="S66" s="72"/>
      <c r="T66" s="73"/>
      <c r="U66" s="71"/>
    </row>
    <row r="67" spans="1:21" x14ac:dyDescent="0.25">
      <c r="A67" s="13"/>
      <c r="B67" s="180" t="s">
        <v>444</v>
      </c>
      <c r="C67" s="75"/>
      <c r="D67" s="74"/>
      <c r="E67" s="78">
        <v>2467</v>
      </c>
      <c r="F67" s="75"/>
      <c r="G67" s="74"/>
      <c r="H67" s="76">
        <v>179</v>
      </c>
      <c r="I67" s="75"/>
      <c r="J67" s="74"/>
      <c r="K67" s="76">
        <v>16</v>
      </c>
      <c r="L67" s="75"/>
      <c r="M67" s="74"/>
      <c r="N67" s="76">
        <v>259</v>
      </c>
      <c r="O67" s="75"/>
      <c r="P67" s="74"/>
      <c r="Q67" s="76">
        <v>-447</v>
      </c>
      <c r="R67" s="75"/>
      <c r="S67" s="74"/>
      <c r="T67" s="78">
        <v>2474</v>
      </c>
      <c r="U67" s="75"/>
    </row>
    <row r="68" spans="1:21" x14ac:dyDescent="0.25">
      <c r="A68" s="13"/>
      <c r="B68" s="181" t="s">
        <v>91</v>
      </c>
      <c r="C68" s="71"/>
      <c r="D68" s="72"/>
      <c r="E68" s="77">
        <v>8737</v>
      </c>
      <c r="F68" s="71"/>
      <c r="G68" s="72"/>
      <c r="H68" s="77">
        <v>6827</v>
      </c>
      <c r="I68" s="71"/>
      <c r="J68" s="72"/>
      <c r="K68" s="77">
        <v>1135</v>
      </c>
      <c r="L68" s="71"/>
      <c r="M68" s="72"/>
      <c r="N68" s="73" t="s">
        <v>219</v>
      </c>
      <c r="O68" s="71"/>
      <c r="P68" s="72"/>
      <c r="Q68" s="73" t="s">
        <v>219</v>
      </c>
      <c r="R68" s="71"/>
      <c r="S68" s="72"/>
      <c r="T68" s="77">
        <v>16699</v>
      </c>
      <c r="U68" s="71"/>
    </row>
    <row r="69" spans="1:21" ht="15.75" thickBot="1" x14ac:dyDescent="0.3">
      <c r="A69" s="13"/>
      <c r="B69" s="180" t="s">
        <v>445</v>
      </c>
      <c r="C69" s="75"/>
      <c r="D69" s="87"/>
      <c r="E69" s="95">
        <v>4591</v>
      </c>
      <c r="F69" s="75"/>
      <c r="G69" s="87"/>
      <c r="H69" s="88">
        <v>-92</v>
      </c>
      <c r="I69" s="75"/>
      <c r="J69" s="87"/>
      <c r="K69" s="88">
        <v>697</v>
      </c>
      <c r="L69" s="75"/>
      <c r="M69" s="87"/>
      <c r="N69" s="95">
        <v>2557</v>
      </c>
      <c r="O69" s="75"/>
      <c r="P69" s="87"/>
      <c r="Q69" s="88">
        <v>-894</v>
      </c>
      <c r="R69" s="75"/>
      <c r="S69" s="87"/>
      <c r="T69" s="95">
        <v>6859</v>
      </c>
      <c r="U69" s="75"/>
    </row>
    <row r="70" spans="1:21" ht="15.75" thickBot="1" x14ac:dyDescent="0.3">
      <c r="A70" s="13"/>
      <c r="B70" s="191" t="s">
        <v>446</v>
      </c>
      <c r="C70" s="71"/>
      <c r="D70" s="192"/>
      <c r="E70" s="193">
        <v>15795</v>
      </c>
      <c r="F70" s="71"/>
      <c r="G70" s="192"/>
      <c r="H70" s="193">
        <v>6914</v>
      </c>
      <c r="I70" s="71"/>
      <c r="J70" s="192"/>
      <c r="K70" s="193">
        <v>1848</v>
      </c>
      <c r="L70" s="71"/>
      <c r="M70" s="192"/>
      <c r="N70" s="193">
        <v>2816</v>
      </c>
      <c r="O70" s="71"/>
      <c r="P70" s="192"/>
      <c r="Q70" s="193">
        <v>-1341</v>
      </c>
      <c r="R70" s="71"/>
      <c r="S70" s="192"/>
      <c r="T70" s="193">
        <v>26032</v>
      </c>
      <c r="U70" s="71"/>
    </row>
    <row r="71" spans="1:21" x14ac:dyDescent="0.25">
      <c r="A71" s="13"/>
      <c r="B71" s="74"/>
      <c r="C71" s="75"/>
      <c r="D71" s="195"/>
      <c r="E71" s="196"/>
      <c r="F71" s="75"/>
      <c r="G71" s="195"/>
      <c r="H71" s="196"/>
      <c r="I71" s="75"/>
      <c r="J71" s="195"/>
      <c r="K71" s="196"/>
      <c r="L71" s="75"/>
      <c r="M71" s="195"/>
      <c r="N71" s="196"/>
      <c r="O71" s="75"/>
      <c r="P71" s="195"/>
      <c r="Q71" s="196"/>
      <c r="R71" s="75"/>
      <c r="S71" s="195"/>
      <c r="T71" s="196"/>
      <c r="U71" s="75"/>
    </row>
    <row r="72" spans="1:21" ht="15.75" thickBot="1" x14ac:dyDescent="0.3">
      <c r="A72" s="13"/>
      <c r="B72" s="72" t="s">
        <v>447</v>
      </c>
      <c r="C72" s="71"/>
      <c r="D72" s="197" t="s">
        <v>207</v>
      </c>
      <c r="E72" s="198">
        <v>13951</v>
      </c>
      <c r="F72" s="71"/>
      <c r="G72" s="197" t="s">
        <v>207</v>
      </c>
      <c r="H72" s="198">
        <v>4318</v>
      </c>
      <c r="I72" s="71"/>
      <c r="J72" s="197" t="s">
        <v>207</v>
      </c>
      <c r="K72" s="199">
        <v>-264</v>
      </c>
      <c r="L72" s="71"/>
      <c r="M72" s="197" t="s">
        <v>207</v>
      </c>
      <c r="N72" s="198">
        <v>-1890</v>
      </c>
      <c r="O72" s="71"/>
      <c r="P72" s="197" t="s">
        <v>207</v>
      </c>
      <c r="Q72" s="199" t="s">
        <v>219</v>
      </c>
      <c r="R72" s="71"/>
      <c r="S72" s="197" t="s">
        <v>207</v>
      </c>
      <c r="T72" s="198">
        <v>16115</v>
      </c>
      <c r="U72" s="71"/>
    </row>
    <row r="73" spans="1:21" ht="15.75" thickTop="1" x14ac:dyDescent="0.25">
      <c r="A73" s="13"/>
      <c r="B73" s="74"/>
      <c r="C73" s="75"/>
      <c r="D73" s="96"/>
      <c r="E73" s="97"/>
      <c r="F73" s="75"/>
      <c r="G73" s="96"/>
      <c r="H73" s="97"/>
      <c r="I73" s="75"/>
      <c r="J73" s="96"/>
      <c r="K73" s="97"/>
      <c r="L73" s="75"/>
      <c r="M73" s="96"/>
      <c r="N73" s="97"/>
      <c r="O73" s="75"/>
      <c r="P73" s="96"/>
      <c r="Q73" s="97"/>
      <c r="R73" s="75"/>
      <c r="S73" s="96"/>
      <c r="T73" s="97"/>
      <c r="U73" s="75"/>
    </row>
    <row r="74" spans="1:21" ht="15.75" thickBot="1" x14ac:dyDescent="0.3">
      <c r="A74" s="13"/>
      <c r="B74" s="200" t="s">
        <v>44</v>
      </c>
      <c r="C74" s="71"/>
      <c r="D74" s="197" t="s">
        <v>207</v>
      </c>
      <c r="E74" s="198">
        <v>971294</v>
      </c>
      <c r="F74" s="71"/>
      <c r="G74" s="197" t="s">
        <v>207</v>
      </c>
      <c r="H74" s="198">
        <v>44179</v>
      </c>
      <c r="I74" s="71"/>
      <c r="J74" s="197" t="s">
        <v>207</v>
      </c>
      <c r="K74" s="198">
        <v>1671</v>
      </c>
      <c r="L74" s="71"/>
      <c r="M74" s="197" t="s">
        <v>207</v>
      </c>
      <c r="N74" s="198">
        <v>15225</v>
      </c>
      <c r="O74" s="71"/>
      <c r="P74" s="197" t="s">
        <v>207</v>
      </c>
      <c r="Q74" s="198">
        <v>-17276</v>
      </c>
      <c r="R74" s="71"/>
      <c r="S74" s="197" t="s">
        <v>207</v>
      </c>
      <c r="T74" s="198">
        <v>1015093</v>
      </c>
      <c r="U74" s="71"/>
    </row>
    <row r="75" spans="1:21" ht="15.75" thickTop="1" x14ac:dyDescent="0.25">
      <c r="A75" s="13"/>
      <c r="B75" s="47"/>
      <c r="C75" s="47"/>
      <c r="D75" s="47"/>
      <c r="E75" s="47"/>
      <c r="F75" s="47"/>
      <c r="G75" s="47"/>
      <c r="H75" s="47"/>
      <c r="I75" s="47"/>
      <c r="J75" s="47"/>
      <c r="K75" s="47"/>
      <c r="L75" s="47"/>
      <c r="M75" s="47"/>
      <c r="N75" s="47"/>
      <c r="O75" s="47"/>
      <c r="P75" s="47"/>
      <c r="Q75" s="47"/>
      <c r="R75" s="47"/>
      <c r="S75" s="47"/>
      <c r="T75" s="47"/>
      <c r="U75" s="47"/>
    </row>
    <row r="76" spans="1:21" x14ac:dyDescent="0.25">
      <c r="A76" s="13"/>
      <c r="B76" s="66"/>
      <c r="C76" s="66"/>
      <c r="D76" s="92" t="s">
        <v>313</v>
      </c>
      <c r="E76" s="92"/>
      <c r="F76" s="66"/>
      <c r="G76" s="92" t="s">
        <v>431</v>
      </c>
      <c r="H76" s="92"/>
      <c r="I76" s="66"/>
      <c r="J76" s="92" t="s">
        <v>432</v>
      </c>
      <c r="K76" s="92"/>
      <c r="L76" s="66"/>
      <c r="M76" s="92"/>
      <c r="N76" s="92"/>
      <c r="O76" s="66"/>
      <c r="P76" s="92"/>
      <c r="Q76" s="92"/>
      <c r="R76" s="66"/>
      <c r="S76" s="92" t="s">
        <v>433</v>
      </c>
      <c r="T76" s="92"/>
      <c r="U76" s="66"/>
    </row>
    <row r="77" spans="1:21" ht="15.75" thickBot="1" x14ac:dyDescent="0.3">
      <c r="A77" s="13"/>
      <c r="B77" s="68" t="s">
        <v>224</v>
      </c>
      <c r="C77" s="66"/>
      <c r="D77" s="93" t="s">
        <v>434</v>
      </c>
      <c r="E77" s="93"/>
      <c r="F77" s="66"/>
      <c r="G77" s="93" t="s">
        <v>434</v>
      </c>
      <c r="H77" s="93"/>
      <c r="I77" s="66"/>
      <c r="J77" s="93" t="s">
        <v>435</v>
      </c>
      <c r="K77" s="93"/>
      <c r="L77" s="66"/>
      <c r="M77" s="93" t="s">
        <v>436</v>
      </c>
      <c r="N77" s="93"/>
      <c r="O77" s="66"/>
      <c r="P77" s="93" t="s">
        <v>437</v>
      </c>
      <c r="Q77" s="93"/>
      <c r="R77" s="66"/>
      <c r="S77" s="93" t="s">
        <v>438</v>
      </c>
      <c r="T77" s="93"/>
      <c r="U77" s="66"/>
    </row>
    <row r="78" spans="1:21" x14ac:dyDescent="0.25">
      <c r="A78" s="13"/>
      <c r="B78" s="66"/>
      <c r="C78" s="66"/>
      <c r="D78" s="94" t="s">
        <v>242</v>
      </c>
      <c r="E78" s="94"/>
      <c r="F78" s="94"/>
      <c r="G78" s="94"/>
      <c r="H78" s="94"/>
      <c r="I78" s="94"/>
      <c r="J78" s="94"/>
      <c r="K78" s="94"/>
      <c r="L78" s="94"/>
      <c r="M78" s="94"/>
      <c r="N78" s="94"/>
      <c r="O78" s="94"/>
      <c r="P78" s="94"/>
      <c r="Q78" s="94"/>
      <c r="R78" s="94"/>
      <c r="S78" s="94"/>
      <c r="T78" s="94"/>
      <c r="U78" s="66"/>
    </row>
    <row r="79" spans="1:21" x14ac:dyDescent="0.25">
      <c r="A79" s="13"/>
      <c r="B79" s="72" t="s">
        <v>439</v>
      </c>
      <c r="C79" s="71"/>
      <c r="D79" s="72"/>
      <c r="E79" s="73"/>
      <c r="F79" s="71"/>
      <c r="G79" s="72"/>
      <c r="H79" s="73"/>
      <c r="I79" s="71"/>
      <c r="J79" s="72"/>
      <c r="K79" s="73"/>
      <c r="L79" s="71"/>
      <c r="M79" s="72"/>
      <c r="N79" s="73"/>
      <c r="O79" s="71"/>
      <c r="P79" s="72"/>
      <c r="Q79" s="73"/>
      <c r="R79" s="71"/>
      <c r="S79" s="72"/>
      <c r="T79" s="73"/>
      <c r="U79" s="71"/>
    </row>
    <row r="80" spans="1:21" x14ac:dyDescent="0.25">
      <c r="A80" s="13"/>
      <c r="B80" s="180" t="s">
        <v>440</v>
      </c>
      <c r="C80" s="75"/>
      <c r="D80" s="74" t="s">
        <v>207</v>
      </c>
      <c r="E80" s="78">
        <v>26528</v>
      </c>
      <c r="F80" s="75"/>
      <c r="G80" s="74" t="s">
        <v>207</v>
      </c>
      <c r="H80" s="78">
        <v>1308</v>
      </c>
      <c r="I80" s="75"/>
      <c r="J80" s="74" t="s">
        <v>207</v>
      </c>
      <c r="K80" s="76" t="s">
        <v>219</v>
      </c>
      <c r="L80" s="75"/>
      <c r="M80" s="74" t="s">
        <v>207</v>
      </c>
      <c r="N80" s="76">
        <v>9</v>
      </c>
      <c r="O80" s="75"/>
      <c r="P80" s="74" t="s">
        <v>207</v>
      </c>
      <c r="Q80" s="76">
        <v>-862</v>
      </c>
      <c r="R80" s="75"/>
      <c r="S80" s="74" t="s">
        <v>207</v>
      </c>
      <c r="T80" s="78">
        <v>26983</v>
      </c>
      <c r="U80" s="75"/>
    </row>
    <row r="81" spans="1:21" x14ac:dyDescent="0.25">
      <c r="A81" s="13"/>
      <c r="B81" s="181" t="s">
        <v>86</v>
      </c>
      <c r="C81" s="71"/>
      <c r="D81" s="72"/>
      <c r="E81" s="73">
        <v>926</v>
      </c>
      <c r="F81" s="71"/>
      <c r="G81" s="72"/>
      <c r="H81" s="77">
        <v>17254</v>
      </c>
      <c r="I81" s="71"/>
      <c r="J81" s="72"/>
      <c r="K81" s="73" t="s">
        <v>219</v>
      </c>
      <c r="L81" s="71"/>
      <c r="M81" s="72"/>
      <c r="N81" s="73" t="s">
        <v>219</v>
      </c>
      <c r="O81" s="71"/>
      <c r="P81" s="72"/>
      <c r="Q81" s="73" t="s">
        <v>219</v>
      </c>
      <c r="R81" s="71"/>
      <c r="S81" s="72"/>
      <c r="T81" s="77">
        <v>18180</v>
      </c>
      <c r="U81" s="71"/>
    </row>
    <row r="82" spans="1:21" ht="15.75" thickBot="1" x14ac:dyDescent="0.3">
      <c r="A82" s="13"/>
      <c r="B82" s="180" t="s">
        <v>441</v>
      </c>
      <c r="C82" s="75"/>
      <c r="D82" s="87"/>
      <c r="E82" s="95">
        <v>1931</v>
      </c>
      <c r="F82" s="75"/>
      <c r="G82" s="87"/>
      <c r="H82" s="95">
        <v>3199</v>
      </c>
      <c r="I82" s="75"/>
      <c r="J82" s="87"/>
      <c r="K82" s="88">
        <v>737</v>
      </c>
      <c r="L82" s="75"/>
      <c r="M82" s="87"/>
      <c r="N82" s="95">
        <v>1087</v>
      </c>
      <c r="O82" s="75"/>
      <c r="P82" s="87"/>
      <c r="Q82" s="95">
        <v>-1188</v>
      </c>
      <c r="R82" s="75"/>
      <c r="S82" s="87"/>
      <c r="T82" s="95">
        <v>5766</v>
      </c>
      <c r="U82" s="75"/>
    </row>
    <row r="83" spans="1:21" ht="15.75" thickBot="1" x14ac:dyDescent="0.3">
      <c r="A83" s="13"/>
      <c r="B83" s="191" t="s">
        <v>442</v>
      </c>
      <c r="C83" s="71"/>
      <c r="D83" s="192"/>
      <c r="E83" s="193">
        <v>29385</v>
      </c>
      <c r="F83" s="71"/>
      <c r="G83" s="192"/>
      <c r="H83" s="193">
        <v>21761</v>
      </c>
      <c r="I83" s="71"/>
      <c r="J83" s="192"/>
      <c r="K83" s="194">
        <v>737</v>
      </c>
      <c r="L83" s="71"/>
      <c r="M83" s="192"/>
      <c r="N83" s="193">
        <v>1096</v>
      </c>
      <c r="O83" s="71"/>
      <c r="P83" s="192"/>
      <c r="Q83" s="193">
        <v>-2050</v>
      </c>
      <c r="R83" s="71"/>
      <c r="S83" s="192"/>
      <c r="T83" s="193">
        <v>50929</v>
      </c>
      <c r="U83" s="71"/>
    </row>
    <row r="84" spans="1:21" x14ac:dyDescent="0.25">
      <c r="A84" s="13"/>
      <c r="B84" s="74"/>
      <c r="C84" s="75"/>
      <c r="D84" s="195"/>
      <c r="E84" s="196"/>
      <c r="F84" s="75"/>
      <c r="G84" s="195"/>
      <c r="H84" s="196"/>
      <c r="I84" s="75"/>
      <c r="J84" s="195"/>
      <c r="K84" s="196"/>
      <c r="L84" s="75"/>
      <c r="M84" s="195"/>
      <c r="N84" s="196"/>
      <c r="O84" s="75"/>
      <c r="P84" s="195"/>
      <c r="Q84" s="196"/>
      <c r="R84" s="75"/>
      <c r="S84" s="195"/>
      <c r="T84" s="196"/>
      <c r="U84" s="75"/>
    </row>
    <row r="85" spans="1:21" x14ac:dyDescent="0.25">
      <c r="A85" s="13"/>
      <c r="B85" s="72" t="s">
        <v>443</v>
      </c>
      <c r="C85" s="71"/>
      <c r="D85" s="72"/>
      <c r="E85" s="73"/>
      <c r="F85" s="71"/>
      <c r="G85" s="72"/>
      <c r="H85" s="73"/>
      <c r="I85" s="71"/>
      <c r="J85" s="72"/>
      <c r="K85" s="73"/>
      <c r="L85" s="71"/>
      <c r="M85" s="72"/>
      <c r="N85" s="73"/>
      <c r="O85" s="71"/>
      <c r="P85" s="72"/>
      <c r="Q85" s="73"/>
      <c r="R85" s="71"/>
      <c r="S85" s="72"/>
      <c r="T85" s="73"/>
      <c r="U85" s="71"/>
    </row>
    <row r="86" spans="1:21" x14ac:dyDescent="0.25">
      <c r="A86" s="13"/>
      <c r="B86" s="180" t="s">
        <v>444</v>
      </c>
      <c r="C86" s="75"/>
      <c r="D86" s="74"/>
      <c r="E86" s="78">
        <v>2836</v>
      </c>
      <c r="F86" s="75"/>
      <c r="G86" s="74"/>
      <c r="H86" s="76">
        <v>556</v>
      </c>
      <c r="I86" s="75"/>
      <c r="J86" s="74"/>
      <c r="K86" s="76" t="s">
        <v>219</v>
      </c>
      <c r="L86" s="75"/>
      <c r="M86" s="74"/>
      <c r="N86" s="76">
        <v>401</v>
      </c>
      <c r="O86" s="75"/>
      <c r="P86" s="74"/>
      <c r="Q86" s="76">
        <v>-862</v>
      </c>
      <c r="R86" s="75"/>
      <c r="S86" s="74"/>
      <c r="T86" s="78">
        <v>2931</v>
      </c>
      <c r="U86" s="75"/>
    </row>
    <row r="87" spans="1:21" x14ac:dyDescent="0.25">
      <c r="A87" s="13"/>
      <c r="B87" s="181" t="s">
        <v>91</v>
      </c>
      <c r="C87" s="71"/>
      <c r="D87" s="72"/>
      <c r="E87" s="77">
        <v>8552</v>
      </c>
      <c r="F87" s="71"/>
      <c r="G87" s="72"/>
      <c r="H87" s="77">
        <v>11220</v>
      </c>
      <c r="I87" s="71"/>
      <c r="J87" s="72"/>
      <c r="K87" s="73">
        <v>768</v>
      </c>
      <c r="L87" s="71"/>
      <c r="M87" s="72"/>
      <c r="N87" s="73" t="s">
        <v>219</v>
      </c>
      <c r="O87" s="71"/>
      <c r="P87" s="72"/>
      <c r="Q87" s="73" t="s">
        <v>219</v>
      </c>
      <c r="R87" s="71"/>
      <c r="S87" s="72"/>
      <c r="T87" s="77">
        <v>20540</v>
      </c>
      <c r="U87" s="71"/>
    </row>
    <row r="88" spans="1:21" ht="15.75" thickBot="1" x14ac:dyDescent="0.3">
      <c r="A88" s="13"/>
      <c r="B88" s="180" t="s">
        <v>445</v>
      </c>
      <c r="C88" s="75"/>
      <c r="D88" s="87"/>
      <c r="E88" s="95">
        <v>5604</v>
      </c>
      <c r="F88" s="75"/>
      <c r="G88" s="87"/>
      <c r="H88" s="95">
        <v>5340</v>
      </c>
      <c r="I88" s="75"/>
      <c r="J88" s="87"/>
      <c r="K88" s="88">
        <v>532</v>
      </c>
      <c r="L88" s="75"/>
      <c r="M88" s="87"/>
      <c r="N88" s="95">
        <v>1672</v>
      </c>
      <c r="O88" s="75"/>
      <c r="P88" s="87"/>
      <c r="Q88" s="95">
        <v>-1188</v>
      </c>
      <c r="R88" s="75"/>
      <c r="S88" s="87"/>
      <c r="T88" s="95">
        <v>11960</v>
      </c>
      <c r="U88" s="75"/>
    </row>
    <row r="89" spans="1:21" ht="15.75" thickBot="1" x14ac:dyDescent="0.3">
      <c r="A89" s="13"/>
      <c r="B89" s="191" t="s">
        <v>446</v>
      </c>
      <c r="C89" s="71"/>
      <c r="D89" s="192"/>
      <c r="E89" s="193">
        <v>16992</v>
      </c>
      <c r="F89" s="71"/>
      <c r="G89" s="192"/>
      <c r="H89" s="193">
        <v>17116</v>
      </c>
      <c r="I89" s="71"/>
      <c r="J89" s="192"/>
      <c r="K89" s="193">
        <v>1300</v>
      </c>
      <c r="L89" s="71"/>
      <c r="M89" s="192"/>
      <c r="N89" s="193">
        <v>2073</v>
      </c>
      <c r="O89" s="71"/>
      <c r="P89" s="192"/>
      <c r="Q89" s="193">
        <v>-2050</v>
      </c>
      <c r="R89" s="71"/>
      <c r="S89" s="192"/>
      <c r="T89" s="193">
        <v>35431</v>
      </c>
      <c r="U89" s="71"/>
    </row>
    <row r="90" spans="1:21" x14ac:dyDescent="0.25">
      <c r="A90" s="13"/>
      <c r="B90" s="74"/>
      <c r="C90" s="75"/>
      <c r="D90" s="195"/>
      <c r="E90" s="196"/>
      <c r="F90" s="75"/>
      <c r="G90" s="195"/>
      <c r="H90" s="196"/>
      <c r="I90" s="75"/>
      <c r="J90" s="195"/>
      <c r="K90" s="196"/>
      <c r="L90" s="75"/>
      <c r="M90" s="195"/>
      <c r="N90" s="196"/>
      <c r="O90" s="75"/>
      <c r="P90" s="195"/>
      <c r="Q90" s="196"/>
      <c r="R90" s="75"/>
      <c r="S90" s="195"/>
      <c r="T90" s="196"/>
      <c r="U90" s="75"/>
    </row>
    <row r="91" spans="1:21" ht="15.75" thickBot="1" x14ac:dyDescent="0.3">
      <c r="A91" s="13"/>
      <c r="B91" s="72" t="s">
        <v>447</v>
      </c>
      <c r="C91" s="71"/>
      <c r="D91" s="197" t="s">
        <v>207</v>
      </c>
      <c r="E91" s="198">
        <v>12393</v>
      </c>
      <c r="F91" s="71"/>
      <c r="G91" s="197" t="s">
        <v>207</v>
      </c>
      <c r="H91" s="198">
        <v>4645</v>
      </c>
      <c r="I91" s="71"/>
      <c r="J91" s="197" t="s">
        <v>207</v>
      </c>
      <c r="K91" s="199">
        <v>-563</v>
      </c>
      <c r="L91" s="71"/>
      <c r="M91" s="197" t="s">
        <v>207</v>
      </c>
      <c r="N91" s="199">
        <v>-977</v>
      </c>
      <c r="O91" s="71"/>
      <c r="P91" s="197" t="s">
        <v>207</v>
      </c>
      <c r="Q91" s="199" t="s">
        <v>219</v>
      </c>
      <c r="R91" s="71"/>
      <c r="S91" s="197" t="s">
        <v>207</v>
      </c>
      <c r="T91" s="198">
        <v>15498</v>
      </c>
      <c r="U91" s="71"/>
    </row>
    <row r="92" spans="1:21" ht="15.75" thickTop="1" x14ac:dyDescent="0.25">
      <c r="A92" s="13"/>
      <c r="B92" s="74"/>
      <c r="C92" s="75"/>
      <c r="D92" s="96"/>
      <c r="E92" s="97"/>
      <c r="F92" s="75"/>
      <c r="G92" s="96"/>
      <c r="H92" s="97"/>
      <c r="I92" s="75"/>
      <c r="J92" s="96"/>
      <c r="K92" s="97"/>
      <c r="L92" s="75"/>
      <c r="M92" s="96"/>
      <c r="N92" s="97"/>
      <c r="O92" s="75"/>
      <c r="P92" s="96"/>
      <c r="Q92" s="97"/>
      <c r="R92" s="75"/>
      <c r="S92" s="96"/>
      <c r="T92" s="97"/>
      <c r="U92" s="75"/>
    </row>
    <row r="93" spans="1:21" ht="15.75" thickBot="1" x14ac:dyDescent="0.3">
      <c r="A93" s="13"/>
      <c r="B93" s="200" t="s">
        <v>44</v>
      </c>
      <c r="C93" s="71"/>
      <c r="D93" s="197" t="s">
        <v>207</v>
      </c>
      <c r="E93" s="198">
        <v>819143</v>
      </c>
      <c r="F93" s="71"/>
      <c r="G93" s="197" t="s">
        <v>207</v>
      </c>
      <c r="H93" s="198">
        <v>28325</v>
      </c>
      <c r="I93" s="71"/>
      <c r="J93" s="197" t="s">
        <v>207</v>
      </c>
      <c r="K93" s="198">
        <v>1108</v>
      </c>
      <c r="L93" s="71"/>
      <c r="M93" s="197" t="s">
        <v>207</v>
      </c>
      <c r="N93" s="198">
        <v>13329</v>
      </c>
      <c r="O93" s="71"/>
      <c r="P93" s="197" t="s">
        <v>207</v>
      </c>
      <c r="Q93" s="198">
        <v>-15341</v>
      </c>
      <c r="R93" s="71"/>
      <c r="S93" s="197" t="s">
        <v>207</v>
      </c>
      <c r="T93" s="198">
        <v>846564</v>
      </c>
      <c r="U93" s="71"/>
    </row>
    <row r="94" spans="1:21" ht="15.75" thickTop="1" x14ac:dyDescent="0.25">
      <c r="A94" s="13"/>
      <c r="B94" s="4"/>
    </row>
  </sheetData>
  <mergeCells count="75">
    <mergeCell ref="B14:U14"/>
    <mergeCell ref="B33:U33"/>
    <mergeCell ref="B52:U52"/>
    <mergeCell ref="B53:U53"/>
    <mergeCell ref="B54:U54"/>
    <mergeCell ref="B55:U55"/>
    <mergeCell ref="B8:U8"/>
    <mergeCell ref="B9:U9"/>
    <mergeCell ref="B10:U10"/>
    <mergeCell ref="B11:U11"/>
    <mergeCell ref="B12:U12"/>
    <mergeCell ref="B13:U13"/>
    <mergeCell ref="D78:T78"/>
    <mergeCell ref="A1:A2"/>
    <mergeCell ref="B1:U1"/>
    <mergeCell ref="B2:U2"/>
    <mergeCell ref="B3:U3"/>
    <mergeCell ref="A4:A94"/>
    <mergeCell ref="B4:U4"/>
    <mergeCell ref="B5:U5"/>
    <mergeCell ref="B6:U6"/>
    <mergeCell ref="B7:U7"/>
    <mergeCell ref="D77:E77"/>
    <mergeCell ref="G77:H77"/>
    <mergeCell ref="J77:K77"/>
    <mergeCell ref="M77:N77"/>
    <mergeCell ref="P77:Q77"/>
    <mergeCell ref="S77:T77"/>
    <mergeCell ref="D59:T59"/>
    <mergeCell ref="D76:E76"/>
    <mergeCell ref="G76:H76"/>
    <mergeCell ref="J76:K76"/>
    <mergeCell ref="M76:N76"/>
    <mergeCell ref="P76:Q76"/>
    <mergeCell ref="S76:T76"/>
    <mergeCell ref="B75:U75"/>
    <mergeCell ref="D58:E58"/>
    <mergeCell ref="G58:H58"/>
    <mergeCell ref="J58:K58"/>
    <mergeCell ref="M58:N58"/>
    <mergeCell ref="P58:Q58"/>
    <mergeCell ref="S58:T58"/>
    <mergeCell ref="D36:T36"/>
    <mergeCell ref="D57:E57"/>
    <mergeCell ref="G57:H57"/>
    <mergeCell ref="J57:K57"/>
    <mergeCell ref="M57:N57"/>
    <mergeCell ref="P57:Q57"/>
    <mergeCell ref="S57:T57"/>
    <mergeCell ref="B56:U56"/>
    <mergeCell ref="D35:E35"/>
    <mergeCell ref="G35:H35"/>
    <mergeCell ref="J35:K35"/>
    <mergeCell ref="M35:N35"/>
    <mergeCell ref="P35:Q35"/>
    <mergeCell ref="S35:T35"/>
    <mergeCell ref="D17:T17"/>
    <mergeCell ref="D34:E34"/>
    <mergeCell ref="G34:H34"/>
    <mergeCell ref="J34:K34"/>
    <mergeCell ref="M34:N34"/>
    <mergeCell ref="P34:Q34"/>
    <mergeCell ref="S34:T34"/>
    <mergeCell ref="D16:E16"/>
    <mergeCell ref="G16:H16"/>
    <mergeCell ref="J16:K16"/>
    <mergeCell ref="M16:N16"/>
    <mergeCell ref="P16:Q16"/>
    <mergeCell ref="S16:T16"/>
    <mergeCell ref="D15:E15"/>
    <mergeCell ref="G15:H15"/>
    <mergeCell ref="J15:K15"/>
    <mergeCell ref="M15:N15"/>
    <mergeCell ref="P15:Q15"/>
    <mergeCell ref="S15:T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8.7109375" bestFit="1" customWidth="1"/>
    <col min="2" max="2" width="36.5703125" bestFit="1" customWidth="1"/>
    <col min="3" max="3" width="17.28515625" customWidth="1"/>
    <col min="4" max="4" width="3.42578125" customWidth="1"/>
    <col min="5" max="5" width="31.5703125" customWidth="1"/>
    <col min="6" max="6" width="17.28515625" customWidth="1"/>
    <col min="7" max="7" width="3.42578125" customWidth="1"/>
    <col min="8" max="8" width="31.5703125" customWidth="1"/>
    <col min="9" max="9" width="17.2851562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1</v>
      </c>
      <c r="B3" s="44" t="s">
        <v>5</v>
      </c>
      <c r="C3" s="44"/>
      <c r="D3" s="44"/>
      <c r="E3" s="44"/>
      <c r="F3" s="44"/>
      <c r="G3" s="44"/>
      <c r="H3" s="44"/>
      <c r="I3" s="44"/>
    </row>
    <row r="4" spans="1:9" ht="15" customHeight="1" x14ac:dyDescent="0.25">
      <c r="A4" s="13" t="s">
        <v>452</v>
      </c>
      <c r="B4" s="44" t="s">
        <v>5</v>
      </c>
      <c r="C4" s="44"/>
      <c r="D4" s="44"/>
      <c r="E4" s="44"/>
      <c r="F4" s="44"/>
      <c r="G4" s="44"/>
      <c r="H4" s="44"/>
      <c r="I4" s="44"/>
    </row>
    <row r="5" spans="1:9" x14ac:dyDescent="0.25">
      <c r="A5" s="13"/>
      <c r="B5" s="45" t="s">
        <v>453</v>
      </c>
      <c r="C5" s="45"/>
      <c r="D5" s="45"/>
      <c r="E5" s="45"/>
      <c r="F5" s="45"/>
      <c r="G5" s="45"/>
      <c r="H5" s="45"/>
      <c r="I5" s="45"/>
    </row>
    <row r="6" spans="1:9" x14ac:dyDescent="0.25">
      <c r="A6" s="13"/>
      <c r="B6" s="46"/>
      <c r="C6" s="46"/>
      <c r="D6" s="46"/>
      <c r="E6" s="46"/>
      <c r="F6" s="46"/>
      <c r="G6" s="46"/>
      <c r="H6" s="46"/>
      <c r="I6" s="46"/>
    </row>
    <row r="7" spans="1:9" ht="38.25" customHeight="1" x14ac:dyDescent="0.25">
      <c r="A7" s="13"/>
      <c r="B7" s="46" t="s">
        <v>454</v>
      </c>
      <c r="C7" s="46"/>
      <c r="D7" s="46"/>
      <c r="E7" s="46"/>
      <c r="F7" s="46"/>
      <c r="G7" s="46"/>
      <c r="H7" s="46"/>
      <c r="I7" s="46"/>
    </row>
    <row r="8" spans="1:9" x14ac:dyDescent="0.25">
      <c r="A8" s="13"/>
      <c r="B8" s="105"/>
      <c r="C8" s="105"/>
      <c r="D8" s="105"/>
      <c r="E8" s="105"/>
      <c r="F8" s="105"/>
      <c r="G8" s="105"/>
      <c r="H8" s="105"/>
      <c r="I8" s="105"/>
    </row>
    <row r="9" spans="1:9" x14ac:dyDescent="0.25">
      <c r="A9" s="13"/>
      <c r="B9" s="14"/>
      <c r="C9" s="14"/>
      <c r="D9" s="14"/>
      <c r="E9" s="14" t="s">
        <v>455</v>
      </c>
      <c r="F9" s="14"/>
      <c r="G9" s="14"/>
      <c r="H9" s="14" t="s">
        <v>455</v>
      </c>
      <c r="I9" s="14"/>
    </row>
    <row r="10" spans="1:9" x14ac:dyDescent="0.25">
      <c r="A10" s="13"/>
      <c r="B10" s="14"/>
      <c r="C10" s="14"/>
      <c r="D10" s="14"/>
      <c r="E10" s="14" t="s">
        <v>456</v>
      </c>
      <c r="F10" s="14"/>
      <c r="G10" s="14"/>
      <c r="H10" s="14" t="s">
        <v>456</v>
      </c>
      <c r="I10" s="14"/>
    </row>
    <row r="11" spans="1:9" ht="15.75" thickBot="1" x14ac:dyDescent="0.3">
      <c r="A11" s="13"/>
      <c r="B11" s="14"/>
      <c r="C11" s="14"/>
      <c r="D11" s="15"/>
      <c r="E11" s="15" t="s">
        <v>200</v>
      </c>
      <c r="F11" s="14"/>
      <c r="G11" s="15"/>
      <c r="H11" s="15" t="s">
        <v>224</v>
      </c>
      <c r="I11" s="14"/>
    </row>
    <row r="12" spans="1:9" x14ac:dyDescent="0.25">
      <c r="A12" s="13"/>
      <c r="B12" s="14"/>
      <c r="C12" s="14"/>
      <c r="D12" s="14"/>
      <c r="E12" s="57" t="s">
        <v>457</v>
      </c>
      <c r="F12" s="57"/>
      <c r="G12" s="57"/>
      <c r="H12" s="57"/>
      <c r="I12" s="14"/>
    </row>
    <row r="13" spans="1:9" x14ac:dyDescent="0.25">
      <c r="A13" s="13"/>
      <c r="B13" s="14"/>
      <c r="C13" s="14"/>
      <c r="D13" s="14"/>
      <c r="E13" s="14"/>
      <c r="F13" s="14"/>
      <c r="G13" s="14"/>
      <c r="H13" s="14"/>
      <c r="I13" s="14"/>
    </row>
    <row r="14" spans="1:9" x14ac:dyDescent="0.25">
      <c r="A14" s="13"/>
      <c r="B14" s="17" t="s">
        <v>458</v>
      </c>
      <c r="C14" s="18"/>
      <c r="D14" s="17"/>
      <c r="E14" s="19"/>
      <c r="F14" s="18"/>
      <c r="G14" s="17"/>
      <c r="H14" s="19"/>
      <c r="I14" s="18"/>
    </row>
    <row r="15" spans="1:9" ht="15.75" thickBot="1" x14ac:dyDescent="0.3">
      <c r="A15" s="13"/>
      <c r="B15" s="62" t="s">
        <v>105</v>
      </c>
      <c r="C15" s="21"/>
      <c r="D15" s="37" t="s">
        <v>207</v>
      </c>
      <c r="E15" s="38">
        <v>4932</v>
      </c>
      <c r="F15" s="21"/>
      <c r="G15" s="37" t="s">
        <v>207</v>
      </c>
      <c r="H15" s="38">
        <v>2805</v>
      </c>
      <c r="I15" s="21"/>
    </row>
    <row r="16" spans="1:9" ht="16.5" thickTop="1" thickBot="1" x14ac:dyDescent="0.3">
      <c r="A16" s="13"/>
      <c r="B16" s="17" t="s">
        <v>459</v>
      </c>
      <c r="C16" s="18"/>
      <c r="D16" s="201"/>
      <c r="E16" s="202">
        <v>10440986</v>
      </c>
      <c r="F16" s="18"/>
      <c r="G16" s="201"/>
      <c r="H16" s="202">
        <v>10306865</v>
      </c>
      <c r="I16" s="18"/>
    </row>
    <row r="17" spans="1:9" ht="15.75" thickTop="1" x14ac:dyDescent="0.25">
      <c r="A17" s="13"/>
      <c r="B17" s="20"/>
      <c r="C17" s="21"/>
      <c r="D17" s="203"/>
      <c r="E17" s="112"/>
      <c r="F17" s="21"/>
      <c r="G17" s="203"/>
      <c r="H17" s="112"/>
      <c r="I17" s="21"/>
    </row>
    <row r="18" spans="1:9" ht="15.75" thickBot="1" x14ac:dyDescent="0.3">
      <c r="A18" s="13"/>
      <c r="B18" s="17" t="s">
        <v>460</v>
      </c>
      <c r="C18" s="18"/>
      <c r="D18" s="204" t="s">
        <v>207</v>
      </c>
      <c r="E18" s="205">
        <v>0.47</v>
      </c>
      <c r="F18" s="18"/>
      <c r="G18" s="204" t="s">
        <v>207</v>
      </c>
      <c r="H18" s="205">
        <v>0.27</v>
      </c>
      <c r="I18" s="18"/>
    </row>
    <row r="19" spans="1:9" ht="15.75" thickTop="1" x14ac:dyDescent="0.25">
      <c r="A19" s="13"/>
      <c r="B19" s="20"/>
      <c r="C19" s="21"/>
      <c r="D19" s="203"/>
      <c r="E19" s="112"/>
      <c r="F19" s="21"/>
      <c r="G19" s="203"/>
      <c r="H19" s="112"/>
      <c r="I19" s="21"/>
    </row>
    <row r="20" spans="1:9" x14ac:dyDescent="0.25">
      <c r="A20" s="13"/>
      <c r="B20" s="17" t="s">
        <v>461</v>
      </c>
      <c r="C20" s="18"/>
      <c r="D20" s="17"/>
      <c r="E20" s="19"/>
      <c r="F20" s="18"/>
      <c r="G20" s="17"/>
      <c r="H20" s="19"/>
      <c r="I20" s="18"/>
    </row>
    <row r="21" spans="1:9" ht="15.75" thickBot="1" x14ac:dyDescent="0.3">
      <c r="A21" s="13"/>
      <c r="B21" s="62" t="s">
        <v>105</v>
      </c>
      <c r="C21" s="21"/>
      <c r="D21" s="37" t="s">
        <v>207</v>
      </c>
      <c r="E21" s="38">
        <v>4932</v>
      </c>
      <c r="F21" s="21"/>
      <c r="G21" s="37" t="s">
        <v>207</v>
      </c>
      <c r="H21" s="38">
        <v>2805</v>
      </c>
      <c r="I21" s="21"/>
    </row>
    <row r="22" spans="1:9" ht="15.75" thickTop="1" x14ac:dyDescent="0.25">
      <c r="A22" s="13"/>
      <c r="B22" s="17" t="s">
        <v>459</v>
      </c>
      <c r="C22" s="18"/>
      <c r="D22" s="40"/>
      <c r="E22" s="206">
        <v>10440986</v>
      </c>
      <c r="F22" s="18"/>
      <c r="G22" s="40"/>
      <c r="H22" s="206">
        <v>10306865</v>
      </c>
      <c r="I22" s="18"/>
    </row>
    <row r="23" spans="1:9" ht="15.75" thickBot="1" x14ac:dyDescent="0.3">
      <c r="A23" s="13"/>
      <c r="B23" s="20" t="s">
        <v>462</v>
      </c>
      <c r="C23" s="21"/>
      <c r="D23" s="33"/>
      <c r="E23" s="34">
        <v>35064</v>
      </c>
      <c r="F23" s="21"/>
      <c r="G23" s="33"/>
      <c r="H23" s="34">
        <v>82199</v>
      </c>
      <c r="I23" s="21"/>
    </row>
    <row r="24" spans="1:9" ht="27" thickBot="1" x14ac:dyDescent="0.3">
      <c r="A24" s="13"/>
      <c r="B24" s="17" t="s">
        <v>463</v>
      </c>
      <c r="C24" s="18"/>
      <c r="D24" s="64"/>
      <c r="E24" s="65">
        <v>10476050</v>
      </c>
      <c r="F24" s="18"/>
      <c r="G24" s="64"/>
      <c r="H24" s="65">
        <v>10389064</v>
      </c>
      <c r="I24" s="18"/>
    </row>
    <row r="25" spans="1:9" ht="15.75" thickTop="1" x14ac:dyDescent="0.25">
      <c r="A25" s="13"/>
      <c r="B25" s="20"/>
      <c r="C25" s="21"/>
      <c r="D25" s="203"/>
      <c r="E25" s="112"/>
      <c r="F25" s="21"/>
      <c r="G25" s="203"/>
      <c r="H25" s="112"/>
      <c r="I25" s="21"/>
    </row>
    <row r="26" spans="1:9" ht="15.75" thickBot="1" x14ac:dyDescent="0.3">
      <c r="A26" s="13"/>
      <c r="B26" s="17" t="s">
        <v>464</v>
      </c>
      <c r="C26" s="18"/>
      <c r="D26" s="204" t="s">
        <v>207</v>
      </c>
      <c r="E26" s="205">
        <v>0.47</v>
      </c>
      <c r="F26" s="18"/>
      <c r="G26" s="204" t="s">
        <v>207</v>
      </c>
      <c r="H26" s="205">
        <v>0.27</v>
      </c>
      <c r="I26" s="18"/>
    </row>
    <row r="27" spans="1:9" ht="15.75" thickTop="1" x14ac:dyDescent="0.25">
      <c r="A27" s="13"/>
      <c r="B27" s="47"/>
      <c r="C27" s="47"/>
      <c r="D27" s="47"/>
      <c r="E27" s="47"/>
      <c r="F27" s="47"/>
      <c r="G27" s="47"/>
      <c r="H27" s="47"/>
      <c r="I27" s="47"/>
    </row>
    <row r="28" spans="1:9" x14ac:dyDescent="0.25">
      <c r="A28" s="13"/>
      <c r="B28" s="14"/>
      <c r="C28" s="14"/>
      <c r="D28" s="14"/>
      <c r="E28" s="14" t="s">
        <v>465</v>
      </c>
      <c r="F28" s="14"/>
      <c r="G28" s="14"/>
      <c r="H28" s="14" t="s">
        <v>465</v>
      </c>
      <c r="I28" s="14"/>
    </row>
    <row r="29" spans="1:9" x14ac:dyDescent="0.25">
      <c r="A29" s="13"/>
      <c r="B29" s="14"/>
      <c r="C29" s="14"/>
      <c r="D29" s="14"/>
      <c r="E29" s="14" t="s">
        <v>456</v>
      </c>
      <c r="F29" s="14"/>
      <c r="G29" s="14"/>
      <c r="H29" s="14" t="s">
        <v>456</v>
      </c>
      <c r="I29" s="14"/>
    </row>
    <row r="30" spans="1:9" ht="15.75" thickBot="1" x14ac:dyDescent="0.3">
      <c r="A30" s="13"/>
      <c r="B30" s="14"/>
      <c r="C30" s="14"/>
      <c r="D30" s="15"/>
      <c r="E30" s="15" t="s">
        <v>200</v>
      </c>
      <c r="F30" s="14"/>
      <c r="G30" s="15"/>
      <c r="H30" s="15" t="s">
        <v>224</v>
      </c>
      <c r="I30" s="14"/>
    </row>
    <row r="31" spans="1:9" x14ac:dyDescent="0.25">
      <c r="A31" s="13"/>
      <c r="B31" s="14"/>
      <c r="C31" s="14"/>
      <c r="D31" s="57" t="s">
        <v>457</v>
      </c>
      <c r="E31" s="57"/>
      <c r="F31" s="57"/>
      <c r="G31" s="57"/>
      <c r="H31" s="57"/>
      <c r="I31" s="14"/>
    </row>
    <row r="32" spans="1:9" x14ac:dyDescent="0.25">
      <c r="A32" s="13"/>
      <c r="B32" s="14"/>
      <c r="C32" s="14"/>
      <c r="D32" s="14"/>
      <c r="E32" s="14"/>
      <c r="F32" s="14"/>
      <c r="G32" s="14"/>
      <c r="H32" s="14"/>
      <c r="I32" s="14"/>
    </row>
    <row r="33" spans="1:9" x14ac:dyDescent="0.25">
      <c r="A33" s="13"/>
      <c r="B33" s="17" t="s">
        <v>458</v>
      </c>
      <c r="C33" s="18"/>
      <c r="D33" s="17"/>
      <c r="E33" s="19"/>
      <c r="F33" s="18"/>
      <c r="G33" s="17"/>
      <c r="H33" s="19"/>
      <c r="I33" s="18"/>
    </row>
    <row r="34" spans="1:9" ht="15.75" thickBot="1" x14ac:dyDescent="0.3">
      <c r="A34" s="13"/>
      <c r="B34" s="62" t="s">
        <v>105</v>
      </c>
      <c r="C34" s="21"/>
      <c r="D34" s="37" t="s">
        <v>207</v>
      </c>
      <c r="E34" s="38">
        <v>10410</v>
      </c>
      <c r="F34" s="21"/>
      <c r="G34" s="37" t="s">
        <v>207</v>
      </c>
      <c r="H34" s="38">
        <v>10013</v>
      </c>
      <c r="I34" s="21"/>
    </row>
    <row r="35" spans="1:9" ht="16.5" thickTop="1" thickBot="1" x14ac:dyDescent="0.3">
      <c r="A35" s="13"/>
      <c r="B35" s="17" t="s">
        <v>459</v>
      </c>
      <c r="C35" s="18"/>
      <c r="D35" s="201"/>
      <c r="E35" s="202">
        <v>10414384</v>
      </c>
      <c r="F35" s="18"/>
      <c r="G35" s="201"/>
      <c r="H35" s="202">
        <v>10312017</v>
      </c>
      <c r="I35" s="18"/>
    </row>
    <row r="36" spans="1:9" ht="15.75" thickTop="1" x14ac:dyDescent="0.25">
      <c r="A36" s="13"/>
      <c r="B36" s="20"/>
      <c r="C36" s="21"/>
      <c r="D36" s="203"/>
      <c r="E36" s="112"/>
      <c r="F36" s="21"/>
      <c r="G36" s="203"/>
      <c r="H36" s="112"/>
      <c r="I36" s="21"/>
    </row>
    <row r="37" spans="1:9" ht="15.75" thickBot="1" x14ac:dyDescent="0.3">
      <c r="A37" s="13"/>
      <c r="B37" s="17" t="s">
        <v>460</v>
      </c>
      <c r="C37" s="18"/>
      <c r="D37" s="204" t="s">
        <v>207</v>
      </c>
      <c r="E37" s="205">
        <v>0.99</v>
      </c>
      <c r="F37" s="18"/>
      <c r="G37" s="204" t="s">
        <v>207</v>
      </c>
      <c r="H37" s="205">
        <v>0.97</v>
      </c>
      <c r="I37" s="18"/>
    </row>
    <row r="38" spans="1:9" ht="15.75" thickTop="1" x14ac:dyDescent="0.25">
      <c r="A38" s="13"/>
      <c r="B38" s="20"/>
      <c r="C38" s="21"/>
      <c r="D38" s="203"/>
      <c r="E38" s="112"/>
      <c r="F38" s="21"/>
      <c r="G38" s="203"/>
      <c r="H38" s="112"/>
      <c r="I38" s="21"/>
    </row>
    <row r="39" spans="1:9" x14ac:dyDescent="0.25">
      <c r="A39" s="13"/>
      <c r="B39" s="17" t="s">
        <v>461</v>
      </c>
      <c r="C39" s="18"/>
      <c r="D39" s="17"/>
      <c r="E39" s="19"/>
      <c r="F39" s="18"/>
      <c r="G39" s="17"/>
      <c r="H39" s="19"/>
      <c r="I39" s="18"/>
    </row>
    <row r="40" spans="1:9" ht="15.75" thickBot="1" x14ac:dyDescent="0.3">
      <c r="A40" s="13"/>
      <c r="B40" s="62" t="s">
        <v>105</v>
      </c>
      <c r="C40" s="21"/>
      <c r="D40" s="37" t="s">
        <v>207</v>
      </c>
      <c r="E40" s="38">
        <v>10410</v>
      </c>
      <c r="F40" s="21"/>
      <c r="G40" s="37" t="s">
        <v>207</v>
      </c>
      <c r="H40" s="38">
        <v>10013</v>
      </c>
      <c r="I40" s="21"/>
    </row>
    <row r="41" spans="1:9" ht="15.75" thickTop="1" x14ac:dyDescent="0.25">
      <c r="A41" s="13"/>
      <c r="B41" s="17" t="s">
        <v>459</v>
      </c>
      <c r="C41" s="18"/>
      <c r="D41" s="40"/>
      <c r="E41" s="206">
        <v>10414384</v>
      </c>
      <c r="F41" s="18"/>
      <c r="G41" s="40"/>
      <c r="H41" s="206">
        <v>10312017</v>
      </c>
      <c r="I41" s="18"/>
    </row>
    <row r="42" spans="1:9" ht="15.75" thickBot="1" x14ac:dyDescent="0.3">
      <c r="A42" s="13"/>
      <c r="B42" s="20" t="s">
        <v>462</v>
      </c>
      <c r="C42" s="21"/>
      <c r="D42" s="33"/>
      <c r="E42" s="34">
        <v>44899</v>
      </c>
      <c r="F42" s="21"/>
      <c r="G42" s="33"/>
      <c r="H42" s="34">
        <v>90161</v>
      </c>
      <c r="I42" s="21"/>
    </row>
    <row r="43" spans="1:9" ht="27" thickBot="1" x14ac:dyDescent="0.3">
      <c r="A43" s="13"/>
      <c r="B43" s="17" t="s">
        <v>463</v>
      </c>
      <c r="C43" s="18"/>
      <c r="D43" s="64"/>
      <c r="E43" s="65">
        <v>10459283</v>
      </c>
      <c r="F43" s="18"/>
      <c r="G43" s="64"/>
      <c r="H43" s="65">
        <v>10402178</v>
      </c>
      <c r="I43" s="18"/>
    </row>
    <row r="44" spans="1:9" ht="15.75" thickTop="1" x14ac:dyDescent="0.25">
      <c r="A44" s="13"/>
      <c r="B44" s="20"/>
      <c r="C44" s="21"/>
      <c r="D44" s="203"/>
      <c r="E44" s="112"/>
      <c r="F44" s="21"/>
      <c r="G44" s="203"/>
      <c r="H44" s="112"/>
      <c r="I44" s="21"/>
    </row>
    <row r="45" spans="1:9" ht="15.75" thickBot="1" x14ac:dyDescent="0.3">
      <c r="A45" s="13"/>
      <c r="B45" s="17" t="s">
        <v>464</v>
      </c>
      <c r="C45" s="18"/>
      <c r="D45" s="204" t="s">
        <v>207</v>
      </c>
      <c r="E45" s="205">
        <v>0.99</v>
      </c>
      <c r="F45" s="18"/>
      <c r="G45" s="204" t="s">
        <v>207</v>
      </c>
      <c r="H45" s="205">
        <v>0.96</v>
      </c>
      <c r="I45" s="18"/>
    </row>
    <row r="46" spans="1:9" ht="15.75" thickTop="1" x14ac:dyDescent="0.25">
      <c r="A46" s="13"/>
      <c r="B46" s="4"/>
    </row>
  </sheetData>
  <mergeCells count="13">
    <mergeCell ref="B7:I7"/>
    <mergeCell ref="B8:I8"/>
    <mergeCell ref="B27:I27"/>
    <mergeCell ref="E12:H12"/>
    <mergeCell ref="D31:H31"/>
    <mergeCell ref="A1:A2"/>
    <mergeCell ref="B1:I1"/>
    <mergeCell ref="B2:I2"/>
    <mergeCell ref="B3:I3"/>
    <mergeCell ref="A4:A4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66</v>
      </c>
      <c r="B1" s="1" t="s">
        <v>1</v>
      </c>
    </row>
    <row r="2" spans="1:2" x14ac:dyDescent="0.25">
      <c r="A2" s="7"/>
      <c r="B2" s="1" t="s">
        <v>2</v>
      </c>
    </row>
    <row r="3" spans="1:2" ht="30" x14ac:dyDescent="0.25">
      <c r="A3" s="3" t="s">
        <v>467</v>
      </c>
      <c r="B3" s="4" t="s">
        <v>5</v>
      </c>
    </row>
    <row r="4" spans="1:2" x14ac:dyDescent="0.25">
      <c r="A4" s="13" t="s">
        <v>468</v>
      </c>
      <c r="B4" s="4" t="s">
        <v>5</v>
      </c>
    </row>
    <row r="5" spans="1:2" x14ac:dyDescent="0.25">
      <c r="A5" s="13"/>
      <c r="B5" s="10" t="s">
        <v>469</v>
      </c>
    </row>
    <row r="6" spans="1:2" x14ac:dyDescent="0.25">
      <c r="A6" s="13"/>
      <c r="B6" s="207"/>
    </row>
    <row r="7" spans="1:2" ht="396" x14ac:dyDescent="0.25">
      <c r="A7" s="13"/>
      <c r="B7" s="11" t="s">
        <v>470</v>
      </c>
    </row>
    <row r="8" spans="1:2" x14ac:dyDescent="0.25">
      <c r="A8" s="13"/>
      <c r="B8" s="11"/>
    </row>
    <row r="9" spans="1:2" ht="217.5" x14ac:dyDescent="0.25">
      <c r="A9" s="13"/>
      <c r="B9" s="11" t="s">
        <v>471</v>
      </c>
    </row>
    <row r="10" spans="1:2" x14ac:dyDescent="0.25">
      <c r="A10" s="13"/>
      <c r="B10" s="11"/>
    </row>
    <row r="11" spans="1:2" ht="153.75" x14ac:dyDescent="0.25">
      <c r="A11" s="13"/>
      <c r="B11" s="11" t="s">
        <v>472</v>
      </c>
    </row>
    <row r="12" spans="1:2" x14ac:dyDescent="0.25">
      <c r="A12" s="13"/>
      <c r="B12" s="11"/>
    </row>
    <row r="13" spans="1:2" ht="179.25" x14ac:dyDescent="0.25">
      <c r="A13" s="13"/>
      <c r="B13" s="11" t="s">
        <v>473</v>
      </c>
    </row>
    <row r="14" spans="1:2" x14ac:dyDescent="0.25">
      <c r="A14" s="13"/>
      <c r="B14" s="11"/>
    </row>
    <row r="15" spans="1:2" ht="141" x14ac:dyDescent="0.25">
      <c r="A15" s="13"/>
      <c r="B15" s="11" t="s">
        <v>474</v>
      </c>
    </row>
    <row r="16" spans="1:2" x14ac:dyDescent="0.25">
      <c r="A16" s="13"/>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ht="45" x14ac:dyDescent="0.25">
      <c r="A3" s="3" t="s">
        <v>476</v>
      </c>
      <c r="B3" s="4" t="s">
        <v>5</v>
      </c>
    </row>
    <row r="4" spans="1:2" x14ac:dyDescent="0.25">
      <c r="A4" s="13" t="s">
        <v>477</v>
      </c>
      <c r="B4" s="4" t="s">
        <v>5</v>
      </c>
    </row>
    <row r="5" spans="1:2" ht="26.25" x14ac:dyDescent="0.25">
      <c r="A5" s="13"/>
      <c r="B5" s="10" t="s">
        <v>478</v>
      </c>
    </row>
    <row r="6" spans="1:2" x14ac:dyDescent="0.25">
      <c r="A6" s="13"/>
      <c r="B6" s="11"/>
    </row>
    <row r="7" spans="1:2" ht="306.75" x14ac:dyDescent="0.25">
      <c r="A7" s="13"/>
      <c r="B7" s="11" t="s">
        <v>479</v>
      </c>
    </row>
    <row r="8" spans="1:2" x14ac:dyDescent="0.25">
      <c r="A8" s="13"/>
      <c r="B8" s="11"/>
    </row>
    <row r="9" spans="1:2" ht="255.75" x14ac:dyDescent="0.25">
      <c r="A9" s="13"/>
      <c r="B9" s="11" t="s">
        <v>480</v>
      </c>
    </row>
    <row r="10" spans="1:2" x14ac:dyDescent="0.25">
      <c r="A10" s="13"/>
      <c r="B10" s="11"/>
    </row>
    <row r="11" spans="1:2" ht="255.75" x14ac:dyDescent="0.25">
      <c r="A11" s="13"/>
      <c r="B11" s="11" t="s">
        <v>481</v>
      </c>
    </row>
    <row r="12" spans="1:2" x14ac:dyDescent="0.25">
      <c r="A12" s="13"/>
      <c r="B12" s="11"/>
    </row>
    <row r="13" spans="1:2" ht="319.5" x14ac:dyDescent="0.25">
      <c r="A13" s="13"/>
      <c r="B13" s="11" t="s">
        <v>482</v>
      </c>
    </row>
    <row r="14" spans="1:2" x14ac:dyDescent="0.25">
      <c r="A14" s="13"/>
      <c r="B14" s="11"/>
    </row>
    <row r="15" spans="1:2" ht="268.5" x14ac:dyDescent="0.25">
      <c r="A15" s="13"/>
      <c r="B15" s="11" t="s">
        <v>483</v>
      </c>
    </row>
    <row r="16" spans="1:2" x14ac:dyDescent="0.25">
      <c r="A16" s="13"/>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1" width="31.85546875" bestFit="1" customWidth="1"/>
    <col min="2" max="3" width="36.5703125" bestFit="1" customWidth="1"/>
    <col min="4" max="4" width="3.5703125" customWidth="1"/>
    <col min="5" max="5" width="12.85546875" customWidth="1"/>
    <col min="6" max="6" width="17.85546875" customWidth="1"/>
    <col min="7" max="7" width="36.5703125" customWidth="1"/>
    <col min="8" max="8" width="12.85546875" customWidth="1"/>
    <col min="9" max="9" width="36.5703125" customWidth="1"/>
    <col min="10" max="10" width="3.5703125" customWidth="1"/>
    <col min="11" max="11" width="12.85546875" customWidth="1"/>
    <col min="12" max="12" width="17.5703125" customWidth="1"/>
    <col min="13" max="13" width="3.5703125" customWidth="1"/>
    <col min="14" max="14" width="12.85546875" customWidth="1"/>
    <col min="15" max="15" width="17.85546875"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4" t="s">
        <v>5</v>
      </c>
      <c r="C3" s="44"/>
      <c r="D3" s="44"/>
      <c r="E3" s="44"/>
      <c r="F3" s="44"/>
      <c r="G3" s="44"/>
      <c r="H3" s="44"/>
      <c r="I3" s="44"/>
      <c r="J3" s="44"/>
      <c r="K3" s="44"/>
      <c r="L3" s="44"/>
      <c r="M3" s="44"/>
      <c r="N3" s="44"/>
      <c r="O3" s="44"/>
    </row>
    <row r="4" spans="1:15" ht="15" customHeight="1" x14ac:dyDescent="0.25">
      <c r="A4" s="13" t="s">
        <v>486</v>
      </c>
      <c r="B4" s="44" t="s">
        <v>5</v>
      </c>
      <c r="C4" s="44"/>
      <c r="D4" s="44"/>
      <c r="E4" s="44"/>
      <c r="F4" s="44"/>
      <c r="G4" s="44"/>
      <c r="H4" s="44"/>
      <c r="I4" s="44"/>
      <c r="J4" s="44"/>
      <c r="K4" s="44"/>
      <c r="L4" s="44"/>
      <c r="M4" s="44"/>
      <c r="N4" s="44"/>
      <c r="O4" s="44"/>
    </row>
    <row r="5" spans="1:15" ht="15" customHeight="1" x14ac:dyDescent="0.25">
      <c r="A5" s="13"/>
      <c r="B5" s="98" t="s">
        <v>487</v>
      </c>
      <c r="C5" s="98"/>
      <c r="D5" s="98"/>
      <c r="E5" s="98"/>
      <c r="F5" s="98"/>
      <c r="G5" s="98"/>
      <c r="H5" s="98"/>
      <c r="I5" s="98"/>
      <c r="J5" s="98"/>
      <c r="K5" s="98"/>
      <c r="L5" s="98"/>
      <c r="M5" s="98"/>
      <c r="N5" s="98"/>
      <c r="O5" s="98"/>
    </row>
    <row r="6" spans="1:15" x14ac:dyDescent="0.25">
      <c r="A6" s="13"/>
      <c r="B6" s="99"/>
      <c r="C6" s="99"/>
      <c r="D6" s="99"/>
      <c r="E6" s="99"/>
      <c r="F6" s="99"/>
      <c r="G6" s="99"/>
      <c r="H6" s="99"/>
      <c r="I6" s="99"/>
      <c r="J6" s="99"/>
      <c r="K6" s="99"/>
      <c r="L6" s="99"/>
      <c r="M6" s="99"/>
      <c r="N6" s="99"/>
      <c r="O6" s="99"/>
    </row>
    <row r="7" spans="1:15" ht="45" customHeight="1" x14ac:dyDescent="0.25">
      <c r="A7" s="13"/>
      <c r="B7" s="99" t="s">
        <v>488</v>
      </c>
      <c r="C7" s="99"/>
      <c r="D7" s="99"/>
      <c r="E7" s="99"/>
      <c r="F7" s="99"/>
      <c r="G7" s="99"/>
      <c r="H7" s="99"/>
      <c r="I7" s="99"/>
      <c r="J7" s="99"/>
      <c r="K7" s="99"/>
      <c r="L7" s="99"/>
      <c r="M7" s="99"/>
      <c r="N7" s="99"/>
      <c r="O7" s="99"/>
    </row>
    <row r="8" spans="1:15" ht="30" customHeight="1" x14ac:dyDescent="0.25">
      <c r="A8" s="13"/>
      <c r="B8" s="99" t="s">
        <v>489</v>
      </c>
      <c r="C8" s="99"/>
      <c r="D8" s="99"/>
      <c r="E8" s="99"/>
      <c r="F8" s="99"/>
      <c r="G8" s="99"/>
      <c r="H8" s="99"/>
      <c r="I8" s="99"/>
      <c r="J8" s="99"/>
      <c r="K8" s="99"/>
      <c r="L8" s="99"/>
      <c r="M8" s="99"/>
      <c r="N8" s="99"/>
      <c r="O8" s="99"/>
    </row>
    <row r="9" spans="1:15" x14ac:dyDescent="0.25">
      <c r="A9" s="13"/>
      <c r="B9" s="99"/>
      <c r="C9" s="99"/>
      <c r="D9" s="99"/>
      <c r="E9" s="99"/>
      <c r="F9" s="99"/>
      <c r="G9" s="99"/>
      <c r="H9" s="99"/>
      <c r="I9" s="99"/>
      <c r="J9" s="99"/>
      <c r="K9" s="99"/>
      <c r="L9" s="99"/>
      <c r="M9" s="99"/>
      <c r="N9" s="99"/>
      <c r="O9" s="99"/>
    </row>
    <row r="10" spans="1:15" ht="15" customHeight="1" x14ac:dyDescent="0.25">
      <c r="A10" s="13"/>
      <c r="B10" s="99" t="s">
        <v>490</v>
      </c>
      <c r="C10" s="99"/>
      <c r="D10" s="99"/>
      <c r="E10" s="99"/>
      <c r="F10" s="99"/>
      <c r="G10" s="99"/>
      <c r="H10" s="99"/>
      <c r="I10" s="99"/>
      <c r="J10" s="99"/>
      <c r="K10" s="99"/>
      <c r="L10" s="99"/>
      <c r="M10" s="99"/>
      <c r="N10" s="99"/>
      <c r="O10" s="99"/>
    </row>
    <row r="11" spans="1:15" x14ac:dyDescent="0.25">
      <c r="A11" s="13"/>
      <c r="B11" s="99"/>
      <c r="C11" s="99"/>
      <c r="D11" s="99"/>
      <c r="E11" s="99"/>
      <c r="F11" s="99"/>
      <c r="G11" s="99"/>
      <c r="H11" s="99"/>
      <c r="I11" s="99"/>
      <c r="J11" s="99"/>
      <c r="K11" s="99"/>
      <c r="L11" s="99"/>
      <c r="M11" s="99"/>
      <c r="N11" s="99"/>
      <c r="O11" s="99"/>
    </row>
    <row r="12" spans="1:15" ht="15" customHeight="1" x14ac:dyDescent="0.25">
      <c r="A12" s="13"/>
      <c r="B12" s="99" t="s">
        <v>491</v>
      </c>
      <c r="C12" s="99"/>
      <c r="D12" s="99"/>
      <c r="E12" s="99"/>
      <c r="F12" s="99"/>
      <c r="G12" s="99"/>
      <c r="H12" s="99"/>
      <c r="I12" s="99"/>
      <c r="J12" s="99"/>
      <c r="K12" s="99"/>
      <c r="L12" s="99"/>
      <c r="M12" s="99"/>
      <c r="N12" s="99"/>
      <c r="O12" s="99"/>
    </row>
    <row r="13" spans="1:15" x14ac:dyDescent="0.25">
      <c r="A13" s="13"/>
      <c r="B13" s="99"/>
      <c r="C13" s="99"/>
      <c r="D13" s="99"/>
      <c r="E13" s="99"/>
      <c r="F13" s="99"/>
      <c r="G13" s="99"/>
      <c r="H13" s="99"/>
      <c r="I13" s="99"/>
      <c r="J13" s="99"/>
      <c r="K13" s="99"/>
      <c r="L13" s="99"/>
      <c r="M13" s="99"/>
      <c r="N13" s="99"/>
      <c r="O13" s="99"/>
    </row>
    <row r="14" spans="1:15" ht="15" customHeight="1" x14ac:dyDescent="0.25">
      <c r="A14" s="13"/>
      <c r="B14" s="99" t="s">
        <v>492</v>
      </c>
      <c r="C14" s="99"/>
      <c r="D14" s="99"/>
      <c r="E14" s="99"/>
      <c r="F14" s="99"/>
      <c r="G14" s="99"/>
      <c r="H14" s="99"/>
      <c r="I14" s="99"/>
      <c r="J14" s="99"/>
      <c r="K14" s="99"/>
      <c r="L14" s="99"/>
      <c r="M14" s="99"/>
      <c r="N14" s="99"/>
      <c r="O14" s="99"/>
    </row>
    <row r="15" spans="1:15" x14ac:dyDescent="0.25">
      <c r="A15" s="13"/>
      <c r="B15" s="99"/>
      <c r="C15" s="99"/>
      <c r="D15" s="99"/>
      <c r="E15" s="99"/>
      <c r="F15" s="99"/>
      <c r="G15" s="99"/>
      <c r="H15" s="99"/>
      <c r="I15" s="99"/>
      <c r="J15" s="99"/>
      <c r="K15" s="99"/>
      <c r="L15" s="99"/>
      <c r="M15" s="99"/>
      <c r="N15" s="99"/>
      <c r="O15" s="99"/>
    </row>
    <row r="16" spans="1:15" ht="15" customHeight="1" x14ac:dyDescent="0.25">
      <c r="A16" s="13"/>
      <c r="B16" s="99" t="s">
        <v>493</v>
      </c>
      <c r="C16" s="99"/>
      <c r="D16" s="99"/>
      <c r="E16" s="99"/>
      <c r="F16" s="99"/>
      <c r="G16" s="99"/>
      <c r="H16" s="99"/>
      <c r="I16" s="99"/>
      <c r="J16" s="99"/>
      <c r="K16" s="99"/>
      <c r="L16" s="99"/>
      <c r="M16" s="99"/>
      <c r="N16" s="99"/>
      <c r="O16" s="99"/>
    </row>
    <row r="17" spans="1:15" x14ac:dyDescent="0.25">
      <c r="A17" s="13"/>
      <c r="B17" s="99"/>
      <c r="C17" s="99"/>
      <c r="D17" s="99"/>
      <c r="E17" s="99"/>
      <c r="F17" s="99"/>
      <c r="G17" s="99"/>
      <c r="H17" s="99"/>
      <c r="I17" s="99"/>
      <c r="J17" s="99"/>
      <c r="K17" s="99"/>
      <c r="L17" s="99"/>
      <c r="M17" s="99"/>
      <c r="N17" s="99"/>
      <c r="O17" s="99"/>
    </row>
    <row r="18" spans="1:15" ht="45" customHeight="1" x14ac:dyDescent="0.25">
      <c r="A18" s="13"/>
      <c r="B18" s="226" t="s">
        <v>494</v>
      </c>
      <c r="C18" s="226"/>
      <c r="D18" s="226"/>
      <c r="E18" s="226"/>
      <c r="F18" s="226"/>
      <c r="G18" s="226"/>
      <c r="H18" s="226"/>
      <c r="I18" s="226"/>
      <c r="J18" s="226"/>
      <c r="K18" s="226"/>
      <c r="L18" s="226"/>
      <c r="M18" s="226"/>
      <c r="N18" s="226"/>
      <c r="O18" s="226"/>
    </row>
    <row r="19" spans="1:15" ht="15" customHeight="1" x14ac:dyDescent="0.25">
      <c r="A19" s="13"/>
      <c r="B19" s="99" t="s">
        <v>495</v>
      </c>
      <c r="C19" s="99"/>
      <c r="D19" s="99"/>
      <c r="E19" s="99"/>
      <c r="F19" s="99"/>
      <c r="G19" s="99"/>
      <c r="H19" s="99"/>
      <c r="I19" s="99"/>
      <c r="J19" s="99"/>
      <c r="K19" s="99"/>
      <c r="L19" s="99"/>
      <c r="M19" s="99"/>
      <c r="N19" s="99"/>
      <c r="O19" s="99"/>
    </row>
    <row r="20" spans="1:15" x14ac:dyDescent="0.25">
      <c r="A20" s="13"/>
      <c r="B20" s="99"/>
      <c r="C20" s="99"/>
      <c r="D20" s="99"/>
      <c r="E20" s="99"/>
      <c r="F20" s="99"/>
      <c r="G20" s="99"/>
      <c r="H20" s="99"/>
      <c r="I20" s="99"/>
      <c r="J20" s="99"/>
      <c r="K20" s="99"/>
      <c r="L20" s="99"/>
      <c r="M20" s="99"/>
      <c r="N20" s="99"/>
      <c r="O20" s="99"/>
    </row>
    <row r="21" spans="1:15" ht="15" customHeight="1" x14ac:dyDescent="0.25">
      <c r="A21" s="13"/>
      <c r="B21" s="226" t="s">
        <v>496</v>
      </c>
      <c r="C21" s="226"/>
      <c r="D21" s="226"/>
      <c r="E21" s="226"/>
      <c r="F21" s="226"/>
      <c r="G21" s="226"/>
      <c r="H21" s="226"/>
      <c r="I21" s="226"/>
      <c r="J21" s="226"/>
      <c r="K21" s="226"/>
      <c r="L21" s="226"/>
      <c r="M21" s="226"/>
      <c r="N21" s="226"/>
      <c r="O21" s="226"/>
    </row>
    <row r="22" spans="1:15" x14ac:dyDescent="0.25">
      <c r="A22" s="13"/>
      <c r="B22" s="99"/>
      <c r="C22" s="99"/>
      <c r="D22" s="99"/>
      <c r="E22" s="99"/>
      <c r="F22" s="99"/>
      <c r="G22" s="99"/>
      <c r="H22" s="99"/>
      <c r="I22" s="99"/>
      <c r="J22" s="99"/>
      <c r="K22" s="99"/>
      <c r="L22" s="99"/>
      <c r="M22" s="99"/>
      <c r="N22" s="99"/>
      <c r="O22" s="99"/>
    </row>
    <row r="23" spans="1:15" ht="30" customHeight="1" x14ac:dyDescent="0.25">
      <c r="A23" s="13"/>
      <c r="B23" s="226" t="s">
        <v>497</v>
      </c>
      <c r="C23" s="226"/>
      <c r="D23" s="226"/>
      <c r="E23" s="226"/>
      <c r="F23" s="226"/>
      <c r="G23" s="226"/>
      <c r="H23" s="226"/>
      <c r="I23" s="226"/>
      <c r="J23" s="226"/>
      <c r="K23" s="226"/>
      <c r="L23" s="226"/>
      <c r="M23" s="226"/>
      <c r="N23" s="226"/>
      <c r="O23" s="226"/>
    </row>
    <row r="24" spans="1:15" x14ac:dyDescent="0.25">
      <c r="A24" s="13"/>
      <c r="B24" s="99"/>
      <c r="C24" s="99"/>
      <c r="D24" s="99"/>
      <c r="E24" s="99"/>
      <c r="F24" s="99"/>
      <c r="G24" s="99"/>
      <c r="H24" s="99"/>
      <c r="I24" s="99"/>
      <c r="J24" s="99"/>
      <c r="K24" s="99"/>
      <c r="L24" s="99"/>
      <c r="M24" s="99"/>
      <c r="N24" s="99"/>
      <c r="O24" s="99"/>
    </row>
    <row r="25" spans="1:15" ht="30" customHeight="1" x14ac:dyDescent="0.25">
      <c r="A25" s="13"/>
      <c r="B25" s="226" t="s">
        <v>498</v>
      </c>
      <c r="C25" s="226"/>
      <c r="D25" s="226"/>
      <c r="E25" s="226"/>
      <c r="F25" s="226"/>
      <c r="G25" s="226"/>
      <c r="H25" s="226"/>
      <c r="I25" s="226"/>
      <c r="J25" s="226"/>
      <c r="K25" s="226"/>
      <c r="L25" s="226"/>
      <c r="M25" s="226"/>
      <c r="N25" s="226"/>
      <c r="O25" s="226"/>
    </row>
    <row r="26" spans="1:15" x14ac:dyDescent="0.25">
      <c r="A26" s="13"/>
      <c r="B26" s="99"/>
      <c r="C26" s="99"/>
      <c r="D26" s="99"/>
      <c r="E26" s="99"/>
      <c r="F26" s="99"/>
      <c r="G26" s="99"/>
      <c r="H26" s="99"/>
      <c r="I26" s="99"/>
      <c r="J26" s="99"/>
      <c r="K26" s="99"/>
      <c r="L26" s="99"/>
      <c r="M26" s="99"/>
      <c r="N26" s="99"/>
      <c r="O26" s="99"/>
    </row>
    <row r="27" spans="1:15" ht="30" customHeight="1" x14ac:dyDescent="0.25">
      <c r="A27" s="13"/>
      <c r="B27" s="226" t="s">
        <v>499</v>
      </c>
      <c r="C27" s="226"/>
      <c r="D27" s="226"/>
      <c r="E27" s="226"/>
      <c r="F27" s="226"/>
      <c r="G27" s="226"/>
      <c r="H27" s="226"/>
      <c r="I27" s="226"/>
      <c r="J27" s="226"/>
      <c r="K27" s="226"/>
      <c r="L27" s="226"/>
      <c r="M27" s="226"/>
      <c r="N27" s="226"/>
      <c r="O27" s="226"/>
    </row>
    <row r="28" spans="1:15" x14ac:dyDescent="0.25">
      <c r="A28" s="13"/>
      <c r="B28" s="99"/>
      <c r="C28" s="99"/>
      <c r="D28" s="99"/>
      <c r="E28" s="99"/>
      <c r="F28" s="99"/>
      <c r="G28" s="99"/>
      <c r="H28" s="99"/>
      <c r="I28" s="99"/>
      <c r="J28" s="99"/>
      <c r="K28" s="99"/>
      <c r="L28" s="99"/>
      <c r="M28" s="99"/>
      <c r="N28" s="99"/>
      <c r="O28" s="99"/>
    </row>
    <row r="29" spans="1:15" ht="15" customHeight="1" x14ac:dyDescent="0.25">
      <c r="A29" s="13"/>
      <c r="B29" s="99" t="s">
        <v>500</v>
      </c>
      <c r="C29" s="99"/>
      <c r="D29" s="99"/>
      <c r="E29" s="99"/>
      <c r="F29" s="99"/>
      <c r="G29" s="99"/>
      <c r="H29" s="99"/>
      <c r="I29" s="99"/>
      <c r="J29" s="99"/>
      <c r="K29" s="99"/>
      <c r="L29" s="99"/>
      <c r="M29" s="99"/>
      <c r="N29" s="99"/>
      <c r="O29" s="99"/>
    </row>
    <row r="30" spans="1:15" x14ac:dyDescent="0.25">
      <c r="A30" s="13"/>
      <c r="B30" s="100"/>
      <c r="C30" s="100"/>
      <c r="D30" s="100"/>
      <c r="E30" s="100"/>
      <c r="F30" s="100"/>
      <c r="G30" s="100"/>
      <c r="H30" s="100"/>
      <c r="I30" s="100"/>
      <c r="J30" s="100"/>
      <c r="K30" s="100"/>
      <c r="L30" s="100"/>
      <c r="M30" s="100"/>
      <c r="N30" s="100"/>
      <c r="O30" s="100"/>
    </row>
    <row r="31" spans="1:15" x14ac:dyDescent="0.25">
      <c r="A31" s="13"/>
      <c r="B31" s="14"/>
      <c r="C31" s="14"/>
      <c r="D31" s="25" t="s">
        <v>501</v>
      </c>
      <c r="E31" s="25"/>
      <c r="F31" s="25"/>
      <c r="G31" s="25"/>
      <c r="H31" s="25"/>
      <c r="I31" s="25"/>
      <c r="J31" s="25"/>
      <c r="K31" s="25"/>
      <c r="L31" s="25"/>
      <c r="M31" s="25"/>
      <c r="N31" s="25"/>
      <c r="O31" s="14"/>
    </row>
    <row r="32" spans="1:15" ht="15.75" thickBot="1" x14ac:dyDescent="0.3">
      <c r="A32" s="13"/>
      <c r="B32" s="56"/>
      <c r="C32" s="14"/>
      <c r="D32" s="26" t="s">
        <v>502</v>
      </c>
      <c r="E32" s="26"/>
      <c r="F32" s="26"/>
      <c r="G32" s="26"/>
      <c r="H32" s="26"/>
      <c r="I32" s="26"/>
      <c r="J32" s="26"/>
      <c r="K32" s="26"/>
      <c r="L32" s="26"/>
      <c r="M32" s="26"/>
      <c r="N32" s="26"/>
      <c r="O32" s="14"/>
    </row>
    <row r="33" spans="1:15" x14ac:dyDescent="0.25">
      <c r="A33" s="13"/>
      <c r="B33" s="211" t="s">
        <v>503</v>
      </c>
      <c r="C33" s="25"/>
      <c r="D33" s="27" t="s">
        <v>504</v>
      </c>
      <c r="E33" s="27"/>
      <c r="F33" s="27"/>
      <c r="G33" s="27" t="s">
        <v>505</v>
      </c>
      <c r="H33" s="27"/>
      <c r="I33" s="27"/>
      <c r="J33" s="27" t="s">
        <v>436</v>
      </c>
      <c r="K33" s="27"/>
      <c r="L33" s="27"/>
      <c r="M33" s="27" t="s">
        <v>511</v>
      </c>
      <c r="N33" s="27"/>
      <c r="O33" s="25"/>
    </row>
    <row r="34" spans="1:15" x14ac:dyDescent="0.25">
      <c r="A34" s="13"/>
      <c r="B34" s="211"/>
      <c r="C34" s="25"/>
      <c r="D34" s="25" t="s">
        <v>216</v>
      </c>
      <c r="E34" s="25"/>
      <c r="F34" s="58"/>
      <c r="G34" s="25" t="s">
        <v>506</v>
      </c>
      <c r="H34" s="25"/>
      <c r="I34" s="58"/>
      <c r="J34" s="25" t="s">
        <v>509</v>
      </c>
      <c r="K34" s="25"/>
      <c r="L34" s="58"/>
      <c r="M34" s="25" t="s">
        <v>512</v>
      </c>
      <c r="N34" s="25"/>
      <c r="O34" s="25"/>
    </row>
    <row r="35" spans="1:15" x14ac:dyDescent="0.25">
      <c r="A35" s="13"/>
      <c r="B35" s="211"/>
      <c r="C35" s="25"/>
      <c r="D35" s="179"/>
      <c r="E35" s="179"/>
      <c r="F35" s="58"/>
      <c r="G35" s="25" t="s">
        <v>507</v>
      </c>
      <c r="H35" s="25"/>
      <c r="I35" s="58"/>
      <c r="J35" s="25" t="s">
        <v>510</v>
      </c>
      <c r="K35" s="25"/>
      <c r="L35" s="58"/>
      <c r="M35" s="25" t="s">
        <v>513</v>
      </c>
      <c r="N35" s="25"/>
      <c r="O35" s="25"/>
    </row>
    <row r="36" spans="1:15" ht="15.75" thickBot="1" x14ac:dyDescent="0.3">
      <c r="A36" s="13"/>
      <c r="B36" s="211"/>
      <c r="C36" s="25"/>
      <c r="D36" s="60"/>
      <c r="E36" s="60"/>
      <c r="F36" s="58"/>
      <c r="G36" s="26" t="s">
        <v>508</v>
      </c>
      <c r="H36" s="26"/>
      <c r="I36" s="58"/>
      <c r="J36" s="60"/>
      <c r="K36" s="60"/>
      <c r="L36" s="58"/>
      <c r="M36" s="60"/>
      <c r="N36" s="60"/>
      <c r="O36" s="25"/>
    </row>
    <row r="37" spans="1:15" x14ac:dyDescent="0.25">
      <c r="A37" s="13"/>
      <c r="B37" s="56" t="s">
        <v>514</v>
      </c>
      <c r="C37" s="14"/>
      <c r="D37" s="57" t="s">
        <v>242</v>
      </c>
      <c r="E37" s="57"/>
      <c r="F37" s="57"/>
      <c r="G37" s="57"/>
      <c r="H37" s="57"/>
      <c r="I37" s="57"/>
      <c r="J37" s="57"/>
      <c r="K37" s="57"/>
      <c r="L37" s="57"/>
      <c r="M37" s="57"/>
      <c r="N37" s="57"/>
      <c r="O37" s="14"/>
    </row>
    <row r="38" spans="1:15" x14ac:dyDescent="0.25">
      <c r="A38" s="13"/>
      <c r="B38" s="17" t="s">
        <v>515</v>
      </c>
      <c r="C38" s="18"/>
      <c r="D38" s="17"/>
      <c r="E38" s="19"/>
      <c r="F38" s="18"/>
      <c r="G38" s="17"/>
      <c r="H38" s="19"/>
      <c r="I38" s="18"/>
      <c r="J38" s="17"/>
      <c r="K38" s="19"/>
      <c r="L38" s="18"/>
      <c r="M38" s="17"/>
      <c r="N38" s="19"/>
      <c r="O38" s="18"/>
    </row>
    <row r="39" spans="1:15" x14ac:dyDescent="0.25">
      <c r="A39" s="13"/>
      <c r="B39" s="62" t="s">
        <v>516</v>
      </c>
      <c r="C39" s="21"/>
      <c r="D39" s="20" t="s">
        <v>207</v>
      </c>
      <c r="E39" s="23">
        <v>18346</v>
      </c>
      <c r="F39" s="21"/>
      <c r="G39" s="20" t="s">
        <v>207</v>
      </c>
      <c r="H39" s="22" t="s">
        <v>219</v>
      </c>
      <c r="I39" s="21"/>
      <c r="J39" s="20" t="s">
        <v>207</v>
      </c>
      <c r="K39" s="23">
        <v>18346</v>
      </c>
      <c r="L39" s="21"/>
      <c r="M39" s="20" t="s">
        <v>207</v>
      </c>
      <c r="N39" s="22" t="s">
        <v>219</v>
      </c>
      <c r="O39" s="21"/>
    </row>
    <row r="40" spans="1:15" x14ac:dyDescent="0.25">
      <c r="A40" s="13"/>
      <c r="B40" s="61" t="s">
        <v>245</v>
      </c>
      <c r="C40" s="18"/>
      <c r="D40" s="17"/>
      <c r="E40" s="24">
        <v>70053</v>
      </c>
      <c r="F40" s="18"/>
      <c r="G40" s="17"/>
      <c r="H40" s="19" t="s">
        <v>219</v>
      </c>
      <c r="I40" s="18"/>
      <c r="J40" s="17"/>
      <c r="K40" s="24">
        <v>70053</v>
      </c>
      <c r="L40" s="18"/>
      <c r="M40" s="17"/>
      <c r="N40" s="19" t="s">
        <v>219</v>
      </c>
      <c r="O40" s="18"/>
    </row>
    <row r="41" spans="1:15" x14ac:dyDescent="0.25">
      <c r="A41" s="13"/>
      <c r="B41" s="62" t="s">
        <v>246</v>
      </c>
      <c r="C41" s="21"/>
      <c r="D41" s="20"/>
      <c r="E41" s="23">
        <v>15439</v>
      </c>
      <c r="F41" s="21"/>
      <c r="G41" s="20"/>
      <c r="H41" s="22" t="s">
        <v>219</v>
      </c>
      <c r="I41" s="21"/>
      <c r="J41" s="20"/>
      <c r="K41" s="23">
        <v>15439</v>
      </c>
      <c r="L41" s="21"/>
      <c r="M41" s="20"/>
      <c r="N41" s="22" t="s">
        <v>219</v>
      </c>
      <c r="O41" s="21"/>
    </row>
    <row r="42" spans="1:15" x14ac:dyDescent="0.25">
      <c r="A42" s="13"/>
      <c r="B42" s="61" t="s">
        <v>279</v>
      </c>
      <c r="C42" s="18"/>
      <c r="D42" s="17"/>
      <c r="E42" s="24">
        <v>18078</v>
      </c>
      <c r="F42" s="18"/>
      <c r="G42" s="17"/>
      <c r="H42" s="19" t="s">
        <v>219</v>
      </c>
      <c r="I42" s="18"/>
      <c r="J42" s="17"/>
      <c r="K42" s="24">
        <v>18078</v>
      </c>
      <c r="L42" s="18"/>
      <c r="M42" s="17"/>
      <c r="N42" s="19" t="s">
        <v>219</v>
      </c>
      <c r="O42" s="18"/>
    </row>
    <row r="43" spans="1:15" x14ac:dyDescent="0.25">
      <c r="A43" s="13"/>
      <c r="B43" s="62" t="s">
        <v>248</v>
      </c>
      <c r="C43" s="21"/>
      <c r="D43" s="20"/>
      <c r="E43" s="23">
        <v>4078</v>
      </c>
      <c r="F43" s="21"/>
      <c r="G43" s="20"/>
      <c r="H43" s="22" t="s">
        <v>219</v>
      </c>
      <c r="I43" s="21"/>
      <c r="J43" s="20"/>
      <c r="K43" s="23">
        <v>4078</v>
      </c>
      <c r="L43" s="21"/>
      <c r="M43" s="20"/>
      <c r="N43" s="22" t="s">
        <v>219</v>
      </c>
      <c r="O43" s="21"/>
    </row>
    <row r="44" spans="1:15" ht="15.75" thickBot="1" x14ac:dyDescent="0.3">
      <c r="A44" s="13"/>
      <c r="B44" s="61" t="s">
        <v>249</v>
      </c>
      <c r="C44" s="18"/>
      <c r="D44" s="50"/>
      <c r="E44" s="51">
        <v>1428</v>
      </c>
      <c r="F44" s="18"/>
      <c r="G44" s="50"/>
      <c r="H44" s="52" t="s">
        <v>219</v>
      </c>
      <c r="I44" s="18"/>
      <c r="J44" s="50"/>
      <c r="K44" s="51">
        <v>1428</v>
      </c>
      <c r="L44" s="18"/>
      <c r="M44" s="50"/>
      <c r="N44" s="52" t="s">
        <v>219</v>
      </c>
      <c r="O44" s="18"/>
    </row>
    <row r="45" spans="1:15" ht="15.75" thickBot="1" x14ac:dyDescent="0.3">
      <c r="A45" s="13"/>
      <c r="B45" s="20" t="s">
        <v>517</v>
      </c>
      <c r="C45" s="21"/>
      <c r="D45" s="208"/>
      <c r="E45" s="209">
        <v>127422</v>
      </c>
      <c r="F45" s="21"/>
      <c r="G45" s="208"/>
      <c r="H45" s="210" t="s">
        <v>219</v>
      </c>
      <c r="I45" s="21"/>
      <c r="J45" s="208"/>
      <c r="K45" s="209">
        <v>127422</v>
      </c>
      <c r="L45" s="21"/>
      <c r="M45" s="208"/>
      <c r="N45" s="210" t="s">
        <v>219</v>
      </c>
      <c r="O45" s="21"/>
    </row>
    <row r="46" spans="1:15" x14ac:dyDescent="0.25">
      <c r="A46" s="13"/>
      <c r="B46" s="17"/>
      <c r="C46" s="18"/>
      <c r="D46" s="35"/>
      <c r="E46" s="36"/>
      <c r="F46" s="18"/>
      <c r="G46" s="35"/>
      <c r="H46" s="36"/>
      <c r="I46" s="18"/>
      <c r="J46" s="35"/>
      <c r="K46" s="36"/>
      <c r="L46" s="18"/>
      <c r="M46" s="35"/>
      <c r="N46" s="36"/>
      <c r="O46" s="18"/>
    </row>
    <row r="47" spans="1:15" x14ac:dyDescent="0.25">
      <c r="A47" s="13"/>
      <c r="B47" s="20" t="s">
        <v>518</v>
      </c>
      <c r="C47" s="21"/>
      <c r="D47" s="20"/>
      <c r="E47" s="23">
        <v>42283</v>
      </c>
      <c r="F47" s="21"/>
      <c r="G47" s="20"/>
      <c r="H47" s="22" t="s">
        <v>219</v>
      </c>
      <c r="I47" s="21"/>
      <c r="J47" s="20"/>
      <c r="K47" s="23">
        <v>42283</v>
      </c>
      <c r="L47" s="21"/>
      <c r="M47" s="20"/>
      <c r="N47" s="22" t="s">
        <v>219</v>
      </c>
      <c r="O47" s="21"/>
    </row>
    <row r="48" spans="1:15" ht="15.75" thickBot="1" x14ac:dyDescent="0.3">
      <c r="A48" s="13"/>
      <c r="B48" s="17" t="s">
        <v>519</v>
      </c>
      <c r="C48" s="18"/>
      <c r="D48" s="50"/>
      <c r="E48" s="52">
        <v>469</v>
      </c>
      <c r="F48" s="18"/>
      <c r="G48" s="50"/>
      <c r="H48" s="52" t="s">
        <v>219</v>
      </c>
      <c r="I48" s="18"/>
      <c r="J48" s="50"/>
      <c r="K48" s="52" t="s">
        <v>219</v>
      </c>
      <c r="L48" s="18"/>
      <c r="M48" s="50"/>
      <c r="N48" s="52">
        <v>469</v>
      </c>
      <c r="O48" s="18"/>
    </row>
    <row r="49" spans="1:15" ht="15.75" thickBot="1" x14ac:dyDescent="0.3">
      <c r="A49" s="13"/>
      <c r="B49" s="56" t="s">
        <v>520</v>
      </c>
      <c r="C49" s="21"/>
      <c r="D49" s="53" t="s">
        <v>207</v>
      </c>
      <c r="E49" s="54">
        <v>170174</v>
      </c>
      <c r="F49" s="21"/>
      <c r="G49" s="53" t="s">
        <v>207</v>
      </c>
      <c r="H49" s="55" t="s">
        <v>219</v>
      </c>
      <c r="I49" s="21"/>
      <c r="J49" s="53" t="s">
        <v>207</v>
      </c>
      <c r="K49" s="54">
        <v>169705</v>
      </c>
      <c r="L49" s="21"/>
      <c r="M49" s="53" t="s">
        <v>207</v>
      </c>
      <c r="N49" s="55">
        <v>469</v>
      </c>
      <c r="O49" s="21"/>
    </row>
    <row r="50" spans="1:15" ht="15.75" thickTop="1" x14ac:dyDescent="0.25">
      <c r="A50" s="13"/>
      <c r="B50" s="49"/>
      <c r="C50" s="18"/>
      <c r="D50" s="40"/>
      <c r="E50" s="41"/>
      <c r="F50" s="18"/>
      <c r="G50" s="40"/>
      <c r="H50" s="41"/>
      <c r="I50" s="18"/>
      <c r="J50" s="40"/>
      <c r="K50" s="41"/>
      <c r="L50" s="18"/>
      <c r="M50" s="40"/>
      <c r="N50" s="41"/>
      <c r="O50" s="18"/>
    </row>
    <row r="51" spans="1:15" x14ac:dyDescent="0.25">
      <c r="A51" s="13"/>
      <c r="B51" s="56" t="s">
        <v>521</v>
      </c>
      <c r="C51" s="21"/>
      <c r="D51" s="20"/>
      <c r="E51" s="22"/>
      <c r="F51" s="21"/>
      <c r="G51" s="20"/>
      <c r="H51" s="22"/>
      <c r="I51" s="21"/>
      <c r="J51" s="20"/>
      <c r="K51" s="22"/>
      <c r="L51" s="21"/>
      <c r="M51" s="20"/>
      <c r="N51" s="22"/>
      <c r="O51" s="21"/>
    </row>
    <row r="52" spans="1:15" ht="15.75" thickBot="1" x14ac:dyDescent="0.3">
      <c r="A52" s="13"/>
      <c r="B52" s="17" t="s">
        <v>522</v>
      </c>
      <c r="C52" s="18"/>
      <c r="D52" s="50" t="s">
        <v>207</v>
      </c>
      <c r="E52" s="52">
        <v>266</v>
      </c>
      <c r="F52" s="18"/>
      <c r="G52" s="50" t="s">
        <v>207</v>
      </c>
      <c r="H52" s="52" t="s">
        <v>219</v>
      </c>
      <c r="I52" s="18"/>
      <c r="J52" s="50" t="s">
        <v>207</v>
      </c>
      <c r="K52" s="52" t="s">
        <v>219</v>
      </c>
      <c r="L52" s="18"/>
      <c r="M52" s="50" t="s">
        <v>207</v>
      </c>
      <c r="N52" s="52">
        <v>266</v>
      </c>
      <c r="O52" s="18"/>
    </row>
    <row r="53" spans="1:15" ht="15.75" thickBot="1" x14ac:dyDescent="0.3">
      <c r="A53" s="13"/>
      <c r="B53" s="56" t="s">
        <v>523</v>
      </c>
      <c r="C53" s="21"/>
      <c r="D53" s="53" t="s">
        <v>207</v>
      </c>
      <c r="E53" s="55">
        <v>266</v>
      </c>
      <c r="F53" s="21"/>
      <c r="G53" s="53" t="s">
        <v>207</v>
      </c>
      <c r="H53" s="55" t="s">
        <v>219</v>
      </c>
      <c r="I53" s="21"/>
      <c r="J53" s="53" t="s">
        <v>207</v>
      </c>
      <c r="K53" s="55" t="s">
        <v>219</v>
      </c>
      <c r="L53" s="21"/>
      <c r="M53" s="53" t="s">
        <v>207</v>
      </c>
      <c r="N53" s="55">
        <v>266</v>
      </c>
      <c r="O53" s="21"/>
    </row>
    <row r="54" spans="1:15" ht="15.75" thickTop="1" x14ac:dyDescent="0.25">
      <c r="A54" s="13"/>
      <c r="B54" s="49"/>
      <c r="C54" s="18"/>
      <c r="D54" s="40"/>
      <c r="E54" s="41"/>
      <c r="F54" s="18"/>
      <c r="G54" s="40"/>
      <c r="H54" s="41"/>
      <c r="I54" s="18"/>
      <c r="J54" s="40"/>
      <c r="K54" s="41"/>
      <c r="L54" s="18"/>
      <c r="M54" s="40"/>
      <c r="N54" s="41"/>
      <c r="O54" s="18"/>
    </row>
    <row r="55" spans="1:15" x14ac:dyDescent="0.25">
      <c r="A55" s="13"/>
      <c r="B55" s="56" t="s">
        <v>524</v>
      </c>
      <c r="C55" s="21"/>
      <c r="D55" s="20"/>
      <c r="E55" s="22"/>
      <c r="F55" s="21"/>
      <c r="G55" s="20"/>
      <c r="H55" s="22"/>
      <c r="I55" s="21"/>
      <c r="J55" s="20"/>
      <c r="K55" s="22"/>
      <c r="L55" s="21"/>
      <c r="M55" s="20"/>
      <c r="N55" s="22"/>
      <c r="O55" s="21"/>
    </row>
    <row r="56" spans="1:15" ht="16.5" x14ac:dyDescent="0.25">
      <c r="A56" s="13"/>
      <c r="B56" s="17" t="s">
        <v>525</v>
      </c>
      <c r="C56" s="18"/>
      <c r="D56" s="17" t="s">
        <v>207</v>
      </c>
      <c r="E56" s="24">
        <v>2183</v>
      </c>
      <c r="F56" s="18"/>
      <c r="G56" s="17" t="s">
        <v>207</v>
      </c>
      <c r="H56" s="19" t="s">
        <v>219</v>
      </c>
      <c r="I56" s="18"/>
      <c r="J56" s="17" t="s">
        <v>207</v>
      </c>
      <c r="K56" s="19" t="s">
        <v>219</v>
      </c>
      <c r="L56" s="18"/>
      <c r="M56" s="17" t="s">
        <v>207</v>
      </c>
      <c r="N56" s="24">
        <v>2183</v>
      </c>
      <c r="O56" s="18"/>
    </row>
    <row r="57" spans="1:15" ht="17.25" thickBot="1" x14ac:dyDescent="0.3">
      <c r="A57" s="13"/>
      <c r="B57" s="20" t="s">
        <v>526</v>
      </c>
      <c r="C57" s="21"/>
      <c r="D57" s="33"/>
      <c r="E57" s="63">
        <v>500</v>
      </c>
      <c r="F57" s="21"/>
      <c r="G57" s="33"/>
      <c r="H57" s="63" t="s">
        <v>219</v>
      </c>
      <c r="I57" s="21"/>
      <c r="J57" s="33"/>
      <c r="K57" s="63">
        <v>500</v>
      </c>
      <c r="L57" s="21"/>
      <c r="M57" s="33"/>
      <c r="N57" s="63" t="s">
        <v>219</v>
      </c>
      <c r="O57" s="21"/>
    </row>
    <row r="58" spans="1:15" ht="15.75" thickBot="1" x14ac:dyDescent="0.3">
      <c r="A58" s="13"/>
      <c r="B58" s="49" t="s">
        <v>527</v>
      </c>
      <c r="C58" s="18"/>
      <c r="D58" s="64" t="s">
        <v>207</v>
      </c>
      <c r="E58" s="65">
        <v>2683</v>
      </c>
      <c r="F58" s="18"/>
      <c r="G58" s="64" t="s">
        <v>207</v>
      </c>
      <c r="H58" s="110" t="s">
        <v>219</v>
      </c>
      <c r="I58" s="18"/>
      <c r="J58" s="64" t="s">
        <v>207</v>
      </c>
      <c r="K58" s="110">
        <v>500</v>
      </c>
      <c r="L58" s="18"/>
      <c r="M58" s="64" t="s">
        <v>207</v>
      </c>
      <c r="N58" s="65">
        <v>2183</v>
      </c>
      <c r="O58" s="18"/>
    </row>
    <row r="59" spans="1:15" ht="15.75" thickTop="1" x14ac:dyDescent="0.25">
      <c r="A59" s="13"/>
      <c r="B59" s="47"/>
      <c r="C59" s="47"/>
      <c r="D59" s="47"/>
      <c r="E59" s="47"/>
      <c r="F59" s="47"/>
      <c r="G59" s="47"/>
      <c r="H59" s="47"/>
      <c r="I59" s="47"/>
      <c r="J59" s="47"/>
      <c r="K59" s="47"/>
      <c r="L59" s="47"/>
      <c r="M59" s="47"/>
      <c r="N59" s="47"/>
      <c r="O59" s="47"/>
    </row>
    <row r="60" spans="1:15" ht="17.25" x14ac:dyDescent="0.25">
      <c r="A60" s="13"/>
      <c r="B60" s="213" t="s">
        <v>528</v>
      </c>
      <c r="C60" s="213"/>
    </row>
    <row r="61" spans="1:15" ht="17.25" x14ac:dyDescent="0.25">
      <c r="A61" s="13"/>
      <c r="B61" s="212" t="s">
        <v>529</v>
      </c>
    </row>
    <row r="62" spans="1:15" x14ac:dyDescent="0.25">
      <c r="A62" s="13"/>
      <c r="B62" s="99"/>
      <c r="C62" s="99"/>
      <c r="D62" s="99"/>
      <c r="E62" s="99"/>
      <c r="F62" s="99"/>
      <c r="G62" s="99"/>
      <c r="H62" s="99"/>
      <c r="I62" s="99"/>
      <c r="J62" s="99"/>
      <c r="K62" s="99"/>
      <c r="L62" s="99"/>
      <c r="M62" s="99"/>
      <c r="N62" s="99"/>
      <c r="O62" s="99"/>
    </row>
    <row r="63" spans="1:15" x14ac:dyDescent="0.25">
      <c r="A63" s="13"/>
      <c r="B63" s="14"/>
      <c r="C63" s="14"/>
      <c r="D63" s="25" t="s">
        <v>501</v>
      </c>
      <c r="E63" s="25"/>
      <c r="F63" s="25"/>
      <c r="G63" s="25"/>
      <c r="H63" s="25"/>
      <c r="I63" s="25"/>
      <c r="J63" s="25"/>
      <c r="K63" s="25"/>
      <c r="L63" s="25"/>
      <c r="M63" s="25"/>
      <c r="N63" s="25"/>
      <c r="O63" s="14"/>
    </row>
    <row r="64" spans="1:15" ht="15.75" thickBot="1" x14ac:dyDescent="0.3">
      <c r="A64" s="13"/>
      <c r="B64" s="56"/>
      <c r="C64" s="14"/>
      <c r="D64" s="26" t="s">
        <v>530</v>
      </c>
      <c r="E64" s="26"/>
      <c r="F64" s="26"/>
      <c r="G64" s="26"/>
      <c r="H64" s="26"/>
      <c r="I64" s="26"/>
      <c r="J64" s="26"/>
      <c r="K64" s="26"/>
      <c r="L64" s="26"/>
      <c r="M64" s="26"/>
      <c r="N64" s="26"/>
      <c r="O64" s="14"/>
    </row>
    <row r="65" spans="1:15" x14ac:dyDescent="0.25">
      <c r="A65" s="13"/>
      <c r="B65" s="211" t="s">
        <v>503</v>
      </c>
      <c r="C65" s="25"/>
      <c r="D65" s="27" t="s">
        <v>531</v>
      </c>
      <c r="E65" s="27"/>
      <c r="F65" s="27"/>
      <c r="G65" s="27" t="s">
        <v>505</v>
      </c>
      <c r="H65" s="27"/>
      <c r="I65" s="27"/>
      <c r="J65" s="27" t="s">
        <v>436</v>
      </c>
      <c r="K65" s="27"/>
      <c r="L65" s="27"/>
      <c r="M65" s="27" t="s">
        <v>511</v>
      </c>
      <c r="N65" s="27"/>
      <c r="O65" s="25"/>
    </row>
    <row r="66" spans="1:15" x14ac:dyDescent="0.25">
      <c r="A66" s="13"/>
      <c r="B66" s="211"/>
      <c r="C66" s="25"/>
      <c r="D66" s="25" t="s">
        <v>216</v>
      </c>
      <c r="E66" s="25"/>
      <c r="F66" s="58"/>
      <c r="G66" s="25" t="s">
        <v>532</v>
      </c>
      <c r="H66" s="25"/>
      <c r="I66" s="58"/>
      <c r="J66" s="25" t="s">
        <v>535</v>
      </c>
      <c r="K66" s="25"/>
      <c r="L66" s="58"/>
      <c r="M66" s="25" t="s">
        <v>512</v>
      </c>
      <c r="N66" s="25"/>
      <c r="O66" s="25"/>
    </row>
    <row r="67" spans="1:15" x14ac:dyDescent="0.25">
      <c r="A67" s="13"/>
      <c r="B67" s="211"/>
      <c r="C67" s="25"/>
      <c r="D67" s="179"/>
      <c r="E67" s="179"/>
      <c r="F67" s="58"/>
      <c r="G67" s="25" t="s">
        <v>533</v>
      </c>
      <c r="H67" s="25"/>
      <c r="I67" s="58"/>
      <c r="J67" s="25" t="s">
        <v>510</v>
      </c>
      <c r="K67" s="25"/>
      <c r="L67" s="58"/>
      <c r="M67" s="25" t="s">
        <v>513</v>
      </c>
      <c r="N67" s="25"/>
      <c r="O67" s="25"/>
    </row>
    <row r="68" spans="1:15" ht="15.75" thickBot="1" x14ac:dyDescent="0.3">
      <c r="A68" s="13"/>
      <c r="B68" s="211"/>
      <c r="C68" s="25"/>
      <c r="D68" s="60"/>
      <c r="E68" s="60"/>
      <c r="F68" s="58"/>
      <c r="G68" s="26" t="s">
        <v>534</v>
      </c>
      <c r="H68" s="26"/>
      <c r="I68" s="58"/>
      <c r="J68" s="60"/>
      <c r="K68" s="60"/>
      <c r="L68" s="58"/>
      <c r="M68" s="60"/>
      <c r="N68" s="60"/>
      <c r="O68" s="25"/>
    </row>
    <row r="69" spans="1:15" x14ac:dyDescent="0.25">
      <c r="A69" s="13"/>
      <c r="B69" s="56" t="s">
        <v>514</v>
      </c>
      <c r="C69" s="14"/>
      <c r="D69" s="57" t="s">
        <v>242</v>
      </c>
      <c r="E69" s="57"/>
      <c r="F69" s="57"/>
      <c r="G69" s="57"/>
      <c r="H69" s="57"/>
      <c r="I69" s="57"/>
      <c r="J69" s="57"/>
      <c r="K69" s="57"/>
      <c r="L69" s="57"/>
      <c r="M69" s="57"/>
      <c r="N69" s="57"/>
      <c r="O69" s="14"/>
    </row>
    <row r="70" spans="1:15" x14ac:dyDescent="0.25">
      <c r="A70" s="13"/>
      <c r="B70" s="17" t="s">
        <v>515</v>
      </c>
      <c r="C70" s="18"/>
      <c r="D70" s="17"/>
      <c r="E70" s="19"/>
      <c r="F70" s="18"/>
      <c r="G70" s="17"/>
      <c r="H70" s="19"/>
      <c r="I70" s="18"/>
      <c r="J70" s="17"/>
      <c r="K70" s="19"/>
      <c r="L70" s="18"/>
      <c r="M70" s="17"/>
      <c r="N70" s="19"/>
      <c r="O70" s="18"/>
    </row>
    <row r="71" spans="1:15" x14ac:dyDescent="0.25">
      <c r="A71" s="13"/>
      <c r="B71" s="62" t="s">
        <v>516</v>
      </c>
      <c r="C71" s="21"/>
      <c r="D71" s="20" t="s">
        <v>207</v>
      </c>
      <c r="E71" s="23">
        <v>34132</v>
      </c>
      <c r="F71" s="21"/>
      <c r="G71" s="20" t="s">
        <v>207</v>
      </c>
      <c r="H71" s="22" t="s">
        <v>219</v>
      </c>
      <c r="I71" s="21"/>
      <c r="J71" s="20" t="s">
        <v>207</v>
      </c>
      <c r="K71" s="23">
        <v>34132</v>
      </c>
      <c r="L71" s="21"/>
      <c r="M71" s="20" t="s">
        <v>207</v>
      </c>
      <c r="N71" s="22" t="s">
        <v>219</v>
      </c>
      <c r="O71" s="21"/>
    </row>
    <row r="72" spans="1:15" x14ac:dyDescent="0.25">
      <c r="A72" s="13"/>
      <c r="B72" s="61" t="s">
        <v>536</v>
      </c>
      <c r="C72" s="18"/>
      <c r="D72" s="17"/>
      <c r="E72" s="24">
        <v>27652</v>
      </c>
      <c r="F72" s="18"/>
      <c r="G72" s="17"/>
      <c r="H72" s="19" t="s">
        <v>219</v>
      </c>
      <c r="I72" s="18"/>
      <c r="J72" s="17"/>
      <c r="K72" s="24">
        <v>27652</v>
      </c>
      <c r="L72" s="18"/>
      <c r="M72" s="17"/>
      <c r="N72" s="19" t="s">
        <v>219</v>
      </c>
      <c r="O72" s="18"/>
    </row>
    <row r="73" spans="1:15" x14ac:dyDescent="0.25">
      <c r="A73" s="13"/>
      <c r="B73" s="62" t="s">
        <v>246</v>
      </c>
      <c r="C73" s="21"/>
      <c r="D73" s="20"/>
      <c r="E73" s="23">
        <v>6019</v>
      </c>
      <c r="F73" s="21"/>
      <c r="G73" s="20"/>
      <c r="H73" s="22" t="s">
        <v>219</v>
      </c>
      <c r="I73" s="21"/>
      <c r="J73" s="20"/>
      <c r="K73" s="23">
        <v>6019</v>
      </c>
      <c r="L73" s="21"/>
      <c r="M73" s="20"/>
      <c r="N73" s="22" t="s">
        <v>219</v>
      </c>
      <c r="O73" s="21"/>
    </row>
    <row r="74" spans="1:15" x14ac:dyDescent="0.25">
      <c r="A74" s="13"/>
      <c r="B74" s="61" t="s">
        <v>247</v>
      </c>
      <c r="C74" s="18"/>
      <c r="D74" s="17"/>
      <c r="E74" s="24">
        <v>6643</v>
      </c>
      <c r="F74" s="18"/>
      <c r="G74" s="17"/>
      <c r="H74" s="19" t="s">
        <v>219</v>
      </c>
      <c r="I74" s="18"/>
      <c r="J74" s="17"/>
      <c r="K74" s="24">
        <v>6643</v>
      </c>
      <c r="L74" s="18"/>
      <c r="M74" s="17"/>
      <c r="N74" s="19" t="s">
        <v>219</v>
      </c>
      <c r="O74" s="18"/>
    </row>
    <row r="75" spans="1:15" x14ac:dyDescent="0.25">
      <c r="A75" s="13"/>
      <c r="B75" s="62" t="s">
        <v>248</v>
      </c>
      <c r="C75" s="21"/>
      <c r="D75" s="20"/>
      <c r="E75" s="22">
        <v>695</v>
      </c>
      <c r="F75" s="21"/>
      <c r="G75" s="20"/>
      <c r="H75" s="22" t="s">
        <v>219</v>
      </c>
      <c r="I75" s="21"/>
      <c r="J75" s="20"/>
      <c r="K75" s="22">
        <v>695</v>
      </c>
      <c r="L75" s="21"/>
      <c r="M75" s="20"/>
      <c r="N75" s="22" t="s">
        <v>219</v>
      </c>
      <c r="O75" s="21"/>
    </row>
    <row r="76" spans="1:15" ht="15.75" thickBot="1" x14ac:dyDescent="0.3">
      <c r="A76" s="13"/>
      <c r="B76" s="61" t="s">
        <v>249</v>
      </c>
      <c r="C76" s="18"/>
      <c r="D76" s="50"/>
      <c r="E76" s="51">
        <v>1411</v>
      </c>
      <c r="F76" s="18"/>
      <c r="G76" s="50"/>
      <c r="H76" s="52" t="s">
        <v>219</v>
      </c>
      <c r="I76" s="18"/>
      <c r="J76" s="50"/>
      <c r="K76" s="51">
        <v>1411</v>
      </c>
      <c r="L76" s="18"/>
      <c r="M76" s="50"/>
      <c r="N76" s="52" t="s">
        <v>219</v>
      </c>
      <c r="O76" s="18"/>
    </row>
    <row r="77" spans="1:15" ht="15.75" thickBot="1" x14ac:dyDescent="0.3">
      <c r="A77" s="13"/>
      <c r="B77" s="20" t="s">
        <v>517</v>
      </c>
      <c r="C77" s="21"/>
      <c r="D77" s="208"/>
      <c r="E77" s="209">
        <v>76552</v>
      </c>
      <c r="F77" s="21"/>
      <c r="G77" s="208"/>
      <c r="H77" s="210" t="s">
        <v>219</v>
      </c>
      <c r="I77" s="21"/>
      <c r="J77" s="208"/>
      <c r="K77" s="209">
        <v>76552</v>
      </c>
      <c r="L77" s="21"/>
      <c r="M77" s="208"/>
      <c r="N77" s="210" t="s">
        <v>219</v>
      </c>
      <c r="O77" s="21"/>
    </row>
    <row r="78" spans="1:15" x14ac:dyDescent="0.25">
      <c r="A78" s="13"/>
      <c r="B78" s="17"/>
      <c r="C78" s="18"/>
      <c r="D78" s="35"/>
      <c r="E78" s="36"/>
      <c r="F78" s="18"/>
      <c r="G78" s="35"/>
      <c r="H78" s="36"/>
      <c r="I78" s="18"/>
      <c r="J78" s="35"/>
      <c r="K78" s="36"/>
      <c r="L78" s="18"/>
      <c r="M78" s="35"/>
      <c r="N78" s="36"/>
      <c r="O78" s="18"/>
    </row>
    <row r="79" spans="1:15" x14ac:dyDescent="0.25">
      <c r="A79" s="13"/>
      <c r="B79" s="20" t="s">
        <v>518</v>
      </c>
      <c r="C79" s="21"/>
      <c r="D79" s="20"/>
      <c r="E79" s="23">
        <v>24353</v>
      </c>
      <c r="F79" s="21"/>
      <c r="G79" s="20"/>
      <c r="H79" s="22" t="s">
        <v>219</v>
      </c>
      <c r="I79" s="21"/>
      <c r="J79" s="20"/>
      <c r="K79" s="23">
        <v>24353</v>
      </c>
      <c r="L79" s="21"/>
      <c r="M79" s="20"/>
      <c r="N79" s="22" t="s">
        <v>219</v>
      </c>
      <c r="O79" s="21"/>
    </row>
    <row r="80" spans="1:15" ht="15.75" thickBot="1" x14ac:dyDescent="0.3">
      <c r="A80" s="13"/>
      <c r="B80" s="17" t="s">
        <v>519</v>
      </c>
      <c r="C80" s="18"/>
      <c r="D80" s="50"/>
      <c r="E80" s="52">
        <v>219</v>
      </c>
      <c r="F80" s="18"/>
      <c r="G80" s="50"/>
      <c r="H80" s="52" t="s">
        <v>219</v>
      </c>
      <c r="I80" s="18"/>
      <c r="J80" s="50"/>
      <c r="K80" s="52" t="s">
        <v>219</v>
      </c>
      <c r="L80" s="18"/>
      <c r="M80" s="50"/>
      <c r="N80" s="52">
        <v>219</v>
      </c>
      <c r="O80" s="18"/>
    </row>
    <row r="81" spans="1:15" ht="15.75" thickBot="1" x14ac:dyDescent="0.3">
      <c r="A81" s="13"/>
      <c r="B81" s="56" t="s">
        <v>520</v>
      </c>
      <c r="C81" s="21"/>
      <c r="D81" s="53" t="s">
        <v>207</v>
      </c>
      <c r="E81" s="54">
        <v>101124</v>
      </c>
      <c r="F81" s="21"/>
      <c r="G81" s="53" t="s">
        <v>207</v>
      </c>
      <c r="H81" s="55" t="s">
        <v>219</v>
      </c>
      <c r="I81" s="21"/>
      <c r="J81" s="53" t="s">
        <v>207</v>
      </c>
      <c r="K81" s="54">
        <v>100905</v>
      </c>
      <c r="L81" s="21"/>
      <c r="M81" s="53" t="s">
        <v>207</v>
      </c>
      <c r="N81" s="55">
        <v>219</v>
      </c>
      <c r="O81" s="21"/>
    </row>
    <row r="82" spans="1:15" ht="15.75" thickTop="1" x14ac:dyDescent="0.25">
      <c r="A82" s="13"/>
      <c r="B82" s="49"/>
      <c r="C82" s="18"/>
      <c r="D82" s="40"/>
      <c r="E82" s="41"/>
      <c r="F82" s="18"/>
      <c r="G82" s="40"/>
      <c r="H82" s="41"/>
      <c r="I82" s="18"/>
      <c r="J82" s="40"/>
      <c r="K82" s="41"/>
      <c r="L82" s="18"/>
      <c r="M82" s="40"/>
      <c r="N82" s="41"/>
      <c r="O82" s="18"/>
    </row>
    <row r="83" spans="1:15" x14ac:dyDescent="0.25">
      <c r="A83" s="13"/>
      <c r="B83" s="56" t="s">
        <v>521</v>
      </c>
      <c r="C83" s="21"/>
      <c r="D83" s="20"/>
      <c r="E83" s="22"/>
      <c r="F83" s="21"/>
      <c r="G83" s="20"/>
      <c r="H83" s="22"/>
      <c r="I83" s="21"/>
      <c r="J83" s="20"/>
      <c r="K83" s="22"/>
      <c r="L83" s="21"/>
      <c r="M83" s="20"/>
      <c r="N83" s="22"/>
      <c r="O83" s="21"/>
    </row>
    <row r="84" spans="1:15" ht="15.75" thickBot="1" x14ac:dyDescent="0.3">
      <c r="A84" s="13"/>
      <c r="B84" s="17" t="s">
        <v>522</v>
      </c>
      <c r="C84" s="18"/>
      <c r="D84" s="50" t="s">
        <v>207</v>
      </c>
      <c r="E84" s="52">
        <v>124</v>
      </c>
      <c r="F84" s="18"/>
      <c r="G84" s="50" t="s">
        <v>207</v>
      </c>
      <c r="H84" s="52" t="s">
        <v>219</v>
      </c>
      <c r="I84" s="18"/>
      <c r="J84" s="50" t="s">
        <v>207</v>
      </c>
      <c r="K84" s="52" t="s">
        <v>219</v>
      </c>
      <c r="L84" s="18"/>
      <c r="M84" s="50" t="s">
        <v>207</v>
      </c>
      <c r="N84" s="52">
        <v>124</v>
      </c>
      <c r="O84" s="18"/>
    </row>
    <row r="85" spans="1:15" ht="15.75" thickBot="1" x14ac:dyDescent="0.3">
      <c r="A85" s="13"/>
      <c r="B85" s="56" t="s">
        <v>523</v>
      </c>
      <c r="C85" s="21"/>
      <c r="D85" s="53" t="s">
        <v>207</v>
      </c>
      <c r="E85" s="55">
        <v>124</v>
      </c>
      <c r="F85" s="21"/>
      <c r="G85" s="53" t="s">
        <v>207</v>
      </c>
      <c r="H85" s="55" t="s">
        <v>219</v>
      </c>
      <c r="I85" s="21"/>
      <c r="J85" s="53" t="s">
        <v>207</v>
      </c>
      <c r="K85" s="55" t="s">
        <v>219</v>
      </c>
      <c r="L85" s="21"/>
      <c r="M85" s="53" t="s">
        <v>207</v>
      </c>
      <c r="N85" s="55">
        <v>124</v>
      </c>
      <c r="O85" s="21"/>
    </row>
    <row r="86" spans="1:15" ht="15.75" thickTop="1" x14ac:dyDescent="0.25">
      <c r="A86" s="13"/>
      <c r="B86" s="49"/>
      <c r="C86" s="18"/>
      <c r="D86" s="40"/>
      <c r="E86" s="41"/>
      <c r="F86" s="18"/>
      <c r="G86" s="40"/>
      <c r="H86" s="41"/>
      <c r="I86" s="18"/>
      <c r="J86" s="40"/>
      <c r="K86" s="41"/>
      <c r="L86" s="18"/>
      <c r="M86" s="40"/>
      <c r="N86" s="41"/>
      <c r="O86" s="18"/>
    </row>
    <row r="87" spans="1:15" x14ac:dyDescent="0.25">
      <c r="A87" s="13"/>
      <c r="B87" s="56" t="s">
        <v>524</v>
      </c>
      <c r="C87" s="21"/>
      <c r="D87" s="20"/>
      <c r="E87" s="22"/>
      <c r="F87" s="21"/>
      <c r="G87" s="20"/>
      <c r="H87" s="22"/>
      <c r="I87" s="21"/>
      <c r="J87" s="20"/>
      <c r="K87" s="22"/>
      <c r="L87" s="21"/>
      <c r="M87" s="20"/>
      <c r="N87" s="22"/>
      <c r="O87" s="21"/>
    </row>
    <row r="88" spans="1:15" ht="17.25" thickBot="1" x14ac:dyDescent="0.3">
      <c r="A88" s="13"/>
      <c r="B88" s="17" t="s">
        <v>525</v>
      </c>
      <c r="C88" s="18"/>
      <c r="D88" s="50" t="s">
        <v>207</v>
      </c>
      <c r="E88" s="51">
        <v>2958</v>
      </c>
      <c r="F88" s="18"/>
      <c r="G88" s="50" t="s">
        <v>207</v>
      </c>
      <c r="H88" s="52" t="s">
        <v>219</v>
      </c>
      <c r="I88" s="18"/>
      <c r="J88" s="50" t="s">
        <v>207</v>
      </c>
      <c r="K88" s="52" t="s">
        <v>219</v>
      </c>
      <c r="L88" s="18"/>
      <c r="M88" s="50" t="s">
        <v>207</v>
      </c>
      <c r="N88" s="51">
        <v>2958</v>
      </c>
      <c r="O88" s="18"/>
    </row>
    <row r="89" spans="1:15" ht="15.75" thickBot="1" x14ac:dyDescent="0.3">
      <c r="A89" s="13"/>
      <c r="B89" s="56" t="s">
        <v>527</v>
      </c>
      <c r="C89" s="21"/>
      <c r="D89" s="53" t="s">
        <v>207</v>
      </c>
      <c r="E89" s="54">
        <v>2958</v>
      </c>
      <c r="F89" s="21"/>
      <c r="G89" s="53" t="s">
        <v>207</v>
      </c>
      <c r="H89" s="55" t="s">
        <v>219</v>
      </c>
      <c r="I89" s="21"/>
      <c r="J89" s="53" t="s">
        <v>207</v>
      </c>
      <c r="K89" s="55" t="s">
        <v>219</v>
      </c>
      <c r="L89" s="21"/>
      <c r="M89" s="53" t="s">
        <v>207</v>
      </c>
      <c r="N89" s="54">
        <v>2958</v>
      </c>
      <c r="O89" s="21"/>
    </row>
    <row r="90" spans="1:15" ht="15.75" thickTop="1" x14ac:dyDescent="0.25">
      <c r="A90" s="13"/>
      <c r="B90" s="99"/>
      <c r="C90" s="99"/>
      <c r="D90" s="99"/>
      <c r="E90" s="99"/>
      <c r="F90" s="99"/>
      <c r="G90" s="99"/>
      <c r="H90" s="99"/>
      <c r="I90" s="99"/>
      <c r="J90" s="99"/>
      <c r="K90" s="99"/>
      <c r="L90" s="99"/>
      <c r="M90" s="99"/>
      <c r="N90" s="99"/>
      <c r="O90" s="99"/>
    </row>
    <row r="91" spans="1:15" ht="16.5" x14ac:dyDescent="0.25">
      <c r="A91" s="13"/>
      <c r="B91" s="227" t="s">
        <v>537</v>
      </c>
      <c r="C91" s="227"/>
      <c r="D91" s="227"/>
      <c r="E91" s="227"/>
      <c r="F91" s="227"/>
      <c r="G91" s="227"/>
      <c r="H91" s="227"/>
      <c r="I91" s="227"/>
      <c r="J91" s="227"/>
      <c r="K91" s="227"/>
      <c r="L91" s="227"/>
      <c r="M91" s="227"/>
      <c r="N91" s="227"/>
      <c r="O91" s="227"/>
    </row>
    <row r="92" spans="1:15" x14ac:dyDescent="0.25">
      <c r="A92" s="13"/>
      <c r="B92" s="46"/>
      <c r="C92" s="46"/>
      <c r="D92" s="46"/>
      <c r="E92" s="46"/>
      <c r="F92" s="46"/>
      <c r="G92" s="46"/>
      <c r="H92" s="46"/>
      <c r="I92" s="46"/>
      <c r="J92" s="46"/>
      <c r="K92" s="46"/>
      <c r="L92" s="46"/>
      <c r="M92" s="46"/>
      <c r="N92" s="46"/>
      <c r="O92" s="46"/>
    </row>
    <row r="93" spans="1:15" ht="15" customHeight="1" x14ac:dyDescent="0.25">
      <c r="A93" s="13"/>
      <c r="B93" s="99" t="s">
        <v>538</v>
      </c>
      <c r="C93" s="99"/>
      <c r="D93" s="99"/>
      <c r="E93" s="99"/>
      <c r="F93" s="99"/>
      <c r="G93" s="99"/>
      <c r="H93" s="99"/>
      <c r="I93" s="99"/>
      <c r="J93" s="99"/>
      <c r="K93" s="99"/>
      <c r="L93" s="99"/>
      <c r="M93" s="99"/>
      <c r="N93" s="99"/>
      <c r="O93" s="99"/>
    </row>
    <row r="94" spans="1:15" x14ac:dyDescent="0.25">
      <c r="A94" s="13"/>
      <c r="B94" s="99"/>
      <c r="C94" s="99"/>
      <c r="D94" s="99"/>
      <c r="E94" s="99"/>
      <c r="F94" s="99"/>
      <c r="G94" s="99"/>
      <c r="H94" s="99"/>
      <c r="I94" s="99"/>
      <c r="J94" s="99"/>
      <c r="K94" s="99"/>
      <c r="L94" s="99"/>
      <c r="M94" s="99"/>
      <c r="N94" s="99"/>
      <c r="O94" s="99"/>
    </row>
    <row r="95" spans="1:15" ht="15" customHeight="1" x14ac:dyDescent="0.25">
      <c r="A95" s="13"/>
      <c r="B95" s="99" t="s">
        <v>539</v>
      </c>
      <c r="C95" s="99"/>
      <c r="D95" s="99"/>
      <c r="E95" s="99"/>
      <c r="F95" s="99"/>
      <c r="G95" s="99"/>
      <c r="H95" s="99"/>
      <c r="I95" s="99"/>
      <c r="J95" s="99"/>
      <c r="K95" s="99"/>
      <c r="L95" s="99"/>
      <c r="M95" s="99"/>
      <c r="N95" s="99"/>
      <c r="O95" s="99"/>
    </row>
    <row r="96" spans="1:15" x14ac:dyDescent="0.25">
      <c r="A96" s="13"/>
      <c r="B96" s="99"/>
      <c r="C96" s="99"/>
      <c r="D96" s="99"/>
      <c r="E96" s="99"/>
      <c r="F96" s="99"/>
      <c r="G96" s="99"/>
      <c r="H96" s="99"/>
      <c r="I96" s="99"/>
      <c r="J96" s="99"/>
      <c r="K96" s="99"/>
      <c r="L96" s="99"/>
      <c r="M96" s="99"/>
      <c r="N96" s="99"/>
      <c r="O96" s="99"/>
    </row>
    <row r="97" spans="1:15" ht="15.75" thickBot="1" x14ac:dyDescent="0.3">
      <c r="A97" s="13"/>
      <c r="B97" s="48"/>
      <c r="C97" s="14"/>
      <c r="D97" s="26" t="s">
        <v>540</v>
      </c>
      <c r="E97" s="26"/>
      <c r="F97" s="26"/>
      <c r="G97" s="26"/>
      <c r="H97" s="26"/>
      <c r="I97" s="14"/>
    </row>
    <row r="98" spans="1:15" ht="15.75" thickBot="1" x14ac:dyDescent="0.3">
      <c r="A98" s="13"/>
      <c r="B98" s="48"/>
      <c r="C98" s="14"/>
      <c r="D98" s="214">
        <v>2014</v>
      </c>
      <c r="E98" s="214"/>
      <c r="F98" s="16"/>
      <c r="G98" s="214">
        <v>2013</v>
      </c>
      <c r="H98" s="214"/>
      <c r="I98" s="14"/>
    </row>
    <row r="99" spans="1:15" x14ac:dyDescent="0.25">
      <c r="A99" s="13"/>
      <c r="B99" s="48"/>
      <c r="C99" s="48"/>
      <c r="D99" s="57" t="s">
        <v>242</v>
      </c>
      <c r="E99" s="57"/>
      <c r="F99" s="57"/>
      <c r="G99" s="57"/>
      <c r="H99" s="57"/>
      <c r="I99" s="48"/>
    </row>
    <row r="100" spans="1:15" x14ac:dyDescent="0.25">
      <c r="A100" s="13"/>
      <c r="B100" s="17" t="s">
        <v>541</v>
      </c>
      <c r="C100" s="18"/>
      <c r="D100" s="17" t="s">
        <v>207</v>
      </c>
      <c r="E100" s="19">
        <v>7</v>
      </c>
      <c r="F100" s="18"/>
      <c r="G100" s="17" t="s">
        <v>207</v>
      </c>
      <c r="H100" s="19">
        <v>795</v>
      </c>
      <c r="I100" s="18"/>
    </row>
    <row r="101" spans="1:15" ht="26.25" x14ac:dyDescent="0.25">
      <c r="A101" s="13"/>
      <c r="B101" s="20" t="s">
        <v>542</v>
      </c>
      <c r="C101" s="21"/>
      <c r="D101" s="20"/>
      <c r="E101" s="22">
        <v>196</v>
      </c>
      <c r="F101" s="21"/>
      <c r="G101" s="20"/>
      <c r="H101" s="22">
        <v>-822</v>
      </c>
      <c r="I101" s="21"/>
    </row>
    <row r="102" spans="1:15" ht="26.25" x14ac:dyDescent="0.25">
      <c r="A102" s="13"/>
      <c r="B102" s="17" t="s">
        <v>543</v>
      </c>
      <c r="C102" s="18"/>
      <c r="D102" s="17"/>
      <c r="E102" s="19" t="s">
        <v>219</v>
      </c>
      <c r="F102" s="18"/>
      <c r="G102" s="17"/>
      <c r="H102" s="19" t="s">
        <v>219</v>
      </c>
      <c r="I102" s="18"/>
    </row>
    <row r="103" spans="1:15" ht="26.25" x14ac:dyDescent="0.25">
      <c r="A103" s="13"/>
      <c r="B103" s="20" t="s">
        <v>544</v>
      </c>
      <c r="C103" s="21"/>
      <c r="D103" s="20"/>
      <c r="E103" s="22" t="s">
        <v>219</v>
      </c>
      <c r="F103" s="21"/>
      <c r="G103" s="20"/>
      <c r="H103" s="22" t="s">
        <v>219</v>
      </c>
      <c r="I103" s="21"/>
    </row>
    <row r="104" spans="1:15" ht="15.75" thickBot="1" x14ac:dyDescent="0.3">
      <c r="A104" s="13"/>
      <c r="B104" s="17" t="s">
        <v>545</v>
      </c>
      <c r="C104" s="18"/>
      <c r="D104" s="50"/>
      <c r="E104" s="52" t="s">
        <v>219</v>
      </c>
      <c r="F104" s="18"/>
      <c r="G104" s="50"/>
      <c r="H104" s="52" t="s">
        <v>219</v>
      </c>
      <c r="I104" s="18"/>
    </row>
    <row r="105" spans="1:15" ht="15.75" thickBot="1" x14ac:dyDescent="0.3">
      <c r="A105" s="13"/>
      <c r="B105" s="20" t="s">
        <v>546</v>
      </c>
      <c r="C105" s="21"/>
      <c r="D105" s="53" t="s">
        <v>207</v>
      </c>
      <c r="E105" s="55">
        <v>203</v>
      </c>
      <c r="F105" s="21"/>
      <c r="G105" s="53" t="s">
        <v>207</v>
      </c>
      <c r="H105" s="55">
        <v>-27</v>
      </c>
      <c r="I105" s="21"/>
    </row>
    <row r="106" spans="1:15" ht="15.75" thickTop="1" x14ac:dyDescent="0.25">
      <c r="A106" s="13"/>
      <c r="B106" s="100"/>
      <c r="C106" s="100"/>
      <c r="D106" s="100"/>
      <c r="E106" s="100"/>
      <c r="F106" s="100"/>
      <c r="G106" s="100"/>
      <c r="H106" s="100"/>
      <c r="I106" s="100"/>
      <c r="J106" s="100"/>
      <c r="K106" s="100"/>
      <c r="L106" s="100"/>
      <c r="M106" s="100"/>
      <c r="N106" s="100"/>
      <c r="O106" s="100"/>
    </row>
    <row r="107" spans="1:15" ht="15.75" thickBot="1" x14ac:dyDescent="0.3">
      <c r="A107" s="13"/>
      <c r="B107" s="48"/>
      <c r="C107" s="48"/>
      <c r="D107" s="26" t="s">
        <v>547</v>
      </c>
      <c r="E107" s="26"/>
      <c r="F107" s="26"/>
      <c r="G107" s="26"/>
      <c r="H107" s="26"/>
      <c r="I107" s="14"/>
    </row>
    <row r="108" spans="1:15" ht="15.75" thickBot="1" x14ac:dyDescent="0.3">
      <c r="A108" s="13"/>
      <c r="B108" s="48"/>
      <c r="C108" s="48"/>
      <c r="D108" s="214">
        <v>2014</v>
      </c>
      <c r="E108" s="214"/>
      <c r="F108" s="16"/>
      <c r="G108" s="214">
        <v>2013</v>
      </c>
      <c r="H108" s="214"/>
      <c r="I108" s="14"/>
    </row>
    <row r="109" spans="1:15" x14ac:dyDescent="0.25">
      <c r="A109" s="13"/>
      <c r="B109" s="48"/>
      <c r="C109" s="48"/>
      <c r="D109" s="57" t="s">
        <v>242</v>
      </c>
      <c r="E109" s="57"/>
      <c r="F109" s="57"/>
      <c r="G109" s="57"/>
      <c r="H109" s="57"/>
      <c r="I109" s="48"/>
    </row>
    <row r="110" spans="1:15" x14ac:dyDescent="0.25">
      <c r="A110" s="13"/>
      <c r="B110" s="17" t="s">
        <v>541</v>
      </c>
      <c r="C110" s="18"/>
      <c r="D110" s="17" t="s">
        <v>207</v>
      </c>
      <c r="E110" s="19">
        <v>95</v>
      </c>
      <c r="F110" s="18"/>
      <c r="G110" s="17" t="s">
        <v>207</v>
      </c>
      <c r="H110" s="19">
        <v>465</v>
      </c>
      <c r="I110" s="18"/>
    </row>
    <row r="111" spans="1:15" ht="26.25" x14ac:dyDescent="0.25">
      <c r="A111" s="13"/>
      <c r="B111" s="20" t="s">
        <v>542</v>
      </c>
      <c r="C111" s="21"/>
      <c r="D111" s="20"/>
      <c r="E111" s="22">
        <v>108</v>
      </c>
      <c r="F111" s="21"/>
      <c r="G111" s="20"/>
      <c r="H111" s="22">
        <v>-492</v>
      </c>
      <c r="I111" s="21"/>
    </row>
    <row r="112" spans="1:15" ht="26.25" x14ac:dyDescent="0.25">
      <c r="A112" s="13"/>
      <c r="B112" s="17" t="s">
        <v>543</v>
      </c>
      <c r="C112" s="18"/>
      <c r="D112" s="17"/>
      <c r="E112" s="19" t="s">
        <v>219</v>
      </c>
      <c r="F112" s="18"/>
      <c r="G112" s="17"/>
      <c r="H112" s="19" t="s">
        <v>219</v>
      </c>
      <c r="I112" s="18"/>
    </row>
    <row r="113" spans="1:15" ht="26.25" x14ac:dyDescent="0.25">
      <c r="A113" s="13"/>
      <c r="B113" s="20" t="s">
        <v>544</v>
      </c>
      <c r="C113" s="21"/>
      <c r="D113" s="20"/>
      <c r="E113" s="22" t="s">
        <v>219</v>
      </c>
      <c r="F113" s="21"/>
      <c r="G113" s="20"/>
      <c r="H113" s="22" t="s">
        <v>219</v>
      </c>
      <c r="I113" s="21"/>
    </row>
    <row r="114" spans="1:15" ht="15.75" thickBot="1" x14ac:dyDescent="0.3">
      <c r="A114" s="13"/>
      <c r="B114" s="17" t="s">
        <v>545</v>
      </c>
      <c r="C114" s="18"/>
      <c r="D114" s="50"/>
      <c r="E114" s="52" t="s">
        <v>219</v>
      </c>
      <c r="F114" s="18"/>
      <c r="G114" s="50"/>
      <c r="H114" s="52" t="s">
        <v>219</v>
      </c>
      <c r="I114" s="18"/>
    </row>
    <row r="115" spans="1:15" ht="15.75" thickBot="1" x14ac:dyDescent="0.3">
      <c r="A115" s="13"/>
      <c r="B115" s="20" t="s">
        <v>546</v>
      </c>
      <c r="C115" s="21"/>
      <c r="D115" s="53" t="s">
        <v>207</v>
      </c>
      <c r="E115" s="55">
        <v>203</v>
      </c>
      <c r="F115" s="21"/>
      <c r="G115" s="53" t="s">
        <v>207</v>
      </c>
      <c r="H115" s="55">
        <v>-27</v>
      </c>
      <c r="I115" s="21"/>
    </row>
    <row r="116" spans="1:15" ht="15.75" thickTop="1" x14ac:dyDescent="0.25">
      <c r="A116" s="13"/>
      <c r="B116" s="4"/>
    </row>
    <row r="117" spans="1:15" x14ac:dyDescent="0.25">
      <c r="A117" s="13"/>
      <c r="B117" s="46"/>
      <c r="C117" s="46"/>
      <c r="D117" s="46"/>
      <c r="E117" s="46"/>
      <c r="F117" s="46"/>
      <c r="G117" s="46"/>
      <c r="H117" s="46"/>
      <c r="I117" s="46"/>
      <c r="J117" s="46"/>
      <c r="K117" s="46"/>
      <c r="L117" s="46"/>
      <c r="M117" s="46"/>
      <c r="N117" s="46"/>
      <c r="O117" s="46"/>
    </row>
    <row r="118" spans="1:15" x14ac:dyDescent="0.25">
      <c r="A118" s="13"/>
      <c r="B118" s="46" t="s">
        <v>548</v>
      </c>
      <c r="C118" s="46"/>
      <c r="D118" s="46"/>
      <c r="E118" s="46"/>
      <c r="F118" s="46"/>
      <c r="G118" s="46"/>
      <c r="H118" s="46"/>
      <c r="I118" s="46"/>
      <c r="J118" s="46"/>
      <c r="K118" s="46"/>
      <c r="L118" s="46"/>
      <c r="M118" s="46"/>
      <c r="N118" s="46"/>
      <c r="O118" s="46"/>
    </row>
    <row r="119" spans="1:15" x14ac:dyDescent="0.25">
      <c r="A119" s="13"/>
      <c r="B119" s="228"/>
      <c r="C119" s="228"/>
      <c r="D119" s="228"/>
      <c r="E119" s="228"/>
      <c r="F119" s="228"/>
      <c r="G119" s="228"/>
      <c r="H119" s="228"/>
      <c r="I119" s="228"/>
      <c r="J119" s="228"/>
      <c r="K119" s="228"/>
      <c r="L119" s="228"/>
      <c r="M119" s="228"/>
      <c r="N119" s="228"/>
      <c r="O119" s="228"/>
    </row>
    <row r="120" spans="1:15" ht="15.75" thickBot="1" x14ac:dyDescent="0.3">
      <c r="A120" s="13"/>
      <c r="B120" s="20" t="s">
        <v>503</v>
      </c>
      <c r="C120" s="48"/>
      <c r="D120" s="178" t="s">
        <v>549</v>
      </c>
      <c r="E120" s="178"/>
      <c r="F120" s="48"/>
      <c r="G120" s="215" t="s">
        <v>550</v>
      </c>
      <c r="H120" s="48"/>
      <c r="I120" s="215" t="s">
        <v>551</v>
      </c>
      <c r="J120" s="48"/>
      <c r="K120" s="178" t="s">
        <v>552</v>
      </c>
      <c r="L120" s="178"/>
      <c r="M120" s="48"/>
    </row>
    <row r="121" spans="1:15" x14ac:dyDescent="0.25">
      <c r="A121" s="13"/>
      <c r="B121" s="48"/>
      <c r="C121" s="48"/>
      <c r="D121" s="57" t="s">
        <v>242</v>
      </c>
      <c r="E121" s="57"/>
      <c r="F121" s="57"/>
      <c r="G121" s="57"/>
      <c r="H121" s="57"/>
      <c r="I121" s="57"/>
      <c r="J121" s="57"/>
      <c r="K121" s="57"/>
      <c r="L121" s="57"/>
      <c r="M121" s="48"/>
    </row>
    <row r="122" spans="1:15" x14ac:dyDescent="0.25">
      <c r="A122" s="13"/>
      <c r="B122" s="49" t="s">
        <v>553</v>
      </c>
      <c r="C122" s="18"/>
      <c r="D122" s="17"/>
      <c r="E122" s="19"/>
      <c r="F122" s="18"/>
      <c r="G122" s="19"/>
      <c r="H122" s="18"/>
      <c r="I122" s="19"/>
      <c r="J122" s="17"/>
      <c r="K122" s="18"/>
      <c r="L122" s="19"/>
      <c r="M122" s="17"/>
    </row>
    <row r="123" spans="1:15" x14ac:dyDescent="0.25">
      <c r="A123" s="13"/>
      <c r="B123" s="20" t="s">
        <v>519</v>
      </c>
      <c r="C123" s="21"/>
      <c r="D123" s="20" t="s">
        <v>207</v>
      </c>
      <c r="E123" s="22">
        <v>469</v>
      </c>
      <c r="F123" s="21"/>
      <c r="G123" s="20" t="s">
        <v>554</v>
      </c>
      <c r="H123" s="21"/>
      <c r="I123" s="20" t="s">
        <v>555</v>
      </c>
      <c r="J123" s="20"/>
      <c r="K123" s="21"/>
      <c r="L123" s="22" t="s">
        <v>556</v>
      </c>
      <c r="M123" s="20"/>
    </row>
    <row r="124" spans="1:15" x14ac:dyDescent="0.25">
      <c r="A124" s="13"/>
      <c r="B124" s="17" t="s">
        <v>522</v>
      </c>
      <c r="C124" s="18"/>
      <c r="D124" s="17" t="s">
        <v>207</v>
      </c>
      <c r="E124" s="19">
        <v>266</v>
      </c>
      <c r="F124" s="18"/>
      <c r="G124" s="17" t="s">
        <v>554</v>
      </c>
      <c r="H124" s="18"/>
      <c r="I124" s="17" t="s">
        <v>555</v>
      </c>
      <c r="J124" s="17"/>
      <c r="K124" s="18"/>
      <c r="L124" s="19" t="s">
        <v>556</v>
      </c>
      <c r="M124" s="17"/>
    </row>
    <row r="125" spans="1:15" x14ac:dyDescent="0.25">
      <c r="A125" s="13"/>
      <c r="B125" s="20"/>
      <c r="C125" s="21"/>
      <c r="D125" s="20"/>
      <c r="E125" s="22"/>
      <c r="F125" s="21"/>
      <c r="G125" s="20"/>
      <c r="H125" s="21"/>
      <c r="I125" s="20"/>
      <c r="J125" s="20"/>
      <c r="K125" s="21"/>
      <c r="L125" s="22"/>
      <c r="M125" s="20"/>
    </row>
    <row r="126" spans="1:15" x14ac:dyDescent="0.25">
      <c r="A126" s="13"/>
      <c r="B126" s="49" t="s">
        <v>557</v>
      </c>
      <c r="C126" s="18"/>
      <c r="D126" s="17"/>
      <c r="E126" s="19"/>
      <c r="F126" s="18"/>
      <c r="G126" s="17"/>
      <c r="H126" s="18"/>
      <c r="I126" s="17"/>
      <c r="J126" s="17"/>
      <c r="K126" s="18"/>
      <c r="L126" s="19"/>
      <c r="M126" s="17"/>
    </row>
    <row r="127" spans="1:15" x14ac:dyDescent="0.25">
      <c r="A127" s="13"/>
      <c r="B127" s="20" t="s">
        <v>558</v>
      </c>
      <c r="C127" s="21"/>
      <c r="D127" s="20" t="s">
        <v>207</v>
      </c>
      <c r="E127" s="22">
        <v>487</v>
      </c>
      <c r="F127" s="21"/>
      <c r="G127" s="20" t="s">
        <v>559</v>
      </c>
      <c r="H127" s="21"/>
      <c r="I127" s="20" t="s">
        <v>560</v>
      </c>
      <c r="J127" s="20"/>
      <c r="K127" s="21"/>
      <c r="L127" s="22" t="s">
        <v>561</v>
      </c>
      <c r="M127" s="20"/>
    </row>
    <row r="128" spans="1:15" x14ac:dyDescent="0.25">
      <c r="A128" s="13"/>
      <c r="B128" s="17" t="s">
        <v>562</v>
      </c>
      <c r="C128" s="18"/>
      <c r="D128" s="17" t="s">
        <v>207</v>
      </c>
      <c r="E128" s="24">
        <v>1696</v>
      </c>
      <c r="F128" s="18"/>
      <c r="G128" s="17" t="s">
        <v>563</v>
      </c>
      <c r="H128" s="18"/>
      <c r="I128" s="17" t="s">
        <v>560</v>
      </c>
      <c r="J128" s="17"/>
      <c r="K128" s="18"/>
      <c r="L128" s="19" t="s">
        <v>564</v>
      </c>
      <c r="M128" s="17"/>
    </row>
    <row r="129" spans="1:15" x14ac:dyDescent="0.25">
      <c r="A129" s="13"/>
      <c r="B129" s="47"/>
      <c r="C129" s="47"/>
      <c r="D129" s="47"/>
      <c r="E129" s="47"/>
      <c r="F129" s="47"/>
      <c r="G129" s="47"/>
      <c r="H129" s="47"/>
      <c r="I129" s="47"/>
      <c r="J129" s="47"/>
      <c r="K129" s="47"/>
      <c r="L129" s="47"/>
      <c r="M129" s="47"/>
      <c r="N129" s="47"/>
      <c r="O129" s="47"/>
    </row>
    <row r="130" spans="1:15" ht="63.75" x14ac:dyDescent="0.25">
      <c r="A130" s="13"/>
      <c r="B130" s="216">
        <v>-1</v>
      </c>
      <c r="C130" s="217" t="s">
        <v>565</v>
      </c>
    </row>
    <row r="131" spans="1:15" ht="76.5" x14ac:dyDescent="0.25">
      <c r="A131" s="13"/>
      <c r="B131" s="216">
        <v>-2</v>
      </c>
      <c r="C131" s="217" t="s">
        <v>566</v>
      </c>
    </row>
    <row r="132" spans="1:15" ht="76.5" x14ac:dyDescent="0.25">
      <c r="A132" s="13"/>
      <c r="B132" s="216">
        <v>-3</v>
      </c>
      <c r="C132" s="217" t="s">
        <v>567</v>
      </c>
    </row>
    <row r="133" spans="1:15" x14ac:dyDescent="0.25">
      <c r="A133" s="13"/>
      <c r="B133" s="228"/>
      <c r="C133" s="228"/>
      <c r="D133" s="228"/>
      <c r="E133" s="228"/>
      <c r="F133" s="228"/>
      <c r="G133" s="228"/>
      <c r="H133" s="228"/>
      <c r="I133" s="228"/>
      <c r="J133" s="228"/>
      <c r="K133" s="228"/>
      <c r="L133" s="228"/>
      <c r="M133" s="228"/>
      <c r="N133" s="228"/>
      <c r="O133" s="228"/>
    </row>
    <row r="134" spans="1:15" x14ac:dyDescent="0.25">
      <c r="A134" s="13"/>
      <c r="B134" s="229" t="s">
        <v>568</v>
      </c>
      <c r="C134" s="229"/>
      <c r="D134" s="229"/>
      <c r="E134" s="229"/>
      <c r="F134" s="229"/>
      <c r="G134" s="229"/>
      <c r="H134" s="229"/>
      <c r="I134" s="229"/>
      <c r="J134" s="229"/>
      <c r="K134" s="229"/>
      <c r="L134" s="229"/>
      <c r="M134" s="229"/>
      <c r="N134" s="229"/>
      <c r="O134" s="229"/>
    </row>
    <row r="135" spans="1:15" x14ac:dyDescent="0.25">
      <c r="A135" s="13"/>
      <c r="B135" s="228"/>
      <c r="C135" s="228"/>
      <c r="D135" s="228"/>
      <c r="E135" s="228"/>
      <c r="F135" s="228"/>
      <c r="G135" s="228"/>
      <c r="H135" s="228"/>
      <c r="I135" s="228"/>
      <c r="J135" s="228"/>
      <c r="K135" s="228"/>
      <c r="L135" s="228"/>
      <c r="M135" s="228"/>
      <c r="N135" s="228"/>
      <c r="O135" s="228"/>
    </row>
    <row r="136" spans="1:15" ht="25.5" customHeight="1" x14ac:dyDescent="0.25">
      <c r="A136" s="13"/>
      <c r="B136" s="46" t="s">
        <v>569</v>
      </c>
      <c r="C136" s="46"/>
      <c r="D136" s="46"/>
      <c r="E136" s="46"/>
      <c r="F136" s="46"/>
      <c r="G136" s="46"/>
      <c r="H136" s="46"/>
      <c r="I136" s="46"/>
      <c r="J136" s="46"/>
      <c r="K136" s="46"/>
      <c r="L136" s="46"/>
      <c r="M136" s="46"/>
      <c r="N136" s="46"/>
      <c r="O136" s="46"/>
    </row>
    <row r="137" spans="1:15" x14ac:dyDescent="0.25">
      <c r="A137" s="13"/>
      <c r="B137" s="46"/>
      <c r="C137" s="46"/>
      <c r="D137" s="46"/>
      <c r="E137" s="46"/>
      <c r="F137" s="46"/>
      <c r="G137" s="46"/>
      <c r="H137" s="46"/>
      <c r="I137" s="46"/>
      <c r="J137" s="46"/>
      <c r="K137" s="46"/>
      <c r="L137" s="46"/>
      <c r="M137" s="46"/>
      <c r="N137" s="46"/>
      <c r="O137" s="46"/>
    </row>
    <row r="138" spans="1:15" x14ac:dyDescent="0.25">
      <c r="A138" s="13"/>
      <c r="B138" s="46" t="s">
        <v>570</v>
      </c>
      <c r="C138" s="46"/>
      <c r="D138" s="46"/>
      <c r="E138" s="46"/>
      <c r="F138" s="46"/>
      <c r="G138" s="46"/>
      <c r="H138" s="46"/>
      <c r="I138" s="46"/>
      <c r="J138" s="46"/>
      <c r="K138" s="46"/>
      <c r="L138" s="46"/>
      <c r="M138" s="46"/>
      <c r="N138" s="46"/>
      <c r="O138" s="46"/>
    </row>
    <row r="139" spans="1:15" x14ac:dyDescent="0.25">
      <c r="A139" s="13"/>
      <c r="B139" s="230"/>
      <c r="C139" s="230"/>
      <c r="D139" s="230"/>
      <c r="E139" s="230"/>
      <c r="F139" s="230"/>
      <c r="G139" s="230"/>
      <c r="H139" s="230"/>
      <c r="I139" s="230"/>
      <c r="J139" s="230"/>
      <c r="K139" s="230"/>
      <c r="L139" s="230"/>
      <c r="M139" s="230"/>
      <c r="N139" s="230"/>
      <c r="O139" s="230"/>
    </row>
    <row r="140" spans="1:15" x14ac:dyDescent="0.25">
      <c r="A140" s="13"/>
      <c r="B140" s="218" t="s">
        <v>242</v>
      </c>
      <c r="C140" s="25"/>
      <c r="D140" s="25" t="s">
        <v>571</v>
      </c>
      <c r="E140" s="25"/>
      <c r="F140" s="25"/>
      <c r="G140" s="25" t="s">
        <v>572</v>
      </c>
      <c r="H140" s="25"/>
      <c r="I140" s="25"/>
      <c r="J140" s="25" t="s">
        <v>573</v>
      </c>
      <c r="K140" s="25"/>
      <c r="L140" s="25"/>
    </row>
    <row r="141" spans="1:15" ht="15.75" thickBot="1" x14ac:dyDescent="0.3">
      <c r="A141" s="13"/>
      <c r="B141" s="219"/>
      <c r="C141" s="25"/>
      <c r="D141" s="26" t="s">
        <v>253</v>
      </c>
      <c r="E141" s="26"/>
      <c r="F141" s="25"/>
      <c r="G141" s="26"/>
      <c r="H141" s="26"/>
      <c r="I141" s="25"/>
      <c r="J141" s="26" t="s">
        <v>574</v>
      </c>
      <c r="K141" s="26"/>
      <c r="L141" s="25"/>
    </row>
    <row r="142" spans="1:15" x14ac:dyDescent="0.25">
      <c r="A142" s="13"/>
      <c r="B142" s="35" t="s">
        <v>575</v>
      </c>
      <c r="C142" s="18"/>
      <c r="D142" s="35" t="s">
        <v>207</v>
      </c>
      <c r="E142" s="108">
        <v>42283</v>
      </c>
      <c r="F142" s="18"/>
      <c r="G142" s="35" t="s">
        <v>207</v>
      </c>
      <c r="H142" s="108">
        <v>1461</v>
      </c>
      <c r="I142" s="18"/>
      <c r="J142" s="35" t="s">
        <v>207</v>
      </c>
      <c r="K142" s="108">
        <v>40822</v>
      </c>
      <c r="L142" s="18"/>
    </row>
    <row r="143" spans="1:15" x14ac:dyDescent="0.25">
      <c r="A143" s="13"/>
      <c r="B143" s="20"/>
      <c r="C143" s="21"/>
      <c r="D143" s="20"/>
      <c r="E143" s="22"/>
      <c r="F143" s="21"/>
      <c r="G143" s="20"/>
      <c r="H143" s="22"/>
      <c r="I143" s="21"/>
      <c r="J143" s="20"/>
      <c r="K143" s="22"/>
      <c r="L143" s="21"/>
    </row>
    <row r="144" spans="1:15" x14ac:dyDescent="0.25">
      <c r="A144" s="13"/>
      <c r="B144" s="230"/>
      <c r="C144" s="230"/>
      <c r="D144" s="230"/>
      <c r="E144" s="230"/>
      <c r="F144" s="230"/>
      <c r="G144" s="230"/>
      <c r="H144" s="230"/>
      <c r="I144" s="230"/>
      <c r="J144" s="230"/>
      <c r="K144" s="230"/>
      <c r="L144" s="230"/>
      <c r="M144" s="230"/>
      <c r="N144" s="230"/>
      <c r="O144" s="230"/>
    </row>
    <row r="145" spans="1:15" x14ac:dyDescent="0.25">
      <c r="A145" s="13"/>
      <c r="B145" s="46" t="s">
        <v>576</v>
      </c>
      <c r="C145" s="46"/>
      <c r="D145" s="46"/>
      <c r="E145" s="46"/>
      <c r="F145" s="46"/>
      <c r="G145" s="46"/>
      <c r="H145" s="46"/>
      <c r="I145" s="46"/>
      <c r="J145" s="46"/>
      <c r="K145" s="46"/>
      <c r="L145" s="46"/>
      <c r="M145" s="46"/>
      <c r="N145" s="46"/>
      <c r="O145" s="46"/>
    </row>
    <row r="146" spans="1:15" x14ac:dyDescent="0.25">
      <c r="A146" s="13"/>
      <c r="B146" s="47"/>
      <c r="C146" s="47"/>
      <c r="D146" s="47"/>
      <c r="E146" s="47"/>
      <c r="F146" s="47"/>
      <c r="G146" s="47"/>
      <c r="H146" s="47"/>
      <c r="I146" s="47"/>
      <c r="J146" s="47"/>
      <c r="K146" s="47"/>
      <c r="L146" s="47"/>
      <c r="M146" s="47"/>
      <c r="N146" s="47"/>
      <c r="O146" s="47"/>
    </row>
    <row r="147" spans="1:15" x14ac:dyDescent="0.25">
      <c r="A147" s="13"/>
      <c r="B147" s="46" t="s">
        <v>577</v>
      </c>
      <c r="C147" s="46"/>
      <c r="D147" s="46"/>
      <c r="E147" s="46"/>
      <c r="F147" s="46"/>
      <c r="G147" s="46"/>
      <c r="H147" s="46"/>
      <c r="I147" s="46"/>
      <c r="J147" s="46"/>
      <c r="K147" s="46"/>
      <c r="L147" s="46"/>
      <c r="M147" s="46"/>
      <c r="N147" s="46"/>
      <c r="O147" s="46"/>
    </row>
    <row r="148" spans="1:15" x14ac:dyDescent="0.25">
      <c r="A148" s="13"/>
      <c r="B148" s="228"/>
      <c r="C148" s="228"/>
      <c r="D148" s="228"/>
      <c r="E148" s="228"/>
      <c r="F148" s="228"/>
      <c r="G148" s="228"/>
      <c r="H148" s="228"/>
      <c r="I148" s="228"/>
      <c r="J148" s="228"/>
      <c r="K148" s="228"/>
      <c r="L148" s="228"/>
      <c r="M148" s="228"/>
      <c r="N148" s="228"/>
      <c r="O148" s="228"/>
    </row>
    <row r="149" spans="1:15" x14ac:dyDescent="0.25">
      <c r="A149" s="13"/>
      <c r="B149" s="228" t="s">
        <v>578</v>
      </c>
      <c r="C149" s="228"/>
      <c r="D149" s="228"/>
      <c r="E149" s="228"/>
      <c r="F149" s="228"/>
      <c r="G149" s="228"/>
      <c r="H149" s="228"/>
      <c r="I149" s="228"/>
      <c r="J149" s="228"/>
      <c r="K149" s="228"/>
      <c r="L149" s="228"/>
      <c r="M149" s="228"/>
      <c r="N149" s="228"/>
      <c r="O149" s="228"/>
    </row>
    <row r="150" spans="1:15" x14ac:dyDescent="0.25">
      <c r="A150" s="13"/>
      <c r="B150" s="46"/>
      <c r="C150" s="46"/>
      <c r="D150" s="46"/>
      <c r="E150" s="46"/>
      <c r="F150" s="46"/>
      <c r="G150" s="46"/>
      <c r="H150" s="46"/>
      <c r="I150" s="46"/>
      <c r="J150" s="46"/>
      <c r="K150" s="46"/>
      <c r="L150" s="46"/>
      <c r="M150" s="46"/>
      <c r="N150" s="46"/>
      <c r="O150" s="46"/>
    </row>
    <row r="151" spans="1:15" x14ac:dyDescent="0.25">
      <c r="A151" s="13"/>
      <c r="B151" s="46" t="s">
        <v>579</v>
      </c>
      <c r="C151" s="46"/>
      <c r="D151" s="46"/>
      <c r="E151" s="46"/>
      <c r="F151" s="46"/>
      <c r="G151" s="46"/>
      <c r="H151" s="46"/>
      <c r="I151" s="46"/>
      <c r="J151" s="46"/>
      <c r="K151" s="46"/>
      <c r="L151" s="46"/>
      <c r="M151" s="46"/>
      <c r="N151" s="46"/>
      <c r="O151" s="46"/>
    </row>
    <row r="152" spans="1:15" x14ac:dyDescent="0.25">
      <c r="A152" s="13"/>
      <c r="B152" s="228"/>
      <c r="C152" s="228"/>
      <c r="D152" s="228"/>
      <c r="E152" s="228"/>
      <c r="F152" s="228"/>
      <c r="G152" s="228"/>
      <c r="H152" s="228"/>
      <c r="I152" s="228"/>
      <c r="J152" s="228"/>
      <c r="K152" s="228"/>
      <c r="L152" s="228"/>
      <c r="M152" s="228"/>
      <c r="N152" s="228"/>
      <c r="O152" s="228"/>
    </row>
    <row r="153" spans="1:15" x14ac:dyDescent="0.25">
      <c r="A153" s="13"/>
      <c r="B153" s="228" t="s">
        <v>293</v>
      </c>
      <c r="C153" s="228"/>
      <c r="D153" s="228"/>
      <c r="E153" s="228"/>
      <c r="F153" s="228"/>
      <c r="G153" s="228"/>
      <c r="H153" s="228"/>
      <c r="I153" s="228"/>
      <c r="J153" s="228"/>
      <c r="K153" s="228"/>
      <c r="L153" s="228"/>
      <c r="M153" s="228"/>
      <c r="N153" s="228"/>
      <c r="O153" s="228"/>
    </row>
    <row r="154" spans="1:15" x14ac:dyDescent="0.25">
      <c r="A154" s="13"/>
      <c r="B154" s="46"/>
      <c r="C154" s="46"/>
      <c r="D154" s="46"/>
      <c r="E154" s="46"/>
      <c r="F154" s="46"/>
      <c r="G154" s="46"/>
      <c r="H154" s="46"/>
      <c r="I154" s="46"/>
      <c r="J154" s="46"/>
      <c r="K154" s="46"/>
      <c r="L154" s="46"/>
      <c r="M154" s="46"/>
      <c r="N154" s="46"/>
      <c r="O154" s="46"/>
    </row>
    <row r="155" spans="1:15" x14ac:dyDescent="0.25">
      <c r="A155" s="13"/>
      <c r="B155" s="46" t="s">
        <v>580</v>
      </c>
      <c r="C155" s="46"/>
      <c r="D155" s="46"/>
      <c r="E155" s="46"/>
      <c r="F155" s="46"/>
      <c r="G155" s="46"/>
      <c r="H155" s="46"/>
      <c r="I155" s="46"/>
      <c r="J155" s="46"/>
      <c r="K155" s="46"/>
      <c r="L155" s="46"/>
      <c r="M155" s="46"/>
      <c r="N155" s="46"/>
      <c r="O155" s="46"/>
    </row>
    <row r="156" spans="1:15" x14ac:dyDescent="0.25">
      <c r="A156" s="13"/>
      <c r="B156" s="46"/>
      <c r="C156" s="46"/>
      <c r="D156" s="46"/>
      <c r="E156" s="46"/>
      <c r="F156" s="46"/>
      <c r="G156" s="46"/>
      <c r="H156" s="46"/>
      <c r="I156" s="46"/>
      <c r="J156" s="46"/>
      <c r="K156" s="46"/>
      <c r="L156" s="46"/>
      <c r="M156" s="46"/>
      <c r="N156" s="46"/>
      <c r="O156" s="46"/>
    </row>
    <row r="157" spans="1:15" x14ac:dyDescent="0.25">
      <c r="A157" s="13"/>
      <c r="B157" s="228" t="s">
        <v>581</v>
      </c>
      <c r="C157" s="228"/>
      <c r="D157" s="228"/>
      <c r="E157" s="228"/>
      <c r="F157" s="228"/>
      <c r="G157" s="228"/>
      <c r="H157" s="228"/>
      <c r="I157" s="228"/>
      <c r="J157" s="228"/>
      <c r="K157" s="228"/>
      <c r="L157" s="228"/>
      <c r="M157" s="228"/>
      <c r="N157" s="228"/>
      <c r="O157" s="228"/>
    </row>
    <row r="158" spans="1:15" x14ac:dyDescent="0.25">
      <c r="A158" s="13"/>
      <c r="B158" s="46"/>
      <c r="C158" s="46"/>
      <c r="D158" s="46"/>
      <c r="E158" s="46"/>
      <c r="F158" s="46"/>
      <c r="G158" s="46"/>
      <c r="H158" s="46"/>
      <c r="I158" s="46"/>
      <c r="J158" s="46"/>
      <c r="K158" s="46"/>
      <c r="L158" s="46"/>
      <c r="M158" s="46"/>
      <c r="N158" s="46"/>
      <c r="O158" s="46"/>
    </row>
    <row r="159" spans="1:15" ht="25.5" customHeight="1" x14ac:dyDescent="0.25">
      <c r="A159" s="13"/>
      <c r="B159" s="46" t="s">
        <v>582</v>
      </c>
      <c r="C159" s="46"/>
      <c r="D159" s="46"/>
      <c r="E159" s="46"/>
      <c r="F159" s="46"/>
      <c r="G159" s="46"/>
      <c r="H159" s="46"/>
      <c r="I159" s="46"/>
      <c r="J159" s="46"/>
      <c r="K159" s="46"/>
      <c r="L159" s="46"/>
      <c r="M159" s="46"/>
      <c r="N159" s="46"/>
      <c r="O159" s="46"/>
    </row>
    <row r="160" spans="1:15" x14ac:dyDescent="0.25">
      <c r="A160" s="13"/>
      <c r="B160" s="46"/>
      <c r="C160" s="46"/>
      <c r="D160" s="46"/>
      <c r="E160" s="46"/>
      <c r="F160" s="46"/>
      <c r="G160" s="46"/>
      <c r="H160" s="46"/>
      <c r="I160" s="46"/>
      <c r="J160" s="46"/>
      <c r="K160" s="46"/>
      <c r="L160" s="46"/>
      <c r="M160" s="46"/>
      <c r="N160" s="46"/>
      <c r="O160" s="46"/>
    </row>
    <row r="161" spans="1:15" x14ac:dyDescent="0.25">
      <c r="A161" s="13"/>
      <c r="B161" s="228" t="s">
        <v>583</v>
      </c>
      <c r="C161" s="228"/>
      <c r="D161" s="228"/>
      <c r="E161" s="228"/>
      <c r="F161" s="228"/>
      <c r="G161" s="228"/>
      <c r="H161" s="228"/>
      <c r="I161" s="228"/>
      <c r="J161" s="228"/>
      <c r="K161" s="228"/>
      <c r="L161" s="228"/>
      <c r="M161" s="228"/>
      <c r="N161" s="228"/>
      <c r="O161" s="228"/>
    </row>
    <row r="162" spans="1:15" x14ac:dyDescent="0.25">
      <c r="A162" s="13"/>
      <c r="B162" s="46"/>
      <c r="C162" s="46"/>
      <c r="D162" s="46"/>
      <c r="E162" s="46"/>
      <c r="F162" s="46"/>
      <c r="G162" s="46"/>
      <c r="H162" s="46"/>
      <c r="I162" s="46"/>
      <c r="J162" s="46"/>
      <c r="K162" s="46"/>
      <c r="L162" s="46"/>
      <c r="M162" s="46"/>
      <c r="N162" s="46"/>
      <c r="O162" s="46"/>
    </row>
    <row r="163" spans="1:15" x14ac:dyDescent="0.25">
      <c r="A163" s="13"/>
      <c r="B163" s="46" t="s">
        <v>584</v>
      </c>
      <c r="C163" s="46"/>
      <c r="D163" s="46"/>
      <c r="E163" s="46"/>
      <c r="F163" s="46"/>
      <c r="G163" s="46"/>
      <c r="H163" s="46"/>
      <c r="I163" s="46"/>
      <c r="J163" s="46"/>
      <c r="K163" s="46"/>
      <c r="L163" s="46"/>
      <c r="M163" s="46"/>
      <c r="N163" s="46"/>
      <c r="O163" s="46"/>
    </row>
    <row r="164" spans="1:15" x14ac:dyDescent="0.25">
      <c r="A164" s="13"/>
      <c r="B164" s="47"/>
      <c r="C164" s="47"/>
      <c r="D164" s="47"/>
      <c r="E164" s="47"/>
      <c r="F164" s="47"/>
      <c r="G164" s="47"/>
      <c r="H164" s="47"/>
      <c r="I164" s="47"/>
      <c r="J164" s="47"/>
      <c r="K164" s="47"/>
      <c r="L164" s="47"/>
      <c r="M164" s="47"/>
      <c r="N164" s="47"/>
      <c r="O164" s="47"/>
    </row>
    <row r="165" spans="1:15" x14ac:dyDescent="0.25">
      <c r="A165" s="13"/>
      <c r="B165" s="228" t="s">
        <v>585</v>
      </c>
      <c r="C165" s="228"/>
      <c r="D165" s="228"/>
      <c r="E165" s="228"/>
      <c r="F165" s="228"/>
      <c r="G165" s="228"/>
      <c r="H165" s="228"/>
      <c r="I165" s="228"/>
      <c r="J165" s="228"/>
      <c r="K165" s="228"/>
      <c r="L165" s="228"/>
      <c r="M165" s="228"/>
      <c r="N165" s="228"/>
      <c r="O165" s="228"/>
    </row>
    <row r="166" spans="1:15" x14ac:dyDescent="0.25">
      <c r="A166" s="13"/>
      <c r="B166" s="46"/>
      <c r="C166" s="46"/>
      <c r="D166" s="46"/>
      <c r="E166" s="46"/>
      <c r="F166" s="46"/>
      <c r="G166" s="46"/>
      <c r="H166" s="46"/>
      <c r="I166" s="46"/>
      <c r="J166" s="46"/>
      <c r="K166" s="46"/>
      <c r="L166" s="46"/>
      <c r="M166" s="46"/>
      <c r="N166" s="46"/>
      <c r="O166" s="46"/>
    </row>
    <row r="167" spans="1:15" ht="25.5" customHeight="1" x14ac:dyDescent="0.25">
      <c r="A167" s="13"/>
      <c r="B167" s="46" t="s">
        <v>586</v>
      </c>
      <c r="C167" s="46"/>
      <c r="D167" s="46"/>
      <c r="E167" s="46"/>
      <c r="F167" s="46"/>
      <c r="G167" s="46"/>
      <c r="H167" s="46"/>
      <c r="I167" s="46"/>
      <c r="J167" s="46"/>
      <c r="K167" s="46"/>
      <c r="L167" s="46"/>
      <c r="M167" s="46"/>
      <c r="N167" s="46"/>
      <c r="O167" s="46"/>
    </row>
    <row r="168" spans="1:15" x14ac:dyDescent="0.25">
      <c r="A168" s="13"/>
      <c r="B168" s="228"/>
      <c r="C168" s="228"/>
      <c r="D168" s="228"/>
      <c r="E168" s="228"/>
      <c r="F168" s="228"/>
      <c r="G168" s="228"/>
      <c r="H168" s="228"/>
      <c r="I168" s="228"/>
      <c r="J168" s="228"/>
      <c r="K168" s="228"/>
      <c r="L168" s="228"/>
      <c r="M168" s="228"/>
      <c r="N168" s="228"/>
      <c r="O168" s="228"/>
    </row>
    <row r="169" spans="1:15" x14ac:dyDescent="0.25">
      <c r="A169" s="13"/>
      <c r="B169" s="228" t="s">
        <v>587</v>
      </c>
      <c r="C169" s="228"/>
      <c r="D169" s="228"/>
      <c r="E169" s="228"/>
      <c r="F169" s="228"/>
      <c r="G169" s="228"/>
      <c r="H169" s="228"/>
      <c r="I169" s="228"/>
      <c r="J169" s="228"/>
      <c r="K169" s="228"/>
      <c r="L169" s="228"/>
      <c r="M169" s="228"/>
      <c r="N169" s="228"/>
      <c r="O169" s="228"/>
    </row>
    <row r="170" spans="1:15" x14ac:dyDescent="0.25">
      <c r="A170" s="13"/>
      <c r="B170" s="46"/>
      <c r="C170" s="46"/>
      <c r="D170" s="46"/>
      <c r="E170" s="46"/>
      <c r="F170" s="46"/>
      <c r="G170" s="46"/>
      <c r="H170" s="46"/>
      <c r="I170" s="46"/>
      <c r="J170" s="46"/>
      <c r="K170" s="46"/>
      <c r="L170" s="46"/>
      <c r="M170" s="46"/>
      <c r="N170" s="46"/>
      <c r="O170" s="46"/>
    </row>
    <row r="171" spans="1:15" ht="25.5" customHeight="1" x14ac:dyDescent="0.25">
      <c r="A171" s="13"/>
      <c r="B171" s="46" t="s">
        <v>588</v>
      </c>
      <c r="C171" s="46"/>
      <c r="D171" s="46"/>
      <c r="E171" s="46"/>
      <c r="F171" s="46"/>
      <c r="G171" s="46"/>
      <c r="H171" s="46"/>
      <c r="I171" s="46"/>
      <c r="J171" s="46"/>
      <c r="K171" s="46"/>
      <c r="L171" s="46"/>
      <c r="M171" s="46"/>
      <c r="N171" s="46"/>
      <c r="O171" s="46"/>
    </row>
    <row r="172" spans="1:15" x14ac:dyDescent="0.25">
      <c r="A172" s="13"/>
      <c r="B172" s="46"/>
      <c r="C172" s="46"/>
      <c r="D172" s="46"/>
      <c r="E172" s="46"/>
      <c r="F172" s="46"/>
      <c r="G172" s="46"/>
      <c r="H172" s="46"/>
      <c r="I172" s="46"/>
      <c r="J172" s="46"/>
      <c r="K172" s="46"/>
      <c r="L172" s="46"/>
      <c r="M172" s="46"/>
      <c r="N172" s="46"/>
      <c r="O172" s="46"/>
    </row>
    <row r="173" spans="1:15" x14ac:dyDescent="0.25">
      <c r="A173" s="13"/>
      <c r="B173" s="46" t="s">
        <v>589</v>
      </c>
      <c r="C173" s="46"/>
      <c r="D173" s="46"/>
      <c r="E173" s="46"/>
      <c r="F173" s="46"/>
      <c r="G173" s="46"/>
      <c r="H173" s="46"/>
      <c r="I173" s="46"/>
      <c r="J173" s="46"/>
      <c r="K173" s="46"/>
      <c r="L173" s="46"/>
      <c r="M173" s="46"/>
      <c r="N173" s="46"/>
      <c r="O173" s="46"/>
    </row>
    <row r="174" spans="1:15" x14ac:dyDescent="0.25">
      <c r="A174" s="13"/>
      <c r="B174" s="46"/>
      <c r="C174" s="46"/>
      <c r="D174" s="46"/>
      <c r="E174" s="46"/>
      <c r="F174" s="46"/>
      <c r="G174" s="46"/>
      <c r="H174" s="46"/>
      <c r="I174" s="46"/>
      <c r="J174" s="46"/>
      <c r="K174" s="46"/>
      <c r="L174" s="46"/>
      <c r="M174" s="46"/>
      <c r="N174" s="46"/>
      <c r="O174" s="46"/>
    </row>
    <row r="175" spans="1:15" x14ac:dyDescent="0.25">
      <c r="A175" s="13"/>
      <c r="B175" s="46" t="s">
        <v>590</v>
      </c>
      <c r="C175" s="46"/>
      <c r="D175" s="46"/>
      <c r="E175" s="46"/>
      <c r="F175" s="46"/>
      <c r="G175" s="46"/>
      <c r="H175" s="46"/>
      <c r="I175" s="46"/>
      <c r="J175" s="46"/>
      <c r="K175" s="46"/>
      <c r="L175" s="46"/>
      <c r="M175" s="46"/>
      <c r="N175" s="46"/>
      <c r="O175" s="46"/>
    </row>
    <row r="176" spans="1:15" x14ac:dyDescent="0.25">
      <c r="A176" s="13"/>
      <c r="B176" s="46"/>
      <c r="C176" s="46"/>
      <c r="D176" s="46"/>
      <c r="E176" s="46"/>
      <c r="F176" s="46"/>
      <c r="G176" s="46"/>
      <c r="H176" s="46"/>
      <c r="I176" s="46"/>
      <c r="J176" s="46"/>
      <c r="K176" s="46"/>
      <c r="L176" s="46"/>
      <c r="M176" s="46"/>
      <c r="N176" s="46"/>
      <c r="O176" s="46"/>
    </row>
    <row r="177" spans="1:15" ht="15.75" thickBot="1" x14ac:dyDescent="0.3">
      <c r="A177" s="13"/>
      <c r="B177" s="48"/>
      <c r="C177" s="48"/>
      <c r="D177" s="26" t="s">
        <v>200</v>
      </c>
      <c r="E177" s="26"/>
      <c r="F177" s="26"/>
      <c r="G177" s="26"/>
      <c r="H177" s="26"/>
      <c r="I177" s="14"/>
      <c r="J177" s="26" t="s">
        <v>252</v>
      </c>
      <c r="K177" s="26"/>
      <c r="L177" s="26"/>
      <c r="M177" s="26"/>
      <c r="N177" s="26"/>
      <c r="O177" s="14"/>
    </row>
    <row r="178" spans="1:15" x14ac:dyDescent="0.25">
      <c r="A178" s="13"/>
      <c r="B178" s="48"/>
      <c r="C178" s="48"/>
      <c r="D178" s="16"/>
      <c r="E178" s="16"/>
      <c r="F178" s="16"/>
      <c r="G178" s="27" t="s">
        <v>240</v>
      </c>
      <c r="H178" s="27"/>
      <c r="I178" s="14"/>
      <c r="J178" s="16"/>
      <c r="K178" s="16"/>
      <c r="L178" s="16"/>
      <c r="M178" s="27" t="s">
        <v>240</v>
      </c>
      <c r="N178" s="27"/>
      <c r="O178" s="14"/>
    </row>
    <row r="179" spans="1:15" x14ac:dyDescent="0.25">
      <c r="A179" s="13"/>
      <c r="B179" s="48"/>
      <c r="C179" s="48"/>
      <c r="D179" s="25" t="s">
        <v>504</v>
      </c>
      <c r="E179" s="25"/>
      <c r="F179" s="14"/>
      <c r="G179" s="25" t="s">
        <v>256</v>
      </c>
      <c r="H179" s="25"/>
      <c r="I179" s="14"/>
      <c r="J179" s="25" t="s">
        <v>504</v>
      </c>
      <c r="K179" s="25"/>
      <c r="L179" s="14"/>
      <c r="M179" s="25" t="s">
        <v>256</v>
      </c>
      <c r="N179" s="25"/>
      <c r="O179" s="14"/>
    </row>
    <row r="180" spans="1:15" ht="15.75" thickBot="1" x14ac:dyDescent="0.3">
      <c r="A180" s="13"/>
      <c r="B180" s="48"/>
      <c r="C180" s="48"/>
      <c r="D180" s="26" t="s">
        <v>307</v>
      </c>
      <c r="E180" s="26"/>
      <c r="F180" s="14"/>
      <c r="G180" s="26" t="s">
        <v>216</v>
      </c>
      <c r="H180" s="26"/>
      <c r="I180" s="14"/>
      <c r="J180" s="26" t="s">
        <v>307</v>
      </c>
      <c r="K180" s="26"/>
      <c r="L180" s="14"/>
      <c r="M180" s="26" t="s">
        <v>216</v>
      </c>
      <c r="N180" s="26"/>
      <c r="O180" s="14"/>
    </row>
    <row r="181" spans="1:15" x14ac:dyDescent="0.25">
      <c r="A181" s="13"/>
      <c r="B181" s="48"/>
      <c r="C181" s="48"/>
      <c r="D181" s="57" t="s">
        <v>242</v>
      </c>
      <c r="E181" s="57"/>
      <c r="F181" s="57"/>
      <c r="G181" s="57"/>
      <c r="H181" s="57"/>
      <c r="I181" s="57"/>
      <c r="J181" s="57"/>
      <c r="K181" s="57"/>
      <c r="L181" s="57"/>
      <c r="M181" s="57"/>
      <c r="N181" s="57"/>
      <c r="O181" s="48"/>
    </row>
    <row r="182" spans="1:15" x14ac:dyDescent="0.25">
      <c r="A182" s="13"/>
      <c r="B182" s="17" t="s">
        <v>591</v>
      </c>
      <c r="C182" s="18"/>
      <c r="D182" s="17"/>
      <c r="E182" s="19"/>
      <c r="F182" s="18"/>
      <c r="G182" s="17"/>
      <c r="H182" s="19"/>
      <c r="I182" s="18"/>
      <c r="J182" s="17"/>
      <c r="K182" s="19"/>
      <c r="L182" s="18"/>
      <c r="M182" s="17"/>
      <c r="N182" s="19"/>
      <c r="O182" s="18"/>
    </row>
    <row r="183" spans="1:15" x14ac:dyDescent="0.25">
      <c r="A183" s="13"/>
      <c r="B183" s="62" t="s">
        <v>592</v>
      </c>
      <c r="C183" s="21"/>
      <c r="D183" s="20"/>
      <c r="E183" s="22"/>
      <c r="F183" s="21"/>
      <c r="G183" s="20"/>
      <c r="H183" s="22"/>
      <c r="I183" s="21"/>
      <c r="J183" s="20"/>
      <c r="K183" s="22"/>
      <c r="L183" s="21"/>
      <c r="M183" s="20"/>
      <c r="N183" s="22"/>
      <c r="O183" s="21"/>
    </row>
    <row r="184" spans="1:15" x14ac:dyDescent="0.25">
      <c r="A184" s="13"/>
      <c r="B184" s="61" t="s">
        <v>593</v>
      </c>
      <c r="C184" s="18"/>
      <c r="D184" s="17" t="s">
        <v>207</v>
      </c>
      <c r="E184" s="24">
        <v>68707</v>
      </c>
      <c r="F184" s="18"/>
      <c r="G184" s="17" t="s">
        <v>207</v>
      </c>
      <c r="H184" s="220">
        <v>68707</v>
      </c>
      <c r="I184" s="18"/>
      <c r="J184" s="17" t="s">
        <v>207</v>
      </c>
      <c r="K184" s="24">
        <v>23419</v>
      </c>
      <c r="L184" s="18"/>
      <c r="M184" s="17" t="s">
        <v>207</v>
      </c>
      <c r="N184" s="24">
        <v>23419</v>
      </c>
      <c r="O184" s="18"/>
    </row>
    <row r="185" spans="1:15" x14ac:dyDescent="0.25">
      <c r="A185" s="13"/>
      <c r="B185" s="62" t="s">
        <v>594</v>
      </c>
      <c r="C185" s="21"/>
      <c r="D185" s="20"/>
      <c r="E185" s="23">
        <v>127422</v>
      </c>
      <c r="F185" s="21"/>
      <c r="G185" s="20"/>
      <c r="H185" s="221">
        <v>127422</v>
      </c>
      <c r="I185" s="21"/>
      <c r="J185" s="20"/>
      <c r="K185" s="23">
        <v>76552</v>
      </c>
      <c r="L185" s="21"/>
      <c r="M185" s="20"/>
      <c r="N185" s="23">
        <v>76552</v>
      </c>
      <c r="O185" s="21"/>
    </row>
    <row r="186" spans="1:15" x14ac:dyDescent="0.25">
      <c r="A186" s="13"/>
      <c r="B186" s="61" t="s">
        <v>595</v>
      </c>
      <c r="C186" s="18"/>
      <c r="D186" s="17"/>
      <c r="E186" s="24">
        <v>14315</v>
      </c>
      <c r="F186" s="18"/>
      <c r="G186" s="17"/>
      <c r="H186" s="220">
        <v>14153</v>
      </c>
      <c r="I186" s="18"/>
      <c r="J186" s="17"/>
      <c r="K186" s="24">
        <v>16277</v>
      </c>
      <c r="L186" s="18"/>
      <c r="M186" s="17"/>
      <c r="N186" s="24">
        <v>15659</v>
      </c>
      <c r="O186" s="18"/>
    </row>
    <row r="187" spans="1:15" x14ac:dyDescent="0.25">
      <c r="A187" s="13"/>
      <c r="B187" s="62" t="s">
        <v>36</v>
      </c>
      <c r="C187" s="21"/>
      <c r="D187" s="20"/>
      <c r="E187" s="23">
        <v>8286</v>
      </c>
      <c r="F187" s="21"/>
      <c r="G187" s="20"/>
      <c r="H187" s="221">
        <v>8286</v>
      </c>
      <c r="I187" s="21"/>
      <c r="J187" s="20"/>
      <c r="K187" s="23">
        <v>8559</v>
      </c>
      <c r="L187" s="21"/>
      <c r="M187" s="20"/>
      <c r="N187" s="23">
        <v>8559</v>
      </c>
      <c r="O187" s="21"/>
    </row>
    <row r="188" spans="1:15" x14ac:dyDescent="0.25">
      <c r="A188" s="13"/>
      <c r="B188" s="61" t="s">
        <v>596</v>
      </c>
      <c r="C188" s="18"/>
      <c r="D188" s="17"/>
      <c r="E188" s="24">
        <v>756151</v>
      </c>
      <c r="F188" s="18"/>
      <c r="G188" s="17"/>
      <c r="H188" s="220">
        <v>775381</v>
      </c>
      <c r="I188" s="18"/>
      <c r="J188" s="17"/>
      <c r="K188" s="24">
        <v>698272</v>
      </c>
      <c r="L188" s="18"/>
      <c r="M188" s="17"/>
      <c r="N188" s="24">
        <v>696298</v>
      </c>
      <c r="O188" s="18"/>
    </row>
    <row r="189" spans="1:15" ht="15.75" thickBot="1" x14ac:dyDescent="0.3">
      <c r="A189" s="13"/>
      <c r="B189" s="62" t="s">
        <v>597</v>
      </c>
      <c r="C189" s="21"/>
      <c r="D189" s="33"/>
      <c r="E189" s="63">
        <v>469</v>
      </c>
      <c r="F189" s="21"/>
      <c r="G189" s="33"/>
      <c r="H189" s="222">
        <v>469</v>
      </c>
      <c r="I189" s="21"/>
      <c r="J189" s="33"/>
      <c r="K189" s="63">
        <v>219</v>
      </c>
      <c r="L189" s="21"/>
      <c r="M189" s="33"/>
      <c r="N189" s="63">
        <v>219</v>
      </c>
      <c r="O189" s="21"/>
    </row>
    <row r="190" spans="1:15" ht="15.75" thickBot="1" x14ac:dyDescent="0.3">
      <c r="A190" s="13"/>
      <c r="B190" s="17" t="s">
        <v>598</v>
      </c>
      <c r="C190" s="18"/>
      <c r="D190" s="64" t="s">
        <v>207</v>
      </c>
      <c r="E190" s="65">
        <v>975350</v>
      </c>
      <c r="F190" s="18"/>
      <c r="G190" s="64" t="s">
        <v>207</v>
      </c>
      <c r="H190" s="223">
        <v>994418</v>
      </c>
      <c r="I190" s="18"/>
      <c r="J190" s="64" t="s">
        <v>207</v>
      </c>
      <c r="K190" s="65">
        <v>823298</v>
      </c>
      <c r="L190" s="18"/>
      <c r="M190" s="64" t="s">
        <v>207</v>
      </c>
      <c r="N190" s="65">
        <v>820706</v>
      </c>
      <c r="O190" s="18"/>
    </row>
    <row r="191" spans="1:15" ht="15.75" thickTop="1" x14ac:dyDescent="0.25">
      <c r="A191" s="13"/>
      <c r="B191" s="20"/>
      <c r="C191" s="21"/>
      <c r="D191" s="203"/>
      <c r="E191" s="112"/>
      <c r="F191" s="21"/>
      <c r="G191" s="203"/>
      <c r="H191" s="224"/>
      <c r="I191" s="21"/>
      <c r="J191" s="203"/>
      <c r="K191" s="112"/>
      <c r="L191" s="21"/>
      <c r="M191" s="203"/>
      <c r="N191" s="112"/>
      <c r="O191" s="21"/>
    </row>
    <row r="192" spans="1:15" x14ac:dyDescent="0.25">
      <c r="A192" s="13"/>
      <c r="B192" s="17" t="s">
        <v>599</v>
      </c>
      <c r="C192" s="18"/>
      <c r="D192" s="17"/>
      <c r="E192" s="19"/>
      <c r="F192" s="18"/>
      <c r="G192" s="17"/>
      <c r="H192" s="225"/>
      <c r="I192" s="18"/>
      <c r="J192" s="17"/>
      <c r="K192" s="19"/>
      <c r="L192" s="18"/>
      <c r="M192" s="17"/>
      <c r="N192" s="19"/>
      <c r="O192" s="18"/>
    </row>
    <row r="193" spans="1:15" x14ac:dyDescent="0.25">
      <c r="A193" s="13"/>
      <c r="B193" s="62" t="s">
        <v>45</v>
      </c>
      <c r="C193" s="21"/>
      <c r="D193" s="20" t="s">
        <v>207</v>
      </c>
      <c r="E193" s="23">
        <v>732071</v>
      </c>
      <c r="F193" s="21"/>
      <c r="G193" s="20" t="s">
        <v>207</v>
      </c>
      <c r="H193" s="221">
        <v>729543</v>
      </c>
      <c r="I193" s="21"/>
      <c r="J193" s="20" t="s">
        <v>207</v>
      </c>
      <c r="K193" s="23">
        <v>572972</v>
      </c>
      <c r="L193" s="21"/>
      <c r="M193" s="20" t="s">
        <v>207</v>
      </c>
      <c r="N193" s="23">
        <v>552735</v>
      </c>
      <c r="O193" s="21"/>
    </row>
    <row r="194" spans="1:15" x14ac:dyDescent="0.25">
      <c r="A194" s="13"/>
      <c r="B194" s="61" t="s">
        <v>51</v>
      </c>
      <c r="C194" s="18"/>
      <c r="D194" s="17"/>
      <c r="E194" s="24">
        <v>175592</v>
      </c>
      <c r="F194" s="18"/>
      <c r="G194" s="17"/>
      <c r="H194" s="220">
        <v>175482</v>
      </c>
      <c r="I194" s="18"/>
      <c r="J194" s="17"/>
      <c r="K194" s="24">
        <v>172855</v>
      </c>
      <c r="L194" s="18"/>
      <c r="M194" s="17"/>
      <c r="N194" s="24">
        <v>172787</v>
      </c>
      <c r="O194" s="18"/>
    </row>
    <row r="195" spans="1:15" ht="15.75" thickBot="1" x14ac:dyDescent="0.3">
      <c r="A195" s="13"/>
      <c r="B195" s="62" t="s">
        <v>597</v>
      </c>
      <c r="C195" s="21"/>
      <c r="D195" s="33"/>
      <c r="E195" s="63">
        <v>266</v>
      </c>
      <c r="F195" s="21"/>
      <c r="G195" s="33"/>
      <c r="H195" s="222">
        <v>266</v>
      </c>
      <c r="I195" s="21"/>
      <c r="J195" s="33"/>
      <c r="K195" s="63">
        <v>124</v>
      </c>
      <c r="L195" s="21"/>
      <c r="M195" s="33"/>
      <c r="N195" s="63">
        <v>124</v>
      </c>
      <c r="O195" s="21"/>
    </row>
    <row r="196" spans="1:15" ht="15.75" thickBot="1" x14ac:dyDescent="0.3">
      <c r="A196" s="13"/>
      <c r="B196" s="61" t="s">
        <v>600</v>
      </c>
      <c r="C196" s="18"/>
      <c r="D196" s="64" t="s">
        <v>207</v>
      </c>
      <c r="E196" s="65">
        <v>907929</v>
      </c>
      <c r="F196" s="18"/>
      <c r="G196" s="64" t="s">
        <v>207</v>
      </c>
      <c r="H196" s="223">
        <v>905291</v>
      </c>
      <c r="I196" s="18"/>
      <c r="J196" s="64" t="s">
        <v>207</v>
      </c>
      <c r="K196" s="65">
        <v>745951</v>
      </c>
      <c r="L196" s="18"/>
      <c r="M196" s="64" t="s">
        <v>207</v>
      </c>
      <c r="N196" s="65">
        <v>725646</v>
      </c>
      <c r="O196" s="18"/>
    </row>
    <row r="197" spans="1:15" ht="15.75" thickTop="1" x14ac:dyDescent="0.25">
      <c r="A197" s="13"/>
      <c r="B197" s="4"/>
    </row>
  </sheetData>
  <mergeCells count="171">
    <mergeCell ref="B173:O173"/>
    <mergeCell ref="B174:O174"/>
    <mergeCell ref="B175:O175"/>
    <mergeCell ref="B176:O176"/>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38:O138"/>
    <mergeCell ref="B139:O139"/>
    <mergeCell ref="B144:O144"/>
    <mergeCell ref="B145:O145"/>
    <mergeCell ref="B146:O146"/>
    <mergeCell ref="B147:O147"/>
    <mergeCell ref="B129:O129"/>
    <mergeCell ref="B133:O133"/>
    <mergeCell ref="B134:O134"/>
    <mergeCell ref="B135:O135"/>
    <mergeCell ref="B136:O136"/>
    <mergeCell ref="B137:O137"/>
    <mergeCell ref="B95:O95"/>
    <mergeCell ref="B96:O96"/>
    <mergeCell ref="B106:O106"/>
    <mergeCell ref="B117:O117"/>
    <mergeCell ref="B118:O118"/>
    <mergeCell ref="B119:O119"/>
    <mergeCell ref="B28:O28"/>
    <mergeCell ref="B29:O29"/>
    <mergeCell ref="B30:O30"/>
    <mergeCell ref="B59:O59"/>
    <mergeCell ref="B62:O62"/>
    <mergeCell ref="B90:O9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80:E180"/>
    <mergeCell ref="G180:H180"/>
    <mergeCell ref="J180:K180"/>
    <mergeCell ref="M180:N180"/>
    <mergeCell ref="D181:N181"/>
    <mergeCell ref="A1:A2"/>
    <mergeCell ref="B1:O1"/>
    <mergeCell ref="B2:O2"/>
    <mergeCell ref="B3:O3"/>
    <mergeCell ref="A4:A197"/>
    <mergeCell ref="L140:L141"/>
    <mergeCell ref="D177:H177"/>
    <mergeCell ref="J177:N177"/>
    <mergeCell ref="G178:H178"/>
    <mergeCell ref="M178:N178"/>
    <mergeCell ref="D179:E179"/>
    <mergeCell ref="G179:H179"/>
    <mergeCell ref="J179:K179"/>
    <mergeCell ref="M179:N179"/>
    <mergeCell ref="B148:O148"/>
    <mergeCell ref="D121:L121"/>
    <mergeCell ref="B140:B141"/>
    <mergeCell ref="C140:C141"/>
    <mergeCell ref="D140:E140"/>
    <mergeCell ref="D141:E141"/>
    <mergeCell ref="F140:F141"/>
    <mergeCell ref="G140:H141"/>
    <mergeCell ref="I140:I141"/>
    <mergeCell ref="J140:K140"/>
    <mergeCell ref="J141:K141"/>
    <mergeCell ref="D107:H107"/>
    <mergeCell ref="D108:E108"/>
    <mergeCell ref="G108:H108"/>
    <mergeCell ref="D109:H109"/>
    <mergeCell ref="D120:E120"/>
    <mergeCell ref="K120:L120"/>
    <mergeCell ref="O65:O68"/>
    <mergeCell ref="D69:N69"/>
    <mergeCell ref="D97:H97"/>
    <mergeCell ref="D98:E98"/>
    <mergeCell ref="G98:H98"/>
    <mergeCell ref="D99:H99"/>
    <mergeCell ref="B91:O91"/>
    <mergeCell ref="B92:O92"/>
    <mergeCell ref="B93:O93"/>
    <mergeCell ref="B94:O94"/>
    <mergeCell ref="J65:K65"/>
    <mergeCell ref="J66:K66"/>
    <mergeCell ref="J67:K67"/>
    <mergeCell ref="J68:K68"/>
    <mergeCell ref="L65:L68"/>
    <mergeCell ref="M65:N65"/>
    <mergeCell ref="M66:N66"/>
    <mergeCell ref="M67:N67"/>
    <mergeCell ref="M68:N68"/>
    <mergeCell ref="F65:F68"/>
    <mergeCell ref="G65:H65"/>
    <mergeCell ref="G66:H66"/>
    <mergeCell ref="G67:H67"/>
    <mergeCell ref="G68:H68"/>
    <mergeCell ref="I65:I68"/>
    <mergeCell ref="D37:N37"/>
    <mergeCell ref="B60:C60"/>
    <mergeCell ref="D63:N63"/>
    <mergeCell ref="D64:N64"/>
    <mergeCell ref="B65:B68"/>
    <mergeCell ref="C65:C68"/>
    <mergeCell ref="D65:E65"/>
    <mergeCell ref="D66:E66"/>
    <mergeCell ref="D67:E67"/>
    <mergeCell ref="D68:E68"/>
    <mergeCell ref="L33:L36"/>
    <mergeCell ref="M33:N33"/>
    <mergeCell ref="M34:N34"/>
    <mergeCell ref="M35:N35"/>
    <mergeCell ref="M36:N36"/>
    <mergeCell ref="O33:O36"/>
    <mergeCell ref="G34:H34"/>
    <mergeCell ref="G35:H35"/>
    <mergeCell ref="G36:H36"/>
    <mergeCell ref="I33:I36"/>
    <mergeCell ref="J33:K33"/>
    <mergeCell ref="J34:K34"/>
    <mergeCell ref="J35:K35"/>
    <mergeCell ref="J36:K36"/>
    <mergeCell ref="D31:N31"/>
    <mergeCell ref="D32:N32"/>
    <mergeCell ref="B33:B36"/>
    <mergeCell ref="C33:C36"/>
    <mergeCell ref="D33:E33"/>
    <mergeCell ref="D34:E34"/>
    <mergeCell ref="D35:E35"/>
    <mergeCell ref="D36:E36"/>
    <mergeCell ref="F33:F36"/>
    <mergeCell ref="G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0" customWidth="1"/>
    <col min="4" max="4" width="6" customWidth="1"/>
    <col min="5" max="5" width="17.7109375" customWidth="1"/>
    <col min="6" max="6" width="30" customWidth="1"/>
    <col min="7" max="7" width="6" customWidth="1"/>
    <col min="8" max="8" width="15.85546875" customWidth="1"/>
    <col min="9" max="9" width="30" customWidth="1"/>
    <col min="10" max="10" width="6" customWidth="1"/>
    <col min="11" max="11" width="15.85546875" customWidth="1"/>
    <col min="12" max="12" width="30" customWidth="1"/>
  </cols>
  <sheetData>
    <row r="1" spans="1:12" ht="15" customHeight="1" x14ac:dyDescent="0.25">
      <c r="A1" s="7" t="s">
        <v>6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2</v>
      </c>
      <c r="B3" s="44" t="s">
        <v>5</v>
      </c>
      <c r="C3" s="44"/>
      <c r="D3" s="44"/>
      <c r="E3" s="44"/>
      <c r="F3" s="44"/>
      <c r="G3" s="44"/>
      <c r="H3" s="44"/>
      <c r="I3" s="44"/>
      <c r="J3" s="44"/>
      <c r="K3" s="44"/>
      <c r="L3" s="44"/>
    </row>
    <row r="4" spans="1:12" ht="15" customHeight="1" x14ac:dyDescent="0.25">
      <c r="A4" s="13" t="s">
        <v>603</v>
      </c>
      <c r="B4" s="44" t="s">
        <v>5</v>
      </c>
      <c r="C4" s="44"/>
      <c r="D4" s="44"/>
      <c r="E4" s="44"/>
      <c r="F4" s="44"/>
      <c r="G4" s="44"/>
      <c r="H4" s="44"/>
      <c r="I4" s="44"/>
      <c r="J4" s="44"/>
      <c r="K4" s="44"/>
      <c r="L4" s="44"/>
    </row>
    <row r="5" spans="1:12" x14ac:dyDescent="0.25">
      <c r="A5" s="13"/>
      <c r="B5" s="45" t="s">
        <v>604</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ht="25.5" customHeight="1" x14ac:dyDescent="0.25">
      <c r="A7" s="13"/>
      <c r="B7" s="46" t="s">
        <v>605</v>
      </c>
      <c r="C7" s="46"/>
      <c r="D7" s="46"/>
      <c r="E7" s="46"/>
      <c r="F7" s="46"/>
      <c r="G7" s="46"/>
      <c r="H7" s="46"/>
      <c r="I7" s="46"/>
      <c r="J7" s="46"/>
      <c r="K7" s="46"/>
      <c r="L7" s="46"/>
    </row>
    <row r="8" spans="1:12" x14ac:dyDescent="0.25">
      <c r="A8" s="13"/>
      <c r="B8" s="46"/>
      <c r="C8" s="46"/>
      <c r="D8" s="46"/>
      <c r="E8" s="46"/>
      <c r="F8" s="46"/>
      <c r="G8" s="46"/>
      <c r="H8" s="46"/>
      <c r="I8" s="46"/>
      <c r="J8" s="46"/>
      <c r="K8" s="46"/>
      <c r="L8" s="46"/>
    </row>
    <row r="9" spans="1:12" ht="51" customHeight="1" x14ac:dyDescent="0.25">
      <c r="A9" s="13"/>
      <c r="B9" s="46" t="s">
        <v>606</v>
      </c>
      <c r="C9" s="46"/>
      <c r="D9" s="46"/>
      <c r="E9" s="46"/>
      <c r="F9" s="46"/>
      <c r="G9" s="46"/>
      <c r="H9" s="46"/>
      <c r="I9" s="46"/>
      <c r="J9" s="46"/>
      <c r="K9" s="46"/>
      <c r="L9" s="46"/>
    </row>
    <row r="10" spans="1:12" x14ac:dyDescent="0.25">
      <c r="A10" s="13"/>
      <c r="B10" s="46"/>
      <c r="C10" s="46"/>
      <c r="D10" s="46"/>
      <c r="E10" s="46"/>
      <c r="F10" s="46"/>
      <c r="G10" s="46"/>
      <c r="H10" s="46"/>
      <c r="I10" s="46"/>
      <c r="J10" s="46"/>
      <c r="K10" s="46"/>
      <c r="L10" s="46"/>
    </row>
    <row r="11" spans="1:12" ht="25.5" customHeight="1" x14ac:dyDescent="0.25">
      <c r="A11" s="13"/>
      <c r="B11" s="46" t="s">
        <v>607</v>
      </c>
      <c r="C11" s="46"/>
      <c r="D11" s="46"/>
      <c r="E11" s="46"/>
      <c r="F11" s="46"/>
      <c r="G11" s="46"/>
      <c r="H11" s="46"/>
      <c r="I11" s="46"/>
      <c r="J11" s="46"/>
      <c r="K11" s="46"/>
      <c r="L11" s="46"/>
    </row>
    <row r="12" spans="1:12" x14ac:dyDescent="0.25">
      <c r="A12" s="13"/>
      <c r="B12" s="228"/>
      <c r="C12" s="228"/>
      <c r="D12" s="228"/>
      <c r="E12" s="228"/>
      <c r="F12" s="228"/>
      <c r="G12" s="228"/>
      <c r="H12" s="228"/>
      <c r="I12" s="228"/>
      <c r="J12" s="228"/>
      <c r="K12" s="228"/>
      <c r="L12" s="228"/>
    </row>
    <row r="13" spans="1:12" ht="38.25" customHeight="1" x14ac:dyDescent="0.25">
      <c r="A13" s="13"/>
      <c r="B13" s="46" t="s">
        <v>608</v>
      </c>
      <c r="C13" s="46"/>
      <c r="D13" s="46"/>
      <c r="E13" s="46"/>
      <c r="F13" s="46"/>
      <c r="G13" s="46"/>
      <c r="H13" s="46"/>
      <c r="I13" s="46"/>
      <c r="J13" s="46"/>
      <c r="K13" s="46"/>
      <c r="L13" s="46"/>
    </row>
    <row r="14" spans="1:12" x14ac:dyDescent="0.25">
      <c r="A14" s="13"/>
      <c r="B14" s="46"/>
      <c r="C14" s="46"/>
      <c r="D14" s="46"/>
      <c r="E14" s="46"/>
      <c r="F14" s="46"/>
      <c r="G14" s="46"/>
      <c r="H14" s="46"/>
      <c r="I14" s="46"/>
      <c r="J14" s="46"/>
      <c r="K14" s="46"/>
      <c r="L14" s="46"/>
    </row>
    <row r="15" spans="1:12" x14ac:dyDescent="0.25">
      <c r="A15" s="13"/>
      <c r="B15" s="46" t="s">
        <v>609</v>
      </c>
      <c r="C15" s="46"/>
      <c r="D15" s="46"/>
      <c r="E15" s="46"/>
      <c r="F15" s="46"/>
      <c r="G15" s="46"/>
      <c r="H15" s="46"/>
      <c r="I15" s="46"/>
      <c r="J15" s="46"/>
      <c r="K15" s="46"/>
      <c r="L15" s="46"/>
    </row>
    <row r="16" spans="1:12" x14ac:dyDescent="0.25">
      <c r="A16" s="13"/>
      <c r="B16" s="46"/>
      <c r="C16" s="46"/>
      <c r="D16" s="46"/>
      <c r="E16" s="46"/>
      <c r="F16" s="46"/>
      <c r="G16" s="46"/>
      <c r="H16" s="46"/>
      <c r="I16" s="46"/>
      <c r="J16" s="46"/>
      <c r="K16" s="46"/>
      <c r="L16" s="46"/>
    </row>
    <row r="17" spans="1:12" ht="63.75" customHeight="1" x14ac:dyDescent="0.25">
      <c r="A17" s="13"/>
      <c r="B17" s="46" t="s">
        <v>610</v>
      </c>
      <c r="C17" s="46"/>
      <c r="D17" s="46"/>
      <c r="E17" s="46"/>
      <c r="F17" s="46"/>
      <c r="G17" s="46"/>
      <c r="H17" s="46"/>
      <c r="I17" s="46"/>
      <c r="J17" s="46"/>
      <c r="K17" s="46"/>
      <c r="L17" s="46"/>
    </row>
    <row r="18" spans="1:12" x14ac:dyDescent="0.25">
      <c r="A18" s="13"/>
      <c r="B18" s="46"/>
      <c r="C18" s="46"/>
      <c r="D18" s="46"/>
      <c r="E18" s="46"/>
      <c r="F18" s="46"/>
      <c r="G18" s="46"/>
      <c r="H18" s="46"/>
      <c r="I18" s="46"/>
      <c r="J18" s="46"/>
      <c r="K18" s="46"/>
      <c r="L18" s="46"/>
    </row>
    <row r="19" spans="1:12" x14ac:dyDescent="0.25">
      <c r="A19" s="13"/>
      <c r="B19" s="46" t="s">
        <v>611</v>
      </c>
      <c r="C19" s="46"/>
      <c r="D19" s="46"/>
      <c r="E19" s="46"/>
      <c r="F19" s="46"/>
      <c r="G19" s="46"/>
      <c r="H19" s="46"/>
      <c r="I19" s="46"/>
      <c r="J19" s="46"/>
      <c r="K19" s="46"/>
      <c r="L19" s="46"/>
    </row>
    <row r="20" spans="1:12" x14ac:dyDescent="0.25">
      <c r="A20" s="13"/>
      <c r="B20" s="228"/>
      <c r="C20" s="228"/>
      <c r="D20" s="228"/>
      <c r="E20" s="228"/>
      <c r="F20" s="228"/>
      <c r="G20" s="228"/>
      <c r="H20" s="228"/>
      <c r="I20" s="228"/>
      <c r="J20" s="228"/>
      <c r="K20" s="228"/>
      <c r="L20" s="228"/>
    </row>
    <row r="21" spans="1:12" ht="15.75" thickBot="1" x14ac:dyDescent="0.3">
      <c r="A21" s="13"/>
      <c r="B21" s="14"/>
      <c r="C21" s="14"/>
      <c r="D21" s="26" t="s">
        <v>612</v>
      </c>
      <c r="E21" s="26"/>
      <c r="F21" s="26"/>
      <c r="G21" s="26"/>
      <c r="H21" s="26"/>
      <c r="I21" s="14"/>
      <c r="J21" s="25" t="s">
        <v>613</v>
      </c>
      <c r="K21" s="25"/>
      <c r="L21" s="14"/>
    </row>
    <row r="22" spans="1:12" ht="15.75" thickBot="1" x14ac:dyDescent="0.3">
      <c r="A22" s="13"/>
      <c r="B22" s="14"/>
      <c r="C22" s="14"/>
      <c r="D22" s="214">
        <v>2014</v>
      </c>
      <c r="E22" s="214"/>
      <c r="F22" s="14"/>
      <c r="G22" s="214">
        <v>2013</v>
      </c>
      <c r="H22" s="214"/>
      <c r="I22" s="14"/>
      <c r="J22" s="26" t="s">
        <v>252</v>
      </c>
      <c r="K22" s="26"/>
      <c r="L22" s="14"/>
    </row>
    <row r="23" spans="1:12" x14ac:dyDescent="0.25">
      <c r="A23" s="13"/>
      <c r="B23" s="48"/>
      <c r="C23" s="21"/>
      <c r="D23" s="57" t="s">
        <v>242</v>
      </c>
      <c r="E23" s="57"/>
      <c r="F23" s="57"/>
      <c r="G23" s="57"/>
      <c r="H23" s="57"/>
      <c r="I23" s="57"/>
      <c r="J23" s="57"/>
      <c r="K23" s="57"/>
      <c r="L23" s="21"/>
    </row>
    <row r="24" spans="1:12" ht="26.25" x14ac:dyDescent="0.25">
      <c r="A24" s="13"/>
      <c r="B24" s="17" t="s">
        <v>614</v>
      </c>
      <c r="C24" s="18"/>
      <c r="D24" s="17" t="s">
        <v>207</v>
      </c>
      <c r="E24" s="24">
        <v>4645</v>
      </c>
      <c r="F24" s="18"/>
      <c r="G24" s="17" t="s">
        <v>207</v>
      </c>
      <c r="H24" s="24">
        <v>4376</v>
      </c>
      <c r="I24" s="18"/>
      <c r="J24" s="17" t="s">
        <v>207</v>
      </c>
      <c r="K24" s="24">
        <v>4376</v>
      </c>
      <c r="L24" s="18"/>
    </row>
    <row r="25" spans="1:12" ht="26.25" x14ac:dyDescent="0.25">
      <c r="A25" s="13"/>
      <c r="B25" s="20" t="s">
        <v>615</v>
      </c>
      <c r="C25" s="21"/>
      <c r="D25" s="20"/>
      <c r="E25" s="23">
        <v>-3250</v>
      </c>
      <c r="F25" s="21"/>
      <c r="G25" s="20"/>
      <c r="H25" s="22">
        <v>388</v>
      </c>
      <c r="I25" s="21"/>
      <c r="J25" s="20"/>
      <c r="K25" s="22">
        <v>388</v>
      </c>
      <c r="L25" s="21"/>
    </row>
    <row r="26" spans="1:12" x14ac:dyDescent="0.25">
      <c r="A26" s="13"/>
      <c r="B26" s="17" t="s">
        <v>341</v>
      </c>
      <c r="C26" s="18"/>
      <c r="D26" s="17"/>
      <c r="E26" s="19" t="s">
        <v>219</v>
      </c>
      <c r="F26" s="18"/>
      <c r="G26" s="17"/>
      <c r="H26" s="19" t="s">
        <v>219</v>
      </c>
      <c r="I26" s="18"/>
      <c r="J26" s="17"/>
      <c r="K26" s="19" t="s">
        <v>219</v>
      </c>
      <c r="L26" s="18"/>
    </row>
    <row r="27" spans="1:12" ht="15.75" thickBot="1" x14ac:dyDescent="0.3">
      <c r="A27" s="13"/>
      <c r="B27" s="20" t="s">
        <v>340</v>
      </c>
      <c r="C27" s="21"/>
      <c r="D27" s="33"/>
      <c r="E27" s="63">
        <v>-202</v>
      </c>
      <c r="F27" s="21"/>
      <c r="G27" s="33"/>
      <c r="H27" s="63">
        <v>-119</v>
      </c>
      <c r="I27" s="21"/>
      <c r="J27" s="33"/>
      <c r="K27" s="63">
        <v>-119</v>
      </c>
      <c r="L27" s="21"/>
    </row>
    <row r="28" spans="1:12" ht="27" thickBot="1" x14ac:dyDescent="0.3">
      <c r="A28" s="13"/>
      <c r="B28" s="17" t="s">
        <v>616</v>
      </c>
      <c r="C28" s="18"/>
      <c r="D28" s="64" t="s">
        <v>207</v>
      </c>
      <c r="E28" s="65">
        <v>1193</v>
      </c>
      <c r="F28" s="18"/>
      <c r="G28" s="64" t="s">
        <v>207</v>
      </c>
      <c r="H28" s="65">
        <v>4645</v>
      </c>
      <c r="I28" s="18"/>
      <c r="J28" s="64" t="s">
        <v>207</v>
      </c>
      <c r="K28" s="65">
        <v>4645</v>
      </c>
      <c r="L28" s="18"/>
    </row>
    <row r="29" spans="1:12" ht="15.75" thickTop="1" x14ac:dyDescent="0.25">
      <c r="A29" s="13"/>
      <c r="B29" s="4"/>
    </row>
  </sheetData>
  <mergeCells count="28">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9"/>
    <mergeCell ref="B4:L4"/>
    <mergeCell ref="B5:L5"/>
    <mergeCell ref="B6:L6"/>
    <mergeCell ref="B7:L7"/>
    <mergeCell ref="B8:L8"/>
    <mergeCell ref="D21:H21"/>
    <mergeCell ref="J21:K21"/>
    <mergeCell ref="D22:E22"/>
    <mergeCell ref="G22:H22"/>
    <mergeCell ref="J22:K22"/>
    <mergeCell ref="D23: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17</v>
      </c>
      <c r="B1" s="1" t="s">
        <v>1</v>
      </c>
    </row>
    <row r="2" spans="1:2" x14ac:dyDescent="0.25">
      <c r="A2" s="7"/>
      <c r="B2" s="1" t="s">
        <v>2</v>
      </c>
    </row>
    <row r="3" spans="1:2" ht="30" x14ac:dyDescent="0.25">
      <c r="A3" s="3" t="s">
        <v>618</v>
      </c>
      <c r="B3" s="4" t="s">
        <v>5</v>
      </c>
    </row>
    <row r="4" spans="1:2" x14ac:dyDescent="0.25">
      <c r="A4" s="13" t="s">
        <v>619</v>
      </c>
      <c r="B4" s="4" t="s">
        <v>5</v>
      </c>
    </row>
    <row r="5" spans="1:2" ht="26.25" x14ac:dyDescent="0.25">
      <c r="A5" s="13"/>
      <c r="B5" s="10" t="s">
        <v>620</v>
      </c>
    </row>
    <row r="6" spans="1:2" x14ac:dyDescent="0.25">
      <c r="A6" s="13"/>
      <c r="B6" s="207"/>
    </row>
    <row r="7" spans="1:2" ht="64.5" x14ac:dyDescent="0.25">
      <c r="A7" s="13"/>
      <c r="B7" s="11" t="s">
        <v>621</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227</v>
      </c>
      <c r="C4" s="8">
        <v>8117</v>
      </c>
    </row>
    <row r="5" spans="1:3" ht="30" x14ac:dyDescent="0.25">
      <c r="A5" s="2" t="s">
        <v>31</v>
      </c>
      <c r="B5" s="5">
        <v>60480</v>
      </c>
      <c r="C5" s="5">
        <v>15302</v>
      </c>
    </row>
    <row r="6" spans="1:3" x14ac:dyDescent="0.25">
      <c r="A6" s="3" t="s">
        <v>32</v>
      </c>
      <c r="B6" s="4" t="s">
        <v>5</v>
      </c>
      <c r="C6" s="4" t="s">
        <v>5</v>
      </c>
    </row>
    <row r="7" spans="1:3" ht="30" x14ac:dyDescent="0.25">
      <c r="A7" s="2" t="s">
        <v>33</v>
      </c>
      <c r="B7" s="5">
        <v>127422</v>
      </c>
      <c r="C7" s="5">
        <v>76552</v>
      </c>
    </row>
    <row r="8" spans="1:3" ht="45" x14ac:dyDescent="0.25">
      <c r="A8" s="2" t="s">
        <v>34</v>
      </c>
      <c r="B8" s="5">
        <v>14315</v>
      </c>
      <c r="C8" s="5">
        <v>16277</v>
      </c>
    </row>
    <row r="9" spans="1:3" x14ac:dyDescent="0.25">
      <c r="A9" s="2" t="s">
        <v>35</v>
      </c>
      <c r="B9" s="5">
        <v>141737</v>
      </c>
      <c r="C9" s="5">
        <v>92829</v>
      </c>
    </row>
    <row r="10" spans="1:3" x14ac:dyDescent="0.25">
      <c r="A10" s="2" t="s">
        <v>36</v>
      </c>
      <c r="B10" s="5">
        <v>8286</v>
      </c>
      <c r="C10" s="5">
        <v>8559</v>
      </c>
    </row>
    <row r="11" spans="1:3" x14ac:dyDescent="0.25">
      <c r="A11" s="2" t="s">
        <v>37</v>
      </c>
      <c r="B11" s="5">
        <v>42283</v>
      </c>
      <c r="C11" s="5">
        <v>24353</v>
      </c>
    </row>
    <row r="12" spans="1:3" x14ac:dyDescent="0.25">
      <c r="A12" s="2" t="s">
        <v>38</v>
      </c>
      <c r="B12" s="5">
        <v>727112</v>
      </c>
      <c r="C12" s="5">
        <v>687055</v>
      </c>
    </row>
    <row r="13" spans="1:3" x14ac:dyDescent="0.25">
      <c r="A13" s="2" t="s">
        <v>39</v>
      </c>
      <c r="B13" s="5">
        <v>-13244</v>
      </c>
      <c r="C13" s="5">
        <v>-13136</v>
      </c>
    </row>
    <row r="14" spans="1:3" x14ac:dyDescent="0.25">
      <c r="A14" s="2" t="s">
        <v>40</v>
      </c>
      <c r="B14" s="5">
        <v>713868</v>
      </c>
      <c r="C14" s="5">
        <v>673919</v>
      </c>
    </row>
    <row r="15" spans="1:3" x14ac:dyDescent="0.25">
      <c r="A15" s="2" t="s">
        <v>41</v>
      </c>
      <c r="B15" s="5">
        <v>7036</v>
      </c>
      <c r="C15" s="5">
        <v>8389</v>
      </c>
    </row>
    <row r="16" spans="1:3" x14ac:dyDescent="0.25">
      <c r="A16" s="2" t="s">
        <v>42</v>
      </c>
      <c r="B16" s="5">
        <v>2747</v>
      </c>
      <c r="C16" s="5">
        <v>2491</v>
      </c>
    </row>
    <row r="17" spans="1:3" x14ac:dyDescent="0.25">
      <c r="A17" s="2" t="s">
        <v>43</v>
      </c>
      <c r="B17" s="5">
        <v>30429</v>
      </c>
      <c r="C17" s="5">
        <v>13223</v>
      </c>
    </row>
    <row r="18" spans="1:3" x14ac:dyDescent="0.25">
      <c r="A18" s="2" t="s">
        <v>44</v>
      </c>
      <c r="B18" s="5">
        <v>1015093</v>
      </c>
      <c r="C18" s="5">
        <v>847182</v>
      </c>
    </row>
    <row r="19" spans="1:3" x14ac:dyDescent="0.25">
      <c r="A19" s="3" t="s">
        <v>45</v>
      </c>
      <c r="B19" s="4" t="s">
        <v>5</v>
      </c>
      <c r="C19" s="4" t="s">
        <v>5</v>
      </c>
    </row>
    <row r="20" spans="1:3" x14ac:dyDescent="0.25">
      <c r="A20" s="2" t="s">
        <v>46</v>
      </c>
      <c r="B20" s="5">
        <v>271251</v>
      </c>
      <c r="C20" s="5">
        <v>189908</v>
      </c>
    </row>
    <row r="21" spans="1:3" x14ac:dyDescent="0.25">
      <c r="A21" s="2" t="s">
        <v>47</v>
      </c>
      <c r="B21" s="5">
        <v>243259</v>
      </c>
      <c r="C21" s="5">
        <v>200196</v>
      </c>
    </row>
    <row r="22" spans="1:3" x14ac:dyDescent="0.25">
      <c r="A22" s="2" t="s">
        <v>48</v>
      </c>
      <c r="B22" s="5">
        <v>217561</v>
      </c>
      <c r="C22" s="5">
        <v>182868</v>
      </c>
    </row>
    <row r="23" spans="1:3" x14ac:dyDescent="0.25">
      <c r="A23" s="2" t="s">
        <v>49</v>
      </c>
      <c r="B23" s="5">
        <v>732071</v>
      </c>
      <c r="C23" s="5">
        <v>572972</v>
      </c>
    </row>
    <row r="24" spans="1:3" x14ac:dyDescent="0.25">
      <c r="A24" s="3" t="s">
        <v>50</v>
      </c>
      <c r="B24" s="4" t="s">
        <v>5</v>
      </c>
      <c r="C24" s="4" t="s">
        <v>5</v>
      </c>
    </row>
    <row r="25" spans="1:3" x14ac:dyDescent="0.25">
      <c r="A25" s="2" t="s">
        <v>51</v>
      </c>
      <c r="B25" s="5">
        <v>175592</v>
      </c>
      <c r="C25" s="5">
        <v>172855</v>
      </c>
    </row>
    <row r="26" spans="1:3" x14ac:dyDescent="0.25">
      <c r="A26" s="2" t="s">
        <v>52</v>
      </c>
      <c r="B26" s="5">
        <v>7690</v>
      </c>
      <c r="C26" s="5">
        <v>10221</v>
      </c>
    </row>
    <row r="27" spans="1:3" x14ac:dyDescent="0.25">
      <c r="A27" s="2" t="s">
        <v>53</v>
      </c>
      <c r="B27" s="5">
        <v>915353</v>
      </c>
      <c r="C27" s="5">
        <v>756048</v>
      </c>
    </row>
    <row r="28" spans="1:3" x14ac:dyDescent="0.25">
      <c r="A28" s="3" t="s">
        <v>54</v>
      </c>
      <c r="B28" s="4" t="s">
        <v>5</v>
      </c>
      <c r="C28" s="4" t="s">
        <v>5</v>
      </c>
    </row>
    <row r="29" spans="1:3" ht="75" x14ac:dyDescent="0.25">
      <c r="A29" s="2" t="s">
        <v>55</v>
      </c>
      <c r="B29" s="5">
        <v>8725</v>
      </c>
      <c r="C29" s="5">
        <v>8659</v>
      </c>
    </row>
    <row r="30" spans="1:3" x14ac:dyDescent="0.25">
      <c r="A30" s="2" t="s">
        <v>56</v>
      </c>
      <c r="B30" s="5">
        <v>18260</v>
      </c>
      <c r="C30" s="5">
        <v>17320</v>
      </c>
    </row>
    <row r="31" spans="1:3" x14ac:dyDescent="0.25">
      <c r="A31" s="2" t="s">
        <v>57</v>
      </c>
      <c r="B31" s="5">
        <v>73781</v>
      </c>
      <c r="C31" s="5">
        <v>67121</v>
      </c>
    </row>
    <row r="32" spans="1:3" ht="30" x14ac:dyDescent="0.25">
      <c r="A32" s="2" t="s">
        <v>58</v>
      </c>
      <c r="B32" s="5">
        <v>-1026</v>
      </c>
      <c r="C32" s="5">
        <v>-1966</v>
      </c>
    </row>
    <row r="33" spans="1:3" x14ac:dyDescent="0.25">
      <c r="A33" s="2" t="s">
        <v>59</v>
      </c>
      <c r="B33" s="5">
        <v>99740</v>
      </c>
      <c r="C33" s="5">
        <v>91134</v>
      </c>
    </row>
    <row r="34" spans="1:3" ht="30" x14ac:dyDescent="0.25">
      <c r="A34" s="2" t="s">
        <v>60</v>
      </c>
      <c r="B34" s="8">
        <v>1015093</v>
      </c>
      <c r="C34" s="8">
        <v>847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22</v>
      </c>
      <c r="B1" s="1" t="s">
        <v>1</v>
      </c>
    </row>
    <row r="2" spans="1:2" x14ac:dyDescent="0.25">
      <c r="A2" s="7"/>
      <c r="B2" s="1" t="s">
        <v>2</v>
      </c>
    </row>
    <row r="3" spans="1:2" ht="30" x14ac:dyDescent="0.25">
      <c r="A3" s="3" t="s">
        <v>623</v>
      </c>
      <c r="B3" s="4" t="s">
        <v>5</v>
      </c>
    </row>
    <row r="4" spans="1:2" x14ac:dyDescent="0.25">
      <c r="A4" s="13" t="s">
        <v>624</v>
      </c>
      <c r="B4" s="4" t="s">
        <v>5</v>
      </c>
    </row>
    <row r="5" spans="1:2" ht="26.25" x14ac:dyDescent="0.25">
      <c r="A5" s="13"/>
      <c r="B5" s="10" t="s">
        <v>625</v>
      </c>
    </row>
    <row r="6" spans="1:2" x14ac:dyDescent="0.25">
      <c r="A6" s="13"/>
      <c r="B6" s="11"/>
    </row>
    <row r="7" spans="1:2" ht="128.25" x14ac:dyDescent="0.25">
      <c r="A7" s="13"/>
      <c r="B7" s="11" t="s">
        <v>626</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4" bestFit="1" customWidth="1"/>
    <col min="4" max="4" width="3.5703125" customWidth="1"/>
    <col min="5" max="5" width="12.85546875" customWidth="1"/>
    <col min="6" max="6" width="2.5703125" bestFit="1" customWidth="1"/>
    <col min="7" max="7" width="3.140625" customWidth="1"/>
    <col min="8" max="8" width="9" customWidth="1"/>
    <col min="10" max="10" width="13" customWidth="1"/>
    <col min="11" max="11" width="6.28515625" customWidth="1"/>
    <col min="13" max="13" width="3.140625" customWidth="1"/>
    <col min="14" max="14" width="13.28515625" customWidth="1"/>
  </cols>
  <sheetData>
    <row r="1" spans="1:15" ht="15" customHeight="1" x14ac:dyDescent="0.25">
      <c r="A1" s="7" t="s">
        <v>6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3</v>
      </c>
      <c r="B3" s="44" t="s">
        <v>5</v>
      </c>
      <c r="C3" s="44"/>
      <c r="D3" s="44"/>
      <c r="E3" s="44"/>
      <c r="F3" s="44"/>
      <c r="G3" s="44"/>
      <c r="H3" s="44"/>
      <c r="I3" s="44"/>
      <c r="J3" s="44"/>
      <c r="K3" s="44"/>
      <c r="L3" s="44"/>
      <c r="M3" s="44"/>
      <c r="N3" s="44"/>
      <c r="O3" s="44"/>
    </row>
    <row r="4" spans="1:15" ht="15" customHeight="1" x14ac:dyDescent="0.25">
      <c r="A4" s="13" t="s">
        <v>628</v>
      </c>
      <c r="B4" s="44" t="s">
        <v>5</v>
      </c>
      <c r="C4" s="44"/>
      <c r="D4" s="44"/>
      <c r="E4" s="44"/>
      <c r="F4" s="44"/>
      <c r="G4" s="44"/>
      <c r="H4" s="44"/>
      <c r="I4" s="44"/>
      <c r="J4" s="44"/>
      <c r="K4" s="44"/>
      <c r="L4" s="44"/>
      <c r="M4" s="44"/>
      <c r="N4" s="44"/>
      <c r="O4" s="44"/>
    </row>
    <row r="5" spans="1:15" x14ac:dyDescent="0.25">
      <c r="A5" s="13"/>
      <c r="B5" s="46" t="s">
        <v>198</v>
      </c>
      <c r="C5" s="46"/>
      <c r="D5" s="46"/>
      <c r="E5" s="46"/>
      <c r="F5" s="46"/>
      <c r="G5" s="46"/>
      <c r="H5" s="46"/>
      <c r="I5" s="46"/>
      <c r="J5" s="46"/>
      <c r="K5" s="46"/>
      <c r="L5" s="46"/>
      <c r="M5" s="46"/>
      <c r="N5" s="46"/>
      <c r="O5" s="46"/>
    </row>
    <row r="6" spans="1:15" x14ac:dyDescent="0.25">
      <c r="A6" s="13"/>
      <c r="B6" s="46"/>
      <c r="C6" s="46"/>
      <c r="D6" s="46"/>
      <c r="E6" s="46"/>
      <c r="F6" s="46"/>
      <c r="G6" s="46"/>
      <c r="H6" s="46"/>
      <c r="I6" s="46"/>
      <c r="J6" s="46"/>
      <c r="K6" s="46"/>
      <c r="L6" s="46"/>
      <c r="M6" s="46"/>
      <c r="N6" s="46"/>
      <c r="O6" s="46"/>
    </row>
    <row r="7" spans="1:15" x14ac:dyDescent="0.25">
      <c r="A7" s="13"/>
      <c r="B7" s="14"/>
      <c r="C7" s="14"/>
      <c r="D7" s="25" t="s">
        <v>199</v>
      </c>
      <c r="E7" s="25"/>
      <c r="F7" s="14"/>
    </row>
    <row r="8" spans="1:15" ht="15.75" thickBot="1" x14ac:dyDescent="0.3">
      <c r="A8" s="13"/>
      <c r="B8" s="14"/>
      <c r="C8" s="14"/>
      <c r="D8" s="26" t="s">
        <v>200</v>
      </c>
      <c r="E8" s="26"/>
      <c r="F8" s="14"/>
    </row>
    <row r="9" spans="1:15" x14ac:dyDescent="0.25">
      <c r="A9" s="13"/>
      <c r="B9" s="14"/>
      <c r="C9" s="14"/>
      <c r="D9" s="27"/>
      <c r="E9" s="27"/>
      <c r="F9" s="14"/>
    </row>
    <row r="10" spans="1:15" x14ac:dyDescent="0.25">
      <c r="A10" s="13"/>
      <c r="B10" s="17" t="s">
        <v>201</v>
      </c>
      <c r="C10" s="18"/>
      <c r="D10" s="17"/>
      <c r="E10" s="19">
        <v>4.33</v>
      </c>
      <c r="F10" s="17"/>
    </row>
    <row r="11" spans="1:15" x14ac:dyDescent="0.25">
      <c r="A11" s="13"/>
      <c r="B11" s="20" t="s">
        <v>202</v>
      </c>
      <c r="C11" s="21"/>
      <c r="D11" s="20"/>
      <c r="E11" s="22">
        <v>0.69</v>
      </c>
      <c r="F11" s="20" t="s">
        <v>203</v>
      </c>
    </row>
    <row r="12" spans="1:15" x14ac:dyDescent="0.25">
      <c r="A12" s="13"/>
      <c r="B12" s="17" t="s">
        <v>204</v>
      </c>
      <c r="C12" s="18"/>
      <c r="D12" s="17"/>
      <c r="E12" s="19">
        <v>36</v>
      </c>
      <c r="F12" s="17" t="s">
        <v>203</v>
      </c>
    </row>
    <row r="13" spans="1:15" x14ac:dyDescent="0.25">
      <c r="A13" s="13"/>
      <c r="B13" s="20" t="s">
        <v>205</v>
      </c>
      <c r="C13" s="21"/>
      <c r="D13" s="20"/>
      <c r="E13" s="22">
        <v>3</v>
      </c>
      <c r="F13" s="20" t="s">
        <v>203</v>
      </c>
    </row>
    <row r="14" spans="1:15" x14ac:dyDescent="0.25">
      <c r="A14" s="13"/>
      <c r="B14" s="17"/>
      <c r="C14" s="18"/>
      <c r="D14" s="17"/>
      <c r="E14" s="19"/>
      <c r="F14" s="17"/>
    </row>
    <row r="15" spans="1:15" x14ac:dyDescent="0.25">
      <c r="A15" s="13"/>
      <c r="B15" s="20" t="s">
        <v>206</v>
      </c>
      <c r="C15" s="21"/>
      <c r="D15" s="20" t="s">
        <v>207</v>
      </c>
      <c r="E15" s="23">
        <v>305143</v>
      </c>
      <c r="F15" s="20"/>
    </row>
    <row r="16" spans="1:15" x14ac:dyDescent="0.25">
      <c r="A16" s="13"/>
      <c r="B16" s="17" t="s">
        <v>208</v>
      </c>
      <c r="C16" s="18"/>
      <c r="D16" s="17"/>
      <c r="E16" s="24">
        <v>273101</v>
      </c>
      <c r="F16" s="17"/>
    </row>
    <row r="17" spans="1:15" x14ac:dyDescent="0.25">
      <c r="A17" s="13"/>
      <c r="B17" s="47"/>
      <c r="C17" s="47"/>
      <c r="D17" s="47"/>
      <c r="E17" s="47"/>
      <c r="F17" s="47"/>
      <c r="G17" s="47"/>
      <c r="H17" s="47"/>
      <c r="I17" s="47"/>
      <c r="J17" s="47"/>
      <c r="K17" s="47"/>
      <c r="L17" s="47"/>
      <c r="M17" s="47"/>
      <c r="N17" s="47"/>
      <c r="O17" s="47"/>
    </row>
    <row r="18" spans="1:15" x14ac:dyDescent="0.25">
      <c r="A18" s="13"/>
      <c r="B18" s="14"/>
      <c r="C18" s="14"/>
      <c r="D18" s="14"/>
      <c r="E18" s="14"/>
      <c r="F18" s="14"/>
      <c r="G18" s="14"/>
      <c r="H18" s="14"/>
      <c r="I18" s="14"/>
      <c r="J18" s="25" t="s">
        <v>209</v>
      </c>
      <c r="K18" s="25"/>
      <c r="L18" s="28"/>
      <c r="M18" s="29"/>
      <c r="N18" s="29"/>
      <c r="O18" s="14"/>
    </row>
    <row r="19" spans="1:15" x14ac:dyDescent="0.25">
      <c r="A19" s="13"/>
      <c r="B19" s="14"/>
      <c r="C19" s="14"/>
      <c r="D19" s="25" t="s">
        <v>210</v>
      </c>
      <c r="E19" s="25"/>
      <c r="F19" s="14"/>
      <c r="G19" s="25" t="s">
        <v>209</v>
      </c>
      <c r="H19" s="25"/>
      <c r="I19" s="14"/>
      <c r="J19" s="25" t="s">
        <v>211</v>
      </c>
      <c r="K19" s="25"/>
      <c r="L19" s="28"/>
      <c r="M19" s="42" t="s">
        <v>212</v>
      </c>
      <c r="N19" s="42"/>
      <c r="O19" s="14"/>
    </row>
    <row r="20" spans="1:15" ht="15.75" thickBot="1" x14ac:dyDescent="0.3">
      <c r="A20" s="13"/>
      <c r="B20" s="14"/>
      <c r="C20" s="14"/>
      <c r="D20" s="26" t="s">
        <v>213</v>
      </c>
      <c r="E20" s="26"/>
      <c r="F20" s="14"/>
      <c r="G20" s="26" t="s">
        <v>214</v>
      </c>
      <c r="H20" s="26"/>
      <c r="I20" s="14"/>
      <c r="J20" s="26" t="s">
        <v>215</v>
      </c>
      <c r="K20" s="26"/>
      <c r="L20" s="28"/>
      <c r="M20" s="43" t="s">
        <v>216</v>
      </c>
      <c r="N20" s="43"/>
      <c r="O20" s="14"/>
    </row>
    <row r="21" spans="1:15" x14ac:dyDescent="0.25">
      <c r="A21" s="13"/>
      <c r="B21" s="14"/>
      <c r="C21" s="14"/>
      <c r="D21" s="16"/>
      <c r="E21" s="16"/>
      <c r="F21" s="14"/>
      <c r="G21" s="16"/>
      <c r="H21" s="16"/>
      <c r="I21" s="14"/>
      <c r="J21" s="16"/>
      <c r="K21" s="16"/>
      <c r="L21" s="28"/>
      <c r="M21" s="30"/>
      <c r="N21" s="30"/>
      <c r="O21" s="14"/>
    </row>
    <row r="22" spans="1:15" x14ac:dyDescent="0.25">
      <c r="A22" s="13"/>
      <c r="B22" s="17" t="s">
        <v>217</v>
      </c>
      <c r="C22" s="18"/>
      <c r="D22" s="17"/>
      <c r="E22" s="24">
        <v>281380</v>
      </c>
      <c r="F22" s="18"/>
      <c r="G22" s="17" t="s">
        <v>207</v>
      </c>
      <c r="H22" s="19">
        <v>11.77</v>
      </c>
      <c r="I22" s="18"/>
      <c r="J22" s="17"/>
      <c r="K22" s="19">
        <v>3.2</v>
      </c>
      <c r="L22" s="18"/>
      <c r="M22" s="18" t="s">
        <v>207</v>
      </c>
      <c r="N22" s="31">
        <v>951526</v>
      </c>
      <c r="O22" s="18"/>
    </row>
    <row r="23" spans="1:15" x14ac:dyDescent="0.25">
      <c r="A23" s="13"/>
      <c r="B23" s="20" t="s">
        <v>218</v>
      </c>
      <c r="C23" s="21"/>
      <c r="D23" s="20"/>
      <c r="E23" s="23">
        <v>123000</v>
      </c>
      <c r="F23" s="21"/>
      <c r="G23" s="20"/>
      <c r="H23" s="22">
        <v>15.96</v>
      </c>
      <c r="I23" s="21"/>
      <c r="J23" s="20"/>
      <c r="K23" s="22">
        <v>4.33</v>
      </c>
      <c r="L23" s="21"/>
      <c r="M23" s="21"/>
      <c r="N23" s="32" t="s">
        <v>219</v>
      </c>
      <c r="O23" s="21"/>
    </row>
    <row r="24" spans="1:15" x14ac:dyDescent="0.25">
      <c r="A24" s="13"/>
      <c r="B24" s="17" t="s">
        <v>220</v>
      </c>
      <c r="C24" s="18"/>
      <c r="D24" s="17"/>
      <c r="E24" s="24">
        <v>-55382</v>
      </c>
      <c r="F24" s="18"/>
      <c r="G24" s="17"/>
      <c r="H24" s="19">
        <v>8.0299999999999994</v>
      </c>
      <c r="I24" s="18"/>
      <c r="J24" s="17"/>
      <c r="K24" s="19">
        <v>0.77</v>
      </c>
      <c r="L24" s="18"/>
      <c r="M24" s="18"/>
      <c r="N24" s="31">
        <v>407183</v>
      </c>
      <c r="O24" s="18"/>
    </row>
    <row r="25" spans="1:15" ht="15.75" thickBot="1" x14ac:dyDescent="0.3">
      <c r="A25" s="13"/>
      <c r="B25" s="20" t="s">
        <v>221</v>
      </c>
      <c r="C25" s="21"/>
      <c r="D25" s="33"/>
      <c r="E25" s="34">
        <v>-11325</v>
      </c>
      <c r="F25" s="21"/>
      <c r="G25" s="20" t="s">
        <v>207</v>
      </c>
      <c r="H25" s="22">
        <v>13.25</v>
      </c>
      <c r="I25" s="21"/>
      <c r="J25" s="20"/>
      <c r="K25" s="22">
        <v>3.03</v>
      </c>
      <c r="L25" s="21"/>
      <c r="M25" s="21"/>
      <c r="N25" s="32" t="s">
        <v>219</v>
      </c>
      <c r="O25" s="21"/>
    </row>
    <row r="26" spans="1:15" x14ac:dyDescent="0.25">
      <c r="A26" s="13"/>
      <c r="B26" s="17"/>
      <c r="C26" s="18"/>
      <c r="D26" s="35"/>
      <c r="E26" s="36"/>
      <c r="F26" s="18"/>
      <c r="G26" s="17"/>
      <c r="H26" s="19"/>
      <c r="I26" s="18"/>
      <c r="J26" s="17"/>
      <c r="K26" s="19"/>
      <c r="L26" s="18"/>
      <c r="M26" s="18"/>
      <c r="N26" s="18"/>
      <c r="O26" s="18"/>
    </row>
    <row r="27" spans="1:15" ht="15.75" thickBot="1" x14ac:dyDescent="0.3">
      <c r="A27" s="13"/>
      <c r="B27" s="20" t="s">
        <v>222</v>
      </c>
      <c r="C27" s="21"/>
      <c r="D27" s="37"/>
      <c r="E27" s="38">
        <v>337673</v>
      </c>
      <c r="F27" s="21"/>
      <c r="G27" s="20" t="s">
        <v>207</v>
      </c>
      <c r="H27" s="22">
        <v>13.86</v>
      </c>
      <c r="I27" s="21"/>
      <c r="J27" s="20"/>
      <c r="K27" s="22">
        <v>3.41</v>
      </c>
      <c r="L27" s="21"/>
      <c r="M27" s="21" t="s">
        <v>207</v>
      </c>
      <c r="N27" s="39">
        <v>799612</v>
      </c>
      <c r="O27" s="21"/>
    </row>
    <row r="28" spans="1:15" ht="15.75" thickTop="1" x14ac:dyDescent="0.25">
      <c r="A28" s="13"/>
      <c r="B28" s="17"/>
      <c r="C28" s="18"/>
      <c r="D28" s="40"/>
      <c r="E28" s="41"/>
      <c r="F28" s="18"/>
      <c r="G28" s="17"/>
      <c r="H28" s="19"/>
      <c r="I28" s="18"/>
      <c r="J28" s="17"/>
      <c r="K28" s="19"/>
      <c r="L28" s="18"/>
      <c r="M28" s="18"/>
      <c r="N28" s="18"/>
      <c r="O28" s="18"/>
    </row>
    <row r="29" spans="1:15" ht="15.75" thickBot="1" x14ac:dyDescent="0.3">
      <c r="A29" s="13"/>
      <c r="B29" s="20" t="s">
        <v>223</v>
      </c>
      <c r="C29" s="21"/>
      <c r="D29" s="37"/>
      <c r="E29" s="38">
        <v>64572</v>
      </c>
      <c r="F29" s="21"/>
      <c r="G29" s="20" t="s">
        <v>207</v>
      </c>
      <c r="H29" s="22">
        <v>11.74</v>
      </c>
      <c r="I29" s="21"/>
      <c r="J29" s="20"/>
      <c r="K29" s="22">
        <v>2.73</v>
      </c>
      <c r="L29" s="21"/>
      <c r="M29" s="21" t="s">
        <v>207</v>
      </c>
      <c r="N29" s="39">
        <v>290248</v>
      </c>
      <c r="O29" s="21"/>
    </row>
    <row r="30" spans="1:15" ht="15.75" thickTop="1" x14ac:dyDescent="0.25">
      <c r="A30" s="13"/>
      <c r="B30" s="47"/>
      <c r="C30" s="47"/>
      <c r="D30" s="47"/>
      <c r="E30" s="47"/>
      <c r="F30" s="47"/>
      <c r="G30" s="47"/>
      <c r="H30" s="47"/>
      <c r="I30" s="47"/>
      <c r="J30" s="47"/>
      <c r="K30" s="47"/>
      <c r="L30" s="47"/>
      <c r="M30" s="47"/>
      <c r="N30" s="47"/>
      <c r="O30" s="47"/>
    </row>
    <row r="31" spans="1:15" x14ac:dyDescent="0.25">
      <c r="A31" s="13"/>
      <c r="B31" s="14"/>
      <c r="C31" s="14"/>
      <c r="D31" s="25" t="s">
        <v>199</v>
      </c>
      <c r="E31" s="25"/>
      <c r="F31" s="14"/>
    </row>
    <row r="32" spans="1:15" ht="15.75" thickBot="1" x14ac:dyDescent="0.3">
      <c r="A32" s="13"/>
      <c r="B32" s="14"/>
      <c r="C32" s="14"/>
      <c r="D32" s="26" t="s">
        <v>224</v>
      </c>
      <c r="E32" s="26"/>
      <c r="F32" s="14"/>
    </row>
    <row r="33" spans="1:15" x14ac:dyDescent="0.25">
      <c r="A33" s="13"/>
      <c r="B33" s="14"/>
      <c r="C33" s="14"/>
      <c r="D33" s="27"/>
      <c r="E33" s="27"/>
      <c r="F33" s="14"/>
    </row>
    <row r="34" spans="1:15" x14ac:dyDescent="0.25">
      <c r="A34" s="13"/>
      <c r="B34" s="17" t="s">
        <v>201</v>
      </c>
      <c r="C34" s="18"/>
      <c r="D34" s="17"/>
      <c r="E34" s="19">
        <v>4.3600000000000003</v>
      </c>
      <c r="F34" s="17"/>
    </row>
    <row r="35" spans="1:15" x14ac:dyDescent="0.25">
      <c r="A35" s="13"/>
      <c r="B35" s="20" t="s">
        <v>202</v>
      </c>
      <c r="C35" s="21"/>
      <c r="D35" s="20"/>
      <c r="E35" s="22">
        <v>0.36</v>
      </c>
      <c r="F35" s="20" t="s">
        <v>203</v>
      </c>
    </row>
    <row r="36" spans="1:15" x14ac:dyDescent="0.25">
      <c r="A36" s="13"/>
      <c r="B36" s="17" t="s">
        <v>204</v>
      </c>
      <c r="C36" s="18"/>
      <c r="D36" s="17"/>
      <c r="E36" s="19">
        <v>42</v>
      </c>
      <c r="F36" s="17" t="s">
        <v>203</v>
      </c>
    </row>
    <row r="37" spans="1:15" x14ac:dyDescent="0.25">
      <c r="A37" s="13"/>
      <c r="B37" s="20" t="s">
        <v>205</v>
      </c>
      <c r="C37" s="21"/>
      <c r="D37" s="20"/>
      <c r="E37" s="22">
        <v>3</v>
      </c>
      <c r="F37" s="20" t="s">
        <v>203</v>
      </c>
    </row>
    <row r="38" spans="1:15" x14ac:dyDescent="0.25">
      <c r="A38" s="13"/>
      <c r="B38" s="17"/>
      <c r="C38" s="18"/>
      <c r="D38" s="17"/>
      <c r="E38" s="19"/>
      <c r="F38" s="17"/>
    </row>
    <row r="39" spans="1:15" x14ac:dyDescent="0.25">
      <c r="A39" s="13"/>
      <c r="B39" s="20" t="s">
        <v>225</v>
      </c>
      <c r="C39" s="21"/>
      <c r="D39" s="20" t="s">
        <v>207</v>
      </c>
      <c r="E39" s="23">
        <v>435035</v>
      </c>
      <c r="F39" s="20"/>
    </row>
    <row r="40" spans="1:15" x14ac:dyDescent="0.25">
      <c r="A40" s="13"/>
      <c r="B40" s="17" t="s">
        <v>226</v>
      </c>
      <c r="C40" s="18"/>
      <c r="D40" s="17"/>
      <c r="E40" s="24">
        <v>233477</v>
      </c>
      <c r="F40" s="17"/>
    </row>
    <row r="41" spans="1:15" x14ac:dyDescent="0.25">
      <c r="A41" s="13"/>
      <c r="B41" s="47"/>
      <c r="C41" s="47"/>
      <c r="D41" s="47"/>
      <c r="E41" s="47"/>
      <c r="F41" s="47"/>
      <c r="G41" s="47"/>
      <c r="H41" s="47"/>
      <c r="I41" s="47"/>
      <c r="J41" s="47"/>
      <c r="K41" s="47"/>
      <c r="L41" s="47"/>
      <c r="M41" s="47"/>
      <c r="N41" s="47"/>
      <c r="O41" s="47"/>
    </row>
    <row r="42" spans="1:15" x14ac:dyDescent="0.25">
      <c r="A42" s="13"/>
      <c r="B42" s="14"/>
      <c r="C42" s="14"/>
      <c r="D42" s="14"/>
      <c r="E42" s="14"/>
      <c r="F42" s="14"/>
      <c r="G42" s="14"/>
      <c r="H42" s="14"/>
      <c r="I42" s="14"/>
      <c r="J42" s="25" t="s">
        <v>209</v>
      </c>
      <c r="K42" s="25"/>
      <c r="L42" s="28"/>
      <c r="M42" s="28"/>
      <c r="N42" s="28"/>
      <c r="O42" s="14"/>
    </row>
    <row r="43" spans="1:15" x14ac:dyDescent="0.25">
      <c r="A43" s="13"/>
      <c r="B43" s="14"/>
      <c r="C43" s="14"/>
      <c r="D43" s="25" t="s">
        <v>210</v>
      </c>
      <c r="E43" s="25"/>
      <c r="F43" s="14"/>
      <c r="G43" s="25" t="s">
        <v>209</v>
      </c>
      <c r="H43" s="25"/>
      <c r="I43" s="14"/>
      <c r="J43" s="25" t="s">
        <v>211</v>
      </c>
      <c r="K43" s="25"/>
      <c r="L43" s="28"/>
      <c r="M43" s="42" t="s">
        <v>212</v>
      </c>
      <c r="N43" s="42"/>
      <c r="O43" s="14"/>
    </row>
    <row r="44" spans="1:15" ht="15.75" thickBot="1" x14ac:dyDescent="0.3">
      <c r="A44" s="13"/>
      <c r="B44" s="14"/>
      <c r="C44" s="14"/>
      <c r="D44" s="26" t="s">
        <v>213</v>
      </c>
      <c r="E44" s="26"/>
      <c r="F44" s="14"/>
      <c r="G44" s="26" t="s">
        <v>214</v>
      </c>
      <c r="H44" s="26"/>
      <c r="I44" s="14"/>
      <c r="J44" s="26" t="s">
        <v>215</v>
      </c>
      <c r="K44" s="26"/>
      <c r="L44" s="28"/>
      <c r="M44" s="43" t="s">
        <v>216</v>
      </c>
      <c r="N44" s="43"/>
      <c r="O44" s="14"/>
    </row>
    <row r="45" spans="1:15" x14ac:dyDescent="0.25">
      <c r="A45" s="13"/>
      <c r="B45" s="14"/>
      <c r="C45" s="14"/>
      <c r="D45" s="16"/>
      <c r="E45" s="16"/>
      <c r="F45" s="14"/>
      <c r="G45" s="16"/>
      <c r="H45" s="16"/>
      <c r="I45" s="14"/>
      <c r="J45" s="16"/>
      <c r="K45" s="16"/>
      <c r="L45" s="28"/>
      <c r="M45" s="30"/>
      <c r="N45" s="30"/>
      <c r="O45" s="14"/>
    </row>
    <row r="46" spans="1:15" x14ac:dyDescent="0.25">
      <c r="A46" s="13"/>
      <c r="B46" s="17" t="s">
        <v>217</v>
      </c>
      <c r="C46" s="18"/>
      <c r="D46" s="17"/>
      <c r="E46" s="24">
        <v>274800</v>
      </c>
      <c r="F46" s="18"/>
      <c r="G46" s="17" t="s">
        <v>207</v>
      </c>
      <c r="H46" s="19">
        <v>7.72</v>
      </c>
      <c r="I46" s="17"/>
      <c r="J46" s="18"/>
      <c r="K46" s="19">
        <v>2.59</v>
      </c>
      <c r="L46" s="18"/>
      <c r="M46" s="18" t="s">
        <v>207</v>
      </c>
      <c r="N46" s="31">
        <v>1450016</v>
      </c>
      <c r="O46" s="18"/>
    </row>
    <row r="47" spans="1:15" x14ac:dyDescent="0.25">
      <c r="A47" s="13"/>
      <c r="B47" s="20" t="s">
        <v>218</v>
      </c>
      <c r="C47" s="21"/>
      <c r="D47" s="20"/>
      <c r="E47" s="23">
        <v>141584</v>
      </c>
      <c r="F47" s="21"/>
      <c r="G47" s="20"/>
      <c r="H47" s="22">
        <v>15.31</v>
      </c>
      <c r="I47" s="20"/>
      <c r="J47" s="21"/>
      <c r="K47" s="22">
        <v>4.3600000000000003</v>
      </c>
      <c r="L47" s="21"/>
      <c r="M47" s="21"/>
      <c r="N47" s="32" t="s">
        <v>219</v>
      </c>
      <c r="O47" s="21"/>
    </row>
    <row r="48" spans="1:15" x14ac:dyDescent="0.25">
      <c r="A48" s="13"/>
      <c r="B48" s="17" t="s">
        <v>220</v>
      </c>
      <c r="C48" s="18"/>
      <c r="D48" s="17"/>
      <c r="E48" s="24">
        <v>-65545</v>
      </c>
      <c r="F48" s="18"/>
      <c r="G48" s="17"/>
      <c r="H48" s="19">
        <v>6.58</v>
      </c>
      <c r="I48" s="17"/>
      <c r="J48" s="18"/>
      <c r="K48" s="19">
        <v>0.72</v>
      </c>
      <c r="L48" s="18"/>
      <c r="M48" s="18"/>
      <c r="N48" s="31">
        <v>499741</v>
      </c>
      <c r="O48" s="18"/>
    </row>
    <row r="49" spans="1:15" ht="15.75" thickBot="1" x14ac:dyDescent="0.3">
      <c r="A49" s="13"/>
      <c r="B49" s="20" t="s">
        <v>227</v>
      </c>
      <c r="C49" s="21"/>
      <c r="D49" s="33"/>
      <c r="E49" s="34">
        <v>-16654</v>
      </c>
      <c r="F49" s="21"/>
      <c r="G49" s="20" t="s">
        <v>207</v>
      </c>
      <c r="H49" s="22">
        <v>8.51</v>
      </c>
      <c r="I49" s="20"/>
      <c r="J49" s="21"/>
      <c r="K49" s="22">
        <v>1.98</v>
      </c>
      <c r="L49" s="21"/>
      <c r="M49" s="21"/>
      <c r="N49" s="32" t="s">
        <v>219</v>
      </c>
      <c r="O49" s="21"/>
    </row>
    <row r="50" spans="1:15" x14ac:dyDescent="0.25">
      <c r="A50" s="13"/>
      <c r="B50" s="17"/>
      <c r="C50" s="18"/>
      <c r="D50" s="35"/>
      <c r="E50" s="36"/>
      <c r="F50" s="18"/>
      <c r="G50" s="17"/>
      <c r="H50" s="19"/>
      <c r="I50" s="17"/>
      <c r="J50" s="18"/>
      <c r="K50" s="19"/>
      <c r="L50" s="18"/>
      <c r="M50" s="18"/>
      <c r="N50" s="18"/>
      <c r="O50" s="18"/>
    </row>
    <row r="51" spans="1:15" ht="15.75" thickBot="1" x14ac:dyDescent="0.3">
      <c r="A51" s="13"/>
      <c r="B51" s="20" t="s">
        <v>228</v>
      </c>
      <c r="C51" s="21"/>
      <c r="D51" s="37"/>
      <c r="E51" s="38">
        <v>334185</v>
      </c>
      <c r="F51" s="21"/>
      <c r="G51" s="20" t="s">
        <v>207</v>
      </c>
      <c r="H51" s="22">
        <v>11.12</v>
      </c>
      <c r="I51" s="20"/>
      <c r="J51" s="21"/>
      <c r="K51" s="22">
        <v>3.14</v>
      </c>
      <c r="L51" s="21"/>
      <c r="M51" s="21" t="s">
        <v>207</v>
      </c>
      <c r="N51" s="39">
        <v>1200435</v>
      </c>
      <c r="O51" s="21"/>
    </row>
    <row r="52" spans="1:15" ht="15.75" thickTop="1" x14ac:dyDescent="0.25">
      <c r="A52" s="13"/>
      <c r="B52" s="17"/>
      <c r="C52" s="18"/>
      <c r="D52" s="40"/>
      <c r="E52" s="41"/>
      <c r="F52" s="18"/>
      <c r="G52" s="17"/>
      <c r="H52" s="19"/>
      <c r="I52" s="17"/>
      <c r="J52" s="18"/>
      <c r="K52" s="19"/>
      <c r="L52" s="18"/>
      <c r="M52" s="18"/>
      <c r="N52" s="18"/>
      <c r="O52" s="18"/>
    </row>
    <row r="53" spans="1:15" ht="15.75" thickBot="1" x14ac:dyDescent="0.3">
      <c r="A53" s="13"/>
      <c r="B53" s="20" t="s">
        <v>229</v>
      </c>
      <c r="C53" s="21"/>
      <c r="D53" s="37"/>
      <c r="E53" s="38">
        <v>100708</v>
      </c>
      <c r="F53" s="21"/>
      <c r="G53" s="20" t="s">
        <v>207</v>
      </c>
      <c r="H53" s="22">
        <v>7.3</v>
      </c>
      <c r="I53" s="20"/>
      <c r="J53" s="21"/>
      <c r="K53" s="22">
        <v>1.44</v>
      </c>
      <c r="L53" s="21"/>
      <c r="M53" s="21" t="s">
        <v>207</v>
      </c>
      <c r="N53" s="39">
        <v>701250</v>
      </c>
      <c r="O53" s="21"/>
    </row>
    <row r="54" spans="1:15" ht="15.75" thickTop="1" x14ac:dyDescent="0.25">
      <c r="A54" s="13"/>
      <c r="B54" s="4"/>
    </row>
  </sheetData>
  <mergeCells count="35">
    <mergeCell ref="B4:O4"/>
    <mergeCell ref="B5:O5"/>
    <mergeCell ref="B6:O6"/>
    <mergeCell ref="B17:O17"/>
    <mergeCell ref="B30:O30"/>
    <mergeCell ref="B41:O41"/>
    <mergeCell ref="M43:N43"/>
    <mergeCell ref="D44:E44"/>
    <mergeCell ref="G44:H44"/>
    <mergeCell ref="J44:K44"/>
    <mergeCell ref="M44:N44"/>
    <mergeCell ref="A1:A2"/>
    <mergeCell ref="B1:O1"/>
    <mergeCell ref="B2:O2"/>
    <mergeCell ref="B3:O3"/>
    <mergeCell ref="A4:A54"/>
    <mergeCell ref="D32:E32"/>
    <mergeCell ref="D33:E33"/>
    <mergeCell ref="J42:K42"/>
    <mergeCell ref="D43:E43"/>
    <mergeCell ref="G43:H43"/>
    <mergeCell ref="J43:K43"/>
    <mergeCell ref="M19:N19"/>
    <mergeCell ref="D20:E20"/>
    <mergeCell ref="G20:H20"/>
    <mergeCell ref="J20:K20"/>
    <mergeCell ref="M20:N20"/>
    <mergeCell ref="D31:E31"/>
    <mergeCell ref="D7:E7"/>
    <mergeCell ref="D8:E8"/>
    <mergeCell ref="D9:E9"/>
    <mergeCell ref="J18:K18"/>
    <mergeCell ref="D19:E19"/>
    <mergeCell ref="G19:H19"/>
    <mergeCell ref="J19: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1" width="36.5703125" bestFit="1" customWidth="1"/>
    <col min="2" max="3" width="36.5703125" customWidth="1"/>
    <col min="4" max="4" width="8" customWidth="1"/>
    <col min="5" max="5" width="28.42578125" customWidth="1"/>
    <col min="6" max="6" width="36.5703125" customWidth="1"/>
    <col min="7" max="7" width="8" customWidth="1"/>
    <col min="8" max="8" width="28.42578125" customWidth="1"/>
    <col min="9" max="9" width="36.5703125" customWidth="1"/>
    <col min="10" max="10" width="8" customWidth="1"/>
    <col min="11" max="11" width="24.7109375" customWidth="1"/>
    <col min="12" max="12" width="36.5703125" customWidth="1"/>
    <col min="13" max="13" width="8" customWidth="1"/>
    <col min="14" max="14" width="28.42578125" customWidth="1"/>
    <col min="15" max="15" width="36.5703125" customWidth="1"/>
    <col min="16" max="16" width="8" customWidth="1"/>
    <col min="17" max="17" width="28.42578125" customWidth="1"/>
    <col min="18" max="18" width="36.5703125" customWidth="1"/>
    <col min="19" max="19" width="8" customWidth="1"/>
    <col min="20" max="20" width="23.42578125" customWidth="1"/>
    <col min="21" max="21" width="8" customWidth="1"/>
  </cols>
  <sheetData>
    <row r="1" spans="1:21" ht="15" customHeight="1" x14ac:dyDescent="0.25">
      <c r="A1" s="7" t="s">
        <v>6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44" t="s">
        <v>5</v>
      </c>
      <c r="C3" s="44"/>
      <c r="D3" s="44"/>
      <c r="E3" s="44"/>
      <c r="F3" s="44"/>
      <c r="G3" s="44"/>
      <c r="H3" s="44"/>
      <c r="I3" s="44"/>
      <c r="J3" s="44"/>
      <c r="K3" s="44"/>
      <c r="L3" s="44"/>
      <c r="M3" s="44"/>
      <c r="N3" s="44"/>
      <c r="O3" s="44"/>
      <c r="P3" s="44"/>
      <c r="Q3" s="44"/>
      <c r="R3" s="44"/>
      <c r="S3" s="44"/>
      <c r="T3" s="44"/>
      <c r="U3" s="44"/>
    </row>
    <row r="4" spans="1:21" ht="15" customHeight="1" x14ac:dyDescent="0.25">
      <c r="A4" s="13" t="s">
        <v>630</v>
      </c>
      <c r="B4" s="44" t="s">
        <v>5</v>
      </c>
      <c r="C4" s="44"/>
      <c r="D4" s="44"/>
      <c r="E4" s="44"/>
      <c r="F4" s="44"/>
      <c r="G4" s="44"/>
      <c r="H4" s="44"/>
      <c r="I4" s="44"/>
      <c r="J4" s="44"/>
      <c r="K4" s="44"/>
      <c r="L4" s="44"/>
      <c r="M4" s="44"/>
      <c r="N4" s="44"/>
      <c r="O4" s="44"/>
      <c r="P4" s="44"/>
      <c r="Q4" s="44"/>
      <c r="R4" s="44"/>
      <c r="S4" s="44"/>
      <c r="T4" s="44"/>
      <c r="U4" s="44"/>
    </row>
    <row r="5" spans="1:21" ht="30" customHeight="1" x14ac:dyDescent="0.25">
      <c r="A5" s="13"/>
      <c r="B5" s="99" t="s">
        <v>234</v>
      </c>
      <c r="C5" s="99"/>
      <c r="D5" s="99"/>
      <c r="E5" s="99"/>
      <c r="F5" s="99"/>
      <c r="G5" s="99"/>
      <c r="H5" s="99"/>
      <c r="I5" s="99"/>
      <c r="J5" s="99"/>
      <c r="K5" s="99"/>
      <c r="L5" s="99"/>
      <c r="M5" s="99"/>
      <c r="N5" s="99"/>
      <c r="O5" s="99"/>
      <c r="P5" s="99"/>
      <c r="Q5" s="99"/>
      <c r="R5" s="99"/>
      <c r="S5" s="99"/>
      <c r="T5" s="99"/>
      <c r="U5" s="99"/>
    </row>
    <row r="6" spans="1:21" x14ac:dyDescent="0.25">
      <c r="A6" s="13"/>
      <c r="B6" s="100"/>
      <c r="C6" s="100"/>
      <c r="D6" s="100"/>
      <c r="E6" s="100"/>
      <c r="F6" s="100"/>
      <c r="G6" s="100"/>
      <c r="H6" s="100"/>
      <c r="I6" s="100"/>
      <c r="J6" s="100"/>
      <c r="K6" s="100"/>
      <c r="L6" s="100"/>
      <c r="M6" s="100"/>
      <c r="N6" s="100"/>
      <c r="O6" s="100"/>
      <c r="P6" s="100"/>
      <c r="Q6" s="100"/>
      <c r="R6" s="100"/>
      <c r="S6" s="100"/>
      <c r="T6" s="100"/>
      <c r="U6" s="100"/>
    </row>
    <row r="7" spans="1:21" ht="15.75" thickBot="1" x14ac:dyDescent="0.3">
      <c r="A7" s="13"/>
      <c r="B7" s="14"/>
      <c r="C7" s="48"/>
      <c r="D7" s="26" t="s">
        <v>200</v>
      </c>
      <c r="E7" s="26"/>
      <c r="F7" s="26"/>
      <c r="G7" s="26"/>
      <c r="H7" s="26"/>
      <c r="I7" s="26"/>
      <c r="J7" s="26"/>
      <c r="K7" s="26"/>
      <c r="L7" s="26"/>
      <c r="M7" s="26"/>
      <c r="N7" s="26"/>
      <c r="O7" s="48"/>
    </row>
    <row r="8" spans="1:21" x14ac:dyDescent="0.25">
      <c r="A8" s="13"/>
      <c r="B8" s="25"/>
      <c r="C8" s="57"/>
      <c r="D8" s="27" t="s">
        <v>235</v>
      </c>
      <c r="E8" s="27"/>
      <c r="F8" s="59"/>
      <c r="G8" s="27" t="s">
        <v>236</v>
      </c>
      <c r="H8" s="27"/>
      <c r="I8" s="59"/>
      <c r="J8" s="27" t="s">
        <v>236</v>
      </c>
      <c r="K8" s="27"/>
      <c r="L8" s="59"/>
      <c r="M8" s="27" t="s">
        <v>240</v>
      </c>
      <c r="N8" s="27"/>
      <c r="O8" s="57"/>
    </row>
    <row r="9" spans="1:21" x14ac:dyDescent="0.25">
      <c r="A9" s="13"/>
      <c r="B9" s="25"/>
      <c r="C9" s="57"/>
      <c r="D9" s="58"/>
      <c r="E9" s="58"/>
      <c r="F9" s="57"/>
      <c r="G9" s="25" t="s">
        <v>237</v>
      </c>
      <c r="H9" s="25"/>
      <c r="I9" s="57"/>
      <c r="J9" s="25" t="s">
        <v>237</v>
      </c>
      <c r="K9" s="25"/>
      <c r="L9" s="57"/>
      <c r="M9" s="25" t="s">
        <v>241</v>
      </c>
      <c r="N9" s="25"/>
      <c r="O9" s="57"/>
    </row>
    <row r="10" spans="1:21" ht="15.75" thickBot="1" x14ac:dyDescent="0.3">
      <c r="A10" s="13"/>
      <c r="B10" s="25"/>
      <c r="C10" s="57"/>
      <c r="D10" s="26"/>
      <c r="E10" s="26"/>
      <c r="F10" s="57"/>
      <c r="G10" s="26" t="s">
        <v>238</v>
      </c>
      <c r="H10" s="26"/>
      <c r="I10" s="57"/>
      <c r="J10" s="26" t="s">
        <v>239</v>
      </c>
      <c r="K10" s="26"/>
      <c r="L10" s="57"/>
      <c r="M10" s="60"/>
      <c r="N10" s="60"/>
      <c r="O10" s="57"/>
    </row>
    <row r="11" spans="1:21" x14ac:dyDescent="0.25">
      <c r="A11" s="13"/>
      <c r="B11" s="14"/>
      <c r="C11" s="21"/>
      <c r="D11" s="57" t="s">
        <v>242</v>
      </c>
      <c r="E11" s="57"/>
      <c r="F11" s="57"/>
      <c r="G11" s="57"/>
      <c r="H11" s="57"/>
      <c r="I11" s="57"/>
      <c r="J11" s="57"/>
      <c r="K11" s="57"/>
      <c r="L11" s="57"/>
      <c r="M11" s="57"/>
      <c r="N11" s="57"/>
      <c r="O11" s="21"/>
    </row>
    <row r="12" spans="1:21" x14ac:dyDescent="0.25">
      <c r="A12" s="13"/>
      <c r="B12" s="49" t="s">
        <v>243</v>
      </c>
      <c r="C12" s="18"/>
      <c r="D12" s="17"/>
      <c r="E12" s="19"/>
      <c r="F12" s="18"/>
      <c r="G12" s="17"/>
      <c r="H12" s="19"/>
      <c r="I12" s="18"/>
      <c r="J12" s="17"/>
      <c r="K12" s="19"/>
      <c r="L12" s="18"/>
      <c r="M12" s="17"/>
      <c r="N12" s="19"/>
      <c r="O12" s="18"/>
    </row>
    <row r="13" spans="1:21" x14ac:dyDescent="0.25">
      <c r="A13" s="13"/>
      <c r="B13" s="20" t="s">
        <v>244</v>
      </c>
      <c r="C13" s="21"/>
      <c r="D13" s="20" t="s">
        <v>207</v>
      </c>
      <c r="E13" s="23">
        <v>18998</v>
      </c>
      <c r="F13" s="21"/>
      <c r="G13" s="20" t="s">
        <v>207</v>
      </c>
      <c r="H13" s="22" t="s">
        <v>219</v>
      </c>
      <c r="I13" s="21"/>
      <c r="J13" s="20" t="s">
        <v>207</v>
      </c>
      <c r="K13" s="22">
        <v>-652</v>
      </c>
      <c r="L13" s="21"/>
      <c r="M13" s="20" t="s">
        <v>207</v>
      </c>
      <c r="N13" s="23">
        <v>18346</v>
      </c>
      <c r="O13" s="21"/>
    </row>
    <row r="14" spans="1:21" x14ac:dyDescent="0.25">
      <c r="A14" s="13"/>
      <c r="B14" s="17" t="s">
        <v>245</v>
      </c>
      <c r="C14" s="18"/>
      <c r="D14" s="17"/>
      <c r="E14" s="24">
        <v>70843</v>
      </c>
      <c r="F14" s="18"/>
      <c r="G14" s="17"/>
      <c r="H14" s="19">
        <v>52</v>
      </c>
      <c r="I14" s="18"/>
      <c r="J14" s="17"/>
      <c r="K14" s="19">
        <v>-842</v>
      </c>
      <c r="L14" s="18"/>
      <c r="M14" s="17"/>
      <c r="N14" s="24">
        <v>70053</v>
      </c>
      <c r="O14" s="18"/>
    </row>
    <row r="15" spans="1:21" x14ac:dyDescent="0.25">
      <c r="A15" s="13"/>
      <c r="B15" s="20" t="s">
        <v>246</v>
      </c>
      <c r="C15" s="21"/>
      <c r="D15" s="20"/>
      <c r="E15" s="23">
        <v>15394</v>
      </c>
      <c r="F15" s="21"/>
      <c r="G15" s="20"/>
      <c r="H15" s="22">
        <v>103</v>
      </c>
      <c r="I15" s="21"/>
      <c r="J15" s="20"/>
      <c r="K15" s="22">
        <v>-58</v>
      </c>
      <c r="L15" s="21"/>
      <c r="M15" s="20"/>
      <c r="N15" s="23">
        <v>15439</v>
      </c>
      <c r="O15" s="21"/>
    </row>
    <row r="16" spans="1:21" x14ac:dyDescent="0.25">
      <c r="A16" s="13"/>
      <c r="B16" s="17" t="s">
        <v>247</v>
      </c>
      <c r="C16" s="18"/>
      <c r="D16" s="17"/>
      <c r="E16" s="24">
        <v>18219</v>
      </c>
      <c r="F16" s="18"/>
      <c r="G16" s="17"/>
      <c r="H16" s="19">
        <v>49</v>
      </c>
      <c r="I16" s="18"/>
      <c r="J16" s="17"/>
      <c r="K16" s="19">
        <v>-190</v>
      </c>
      <c r="L16" s="18"/>
      <c r="M16" s="17"/>
      <c r="N16" s="24">
        <v>18078</v>
      </c>
      <c r="O16" s="18"/>
    </row>
    <row r="17" spans="1:21" x14ac:dyDescent="0.25">
      <c r="A17" s="13"/>
      <c r="B17" s="20" t="s">
        <v>248</v>
      </c>
      <c r="C17" s="21"/>
      <c r="D17" s="20"/>
      <c r="E17" s="23">
        <v>4047</v>
      </c>
      <c r="F17" s="21"/>
      <c r="G17" s="20"/>
      <c r="H17" s="22">
        <v>31</v>
      </c>
      <c r="I17" s="21"/>
      <c r="J17" s="20"/>
      <c r="K17" s="22" t="s">
        <v>219</v>
      </c>
      <c r="L17" s="21"/>
      <c r="M17" s="20"/>
      <c r="N17" s="23">
        <v>4078</v>
      </c>
      <c r="O17" s="21"/>
    </row>
    <row r="18" spans="1:21" ht="15.75" thickBot="1" x14ac:dyDescent="0.3">
      <c r="A18" s="13"/>
      <c r="B18" s="17" t="s">
        <v>249</v>
      </c>
      <c r="C18" s="18"/>
      <c r="D18" s="50"/>
      <c r="E18" s="51">
        <v>1500</v>
      </c>
      <c r="F18" s="18"/>
      <c r="G18" s="50"/>
      <c r="H18" s="52" t="s">
        <v>219</v>
      </c>
      <c r="I18" s="18"/>
      <c r="J18" s="50"/>
      <c r="K18" s="52">
        <v>-72</v>
      </c>
      <c r="L18" s="18"/>
      <c r="M18" s="50"/>
      <c r="N18" s="51">
        <v>1428</v>
      </c>
      <c r="O18" s="18"/>
    </row>
    <row r="19" spans="1:21" ht="15.75" thickBot="1" x14ac:dyDescent="0.3">
      <c r="A19" s="13"/>
      <c r="B19" s="20"/>
      <c r="C19" s="21"/>
      <c r="D19" s="53" t="s">
        <v>207</v>
      </c>
      <c r="E19" s="54">
        <v>129001</v>
      </c>
      <c r="F19" s="21"/>
      <c r="G19" s="53" t="s">
        <v>207</v>
      </c>
      <c r="H19" s="55">
        <v>235</v>
      </c>
      <c r="I19" s="21"/>
      <c r="J19" s="53" t="s">
        <v>207</v>
      </c>
      <c r="K19" s="54">
        <v>-1814</v>
      </c>
      <c r="L19" s="21"/>
      <c r="M19" s="53" t="s">
        <v>207</v>
      </c>
      <c r="N19" s="54">
        <v>127422</v>
      </c>
      <c r="O19" s="21"/>
    </row>
    <row r="20" spans="1:21" ht="15.75" thickTop="1" x14ac:dyDescent="0.25">
      <c r="A20" s="13"/>
      <c r="B20" s="17"/>
      <c r="C20" s="18"/>
      <c r="D20" s="40"/>
      <c r="E20" s="41"/>
      <c r="F20" s="18"/>
      <c r="G20" s="40"/>
      <c r="H20" s="41"/>
      <c r="I20" s="18"/>
      <c r="J20" s="40"/>
      <c r="K20" s="41"/>
      <c r="L20" s="18"/>
      <c r="M20" s="40"/>
      <c r="N20" s="41"/>
      <c r="O20" s="18"/>
    </row>
    <row r="21" spans="1:21" x14ac:dyDescent="0.25">
      <c r="A21" s="13"/>
      <c r="B21" s="56" t="s">
        <v>250</v>
      </c>
      <c r="C21" s="21"/>
      <c r="D21" s="20"/>
      <c r="E21" s="22"/>
      <c r="F21" s="21"/>
      <c r="G21" s="20"/>
      <c r="H21" s="22"/>
      <c r="I21" s="21"/>
      <c r="J21" s="20"/>
      <c r="K21" s="22"/>
      <c r="L21" s="21"/>
      <c r="M21" s="20"/>
      <c r="N21" s="22"/>
      <c r="O21" s="21"/>
    </row>
    <row r="22" spans="1:21" x14ac:dyDescent="0.25">
      <c r="A22" s="13"/>
      <c r="B22" s="17" t="s">
        <v>244</v>
      </c>
      <c r="C22" s="18"/>
      <c r="D22" s="17" t="s">
        <v>207</v>
      </c>
      <c r="E22" s="24">
        <v>9985</v>
      </c>
      <c r="F22" s="18"/>
      <c r="G22" s="17" t="s">
        <v>207</v>
      </c>
      <c r="H22" s="19">
        <v>2</v>
      </c>
      <c r="I22" s="18"/>
      <c r="J22" s="17" t="s">
        <v>207</v>
      </c>
      <c r="K22" s="19">
        <v>-171</v>
      </c>
      <c r="L22" s="18"/>
      <c r="M22" s="17" t="s">
        <v>207</v>
      </c>
      <c r="N22" s="24">
        <v>9816</v>
      </c>
      <c r="O22" s="18"/>
    </row>
    <row r="23" spans="1:21" x14ac:dyDescent="0.25">
      <c r="A23" s="13"/>
      <c r="B23" s="20" t="s">
        <v>251</v>
      </c>
      <c r="C23" s="21"/>
      <c r="D23" s="20"/>
      <c r="E23" s="23">
        <v>2629</v>
      </c>
      <c r="F23" s="21"/>
      <c r="G23" s="20"/>
      <c r="H23" s="22">
        <v>23</v>
      </c>
      <c r="I23" s="21"/>
      <c r="J23" s="20"/>
      <c r="K23" s="22">
        <v>-20</v>
      </c>
      <c r="L23" s="21"/>
      <c r="M23" s="20"/>
      <c r="N23" s="23">
        <v>2632</v>
      </c>
      <c r="O23" s="21"/>
    </row>
    <row r="24" spans="1:21" ht="15.75" thickBot="1" x14ac:dyDescent="0.3">
      <c r="A24" s="13"/>
      <c r="B24" s="17" t="s">
        <v>248</v>
      </c>
      <c r="C24" s="18"/>
      <c r="D24" s="50"/>
      <c r="E24" s="51">
        <v>1701</v>
      </c>
      <c r="F24" s="18"/>
      <c r="G24" s="50"/>
      <c r="H24" s="52">
        <v>5</v>
      </c>
      <c r="I24" s="18"/>
      <c r="J24" s="50"/>
      <c r="K24" s="52">
        <v>-1</v>
      </c>
      <c r="L24" s="18"/>
      <c r="M24" s="50"/>
      <c r="N24" s="51">
        <v>1705</v>
      </c>
      <c r="O24" s="18"/>
    </row>
    <row r="25" spans="1:21" ht="15.75" thickBot="1" x14ac:dyDescent="0.3">
      <c r="A25" s="13"/>
      <c r="B25" s="20"/>
      <c r="C25" s="21"/>
      <c r="D25" s="53" t="s">
        <v>207</v>
      </c>
      <c r="E25" s="54">
        <v>14315</v>
      </c>
      <c r="F25" s="21"/>
      <c r="G25" s="53" t="s">
        <v>207</v>
      </c>
      <c r="H25" s="55">
        <v>30</v>
      </c>
      <c r="I25" s="21"/>
      <c r="J25" s="53" t="s">
        <v>207</v>
      </c>
      <c r="K25" s="55">
        <v>-192</v>
      </c>
      <c r="L25" s="21"/>
      <c r="M25" s="53" t="s">
        <v>207</v>
      </c>
      <c r="N25" s="54">
        <v>14153</v>
      </c>
      <c r="O25" s="21"/>
    </row>
    <row r="26" spans="1:21" ht="15.75" thickTop="1" x14ac:dyDescent="0.25">
      <c r="A26" s="13"/>
      <c r="B26" s="47"/>
      <c r="C26" s="47"/>
      <c r="D26" s="47"/>
      <c r="E26" s="47"/>
      <c r="F26" s="47"/>
      <c r="G26" s="47"/>
      <c r="H26" s="47"/>
      <c r="I26" s="47"/>
      <c r="J26" s="47"/>
      <c r="K26" s="47"/>
      <c r="L26" s="47"/>
      <c r="M26" s="47"/>
      <c r="N26" s="47"/>
      <c r="O26" s="47"/>
      <c r="P26" s="47"/>
      <c r="Q26" s="47"/>
      <c r="R26" s="47"/>
      <c r="S26" s="47"/>
      <c r="T26" s="47"/>
      <c r="U26" s="47"/>
    </row>
    <row r="27" spans="1:21" ht="15.75" thickBot="1" x14ac:dyDescent="0.3">
      <c r="A27" s="13"/>
      <c r="B27" s="14"/>
      <c r="C27" s="14"/>
      <c r="D27" s="26" t="s">
        <v>252</v>
      </c>
      <c r="E27" s="26"/>
      <c r="F27" s="26"/>
      <c r="G27" s="26"/>
      <c r="H27" s="26"/>
      <c r="I27" s="26"/>
      <c r="J27" s="26"/>
      <c r="K27" s="26"/>
      <c r="L27" s="26"/>
      <c r="M27" s="26"/>
      <c r="N27" s="26"/>
      <c r="O27" s="14"/>
    </row>
    <row r="28" spans="1:21" x14ac:dyDescent="0.25">
      <c r="A28" s="13"/>
      <c r="B28" s="25"/>
      <c r="C28" s="25"/>
      <c r="D28" s="27" t="s">
        <v>235</v>
      </c>
      <c r="E28" s="27"/>
      <c r="F28" s="27"/>
      <c r="G28" s="27" t="s">
        <v>236</v>
      </c>
      <c r="H28" s="27"/>
      <c r="I28" s="27"/>
      <c r="J28" s="27" t="s">
        <v>236</v>
      </c>
      <c r="K28" s="27"/>
      <c r="L28" s="27"/>
      <c r="M28" s="27" t="s">
        <v>240</v>
      </c>
      <c r="N28" s="27"/>
      <c r="O28" s="25"/>
    </row>
    <row r="29" spans="1:21" x14ac:dyDescent="0.25">
      <c r="A29" s="13"/>
      <c r="B29" s="25"/>
      <c r="C29" s="25"/>
      <c r="D29" s="58"/>
      <c r="E29" s="58"/>
      <c r="F29" s="58"/>
      <c r="G29" s="25" t="s">
        <v>237</v>
      </c>
      <c r="H29" s="25"/>
      <c r="I29" s="58"/>
      <c r="J29" s="25" t="s">
        <v>237</v>
      </c>
      <c r="K29" s="25"/>
      <c r="L29" s="58"/>
      <c r="M29" s="25" t="s">
        <v>253</v>
      </c>
      <c r="N29" s="25"/>
      <c r="O29" s="25"/>
    </row>
    <row r="30" spans="1:21" ht="15.75" thickBot="1" x14ac:dyDescent="0.3">
      <c r="A30" s="13"/>
      <c r="B30" s="25"/>
      <c r="C30" s="25"/>
      <c r="D30" s="26"/>
      <c r="E30" s="26"/>
      <c r="F30" s="58"/>
      <c r="G30" s="26" t="s">
        <v>238</v>
      </c>
      <c r="H30" s="26"/>
      <c r="I30" s="58"/>
      <c r="J30" s="26" t="s">
        <v>239</v>
      </c>
      <c r="K30" s="26"/>
      <c r="L30" s="58"/>
      <c r="M30" s="60"/>
      <c r="N30" s="60"/>
      <c r="O30" s="25"/>
    </row>
    <row r="31" spans="1:21" x14ac:dyDescent="0.25">
      <c r="A31" s="13"/>
      <c r="B31" s="14"/>
      <c r="C31" s="14"/>
      <c r="D31" s="57" t="s">
        <v>242</v>
      </c>
      <c r="E31" s="57"/>
      <c r="F31" s="57"/>
      <c r="G31" s="57"/>
      <c r="H31" s="57"/>
      <c r="I31" s="57"/>
      <c r="J31" s="57"/>
      <c r="K31" s="57"/>
      <c r="L31" s="57"/>
      <c r="M31" s="57"/>
      <c r="N31" s="57"/>
      <c r="O31" s="14"/>
    </row>
    <row r="32" spans="1:21" x14ac:dyDescent="0.25">
      <c r="A32" s="13"/>
      <c r="B32" s="49" t="s">
        <v>243</v>
      </c>
      <c r="C32" s="18"/>
      <c r="D32" s="17"/>
      <c r="E32" s="19"/>
      <c r="F32" s="18"/>
      <c r="G32" s="17"/>
      <c r="H32" s="19"/>
      <c r="I32" s="18"/>
      <c r="J32" s="17"/>
      <c r="K32" s="19"/>
      <c r="L32" s="18"/>
      <c r="M32" s="17"/>
      <c r="N32" s="19"/>
      <c r="O32" s="18"/>
    </row>
    <row r="33" spans="1:21" x14ac:dyDescent="0.25">
      <c r="A33" s="13"/>
      <c r="B33" s="20" t="s">
        <v>244</v>
      </c>
      <c r="C33" s="21"/>
      <c r="D33" s="20" t="s">
        <v>207</v>
      </c>
      <c r="E33" s="23">
        <v>35928</v>
      </c>
      <c r="F33" s="21"/>
      <c r="G33" s="20" t="s">
        <v>207</v>
      </c>
      <c r="H33" s="22" t="s">
        <v>219</v>
      </c>
      <c r="I33" s="21"/>
      <c r="J33" s="20" t="s">
        <v>207</v>
      </c>
      <c r="K33" s="23">
        <v>-1796</v>
      </c>
      <c r="L33" s="21"/>
      <c r="M33" s="20" t="s">
        <v>207</v>
      </c>
      <c r="N33" s="23">
        <v>34132</v>
      </c>
      <c r="O33" s="21"/>
    </row>
    <row r="34" spans="1:21" x14ac:dyDescent="0.25">
      <c r="A34" s="13"/>
      <c r="B34" s="17" t="s">
        <v>245</v>
      </c>
      <c r="C34" s="18"/>
      <c r="D34" s="17"/>
      <c r="E34" s="24">
        <v>28770</v>
      </c>
      <c r="F34" s="18"/>
      <c r="G34" s="17"/>
      <c r="H34" s="19">
        <v>53</v>
      </c>
      <c r="I34" s="18"/>
      <c r="J34" s="17"/>
      <c r="K34" s="24">
        <v>-1171</v>
      </c>
      <c r="L34" s="18"/>
      <c r="M34" s="17"/>
      <c r="N34" s="24">
        <v>27652</v>
      </c>
      <c r="O34" s="18"/>
    </row>
    <row r="35" spans="1:21" x14ac:dyDescent="0.25">
      <c r="A35" s="13"/>
      <c r="B35" s="20" t="s">
        <v>246</v>
      </c>
      <c r="C35" s="21"/>
      <c r="D35" s="20"/>
      <c r="E35" s="23">
        <v>6018</v>
      </c>
      <c r="F35" s="21"/>
      <c r="G35" s="20"/>
      <c r="H35" s="22">
        <v>113</v>
      </c>
      <c r="I35" s="21"/>
      <c r="J35" s="20"/>
      <c r="K35" s="22">
        <v>-112</v>
      </c>
      <c r="L35" s="21"/>
      <c r="M35" s="20"/>
      <c r="N35" s="23">
        <v>6019</v>
      </c>
      <c r="O35" s="21"/>
    </row>
    <row r="36" spans="1:21" x14ac:dyDescent="0.25">
      <c r="A36" s="13"/>
      <c r="B36" s="17" t="s">
        <v>247</v>
      </c>
      <c r="C36" s="18"/>
      <c r="D36" s="17"/>
      <c r="E36" s="24">
        <v>6657</v>
      </c>
      <c r="F36" s="18"/>
      <c r="G36" s="17"/>
      <c r="H36" s="19"/>
      <c r="I36" s="18"/>
      <c r="J36" s="17"/>
      <c r="K36" s="19">
        <v>-14</v>
      </c>
      <c r="L36" s="18"/>
      <c r="M36" s="17"/>
      <c r="N36" s="24">
        <v>6643</v>
      </c>
      <c r="O36" s="18"/>
    </row>
    <row r="37" spans="1:21" x14ac:dyDescent="0.25">
      <c r="A37" s="13"/>
      <c r="B37" s="20" t="s">
        <v>248</v>
      </c>
      <c r="C37" s="21"/>
      <c r="D37" s="20"/>
      <c r="E37" s="22">
        <v>705</v>
      </c>
      <c r="F37" s="21"/>
      <c r="G37" s="20"/>
      <c r="H37" s="22" t="s">
        <v>219</v>
      </c>
      <c r="I37" s="21"/>
      <c r="J37" s="20"/>
      <c r="K37" s="22">
        <v>-10</v>
      </c>
      <c r="L37" s="21"/>
      <c r="M37" s="20"/>
      <c r="N37" s="22">
        <v>695</v>
      </c>
      <c r="O37" s="21"/>
    </row>
    <row r="38" spans="1:21" ht="15.75" thickBot="1" x14ac:dyDescent="0.3">
      <c r="A38" s="13"/>
      <c r="B38" s="17" t="s">
        <v>249</v>
      </c>
      <c r="C38" s="18"/>
      <c r="D38" s="50"/>
      <c r="E38" s="51">
        <v>1500</v>
      </c>
      <c r="F38" s="18"/>
      <c r="G38" s="50"/>
      <c r="H38" s="52" t="s">
        <v>219</v>
      </c>
      <c r="I38" s="18"/>
      <c r="J38" s="50"/>
      <c r="K38" s="52">
        <v>-89</v>
      </c>
      <c r="L38" s="18"/>
      <c r="M38" s="50"/>
      <c r="N38" s="51">
        <v>1411</v>
      </c>
      <c r="O38" s="18"/>
    </row>
    <row r="39" spans="1:21" ht="15.75" thickBot="1" x14ac:dyDescent="0.3">
      <c r="A39" s="13"/>
      <c r="B39" s="20"/>
      <c r="C39" s="21"/>
      <c r="D39" s="53" t="s">
        <v>207</v>
      </c>
      <c r="E39" s="54">
        <v>79578</v>
      </c>
      <c r="F39" s="21"/>
      <c r="G39" s="53" t="s">
        <v>207</v>
      </c>
      <c r="H39" s="55">
        <v>166</v>
      </c>
      <c r="I39" s="21"/>
      <c r="J39" s="53" t="s">
        <v>207</v>
      </c>
      <c r="K39" s="54">
        <v>-3192</v>
      </c>
      <c r="L39" s="21"/>
      <c r="M39" s="53" t="s">
        <v>207</v>
      </c>
      <c r="N39" s="54">
        <v>76552</v>
      </c>
      <c r="O39" s="21"/>
    </row>
    <row r="40" spans="1:21" ht="15.75" thickTop="1" x14ac:dyDescent="0.25">
      <c r="A40" s="13"/>
      <c r="B40" s="17"/>
      <c r="C40" s="18"/>
      <c r="D40" s="40"/>
      <c r="E40" s="41"/>
      <c r="F40" s="18"/>
      <c r="G40" s="40"/>
      <c r="H40" s="41"/>
      <c r="I40" s="18"/>
      <c r="J40" s="40"/>
      <c r="K40" s="41"/>
      <c r="L40" s="18"/>
      <c r="M40" s="40"/>
      <c r="N40" s="41"/>
      <c r="O40" s="18"/>
    </row>
    <row r="41" spans="1:21" x14ac:dyDescent="0.25">
      <c r="A41" s="13"/>
      <c r="B41" s="56" t="s">
        <v>250</v>
      </c>
      <c r="C41" s="21"/>
      <c r="D41" s="20"/>
      <c r="E41" s="22"/>
      <c r="F41" s="21"/>
      <c r="G41" s="20"/>
      <c r="H41" s="22"/>
      <c r="I41" s="21"/>
      <c r="J41" s="20"/>
      <c r="K41" s="22"/>
      <c r="L41" s="21"/>
      <c r="M41" s="20"/>
      <c r="N41" s="22"/>
      <c r="O41" s="21"/>
    </row>
    <row r="42" spans="1:21" x14ac:dyDescent="0.25">
      <c r="A42" s="13"/>
      <c r="B42" s="17" t="s">
        <v>244</v>
      </c>
      <c r="C42" s="18"/>
      <c r="D42" s="17" t="s">
        <v>207</v>
      </c>
      <c r="E42" s="24">
        <v>14983</v>
      </c>
      <c r="F42" s="18"/>
      <c r="G42" s="17" t="s">
        <v>207</v>
      </c>
      <c r="H42" s="19">
        <v>9</v>
      </c>
      <c r="I42" s="18"/>
      <c r="J42" s="17" t="s">
        <v>207</v>
      </c>
      <c r="K42" s="19">
        <v>-568</v>
      </c>
      <c r="L42" s="18"/>
      <c r="M42" s="17" t="s">
        <v>207</v>
      </c>
      <c r="N42" s="24">
        <v>14424</v>
      </c>
      <c r="O42" s="18"/>
    </row>
    <row r="43" spans="1:21" x14ac:dyDescent="0.25">
      <c r="A43" s="13"/>
      <c r="B43" s="20" t="s">
        <v>251</v>
      </c>
      <c r="C43" s="21"/>
      <c r="D43" s="20"/>
      <c r="E43" s="22">
        <v>426</v>
      </c>
      <c r="F43" s="21"/>
      <c r="G43" s="20"/>
      <c r="H43" s="22" t="s">
        <v>219</v>
      </c>
      <c r="I43" s="21"/>
      <c r="J43" s="20"/>
      <c r="K43" s="22">
        <v>-48</v>
      </c>
      <c r="L43" s="21"/>
      <c r="M43" s="20"/>
      <c r="N43" s="22">
        <v>378</v>
      </c>
      <c r="O43" s="21"/>
    </row>
    <row r="44" spans="1:21" ht="15.75" thickBot="1" x14ac:dyDescent="0.3">
      <c r="A44" s="13"/>
      <c r="B44" s="17" t="s">
        <v>248</v>
      </c>
      <c r="C44" s="18"/>
      <c r="D44" s="50"/>
      <c r="E44" s="52">
        <v>868</v>
      </c>
      <c r="F44" s="18"/>
      <c r="G44" s="50"/>
      <c r="H44" s="52" t="s">
        <v>219</v>
      </c>
      <c r="I44" s="18"/>
      <c r="J44" s="50"/>
      <c r="K44" s="52">
        <v>-11</v>
      </c>
      <c r="L44" s="18"/>
      <c r="M44" s="50"/>
      <c r="N44" s="52">
        <v>857</v>
      </c>
      <c r="O44" s="18"/>
    </row>
    <row r="45" spans="1:21" ht="15.75" thickBot="1" x14ac:dyDescent="0.3">
      <c r="A45" s="13"/>
      <c r="B45" s="20"/>
      <c r="C45" s="21"/>
      <c r="D45" s="53" t="s">
        <v>207</v>
      </c>
      <c r="E45" s="54">
        <v>16277</v>
      </c>
      <c r="F45" s="21"/>
      <c r="G45" s="53" t="s">
        <v>207</v>
      </c>
      <c r="H45" s="55">
        <v>9</v>
      </c>
      <c r="I45" s="21"/>
      <c r="J45" s="53" t="s">
        <v>207</v>
      </c>
      <c r="K45" s="55">
        <v>-627</v>
      </c>
      <c r="L45" s="21"/>
      <c r="M45" s="53" t="s">
        <v>207</v>
      </c>
      <c r="N45" s="54">
        <v>15659</v>
      </c>
      <c r="O45" s="21"/>
    </row>
    <row r="46" spans="1:21" ht="15.75" thickTop="1" x14ac:dyDescent="0.25">
      <c r="A46" s="13"/>
      <c r="B46" s="4"/>
    </row>
    <row r="47" spans="1:21" ht="15" customHeight="1" x14ac:dyDescent="0.25">
      <c r="A47" s="13" t="s">
        <v>631</v>
      </c>
      <c r="B47" s="44" t="s">
        <v>5</v>
      </c>
      <c r="C47" s="44"/>
      <c r="D47" s="44"/>
      <c r="E47" s="44"/>
      <c r="F47" s="44"/>
      <c r="G47" s="44"/>
      <c r="H47" s="44"/>
      <c r="I47" s="44"/>
      <c r="J47" s="44"/>
      <c r="K47" s="44"/>
      <c r="L47" s="44"/>
      <c r="M47" s="44"/>
      <c r="N47" s="44"/>
      <c r="O47" s="44"/>
      <c r="P47" s="44"/>
      <c r="Q47" s="44"/>
      <c r="R47" s="44"/>
      <c r="S47" s="44"/>
      <c r="T47" s="44"/>
      <c r="U47" s="44"/>
    </row>
    <row r="48" spans="1:21" ht="15" customHeight="1" x14ac:dyDescent="0.25">
      <c r="A48" s="13"/>
      <c r="B48" s="99" t="s">
        <v>254</v>
      </c>
      <c r="C48" s="99"/>
      <c r="D48" s="99"/>
      <c r="E48" s="99"/>
      <c r="F48" s="99"/>
      <c r="G48" s="99"/>
      <c r="H48" s="99"/>
      <c r="I48" s="99"/>
      <c r="J48" s="99"/>
      <c r="K48" s="99"/>
      <c r="L48" s="99"/>
      <c r="M48" s="99"/>
      <c r="N48" s="99"/>
      <c r="O48" s="99"/>
      <c r="P48" s="99"/>
      <c r="Q48" s="99"/>
      <c r="R48" s="99"/>
      <c r="S48" s="99"/>
      <c r="T48" s="99"/>
      <c r="U48" s="99"/>
    </row>
    <row r="49" spans="1:21" x14ac:dyDescent="0.25">
      <c r="A49" s="13"/>
      <c r="B49" s="99"/>
      <c r="C49" s="99"/>
      <c r="D49" s="99"/>
      <c r="E49" s="99"/>
      <c r="F49" s="99"/>
      <c r="G49" s="99"/>
      <c r="H49" s="99"/>
      <c r="I49" s="99"/>
      <c r="J49" s="99"/>
      <c r="K49" s="99"/>
      <c r="L49" s="99"/>
      <c r="M49" s="99"/>
      <c r="N49" s="99"/>
      <c r="O49" s="99"/>
      <c r="P49" s="99"/>
      <c r="Q49" s="99"/>
      <c r="R49" s="99"/>
      <c r="S49" s="99"/>
      <c r="T49" s="99"/>
      <c r="U49" s="99"/>
    </row>
    <row r="50" spans="1:21" x14ac:dyDescent="0.25">
      <c r="A50" s="13"/>
      <c r="B50" s="14"/>
      <c r="C50" s="14"/>
      <c r="D50" s="25" t="s">
        <v>200</v>
      </c>
      <c r="E50" s="25"/>
      <c r="F50" s="25"/>
      <c r="G50" s="25"/>
      <c r="H50" s="25"/>
      <c r="I50" s="14"/>
      <c r="J50" s="25" t="s">
        <v>252</v>
      </c>
      <c r="K50" s="25"/>
      <c r="L50" s="25"/>
      <c r="M50" s="25"/>
      <c r="N50" s="25"/>
      <c r="O50" s="14"/>
    </row>
    <row r="51" spans="1:21" x14ac:dyDescent="0.25">
      <c r="A51" s="13"/>
      <c r="B51" s="14"/>
      <c r="C51" s="14"/>
      <c r="D51" s="14"/>
      <c r="E51" s="14"/>
      <c r="F51" s="14"/>
      <c r="G51" s="25" t="s">
        <v>240</v>
      </c>
      <c r="H51" s="25"/>
      <c r="I51" s="14"/>
      <c r="J51" s="14"/>
      <c r="K51" s="14"/>
      <c r="L51" s="14"/>
      <c r="M51" s="25" t="s">
        <v>240</v>
      </c>
      <c r="N51" s="25"/>
      <c r="O51" s="14"/>
    </row>
    <row r="52" spans="1:21" x14ac:dyDescent="0.25">
      <c r="A52" s="13"/>
      <c r="B52" s="14"/>
      <c r="C52" s="14"/>
      <c r="D52" s="25" t="s">
        <v>255</v>
      </c>
      <c r="E52" s="25"/>
      <c r="F52" s="14"/>
      <c r="G52" s="25" t="s">
        <v>256</v>
      </c>
      <c r="H52" s="25"/>
      <c r="I52" s="14"/>
      <c r="J52" s="25" t="s">
        <v>255</v>
      </c>
      <c r="K52" s="25"/>
      <c r="L52" s="14"/>
      <c r="M52" s="25" t="s">
        <v>256</v>
      </c>
      <c r="N52" s="25"/>
      <c r="O52" s="14"/>
    </row>
    <row r="53" spans="1:21" ht="15.75" thickBot="1" x14ac:dyDescent="0.3">
      <c r="A53" s="13"/>
      <c r="B53" s="14"/>
      <c r="C53" s="14"/>
      <c r="D53" s="26" t="s">
        <v>257</v>
      </c>
      <c r="E53" s="26"/>
      <c r="F53" s="14"/>
      <c r="G53" s="26" t="s">
        <v>216</v>
      </c>
      <c r="H53" s="26"/>
      <c r="I53" s="14"/>
      <c r="J53" s="26" t="s">
        <v>257</v>
      </c>
      <c r="K53" s="26"/>
      <c r="L53" s="14"/>
      <c r="M53" s="26" t="s">
        <v>216</v>
      </c>
      <c r="N53" s="26"/>
      <c r="O53" s="14"/>
    </row>
    <row r="54" spans="1:21" x14ac:dyDescent="0.25">
      <c r="A54" s="13"/>
      <c r="B54" s="14"/>
      <c r="C54" s="14"/>
      <c r="D54" s="57" t="s">
        <v>242</v>
      </c>
      <c r="E54" s="57"/>
      <c r="F54" s="57"/>
      <c r="G54" s="57"/>
      <c r="H54" s="57"/>
      <c r="I54" s="14"/>
      <c r="J54" s="57" t="s">
        <v>242</v>
      </c>
      <c r="K54" s="57"/>
      <c r="L54" s="57"/>
      <c r="M54" s="57"/>
      <c r="N54" s="57"/>
      <c r="O54" s="14"/>
    </row>
    <row r="55" spans="1:21" x14ac:dyDescent="0.25">
      <c r="A55" s="13"/>
      <c r="B55" s="49" t="s">
        <v>243</v>
      </c>
      <c r="C55" s="18"/>
      <c r="D55" s="17"/>
      <c r="E55" s="19"/>
      <c r="F55" s="18"/>
      <c r="G55" s="17"/>
      <c r="H55" s="19"/>
      <c r="I55" s="18"/>
      <c r="J55" s="17"/>
      <c r="K55" s="19"/>
      <c r="L55" s="18"/>
      <c r="M55" s="17"/>
      <c r="N55" s="19"/>
      <c r="O55" s="18"/>
    </row>
    <row r="56" spans="1:21" x14ac:dyDescent="0.25">
      <c r="A56" s="13"/>
      <c r="B56" s="20" t="s">
        <v>258</v>
      </c>
      <c r="C56" s="21"/>
      <c r="D56" s="20"/>
      <c r="E56" s="22"/>
      <c r="F56" s="21"/>
      <c r="G56" s="20"/>
      <c r="H56" s="22"/>
      <c r="I56" s="21"/>
      <c r="J56" s="20"/>
      <c r="K56" s="22"/>
      <c r="L56" s="21"/>
      <c r="M56" s="20"/>
      <c r="N56" s="22"/>
      <c r="O56" s="21"/>
    </row>
    <row r="57" spans="1:21" x14ac:dyDescent="0.25">
      <c r="A57" s="13"/>
      <c r="B57" s="61" t="s">
        <v>259</v>
      </c>
      <c r="C57" s="18"/>
      <c r="D57" s="17" t="s">
        <v>207</v>
      </c>
      <c r="E57" s="19" t="s">
        <v>219</v>
      </c>
      <c r="F57" s="18"/>
      <c r="G57" s="17" t="s">
        <v>207</v>
      </c>
      <c r="H57" s="19" t="s">
        <v>219</v>
      </c>
      <c r="I57" s="18"/>
      <c r="J57" s="17" t="s">
        <v>207</v>
      </c>
      <c r="K57" s="24">
        <v>4379</v>
      </c>
      <c r="L57" s="18"/>
      <c r="M57" s="17" t="s">
        <v>207</v>
      </c>
      <c r="N57" s="24">
        <v>4329</v>
      </c>
      <c r="O57" s="18"/>
    </row>
    <row r="58" spans="1:21" x14ac:dyDescent="0.25">
      <c r="A58" s="13"/>
      <c r="B58" s="62" t="s">
        <v>260</v>
      </c>
      <c r="C58" s="21"/>
      <c r="D58" s="20"/>
      <c r="E58" s="23">
        <v>18998</v>
      </c>
      <c r="F58" s="21"/>
      <c r="G58" s="20"/>
      <c r="H58" s="23">
        <v>18346</v>
      </c>
      <c r="I58" s="21"/>
      <c r="J58" s="20"/>
      <c r="K58" s="23">
        <v>23998</v>
      </c>
      <c r="L58" s="21"/>
      <c r="M58" s="20"/>
      <c r="N58" s="23">
        <v>22532</v>
      </c>
      <c r="O58" s="21"/>
    </row>
    <row r="59" spans="1:21" x14ac:dyDescent="0.25">
      <c r="A59" s="13"/>
      <c r="B59" s="61" t="s">
        <v>261</v>
      </c>
      <c r="C59" s="18"/>
      <c r="D59" s="17"/>
      <c r="E59" s="19" t="s">
        <v>219</v>
      </c>
      <c r="F59" s="18"/>
      <c r="G59" s="17"/>
      <c r="H59" s="19" t="s">
        <v>219</v>
      </c>
      <c r="I59" s="18"/>
      <c r="J59" s="17"/>
      <c r="K59" s="24">
        <v>4121</v>
      </c>
      <c r="L59" s="18"/>
      <c r="M59" s="17"/>
      <c r="N59" s="24">
        <v>4085</v>
      </c>
      <c r="O59" s="18"/>
    </row>
    <row r="60" spans="1:21" x14ac:dyDescent="0.25">
      <c r="A60" s="13"/>
      <c r="B60" s="62" t="s">
        <v>262</v>
      </c>
      <c r="C60" s="21"/>
      <c r="D60" s="20"/>
      <c r="E60" s="22" t="s">
        <v>219</v>
      </c>
      <c r="F60" s="21"/>
      <c r="G60" s="20"/>
      <c r="H60" s="22" t="s">
        <v>219</v>
      </c>
      <c r="I60" s="21"/>
      <c r="J60" s="20"/>
      <c r="K60" s="23">
        <v>3430</v>
      </c>
      <c r="L60" s="21"/>
      <c r="M60" s="20"/>
      <c r="N60" s="23">
        <v>3186</v>
      </c>
      <c r="O60" s="21"/>
    </row>
    <row r="61" spans="1:21" x14ac:dyDescent="0.25">
      <c r="A61" s="13"/>
      <c r="B61" s="17" t="s">
        <v>263</v>
      </c>
      <c r="C61" s="18"/>
      <c r="D61" s="17"/>
      <c r="E61" s="19"/>
      <c r="F61" s="18"/>
      <c r="G61" s="17"/>
      <c r="H61" s="19"/>
      <c r="I61" s="18"/>
      <c r="J61" s="17"/>
      <c r="K61" s="19"/>
      <c r="L61" s="18"/>
      <c r="M61" s="17"/>
      <c r="N61" s="19"/>
      <c r="O61" s="18"/>
    </row>
    <row r="62" spans="1:21" x14ac:dyDescent="0.25">
      <c r="A62" s="13"/>
      <c r="B62" s="62" t="s">
        <v>260</v>
      </c>
      <c r="C62" s="21"/>
      <c r="D62" s="20"/>
      <c r="E62" s="23">
        <v>6640</v>
      </c>
      <c r="F62" s="21"/>
      <c r="G62" s="20"/>
      <c r="H62" s="23">
        <v>6497</v>
      </c>
      <c r="I62" s="21"/>
      <c r="J62" s="20"/>
      <c r="K62" s="23">
        <v>8440</v>
      </c>
      <c r="L62" s="21"/>
      <c r="M62" s="20"/>
      <c r="N62" s="23">
        <v>8219</v>
      </c>
      <c r="O62" s="21"/>
    </row>
    <row r="63" spans="1:21" x14ac:dyDescent="0.25">
      <c r="A63" s="13"/>
      <c r="B63" s="61" t="s">
        <v>261</v>
      </c>
      <c r="C63" s="18"/>
      <c r="D63" s="17"/>
      <c r="E63" s="24">
        <v>41062</v>
      </c>
      <c r="F63" s="18"/>
      <c r="G63" s="17"/>
      <c r="H63" s="24">
        <v>40531</v>
      </c>
      <c r="I63" s="18"/>
      <c r="J63" s="17"/>
      <c r="K63" s="24">
        <v>17022</v>
      </c>
      <c r="L63" s="18"/>
      <c r="M63" s="17"/>
      <c r="N63" s="24">
        <v>16212</v>
      </c>
      <c r="O63" s="18"/>
    </row>
    <row r="64" spans="1:21" x14ac:dyDescent="0.25">
      <c r="A64" s="13"/>
      <c r="B64" s="62" t="s">
        <v>262</v>
      </c>
      <c r="C64" s="21"/>
      <c r="D64" s="20"/>
      <c r="E64" s="23">
        <v>23141</v>
      </c>
      <c r="F64" s="21"/>
      <c r="G64" s="20"/>
      <c r="H64" s="23">
        <v>23025</v>
      </c>
      <c r="I64" s="21"/>
      <c r="J64" s="20"/>
      <c r="K64" s="23">
        <v>3308</v>
      </c>
      <c r="L64" s="21"/>
      <c r="M64" s="20"/>
      <c r="N64" s="23">
        <v>3221</v>
      </c>
      <c r="O64" s="21"/>
    </row>
    <row r="65" spans="1:15" x14ac:dyDescent="0.25">
      <c r="A65" s="13"/>
      <c r="B65" s="17" t="s">
        <v>264</v>
      </c>
      <c r="C65" s="18"/>
      <c r="D65" s="17"/>
      <c r="E65" s="19"/>
      <c r="F65" s="18"/>
      <c r="G65" s="17"/>
      <c r="H65" s="19"/>
      <c r="I65" s="18"/>
      <c r="J65" s="17"/>
      <c r="K65" s="19"/>
      <c r="L65" s="18"/>
      <c r="M65" s="17"/>
      <c r="N65" s="19"/>
      <c r="O65" s="18"/>
    </row>
    <row r="66" spans="1:15" x14ac:dyDescent="0.25">
      <c r="A66" s="13"/>
      <c r="B66" s="62" t="s">
        <v>265</v>
      </c>
      <c r="C66" s="21"/>
      <c r="D66" s="20"/>
      <c r="E66" s="23">
        <v>1997</v>
      </c>
      <c r="F66" s="21"/>
      <c r="G66" s="20"/>
      <c r="H66" s="23">
        <v>2032</v>
      </c>
      <c r="I66" s="21"/>
      <c r="J66" s="20"/>
      <c r="K66" s="22" t="s">
        <v>219</v>
      </c>
      <c r="L66" s="21"/>
      <c r="M66" s="20"/>
      <c r="N66" s="22" t="s">
        <v>219</v>
      </c>
      <c r="O66" s="21"/>
    </row>
    <row r="67" spans="1:15" x14ac:dyDescent="0.25">
      <c r="A67" s="13"/>
      <c r="B67" s="61" t="s">
        <v>259</v>
      </c>
      <c r="C67" s="18"/>
      <c r="D67" s="17"/>
      <c r="E67" s="24">
        <v>9412</v>
      </c>
      <c r="F67" s="18"/>
      <c r="G67" s="17"/>
      <c r="H67" s="24">
        <v>9452</v>
      </c>
      <c r="I67" s="18"/>
      <c r="J67" s="17"/>
      <c r="K67" s="24">
        <v>4010</v>
      </c>
      <c r="L67" s="18"/>
      <c r="M67" s="17"/>
      <c r="N67" s="24">
        <v>4123</v>
      </c>
      <c r="O67" s="18"/>
    </row>
    <row r="68" spans="1:15" x14ac:dyDescent="0.25">
      <c r="A68" s="13"/>
      <c r="B68" s="62" t="s">
        <v>260</v>
      </c>
      <c r="C68" s="21"/>
      <c r="D68" s="20"/>
      <c r="E68" s="23">
        <v>3985</v>
      </c>
      <c r="F68" s="21"/>
      <c r="G68" s="20"/>
      <c r="H68" s="23">
        <v>3955</v>
      </c>
      <c r="I68" s="21"/>
      <c r="J68" s="20"/>
      <c r="K68" s="23">
        <v>2008</v>
      </c>
      <c r="L68" s="21"/>
      <c r="M68" s="20"/>
      <c r="N68" s="23">
        <v>1896</v>
      </c>
      <c r="O68" s="21"/>
    </row>
    <row r="69" spans="1:15" x14ac:dyDescent="0.25">
      <c r="A69" s="13"/>
      <c r="B69" s="17" t="s">
        <v>266</v>
      </c>
      <c r="C69" s="18"/>
      <c r="D69" s="17"/>
      <c r="E69" s="19"/>
      <c r="F69" s="18"/>
      <c r="G69" s="17"/>
      <c r="H69" s="19"/>
      <c r="I69" s="18"/>
      <c r="J69" s="17"/>
      <c r="K69" s="19"/>
      <c r="L69" s="18"/>
      <c r="M69" s="17"/>
      <c r="N69" s="19"/>
      <c r="O69" s="18"/>
    </row>
    <row r="70" spans="1:15" x14ac:dyDescent="0.25">
      <c r="A70" s="13"/>
      <c r="B70" s="62" t="s">
        <v>260</v>
      </c>
      <c r="C70" s="21"/>
      <c r="D70" s="20"/>
      <c r="E70" s="23">
        <v>6140</v>
      </c>
      <c r="F70" s="21"/>
      <c r="G70" s="20"/>
      <c r="H70" s="23">
        <v>6189</v>
      </c>
      <c r="I70" s="21"/>
      <c r="J70" s="20"/>
      <c r="K70" s="23">
        <v>1000</v>
      </c>
      <c r="L70" s="21"/>
      <c r="M70" s="20"/>
      <c r="N70" s="23">
        <v>1000</v>
      </c>
      <c r="O70" s="21"/>
    </row>
    <row r="71" spans="1:15" x14ac:dyDescent="0.25">
      <c r="A71" s="13"/>
      <c r="B71" s="61" t="s">
        <v>262</v>
      </c>
      <c r="C71" s="18"/>
      <c r="D71" s="17"/>
      <c r="E71" s="24">
        <v>12079</v>
      </c>
      <c r="F71" s="18"/>
      <c r="G71" s="17"/>
      <c r="H71" s="24">
        <v>11889</v>
      </c>
      <c r="I71" s="18"/>
      <c r="J71" s="17"/>
      <c r="K71" s="24">
        <v>5657</v>
      </c>
      <c r="L71" s="18"/>
      <c r="M71" s="17"/>
      <c r="N71" s="24">
        <v>5643</v>
      </c>
      <c r="O71" s="18"/>
    </row>
    <row r="72" spans="1:15" x14ac:dyDescent="0.25">
      <c r="A72" s="13"/>
      <c r="B72" s="20" t="s">
        <v>267</v>
      </c>
      <c r="C72" s="21"/>
      <c r="D72" s="20"/>
      <c r="E72" s="22"/>
      <c r="F72" s="21"/>
      <c r="G72" s="20"/>
      <c r="H72" s="22"/>
      <c r="I72" s="21"/>
      <c r="J72" s="20"/>
      <c r="K72" s="22"/>
      <c r="L72" s="21"/>
      <c r="M72" s="20"/>
      <c r="N72" s="22"/>
      <c r="O72" s="21"/>
    </row>
    <row r="73" spans="1:15" x14ac:dyDescent="0.25">
      <c r="A73" s="13"/>
      <c r="B73" s="61" t="s">
        <v>260</v>
      </c>
      <c r="C73" s="18"/>
      <c r="D73" s="17"/>
      <c r="E73" s="19">
        <v>405</v>
      </c>
      <c r="F73" s="18"/>
      <c r="G73" s="17"/>
      <c r="H73" s="19">
        <v>414</v>
      </c>
      <c r="I73" s="18"/>
      <c r="J73" s="17"/>
      <c r="K73" s="19">
        <v>705</v>
      </c>
      <c r="L73" s="18"/>
      <c r="M73" s="17"/>
      <c r="N73" s="19">
        <v>695</v>
      </c>
      <c r="O73" s="18"/>
    </row>
    <row r="74" spans="1:15" x14ac:dyDescent="0.25">
      <c r="A74" s="13"/>
      <c r="B74" s="62" t="s">
        <v>261</v>
      </c>
      <c r="C74" s="21"/>
      <c r="D74" s="20"/>
      <c r="E74" s="23">
        <v>1367</v>
      </c>
      <c r="F74" s="21"/>
      <c r="G74" s="20"/>
      <c r="H74" s="23">
        <v>1384</v>
      </c>
      <c r="I74" s="21"/>
      <c r="J74" s="20"/>
      <c r="K74" s="22" t="s">
        <v>219</v>
      </c>
      <c r="L74" s="21"/>
      <c r="M74" s="20"/>
      <c r="N74" s="22" t="s">
        <v>219</v>
      </c>
      <c r="O74" s="21"/>
    </row>
    <row r="75" spans="1:15" x14ac:dyDescent="0.25">
      <c r="A75" s="13"/>
      <c r="B75" s="61" t="s">
        <v>262</v>
      </c>
      <c r="C75" s="18"/>
      <c r="D75" s="17"/>
      <c r="E75" s="24">
        <v>2275</v>
      </c>
      <c r="F75" s="18"/>
      <c r="G75" s="17"/>
      <c r="H75" s="24">
        <v>2280</v>
      </c>
      <c r="I75" s="18"/>
      <c r="J75" s="17"/>
      <c r="K75" s="19" t="s">
        <v>219</v>
      </c>
      <c r="L75" s="18"/>
      <c r="M75" s="17"/>
      <c r="N75" s="19" t="s">
        <v>219</v>
      </c>
      <c r="O75" s="18"/>
    </row>
    <row r="76" spans="1:15" x14ac:dyDescent="0.25">
      <c r="A76" s="13"/>
      <c r="B76" s="20"/>
      <c r="C76" s="21"/>
      <c r="D76" s="20"/>
      <c r="E76" s="22"/>
      <c r="F76" s="21"/>
      <c r="G76" s="20"/>
      <c r="H76" s="22"/>
      <c r="I76" s="21"/>
      <c r="J76" s="20"/>
      <c r="K76" s="22"/>
      <c r="L76" s="21"/>
      <c r="M76" s="20"/>
      <c r="N76" s="22"/>
      <c r="O76" s="21"/>
    </row>
    <row r="77" spans="1:15" ht="15.75" thickBot="1" x14ac:dyDescent="0.3">
      <c r="A77" s="13"/>
      <c r="B77" s="17" t="s">
        <v>249</v>
      </c>
      <c r="C77" s="18"/>
      <c r="D77" s="50"/>
      <c r="E77" s="51">
        <v>1500</v>
      </c>
      <c r="F77" s="18"/>
      <c r="G77" s="50"/>
      <c r="H77" s="51">
        <v>1428</v>
      </c>
      <c r="I77" s="18"/>
      <c r="J77" s="50"/>
      <c r="K77" s="51">
        <v>1500</v>
      </c>
      <c r="L77" s="18"/>
      <c r="M77" s="50"/>
      <c r="N77" s="51">
        <v>1411</v>
      </c>
      <c r="O77" s="18"/>
    </row>
    <row r="78" spans="1:15" ht="15.75" thickBot="1" x14ac:dyDescent="0.3">
      <c r="A78" s="13"/>
      <c r="B78" s="20" t="s">
        <v>114</v>
      </c>
      <c r="C78" s="21"/>
      <c r="D78" s="53" t="s">
        <v>207</v>
      </c>
      <c r="E78" s="54">
        <v>129001</v>
      </c>
      <c r="F78" s="21"/>
      <c r="G78" s="53" t="s">
        <v>207</v>
      </c>
      <c r="H78" s="54">
        <v>127422</v>
      </c>
      <c r="I78" s="21"/>
      <c r="J78" s="53" t="s">
        <v>207</v>
      </c>
      <c r="K78" s="54">
        <v>79578</v>
      </c>
      <c r="L78" s="21"/>
      <c r="M78" s="53" t="s">
        <v>207</v>
      </c>
      <c r="N78" s="54">
        <v>76552</v>
      </c>
      <c r="O78" s="21"/>
    </row>
    <row r="79" spans="1:15" ht="15.75" thickTop="1" x14ac:dyDescent="0.25">
      <c r="A79" s="13"/>
      <c r="B79" s="17"/>
      <c r="C79" s="18"/>
      <c r="D79" s="40"/>
      <c r="E79" s="41"/>
      <c r="F79" s="18"/>
      <c r="G79" s="40"/>
      <c r="H79" s="41"/>
      <c r="I79" s="18"/>
      <c r="J79" s="40"/>
      <c r="K79" s="41"/>
      <c r="L79" s="18"/>
      <c r="M79" s="40"/>
      <c r="N79" s="41"/>
      <c r="O79" s="18"/>
    </row>
    <row r="80" spans="1:15" x14ac:dyDescent="0.25">
      <c r="A80" s="13"/>
      <c r="B80" s="56" t="s">
        <v>250</v>
      </c>
      <c r="C80" s="21"/>
      <c r="D80" s="20"/>
      <c r="E80" s="22"/>
      <c r="F80" s="21"/>
      <c r="G80" s="20"/>
      <c r="H80" s="22"/>
      <c r="I80" s="21"/>
      <c r="J80" s="20"/>
      <c r="K80" s="22"/>
      <c r="L80" s="21"/>
      <c r="M80" s="20"/>
      <c r="N80" s="22"/>
      <c r="O80" s="21"/>
    </row>
    <row r="81" spans="1:21" x14ac:dyDescent="0.25">
      <c r="A81" s="13"/>
      <c r="B81" s="17" t="s">
        <v>268</v>
      </c>
      <c r="C81" s="18"/>
      <c r="D81" s="17"/>
      <c r="E81" s="19"/>
      <c r="F81" s="18"/>
      <c r="G81" s="17"/>
      <c r="H81" s="19"/>
      <c r="I81" s="18"/>
      <c r="J81" s="17"/>
      <c r="K81" s="19"/>
      <c r="L81" s="18"/>
      <c r="M81" s="17"/>
      <c r="N81" s="19"/>
      <c r="O81" s="18"/>
    </row>
    <row r="82" spans="1:21" x14ac:dyDescent="0.25">
      <c r="A82" s="13"/>
      <c r="B82" s="62" t="s">
        <v>259</v>
      </c>
      <c r="C82" s="21"/>
      <c r="D82" s="20" t="s">
        <v>207</v>
      </c>
      <c r="E82" s="23">
        <v>5000</v>
      </c>
      <c r="F82" s="21"/>
      <c r="G82" s="20" t="s">
        <v>207</v>
      </c>
      <c r="H82" s="23">
        <v>5002</v>
      </c>
      <c r="I82" s="21"/>
      <c r="J82" s="20" t="s">
        <v>207</v>
      </c>
      <c r="K82" s="23">
        <v>9999</v>
      </c>
      <c r="L82" s="21"/>
      <c r="M82" s="20" t="s">
        <v>207</v>
      </c>
      <c r="N82" s="23">
        <v>9974</v>
      </c>
      <c r="O82" s="21"/>
    </row>
    <row r="83" spans="1:21" x14ac:dyDescent="0.25">
      <c r="A83" s="13"/>
      <c r="B83" s="61" t="s">
        <v>261</v>
      </c>
      <c r="C83" s="18"/>
      <c r="D83" s="17"/>
      <c r="E83" s="24">
        <v>4985</v>
      </c>
      <c r="F83" s="18"/>
      <c r="G83" s="17"/>
      <c r="H83" s="24">
        <v>4814</v>
      </c>
      <c r="I83" s="18"/>
      <c r="J83" s="17"/>
      <c r="K83" s="24">
        <v>4984</v>
      </c>
      <c r="L83" s="18"/>
      <c r="M83" s="17"/>
      <c r="N83" s="24">
        <v>4450</v>
      </c>
      <c r="O83" s="18"/>
    </row>
    <row r="84" spans="1:21" x14ac:dyDescent="0.25">
      <c r="A84" s="13"/>
      <c r="B84" s="20" t="s">
        <v>269</v>
      </c>
      <c r="C84" s="21"/>
      <c r="D84" s="20"/>
      <c r="E84" s="22"/>
      <c r="F84" s="21"/>
      <c r="G84" s="20"/>
      <c r="H84" s="22"/>
      <c r="I84" s="21"/>
      <c r="J84" s="20"/>
      <c r="K84" s="22"/>
      <c r="L84" s="21"/>
      <c r="M84" s="20"/>
      <c r="N84" s="22"/>
      <c r="O84" s="21"/>
    </row>
    <row r="85" spans="1:21" x14ac:dyDescent="0.25">
      <c r="A85" s="13"/>
      <c r="B85" s="61" t="s">
        <v>260</v>
      </c>
      <c r="C85" s="18"/>
      <c r="D85" s="17"/>
      <c r="E85" s="19">
        <v>427</v>
      </c>
      <c r="F85" s="18"/>
      <c r="G85" s="17"/>
      <c r="H85" s="19">
        <v>438</v>
      </c>
      <c r="I85" s="18"/>
      <c r="J85" s="17"/>
      <c r="K85" s="19">
        <v>426</v>
      </c>
      <c r="L85" s="18"/>
      <c r="M85" s="17"/>
      <c r="N85" s="19">
        <v>415</v>
      </c>
      <c r="O85" s="18"/>
    </row>
    <row r="86" spans="1:21" x14ac:dyDescent="0.25">
      <c r="A86" s="13"/>
      <c r="B86" s="62" t="s">
        <v>261</v>
      </c>
      <c r="C86" s="21"/>
      <c r="D86" s="20"/>
      <c r="E86" s="23">
        <v>2202</v>
      </c>
      <c r="F86" s="21"/>
      <c r="G86" s="20"/>
      <c r="H86" s="23">
        <v>1641</v>
      </c>
      <c r="I86" s="21"/>
      <c r="J86" s="20"/>
      <c r="K86" s="22" t="s">
        <v>219</v>
      </c>
      <c r="L86" s="21"/>
      <c r="M86" s="20"/>
      <c r="N86" s="22" t="s">
        <v>219</v>
      </c>
      <c r="O86" s="21"/>
    </row>
    <row r="87" spans="1:21" x14ac:dyDescent="0.25">
      <c r="A87" s="13"/>
      <c r="B87" s="61" t="s">
        <v>262</v>
      </c>
      <c r="C87" s="18"/>
      <c r="D87" s="17"/>
      <c r="E87" s="19" t="s">
        <v>219</v>
      </c>
      <c r="F87" s="18"/>
      <c r="G87" s="17"/>
      <c r="H87" s="19">
        <v>553</v>
      </c>
      <c r="I87" s="18"/>
      <c r="J87" s="17"/>
      <c r="K87" s="19"/>
      <c r="L87" s="18"/>
      <c r="M87" s="17"/>
      <c r="N87" s="19"/>
      <c r="O87" s="18"/>
    </row>
    <row r="88" spans="1:21" x14ac:dyDescent="0.25">
      <c r="A88" s="13"/>
      <c r="B88" s="20" t="s">
        <v>267</v>
      </c>
      <c r="C88" s="21"/>
      <c r="D88" s="20"/>
      <c r="E88" s="22"/>
      <c r="F88" s="21"/>
      <c r="G88" s="20"/>
      <c r="H88" s="22"/>
      <c r="I88" s="21"/>
      <c r="J88" s="20"/>
      <c r="K88" s="22"/>
      <c r="L88" s="21"/>
      <c r="M88" s="20"/>
      <c r="N88" s="22"/>
      <c r="O88" s="21"/>
    </row>
    <row r="89" spans="1:21" x14ac:dyDescent="0.25">
      <c r="A89" s="13"/>
      <c r="B89" s="61" t="s">
        <v>261</v>
      </c>
      <c r="C89" s="18"/>
      <c r="D89" s="17"/>
      <c r="E89" s="24">
        <v>1417</v>
      </c>
      <c r="F89" s="18"/>
      <c r="G89" s="17"/>
      <c r="H89" s="24">
        <v>1422</v>
      </c>
      <c r="I89" s="18"/>
      <c r="J89" s="17"/>
      <c r="K89" s="19">
        <v>868</v>
      </c>
      <c r="L89" s="18"/>
      <c r="M89" s="17"/>
      <c r="N89" s="19">
        <v>820</v>
      </c>
      <c r="O89" s="18"/>
    </row>
    <row r="90" spans="1:21" ht="15.75" thickBot="1" x14ac:dyDescent="0.3">
      <c r="A90" s="13"/>
      <c r="B90" s="62" t="s">
        <v>262</v>
      </c>
      <c r="C90" s="21"/>
      <c r="D90" s="33"/>
      <c r="E90" s="63">
        <v>284</v>
      </c>
      <c r="F90" s="21"/>
      <c r="G90" s="33"/>
      <c r="H90" s="63">
        <v>283</v>
      </c>
      <c r="I90" s="21"/>
      <c r="J90" s="33"/>
      <c r="K90" s="63" t="s">
        <v>219</v>
      </c>
      <c r="L90" s="21"/>
      <c r="M90" s="33"/>
      <c r="N90" s="63" t="s">
        <v>219</v>
      </c>
      <c r="O90" s="21"/>
    </row>
    <row r="91" spans="1:21" ht="15.75" thickBot="1" x14ac:dyDescent="0.3">
      <c r="A91" s="13"/>
      <c r="B91" s="17" t="s">
        <v>114</v>
      </c>
      <c r="C91" s="18"/>
      <c r="D91" s="64" t="s">
        <v>207</v>
      </c>
      <c r="E91" s="65">
        <v>14315</v>
      </c>
      <c r="F91" s="18"/>
      <c r="G91" s="64" t="s">
        <v>207</v>
      </c>
      <c r="H91" s="65">
        <v>14153</v>
      </c>
      <c r="I91" s="18"/>
      <c r="J91" s="64" t="s">
        <v>207</v>
      </c>
      <c r="K91" s="65">
        <v>16277</v>
      </c>
      <c r="L91" s="18"/>
      <c r="M91" s="64" t="s">
        <v>207</v>
      </c>
      <c r="N91" s="65">
        <v>15659</v>
      </c>
      <c r="O91" s="18"/>
    </row>
    <row r="92" spans="1:21" ht="15.75" thickTop="1" x14ac:dyDescent="0.25">
      <c r="A92" s="13"/>
      <c r="B92" s="4"/>
    </row>
    <row r="93" spans="1:21" ht="15" customHeight="1" x14ac:dyDescent="0.25">
      <c r="A93" s="13" t="s">
        <v>632</v>
      </c>
      <c r="B93" s="44" t="s">
        <v>5</v>
      </c>
      <c r="C93" s="44"/>
      <c r="D93" s="44"/>
      <c r="E93" s="44"/>
      <c r="F93" s="44"/>
      <c r="G93" s="44"/>
      <c r="H93" s="44"/>
      <c r="I93" s="44"/>
      <c r="J93" s="44"/>
      <c r="K93" s="44"/>
      <c r="L93" s="44"/>
      <c r="M93" s="44"/>
      <c r="N93" s="44"/>
      <c r="O93" s="44"/>
      <c r="P93" s="44"/>
      <c r="Q93" s="44"/>
      <c r="R93" s="44"/>
      <c r="S93" s="44"/>
      <c r="T93" s="44"/>
      <c r="U93" s="44"/>
    </row>
    <row r="94" spans="1:21" ht="15" customHeight="1" x14ac:dyDescent="0.25">
      <c r="A94" s="13"/>
      <c r="B94" s="99" t="s">
        <v>271</v>
      </c>
      <c r="C94" s="99"/>
      <c r="D94" s="99"/>
      <c r="E94" s="99"/>
      <c r="F94" s="99"/>
      <c r="G94" s="99"/>
      <c r="H94" s="99"/>
      <c r="I94" s="99"/>
      <c r="J94" s="99"/>
      <c r="K94" s="99"/>
      <c r="L94" s="99"/>
      <c r="M94" s="99"/>
      <c r="N94" s="99"/>
      <c r="O94" s="99"/>
      <c r="P94" s="99"/>
      <c r="Q94" s="99"/>
      <c r="R94" s="99"/>
      <c r="S94" s="99"/>
      <c r="T94" s="99"/>
      <c r="U94" s="99"/>
    </row>
    <row r="95" spans="1:21" x14ac:dyDescent="0.25">
      <c r="A95" s="13"/>
      <c r="B95" s="99"/>
      <c r="C95" s="99"/>
      <c r="D95" s="99"/>
      <c r="E95" s="99"/>
      <c r="F95" s="99"/>
      <c r="G95" s="99"/>
      <c r="H95" s="99"/>
      <c r="I95" s="99"/>
      <c r="J95" s="99"/>
      <c r="K95" s="99"/>
      <c r="L95" s="99"/>
      <c r="M95" s="99"/>
      <c r="N95" s="99"/>
      <c r="O95" s="99"/>
      <c r="P95" s="99"/>
      <c r="Q95" s="99"/>
      <c r="R95" s="99"/>
      <c r="S95" s="99"/>
      <c r="T95" s="99"/>
      <c r="U95" s="99"/>
    </row>
    <row r="96" spans="1:21" x14ac:dyDescent="0.25">
      <c r="A96" s="13"/>
      <c r="B96" s="66"/>
      <c r="C96" s="66"/>
      <c r="D96" s="92" t="s">
        <v>272</v>
      </c>
      <c r="E96" s="92"/>
      <c r="F96" s="92"/>
      <c r="G96" s="92"/>
      <c r="H96" s="92"/>
      <c r="I96" s="66"/>
      <c r="J96" s="92" t="s">
        <v>272</v>
      </c>
      <c r="K96" s="92"/>
      <c r="L96" s="92"/>
      <c r="M96" s="92"/>
      <c r="N96" s="92"/>
      <c r="O96" s="66"/>
      <c r="P96" s="66"/>
      <c r="Q96" s="66"/>
      <c r="R96" s="66"/>
      <c r="S96" s="66"/>
      <c r="T96" s="66"/>
      <c r="U96" s="66"/>
    </row>
    <row r="97" spans="1:21" x14ac:dyDescent="0.25">
      <c r="A97" s="13"/>
      <c r="B97" s="66"/>
      <c r="C97" s="66"/>
      <c r="D97" s="92" t="s">
        <v>273</v>
      </c>
      <c r="E97" s="92"/>
      <c r="F97" s="92"/>
      <c r="G97" s="92"/>
      <c r="H97" s="92"/>
      <c r="I97" s="66"/>
      <c r="J97" s="92" t="s">
        <v>274</v>
      </c>
      <c r="K97" s="92"/>
      <c r="L97" s="92"/>
      <c r="M97" s="92"/>
      <c r="N97" s="92"/>
      <c r="O97" s="66"/>
      <c r="P97" s="66"/>
      <c r="Q97" s="66"/>
      <c r="R97" s="66"/>
      <c r="S97" s="66"/>
      <c r="T97" s="66"/>
      <c r="U97" s="66"/>
    </row>
    <row r="98" spans="1:21" x14ac:dyDescent="0.25">
      <c r="A98" s="13"/>
      <c r="B98" s="66"/>
      <c r="C98" s="66"/>
      <c r="D98" s="92" t="s">
        <v>275</v>
      </c>
      <c r="E98" s="92"/>
      <c r="F98" s="92"/>
      <c r="G98" s="92"/>
      <c r="H98" s="92"/>
      <c r="I98" s="66"/>
      <c r="J98" s="92" t="s">
        <v>276</v>
      </c>
      <c r="K98" s="92"/>
      <c r="L98" s="92"/>
      <c r="M98" s="92"/>
      <c r="N98" s="92"/>
      <c r="O98" s="66"/>
      <c r="P98" s="92" t="s">
        <v>114</v>
      </c>
      <c r="Q98" s="92"/>
      <c r="R98" s="92"/>
      <c r="S98" s="92"/>
      <c r="T98" s="92"/>
      <c r="U98" s="66"/>
    </row>
    <row r="99" spans="1:21" x14ac:dyDescent="0.25">
      <c r="A99" s="13"/>
      <c r="B99" s="67" t="s">
        <v>200</v>
      </c>
      <c r="C99" s="66"/>
      <c r="D99" s="92" t="s">
        <v>240</v>
      </c>
      <c r="E99" s="92"/>
      <c r="F99" s="66"/>
      <c r="G99" s="92"/>
      <c r="H99" s="92"/>
      <c r="I99" s="66"/>
      <c r="J99" s="92" t="s">
        <v>240</v>
      </c>
      <c r="K99" s="92"/>
      <c r="L99" s="66"/>
      <c r="M99" s="66"/>
      <c r="N99" s="66"/>
      <c r="O99" s="66"/>
      <c r="P99" s="92" t="s">
        <v>240</v>
      </c>
      <c r="Q99" s="92"/>
      <c r="R99" s="66"/>
      <c r="S99" s="66"/>
      <c r="T99" s="66"/>
      <c r="U99" s="66"/>
    </row>
    <row r="100" spans="1:21" x14ac:dyDescent="0.25">
      <c r="A100" s="13"/>
      <c r="B100" s="66"/>
      <c r="C100" s="66"/>
      <c r="D100" s="92" t="s">
        <v>256</v>
      </c>
      <c r="E100" s="92"/>
      <c r="F100" s="66"/>
      <c r="G100" s="92" t="s">
        <v>237</v>
      </c>
      <c r="H100" s="92"/>
      <c r="I100" s="66"/>
      <c r="J100" s="92" t="s">
        <v>256</v>
      </c>
      <c r="K100" s="92"/>
      <c r="L100" s="66"/>
      <c r="M100" s="92" t="s">
        <v>237</v>
      </c>
      <c r="N100" s="92"/>
      <c r="O100" s="66"/>
      <c r="P100" s="92" t="s">
        <v>256</v>
      </c>
      <c r="Q100" s="92"/>
      <c r="R100" s="66"/>
      <c r="S100" s="92" t="s">
        <v>237</v>
      </c>
      <c r="T100" s="92"/>
      <c r="U100" s="66"/>
    </row>
    <row r="101" spans="1:21" ht="15.75" thickBot="1" x14ac:dyDescent="0.3">
      <c r="A101" s="13"/>
      <c r="B101" s="66"/>
      <c r="C101" s="66"/>
      <c r="D101" s="93" t="s">
        <v>216</v>
      </c>
      <c r="E101" s="93"/>
      <c r="F101" s="66"/>
      <c r="G101" s="93" t="s">
        <v>277</v>
      </c>
      <c r="H101" s="93"/>
      <c r="I101" s="66"/>
      <c r="J101" s="93" t="s">
        <v>216</v>
      </c>
      <c r="K101" s="93"/>
      <c r="L101" s="66"/>
      <c r="M101" s="93" t="s">
        <v>277</v>
      </c>
      <c r="N101" s="93"/>
      <c r="O101" s="66"/>
      <c r="P101" s="93" t="s">
        <v>216</v>
      </c>
      <c r="Q101" s="93"/>
      <c r="R101" s="66"/>
      <c r="S101" s="93" t="s">
        <v>277</v>
      </c>
      <c r="T101" s="93"/>
      <c r="U101" s="66"/>
    </row>
    <row r="102" spans="1:21" x14ac:dyDescent="0.25">
      <c r="A102" s="13"/>
      <c r="B102" s="66"/>
      <c r="C102" s="66"/>
      <c r="D102" s="94" t="s">
        <v>242</v>
      </c>
      <c r="E102" s="94"/>
      <c r="F102" s="94"/>
      <c r="G102" s="94"/>
      <c r="H102" s="94"/>
      <c r="I102" s="94"/>
      <c r="J102" s="94"/>
      <c r="K102" s="94"/>
      <c r="L102" s="94"/>
      <c r="M102" s="94"/>
      <c r="N102" s="94"/>
      <c r="O102" s="94"/>
      <c r="P102" s="94"/>
      <c r="Q102" s="94"/>
      <c r="R102" s="94"/>
      <c r="S102" s="94"/>
      <c r="T102" s="94"/>
      <c r="U102" s="66"/>
    </row>
    <row r="103" spans="1:21" x14ac:dyDescent="0.25">
      <c r="A103" s="13"/>
      <c r="B103" s="70" t="s">
        <v>278</v>
      </c>
      <c r="C103" s="71"/>
      <c r="D103" s="72"/>
      <c r="E103" s="73"/>
      <c r="F103" s="71"/>
      <c r="G103" s="72"/>
      <c r="H103" s="73"/>
      <c r="I103" s="71"/>
      <c r="J103" s="72"/>
      <c r="K103" s="73"/>
      <c r="L103" s="71"/>
      <c r="M103" s="72"/>
      <c r="N103" s="73"/>
      <c r="O103" s="71"/>
      <c r="P103" s="72"/>
      <c r="Q103" s="73"/>
      <c r="R103" s="71"/>
      <c r="S103" s="72"/>
      <c r="T103" s="73"/>
      <c r="U103" s="71"/>
    </row>
    <row r="104" spans="1:21" x14ac:dyDescent="0.25">
      <c r="A104" s="13"/>
      <c r="B104" s="74"/>
      <c r="C104" s="75"/>
      <c r="D104" s="74"/>
      <c r="E104" s="76"/>
      <c r="F104" s="75"/>
      <c r="G104" s="74"/>
      <c r="H104" s="76"/>
      <c r="I104" s="75"/>
      <c r="J104" s="74"/>
      <c r="K104" s="76"/>
      <c r="L104" s="75"/>
      <c r="M104" s="74"/>
      <c r="N104" s="76"/>
      <c r="O104" s="75"/>
      <c r="P104" s="74"/>
      <c r="Q104" s="76"/>
      <c r="R104" s="75"/>
      <c r="S104" s="74"/>
      <c r="T104" s="76"/>
      <c r="U104" s="75"/>
    </row>
    <row r="105" spans="1:21" x14ac:dyDescent="0.25">
      <c r="A105" s="13"/>
      <c r="B105" s="72" t="s">
        <v>245</v>
      </c>
      <c r="C105" s="71"/>
      <c r="D105" s="72" t="s">
        <v>207</v>
      </c>
      <c r="E105" s="77">
        <v>43695</v>
      </c>
      <c r="F105" s="71"/>
      <c r="G105" s="72" t="s">
        <v>207</v>
      </c>
      <c r="H105" s="73">
        <v>-223</v>
      </c>
      <c r="I105" s="71"/>
      <c r="J105" s="72" t="s">
        <v>207</v>
      </c>
      <c r="K105" s="77">
        <v>20083</v>
      </c>
      <c r="L105" s="71"/>
      <c r="M105" s="72" t="s">
        <v>207</v>
      </c>
      <c r="N105" s="73">
        <v>-619</v>
      </c>
      <c r="O105" s="71"/>
      <c r="P105" s="72" t="s">
        <v>207</v>
      </c>
      <c r="Q105" s="77">
        <v>63778</v>
      </c>
      <c r="R105" s="71"/>
      <c r="S105" s="72" t="s">
        <v>207</v>
      </c>
      <c r="T105" s="73">
        <v>-842</v>
      </c>
      <c r="U105" s="71"/>
    </row>
    <row r="106" spans="1:21" x14ac:dyDescent="0.25">
      <c r="A106" s="13"/>
      <c r="B106" s="74" t="s">
        <v>244</v>
      </c>
      <c r="C106" s="75"/>
      <c r="D106" s="74"/>
      <c r="E106" s="76" t="s">
        <v>219</v>
      </c>
      <c r="F106" s="75"/>
      <c r="G106" s="74"/>
      <c r="H106" s="76" t="s">
        <v>219</v>
      </c>
      <c r="I106" s="75"/>
      <c r="J106" s="74"/>
      <c r="K106" s="78">
        <v>18346</v>
      </c>
      <c r="L106" s="75"/>
      <c r="M106" s="74"/>
      <c r="N106" s="76">
        <v>-652</v>
      </c>
      <c r="O106" s="75"/>
      <c r="P106" s="74"/>
      <c r="Q106" s="78">
        <v>18346</v>
      </c>
      <c r="R106" s="75"/>
      <c r="S106" s="74"/>
      <c r="T106" s="76">
        <v>-652</v>
      </c>
      <c r="U106" s="75"/>
    </row>
    <row r="107" spans="1:21" x14ac:dyDescent="0.25">
      <c r="A107" s="13"/>
      <c r="B107" s="72" t="s">
        <v>246</v>
      </c>
      <c r="C107" s="71"/>
      <c r="D107" s="72"/>
      <c r="E107" s="77">
        <v>6500</v>
      </c>
      <c r="F107" s="71"/>
      <c r="G107" s="72"/>
      <c r="H107" s="73">
        <v>-31</v>
      </c>
      <c r="I107" s="71"/>
      <c r="J107" s="72"/>
      <c r="K107" s="77">
        <v>1979</v>
      </c>
      <c r="L107" s="71"/>
      <c r="M107" s="72"/>
      <c r="N107" s="73">
        <v>-27</v>
      </c>
      <c r="O107" s="71"/>
      <c r="P107" s="72"/>
      <c r="Q107" s="77">
        <v>8479</v>
      </c>
      <c r="R107" s="71"/>
      <c r="S107" s="72"/>
      <c r="T107" s="73">
        <v>-58</v>
      </c>
      <c r="U107" s="71"/>
    </row>
    <row r="108" spans="1:21" x14ac:dyDescent="0.25">
      <c r="A108" s="13"/>
      <c r="B108" s="74" t="s">
        <v>279</v>
      </c>
      <c r="C108" s="75"/>
      <c r="D108" s="74"/>
      <c r="E108" s="78">
        <v>9583</v>
      </c>
      <c r="F108" s="75"/>
      <c r="G108" s="74"/>
      <c r="H108" s="76">
        <v>-46</v>
      </c>
      <c r="I108" s="75"/>
      <c r="J108" s="74"/>
      <c r="K108" s="78">
        <v>2952</v>
      </c>
      <c r="L108" s="75"/>
      <c r="M108" s="74"/>
      <c r="N108" s="76">
        <v>-144</v>
      </c>
      <c r="O108" s="75"/>
      <c r="P108" s="74"/>
      <c r="Q108" s="78">
        <v>12535</v>
      </c>
      <c r="R108" s="75"/>
      <c r="S108" s="74"/>
      <c r="T108" s="76">
        <v>-190</v>
      </c>
      <c r="U108" s="75"/>
    </row>
    <row r="109" spans="1:21" ht="15.75" thickBot="1" x14ac:dyDescent="0.3">
      <c r="A109" s="13"/>
      <c r="B109" s="72" t="s">
        <v>249</v>
      </c>
      <c r="C109" s="71"/>
      <c r="D109" s="79"/>
      <c r="E109" s="80" t="s">
        <v>219</v>
      </c>
      <c r="F109" s="71"/>
      <c r="G109" s="79"/>
      <c r="H109" s="80" t="s">
        <v>219</v>
      </c>
      <c r="I109" s="71"/>
      <c r="J109" s="79"/>
      <c r="K109" s="81">
        <v>1428</v>
      </c>
      <c r="L109" s="71"/>
      <c r="M109" s="79"/>
      <c r="N109" s="80">
        <v>-72</v>
      </c>
      <c r="O109" s="71"/>
      <c r="P109" s="79"/>
      <c r="Q109" s="81">
        <v>1428</v>
      </c>
      <c r="R109" s="71"/>
      <c r="S109" s="79"/>
      <c r="T109" s="80">
        <v>-72</v>
      </c>
      <c r="U109" s="71"/>
    </row>
    <row r="110" spans="1:21" ht="15.75" thickBot="1" x14ac:dyDescent="0.3">
      <c r="A110" s="13"/>
      <c r="B110" s="74" t="s">
        <v>114</v>
      </c>
      <c r="C110" s="75"/>
      <c r="D110" s="82" t="s">
        <v>207</v>
      </c>
      <c r="E110" s="83">
        <v>59778</v>
      </c>
      <c r="F110" s="75"/>
      <c r="G110" s="82" t="s">
        <v>207</v>
      </c>
      <c r="H110" s="84">
        <v>-300</v>
      </c>
      <c r="I110" s="75"/>
      <c r="J110" s="82" t="s">
        <v>207</v>
      </c>
      <c r="K110" s="83">
        <v>44788</v>
      </c>
      <c r="L110" s="75"/>
      <c r="M110" s="82" t="s">
        <v>207</v>
      </c>
      <c r="N110" s="83">
        <v>-1514</v>
      </c>
      <c r="O110" s="75"/>
      <c r="P110" s="82" t="s">
        <v>207</v>
      </c>
      <c r="Q110" s="83">
        <v>104566</v>
      </c>
      <c r="R110" s="75"/>
      <c r="S110" s="82" t="s">
        <v>207</v>
      </c>
      <c r="T110" s="83">
        <v>-1814</v>
      </c>
      <c r="U110" s="75"/>
    </row>
    <row r="111" spans="1:21" ht="15.75" thickTop="1" x14ac:dyDescent="0.25">
      <c r="A111" s="13"/>
      <c r="B111" s="72"/>
      <c r="C111" s="71"/>
      <c r="D111" s="85"/>
      <c r="E111" s="86"/>
      <c r="F111" s="71"/>
      <c r="G111" s="85"/>
      <c r="H111" s="86"/>
      <c r="I111" s="71"/>
      <c r="J111" s="85"/>
      <c r="K111" s="86"/>
      <c r="L111" s="71"/>
      <c r="M111" s="85"/>
      <c r="N111" s="86"/>
      <c r="O111" s="71"/>
      <c r="P111" s="85"/>
      <c r="Q111" s="86"/>
      <c r="R111" s="71"/>
      <c r="S111" s="85"/>
      <c r="T111" s="86"/>
      <c r="U111" s="71"/>
    </row>
    <row r="112" spans="1:21" x14ac:dyDescent="0.25">
      <c r="A112" s="13"/>
      <c r="B112" s="67" t="s">
        <v>280</v>
      </c>
      <c r="C112" s="75"/>
      <c r="D112" s="74"/>
      <c r="E112" s="76"/>
      <c r="F112" s="75"/>
      <c r="G112" s="74"/>
      <c r="H112" s="76"/>
      <c r="I112" s="75"/>
      <c r="J112" s="74"/>
      <c r="K112" s="76"/>
      <c r="L112" s="75"/>
      <c r="M112" s="74"/>
      <c r="N112" s="76"/>
      <c r="O112" s="75"/>
      <c r="P112" s="74"/>
      <c r="Q112" s="76"/>
      <c r="R112" s="75"/>
      <c r="S112" s="74"/>
      <c r="T112" s="76"/>
      <c r="U112" s="75"/>
    </row>
    <row r="113" spans="1:21" x14ac:dyDescent="0.25">
      <c r="A113" s="13"/>
      <c r="B113" s="72"/>
      <c r="C113" s="71"/>
      <c r="D113" s="72"/>
      <c r="E113" s="73"/>
      <c r="F113" s="71"/>
      <c r="G113" s="72"/>
      <c r="H113" s="73"/>
      <c r="I113" s="71"/>
      <c r="J113" s="72"/>
      <c r="K113" s="73"/>
      <c r="L113" s="71"/>
      <c r="M113" s="72"/>
      <c r="N113" s="73"/>
      <c r="O113" s="71"/>
      <c r="P113" s="72"/>
      <c r="Q113" s="73"/>
      <c r="R113" s="71"/>
      <c r="S113" s="72"/>
      <c r="T113" s="73"/>
      <c r="U113" s="71"/>
    </row>
    <row r="114" spans="1:21" x14ac:dyDescent="0.25">
      <c r="A114" s="13"/>
      <c r="B114" s="74" t="s">
        <v>244</v>
      </c>
      <c r="C114" s="75"/>
      <c r="D114" s="74" t="s">
        <v>207</v>
      </c>
      <c r="E114" s="76" t="s">
        <v>219</v>
      </c>
      <c r="F114" s="75"/>
      <c r="G114" s="74" t="s">
        <v>207</v>
      </c>
      <c r="H114" s="76" t="s">
        <v>219</v>
      </c>
      <c r="I114" s="75"/>
      <c r="J114" s="74" t="s">
        <v>207</v>
      </c>
      <c r="K114" s="78">
        <v>4814</v>
      </c>
      <c r="L114" s="75"/>
      <c r="M114" s="74" t="s">
        <v>207</v>
      </c>
      <c r="N114" s="76">
        <v>-171</v>
      </c>
      <c r="O114" s="75"/>
      <c r="P114" s="74" t="s">
        <v>207</v>
      </c>
      <c r="Q114" s="78">
        <v>4814</v>
      </c>
      <c r="R114" s="75"/>
      <c r="S114" s="74" t="s">
        <v>207</v>
      </c>
      <c r="T114" s="76">
        <v>-171</v>
      </c>
      <c r="U114" s="75"/>
    </row>
    <row r="115" spans="1:21" x14ac:dyDescent="0.25">
      <c r="A115" s="13"/>
      <c r="B115" s="72" t="s">
        <v>281</v>
      </c>
      <c r="C115" s="71"/>
      <c r="D115" s="72"/>
      <c r="E115" s="77">
        <v>1604</v>
      </c>
      <c r="F115" s="71"/>
      <c r="G115" s="72"/>
      <c r="H115" s="73">
        <v>-20</v>
      </c>
      <c r="I115" s="71"/>
      <c r="J115" s="72"/>
      <c r="K115" s="73" t="s">
        <v>219</v>
      </c>
      <c r="L115" s="71"/>
      <c r="M115" s="72"/>
      <c r="N115" s="73" t="s">
        <v>219</v>
      </c>
      <c r="O115" s="71"/>
      <c r="P115" s="72"/>
      <c r="Q115" s="77">
        <v>1604</v>
      </c>
      <c r="R115" s="71"/>
      <c r="S115" s="72"/>
      <c r="T115" s="73">
        <v>-20</v>
      </c>
      <c r="U115" s="71"/>
    </row>
    <row r="116" spans="1:21" ht="15.75" thickBot="1" x14ac:dyDescent="0.3">
      <c r="A116" s="13"/>
      <c r="B116" s="74" t="s">
        <v>248</v>
      </c>
      <c r="C116" s="75"/>
      <c r="D116" s="87"/>
      <c r="E116" s="88">
        <v>283</v>
      </c>
      <c r="F116" s="75"/>
      <c r="G116" s="87"/>
      <c r="H116" s="88">
        <v>-1</v>
      </c>
      <c r="I116" s="75"/>
      <c r="J116" s="87"/>
      <c r="K116" s="88" t="s">
        <v>219</v>
      </c>
      <c r="L116" s="75"/>
      <c r="M116" s="87"/>
      <c r="N116" s="88" t="s">
        <v>219</v>
      </c>
      <c r="O116" s="75"/>
      <c r="P116" s="87"/>
      <c r="Q116" s="88">
        <v>283</v>
      </c>
      <c r="R116" s="75"/>
      <c r="S116" s="87"/>
      <c r="T116" s="88">
        <v>-1</v>
      </c>
      <c r="U116" s="75"/>
    </row>
    <row r="117" spans="1:21" ht="15.75" thickBot="1" x14ac:dyDescent="0.3">
      <c r="A117" s="13"/>
      <c r="B117" s="72" t="s">
        <v>114</v>
      </c>
      <c r="C117" s="71"/>
      <c r="D117" s="89" t="s">
        <v>207</v>
      </c>
      <c r="E117" s="90">
        <v>1887</v>
      </c>
      <c r="F117" s="71"/>
      <c r="G117" s="89" t="s">
        <v>207</v>
      </c>
      <c r="H117" s="91">
        <v>-21</v>
      </c>
      <c r="I117" s="71"/>
      <c r="J117" s="89" t="s">
        <v>207</v>
      </c>
      <c r="K117" s="90">
        <v>4814</v>
      </c>
      <c r="L117" s="71"/>
      <c r="M117" s="89" t="s">
        <v>207</v>
      </c>
      <c r="N117" s="91">
        <v>-171</v>
      </c>
      <c r="O117" s="71"/>
      <c r="P117" s="89" t="s">
        <v>207</v>
      </c>
      <c r="Q117" s="90">
        <v>6701</v>
      </c>
      <c r="R117" s="71"/>
      <c r="S117" s="89" t="s">
        <v>207</v>
      </c>
      <c r="T117" s="91">
        <v>-192</v>
      </c>
      <c r="U117" s="71" t="s">
        <v>282</v>
      </c>
    </row>
    <row r="118" spans="1:21" ht="15.75" thickTop="1" x14ac:dyDescent="0.25">
      <c r="A118" s="13"/>
      <c r="B118" s="4"/>
    </row>
    <row r="119" spans="1:21" x14ac:dyDescent="0.25">
      <c r="A119" s="13"/>
      <c r="B119" s="46"/>
      <c r="C119" s="46"/>
      <c r="D119" s="46"/>
      <c r="E119" s="46"/>
      <c r="F119" s="46"/>
      <c r="G119" s="46"/>
      <c r="H119" s="46"/>
      <c r="I119" s="46"/>
      <c r="J119" s="46"/>
      <c r="K119" s="46"/>
      <c r="L119" s="46"/>
      <c r="M119" s="46"/>
      <c r="N119" s="46"/>
      <c r="O119" s="46"/>
      <c r="P119" s="46"/>
      <c r="Q119" s="46"/>
      <c r="R119" s="46"/>
      <c r="S119" s="46"/>
      <c r="T119" s="46"/>
      <c r="U119" s="46"/>
    </row>
    <row r="120" spans="1:21" x14ac:dyDescent="0.25">
      <c r="A120" s="13"/>
      <c r="B120" s="66"/>
      <c r="C120" s="66"/>
      <c r="D120" s="92" t="s">
        <v>272</v>
      </c>
      <c r="E120" s="92"/>
      <c r="F120" s="92"/>
      <c r="G120" s="92"/>
      <c r="H120" s="92"/>
      <c r="I120" s="66"/>
      <c r="J120" s="92" t="s">
        <v>272</v>
      </c>
      <c r="K120" s="92"/>
      <c r="L120" s="92"/>
      <c r="M120" s="92"/>
      <c r="N120" s="92"/>
      <c r="O120" s="66"/>
      <c r="P120" s="66"/>
      <c r="Q120" s="66"/>
      <c r="R120" s="66"/>
      <c r="S120" s="66"/>
      <c r="T120" s="66"/>
      <c r="U120" s="66"/>
    </row>
    <row r="121" spans="1:21" x14ac:dyDescent="0.25">
      <c r="A121" s="13"/>
      <c r="B121" s="66"/>
      <c r="C121" s="66"/>
      <c r="D121" s="92" t="s">
        <v>273</v>
      </c>
      <c r="E121" s="92"/>
      <c r="F121" s="92"/>
      <c r="G121" s="92"/>
      <c r="H121" s="92"/>
      <c r="I121" s="66"/>
      <c r="J121" s="92" t="s">
        <v>274</v>
      </c>
      <c r="K121" s="92"/>
      <c r="L121" s="92"/>
      <c r="M121" s="92"/>
      <c r="N121" s="92"/>
      <c r="O121" s="66"/>
      <c r="P121" s="66"/>
      <c r="Q121" s="66"/>
      <c r="R121" s="66"/>
      <c r="S121" s="66"/>
      <c r="T121" s="66"/>
      <c r="U121" s="66"/>
    </row>
    <row r="122" spans="1:21" x14ac:dyDescent="0.25">
      <c r="A122" s="13"/>
      <c r="B122" s="66"/>
      <c r="C122" s="66"/>
      <c r="D122" s="92" t="s">
        <v>275</v>
      </c>
      <c r="E122" s="92"/>
      <c r="F122" s="92"/>
      <c r="G122" s="92"/>
      <c r="H122" s="92"/>
      <c r="I122" s="66"/>
      <c r="J122" s="92" t="s">
        <v>276</v>
      </c>
      <c r="K122" s="92"/>
      <c r="L122" s="92"/>
      <c r="M122" s="92"/>
      <c r="N122" s="92"/>
      <c r="O122" s="66"/>
      <c r="P122" s="92" t="s">
        <v>114</v>
      </c>
      <c r="Q122" s="92"/>
      <c r="R122" s="92"/>
      <c r="S122" s="92"/>
      <c r="T122" s="92"/>
      <c r="U122" s="66"/>
    </row>
    <row r="123" spans="1:21" x14ac:dyDescent="0.25">
      <c r="A123" s="13"/>
      <c r="B123" s="67" t="s">
        <v>252</v>
      </c>
      <c r="C123" s="66"/>
      <c r="D123" s="92" t="s">
        <v>240</v>
      </c>
      <c r="E123" s="92"/>
      <c r="F123" s="66"/>
      <c r="G123" s="92"/>
      <c r="H123" s="92"/>
      <c r="I123" s="66"/>
      <c r="J123" s="92" t="s">
        <v>240</v>
      </c>
      <c r="K123" s="92"/>
      <c r="L123" s="66"/>
      <c r="M123" s="92"/>
      <c r="N123" s="92"/>
      <c r="O123" s="66"/>
      <c r="P123" s="92" t="s">
        <v>240</v>
      </c>
      <c r="Q123" s="92"/>
      <c r="R123" s="66"/>
      <c r="S123" s="92"/>
      <c r="T123" s="92"/>
      <c r="U123" s="66"/>
    </row>
    <row r="124" spans="1:21" x14ac:dyDescent="0.25">
      <c r="A124" s="13"/>
      <c r="B124" s="66"/>
      <c r="C124" s="66"/>
      <c r="D124" s="92" t="s">
        <v>256</v>
      </c>
      <c r="E124" s="92"/>
      <c r="F124" s="66"/>
      <c r="G124" s="92" t="s">
        <v>237</v>
      </c>
      <c r="H124" s="92"/>
      <c r="I124" s="66"/>
      <c r="J124" s="92" t="s">
        <v>256</v>
      </c>
      <c r="K124" s="92"/>
      <c r="L124" s="66"/>
      <c r="M124" s="92" t="s">
        <v>237</v>
      </c>
      <c r="N124" s="92"/>
      <c r="O124" s="66"/>
      <c r="P124" s="92" t="s">
        <v>256</v>
      </c>
      <c r="Q124" s="92"/>
      <c r="R124" s="66"/>
      <c r="S124" s="92" t="s">
        <v>237</v>
      </c>
      <c r="T124" s="92"/>
      <c r="U124" s="66"/>
    </row>
    <row r="125" spans="1:21" ht="15.75" thickBot="1" x14ac:dyDescent="0.3">
      <c r="A125" s="13"/>
      <c r="B125" s="66"/>
      <c r="C125" s="66"/>
      <c r="D125" s="93" t="s">
        <v>216</v>
      </c>
      <c r="E125" s="93"/>
      <c r="F125" s="66"/>
      <c r="G125" s="93" t="s">
        <v>277</v>
      </c>
      <c r="H125" s="93"/>
      <c r="I125" s="66"/>
      <c r="J125" s="93" t="s">
        <v>216</v>
      </c>
      <c r="K125" s="93"/>
      <c r="L125" s="66"/>
      <c r="M125" s="93" t="s">
        <v>277</v>
      </c>
      <c r="N125" s="93"/>
      <c r="O125" s="66"/>
      <c r="P125" s="93" t="s">
        <v>216</v>
      </c>
      <c r="Q125" s="93"/>
      <c r="R125" s="66"/>
      <c r="S125" s="93" t="s">
        <v>277</v>
      </c>
      <c r="T125" s="93"/>
      <c r="U125" s="66"/>
    </row>
    <row r="126" spans="1:21" x14ac:dyDescent="0.25">
      <c r="A126" s="13"/>
      <c r="B126" s="66"/>
      <c r="C126" s="66"/>
      <c r="D126" s="94" t="s">
        <v>242</v>
      </c>
      <c r="E126" s="94"/>
      <c r="F126" s="94"/>
      <c r="G126" s="94"/>
      <c r="H126" s="94"/>
      <c r="I126" s="94"/>
      <c r="J126" s="94"/>
      <c r="K126" s="94"/>
      <c r="L126" s="94"/>
      <c r="M126" s="94"/>
      <c r="N126" s="94"/>
      <c r="O126" s="94"/>
      <c r="P126" s="94"/>
      <c r="Q126" s="94"/>
      <c r="R126" s="94"/>
      <c r="S126" s="94"/>
      <c r="T126" s="94"/>
      <c r="U126" s="66"/>
    </row>
    <row r="127" spans="1:21" x14ac:dyDescent="0.25">
      <c r="A127" s="13"/>
      <c r="B127" s="70" t="s">
        <v>278</v>
      </c>
      <c r="C127" s="71"/>
      <c r="D127" s="72"/>
      <c r="E127" s="73"/>
      <c r="F127" s="71"/>
      <c r="G127" s="72"/>
      <c r="H127" s="73"/>
      <c r="I127" s="71"/>
      <c r="J127" s="72"/>
      <c r="K127" s="73"/>
      <c r="L127" s="71"/>
      <c r="M127" s="72"/>
      <c r="N127" s="73"/>
      <c r="O127" s="71"/>
      <c r="P127" s="72"/>
      <c r="Q127" s="73"/>
      <c r="R127" s="71"/>
      <c r="S127" s="72"/>
      <c r="T127" s="73"/>
      <c r="U127" s="71"/>
    </row>
    <row r="128" spans="1:21" x14ac:dyDescent="0.25">
      <c r="A128" s="13"/>
      <c r="B128" s="74"/>
      <c r="C128" s="75"/>
      <c r="D128" s="74"/>
      <c r="E128" s="76"/>
      <c r="F128" s="75"/>
      <c r="G128" s="74"/>
      <c r="H128" s="76"/>
      <c r="I128" s="75"/>
      <c r="J128" s="74"/>
      <c r="K128" s="76"/>
      <c r="L128" s="75"/>
      <c r="M128" s="74"/>
      <c r="N128" s="76"/>
      <c r="O128" s="75"/>
      <c r="P128" s="74"/>
      <c r="Q128" s="76"/>
      <c r="R128" s="75"/>
      <c r="S128" s="74"/>
      <c r="T128" s="76"/>
      <c r="U128" s="75"/>
    </row>
    <row r="129" spans="1:21" x14ac:dyDescent="0.25">
      <c r="A129" s="13"/>
      <c r="B129" s="72" t="s">
        <v>245</v>
      </c>
      <c r="C129" s="71"/>
      <c r="D129" s="72" t="s">
        <v>207</v>
      </c>
      <c r="E129" s="77">
        <v>19641</v>
      </c>
      <c r="F129" s="71"/>
      <c r="G129" s="72" t="s">
        <v>207</v>
      </c>
      <c r="H129" s="73">
        <v>-987</v>
      </c>
      <c r="I129" s="71"/>
      <c r="J129" s="72" t="s">
        <v>207</v>
      </c>
      <c r="K129" s="77">
        <v>4945</v>
      </c>
      <c r="L129" s="71"/>
      <c r="M129" s="72" t="s">
        <v>207</v>
      </c>
      <c r="N129" s="73">
        <v>-184</v>
      </c>
      <c r="O129" s="71"/>
      <c r="P129" s="72" t="s">
        <v>207</v>
      </c>
      <c r="Q129" s="77">
        <v>24586</v>
      </c>
      <c r="R129" s="71"/>
      <c r="S129" s="72" t="s">
        <v>207</v>
      </c>
      <c r="T129" s="77">
        <v>-1171</v>
      </c>
      <c r="U129" s="71"/>
    </row>
    <row r="130" spans="1:21" x14ac:dyDescent="0.25">
      <c r="A130" s="13"/>
      <c r="B130" s="74" t="s">
        <v>244</v>
      </c>
      <c r="C130" s="75"/>
      <c r="D130" s="74"/>
      <c r="E130" s="78">
        <v>34132</v>
      </c>
      <c r="F130" s="75"/>
      <c r="G130" s="74"/>
      <c r="H130" s="78">
        <v>-1796</v>
      </c>
      <c r="I130" s="75"/>
      <c r="J130" s="74"/>
      <c r="K130" s="76" t="s">
        <v>219</v>
      </c>
      <c r="L130" s="75"/>
      <c r="M130" s="74"/>
      <c r="N130" s="76" t="s">
        <v>219</v>
      </c>
      <c r="O130" s="75"/>
      <c r="P130" s="74"/>
      <c r="Q130" s="78">
        <v>34132</v>
      </c>
      <c r="R130" s="75"/>
      <c r="S130" s="74"/>
      <c r="T130" s="78">
        <v>-1796</v>
      </c>
      <c r="U130" s="75"/>
    </row>
    <row r="131" spans="1:21" x14ac:dyDescent="0.25">
      <c r="A131" s="13"/>
      <c r="B131" s="72" t="s">
        <v>248</v>
      </c>
      <c r="C131" s="71"/>
      <c r="D131" s="72"/>
      <c r="E131" s="73">
        <v>695</v>
      </c>
      <c r="F131" s="71"/>
      <c r="G131" s="72"/>
      <c r="H131" s="73">
        <v>-10</v>
      </c>
      <c r="I131" s="71"/>
      <c r="J131" s="72"/>
      <c r="K131" s="73" t="s">
        <v>219</v>
      </c>
      <c r="L131" s="71"/>
      <c r="M131" s="72"/>
      <c r="N131" s="73" t="s">
        <v>219</v>
      </c>
      <c r="O131" s="71"/>
      <c r="P131" s="72"/>
      <c r="Q131" s="73">
        <v>695</v>
      </c>
      <c r="R131" s="71"/>
      <c r="S131" s="72"/>
      <c r="T131" s="73">
        <v>-10</v>
      </c>
      <c r="U131" s="71"/>
    </row>
    <row r="132" spans="1:21" x14ac:dyDescent="0.25">
      <c r="A132" s="13"/>
      <c r="B132" s="74" t="s">
        <v>246</v>
      </c>
      <c r="C132" s="75"/>
      <c r="D132" s="74"/>
      <c r="E132" s="78">
        <v>1895</v>
      </c>
      <c r="F132" s="75"/>
      <c r="G132" s="74"/>
      <c r="H132" s="76">
        <v>-112</v>
      </c>
      <c r="I132" s="75"/>
      <c r="J132" s="74"/>
      <c r="K132" s="76" t="s">
        <v>219</v>
      </c>
      <c r="L132" s="75"/>
      <c r="M132" s="74"/>
      <c r="N132" s="76" t="s">
        <v>219</v>
      </c>
      <c r="O132" s="75"/>
      <c r="P132" s="74"/>
      <c r="Q132" s="78">
        <v>1895</v>
      </c>
      <c r="R132" s="75"/>
      <c r="S132" s="74"/>
      <c r="T132" s="76">
        <v>-112</v>
      </c>
      <c r="U132" s="75"/>
    </row>
    <row r="133" spans="1:21" x14ac:dyDescent="0.25">
      <c r="A133" s="13"/>
      <c r="B133" s="72" t="s">
        <v>279</v>
      </c>
      <c r="C133" s="71"/>
      <c r="D133" s="72"/>
      <c r="E133" s="77">
        <v>5643</v>
      </c>
      <c r="F133" s="71"/>
      <c r="G133" s="72"/>
      <c r="H133" s="73">
        <v>-14</v>
      </c>
      <c r="I133" s="71"/>
      <c r="J133" s="72"/>
      <c r="K133" s="73" t="s">
        <v>219</v>
      </c>
      <c r="L133" s="71"/>
      <c r="M133" s="72"/>
      <c r="N133" s="73" t="s">
        <v>219</v>
      </c>
      <c r="O133" s="71"/>
      <c r="P133" s="72"/>
      <c r="Q133" s="77">
        <v>5643</v>
      </c>
      <c r="R133" s="71"/>
      <c r="S133" s="72"/>
      <c r="T133" s="73">
        <v>-14</v>
      </c>
      <c r="U133" s="71"/>
    </row>
    <row r="134" spans="1:21" ht="15.75" thickBot="1" x14ac:dyDescent="0.3">
      <c r="A134" s="13"/>
      <c r="B134" s="74" t="s">
        <v>249</v>
      </c>
      <c r="C134" s="75"/>
      <c r="D134" s="87"/>
      <c r="E134" s="88" t="s">
        <v>219</v>
      </c>
      <c r="F134" s="75"/>
      <c r="G134" s="87"/>
      <c r="H134" s="88" t="s">
        <v>219</v>
      </c>
      <c r="I134" s="75"/>
      <c r="J134" s="87"/>
      <c r="K134" s="95">
        <v>1411</v>
      </c>
      <c r="L134" s="75"/>
      <c r="M134" s="87"/>
      <c r="N134" s="88">
        <v>-89</v>
      </c>
      <c r="O134" s="75"/>
      <c r="P134" s="87"/>
      <c r="Q134" s="95">
        <v>1411</v>
      </c>
      <c r="R134" s="75"/>
      <c r="S134" s="87"/>
      <c r="T134" s="88">
        <v>-89</v>
      </c>
      <c r="U134" s="75"/>
    </row>
    <row r="135" spans="1:21" ht="15.75" thickBot="1" x14ac:dyDescent="0.3">
      <c r="A135" s="13"/>
      <c r="B135" s="72" t="s">
        <v>114</v>
      </c>
      <c r="C135" s="71"/>
      <c r="D135" s="89" t="s">
        <v>207</v>
      </c>
      <c r="E135" s="90">
        <v>62006</v>
      </c>
      <c r="F135" s="71"/>
      <c r="G135" s="89" t="s">
        <v>207</v>
      </c>
      <c r="H135" s="90">
        <v>-2919</v>
      </c>
      <c r="I135" s="71"/>
      <c r="J135" s="89" t="s">
        <v>207</v>
      </c>
      <c r="K135" s="90">
        <v>6356</v>
      </c>
      <c r="L135" s="71"/>
      <c r="M135" s="89" t="s">
        <v>207</v>
      </c>
      <c r="N135" s="91">
        <v>-273</v>
      </c>
      <c r="O135" s="71"/>
      <c r="P135" s="89" t="s">
        <v>207</v>
      </c>
      <c r="Q135" s="90">
        <v>68362</v>
      </c>
      <c r="R135" s="71"/>
      <c r="S135" s="89" t="s">
        <v>207</v>
      </c>
      <c r="T135" s="90">
        <v>-3192</v>
      </c>
      <c r="U135" s="71"/>
    </row>
    <row r="136" spans="1:21" ht="15.75" thickTop="1" x14ac:dyDescent="0.25">
      <c r="A136" s="13"/>
      <c r="B136" s="74"/>
      <c r="C136" s="75"/>
      <c r="D136" s="96"/>
      <c r="E136" s="97"/>
      <c r="F136" s="75"/>
      <c r="G136" s="96"/>
      <c r="H136" s="97"/>
      <c r="I136" s="75"/>
      <c r="J136" s="96"/>
      <c r="K136" s="97"/>
      <c r="L136" s="75"/>
      <c r="M136" s="96"/>
      <c r="N136" s="97"/>
      <c r="O136" s="75"/>
      <c r="P136" s="96"/>
      <c r="Q136" s="97"/>
      <c r="R136" s="75"/>
      <c r="S136" s="96"/>
      <c r="T136" s="97"/>
      <c r="U136" s="75"/>
    </row>
    <row r="137" spans="1:21" x14ac:dyDescent="0.25">
      <c r="A137" s="13"/>
      <c r="B137" s="70" t="s">
        <v>280</v>
      </c>
      <c r="C137" s="71"/>
      <c r="D137" s="72"/>
      <c r="E137" s="73"/>
      <c r="F137" s="71"/>
      <c r="G137" s="72"/>
      <c r="H137" s="73"/>
      <c r="I137" s="71"/>
      <c r="J137" s="72"/>
      <c r="K137" s="73"/>
      <c r="L137" s="71"/>
      <c r="M137" s="72"/>
      <c r="N137" s="73"/>
      <c r="O137" s="71"/>
      <c r="P137" s="72"/>
      <c r="Q137" s="73"/>
      <c r="R137" s="71"/>
      <c r="S137" s="72"/>
      <c r="T137" s="73"/>
      <c r="U137" s="71"/>
    </row>
    <row r="138" spans="1:21" x14ac:dyDescent="0.25">
      <c r="A138" s="13"/>
      <c r="B138" s="74"/>
      <c r="C138" s="75"/>
      <c r="D138" s="74"/>
      <c r="E138" s="76"/>
      <c r="F138" s="75"/>
      <c r="G138" s="74"/>
      <c r="H138" s="76"/>
      <c r="I138" s="75"/>
      <c r="J138" s="74"/>
      <c r="K138" s="76"/>
      <c r="L138" s="75"/>
      <c r="M138" s="74"/>
      <c r="N138" s="76"/>
      <c r="O138" s="75"/>
      <c r="P138" s="74"/>
      <c r="Q138" s="76"/>
      <c r="R138" s="75"/>
      <c r="S138" s="74"/>
      <c r="T138" s="76"/>
      <c r="U138" s="75"/>
    </row>
    <row r="139" spans="1:21" x14ac:dyDescent="0.25">
      <c r="A139" s="13"/>
      <c r="B139" s="72" t="s">
        <v>244</v>
      </c>
      <c r="C139" s="71"/>
      <c r="D139" s="72" t="s">
        <v>207</v>
      </c>
      <c r="E139" s="77">
        <v>9416</v>
      </c>
      <c r="F139" s="71"/>
      <c r="G139" s="72" t="s">
        <v>207</v>
      </c>
      <c r="H139" s="73">
        <v>-568</v>
      </c>
      <c r="I139" s="71"/>
      <c r="J139" s="72" t="s">
        <v>207</v>
      </c>
      <c r="K139" s="73" t="s">
        <v>219</v>
      </c>
      <c r="L139" s="71"/>
      <c r="M139" s="72" t="s">
        <v>207</v>
      </c>
      <c r="N139" s="73" t="s">
        <v>219</v>
      </c>
      <c r="O139" s="71"/>
      <c r="P139" s="72" t="s">
        <v>207</v>
      </c>
      <c r="Q139" s="77">
        <v>9416</v>
      </c>
      <c r="R139" s="71"/>
      <c r="S139" s="72" t="s">
        <v>207</v>
      </c>
      <c r="T139" s="73">
        <v>-568</v>
      </c>
      <c r="U139" s="71"/>
    </row>
    <row r="140" spans="1:21" x14ac:dyDescent="0.25">
      <c r="A140" s="13"/>
      <c r="B140" s="74" t="s">
        <v>248</v>
      </c>
      <c r="C140" s="75"/>
      <c r="D140" s="74"/>
      <c r="E140" s="76">
        <v>820</v>
      </c>
      <c r="F140" s="75"/>
      <c r="G140" s="74"/>
      <c r="H140" s="76">
        <v>-48</v>
      </c>
      <c r="I140" s="75"/>
      <c r="J140" s="74"/>
      <c r="K140" s="76" t="s">
        <v>219</v>
      </c>
      <c r="L140" s="75"/>
      <c r="M140" s="74"/>
      <c r="N140" s="76" t="s">
        <v>219</v>
      </c>
      <c r="O140" s="75"/>
      <c r="P140" s="74"/>
      <c r="Q140" s="76">
        <v>820</v>
      </c>
      <c r="R140" s="75"/>
      <c r="S140" s="74"/>
      <c r="T140" s="76">
        <v>-48</v>
      </c>
      <c r="U140" s="75"/>
    </row>
    <row r="141" spans="1:21" ht="15.75" thickBot="1" x14ac:dyDescent="0.3">
      <c r="A141" s="13"/>
      <c r="B141" s="72" t="s">
        <v>251</v>
      </c>
      <c r="C141" s="71"/>
      <c r="D141" s="79"/>
      <c r="E141" s="80">
        <v>415</v>
      </c>
      <c r="F141" s="71"/>
      <c r="G141" s="79"/>
      <c r="H141" s="80">
        <v>-11</v>
      </c>
      <c r="I141" s="71"/>
      <c r="J141" s="79"/>
      <c r="K141" s="80" t="s">
        <v>219</v>
      </c>
      <c r="L141" s="71"/>
      <c r="M141" s="79"/>
      <c r="N141" s="80" t="s">
        <v>219</v>
      </c>
      <c r="O141" s="71"/>
      <c r="P141" s="79"/>
      <c r="Q141" s="80">
        <v>415</v>
      </c>
      <c r="R141" s="71"/>
      <c r="S141" s="79"/>
      <c r="T141" s="80">
        <v>-11</v>
      </c>
      <c r="U141" s="71"/>
    </row>
    <row r="142" spans="1:21" ht="15.75" thickBot="1" x14ac:dyDescent="0.3">
      <c r="A142" s="13"/>
      <c r="B142" s="74" t="s">
        <v>114</v>
      </c>
      <c r="C142" s="75"/>
      <c r="D142" s="82" t="s">
        <v>207</v>
      </c>
      <c r="E142" s="83">
        <v>10651</v>
      </c>
      <c r="F142" s="75"/>
      <c r="G142" s="82" t="s">
        <v>207</v>
      </c>
      <c r="H142" s="84">
        <v>-627</v>
      </c>
      <c r="I142" s="75"/>
      <c r="J142" s="82" t="s">
        <v>207</v>
      </c>
      <c r="K142" s="84" t="s">
        <v>219</v>
      </c>
      <c r="L142" s="75"/>
      <c r="M142" s="82" t="s">
        <v>207</v>
      </c>
      <c r="N142" s="84" t="s">
        <v>219</v>
      </c>
      <c r="O142" s="75"/>
      <c r="P142" s="82" t="s">
        <v>207</v>
      </c>
      <c r="Q142" s="83">
        <v>10651</v>
      </c>
      <c r="R142" s="75"/>
      <c r="S142" s="82" t="s">
        <v>207</v>
      </c>
      <c r="T142" s="84">
        <v>-627</v>
      </c>
      <c r="U142" s="75"/>
    </row>
    <row r="143" spans="1:21" ht="15.75" thickTop="1" x14ac:dyDescent="0.25">
      <c r="A143" s="13"/>
      <c r="B143" s="4"/>
    </row>
    <row r="144" spans="1:21" ht="15" customHeight="1" x14ac:dyDescent="0.25">
      <c r="A144" s="13" t="s">
        <v>633</v>
      </c>
      <c r="B144" s="44" t="s">
        <v>5</v>
      </c>
      <c r="C144" s="44"/>
      <c r="D144" s="44"/>
      <c r="E144" s="44"/>
      <c r="F144" s="44"/>
      <c r="G144" s="44"/>
      <c r="H144" s="44"/>
      <c r="I144" s="44"/>
      <c r="J144" s="44"/>
      <c r="K144" s="44"/>
      <c r="L144" s="44"/>
      <c r="M144" s="44"/>
      <c r="N144" s="44"/>
      <c r="O144" s="44"/>
      <c r="P144" s="44"/>
      <c r="Q144" s="44"/>
      <c r="R144" s="44"/>
      <c r="S144" s="44"/>
      <c r="T144" s="44"/>
      <c r="U144" s="44"/>
    </row>
    <row r="145" spans="1:21" x14ac:dyDescent="0.25">
      <c r="A145" s="13"/>
      <c r="B145" s="46" t="s">
        <v>294</v>
      </c>
      <c r="C145" s="46"/>
      <c r="D145" s="46"/>
      <c r="E145" s="46"/>
      <c r="F145" s="46"/>
      <c r="G145" s="46"/>
      <c r="H145" s="46"/>
      <c r="I145" s="46"/>
      <c r="J145" s="46"/>
      <c r="K145" s="46"/>
      <c r="L145" s="46"/>
      <c r="M145" s="46"/>
      <c r="N145" s="46"/>
      <c r="O145" s="46"/>
      <c r="P145" s="46"/>
      <c r="Q145" s="46"/>
      <c r="R145" s="46"/>
      <c r="S145" s="46"/>
      <c r="T145" s="46"/>
      <c r="U145" s="46"/>
    </row>
    <row r="146" spans="1:21" x14ac:dyDescent="0.25">
      <c r="A146" s="13"/>
      <c r="B146" s="46"/>
      <c r="C146" s="46"/>
      <c r="D146" s="46"/>
      <c r="E146" s="46"/>
      <c r="F146" s="46"/>
      <c r="G146" s="46"/>
      <c r="H146" s="46"/>
      <c r="I146" s="46"/>
      <c r="J146" s="46"/>
      <c r="K146" s="46"/>
      <c r="L146" s="46"/>
      <c r="M146" s="46"/>
      <c r="N146" s="46"/>
      <c r="O146" s="46"/>
      <c r="P146" s="46"/>
      <c r="Q146" s="46"/>
      <c r="R146" s="46"/>
      <c r="S146" s="46"/>
      <c r="T146" s="46"/>
      <c r="U146" s="46"/>
    </row>
    <row r="147" spans="1:21" ht="15.75" thickBot="1" x14ac:dyDescent="0.3">
      <c r="A147" s="13"/>
      <c r="B147" s="14"/>
      <c r="C147" s="14"/>
      <c r="D147" s="26" t="s">
        <v>200</v>
      </c>
      <c r="E147" s="26"/>
      <c r="F147" s="14"/>
      <c r="G147" s="26" t="s">
        <v>252</v>
      </c>
      <c r="H147" s="26"/>
      <c r="I147" s="14"/>
    </row>
    <row r="148" spans="1:21" x14ac:dyDescent="0.25">
      <c r="A148" s="13"/>
      <c r="B148" s="14"/>
      <c r="C148" s="14"/>
      <c r="D148" s="57" t="s">
        <v>242</v>
      </c>
      <c r="E148" s="57"/>
      <c r="F148" s="57"/>
      <c r="G148" s="57"/>
      <c r="H148" s="57"/>
      <c r="I148" s="14"/>
    </row>
    <row r="149" spans="1:21" x14ac:dyDescent="0.25">
      <c r="A149" s="13"/>
      <c r="B149" s="17" t="s">
        <v>295</v>
      </c>
      <c r="C149" s="18"/>
      <c r="D149" s="17"/>
      <c r="E149" s="19"/>
      <c r="F149" s="18"/>
      <c r="G149" s="17"/>
      <c r="H149" s="19"/>
      <c r="I149" s="18"/>
    </row>
    <row r="150" spans="1:21" x14ac:dyDescent="0.25">
      <c r="A150" s="13"/>
      <c r="B150" s="20"/>
      <c r="C150" s="21"/>
      <c r="D150" s="20"/>
      <c r="E150" s="22"/>
      <c r="F150" s="21"/>
      <c r="G150" s="20"/>
      <c r="H150" s="22"/>
      <c r="I150" s="21"/>
    </row>
    <row r="151" spans="1:21" x14ac:dyDescent="0.25">
      <c r="A151" s="13"/>
      <c r="B151" s="61" t="s">
        <v>296</v>
      </c>
      <c r="C151" s="18"/>
      <c r="D151" s="17" t="s">
        <v>207</v>
      </c>
      <c r="E151" s="19">
        <v>999</v>
      </c>
      <c r="F151" s="18"/>
      <c r="G151" s="17" t="s">
        <v>207</v>
      </c>
      <c r="H151" s="19">
        <v>999</v>
      </c>
      <c r="I151" s="18"/>
    </row>
    <row r="152" spans="1:21" x14ac:dyDescent="0.25">
      <c r="A152" s="13"/>
      <c r="B152" s="62"/>
      <c r="C152" s="21"/>
      <c r="D152" s="20"/>
      <c r="E152" s="22"/>
      <c r="F152" s="21"/>
      <c r="G152" s="20"/>
      <c r="H152" s="22"/>
      <c r="I152" s="21"/>
    </row>
    <row r="153" spans="1:21" ht="15.75" thickBot="1" x14ac:dyDescent="0.3">
      <c r="A153" s="13"/>
      <c r="B153" s="61" t="s">
        <v>297</v>
      </c>
      <c r="C153" s="18"/>
      <c r="D153" s="50"/>
      <c r="E153" s="51">
        <v>7287</v>
      </c>
      <c r="F153" s="18"/>
      <c r="G153" s="50"/>
      <c r="H153" s="51">
        <v>7560</v>
      </c>
      <c r="I153" s="18"/>
    </row>
    <row r="154" spans="1:21" ht="15.75" thickBot="1" x14ac:dyDescent="0.3">
      <c r="A154" s="13"/>
      <c r="B154" s="20"/>
      <c r="C154" s="21"/>
      <c r="D154" s="53" t="s">
        <v>207</v>
      </c>
      <c r="E154" s="54">
        <v>8286</v>
      </c>
      <c r="F154" s="21"/>
      <c r="G154" s="53" t="s">
        <v>207</v>
      </c>
      <c r="H154" s="54">
        <v>8559</v>
      </c>
      <c r="I154" s="21"/>
    </row>
    <row r="155" spans="1:21" ht="15.75" thickTop="1" x14ac:dyDescent="0.25">
      <c r="A155" s="13"/>
      <c r="B155" s="4"/>
    </row>
  </sheetData>
  <mergeCells count="125">
    <mergeCell ref="A93:A143"/>
    <mergeCell ref="B93:U93"/>
    <mergeCell ref="B94:U94"/>
    <mergeCell ref="B95:U95"/>
    <mergeCell ref="B119:U119"/>
    <mergeCell ref="A144:A155"/>
    <mergeCell ref="B144:U144"/>
    <mergeCell ref="B145:U145"/>
    <mergeCell ref="B146:U146"/>
    <mergeCell ref="B5:U5"/>
    <mergeCell ref="B6:U6"/>
    <mergeCell ref="B26:U26"/>
    <mergeCell ref="A47:A92"/>
    <mergeCell ref="B47:U47"/>
    <mergeCell ref="B48:U48"/>
    <mergeCell ref="B49:U49"/>
    <mergeCell ref="D126:T126"/>
    <mergeCell ref="D147:E147"/>
    <mergeCell ref="G147:H147"/>
    <mergeCell ref="D148:H148"/>
    <mergeCell ref="A1:A2"/>
    <mergeCell ref="B1:U1"/>
    <mergeCell ref="B2:U2"/>
    <mergeCell ref="B3:U3"/>
    <mergeCell ref="A4:A46"/>
    <mergeCell ref="B4:U4"/>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02:T102"/>
    <mergeCell ref="D120:H120"/>
    <mergeCell ref="J120:N120"/>
    <mergeCell ref="D121:H121"/>
    <mergeCell ref="J121:N121"/>
    <mergeCell ref="D122:H122"/>
    <mergeCell ref="J122:N122"/>
    <mergeCell ref="P122:T12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H98"/>
    <mergeCell ref="J98:N98"/>
    <mergeCell ref="P98:T98"/>
    <mergeCell ref="D99:E99"/>
    <mergeCell ref="G99:H99"/>
    <mergeCell ref="J99:K99"/>
    <mergeCell ref="P99:Q99"/>
    <mergeCell ref="D54:H54"/>
    <mergeCell ref="J54:N54"/>
    <mergeCell ref="D96:H96"/>
    <mergeCell ref="J96:N96"/>
    <mergeCell ref="D97:H97"/>
    <mergeCell ref="J97:N97"/>
    <mergeCell ref="D52:E52"/>
    <mergeCell ref="G52:H52"/>
    <mergeCell ref="J52:K52"/>
    <mergeCell ref="M52:N52"/>
    <mergeCell ref="D53:E53"/>
    <mergeCell ref="G53:H53"/>
    <mergeCell ref="J53:K53"/>
    <mergeCell ref="M53:N53"/>
    <mergeCell ref="O28:O30"/>
    <mergeCell ref="D31:N31"/>
    <mergeCell ref="D50:H50"/>
    <mergeCell ref="J50:N50"/>
    <mergeCell ref="G51:H51"/>
    <mergeCell ref="M51:N51"/>
    <mergeCell ref="I28:I30"/>
    <mergeCell ref="J28:K28"/>
    <mergeCell ref="J29:K29"/>
    <mergeCell ref="J30:K30"/>
    <mergeCell ref="L28:L30"/>
    <mergeCell ref="M28:N28"/>
    <mergeCell ref="M29:N29"/>
    <mergeCell ref="M30:N30"/>
    <mergeCell ref="O8:O10"/>
    <mergeCell ref="D11:N11"/>
    <mergeCell ref="D27:N27"/>
    <mergeCell ref="B28:B30"/>
    <mergeCell ref="C28:C30"/>
    <mergeCell ref="D28:E30"/>
    <mergeCell ref="F28:F30"/>
    <mergeCell ref="G28:H28"/>
    <mergeCell ref="G29:H29"/>
    <mergeCell ref="G30:H30"/>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9"/>
  <sheetViews>
    <sheetView showGridLines="0" workbookViewId="0"/>
  </sheetViews>
  <sheetFormatPr defaultRowHeight="15" x14ac:dyDescent="0.25"/>
  <cols>
    <col min="1" max="2" width="36.5703125" bestFit="1" customWidth="1"/>
    <col min="3" max="3" width="10.7109375" customWidth="1"/>
    <col min="4" max="4" width="3.28515625" customWidth="1"/>
    <col min="5" max="5" width="12" customWidth="1"/>
    <col min="6" max="6" width="10.7109375" customWidth="1"/>
    <col min="7" max="7" width="3.5703125" customWidth="1"/>
    <col min="8" max="8" width="11.7109375" customWidth="1"/>
    <col min="9" max="9" width="3" customWidth="1"/>
    <col min="10" max="10" width="3.28515625" customWidth="1"/>
    <col min="11" max="11" width="12" customWidth="1"/>
    <col min="12" max="12" width="7.7109375" customWidth="1"/>
    <col min="13" max="13" width="3.85546875" customWidth="1"/>
    <col min="14" max="14" width="11.5703125" customWidth="1"/>
    <col min="15" max="15" width="6.140625" customWidth="1"/>
    <col min="16" max="16" width="5.140625" customWidth="1"/>
    <col min="17" max="17" width="9.5703125" customWidth="1"/>
    <col min="18" max="18" width="10.7109375" customWidth="1"/>
    <col min="19" max="19" width="2.140625" customWidth="1"/>
    <col min="20" max="20" width="7.7109375" customWidth="1"/>
    <col min="21" max="21" width="10.7109375" customWidth="1"/>
    <col min="22" max="22" width="2.140625" customWidth="1"/>
    <col min="23" max="23" width="7.7109375" customWidth="1"/>
    <col min="24" max="24" width="10.7109375" customWidth="1"/>
  </cols>
  <sheetData>
    <row r="1" spans="1:24" ht="15" customHeight="1" x14ac:dyDescent="0.25">
      <c r="A1" s="7" t="s">
        <v>6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635</v>
      </c>
      <c r="B4" s="44" t="s">
        <v>5</v>
      </c>
      <c r="C4" s="44"/>
      <c r="D4" s="44"/>
      <c r="E4" s="44"/>
      <c r="F4" s="44"/>
      <c r="G4" s="44"/>
      <c r="H4" s="44"/>
      <c r="I4" s="44"/>
      <c r="J4" s="44"/>
      <c r="K4" s="44"/>
      <c r="L4" s="44"/>
      <c r="M4" s="44"/>
      <c r="N4" s="44"/>
      <c r="O4" s="44"/>
      <c r="P4" s="44"/>
      <c r="Q4" s="44"/>
      <c r="R4" s="44"/>
      <c r="S4" s="44"/>
      <c r="T4" s="44"/>
      <c r="U4" s="44"/>
      <c r="V4" s="44"/>
      <c r="W4" s="44"/>
      <c r="X4" s="44"/>
    </row>
    <row r="5" spans="1:24" ht="15" customHeight="1" x14ac:dyDescent="0.25">
      <c r="A5" s="13"/>
      <c r="B5" s="99" t="s">
        <v>305</v>
      </c>
      <c r="C5" s="99"/>
      <c r="D5" s="99"/>
      <c r="E5" s="99"/>
      <c r="F5" s="99"/>
      <c r="G5" s="99"/>
      <c r="H5" s="99"/>
      <c r="I5" s="99"/>
      <c r="J5" s="99"/>
      <c r="K5" s="99"/>
      <c r="L5" s="99"/>
      <c r="M5" s="99"/>
      <c r="N5" s="99"/>
      <c r="O5" s="99"/>
      <c r="P5" s="99"/>
      <c r="Q5" s="99"/>
      <c r="R5" s="99"/>
      <c r="S5" s="99"/>
      <c r="T5" s="99"/>
      <c r="U5" s="99"/>
      <c r="V5" s="99"/>
      <c r="W5" s="99"/>
      <c r="X5" s="99"/>
    </row>
    <row r="6" spans="1:24" x14ac:dyDescent="0.25">
      <c r="A6" s="13"/>
      <c r="B6" s="99"/>
      <c r="C6" s="99"/>
      <c r="D6" s="99"/>
      <c r="E6" s="99"/>
      <c r="F6" s="99"/>
      <c r="G6" s="99"/>
      <c r="H6" s="99"/>
      <c r="I6" s="99"/>
      <c r="J6" s="99"/>
      <c r="K6" s="99"/>
      <c r="L6" s="99"/>
      <c r="M6" s="99"/>
      <c r="N6" s="99"/>
      <c r="O6" s="99"/>
      <c r="P6" s="99"/>
      <c r="Q6" s="99"/>
      <c r="R6" s="99"/>
      <c r="S6" s="99"/>
      <c r="T6" s="99"/>
      <c r="U6" s="99"/>
      <c r="V6" s="99"/>
      <c r="W6" s="99"/>
      <c r="X6" s="99"/>
    </row>
    <row r="7" spans="1:24" x14ac:dyDescent="0.25">
      <c r="A7" s="13"/>
      <c r="B7" s="14"/>
      <c r="C7" s="14"/>
      <c r="D7" s="25" t="s">
        <v>306</v>
      </c>
      <c r="E7" s="25"/>
      <c r="F7" s="25"/>
      <c r="G7" s="25"/>
      <c r="H7" s="25"/>
      <c r="I7" s="25"/>
      <c r="J7" s="25"/>
      <c r="K7" s="25"/>
      <c r="L7" s="25"/>
      <c r="M7" s="25"/>
      <c r="N7" s="25"/>
      <c r="O7" s="25"/>
      <c r="P7" s="14"/>
    </row>
    <row r="8" spans="1:24" x14ac:dyDescent="0.25">
      <c r="A8" s="13"/>
      <c r="B8" s="14"/>
      <c r="C8" s="14"/>
      <c r="D8" s="14"/>
      <c r="E8" s="14"/>
      <c r="F8" s="14"/>
      <c r="G8" s="14"/>
      <c r="H8" s="14"/>
      <c r="I8" s="14"/>
      <c r="J8" s="28"/>
      <c r="K8" s="14"/>
      <c r="L8" s="14"/>
      <c r="M8" s="14"/>
      <c r="N8" s="14"/>
      <c r="O8" s="14"/>
      <c r="P8" s="14"/>
    </row>
    <row r="9" spans="1:24" ht="15.75" thickBot="1" x14ac:dyDescent="0.3">
      <c r="A9" s="13"/>
      <c r="B9" s="14"/>
      <c r="C9" s="14"/>
      <c r="D9" s="113" t="s">
        <v>200</v>
      </c>
      <c r="E9" s="113"/>
      <c r="F9" s="113"/>
      <c r="G9" s="113"/>
      <c r="H9" s="113"/>
      <c r="I9" s="106"/>
      <c r="J9" s="28"/>
      <c r="K9" s="26" t="s">
        <v>252</v>
      </c>
      <c r="L9" s="26"/>
      <c r="M9" s="26"/>
      <c r="N9" s="26"/>
      <c r="O9" s="26"/>
      <c r="P9" s="14"/>
    </row>
    <row r="10" spans="1:24" x14ac:dyDescent="0.25">
      <c r="A10" s="13"/>
      <c r="B10" s="25"/>
      <c r="C10" s="25"/>
      <c r="D10" s="27" t="s">
        <v>307</v>
      </c>
      <c r="E10" s="27"/>
      <c r="F10" s="27"/>
      <c r="G10" s="27" t="s">
        <v>308</v>
      </c>
      <c r="H10" s="27"/>
      <c r="I10" s="25"/>
      <c r="J10" s="114"/>
      <c r="K10" s="27" t="s">
        <v>307</v>
      </c>
      <c r="L10" s="27"/>
      <c r="M10" s="27"/>
      <c r="N10" s="27" t="s">
        <v>308</v>
      </c>
      <c r="O10" s="27"/>
      <c r="P10" s="25"/>
    </row>
    <row r="11" spans="1:24" ht="15.75" thickBot="1" x14ac:dyDescent="0.3">
      <c r="A11" s="13"/>
      <c r="B11" s="25"/>
      <c r="C11" s="25"/>
      <c r="D11" s="26"/>
      <c r="E11" s="26"/>
      <c r="F11" s="58"/>
      <c r="G11" s="26" t="s">
        <v>114</v>
      </c>
      <c r="H11" s="26"/>
      <c r="I11" s="25"/>
      <c r="J11" s="114"/>
      <c r="K11" s="26"/>
      <c r="L11" s="26"/>
      <c r="M11" s="58"/>
      <c r="N11" s="26" t="s">
        <v>114</v>
      </c>
      <c r="O11" s="26"/>
      <c r="P11" s="25"/>
    </row>
    <row r="12" spans="1:24" x14ac:dyDescent="0.25">
      <c r="A12" s="13"/>
      <c r="B12" s="14"/>
      <c r="C12" s="14"/>
      <c r="D12" s="57" t="s">
        <v>309</v>
      </c>
      <c r="E12" s="57"/>
      <c r="F12" s="57"/>
      <c r="G12" s="57"/>
      <c r="H12" s="57"/>
      <c r="I12" s="57"/>
      <c r="J12" s="57"/>
      <c r="K12" s="57"/>
      <c r="L12" s="57"/>
      <c r="M12" s="57"/>
      <c r="N12" s="57"/>
      <c r="O12" s="57"/>
      <c r="P12" s="14"/>
    </row>
    <row r="13" spans="1:24" x14ac:dyDescent="0.25">
      <c r="A13" s="13"/>
      <c r="B13" s="17" t="s">
        <v>310</v>
      </c>
      <c r="C13" s="18"/>
      <c r="D13" s="17" t="s">
        <v>207</v>
      </c>
      <c r="E13" s="24">
        <v>195104</v>
      </c>
      <c r="F13" s="17"/>
      <c r="G13" s="18"/>
      <c r="H13" s="19">
        <v>26.83</v>
      </c>
      <c r="I13" s="17" t="s">
        <v>203</v>
      </c>
      <c r="J13" s="18"/>
      <c r="K13" s="17" t="s">
        <v>207</v>
      </c>
      <c r="L13" s="24">
        <v>196804</v>
      </c>
      <c r="M13" s="17"/>
      <c r="N13" s="18"/>
      <c r="O13" s="19">
        <v>28.65</v>
      </c>
      <c r="P13" s="17" t="s">
        <v>203</v>
      </c>
    </row>
    <row r="14" spans="1:24" x14ac:dyDescent="0.25">
      <c r="A14" s="13"/>
      <c r="B14" s="20" t="s">
        <v>311</v>
      </c>
      <c r="C14" s="21"/>
      <c r="D14" s="20"/>
      <c r="E14" s="23">
        <v>115488</v>
      </c>
      <c r="F14" s="20"/>
      <c r="G14" s="21"/>
      <c r="H14" s="22">
        <v>15.88</v>
      </c>
      <c r="I14" s="20"/>
      <c r="J14" s="21"/>
      <c r="K14" s="20"/>
      <c r="L14" s="23">
        <v>90676</v>
      </c>
      <c r="M14" s="20"/>
      <c r="N14" s="21"/>
      <c r="O14" s="22">
        <v>13.2</v>
      </c>
      <c r="P14" s="20"/>
    </row>
    <row r="15" spans="1:24" x14ac:dyDescent="0.25">
      <c r="A15" s="13"/>
      <c r="B15" s="17" t="s">
        <v>312</v>
      </c>
      <c r="C15" s="18"/>
      <c r="D15" s="17"/>
      <c r="E15" s="24">
        <v>191658</v>
      </c>
      <c r="F15" s="17"/>
      <c r="G15" s="18"/>
      <c r="H15" s="19">
        <v>26.36</v>
      </c>
      <c r="I15" s="17"/>
      <c r="J15" s="18"/>
      <c r="K15" s="17"/>
      <c r="L15" s="24">
        <v>173639</v>
      </c>
      <c r="M15" s="17"/>
      <c r="N15" s="18"/>
      <c r="O15" s="19">
        <v>25.27</v>
      </c>
      <c r="P15" s="17"/>
    </row>
    <row r="16" spans="1:24" x14ac:dyDescent="0.25">
      <c r="A16" s="13"/>
      <c r="B16" s="20" t="s">
        <v>313</v>
      </c>
      <c r="C16" s="21"/>
      <c r="D16" s="20"/>
      <c r="E16" s="23">
        <v>186715</v>
      </c>
      <c r="F16" s="20"/>
      <c r="G16" s="21"/>
      <c r="H16" s="22">
        <v>25.68</v>
      </c>
      <c r="I16" s="20"/>
      <c r="J16" s="21"/>
      <c r="K16" s="20"/>
      <c r="L16" s="23">
        <v>182220</v>
      </c>
      <c r="M16" s="20"/>
      <c r="N16" s="21"/>
      <c r="O16" s="22">
        <v>26.52</v>
      </c>
      <c r="P16" s="20"/>
    </row>
    <row r="17" spans="1:24" x14ac:dyDescent="0.25">
      <c r="A17" s="13"/>
      <c r="B17" s="17" t="s">
        <v>314</v>
      </c>
      <c r="C17" s="18"/>
      <c r="D17" s="17"/>
      <c r="E17" s="24">
        <v>31463</v>
      </c>
      <c r="F17" s="17"/>
      <c r="G17" s="18"/>
      <c r="H17" s="19">
        <v>4.33</v>
      </c>
      <c r="I17" s="17"/>
      <c r="J17" s="18"/>
      <c r="K17" s="17"/>
      <c r="L17" s="24">
        <v>38842</v>
      </c>
      <c r="M17" s="17"/>
      <c r="N17" s="18"/>
      <c r="O17" s="19">
        <v>5.65</v>
      </c>
      <c r="P17" s="17"/>
    </row>
    <row r="18" spans="1:24" ht="15.75" thickBot="1" x14ac:dyDescent="0.3">
      <c r="A18" s="13"/>
      <c r="B18" s="20" t="s">
        <v>315</v>
      </c>
      <c r="C18" s="21"/>
      <c r="D18" s="33"/>
      <c r="E18" s="34">
        <v>6684</v>
      </c>
      <c r="F18" s="20"/>
      <c r="G18" s="107"/>
      <c r="H18" s="63">
        <v>0.92</v>
      </c>
      <c r="I18" s="20"/>
      <c r="J18" s="21"/>
      <c r="K18" s="33"/>
      <c r="L18" s="34">
        <v>4874</v>
      </c>
      <c r="M18" s="20"/>
      <c r="N18" s="107"/>
      <c r="O18" s="63">
        <v>0.71</v>
      </c>
      <c r="P18" s="20"/>
    </row>
    <row r="19" spans="1:24" ht="15.75" thickBot="1" x14ac:dyDescent="0.3">
      <c r="A19" s="13"/>
      <c r="B19" s="49" t="s">
        <v>316</v>
      </c>
      <c r="C19" s="18"/>
      <c r="D19" s="35" t="s">
        <v>207</v>
      </c>
      <c r="E19" s="108">
        <v>727112</v>
      </c>
      <c r="F19" s="17"/>
      <c r="G19" s="109"/>
      <c r="H19" s="110">
        <v>100</v>
      </c>
      <c r="I19" s="17" t="s">
        <v>203</v>
      </c>
      <c r="J19" s="18"/>
      <c r="K19" s="35" t="s">
        <v>207</v>
      </c>
      <c r="L19" s="108">
        <v>687055</v>
      </c>
      <c r="M19" s="17"/>
      <c r="N19" s="109"/>
      <c r="O19" s="110">
        <v>100</v>
      </c>
      <c r="P19" s="17" t="s">
        <v>203</v>
      </c>
    </row>
    <row r="20" spans="1:24" ht="16.5" thickTop="1" thickBot="1" x14ac:dyDescent="0.3">
      <c r="A20" s="13"/>
      <c r="B20" s="20" t="s">
        <v>317</v>
      </c>
      <c r="C20" s="21"/>
      <c r="D20" s="33"/>
      <c r="E20" s="34">
        <v>13244</v>
      </c>
      <c r="F20" s="20"/>
      <c r="G20" s="111"/>
      <c r="H20" s="112"/>
      <c r="I20" s="20"/>
      <c r="J20" s="21"/>
      <c r="K20" s="33"/>
      <c r="L20" s="34">
        <v>13136</v>
      </c>
      <c r="M20" s="20"/>
      <c r="N20" s="111"/>
      <c r="O20" s="112"/>
      <c r="P20" s="20"/>
    </row>
    <row r="21" spans="1:24" ht="15.75" thickBot="1" x14ac:dyDescent="0.3">
      <c r="A21" s="13"/>
      <c r="B21" s="17"/>
      <c r="C21" s="18"/>
      <c r="D21" s="64" t="s">
        <v>207</v>
      </c>
      <c r="E21" s="65">
        <v>713868</v>
      </c>
      <c r="F21" s="17"/>
      <c r="G21" s="18"/>
      <c r="H21" s="19"/>
      <c r="I21" s="17"/>
      <c r="J21" s="18"/>
      <c r="K21" s="64" t="s">
        <v>207</v>
      </c>
      <c r="L21" s="65">
        <v>673919</v>
      </c>
      <c r="M21" s="17"/>
      <c r="N21" s="18"/>
      <c r="O21" s="19"/>
      <c r="P21" s="17"/>
    </row>
    <row r="22" spans="1:24" ht="15.75" thickTop="1" x14ac:dyDescent="0.25">
      <c r="A22" s="13"/>
      <c r="B22" s="4"/>
    </row>
    <row r="23" spans="1:24" ht="15" customHeight="1" x14ac:dyDescent="0.25">
      <c r="A23" s="13" t="s">
        <v>636</v>
      </c>
      <c r="B23" s="44" t="s">
        <v>5</v>
      </c>
      <c r="C23" s="44"/>
      <c r="D23" s="44"/>
      <c r="E23" s="44"/>
      <c r="F23" s="44"/>
      <c r="G23" s="44"/>
      <c r="H23" s="44"/>
      <c r="I23" s="44"/>
      <c r="J23" s="44"/>
      <c r="K23" s="44"/>
      <c r="L23" s="44"/>
      <c r="M23" s="44"/>
      <c r="N23" s="44"/>
      <c r="O23" s="44"/>
      <c r="P23" s="44"/>
      <c r="Q23" s="44"/>
      <c r="R23" s="44"/>
      <c r="S23" s="44"/>
      <c r="T23" s="44"/>
      <c r="U23" s="44"/>
      <c r="V23" s="44"/>
      <c r="W23" s="44"/>
      <c r="X23" s="44"/>
    </row>
    <row r="24" spans="1:24" ht="15" customHeight="1" x14ac:dyDescent="0.25">
      <c r="A24" s="13"/>
      <c r="B24" s="99" t="s">
        <v>327</v>
      </c>
      <c r="C24" s="99"/>
      <c r="D24" s="99"/>
      <c r="E24" s="99"/>
      <c r="F24" s="99"/>
      <c r="G24" s="99"/>
      <c r="H24" s="99"/>
      <c r="I24" s="99"/>
      <c r="J24" s="99"/>
      <c r="K24" s="99"/>
      <c r="L24" s="99"/>
      <c r="M24" s="99"/>
      <c r="N24" s="99"/>
      <c r="O24" s="99"/>
      <c r="P24" s="99"/>
      <c r="Q24" s="99"/>
      <c r="R24" s="99"/>
      <c r="S24" s="99"/>
      <c r="T24" s="99"/>
      <c r="U24" s="99"/>
      <c r="V24" s="99"/>
      <c r="W24" s="99"/>
      <c r="X24" s="99"/>
    </row>
    <row r="25" spans="1:24" x14ac:dyDescent="0.25">
      <c r="A25" s="13"/>
      <c r="B25" s="99"/>
      <c r="C25" s="99"/>
      <c r="D25" s="99"/>
      <c r="E25" s="99"/>
      <c r="F25" s="99"/>
      <c r="G25" s="99"/>
      <c r="H25" s="99"/>
      <c r="I25" s="99"/>
      <c r="J25" s="99"/>
      <c r="K25" s="99"/>
      <c r="L25" s="99"/>
      <c r="M25" s="99"/>
      <c r="N25" s="99"/>
      <c r="O25" s="99"/>
      <c r="P25" s="99"/>
      <c r="Q25" s="99"/>
      <c r="R25" s="99"/>
      <c r="S25" s="99"/>
      <c r="T25" s="99"/>
      <c r="U25" s="99"/>
      <c r="V25" s="99"/>
      <c r="W25" s="99"/>
      <c r="X25" s="99"/>
    </row>
    <row r="26" spans="1:24" x14ac:dyDescent="0.25">
      <c r="A26" s="13"/>
      <c r="B26" s="115"/>
      <c r="C26" s="115"/>
      <c r="D26" s="137" t="s">
        <v>328</v>
      </c>
      <c r="E26" s="137"/>
      <c r="F26" s="137"/>
      <c r="G26" s="137"/>
      <c r="H26" s="137"/>
      <c r="I26" s="137"/>
      <c r="J26" s="137"/>
      <c r="K26" s="137"/>
      <c r="L26" s="137"/>
      <c r="M26" s="137"/>
      <c r="N26" s="137"/>
      <c r="O26" s="137"/>
      <c r="P26" s="137"/>
      <c r="Q26" s="137"/>
      <c r="R26" s="137"/>
      <c r="S26" s="137"/>
      <c r="T26" s="137"/>
      <c r="U26" s="137"/>
      <c r="V26" s="137"/>
      <c r="W26" s="137"/>
      <c r="X26" s="115"/>
    </row>
    <row r="27" spans="1:24" x14ac:dyDescent="0.25">
      <c r="A27" s="13"/>
      <c r="B27" s="115"/>
      <c r="C27" s="115"/>
      <c r="D27" s="115"/>
      <c r="E27" s="115"/>
      <c r="F27" s="115"/>
      <c r="G27" s="115"/>
      <c r="H27" s="115"/>
      <c r="I27" s="115"/>
      <c r="J27" s="115"/>
      <c r="K27" s="115"/>
      <c r="L27" s="115"/>
      <c r="M27" s="115"/>
      <c r="N27" s="115"/>
      <c r="O27" s="115"/>
      <c r="P27" s="115"/>
      <c r="Q27" s="115"/>
      <c r="R27" s="115"/>
      <c r="S27" s="115"/>
      <c r="T27" s="115"/>
      <c r="U27" s="115"/>
      <c r="V27" s="115"/>
      <c r="W27" s="115"/>
      <c r="X27" s="115"/>
    </row>
    <row r="28" spans="1:24" x14ac:dyDescent="0.25">
      <c r="A28" s="13"/>
      <c r="B28" s="137"/>
      <c r="C28" s="137"/>
      <c r="D28" s="137" t="s">
        <v>329</v>
      </c>
      <c r="E28" s="137"/>
      <c r="F28" s="137"/>
      <c r="G28" s="137" t="s">
        <v>329</v>
      </c>
      <c r="H28" s="137"/>
      <c r="I28" s="137"/>
      <c r="J28" s="137" t="s">
        <v>333</v>
      </c>
      <c r="K28" s="137"/>
      <c r="L28" s="137"/>
      <c r="M28" s="137" t="s">
        <v>313</v>
      </c>
      <c r="N28" s="137"/>
      <c r="O28" s="137"/>
      <c r="P28" s="137" t="s">
        <v>335</v>
      </c>
      <c r="Q28" s="137"/>
      <c r="R28" s="137"/>
      <c r="S28" s="137" t="s">
        <v>315</v>
      </c>
      <c r="T28" s="137"/>
      <c r="U28" s="137"/>
      <c r="V28" s="137" t="s">
        <v>114</v>
      </c>
      <c r="W28" s="137"/>
      <c r="X28" s="137"/>
    </row>
    <row r="29" spans="1:24" x14ac:dyDescent="0.25">
      <c r="A29" s="13"/>
      <c r="B29" s="137"/>
      <c r="C29" s="137"/>
      <c r="D29" s="137" t="s">
        <v>330</v>
      </c>
      <c r="E29" s="137"/>
      <c r="F29" s="137"/>
      <c r="G29" s="137" t="s">
        <v>332</v>
      </c>
      <c r="H29" s="137"/>
      <c r="I29" s="137"/>
      <c r="J29" s="137" t="s">
        <v>334</v>
      </c>
      <c r="K29" s="137"/>
      <c r="L29" s="137"/>
      <c r="M29" s="137"/>
      <c r="N29" s="137"/>
      <c r="O29" s="137"/>
      <c r="P29" s="137" t="s">
        <v>336</v>
      </c>
      <c r="Q29" s="137"/>
      <c r="R29" s="137"/>
      <c r="S29" s="137"/>
      <c r="T29" s="137"/>
      <c r="U29" s="137"/>
      <c r="V29" s="137"/>
      <c r="W29" s="137"/>
      <c r="X29" s="137"/>
    </row>
    <row r="30" spans="1:24" ht="15.75" thickBot="1" x14ac:dyDescent="0.3">
      <c r="A30" s="13"/>
      <c r="B30" s="137"/>
      <c r="C30" s="137"/>
      <c r="D30" s="138" t="s">
        <v>331</v>
      </c>
      <c r="E30" s="138"/>
      <c r="F30" s="137"/>
      <c r="G30" s="138" t="s">
        <v>331</v>
      </c>
      <c r="H30" s="138"/>
      <c r="I30" s="137"/>
      <c r="J30" s="60"/>
      <c r="K30" s="60"/>
      <c r="L30" s="137"/>
      <c r="M30" s="138"/>
      <c r="N30" s="138"/>
      <c r="O30" s="137"/>
      <c r="P30" s="60"/>
      <c r="Q30" s="60"/>
      <c r="R30" s="137"/>
      <c r="S30" s="138"/>
      <c r="T30" s="138"/>
      <c r="U30" s="137"/>
      <c r="V30" s="138"/>
      <c r="W30" s="138"/>
      <c r="X30" s="137"/>
    </row>
    <row r="31" spans="1:24" ht="15.75" thickBot="1" x14ac:dyDescent="0.3">
      <c r="A31" s="13"/>
      <c r="B31" s="115"/>
      <c r="C31" s="115"/>
      <c r="D31" s="139" t="s">
        <v>242</v>
      </c>
      <c r="E31" s="139"/>
      <c r="F31" s="139"/>
      <c r="G31" s="139"/>
      <c r="H31" s="139"/>
      <c r="I31" s="139"/>
      <c r="J31" s="139"/>
      <c r="K31" s="139"/>
      <c r="L31" s="139"/>
      <c r="M31" s="139"/>
      <c r="N31" s="139"/>
      <c r="O31" s="139"/>
      <c r="P31" s="139"/>
      <c r="Q31" s="139"/>
      <c r="R31" s="139"/>
      <c r="S31" s="139"/>
      <c r="T31" s="139"/>
      <c r="U31" s="139"/>
      <c r="V31" s="139"/>
      <c r="W31" s="139"/>
      <c r="X31" s="115"/>
    </row>
    <row r="32" spans="1:24" x14ac:dyDescent="0.25">
      <c r="A32" s="13"/>
      <c r="B32" s="117" t="s">
        <v>337</v>
      </c>
      <c r="C32" s="118"/>
      <c r="D32" s="119"/>
      <c r="E32" s="120"/>
      <c r="F32" s="121"/>
      <c r="G32" s="119"/>
      <c r="H32" s="120"/>
      <c r="I32" s="121"/>
      <c r="J32" s="119"/>
      <c r="K32" s="120"/>
      <c r="L32" s="121"/>
      <c r="M32" s="119"/>
      <c r="N32" s="120"/>
      <c r="O32" s="121"/>
      <c r="P32" s="119"/>
      <c r="Q32" s="120"/>
      <c r="R32" s="121"/>
      <c r="S32" s="119"/>
      <c r="T32" s="120"/>
      <c r="U32" s="121"/>
      <c r="V32" s="119"/>
      <c r="W32" s="120"/>
      <c r="X32" s="118"/>
    </row>
    <row r="33" spans="1:24" x14ac:dyDescent="0.25">
      <c r="A33" s="13"/>
      <c r="B33" s="122" t="s">
        <v>338</v>
      </c>
      <c r="C33" s="123"/>
      <c r="D33" s="122"/>
      <c r="E33" s="124"/>
      <c r="F33" s="123"/>
      <c r="G33" s="122"/>
      <c r="H33" s="124"/>
      <c r="I33" s="123"/>
      <c r="J33" s="122"/>
      <c r="K33" s="124"/>
      <c r="L33" s="123"/>
      <c r="M33" s="122"/>
      <c r="N33" s="124"/>
      <c r="O33" s="123"/>
      <c r="P33" s="122"/>
      <c r="Q33" s="124"/>
      <c r="R33" s="123"/>
      <c r="S33" s="122"/>
      <c r="T33" s="124"/>
      <c r="U33" s="123"/>
      <c r="V33" s="122"/>
      <c r="W33" s="124"/>
      <c r="X33" s="123"/>
    </row>
    <row r="34" spans="1:24" x14ac:dyDescent="0.25">
      <c r="A34" s="13"/>
      <c r="B34" s="125" t="s">
        <v>339</v>
      </c>
      <c r="C34" s="118"/>
      <c r="D34" s="125" t="s">
        <v>207</v>
      </c>
      <c r="E34" s="126">
        <v>3163</v>
      </c>
      <c r="F34" s="118"/>
      <c r="G34" s="125" t="s">
        <v>207</v>
      </c>
      <c r="H34" s="126">
        <v>1896</v>
      </c>
      <c r="I34" s="118"/>
      <c r="J34" s="125" t="s">
        <v>207</v>
      </c>
      <c r="K34" s="126">
        <v>3090</v>
      </c>
      <c r="L34" s="118"/>
      <c r="M34" s="125" t="s">
        <v>207</v>
      </c>
      <c r="N34" s="126">
        <v>4299</v>
      </c>
      <c r="O34" s="118"/>
      <c r="P34" s="125" t="s">
        <v>207</v>
      </c>
      <c r="Q34" s="127">
        <v>670</v>
      </c>
      <c r="R34" s="118"/>
      <c r="S34" s="125" t="s">
        <v>207</v>
      </c>
      <c r="T34" s="127">
        <v>93</v>
      </c>
      <c r="U34" s="118"/>
      <c r="V34" s="125"/>
      <c r="W34" s="126">
        <v>13211</v>
      </c>
      <c r="X34" s="118"/>
    </row>
    <row r="35" spans="1:24" x14ac:dyDescent="0.25">
      <c r="A35" s="13"/>
      <c r="B35" s="128" t="s">
        <v>340</v>
      </c>
      <c r="C35" s="123"/>
      <c r="D35" s="122"/>
      <c r="E35" s="124" t="s">
        <v>219</v>
      </c>
      <c r="F35" s="123"/>
      <c r="G35" s="122"/>
      <c r="H35" s="124" t="s">
        <v>219</v>
      </c>
      <c r="I35" s="123"/>
      <c r="J35" s="122"/>
      <c r="K35" s="124" t="s">
        <v>219</v>
      </c>
      <c r="L35" s="123"/>
      <c r="M35" s="122"/>
      <c r="N35" s="124">
        <v>-6</v>
      </c>
      <c r="O35" s="123"/>
      <c r="P35" s="122"/>
      <c r="Q35" s="124" t="s">
        <v>219</v>
      </c>
      <c r="R35" s="123"/>
      <c r="S35" s="122"/>
      <c r="T35" s="124" t="s">
        <v>219</v>
      </c>
      <c r="U35" s="123"/>
      <c r="V35" s="122"/>
      <c r="W35" s="124">
        <v>-6</v>
      </c>
      <c r="X35" s="123"/>
    </row>
    <row r="36" spans="1:24" x14ac:dyDescent="0.25">
      <c r="A36" s="13"/>
      <c r="B36" s="129" t="s">
        <v>341</v>
      </c>
      <c r="C36" s="118"/>
      <c r="D36" s="125"/>
      <c r="E36" s="127" t="s">
        <v>219</v>
      </c>
      <c r="F36" s="118"/>
      <c r="G36" s="125"/>
      <c r="H36" s="127" t="s">
        <v>219</v>
      </c>
      <c r="I36" s="118"/>
      <c r="J36" s="125"/>
      <c r="K36" s="127">
        <v>18</v>
      </c>
      <c r="L36" s="118"/>
      <c r="M36" s="125"/>
      <c r="N36" s="127">
        <v>21</v>
      </c>
      <c r="O36" s="118"/>
      <c r="P36" s="125"/>
      <c r="Q36" s="127" t="s">
        <v>219</v>
      </c>
      <c r="R36" s="118"/>
      <c r="S36" s="125"/>
      <c r="T36" s="127" t="s">
        <v>219</v>
      </c>
      <c r="U36" s="118"/>
      <c r="V36" s="125"/>
      <c r="W36" s="127">
        <v>39</v>
      </c>
      <c r="X36" s="118"/>
    </row>
    <row r="37" spans="1:24" ht="15.75" thickBot="1" x14ac:dyDescent="0.3">
      <c r="A37" s="13"/>
      <c r="B37" s="128" t="s">
        <v>342</v>
      </c>
      <c r="C37" s="123"/>
      <c r="D37" s="130"/>
      <c r="E37" s="131">
        <v>391</v>
      </c>
      <c r="F37" s="123"/>
      <c r="G37" s="130"/>
      <c r="H37" s="131">
        <v>207</v>
      </c>
      <c r="I37" s="123"/>
      <c r="J37" s="130"/>
      <c r="K37" s="131">
        <v>383</v>
      </c>
      <c r="L37" s="123"/>
      <c r="M37" s="130"/>
      <c r="N37" s="131">
        <v>-913</v>
      </c>
      <c r="O37" s="123"/>
      <c r="P37" s="130"/>
      <c r="Q37" s="131">
        <v>-97</v>
      </c>
      <c r="R37" s="123"/>
      <c r="S37" s="130"/>
      <c r="T37" s="131">
        <v>29</v>
      </c>
      <c r="U37" s="123"/>
      <c r="V37" s="130"/>
      <c r="W37" s="131" t="s">
        <v>219</v>
      </c>
      <c r="X37" s="123"/>
    </row>
    <row r="38" spans="1:24" ht="15.75" thickBot="1" x14ac:dyDescent="0.3">
      <c r="A38" s="13"/>
      <c r="B38" s="125" t="s">
        <v>343</v>
      </c>
      <c r="C38" s="118"/>
      <c r="D38" s="132" t="s">
        <v>207</v>
      </c>
      <c r="E38" s="133">
        <v>3554</v>
      </c>
      <c r="F38" s="118"/>
      <c r="G38" s="132" t="s">
        <v>207</v>
      </c>
      <c r="H38" s="133">
        <v>2103</v>
      </c>
      <c r="I38" s="118"/>
      <c r="J38" s="132" t="s">
        <v>207</v>
      </c>
      <c r="K38" s="133">
        <v>3491</v>
      </c>
      <c r="L38" s="118"/>
      <c r="M38" s="132" t="s">
        <v>207</v>
      </c>
      <c r="N38" s="133">
        <v>3401</v>
      </c>
      <c r="O38" s="118"/>
      <c r="P38" s="132" t="s">
        <v>207</v>
      </c>
      <c r="Q38" s="134">
        <v>573</v>
      </c>
      <c r="R38" s="118"/>
      <c r="S38" s="132" t="s">
        <v>207</v>
      </c>
      <c r="T38" s="134">
        <v>122</v>
      </c>
      <c r="U38" s="118"/>
      <c r="V38" s="132" t="s">
        <v>207</v>
      </c>
      <c r="W38" s="133">
        <v>13244</v>
      </c>
      <c r="X38" s="118"/>
    </row>
    <row r="39" spans="1:24" ht="15.75" thickTop="1" x14ac:dyDescent="0.25">
      <c r="A39" s="13"/>
      <c r="B39" s="122"/>
      <c r="C39" s="123"/>
      <c r="D39" s="135"/>
      <c r="E39" s="136"/>
      <c r="F39" s="123"/>
      <c r="G39" s="135"/>
      <c r="H39" s="136"/>
      <c r="I39" s="123"/>
      <c r="J39" s="135"/>
      <c r="K39" s="136"/>
      <c r="L39" s="123"/>
      <c r="M39" s="135"/>
      <c r="N39" s="136"/>
      <c r="O39" s="123"/>
      <c r="P39" s="135"/>
      <c r="Q39" s="136"/>
      <c r="R39" s="123"/>
      <c r="S39" s="135"/>
      <c r="T39" s="136"/>
      <c r="U39" s="123"/>
      <c r="V39" s="135"/>
      <c r="W39" s="136"/>
      <c r="X39" s="123"/>
    </row>
    <row r="40" spans="1:24" x14ac:dyDescent="0.25">
      <c r="A40" s="13"/>
      <c r="B40" s="117" t="s">
        <v>344</v>
      </c>
      <c r="C40" s="118"/>
      <c r="D40" s="125"/>
      <c r="E40" s="127"/>
      <c r="F40" s="118"/>
      <c r="G40" s="125"/>
      <c r="H40" s="127"/>
      <c r="I40" s="118"/>
      <c r="J40" s="125"/>
      <c r="K40" s="127"/>
      <c r="L40" s="118"/>
      <c r="M40" s="125"/>
      <c r="N40" s="127"/>
      <c r="O40" s="118"/>
      <c r="P40" s="125"/>
      <c r="Q40" s="127"/>
      <c r="R40" s="118"/>
      <c r="S40" s="125"/>
      <c r="T40" s="127"/>
      <c r="U40" s="118"/>
      <c r="V40" s="125"/>
      <c r="W40" s="127"/>
      <c r="X40" s="118"/>
    </row>
    <row r="41" spans="1:24" x14ac:dyDescent="0.25">
      <c r="A41" s="13"/>
      <c r="B41" s="122" t="s">
        <v>338</v>
      </c>
      <c r="C41" s="123"/>
      <c r="D41" s="122"/>
      <c r="E41" s="124"/>
      <c r="F41" s="123"/>
      <c r="G41" s="122"/>
      <c r="H41" s="124"/>
      <c r="I41" s="123"/>
      <c r="J41" s="122"/>
      <c r="K41" s="124"/>
      <c r="L41" s="123"/>
      <c r="M41" s="122"/>
      <c r="N41" s="124"/>
      <c r="O41" s="123"/>
      <c r="P41" s="122"/>
      <c r="Q41" s="124"/>
      <c r="R41" s="123"/>
      <c r="S41" s="122"/>
      <c r="T41" s="124"/>
      <c r="U41" s="123"/>
      <c r="V41" s="122"/>
      <c r="W41" s="124"/>
      <c r="X41" s="123"/>
    </row>
    <row r="42" spans="1:24" x14ac:dyDescent="0.25">
      <c r="A42" s="13"/>
      <c r="B42" s="125" t="s">
        <v>339</v>
      </c>
      <c r="C42" s="118"/>
      <c r="D42" s="125" t="s">
        <v>207</v>
      </c>
      <c r="E42" s="126">
        <v>3763</v>
      </c>
      <c r="F42" s="118"/>
      <c r="G42" s="125" t="s">
        <v>207</v>
      </c>
      <c r="H42" s="126">
        <v>1734</v>
      </c>
      <c r="I42" s="118"/>
      <c r="J42" s="125" t="s">
        <v>207</v>
      </c>
      <c r="K42" s="126">
        <v>3320</v>
      </c>
      <c r="L42" s="118"/>
      <c r="M42" s="125" t="s">
        <v>207</v>
      </c>
      <c r="N42" s="126">
        <v>3484</v>
      </c>
      <c r="O42" s="118"/>
      <c r="P42" s="125" t="s">
        <v>207</v>
      </c>
      <c r="Q42" s="127">
        <v>743</v>
      </c>
      <c r="R42" s="118"/>
      <c r="S42" s="125" t="s">
        <v>207</v>
      </c>
      <c r="T42" s="127">
        <v>92</v>
      </c>
      <c r="U42" s="118"/>
      <c r="V42" s="125"/>
      <c r="W42" s="126">
        <v>13136</v>
      </c>
      <c r="X42" s="118"/>
    </row>
    <row r="43" spans="1:24" x14ac:dyDescent="0.25">
      <c r="A43" s="13"/>
      <c r="B43" s="128" t="s">
        <v>340</v>
      </c>
      <c r="C43" s="123"/>
      <c r="D43" s="122"/>
      <c r="E43" s="124" t="s">
        <v>219</v>
      </c>
      <c r="F43" s="123"/>
      <c r="G43" s="122"/>
      <c r="H43" s="124" t="s">
        <v>219</v>
      </c>
      <c r="I43" s="123"/>
      <c r="J43" s="122"/>
      <c r="K43" s="124">
        <v>-21</v>
      </c>
      <c r="L43" s="123"/>
      <c r="M43" s="122"/>
      <c r="N43" s="124">
        <v>-22</v>
      </c>
      <c r="O43" s="123"/>
      <c r="P43" s="122"/>
      <c r="Q43" s="124" t="s">
        <v>219</v>
      </c>
      <c r="R43" s="123"/>
      <c r="S43" s="122"/>
      <c r="T43" s="124" t="s">
        <v>219</v>
      </c>
      <c r="U43" s="123"/>
      <c r="V43" s="122"/>
      <c r="W43" s="124">
        <v>-43</v>
      </c>
      <c r="X43" s="123"/>
    </row>
    <row r="44" spans="1:24" x14ac:dyDescent="0.25">
      <c r="A44" s="13"/>
      <c r="B44" s="129" t="s">
        <v>341</v>
      </c>
      <c r="C44" s="118"/>
      <c r="D44" s="125"/>
      <c r="E44" s="127" t="s">
        <v>219</v>
      </c>
      <c r="F44" s="118"/>
      <c r="G44" s="125"/>
      <c r="H44" s="127" t="s">
        <v>219</v>
      </c>
      <c r="I44" s="118"/>
      <c r="J44" s="125"/>
      <c r="K44" s="127">
        <v>79</v>
      </c>
      <c r="L44" s="118"/>
      <c r="M44" s="125"/>
      <c r="N44" s="127">
        <v>72</v>
      </c>
      <c r="O44" s="118"/>
      <c r="P44" s="125"/>
      <c r="Q44" s="127" t="s">
        <v>219</v>
      </c>
      <c r="R44" s="118"/>
      <c r="S44" s="125"/>
      <c r="T44" s="127" t="s">
        <v>219</v>
      </c>
      <c r="U44" s="118"/>
      <c r="V44" s="125"/>
      <c r="W44" s="127">
        <v>151</v>
      </c>
      <c r="X44" s="118"/>
    </row>
    <row r="45" spans="1:24" ht="15.75" thickBot="1" x14ac:dyDescent="0.3">
      <c r="A45" s="13"/>
      <c r="B45" s="128" t="s">
        <v>342</v>
      </c>
      <c r="C45" s="123"/>
      <c r="D45" s="130"/>
      <c r="E45" s="131">
        <v>-209</v>
      </c>
      <c r="F45" s="123"/>
      <c r="G45" s="130"/>
      <c r="H45" s="131">
        <v>369</v>
      </c>
      <c r="I45" s="123"/>
      <c r="J45" s="130"/>
      <c r="K45" s="131">
        <v>113</v>
      </c>
      <c r="L45" s="123"/>
      <c r="M45" s="130"/>
      <c r="N45" s="131">
        <v>-133</v>
      </c>
      <c r="O45" s="123"/>
      <c r="P45" s="130"/>
      <c r="Q45" s="131">
        <v>-170</v>
      </c>
      <c r="R45" s="123"/>
      <c r="S45" s="130"/>
      <c r="T45" s="131">
        <v>30</v>
      </c>
      <c r="U45" s="123"/>
      <c r="V45" s="130"/>
      <c r="W45" s="131" t="s">
        <v>219</v>
      </c>
      <c r="X45" s="123"/>
    </row>
    <row r="46" spans="1:24" ht="15.75" thickBot="1" x14ac:dyDescent="0.3">
      <c r="A46" s="13"/>
      <c r="B46" s="125" t="s">
        <v>343</v>
      </c>
      <c r="C46" s="118"/>
      <c r="D46" s="132" t="s">
        <v>207</v>
      </c>
      <c r="E46" s="133">
        <v>3554</v>
      </c>
      <c r="F46" s="118"/>
      <c r="G46" s="132" t="s">
        <v>207</v>
      </c>
      <c r="H46" s="133">
        <v>2103</v>
      </c>
      <c r="I46" s="118"/>
      <c r="J46" s="132" t="s">
        <v>207</v>
      </c>
      <c r="K46" s="133">
        <v>3491</v>
      </c>
      <c r="L46" s="118"/>
      <c r="M46" s="132" t="s">
        <v>207</v>
      </c>
      <c r="N46" s="133">
        <v>3401</v>
      </c>
      <c r="O46" s="118"/>
      <c r="P46" s="132" t="s">
        <v>207</v>
      </c>
      <c r="Q46" s="134">
        <v>573</v>
      </c>
      <c r="R46" s="118"/>
      <c r="S46" s="132" t="s">
        <v>207</v>
      </c>
      <c r="T46" s="134">
        <v>122</v>
      </c>
      <c r="U46" s="118"/>
      <c r="V46" s="132" t="s">
        <v>207</v>
      </c>
      <c r="W46" s="133">
        <v>13244</v>
      </c>
      <c r="X46" s="118"/>
    </row>
    <row r="47" spans="1:24" ht="15.75" thickTop="1" x14ac:dyDescent="0.25">
      <c r="A47" s="13"/>
      <c r="B47" s="47"/>
      <c r="C47" s="47"/>
      <c r="D47" s="47"/>
      <c r="E47" s="47"/>
      <c r="F47" s="47"/>
      <c r="G47" s="47"/>
      <c r="H47" s="47"/>
      <c r="I47" s="47"/>
      <c r="J47" s="47"/>
      <c r="K47" s="47"/>
      <c r="L47" s="47"/>
      <c r="M47" s="47"/>
      <c r="N47" s="47"/>
      <c r="O47" s="47"/>
      <c r="P47" s="47"/>
      <c r="Q47" s="47"/>
      <c r="R47" s="47"/>
      <c r="S47" s="47"/>
      <c r="T47" s="47"/>
      <c r="U47" s="47"/>
      <c r="V47" s="47"/>
      <c r="W47" s="47"/>
      <c r="X47" s="47"/>
    </row>
    <row r="48" spans="1:24" x14ac:dyDescent="0.25">
      <c r="A48" s="13"/>
      <c r="B48" s="137"/>
      <c r="C48" s="140"/>
      <c r="D48" s="137" t="s">
        <v>329</v>
      </c>
      <c r="E48" s="137"/>
      <c r="F48" s="140"/>
      <c r="G48" s="137" t="s">
        <v>329</v>
      </c>
      <c r="H48" s="137"/>
      <c r="I48" s="140"/>
      <c r="J48" s="137" t="s">
        <v>333</v>
      </c>
      <c r="K48" s="137"/>
      <c r="L48" s="140"/>
      <c r="M48" s="137" t="s">
        <v>313</v>
      </c>
      <c r="N48" s="137"/>
      <c r="O48" s="140"/>
      <c r="P48" s="137" t="s">
        <v>335</v>
      </c>
      <c r="Q48" s="137"/>
      <c r="R48" s="140"/>
      <c r="S48" s="137" t="s">
        <v>315</v>
      </c>
      <c r="T48" s="137"/>
      <c r="U48" s="140"/>
      <c r="V48" s="137" t="s">
        <v>114</v>
      </c>
      <c r="W48" s="137"/>
      <c r="X48" s="140"/>
    </row>
    <row r="49" spans="1:24" x14ac:dyDescent="0.25">
      <c r="A49" s="13"/>
      <c r="B49" s="137"/>
      <c r="C49" s="140"/>
      <c r="D49" s="137" t="s">
        <v>330</v>
      </c>
      <c r="E49" s="137"/>
      <c r="F49" s="140"/>
      <c r="G49" s="137" t="s">
        <v>332</v>
      </c>
      <c r="H49" s="137"/>
      <c r="I49" s="140"/>
      <c r="J49" s="137" t="s">
        <v>334</v>
      </c>
      <c r="K49" s="137"/>
      <c r="L49" s="140"/>
      <c r="M49" s="137"/>
      <c r="N49" s="137"/>
      <c r="O49" s="140"/>
      <c r="P49" s="137" t="s">
        <v>336</v>
      </c>
      <c r="Q49" s="137"/>
      <c r="R49" s="140"/>
      <c r="S49" s="137"/>
      <c r="T49" s="137"/>
      <c r="U49" s="140"/>
      <c r="V49" s="137"/>
      <c r="W49" s="137"/>
      <c r="X49" s="140"/>
    </row>
    <row r="50" spans="1:24" ht="15.75" thickBot="1" x14ac:dyDescent="0.3">
      <c r="A50" s="13"/>
      <c r="B50" s="137"/>
      <c r="C50" s="140"/>
      <c r="D50" s="138" t="s">
        <v>331</v>
      </c>
      <c r="E50" s="138"/>
      <c r="F50" s="140"/>
      <c r="G50" s="138" t="s">
        <v>331</v>
      </c>
      <c r="H50" s="138"/>
      <c r="I50" s="140"/>
      <c r="J50" s="60"/>
      <c r="K50" s="60"/>
      <c r="L50" s="140"/>
      <c r="M50" s="138"/>
      <c r="N50" s="138"/>
      <c r="O50" s="140"/>
      <c r="P50" s="60"/>
      <c r="Q50" s="60"/>
      <c r="R50" s="140"/>
      <c r="S50" s="138"/>
      <c r="T50" s="138"/>
      <c r="U50" s="140"/>
      <c r="V50" s="138"/>
      <c r="W50" s="138"/>
      <c r="X50" s="140"/>
    </row>
    <row r="51" spans="1:24" ht="15.75" thickBot="1" x14ac:dyDescent="0.3">
      <c r="A51" s="13"/>
      <c r="B51" s="115"/>
      <c r="C51" s="115"/>
      <c r="D51" s="139" t="s">
        <v>242</v>
      </c>
      <c r="E51" s="139"/>
      <c r="F51" s="139"/>
      <c r="G51" s="139"/>
      <c r="H51" s="139"/>
      <c r="I51" s="139"/>
      <c r="J51" s="139"/>
      <c r="K51" s="139"/>
      <c r="L51" s="139"/>
      <c r="M51" s="139"/>
      <c r="N51" s="139"/>
      <c r="O51" s="139"/>
      <c r="P51" s="139"/>
      <c r="Q51" s="139"/>
      <c r="R51" s="139"/>
      <c r="S51" s="139"/>
      <c r="T51" s="139"/>
      <c r="U51" s="139"/>
      <c r="V51" s="139"/>
      <c r="W51" s="139"/>
      <c r="X51" s="115"/>
    </row>
    <row r="52" spans="1:24" x14ac:dyDescent="0.25">
      <c r="A52" s="13"/>
      <c r="B52" s="117" t="s">
        <v>345</v>
      </c>
      <c r="C52" s="118"/>
      <c r="D52" s="119"/>
      <c r="E52" s="120"/>
      <c r="F52" s="121"/>
      <c r="G52" s="119"/>
      <c r="H52" s="120"/>
      <c r="I52" s="121"/>
      <c r="J52" s="119"/>
      <c r="K52" s="120"/>
      <c r="L52" s="121"/>
      <c r="M52" s="119"/>
      <c r="N52" s="120"/>
      <c r="O52" s="121"/>
      <c r="P52" s="119"/>
      <c r="Q52" s="120"/>
      <c r="R52" s="121"/>
      <c r="S52" s="119"/>
      <c r="T52" s="120"/>
      <c r="U52" s="121"/>
      <c r="V52" s="119"/>
      <c r="W52" s="120"/>
      <c r="X52" s="118"/>
    </row>
    <row r="53" spans="1:24" x14ac:dyDescent="0.25">
      <c r="A53" s="13"/>
      <c r="B53" s="122" t="s">
        <v>338</v>
      </c>
      <c r="C53" s="123"/>
      <c r="D53" s="122"/>
      <c r="E53" s="124"/>
      <c r="F53" s="123"/>
      <c r="G53" s="122"/>
      <c r="H53" s="124"/>
      <c r="I53" s="123"/>
      <c r="J53" s="122"/>
      <c r="K53" s="124"/>
      <c r="L53" s="123"/>
      <c r="M53" s="122"/>
      <c r="N53" s="124"/>
      <c r="O53" s="123"/>
      <c r="P53" s="122"/>
      <c r="Q53" s="124"/>
      <c r="R53" s="123"/>
      <c r="S53" s="122"/>
      <c r="T53" s="124"/>
      <c r="U53" s="123"/>
      <c r="V53" s="122"/>
      <c r="W53" s="124"/>
      <c r="X53" s="123"/>
    </row>
    <row r="54" spans="1:24" x14ac:dyDescent="0.25">
      <c r="A54" s="13"/>
      <c r="B54" s="125" t="s">
        <v>339</v>
      </c>
      <c r="C54" s="118"/>
      <c r="D54" s="125" t="s">
        <v>207</v>
      </c>
      <c r="E54" s="126">
        <v>4074</v>
      </c>
      <c r="F54" s="118"/>
      <c r="G54" s="125" t="s">
        <v>207</v>
      </c>
      <c r="H54" s="126">
        <v>1824</v>
      </c>
      <c r="I54" s="118"/>
      <c r="J54" s="125" t="s">
        <v>207</v>
      </c>
      <c r="K54" s="126">
        <v>3220</v>
      </c>
      <c r="L54" s="118"/>
      <c r="M54" s="125" t="s">
        <v>207</v>
      </c>
      <c r="N54" s="126">
        <v>3048</v>
      </c>
      <c r="O54" s="118"/>
      <c r="P54" s="125" t="s">
        <v>207</v>
      </c>
      <c r="Q54" s="127">
        <v>790</v>
      </c>
      <c r="R54" s="118"/>
      <c r="S54" s="125" t="s">
        <v>207</v>
      </c>
      <c r="T54" s="127">
        <v>51</v>
      </c>
      <c r="U54" s="118"/>
      <c r="V54" s="125" t="s">
        <v>207</v>
      </c>
      <c r="W54" s="126">
        <v>13007</v>
      </c>
      <c r="X54" s="118"/>
    </row>
    <row r="55" spans="1:24" x14ac:dyDescent="0.25">
      <c r="A55" s="13"/>
      <c r="B55" s="128" t="s">
        <v>340</v>
      </c>
      <c r="C55" s="123"/>
      <c r="D55" s="122"/>
      <c r="E55" s="124" t="s">
        <v>219</v>
      </c>
      <c r="F55" s="123"/>
      <c r="G55" s="122"/>
      <c r="H55" s="124" t="s">
        <v>219</v>
      </c>
      <c r="I55" s="123"/>
      <c r="J55" s="122"/>
      <c r="K55" s="124">
        <v>-46</v>
      </c>
      <c r="L55" s="123"/>
      <c r="M55" s="122"/>
      <c r="N55" s="124">
        <v>-430</v>
      </c>
      <c r="O55" s="123"/>
      <c r="P55" s="122"/>
      <c r="Q55" s="124" t="s">
        <v>219</v>
      </c>
      <c r="R55" s="123"/>
      <c r="S55" s="122"/>
      <c r="T55" s="124" t="s">
        <v>219</v>
      </c>
      <c r="U55" s="123"/>
      <c r="V55" s="122"/>
      <c r="W55" s="124">
        <v>-476</v>
      </c>
      <c r="X55" s="123"/>
    </row>
    <row r="56" spans="1:24" x14ac:dyDescent="0.25">
      <c r="A56" s="13"/>
      <c r="B56" s="129" t="s">
        <v>341</v>
      </c>
      <c r="C56" s="118"/>
      <c r="D56" s="125"/>
      <c r="E56" s="127" t="s">
        <v>219</v>
      </c>
      <c r="F56" s="118"/>
      <c r="G56" s="125"/>
      <c r="H56" s="127">
        <v>23</v>
      </c>
      <c r="I56" s="118"/>
      <c r="J56" s="125"/>
      <c r="K56" s="127">
        <v>17</v>
      </c>
      <c r="L56" s="118"/>
      <c r="M56" s="125"/>
      <c r="N56" s="127">
        <v>4</v>
      </c>
      <c r="O56" s="118"/>
      <c r="P56" s="125"/>
      <c r="Q56" s="127" t="s">
        <v>219</v>
      </c>
      <c r="R56" s="118"/>
      <c r="S56" s="125"/>
      <c r="T56" s="127" t="s">
        <v>219</v>
      </c>
      <c r="U56" s="118"/>
      <c r="V56" s="125"/>
      <c r="W56" s="127">
        <v>44</v>
      </c>
      <c r="X56" s="118"/>
    </row>
    <row r="57" spans="1:24" ht="15.75" thickBot="1" x14ac:dyDescent="0.3">
      <c r="A57" s="13"/>
      <c r="B57" s="128" t="s">
        <v>342</v>
      </c>
      <c r="C57" s="123"/>
      <c r="D57" s="130"/>
      <c r="E57" s="131">
        <v>-256</v>
      </c>
      <c r="F57" s="123"/>
      <c r="G57" s="130"/>
      <c r="H57" s="131">
        <v>43</v>
      </c>
      <c r="I57" s="123"/>
      <c r="J57" s="130"/>
      <c r="K57" s="131">
        <v>123</v>
      </c>
      <c r="L57" s="123"/>
      <c r="M57" s="130"/>
      <c r="N57" s="131">
        <v>562</v>
      </c>
      <c r="O57" s="123"/>
      <c r="P57" s="130"/>
      <c r="Q57" s="131">
        <v>-69</v>
      </c>
      <c r="R57" s="123"/>
      <c r="S57" s="130"/>
      <c r="T57" s="131">
        <v>47</v>
      </c>
      <c r="U57" s="123"/>
      <c r="V57" s="130"/>
      <c r="W57" s="131">
        <v>450</v>
      </c>
      <c r="X57" s="123"/>
    </row>
    <row r="58" spans="1:24" ht="15.75" thickBot="1" x14ac:dyDescent="0.3">
      <c r="A58" s="13"/>
      <c r="B58" s="125" t="s">
        <v>343</v>
      </c>
      <c r="C58" s="118"/>
      <c r="D58" s="132" t="s">
        <v>207</v>
      </c>
      <c r="E58" s="133">
        <v>3818</v>
      </c>
      <c r="F58" s="118"/>
      <c r="G58" s="132" t="s">
        <v>207</v>
      </c>
      <c r="H58" s="133">
        <v>1890</v>
      </c>
      <c r="I58" s="118"/>
      <c r="J58" s="132" t="s">
        <v>207</v>
      </c>
      <c r="K58" s="133">
        <v>3314</v>
      </c>
      <c r="L58" s="118"/>
      <c r="M58" s="132" t="s">
        <v>207</v>
      </c>
      <c r="N58" s="133">
        <v>3184</v>
      </c>
      <c r="O58" s="118"/>
      <c r="P58" s="132" t="s">
        <v>207</v>
      </c>
      <c r="Q58" s="134">
        <v>721</v>
      </c>
      <c r="R58" s="118"/>
      <c r="S58" s="132" t="s">
        <v>207</v>
      </c>
      <c r="T58" s="134">
        <v>98</v>
      </c>
      <c r="U58" s="118"/>
      <c r="V58" s="132" t="s">
        <v>207</v>
      </c>
      <c r="W58" s="133">
        <v>13025</v>
      </c>
      <c r="X58" s="118"/>
    </row>
    <row r="59" spans="1:24" ht="15.75" thickTop="1" x14ac:dyDescent="0.25">
      <c r="A59" s="13"/>
      <c r="B59" s="122"/>
      <c r="C59" s="123"/>
      <c r="D59" s="135"/>
      <c r="E59" s="136"/>
      <c r="F59" s="123"/>
      <c r="G59" s="135"/>
      <c r="H59" s="136"/>
      <c r="I59" s="123"/>
      <c r="J59" s="135"/>
      <c r="K59" s="136"/>
      <c r="L59" s="123"/>
      <c r="M59" s="135"/>
      <c r="N59" s="136"/>
      <c r="O59" s="123"/>
      <c r="P59" s="135"/>
      <c r="Q59" s="136"/>
      <c r="R59" s="123"/>
      <c r="S59" s="135"/>
      <c r="T59" s="136"/>
      <c r="U59" s="123"/>
      <c r="V59" s="135"/>
      <c r="W59" s="136"/>
      <c r="X59" s="123"/>
    </row>
    <row r="60" spans="1:24" x14ac:dyDescent="0.25">
      <c r="A60" s="13"/>
      <c r="B60" s="117" t="s">
        <v>346</v>
      </c>
      <c r="C60" s="118"/>
      <c r="D60" s="125"/>
      <c r="E60" s="127"/>
      <c r="F60" s="118"/>
      <c r="G60" s="125"/>
      <c r="H60" s="127"/>
      <c r="I60" s="118"/>
      <c r="J60" s="125"/>
      <c r="K60" s="127"/>
      <c r="L60" s="118"/>
      <c r="M60" s="125"/>
      <c r="N60" s="127"/>
      <c r="O60" s="118"/>
      <c r="P60" s="125"/>
      <c r="Q60" s="127"/>
      <c r="R60" s="118"/>
      <c r="S60" s="125"/>
      <c r="T60" s="127"/>
      <c r="U60" s="118"/>
      <c r="V60" s="125"/>
      <c r="W60" s="127"/>
      <c r="X60" s="118"/>
    </row>
    <row r="61" spans="1:24" x14ac:dyDescent="0.25">
      <c r="A61" s="13"/>
      <c r="B61" s="122" t="s">
        <v>338</v>
      </c>
      <c r="C61" s="123"/>
      <c r="D61" s="122"/>
      <c r="E61" s="124"/>
      <c r="F61" s="123"/>
      <c r="G61" s="122"/>
      <c r="H61" s="124"/>
      <c r="I61" s="123"/>
      <c r="J61" s="122"/>
      <c r="K61" s="124"/>
      <c r="L61" s="123"/>
      <c r="M61" s="122"/>
      <c r="N61" s="124"/>
      <c r="O61" s="123"/>
      <c r="P61" s="122"/>
      <c r="Q61" s="124"/>
      <c r="R61" s="123"/>
      <c r="S61" s="122"/>
      <c r="T61" s="124"/>
      <c r="U61" s="123"/>
      <c r="V61" s="122"/>
      <c r="W61" s="124"/>
      <c r="X61" s="123"/>
    </row>
    <row r="62" spans="1:24" x14ac:dyDescent="0.25">
      <c r="A62" s="13"/>
      <c r="B62" s="125" t="s">
        <v>339</v>
      </c>
      <c r="C62" s="118"/>
      <c r="D62" s="125" t="s">
        <v>207</v>
      </c>
      <c r="E62" s="126">
        <v>3701</v>
      </c>
      <c r="F62" s="118"/>
      <c r="G62" s="125" t="s">
        <v>207</v>
      </c>
      <c r="H62" s="126">
        <v>2173</v>
      </c>
      <c r="I62" s="118"/>
      <c r="J62" s="125" t="s">
        <v>207</v>
      </c>
      <c r="K62" s="126">
        <v>2924</v>
      </c>
      <c r="L62" s="118"/>
      <c r="M62" s="125" t="s">
        <v>207</v>
      </c>
      <c r="N62" s="126">
        <v>3028</v>
      </c>
      <c r="O62" s="118"/>
      <c r="P62" s="125" t="s">
        <v>207</v>
      </c>
      <c r="Q62" s="127">
        <v>610</v>
      </c>
      <c r="R62" s="118"/>
      <c r="S62" s="125" t="s">
        <v>207</v>
      </c>
      <c r="T62" s="127">
        <v>64</v>
      </c>
      <c r="U62" s="118"/>
      <c r="V62" s="125" t="s">
        <v>207</v>
      </c>
      <c r="W62" s="126">
        <v>12500</v>
      </c>
      <c r="X62" s="118"/>
    </row>
    <row r="63" spans="1:24" x14ac:dyDescent="0.25">
      <c r="A63" s="13"/>
      <c r="B63" s="128" t="s">
        <v>340</v>
      </c>
      <c r="C63" s="123"/>
      <c r="D63" s="122"/>
      <c r="E63" s="124" t="s">
        <v>219</v>
      </c>
      <c r="F63" s="123"/>
      <c r="G63" s="122"/>
      <c r="H63" s="124" t="s">
        <v>219</v>
      </c>
      <c r="I63" s="123"/>
      <c r="J63" s="122"/>
      <c r="K63" s="124">
        <v>-46</v>
      </c>
      <c r="L63" s="123"/>
      <c r="M63" s="122"/>
      <c r="N63" s="124">
        <v>-430</v>
      </c>
      <c r="O63" s="123"/>
      <c r="P63" s="122"/>
      <c r="Q63" s="124"/>
      <c r="R63" s="123"/>
      <c r="S63" s="122"/>
      <c r="T63" s="124"/>
      <c r="U63" s="123"/>
      <c r="V63" s="122"/>
      <c r="W63" s="124">
        <v>-476</v>
      </c>
      <c r="X63" s="123"/>
    </row>
    <row r="64" spans="1:24" x14ac:dyDescent="0.25">
      <c r="A64" s="13"/>
      <c r="B64" s="129" t="s">
        <v>341</v>
      </c>
      <c r="C64" s="118"/>
      <c r="D64" s="125"/>
      <c r="E64" s="127" t="s">
        <v>219</v>
      </c>
      <c r="F64" s="118"/>
      <c r="G64" s="125"/>
      <c r="H64" s="127">
        <v>194</v>
      </c>
      <c r="I64" s="118"/>
      <c r="J64" s="125"/>
      <c r="K64" s="127">
        <v>95</v>
      </c>
      <c r="L64" s="118"/>
      <c r="M64" s="125"/>
      <c r="N64" s="127">
        <v>24</v>
      </c>
      <c r="O64" s="118"/>
      <c r="P64" s="125"/>
      <c r="Q64" s="127" t="s">
        <v>219</v>
      </c>
      <c r="R64" s="118"/>
      <c r="S64" s="125"/>
      <c r="T64" s="127">
        <v>13</v>
      </c>
      <c r="U64" s="118"/>
      <c r="V64" s="125"/>
      <c r="W64" s="127">
        <v>326</v>
      </c>
      <c r="X64" s="118"/>
    </row>
    <row r="65" spans="1:24" ht="15.75" thickBot="1" x14ac:dyDescent="0.3">
      <c r="A65" s="13"/>
      <c r="B65" s="128" t="s">
        <v>342</v>
      </c>
      <c r="C65" s="123"/>
      <c r="D65" s="130"/>
      <c r="E65" s="131">
        <v>117</v>
      </c>
      <c r="F65" s="123"/>
      <c r="G65" s="130"/>
      <c r="H65" s="131">
        <v>-477</v>
      </c>
      <c r="I65" s="123"/>
      <c r="J65" s="130"/>
      <c r="K65" s="131">
        <v>341</v>
      </c>
      <c r="L65" s="123"/>
      <c r="M65" s="130"/>
      <c r="N65" s="131">
        <v>562</v>
      </c>
      <c r="O65" s="123"/>
      <c r="P65" s="130"/>
      <c r="Q65" s="131">
        <v>111</v>
      </c>
      <c r="R65" s="123"/>
      <c r="S65" s="130"/>
      <c r="T65" s="131">
        <v>21</v>
      </c>
      <c r="U65" s="123"/>
      <c r="V65" s="130"/>
      <c r="W65" s="131">
        <v>675</v>
      </c>
      <c r="X65" s="123"/>
    </row>
    <row r="66" spans="1:24" ht="15.75" thickBot="1" x14ac:dyDescent="0.3">
      <c r="A66" s="13"/>
      <c r="B66" s="125" t="s">
        <v>343</v>
      </c>
      <c r="C66" s="118"/>
      <c r="D66" s="132" t="s">
        <v>207</v>
      </c>
      <c r="E66" s="133">
        <v>3818</v>
      </c>
      <c r="F66" s="118"/>
      <c r="G66" s="132" t="s">
        <v>207</v>
      </c>
      <c r="H66" s="133">
        <v>1890</v>
      </c>
      <c r="I66" s="118"/>
      <c r="J66" s="132" t="s">
        <v>207</v>
      </c>
      <c r="K66" s="133">
        <v>3314</v>
      </c>
      <c r="L66" s="118"/>
      <c r="M66" s="132" t="s">
        <v>207</v>
      </c>
      <c r="N66" s="133">
        <v>3184</v>
      </c>
      <c r="O66" s="118"/>
      <c r="P66" s="132" t="s">
        <v>207</v>
      </c>
      <c r="Q66" s="134">
        <v>721</v>
      </c>
      <c r="R66" s="118"/>
      <c r="S66" s="132" t="s">
        <v>207</v>
      </c>
      <c r="T66" s="134">
        <v>98</v>
      </c>
      <c r="U66" s="118"/>
      <c r="V66" s="132" t="s">
        <v>207</v>
      </c>
      <c r="W66" s="133">
        <v>13025</v>
      </c>
      <c r="X66" s="118"/>
    </row>
    <row r="67" spans="1:24" ht="15.75" thickTop="1" x14ac:dyDescent="0.25">
      <c r="A67" s="13"/>
      <c r="B67" s="47"/>
      <c r="C67" s="47"/>
      <c r="D67" s="47"/>
      <c r="E67" s="47"/>
      <c r="F67" s="47"/>
      <c r="G67" s="47"/>
      <c r="H67" s="47"/>
      <c r="I67" s="47"/>
      <c r="J67" s="47"/>
      <c r="K67" s="47"/>
      <c r="L67" s="47"/>
      <c r="M67" s="47"/>
      <c r="N67" s="47"/>
      <c r="O67" s="47"/>
      <c r="P67" s="47"/>
      <c r="Q67" s="47"/>
      <c r="R67" s="47"/>
      <c r="S67" s="47"/>
      <c r="T67" s="47"/>
      <c r="U67" s="47"/>
      <c r="V67" s="47"/>
      <c r="W67" s="47"/>
      <c r="X67" s="47"/>
    </row>
    <row r="68" spans="1:24" x14ac:dyDescent="0.25">
      <c r="A68" s="13"/>
      <c r="B68" s="116"/>
      <c r="C68" s="115"/>
      <c r="D68" s="137" t="s">
        <v>347</v>
      </c>
      <c r="E68" s="137"/>
      <c r="F68" s="137"/>
      <c r="G68" s="137"/>
      <c r="H68" s="137"/>
      <c r="I68" s="137"/>
      <c r="J68" s="137"/>
      <c r="K68" s="137"/>
      <c r="L68" s="137"/>
      <c r="M68" s="137"/>
      <c r="N68" s="137"/>
      <c r="O68" s="137"/>
      <c r="P68" s="137"/>
      <c r="Q68" s="137"/>
      <c r="R68" s="137"/>
      <c r="S68" s="137"/>
      <c r="T68" s="137"/>
      <c r="U68" s="137"/>
      <c r="V68" s="137"/>
      <c r="W68" s="137"/>
      <c r="X68" s="115"/>
    </row>
    <row r="69" spans="1:24" x14ac:dyDescent="0.25">
      <c r="A69" s="13"/>
      <c r="B69" s="151" t="s">
        <v>200</v>
      </c>
      <c r="C69" s="140"/>
      <c r="D69" s="137" t="s">
        <v>329</v>
      </c>
      <c r="E69" s="137"/>
      <c r="F69" s="140"/>
      <c r="G69" s="137" t="s">
        <v>329</v>
      </c>
      <c r="H69" s="137"/>
      <c r="I69" s="140"/>
      <c r="J69" s="137" t="s">
        <v>333</v>
      </c>
      <c r="K69" s="137"/>
      <c r="L69" s="140"/>
      <c r="M69" s="137" t="s">
        <v>313</v>
      </c>
      <c r="N69" s="137"/>
      <c r="O69" s="140"/>
      <c r="P69" s="137" t="s">
        <v>335</v>
      </c>
      <c r="Q69" s="137"/>
      <c r="R69" s="140"/>
      <c r="S69" s="137" t="s">
        <v>315</v>
      </c>
      <c r="T69" s="137"/>
      <c r="U69" s="140"/>
      <c r="V69" s="137" t="s">
        <v>114</v>
      </c>
      <c r="W69" s="137"/>
      <c r="X69" s="140"/>
    </row>
    <row r="70" spans="1:24" x14ac:dyDescent="0.25">
      <c r="A70" s="13"/>
      <c r="B70" s="151"/>
      <c r="C70" s="140"/>
      <c r="D70" s="137" t="s">
        <v>330</v>
      </c>
      <c r="E70" s="137"/>
      <c r="F70" s="140"/>
      <c r="G70" s="137" t="s">
        <v>332</v>
      </c>
      <c r="H70" s="137"/>
      <c r="I70" s="140"/>
      <c r="J70" s="137" t="s">
        <v>334</v>
      </c>
      <c r="K70" s="137"/>
      <c r="L70" s="140"/>
      <c r="M70" s="137"/>
      <c r="N70" s="137"/>
      <c r="O70" s="140"/>
      <c r="P70" s="137" t="s">
        <v>336</v>
      </c>
      <c r="Q70" s="137"/>
      <c r="R70" s="140"/>
      <c r="S70" s="137"/>
      <c r="T70" s="137"/>
      <c r="U70" s="140"/>
      <c r="V70" s="137"/>
      <c r="W70" s="137"/>
      <c r="X70" s="140"/>
    </row>
    <row r="71" spans="1:24" ht="15.75" thickBot="1" x14ac:dyDescent="0.3">
      <c r="A71" s="13"/>
      <c r="B71" s="152"/>
      <c r="C71" s="140"/>
      <c r="D71" s="138" t="s">
        <v>331</v>
      </c>
      <c r="E71" s="138"/>
      <c r="F71" s="140"/>
      <c r="G71" s="138" t="s">
        <v>331</v>
      </c>
      <c r="H71" s="138"/>
      <c r="I71" s="140"/>
      <c r="J71" s="60"/>
      <c r="K71" s="60"/>
      <c r="L71" s="140"/>
      <c r="M71" s="138"/>
      <c r="N71" s="138"/>
      <c r="O71" s="140"/>
      <c r="P71" s="60"/>
      <c r="Q71" s="60"/>
      <c r="R71" s="140"/>
      <c r="S71" s="138"/>
      <c r="T71" s="138"/>
      <c r="U71" s="140"/>
      <c r="V71" s="138"/>
      <c r="W71" s="138"/>
      <c r="X71" s="140"/>
    </row>
    <row r="72" spans="1:24" x14ac:dyDescent="0.25">
      <c r="A72" s="13"/>
      <c r="B72" s="115"/>
      <c r="C72" s="115"/>
      <c r="D72" s="140" t="s">
        <v>242</v>
      </c>
      <c r="E72" s="140"/>
      <c r="F72" s="140"/>
      <c r="G72" s="140"/>
      <c r="H72" s="140"/>
      <c r="I72" s="140"/>
      <c r="J72" s="140"/>
      <c r="K72" s="140"/>
      <c r="L72" s="140"/>
      <c r="M72" s="140"/>
      <c r="N72" s="140"/>
      <c r="O72" s="140"/>
      <c r="P72" s="140"/>
      <c r="Q72" s="140"/>
      <c r="R72" s="140"/>
      <c r="S72" s="140"/>
      <c r="T72" s="140"/>
      <c r="U72" s="140"/>
      <c r="V72" s="140"/>
      <c r="W72" s="140"/>
      <c r="X72" s="115"/>
    </row>
    <row r="73" spans="1:24" x14ac:dyDescent="0.25">
      <c r="A73" s="13"/>
      <c r="B73" s="117" t="s">
        <v>348</v>
      </c>
      <c r="C73" s="125"/>
      <c r="D73" s="125"/>
      <c r="E73" s="127"/>
      <c r="F73" s="125"/>
      <c r="G73" s="125"/>
      <c r="H73" s="127"/>
      <c r="I73" s="125"/>
      <c r="J73" s="125"/>
      <c r="K73" s="127"/>
      <c r="L73" s="125"/>
      <c r="M73" s="125"/>
      <c r="N73" s="127"/>
      <c r="O73" s="125"/>
      <c r="P73" s="125"/>
      <c r="Q73" s="127"/>
      <c r="R73" s="125"/>
      <c r="S73" s="125"/>
      <c r="T73" s="127"/>
      <c r="U73" s="125"/>
      <c r="V73" s="125"/>
      <c r="W73" s="127"/>
      <c r="X73" s="125"/>
    </row>
    <row r="74" spans="1:24" ht="15.75" thickBot="1" x14ac:dyDescent="0.3">
      <c r="A74" s="13"/>
      <c r="B74" s="122" t="s">
        <v>349</v>
      </c>
      <c r="C74" s="122"/>
      <c r="D74" s="130" t="s">
        <v>207</v>
      </c>
      <c r="E74" s="142">
        <v>3554</v>
      </c>
      <c r="F74" s="122"/>
      <c r="G74" s="130" t="s">
        <v>207</v>
      </c>
      <c r="H74" s="142">
        <v>2103</v>
      </c>
      <c r="I74" s="122"/>
      <c r="J74" s="130" t="s">
        <v>207</v>
      </c>
      <c r="K74" s="142">
        <v>3491</v>
      </c>
      <c r="L74" s="122"/>
      <c r="M74" s="130" t="s">
        <v>207</v>
      </c>
      <c r="N74" s="142">
        <v>3401</v>
      </c>
      <c r="O74" s="122"/>
      <c r="P74" s="130" t="s">
        <v>207</v>
      </c>
      <c r="Q74" s="131">
        <v>573</v>
      </c>
      <c r="R74" s="122"/>
      <c r="S74" s="130" t="s">
        <v>207</v>
      </c>
      <c r="T74" s="131">
        <v>122</v>
      </c>
      <c r="U74" s="122"/>
      <c r="V74" s="130" t="s">
        <v>207</v>
      </c>
      <c r="W74" s="142">
        <v>13244</v>
      </c>
      <c r="X74" s="122"/>
    </row>
    <row r="75" spans="1:24" ht="15.75" thickBot="1" x14ac:dyDescent="0.3">
      <c r="A75" s="13"/>
      <c r="B75" s="125" t="s">
        <v>350</v>
      </c>
      <c r="C75" s="125"/>
      <c r="D75" s="143" t="s">
        <v>207</v>
      </c>
      <c r="E75" s="144" t="s">
        <v>219</v>
      </c>
      <c r="F75" s="125"/>
      <c r="G75" s="143" t="s">
        <v>207</v>
      </c>
      <c r="H75" s="144" t="s">
        <v>219</v>
      </c>
      <c r="I75" s="125"/>
      <c r="J75" s="143" t="s">
        <v>207</v>
      </c>
      <c r="K75" s="144" t="s">
        <v>219</v>
      </c>
      <c r="L75" s="125"/>
      <c r="M75" s="143" t="s">
        <v>207</v>
      </c>
      <c r="N75" s="144">
        <v>117</v>
      </c>
      <c r="O75" s="125"/>
      <c r="P75" s="143" t="s">
        <v>207</v>
      </c>
      <c r="Q75" s="144" t="s">
        <v>219</v>
      </c>
      <c r="R75" s="125"/>
      <c r="S75" s="143" t="s">
        <v>207</v>
      </c>
      <c r="T75" s="144" t="s">
        <v>219</v>
      </c>
      <c r="U75" s="125"/>
      <c r="V75" s="143" t="s">
        <v>207</v>
      </c>
      <c r="W75" s="144">
        <v>117</v>
      </c>
      <c r="X75" s="125"/>
    </row>
    <row r="76" spans="1:24" ht="15.75" thickBot="1" x14ac:dyDescent="0.3">
      <c r="A76" s="13"/>
      <c r="B76" s="122" t="s">
        <v>351</v>
      </c>
      <c r="C76" s="122"/>
      <c r="D76" s="145" t="s">
        <v>207</v>
      </c>
      <c r="E76" s="146">
        <v>3554</v>
      </c>
      <c r="F76" s="122"/>
      <c r="G76" s="145" t="s">
        <v>207</v>
      </c>
      <c r="H76" s="146">
        <v>2103</v>
      </c>
      <c r="I76" s="122"/>
      <c r="J76" s="145" t="s">
        <v>207</v>
      </c>
      <c r="K76" s="146">
        <v>3491</v>
      </c>
      <c r="L76" s="122"/>
      <c r="M76" s="145" t="s">
        <v>207</v>
      </c>
      <c r="N76" s="146">
        <v>3284</v>
      </c>
      <c r="O76" s="122"/>
      <c r="P76" s="145" t="s">
        <v>207</v>
      </c>
      <c r="Q76" s="147">
        <v>573</v>
      </c>
      <c r="R76" s="122"/>
      <c r="S76" s="145" t="s">
        <v>207</v>
      </c>
      <c r="T76" s="147">
        <v>122</v>
      </c>
      <c r="U76" s="122"/>
      <c r="V76" s="145" t="s">
        <v>207</v>
      </c>
      <c r="W76" s="146">
        <v>13127</v>
      </c>
      <c r="X76" s="122"/>
    </row>
    <row r="77" spans="1:24" ht="20.25" thickBot="1" x14ac:dyDescent="0.3">
      <c r="A77" s="13"/>
      <c r="B77" s="125" t="s">
        <v>352</v>
      </c>
      <c r="C77" s="125"/>
      <c r="D77" s="143" t="s">
        <v>207</v>
      </c>
      <c r="E77" s="144" t="s">
        <v>219</v>
      </c>
      <c r="F77" s="125"/>
      <c r="G77" s="143" t="s">
        <v>207</v>
      </c>
      <c r="H77" s="144" t="s">
        <v>219</v>
      </c>
      <c r="I77" s="125"/>
      <c r="J77" s="143" t="s">
        <v>207</v>
      </c>
      <c r="K77" s="144" t="s">
        <v>219</v>
      </c>
      <c r="L77" s="125"/>
      <c r="M77" s="143" t="s">
        <v>207</v>
      </c>
      <c r="N77" s="144" t="s">
        <v>219</v>
      </c>
      <c r="O77" s="125"/>
      <c r="P77" s="143" t="s">
        <v>207</v>
      </c>
      <c r="Q77" s="144" t="s">
        <v>219</v>
      </c>
      <c r="R77" s="125"/>
      <c r="S77" s="143" t="s">
        <v>207</v>
      </c>
      <c r="T77" s="144" t="s">
        <v>219</v>
      </c>
      <c r="U77" s="125"/>
      <c r="V77" s="143" t="s">
        <v>207</v>
      </c>
      <c r="W77" s="144" t="s">
        <v>219</v>
      </c>
      <c r="X77" s="125"/>
    </row>
    <row r="78" spans="1:24" x14ac:dyDescent="0.25">
      <c r="A78" s="13"/>
      <c r="B78" s="141"/>
      <c r="C78" s="122"/>
      <c r="D78" s="148"/>
      <c r="E78" s="149"/>
      <c r="F78" s="122"/>
      <c r="G78" s="148"/>
      <c r="H78" s="149"/>
      <c r="I78" s="122"/>
      <c r="J78" s="148"/>
      <c r="K78" s="149"/>
      <c r="L78" s="122"/>
      <c r="M78" s="148"/>
      <c r="N78" s="149"/>
      <c r="O78" s="122"/>
      <c r="P78" s="148"/>
      <c r="Q78" s="149"/>
      <c r="R78" s="122"/>
      <c r="S78" s="148"/>
      <c r="T78" s="149"/>
      <c r="U78" s="122"/>
      <c r="V78" s="148"/>
      <c r="W78" s="149"/>
      <c r="X78" s="122"/>
    </row>
    <row r="79" spans="1:24" x14ac:dyDescent="0.25">
      <c r="A79" s="13"/>
      <c r="B79" s="117" t="s">
        <v>38</v>
      </c>
      <c r="C79" s="125"/>
      <c r="D79" s="125"/>
      <c r="E79" s="127"/>
      <c r="F79" s="125"/>
      <c r="G79" s="125"/>
      <c r="H79" s="127"/>
      <c r="I79" s="125"/>
      <c r="J79" s="125"/>
      <c r="K79" s="127"/>
      <c r="L79" s="125"/>
      <c r="M79" s="125"/>
      <c r="N79" s="127"/>
      <c r="O79" s="125"/>
      <c r="P79" s="125"/>
      <c r="Q79" s="127"/>
      <c r="R79" s="125"/>
      <c r="S79" s="125"/>
      <c r="T79" s="127"/>
      <c r="U79" s="125"/>
      <c r="V79" s="125"/>
      <c r="W79" s="127"/>
      <c r="X79" s="125"/>
    </row>
    <row r="80" spans="1:24" ht="15.75" thickBot="1" x14ac:dyDescent="0.3">
      <c r="A80" s="13"/>
      <c r="B80" s="122" t="s">
        <v>353</v>
      </c>
      <c r="C80" s="122"/>
      <c r="D80" s="130" t="s">
        <v>207</v>
      </c>
      <c r="E80" s="142">
        <v>195104</v>
      </c>
      <c r="F80" s="122"/>
      <c r="G80" s="130" t="s">
        <v>207</v>
      </c>
      <c r="H80" s="142">
        <v>115488</v>
      </c>
      <c r="I80" s="122"/>
      <c r="J80" s="130" t="s">
        <v>207</v>
      </c>
      <c r="K80" s="142">
        <v>191658</v>
      </c>
      <c r="L80" s="122"/>
      <c r="M80" s="130" t="s">
        <v>207</v>
      </c>
      <c r="N80" s="142">
        <v>186715</v>
      </c>
      <c r="O80" s="122"/>
      <c r="P80" s="130" t="s">
        <v>207</v>
      </c>
      <c r="Q80" s="142">
        <v>31463</v>
      </c>
      <c r="R80" s="122"/>
      <c r="S80" s="130" t="s">
        <v>207</v>
      </c>
      <c r="T80" s="142">
        <v>6684</v>
      </c>
      <c r="U80" s="122"/>
      <c r="V80" s="130" t="s">
        <v>207</v>
      </c>
      <c r="W80" s="142">
        <v>727112</v>
      </c>
      <c r="X80" s="122"/>
    </row>
    <row r="81" spans="1:24" ht="15.75" thickBot="1" x14ac:dyDescent="0.3">
      <c r="A81" s="13"/>
      <c r="B81" s="125" t="s">
        <v>350</v>
      </c>
      <c r="C81" s="125"/>
      <c r="D81" s="143" t="s">
        <v>207</v>
      </c>
      <c r="E81" s="144">
        <v>358</v>
      </c>
      <c r="F81" s="125"/>
      <c r="G81" s="143" t="s">
        <v>207</v>
      </c>
      <c r="H81" s="144" t="s">
        <v>219</v>
      </c>
      <c r="I81" s="125"/>
      <c r="J81" s="143" t="s">
        <v>207</v>
      </c>
      <c r="K81" s="144">
        <v>321</v>
      </c>
      <c r="L81" s="125"/>
      <c r="M81" s="143" t="s">
        <v>207</v>
      </c>
      <c r="N81" s="150">
        <v>1729</v>
      </c>
      <c r="O81" s="125"/>
      <c r="P81" s="143" t="s">
        <v>207</v>
      </c>
      <c r="Q81" s="144" t="s">
        <v>219</v>
      </c>
      <c r="R81" s="125"/>
      <c r="S81" s="143" t="s">
        <v>207</v>
      </c>
      <c r="T81" s="144" t="s">
        <v>219</v>
      </c>
      <c r="U81" s="125"/>
      <c r="V81" s="143" t="s">
        <v>207</v>
      </c>
      <c r="W81" s="150">
        <v>2408</v>
      </c>
      <c r="X81" s="125"/>
    </row>
    <row r="82" spans="1:24" ht="15.75" thickBot="1" x14ac:dyDescent="0.3">
      <c r="A82" s="13"/>
      <c r="B82" s="122" t="s">
        <v>351</v>
      </c>
      <c r="C82" s="122"/>
      <c r="D82" s="145" t="s">
        <v>207</v>
      </c>
      <c r="E82" s="146">
        <v>194746</v>
      </c>
      <c r="F82" s="122"/>
      <c r="G82" s="145" t="s">
        <v>207</v>
      </c>
      <c r="H82" s="146">
        <v>115488</v>
      </c>
      <c r="I82" s="122"/>
      <c r="J82" s="145" t="s">
        <v>207</v>
      </c>
      <c r="K82" s="146">
        <v>191337</v>
      </c>
      <c r="L82" s="122"/>
      <c r="M82" s="145" t="s">
        <v>207</v>
      </c>
      <c r="N82" s="146">
        <v>184986</v>
      </c>
      <c r="O82" s="122"/>
      <c r="P82" s="145" t="s">
        <v>207</v>
      </c>
      <c r="Q82" s="146">
        <v>31463</v>
      </c>
      <c r="R82" s="122"/>
      <c r="S82" s="145" t="s">
        <v>207</v>
      </c>
      <c r="T82" s="146">
        <v>6684</v>
      </c>
      <c r="U82" s="122"/>
      <c r="V82" s="145" t="s">
        <v>207</v>
      </c>
      <c r="W82" s="146">
        <v>724704</v>
      </c>
      <c r="X82" s="122"/>
    </row>
    <row r="83" spans="1:24" ht="20.25" thickBot="1" x14ac:dyDescent="0.3">
      <c r="A83" s="13"/>
      <c r="B83" s="125" t="s">
        <v>352</v>
      </c>
      <c r="C83" s="125"/>
      <c r="D83" s="143" t="s">
        <v>207</v>
      </c>
      <c r="E83" s="144" t="s">
        <v>219</v>
      </c>
      <c r="F83" s="125"/>
      <c r="G83" s="143" t="s">
        <v>207</v>
      </c>
      <c r="H83" s="144" t="s">
        <v>219</v>
      </c>
      <c r="I83" s="125"/>
      <c r="J83" s="143" t="s">
        <v>207</v>
      </c>
      <c r="K83" s="144" t="s">
        <v>219</v>
      </c>
      <c r="L83" s="125"/>
      <c r="M83" s="143" t="s">
        <v>207</v>
      </c>
      <c r="N83" s="144" t="s">
        <v>219</v>
      </c>
      <c r="O83" s="125"/>
      <c r="P83" s="143" t="s">
        <v>207</v>
      </c>
      <c r="Q83" s="144" t="s">
        <v>219</v>
      </c>
      <c r="R83" s="125"/>
      <c r="S83" s="143" t="s">
        <v>207</v>
      </c>
      <c r="T83" s="144" t="s">
        <v>219</v>
      </c>
      <c r="U83" s="125"/>
      <c r="V83" s="143" t="s">
        <v>207</v>
      </c>
      <c r="W83" s="144" t="s">
        <v>219</v>
      </c>
      <c r="X83" s="125"/>
    </row>
    <row r="84" spans="1:24" x14ac:dyDescent="0.25">
      <c r="A84" s="13"/>
      <c r="B84" s="4"/>
    </row>
    <row r="85" spans="1:24"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row>
    <row r="86" spans="1:24" x14ac:dyDescent="0.25">
      <c r="A86" s="13"/>
      <c r="B86" s="151" t="s">
        <v>252</v>
      </c>
      <c r="C86" s="140"/>
      <c r="D86" s="137" t="s">
        <v>329</v>
      </c>
      <c r="E86" s="137"/>
      <c r="F86" s="140"/>
      <c r="G86" s="137" t="s">
        <v>329</v>
      </c>
      <c r="H86" s="137"/>
      <c r="I86" s="140"/>
      <c r="J86" s="137" t="s">
        <v>333</v>
      </c>
      <c r="K86" s="137"/>
      <c r="L86" s="140"/>
      <c r="M86" s="137" t="s">
        <v>313</v>
      </c>
      <c r="N86" s="137"/>
      <c r="O86" s="140"/>
      <c r="P86" s="137" t="s">
        <v>335</v>
      </c>
      <c r="Q86" s="137"/>
      <c r="R86" s="140"/>
      <c r="S86" s="137" t="s">
        <v>315</v>
      </c>
      <c r="T86" s="137"/>
      <c r="U86" s="140"/>
      <c r="V86" s="137" t="s">
        <v>114</v>
      </c>
      <c r="W86" s="137"/>
      <c r="X86" s="140"/>
    </row>
    <row r="87" spans="1:24" x14ac:dyDescent="0.25">
      <c r="A87" s="13"/>
      <c r="B87" s="151"/>
      <c r="C87" s="140"/>
      <c r="D87" s="137" t="s">
        <v>330</v>
      </c>
      <c r="E87" s="137"/>
      <c r="F87" s="140"/>
      <c r="G87" s="137" t="s">
        <v>332</v>
      </c>
      <c r="H87" s="137"/>
      <c r="I87" s="140"/>
      <c r="J87" s="137" t="s">
        <v>334</v>
      </c>
      <c r="K87" s="137"/>
      <c r="L87" s="140"/>
      <c r="M87" s="137"/>
      <c r="N87" s="137"/>
      <c r="O87" s="140"/>
      <c r="P87" s="137" t="s">
        <v>336</v>
      </c>
      <c r="Q87" s="137"/>
      <c r="R87" s="140"/>
      <c r="S87" s="137"/>
      <c r="T87" s="137"/>
      <c r="U87" s="140"/>
      <c r="V87" s="137"/>
      <c r="W87" s="137"/>
      <c r="X87" s="140"/>
    </row>
    <row r="88" spans="1:24" ht="15.75" thickBot="1" x14ac:dyDescent="0.3">
      <c r="A88" s="13"/>
      <c r="B88" s="152"/>
      <c r="C88" s="140"/>
      <c r="D88" s="138" t="s">
        <v>331</v>
      </c>
      <c r="E88" s="138"/>
      <c r="F88" s="140"/>
      <c r="G88" s="138" t="s">
        <v>331</v>
      </c>
      <c r="H88" s="138"/>
      <c r="I88" s="140"/>
      <c r="J88" s="60"/>
      <c r="K88" s="60"/>
      <c r="L88" s="140"/>
      <c r="M88" s="138"/>
      <c r="N88" s="138"/>
      <c r="O88" s="140"/>
      <c r="P88" s="60"/>
      <c r="Q88" s="60"/>
      <c r="R88" s="140"/>
      <c r="S88" s="138"/>
      <c r="T88" s="138"/>
      <c r="U88" s="140"/>
      <c r="V88" s="138"/>
      <c r="W88" s="138"/>
      <c r="X88" s="140"/>
    </row>
    <row r="89" spans="1:24" x14ac:dyDescent="0.25">
      <c r="A89" s="13"/>
      <c r="B89" s="115"/>
      <c r="C89" s="115"/>
      <c r="D89" s="140" t="s">
        <v>242</v>
      </c>
      <c r="E89" s="140"/>
      <c r="F89" s="140"/>
      <c r="G89" s="140"/>
      <c r="H89" s="140"/>
      <c r="I89" s="140"/>
      <c r="J89" s="140"/>
      <c r="K89" s="140"/>
      <c r="L89" s="140"/>
      <c r="M89" s="140"/>
      <c r="N89" s="140"/>
      <c r="O89" s="140"/>
      <c r="P89" s="140"/>
      <c r="Q89" s="140"/>
      <c r="R89" s="140"/>
      <c r="S89" s="140"/>
      <c r="T89" s="140"/>
      <c r="U89" s="140"/>
      <c r="V89" s="140"/>
      <c r="W89" s="140"/>
      <c r="X89" s="115"/>
    </row>
    <row r="90" spans="1:24" x14ac:dyDescent="0.25">
      <c r="A90" s="13"/>
      <c r="B90" s="117" t="s">
        <v>348</v>
      </c>
      <c r="C90" s="118"/>
      <c r="D90" s="153"/>
      <c r="E90" s="153"/>
      <c r="F90" s="118"/>
      <c r="G90" s="153"/>
      <c r="H90" s="153"/>
      <c r="I90" s="118"/>
      <c r="J90" s="153"/>
      <c r="K90" s="153"/>
      <c r="L90" s="118"/>
      <c r="M90" s="153"/>
      <c r="N90" s="153"/>
      <c r="O90" s="118"/>
      <c r="P90" s="153"/>
      <c r="Q90" s="153"/>
      <c r="R90" s="118"/>
      <c r="S90" s="153"/>
      <c r="T90" s="153"/>
      <c r="U90" s="118"/>
      <c r="V90" s="153"/>
      <c r="W90" s="153"/>
      <c r="X90" s="118"/>
    </row>
    <row r="91" spans="1:24" ht="15.75" thickBot="1" x14ac:dyDescent="0.3">
      <c r="A91" s="13"/>
      <c r="B91" s="122" t="s">
        <v>354</v>
      </c>
      <c r="C91" s="123"/>
      <c r="D91" s="130" t="s">
        <v>207</v>
      </c>
      <c r="E91" s="142">
        <v>3763</v>
      </c>
      <c r="F91" s="123"/>
      <c r="G91" s="130" t="s">
        <v>207</v>
      </c>
      <c r="H91" s="142">
        <v>1734</v>
      </c>
      <c r="I91" s="123"/>
      <c r="J91" s="130" t="s">
        <v>207</v>
      </c>
      <c r="K91" s="142">
        <v>3320</v>
      </c>
      <c r="L91" s="123"/>
      <c r="M91" s="130" t="s">
        <v>207</v>
      </c>
      <c r="N91" s="142">
        <v>3484</v>
      </c>
      <c r="O91" s="123"/>
      <c r="P91" s="130" t="s">
        <v>207</v>
      </c>
      <c r="Q91" s="131">
        <v>743</v>
      </c>
      <c r="R91" s="123"/>
      <c r="S91" s="130" t="s">
        <v>207</v>
      </c>
      <c r="T91" s="131">
        <v>92</v>
      </c>
      <c r="U91" s="123"/>
      <c r="V91" s="130" t="s">
        <v>207</v>
      </c>
      <c r="W91" s="142">
        <v>13136</v>
      </c>
      <c r="X91" s="123"/>
    </row>
    <row r="92" spans="1:24" ht="15.75" thickBot="1" x14ac:dyDescent="0.3">
      <c r="A92" s="13"/>
      <c r="B92" s="125" t="s">
        <v>355</v>
      </c>
      <c r="C92" s="118"/>
      <c r="D92" s="143" t="s">
        <v>207</v>
      </c>
      <c r="E92" s="144">
        <v>51</v>
      </c>
      <c r="F92" s="118"/>
      <c r="G92" s="143" t="s">
        <v>207</v>
      </c>
      <c r="H92" s="144" t="s">
        <v>219</v>
      </c>
      <c r="I92" s="118"/>
      <c r="J92" s="143" t="s">
        <v>207</v>
      </c>
      <c r="K92" s="144">
        <v>88</v>
      </c>
      <c r="L92" s="118"/>
      <c r="M92" s="143" t="s">
        <v>207</v>
      </c>
      <c r="N92" s="144" t="s">
        <v>219</v>
      </c>
      <c r="O92" s="118"/>
      <c r="P92" s="143" t="s">
        <v>207</v>
      </c>
      <c r="Q92" s="144" t="s">
        <v>219</v>
      </c>
      <c r="R92" s="118"/>
      <c r="S92" s="143" t="s">
        <v>207</v>
      </c>
      <c r="T92" s="144" t="s">
        <v>219</v>
      </c>
      <c r="U92" s="118"/>
      <c r="V92" s="143" t="s">
        <v>207</v>
      </c>
      <c r="W92" s="144">
        <v>139</v>
      </c>
      <c r="X92" s="118"/>
    </row>
    <row r="93" spans="1:24" ht="15.75" thickBot="1" x14ac:dyDescent="0.3">
      <c r="A93" s="13"/>
      <c r="B93" s="122" t="s">
        <v>351</v>
      </c>
      <c r="C93" s="123"/>
      <c r="D93" s="145" t="s">
        <v>207</v>
      </c>
      <c r="E93" s="146">
        <v>3712</v>
      </c>
      <c r="F93" s="123"/>
      <c r="G93" s="145" t="s">
        <v>207</v>
      </c>
      <c r="H93" s="146">
        <v>1734</v>
      </c>
      <c r="I93" s="123"/>
      <c r="J93" s="145" t="s">
        <v>207</v>
      </c>
      <c r="K93" s="146">
        <v>3232</v>
      </c>
      <c r="L93" s="123"/>
      <c r="M93" s="145" t="s">
        <v>207</v>
      </c>
      <c r="N93" s="146">
        <v>3484</v>
      </c>
      <c r="O93" s="123"/>
      <c r="P93" s="145" t="s">
        <v>207</v>
      </c>
      <c r="Q93" s="147">
        <v>743</v>
      </c>
      <c r="R93" s="123"/>
      <c r="S93" s="145" t="s">
        <v>207</v>
      </c>
      <c r="T93" s="147">
        <v>92</v>
      </c>
      <c r="U93" s="123"/>
      <c r="V93" s="145" t="s">
        <v>207</v>
      </c>
      <c r="W93" s="146">
        <v>12997</v>
      </c>
      <c r="X93" s="123"/>
    </row>
    <row r="94" spans="1:24" ht="20.25" thickBot="1" x14ac:dyDescent="0.3">
      <c r="A94" s="13"/>
      <c r="B94" s="125" t="s">
        <v>352</v>
      </c>
      <c r="C94" s="118"/>
      <c r="D94" s="143" t="s">
        <v>207</v>
      </c>
      <c r="E94" s="144" t="s">
        <v>219</v>
      </c>
      <c r="F94" s="118"/>
      <c r="G94" s="143" t="s">
        <v>207</v>
      </c>
      <c r="H94" s="144" t="s">
        <v>219</v>
      </c>
      <c r="I94" s="118"/>
      <c r="J94" s="143" t="s">
        <v>207</v>
      </c>
      <c r="K94" s="144" t="s">
        <v>219</v>
      </c>
      <c r="L94" s="118"/>
      <c r="M94" s="143" t="s">
        <v>207</v>
      </c>
      <c r="N94" s="144" t="s">
        <v>219</v>
      </c>
      <c r="O94" s="118"/>
      <c r="P94" s="143" t="s">
        <v>207</v>
      </c>
      <c r="Q94" s="144" t="s">
        <v>219</v>
      </c>
      <c r="R94" s="118"/>
      <c r="S94" s="143" t="s">
        <v>207</v>
      </c>
      <c r="T94" s="144" t="s">
        <v>219</v>
      </c>
      <c r="U94" s="118"/>
      <c r="V94" s="143" t="s">
        <v>207</v>
      </c>
      <c r="W94" s="144" t="s">
        <v>219</v>
      </c>
      <c r="X94" s="118"/>
    </row>
    <row r="95" spans="1:24" x14ac:dyDescent="0.25">
      <c r="A95" s="13"/>
      <c r="B95" s="122"/>
      <c r="C95" s="123"/>
      <c r="D95" s="148"/>
      <c r="E95" s="149"/>
      <c r="F95" s="123"/>
      <c r="G95" s="148"/>
      <c r="H95" s="149"/>
      <c r="I95" s="123"/>
      <c r="J95" s="148"/>
      <c r="K95" s="149"/>
      <c r="L95" s="123"/>
      <c r="M95" s="148"/>
      <c r="N95" s="149"/>
      <c r="O95" s="123"/>
      <c r="P95" s="148"/>
      <c r="Q95" s="149"/>
      <c r="R95" s="123"/>
      <c r="S95" s="148"/>
      <c r="T95" s="149"/>
      <c r="U95" s="123"/>
      <c r="V95" s="148"/>
      <c r="W95" s="149"/>
      <c r="X95" s="123"/>
    </row>
    <row r="96" spans="1:24" x14ac:dyDescent="0.25">
      <c r="A96" s="13"/>
      <c r="B96" s="117" t="s">
        <v>38</v>
      </c>
      <c r="C96" s="118"/>
      <c r="D96" s="125"/>
      <c r="E96" s="127"/>
      <c r="F96" s="118"/>
      <c r="G96" s="125"/>
      <c r="H96" s="127"/>
      <c r="I96" s="118"/>
      <c r="J96" s="125"/>
      <c r="K96" s="127"/>
      <c r="L96" s="118"/>
      <c r="M96" s="125"/>
      <c r="N96" s="127"/>
      <c r="O96" s="118"/>
      <c r="P96" s="125"/>
      <c r="Q96" s="127"/>
      <c r="R96" s="118"/>
      <c r="S96" s="125"/>
      <c r="T96" s="127"/>
      <c r="U96" s="118"/>
      <c r="V96" s="125"/>
      <c r="W96" s="127"/>
      <c r="X96" s="118"/>
    </row>
    <row r="97" spans="1:24" ht="15.75" thickBot="1" x14ac:dyDescent="0.3">
      <c r="A97" s="13"/>
      <c r="B97" s="122" t="s">
        <v>349</v>
      </c>
      <c r="C97" s="123"/>
      <c r="D97" s="130" t="s">
        <v>207</v>
      </c>
      <c r="E97" s="142">
        <v>196804</v>
      </c>
      <c r="F97" s="123"/>
      <c r="G97" s="130" t="s">
        <v>207</v>
      </c>
      <c r="H97" s="142">
        <v>90676</v>
      </c>
      <c r="I97" s="123"/>
      <c r="J97" s="130" t="s">
        <v>207</v>
      </c>
      <c r="K97" s="142">
        <v>173639</v>
      </c>
      <c r="L97" s="123"/>
      <c r="M97" s="130" t="s">
        <v>207</v>
      </c>
      <c r="N97" s="142">
        <v>182220</v>
      </c>
      <c r="O97" s="123"/>
      <c r="P97" s="130" t="s">
        <v>207</v>
      </c>
      <c r="Q97" s="142">
        <v>38842</v>
      </c>
      <c r="R97" s="123"/>
      <c r="S97" s="130" t="s">
        <v>207</v>
      </c>
      <c r="T97" s="142">
        <v>4874</v>
      </c>
      <c r="U97" s="123"/>
      <c r="V97" s="130" t="s">
        <v>207</v>
      </c>
      <c r="W97" s="142">
        <v>687055</v>
      </c>
      <c r="X97" s="123"/>
    </row>
    <row r="98" spans="1:24" ht="15.75" thickBot="1" x14ac:dyDescent="0.3">
      <c r="A98" s="13"/>
      <c r="B98" s="125" t="s">
        <v>350</v>
      </c>
      <c r="C98" s="118"/>
      <c r="D98" s="143" t="s">
        <v>207</v>
      </c>
      <c r="E98" s="144">
        <v>363</v>
      </c>
      <c r="F98" s="118"/>
      <c r="G98" s="143" t="s">
        <v>207</v>
      </c>
      <c r="H98" s="144" t="s">
        <v>219</v>
      </c>
      <c r="I98" s="118"/>
      <c r="J98" s="143" t="s">
        <v>207</v>
      </c>
      <c r="K98" s="144">
        <v>871</v>
      </c>
      <c r="L98" s="118"/>
      <c r="M98" s="143" t="s">
        <v>207</v>
      </c>
      <c r="N98" s="150">
        <v>1724</v>
      </c>
      <c r="O98" s="118"/>
      <c r="P98" s="143" t="s">
        <v>207</v>
      </c>
      <c r="Q98" s="144" t="s">
        <v>219</v>
      </c>
      <c r="R98" s="118"/>
      <c r="S98" s="143" t="s">
        <v>207</v>
      </c>
      <c r="T98" s="144" t="s">
        <v>219</v>
      </c>
      <c r="U98" s="118"/>
      <c r="V98" s="143" t="s">
        <v>207</v>
      </c>
      <c r="W98" s="150">
        <v>2958</v>
      </c>
      <c r="X98" s="118"/>
    </row>
    <row r="99" spans="1:24" ht="15.75" thickBot="1" x14ac:dyDescent="0.3">
      <c r="A99" s="13"/>
      <c r="B99" s="122" t="s">
        <v>351</v>
      </c>
      <c r="C99" s="123"/>
      <c r="D99" s="145" t="s">
        <v>207</v>
      </c>
      <c r="E99" s="146">
        <v>196441</v>
      </c>
      <c r="F99" s="123"/>
      <c r="G99" s="145" t="s">
        <v>207</v>
      </c>
      <c r="H99" s="146">
        <v>90676</v>
      </c>
      <c r="I99" s="123"/>
      <c r="J99" s="145" t="s">
        <v>207</v>
      </c>
      <c r="K99" s="146">
        <v>172768</v>
      </c>
      <c r="L99" s="123"/>
      <c r="M99" s="145" t="s">
        <v>207</v>
      </c>
      <c r="N99" s="146">
        <v>180496</v>
      </c>
      <c r="O99" s="123"/>
      <c r="P99" s="145" t="s">
        <v>207</v>
      </c>
      <c r="Q99" s="146">
        <v>38842</v>
      </c>
      <c r="R99" s="123"/>
      <c r="S99" s="145" t="s">
        <v>207</v>
      </c>
      <c r="T99" s="146">
        <v>4874</v>
      </c>
      <c r="U99" s="123"/>
      <c r="V99" s="145" t="s">
        <v>207</v>
      </c>
      <c r="W99" s="146">
        <v>684097</v>
      </c>
      <c r="X99" s="123"/>
    </row>
    <row r="100" spans="1:24" ht="20.25" thickBot="1" x14ac:dyDescent="0.3">
      <c r="A100" s="13"/>
      <c r="B100" s="125" t="s">
        <v>352</v>
      </c>
      <c r="C100" s="118"/>
      <c r="D100" s="143" t="s">
        <v>207</v>
      </c>
      <c r="E100" s="144" t="s">
        <v>219</v>
      </c>
      <c r="F100" s="118"/>
      <c r="G100" s="143" t="s">
        <v>207</v>
      </c>
      <c r="H100" s="144" t="s">
        <v>219</v>
      </c>
      <c r="I100" s="118"/>
      <c r="J100" s="143" t="s">
        <v>207</v>
      </c>
      <c r="K100" s="144" t="s">
        <v>219</v>
      </c>
      <c r="L100" s="118"/>
      <c r="M100" s="143" t="s">
        <v>207</v>
      </c>
      <c r="N100" s="144" t="s">
        <v>219</v>
      </c>
      <c r="O100" s="118"/>
      <c r="P100" s="143" t="s">
        <v>207</v>
      </c>
      <c r="Q100" s="144" t="s">
        <v>219</v>
      </c>
      <c r="R100" s="118"/>
      <c r="S100" s="143" t="s">
        <v>207</v>
      </c>
      <c r="T100" s="144" t="s">
        <v>219</v>
      </c>
      <c r="U100" s="118"/>
      <c r="V100" s="143" t="s">
        <v>207</v>
      </c>
      <c r="W100" s="144" t="s">
        <v>219</v>
      </c>
      <c r="X100" s="118"/>
    </row>
    <row r="101" spans="1:24" x14ac:dyDescent="0.25">
      <c r="A101" s="13"/>
      <c r="B101" s="4"/>
    </row>
    <row r="102" spans="1:24" ht="15" customHeight="1" x14ac:dyDescent="0.25">
      <c r="A102" s="13" t="s">
        <v>637</v>
      </c>
      <c r="B102" s="44" t="s">
        <v>5</v>
      </c>
      <c r="C102" s="44"/>
      <c r="D102" s="44"/>
      <c r="E102" s="44"/>
      <c r="F102" s="44"/>
      <c r="G102" s="44"/>
      <c r="H102" s="44"/>
      <c r="I102" s="44"/>
      <c r="J102" s="44"/>
      <c r="K102" s="44"/>
      <c r="L102" s="44"/>
      <c r="M102" s="44"/>
      <c r="N102" s="44"/>
      <c r="O102" s="44"/>
      <c r="P102" s="44"/>
      <c r="Q102" s="44"/>
      <c r="R102" s="44"/>
      <c r="S102" s="44"/>
      <c r="T102" s="44"/>
      <c r="U102" s="44"/>
      <c r="V102" s="44"/>
      <c r="W102" s="44"/>
      <c r="X102" s="44"/>
    </row>
    <row r="103" spans="1:24" ht="15" customHeight="1" x14ac:dyDescent="0.25">
      <c r="A103" s="13"/>
      <c r="B103" s="99" t="s">
        <v>366</v>
      </c>
      <c r="C103" s="99"/>
      <c r="D103" s="99"/>
      <c r="E103" s="99"/>
      <c r="F103" s="99"/>
      <c r="G103" s="99"/>
      <c r="H103" s="99"/>
      <c r="I103" s="99"/>
      <c r="J103" s="99"/>
      <c r="K103" s="99"/>
      <c r="L103" s="99"/>
      <c r="M103" s="99"/>
      <c r="N103" s="99"/>
      <c r="O103" s="99"/>
      <c r="P103" s="99"/>
      <c r="Q103" s="99"/>
      <c r="R103" s="99"/>
      <c r="S103" s="99"/>
      <c r="T103" s="99"/>
      <c r="U103" s="99"/>
      <c r="V103" s="99"/>
      <c r="W103" s="99"/>
      <c r="X103" s="99"/>
    </row>
    <row r="104" spans="1:24" x14ac:dyDescent="0.25">
      <c r="A104" s="13"/>
      <c r="B104" s="99"/>
      <c r="C104" s="99"/>
      <c r="D104" s="99"/>
      <c r="E104" s="99"/>
      <c r="F104" s="99"/>
      <c r="G104" s="99"/>
      <c r="H104" s="99"/>
      <c r="I104" s="99"/>
      <c r="J104" s="99"/>
      <c r="K104" s="99"/>
      <c r="L104" s="99"/>
      <c r="M104" s="99"/>
      <c r="N104" s="99"/>
      <c r="O104" s="99"/>
      <c r="P104" s="99"/>
      <c r="Q104" s="99"/>
      <c r="R104" s="99"/>
      <c r="S104" s="99"/>
      <c r="T104" s="99"/>
      <c r="U104" s="99"/>
      <c r="V104" s="99"/>
      <c r="W104" s="99"/>
      <c r="X104" s="99"/>
    </row>
    <row r="105" spans="1:24" x14ac:dyDescent="0.25">
      <c r="A105" s="13"/>
      <c r="B105" s="161"/>
      <c r="C105" s="162"/>
      <c r="D105" s="163" t="s">
        <v>367</v>
      </c>
      <c r="E105" s="163"/>
      <c r="F105" s="163"/>
      <c r="G105" s="163"/>
      <c r="H105" s="163"/>
      <c r="I105" s="163"/>
      <c r="J105" s="163"/>
      <c r="K105" s="163"/>
      <c r="L105" s="163"/>
      <c r="M105" s="163"/>
      <c r="N105" s="163"/>
      <c r="O105" s="163"/>
      <c r="P105" s="163"/>
      <c r="Q105" s="163"/>
      <c r="R105" s="163"/>
      <c r="S105" s="163"/>
      <c r="T105" s="163"/>
      <c r="U105" s="163"/>
      <c r="V105" s="163"/>
      <c r="W105" s="163"/>
      <c r="X105" s="164"/>
    </row>
    <row r="106" spans="1:24" x14ac:dyDescent="0.25">
      <c r="A106" s="13"/>
      <c r="B106" s="161"/>
      <c r="C106" s="162"/>
      <c r="D106" s="163" t="s">
        <v>368</v>
      </c>
      <c r="E106" s="163"/>
      <c r="F106" s="163"/>
      <c r="G106" s="163"/>
      <c r="H106" s="163"/>
      <c r="I106" s="163"/>
      <c r="J106" s="163"/>
      <c r="K106" s="163"/>
      <c r="L106" s="163"/>
      <c r="M106" s="163"/>
      <c r="N106" s="163"/>
      <c r="O106" s="163"/>
      <c r="P106" s="163"/>
      <c r="Q106" s="163"/>
      <c r="R106" s="163"/>
      <c r="S106" s="163"/>
      <c r="T106" s="163"/>
      <c r="U106" s="163"/>
      <c r="V106" s="163"/>
      <c r="W106" s="163"/>
      <c r="X106" s="164"/>
    </row>
    <row r="107" spans="1:24" x14ac:dyDescent="0.25">
      <c r="A107" s="13"/>
      <c r="B107" s="165" t="s">
        <v>369</v>
      </c>
      <c r="C107" s="162"/>
      <c r="D107" s="163" t="s">
        <v>370</v>
      </c>
      <c r="E107" s="163"/>
      <c r="F107" s="167"/>
      <c r="G107" s="167" t="s">
        <v>371</v>
      </c>
      <c r="H107" s="167"/>
      <c r="I107" s="167"/>
      <c r="J107" s="167" t="s">
        <v>372</v>
      </c>
      <c r="K107" s="167"/>
      <c r="L107" s="167"/>
      <c r="M107" s="167" t="s">
        <v>373</v>
      </c>
      <c r="N107" s="167"/>
      <c r="O107" s="167"/>
      <c r="P107" s="167" t="s">
        <v>374</v>
      </c>
      <c r="Q107" s="167"/>
      <c r="R107" s="167"/>
      <c r="S107" s="167" t="s">
        <v>375</v>
      </c>
      <c r="T107" s="167"/>
      <c r="U107" s="167"/>
      <c r="V107" s="167" t="s">
        <v>377</v>
      </c>
      <c r="W107" s="167"/>
      <c r="X107" s="164"/>
    </row>
    <row r="108" spans="1:24" ht="15.75" thickBot="1" x14ac:dyDescent="0.3">
      <c r="A108" s="13"/>
      <c r="B108" s="165"/>
      <c r="C108" s="162"/>
      <c r="D108" s="166"/>
      <c r="E108" s="166"/>
      <c r="F108" s="167"/>
      <c r="G108" s="168"/>
      <c r="H108" s="168"/>
      <c r="I108" s="167"/>
      <c r="J108" s="168"/>
      <c r="K108" s="168"/>
      <c r="L108" s="167"/>
      <c r="M108" s="168"/>
      <c r="N108" s="168"/>
      <c r="O108" s="167"/>
      <c r="P108" s="168"/>
      <c r="Q108" s="168"/>
      <c r="R108" s="167"/>
      <c r="S108" s="168" t="s">
        <v>376</v>
      </c>
      <c r="T108" s="168"/>
      <c r="U108" s="167"/>
      <c r="V108" s="168"/>
      <c r="W108" s="168"/>
      <c r="X108" s="164"/>
    </row>
    <row r="109" spans="1:24" x14ac:dyDescent="0.25">
      <c r="A109" s="13"/>
      <c r="B109" s="72" t="s">
        <v>378</v>
      </c>
      <c r="C109" s="71"/>
      <c r="D109" s="154" t="s">
        <v>207</v>
      </c>
      <c r="E109" s="155">
        <v>190149</v>
      </c>
      <c r="F109" s="72"/>
      <c r="G109" s="156" t="s">
        <v>207</v>
      </c>
      <c r="H109" s="155">
        <v>1701</v>
      </c>
      <c r="I109" s="72"/>
      <c r="J109" s="156" t="s">
        <v>207</v>
      </c>
      <c r="K109" s="155">
        <v>3681</v>
      </c>
      <c r="L109" s="72"/>
      <c r="M109" s="156" t="s">
        <v>207</v>
      </c>
      <c r="N109" s="157" t="s">
        <v>219</v>
      </c>
      <c r="O109" s="72"/>
      <c r="P109" s="156" t="s">
        <v>207</v>
      </c>
      <c r="Q109" s="157" t="s">
        <v>219</v>
      </c>
      <c r="R109" s="72"/>
      <c r="S109" s="156" t="s">
        <v>207</v>
      </c>
      <c r="T109" s="157">
        <v>-426</v>
      </c>
      <c r="U109" s="72"/>
      <c r="V109" s="156" t="s">
        <v>207</v>
      </c>
      <c r="W109" s="155">
        <v>195104</v>
      </c>
      <c r="X109" s="71"/>
    </row>
    <row r="110" spans="1:24" x14ac:dyDescent="0.25">
      <c r="A110" s="13"/>
      <c r="B110" s="74" t="s">
        <v>379</v>
      </c>
      <c r="C110" s="75"/>
      <c r="D110" s="74"/>
      <c r="E110" s="78">
        <v>98903</v>
      </c>
      <c r="F110" s="74"/>
      <c r="G110" s="75"/>
      <c r="H110" s="78">
        <v>4825</v>
      </c>
      <c r="I110" s="74"/>
      <c r="J110" s="75"/>
      <c r="K110" s="78">
        <v>12044</v>
      </c>
      <c r="L110" s="74"/>
      <c r="M110" s="75"/>
      <c r="N110" s="76" t="s">
        <v>219</v>
      </c>
      <c r="O110" s="74"/>
      <c r="P110" s="75"/>
      <c r="Q110" s="76" t="s">
        <v>219</v>
      </c>
      <c r="R110" s="74"/>
      <c r="S110" s="75"/>
      <c r="T110" s="76">
        <v>-285</v>
      </c>
      <c r="U110" s="74"/>
      <c r="V110" s="75"/>
      <c r="W110" s="78">
        <v>115488</v>
      </c>
      <c r="X110" s="75"/>
    </row>
    <row r="111" spans="1:24" x14ac:dyDescent="0.25">
      <c r="A111" s="13"/>
      <c r="B111" s="72" t="s">
        <v>380</v>
      </c>
      <c r="C111" s="71"/>
      <c r="D111" s="72"/>
      <c r="E111" s="77">
        <v>189379</v>
      </c>
      <c r="F111" s="72"/>
      <c r="G111" s="71"/>
      <c r="H111" s="77">
        <v>1558</v>
      </c>
      <c r="I111" s="72"/>
      <c r="J111" s="71"/>
      <c r="K111" s="73">
        <v>960</v>
      </c>
      <c r="L111" s="72"/>
      <c r="M111" s="71"/>
      <c r="N111" s="73" t="s">
        <v>219</v>
      </c>
      <c r="O111" s="72"/>
      <c r="P111" s="71"/>
      <c r="Q111" s="73" t="s">
        <v>219</v>
      </c>
      <c r="R111" s="72"/>
      <c r="S111" s="71"/>
      <c r="T111" s="73">
        <v>-239</v>
      </c>
      <c r="U111" s="72"/>
      <c r="V111" s="71"/>
      <c r="W111" s="77">
        <v>191658</v>
      </c>
      <c r="X111" s="71"/>
    </row>
    <row r="112" spans="1:24" x14ac:dyDescent="0.25">
      <c r="A112" s="13"/>
      <c r="B112" s="74" t="s">
        <v>313</v>
      </c>
      <c r="C112" s="75"/>
      <c r="D112" s="74"/>
      <c r="E112" s="78">
        <v>167642</v>
      </c>
      <c r="F112" s="74"/>
      <c r="G112" s="75"/>
      <c r="H112" s="78">
        <v>13494</v>
      </c>
      <c r="I112" s="74"/>
      <c r="J112" s="75"/>
      <c r="K112" s="78">
        <v>5949</v>
      </c>
      <c r="L112" s="74"/>
      <c r="M112" s="75"/>
      <c r="N112" s="76" t="s">
        <v>219</v>
      </c>
      <c r="O112" s="74"/>
      <c r="P112" s="75"/>
      <c r="Q112" s="76" t="s">
        <v>219</v>
      </c>
      <c r="R112" s="74"/>
      <c r="S112" s="75"/>
      <c r="T112" s="76">
        <v>-370</v>
      </c>
      <c r="U112" s="74"/>
      <c r="V112" s="75"/>
      <c r="W112" s="78">
        <v>186715</v>
      </c>
      <c r="X112" s="75"/>
    </row>
    <row r="113" spans="1:24" x14ac:dyDescent="0.25">
      <c r="A113" s="13"/>
      <c r="B113" s="72" t="s">
        <v>381</v>
      </c>
      <c r="C113" s="71"/>
      <c r="D113" s="72"/>
      <c r="E113" s="77">
        <v>31594</v>
      </c>
      <c r="F113" s="72"/>
      <c r="G113" s="71"/>
      <c r="H113" s="73" t="s">
        <v>219</v>
      </c>
      <c r="I113" s="72"/>
      <c r="J113" s="71"/>
      <c r="K113" s="73" t="s">
        <v>219</v>
      </c>
      <c r="L113" s="72"/>
      <c r="M113" s="71"/>
      <c r="N113" s="73" t="s">
        <v>219</v>
      </c>
      <c r="O113" s="72"/>
      <c r="P113" s="71"/>
      <c r="Q113" s="73" t="s">
        <v>219</v>
      </c>
      <c r="R113" s="72"/>
      <c r="S113" s="71"/>
      <c r="T113" s="73">
        <v>-130</v>
      </c>
      <c r="U113" s="72"/>
      <c r="V113" s="71"/>
      <c r="W113" s="77">
        <v>31463</v>
      </c>
      <c r="X113" s="71"/>
    </row>
    <row r="114" spans="1:24" ht="15.75" thickBot="1" x14ac:dyDescent="0.3">
      <c r="A114" s="13"/>
      <c r="B114" s="74" t="s">
        <v>315</v>
      </c>
      <c r="C114" s="75"/>
      <c r="D114" s="87"/>
      <c r="E114" s="95">
        <v>6684</v>
      </c>
      <c r="F114" s="74"/>
      <c r="G114" s="158"/>
      <c r="H114" s="88" t="s">
        <v>219</v>
      </c>
      <c r="I114" s="74"/>
      <c r="J114" s="158"/>
      <c r="K114" s="88" t="s">
        <v>219</v>
      </c>
      <c r="L114" s="74"/>
      <c r="M114" s="158"/>
      <c r="N114" s="88" t="s">
        <v>219</v>
      </c>
      <c r="O114" s="74"/>
      <c r="P114" s="158"/>
      <c r="Q114" s="88" t="s">
        <v>219</v>
      </c>
      <c r="R114" s="74"/>
      <c r="S114" s="158"/>
      <c r="T114" s="88" t="s">
        <v>219</v>
      </c>
      <c r="U114" s="74"/>
      <c r="V114" s="158"/>
      <c r="W114" s="95">
        <v>6684</v>
      </c>
      <c r="X114" s="75"/>
    </row>
    <row r="115" spans="1:24" ht="15.75" thickBot="1" x14ac:dyDescent="0.3">
      <c r="A115" s="13"/>
      <c r="B115" s="72" t="s">
        <v>114</v>
      </c>
      <c r="C115" s="71"/>
      <c r="D115" s="159" t="s">
        <v>207</v>
      </c>
      <c r="E115" s="90">
        <v>684350</v>
      </c>
      <c r="F115" s="72"/>
      <c r="G115" s="160" t="s">
        <v>207</v>
      </c>
      <c r="H115" s="90">
        <v>21577</v>
      </c>
      <c r="I115" s="72"/>
      <c r="J115" s="160" t="s">
        <v>207</v>
      </c>
      <c r="K115" s="90">
        <v>22634</v>
      </c>
      <c r="L115" s="72"/>
      <c r="M115" s="160" t="s">
        <v>207</v>
      </c>
      <c r="N115" s="91" t="s">
        <v>219</v>
      </c>
      <c r="O115" s="72"/>
      <c r="P115" s="160" t="s">
        <v>207</v>
      </c>
      <c r="Q115" s="91" t="s">
        <v>219</v>
      </c>
      <c r="R115" s="72"/>
      <c r="S115" s="160" t="s">
        <v>207</v>
      </c>
      <c r="T115" s="90">
        <v>-1450</v>
      </c>
      <c r="U115" s="72"/>
      <c r="V115" s="160" t="s">
        <v>207</v>
      </c>
      <c r="W115" s="90">
        <v>727112</v>
      </c>
      <c r="X115" s="71"/>
    </row>
    <row r="116" spans="1:24" ht="15.75" thickTop="1" x14ac:dyDescent="0.25">
      <c r="A116" s="13"/>
      <c r="B116" s="47"/>
      <c r="C116" s="47"/>
      <c r="D116" s="47"/>
      <c r="E116" s="47"/>
      <c r="F116" s="47"/>
      <c r="G116" s="47"/>
      <c r="H116" s="47"/>
      <c r="I116" s="47"/>
      <c r="J116" s="47"/>
      <c r="K116" s="47"/>
      <c r="L116" s="47"/>
      <c r="M116" s="47"/>
      <c r="N116" s="47"/>
      <c r="O116" s="47"/>
      <c r="P116" s="47"/>
      <c r="Q116" s="47"/>
      <c r="R116" s="47"/>
      <c r="S116" s="47"/>
      <c r="T116" s="47"/>
      <c r="U116" s="47"/>
      <c r="V116" s="47"/>
      <c r="W116" s="47"/>
      <c r="X116" s="47"/>
    </row>
    <row r="117" spans="1:24" x14ac:dyDescent="0.25">
      <c r="A117" s="13"/>
      <c r="B117" s="167"/>
      <c r="C117" s="163" t="s">
        <v>382</v>
      </c>
      <c r="D117" s="163"/>
      <c r="E117" s="163"/>
      <c r="F117" s="163"/>
      <c r="G117" s="163"/>
      <c r="H117" s="163"/>
      <c r="I117" s="163"/>
      <c r="J117" s="163"/>
      <c r="K117" s="163"/>
      <c r="L117" s="163"/>
      <c r="M117" s="163"/>
      <c r="N117" s="163"/>
      <c r="O117" s="163"/>
      <c r="P117" s="163"/>
      <c r="Q117" s="163"/>
      <c r="R117" s="163"/>
      <c r="S117" s="163"/>
      <c r="T117" s="163"/>
      <c r="U117" s="163"/>
      <c r="V117" s="163"/>
      <c r="W117" s="163"/>
      <c r="X117" s="164"/>
    </row>
    <row r="118" spans="1:24" x14ac:dyDescent="0.25">
      <c r="A118" s="13"/>
      <c r="B118" s="167"/>
      <c r="C118" s="163" t="s">
        <v>368</v>
      </c>
      <c r="D118" s="163"/>
      <c r="E118" s="163"/>
      <c r="F118" s="163"/>
      <c r="G118" s="163"/>
      <c r="H118" s="163"/>
      <c r="I118" s="163"/>
      <c r="J118" s="163"/>
      <c r="K118" s="163"/>
      <c r="L118" s="163"/>
      <c r="M118" s="163"/>
      <c r="N118" s="163"/>
      <c r="O118" s="163"/>
      <c r="P118" s="163"/>
      <c r="Q118" s="163"/>
      <c r="R118" s="163"/>
      <c r="S118" s="163"/>
      <c r="T118" s="163"/>
      <c r="U118" s="163"/>
      <c r="V118" s="163"/>
      <c r="W118" s="163"/>
      <c r="X118" s="164"/>
    </row>
    <row r="119" spans="1:24" x14ac:dyDescent="0.25">
      <c r="A119" s="13"/>
      <c r="B119" s="171" t="s">
        <v>383</v>
      </c>
      <c r="C119" s="167"/>
      <c r="D119" s="167" t="s">
        <v>370</v>
      </c>
      <c r="E119" s="167"/>
      <c r="F119" s="167"/>
      <c r="G119" s="167" t="s">
        <v>371</v>
      </c>
      <c r="H119" s="167"/>
      <c r="I119" s="167"/>
      <c r="J119" s="167" t="s">
        <v>372</v>
      </c>
      <c r="K119" s="167"/>
      <c r="L119" s="167"/>
      <c r="M119" s="167" t="s">
        <v>373</v>
      </c>
      <c r="N119" s="167"/>
      <c r="O119" s="167"/>
      <c r="P119" s="167" t="s">
        <v>374</v>
      </c>
      <c r="Q119" s="167"/>
      <c r="R119" s="167"/>
      <c r="S119" s="167" t="s">
        <v>375</v>
      </c>
      <c r="T119" s="167"/>
      <c r="U119" s="167"/>
      <c r="V119" s="167" t="s">
        <v>377</v>
      </c>
      <c r="W119" s="167"/>
      <c r="X119" s="164"/>
    </row>
    <row r="120" spans="1:24" ht="15.75" thickBot="1" x14ac:dyDescent="0.3">
      <c r="A120" s="13"/>
      <c r="B120" s="171"/>
      <c r="C120" s="167"/>
      <c r="D120" s="168"/>
      <c r="E120" s="168"/>
      <c r="F120" s="167"/>
      <c r="G120" s="168"/>
      <c r="H120" s="168"/>
      <c r="I120" s="167"/>
      <c r="J120" s="168"/>
      <c r="K120" s="168"/>
      <c r="L120" s="167"/>
      <c r="M120" s="168"/>
      <c r="N120" s="168"/>
      <c r="O120" s="167"/>
      <c r="P120" s="168"/>
      <c r="Q120" s="168"/>
      <c r="R120" s="167"/>
      <c r="S120" s="168" t="s">
        <v>376</v>
      </c>
      <c r="T120" s="168"/>
      <c r="U120" s="167"/>
      <c r="V120" s="168"/>
      <c r="W120" s="168"/>
      <c r="X120" s="164"/>
    </row>
    <row r="121" spans="1:24" x14ac:dyDescent="0.25">
      <c r="A121" s="13"/>
      <c r="B121" s="72" t="s">
        <v>378</v>
      </c>
      <c r="C121" s="72"/>
      <c r="D121" s="169" t="s">
        <v>207</v>
      </c>
      <c r="E121" s="155">
        <v>180637</v>
      </c>
      <c r="F121" s="72"/>
      <c r="G121" s="169" t="s">
        <v>207</v>
      </c>
      <c r="H121" s="155">
        <v>5125</v>
      </c>
      <c r="I121" s="72"/>
      <c r="J121" s="169" t="s">
        <v>207</v>
      </c>
      <c r="K121" s="155">
        <v>11476</v>
      </c>
      <c r="L121" s="72"/>
      <c r="M121" s="169" t="s">
        <v>207</v>
      </c>
      <c r="N121" s="157" t="s">
        <v>219</v>
      </c>
      <c r="O121" s="72"/>
      <c r="P121" s="169" t="s">
        <v>207</v>
      </c>
      <c r="Q121" s="157" t="s">
        <v>219</v>
      </c>
      <c r="R121" s="72"/>
      <c r="S121" s="169" t="s">
        <v>207</v>
      </c>
      <c r="T121" s="157">
        <v>-434</v>
      </c>
      <c r="U121" s="72"/>
      <c r="V121" s="169" t="s">
        <v>207</v>
      </c>
      <c r="W121" s="155">
        <v>196804</v>
      </c>
      <c r="X121" s="72"/>
    </row>
    <row r="122" spans="1:24" x14ac:dyDescent="0.25">
      <c r="A122" s="13"/>
      <c r="B122" s="74" t="s">
        <v>379</v>
      </c>
      <c r="C122" s="74"/>
      <c r="D122" s="74"/>
      <c r="E122" s="78">
        <v>83723</v>
      </c>
      <c r="F122" s="74"/>
      <c r="G122" s="74"/>
      <c r="H122" s="78">
        <v>1919</v>
      </c>
      <c r="I122" s="74"/>
      <c r="J122" s="74"/>
      <c r="K122" s="78">
        <v>5302</v>
      </c>
      <c r="L122" s="74"/>
      <c r="M122" s="74"/>
      <c r="N122" s="76" t="s">
        <v>219</v>
      </c>
      <c r="O122" s="74"/>
      <c r="P122" s="74"/>
      <c r="Q122" s="76" t="s">
        <v>219</v>
      </c>
      <c r="R122" s="74"/>
      <c r="S122" s="74"/>
      <c r="T122" s="76">
        <v>-268</v>
      </c>
      <c r="U122" s="74"/>
      <c r="V122" s="74"/>
      <c r="W122" s="78">
        <v>90676</v>
      </c>
      <c r="X122" s="74"/>
    </row>
    <row r="123" spans="1:24" x14ac:dyDescent="0.25">
      <c r="A123" s="13"/>
      <c r="B123" s="72" t="s">
        <v>380</v>
      </c>
      <c r="C123" s="72"/>
      <c r="D123" s="72"/>
      <c r="E123" s="77">
        <v>168493</v>
      </c>
      <c r="F123" s="72"/>
      <c r="G123" s="72"/>
      <c r="H123" s="77">
        <v>3530</v>
      </c>
      <c r="I123" s="72"/>
      <c r="J123" s="72"/>
      <c r="K123" s="77">
        <v>1834</v>
      </c>
      <c r="L123" s="72"/>
      <c r="M123" s="72"/>
      <c r="N123" s="73" t="s">
        <v>219</v>
      </c>
      <c r="O123" s="72"/>
      <c r="P123" s="72"/>
      <c r="Q123" s="73" t="s">
        <v>219</v>
      </c>
      <c r="R123" s="72"/>
      <c r="S123" s="72"/>
      <c r="T123" s="73">
        <v>-218</v>
      </c>
      <c r="U123" s="72"/>
      <c r="V123" s="72"/>
      <c r="W123" s="77">
        <v>173639</v>
      </c>
      <c r="X123" s="72"/>
    </row>
    <row r="124" spans="1:24" x14ac:dyDescent="0.25">
      <c r="A124" s="13"/>
      <c r="B124" s="74" t="s">
        <v>313</v>
      </c>
      <c r="C124" s="74"/>
      <c r="D124" s="74"/>
      <c r="E124" s="78">
        <v>171353</v>
      </c>
      <c r="F124" s="74"/>
      <c r="G124" s="74"/>
      <c r="H124" s="78">
        <v>4034</v>
      </c>
      <c r="I124" s="74"/>
      <c r="J124" s="74"/>
      <c r="K124" s="78">
        <v>7216</v>
      </c>
      <c r="L124" s="74"/>
      <c r="M124" s="74"/>
      <c r="N124" s="76" t="s">
        <v>219</v>
      </c>
      <c r="O124" s="74"/>
      <c r="P124" s="74"/>
      <c r="Q124" s="76" t="s">
        <v>219</v>
      </c>
      <c r="R124" s="74"/>
      <c r="S124" s="74"/>
      <c r="T124" s="76">
        <v>-383</v>
      </c>
      <c r="U124" s="74"/>
      <c r="V124" s="74"/>
      <c r="W124" s="78">
        <v>182220</v>
      </c>
      <c r="X124" s="74"/>
    </row>
    <row r="125" spans="1:24" x14ac:dyDescent="0.25">
      <c r="A125" s="13"/>
      <c r="B125" s="72" t="s">
        <v>381</v>
      </c>
      <c r="C125" s="72"/>
      <c r="D125" s="72"/>
      <c r="E125" s="77">
        <v>39013</v>
      </c>
      <c r="F125" s="72"/>
      <c r="G125" s="72"/>
      <c r="H125" s="73" t="s">
        <v>219</v>
      </c>
      <c r="I125" s="72"/>
      <c r="J125" s="72"/>
      <c r="K125" s="73" t="s">
        <v>219</v>
      </c>
      <c r="L125" s="72"/>
      <c r="M125" s="72"/>
      <c r="N125" s="73" t="s">
        <v>219</v>
      </c>
      <c r="O125" s="72"/>
      <c r="P125" s="72"/>
      <c r="Q125" s="73" t="s">
        <v>219</v>
      </c>
      <c r="R125" s="72"/>
      <c r="S125" s="72"/>
      <c r="T125" s="73">
        <v>-171</v>
      </c>
      <c r="U125" s="72"/>
      <c r="V125" s="72"/>
      <c r="W125" s="77">
        <v>38842</v>
      </c>
      <c r="X125" s="72"/>
    </row>
    <row r="126" spans="1:24" ht="15.75" thickBot="1" x14ac:dyDescent="0.3">
      <c r="A126" s="13"/>
      <c r="B126" s="74" t="s">
        <v>315</v>
      </c>
      <c r="C126" s="74"/>
      <c r="D126" s="87"/>
      <c r="E126" s="95">
        <v>4874</v>
      </c>
      <c r="F126" s="74"/>
      <c r="G126" s="87"/>
      <c r="H126" s="88" t="s">
        <v>219</v>
      </c>
      <c r="I126" s="74"/>
      <c r="J126" s="87"/>
      <c r="K126" s="88" t="s">
        <v>219</v>
      </c>
      <c r="L126" s="74"/>
      <c r="M126" s="87"/>
      <c r="N126" s="88" t="s">
        <v>219</v>
      </c>
      <c r="O126" s="74"/>
      <c r="P126" s="87"/>
      <c r="Q126" s="88" t="s">
        <v>219</v>
      </c>
      <c r="R126" s="74"/>
      <c r="S126" s="87"/>
      <c r="T126" s="88"/>
      <c r="U126" s="74"/>
      <c r="V126" s="87"/>
      <c r="W126" s="95">
        <v>4874</v>
      </c>
      <c r="X126" s="74"/>
    </row>
    <row r="127" spans="1:24" ht="15.75" thickBot="1" x14ac:dyDescent="0.3">
      <c r="A127" s="13"/>
      <c r="B127" s="72" t="s">
        <v>114</v>
      </c>
      <c r="C127" s="72"/>
      <c r="D127" s="170" t="s">
        <v>207</v>
      </c>
      <c r="E127" s="90">
        <v>648093</v>
      </c>
      <c r="F127" s="72"/>
      <c r="G127" s="170" t="s">
        <v>207</v>
      </c>
      <c r="H127" s="90">
        <v>14608</v>
      </c>
      <c r="I127" s="72"/>
      <c r="J127" s="170" t="s">
        <v>207</v>
      </c>
      <c r="K127" s="90">
        <v>25828</v>
      </c>
      <c r="L127" s="72"/>
      <c r="M127" s="170" t="s">
        <v>207</v>
      </c>
      <c r="N127" s="91" t="s">
        <v>219</v>
      </c>
      <c r="O127" s="72"/>
      <c r="P127" s="170" t="s">
        <v>207</v>
      </c>
      <c r="Q127" s="91" t="s">
        <v>219</v>
      </c>
      <c r="R127" s="72"/>
      <c r="S127" s="170" t="s">
        <v>207</v>
      </c>
      <c r="T127" s="90">
        <v>-1474</v>
      </c>
      <c r="U127" s="72"/>
      <c r="V127" s="170" t="s">
        <v>207</v>
      </c>
      <c r="W127" s="90">
        <v>687055</v>
      </c>
      <c r="X127" s="72"/>
    </row>
    <row r="128" spans="1:24" ht="15.75" thickTop="1" x14ac:dyDescent="0.25">
      <c r="A128" s="13"/>
      <c r="B128" s="4"/>
    </row>
    <row r="129" spans="1:24" ht="15" customHeight="1" x14ac:dyDescent="0.25">
      <c r="A129" s="13" t="s">
        <v>638</v>
      </c>
      <c r="B129" s="44" t="s">
        <v>5</v>
      </c>
      <c r="C129" s="44"/>
      <c r="D129" s="44"/>
      <c r="E129" s="44"/>
      <c r="F129" s="44"/>
      <c r="G129" s="44"/>
      <c r="H129" s="44"/>
      <c r="I129" s="44"/>
      <c r="J129" s="44"/>
      <c r="K129" s="44"/>
      <c r="L129" s="44"/>
      <c r="M129" s="44"/>
      <c r="N129" s="44"/>
      <c r="O129" s="44"/>
      <c r="P129" s="44"/>
      <c r="Q129" s="44"/>
      <c r="R129" s="44"/>
      <c r="S129" s="44"/>
      <c r="T129" s="44"/>
      <c r="U129" s="44"/>
      <c r="V129" s="44"/>
      <c r="W129" s="44"/>
      <c r="X129" s="44"/>
    </row>
    <row r="130" spans="1:24" ht="15" customHeight="1" x14ac:dyDescent="0.25">
      <c r="A130" s="13"/>
      <c r="B130" s="99" t="s">
        <v>639</v>
      </c>
      <c r="C130" s="99"/>
      <c r="D130" s="99"/>
      <c r="E130" s="99"/>
      <c r="F130" s="99"/>
      <c r="G130" s="99"/>
      <c r="H130" s="99"/>
      <c r="I130" s="99"/>
      <c r="J130" s="99"/>
      <c r="K130" s="99"/>
      <c r="L130" s="99"/>
      <c r="M130" s="99"/>
      <c r="N130" s="99"/>
      <c r="O130" s="99"/>
      <c r="P130" s="99"/>
      <c r="Q130" s="99"/>
      <c r="R130" s="99"/>
      <c r="S130" s="99"/>
      <c r="T130" s="99"/>
      <c r="U130" s="99"/>
      <c r="V130" s="99"/>
      <c r="W130" s="99"/>
      <c r="X130" s="99"/>
    </row>
    <row r="131" spans="1:24" x14ac:dyDescent="0.25">
      <c r="A131" s="13"/>
      <c r="B131" s="99"/>
      <c r="C131" s="99"/>
      <c r="D131" s="99"/>
      <c r="E131" s="99"/>
      <c r="F131" s="99"/>
      <c r="G131" s="99"/>
      <c r="H131" s="99"/>
      <c r="I131" s="99"/>
      <c r="J131" s="99"/>
      <c r="K131" s="99"/>
      <c r="L131" s="99"/>
      <c r="M131" s="99"/>
      <c r="N131" s="99"/>
      <c r="O131" s="99"/>
      <c r="P131" s="99"/>
      <c r="Q131" s="99"/>
      <c r="R131" s="99"/>
      <c r="S131" s="99"/>
      <c r="T131" s="99"/>
      <c r="U131" s="99"/>
      <c r="V131" s="99"/>
      <c r="W131" s="99"/>
      <c r="X131" s="99"/>
    </row>
    <row r="132" spans="1:24" x14ac:dyDescent="0.25">
      <c r="A132" s="13"/>
      <c r="B132" s="105"/>
      <c r="C132" s="174" t="s">
        <v>200</v>
      </c>
      <c r="D132" s="174"/>
      <c r="E132" s="174"/>
      <c r="F132" s="174"/>
      <c r="G132" s="174"/>
      <c r="H132" s="174"/>
      <c r="I132" s="174"/>
      <c r="J132" s="174"/>
      <c r="K132" s="174"/>
      <c r="L132" s="105"/>
    </row>
    <row r="133" spans="1:24" x14ac:dyDescent="0.25">
      <c r="A133" s="13"/>
      <c r="B133" s="105"/>
      <c r="C133" s="174" t="s">
        <v>368</v>
      </c>
      <c r="D133" s="174"/>
      <c r="E133" s="174"/>
      <c r="F133" s="174"/>
      <c r="G133" s="174"/>
      <c r="H133" s="174"/>
      <c r="I133" s="174"/>
      <c r="J133" s="174"/>
      <c r="K133" s="174"/>
      <c r="L133" s="105"/>
    </row>
    <row r="134" spans="1:24" ht="27" thickBot="1" x14ac:dyDescent="0.3">
      <c r="A134" s="13"/>
      <c r="B134" s="56" t="s">
        <v>385</v>
      </c>
      <c r="C134" s="14"/>
      <c r="D134" s="26" t="s">
        <v>386</v>
      </c>
      <c r="E134" s="26"/>
      <c r="F134" s="14"/>
      <c r="G134" s="26" t="s">
        <v>387</v>
      </c>
      <c r="H134" s="26"/>
      <c r="I134" s="14"/>
      <c r="J134" s="26" t="s">
        <v>377</v>
      </c>
      <c r="K134" s="26"/>
      <c r="L134" s="48"/>
    </row>
    <row r="135" spans="1:24" x14ac:dyDescent="0.25">
      <c r="A135" s="13"/>
      <c r="B135" s="17" t="s">
        <v>378</v>
      </c>
      <c r="C135" s="17"/>
      <c r="D135" s="172" t="s">
        <v>207</v>
      </c>
      <c r="E135" s="108">
        <v>195104</v>
      </c>
      <c r="F135" s="17"/>
      <c r="G135" s="172" t="s">
        <v>207</v>
      </c>
      <c r="H135" s="36" t="s">
        <v>219</v>
      </c>
      <c r="I135" s="17"/>
      <c r="J135" s="172" t="s">
        <v>207</v>
      </c>
      <c r="K135" s="108">
        <v>195104</v>
      </c>
      <c r="L135" s="18"/>
    </row>
    <row r="136" spans="1:24" x14ac:dyDescent="0.25">
      <c r="A136" s="13"/>
      <c r="B136" s="20" t="s">
        <v>379</v>
      </c>
      <c r="C136" s="20"/>
      <c r="D136" s="21"/>
      <c r="E136" s="23">
        <v>115488</v>
      </c>
      <c r="F136" s="20"/>
      <c r="G136" s="21"/>
      <c r="H136" s="22" t="s">
        <v>219</v>
      </c>
      <c r="I136" s="20"/>
      <c r="J136" s="21"/>
      <c r="K136" s="23">
        <v>115488</v>
      </c>
      <c r="L136" s="21"/>
    </row>
    <row r="137" spans="1:24" x14ac:dyDescent="0.25">
      <c r="A137" s="13"/>
      <c r="B137" s="17" t="s">
        <v>380</v>
      </c>
      <c r="C137" s="17"/>
      <c r="D137" s="18"/>
      <c r="E137" s="24">
        <v>191529</v>
      </c>
      <c r="F137" s="17"/>
      <c r="G137" s="18"/>
      <c r="H137" s="19">
        <v>129</v>
      </c>
      <c r="I137" s="17"/>
      <c r="J137" s="18"/>
      <c r="K137" s="24">
        <v>191658</v>
      </c>
      <c r="L137" s="18"/>
    </row>
    <row r="138" spans="1:24" x14ac:dyDescent="0.25">
      <c r="A138" s="13"/>
      <c r="B138" s="20" t="s">
        <v>313</v>
      </c>
      <c r="C138" s="20"/>
      <c r="D138" s="21"/>
      <c r="E138" s="23">
        <v>185018</v>
      </c>
      <c r="F138" s="20"/>
      <c r="G138" s="21"/>
      <c r="H138" s="23">
        <v>1697</v>
      </c>
      <c r="I138" s="20"/>
      <c r="J138" s="21"/>
      <c r="K138" s="23">
        <v>186715</v>
      </c>
      <c r="L138" s="21"/>
    </row>
    <row r="139" spans="1:24" x14ac:dyDescent="0.25">
      <c r="A139" s="13"/>
      <c r="B139" s="17" t="s">
        <v>381</v>
      </c>
      <c r="C139" s="17"/>
      <c r="D139" s="18"/>
      <c r="E139" s="24">
        <v>31463</v>
      </c>
      <c r="F139" s="17"/>
      <c r="G139" s="18"/>
      <c r="H139" s="19" t="s">
        <v>219</v>
      </c>
      <c r="I139" s="17"/>
      <c r="J139" s="18"/>
      <c r="K139" s="24">
        <v>31463</v>
      </c>
      <c r="L139" s="18"/>
    </row>
    <row r="140" spans="1:24" ht="15.75" thickBot="1" x14ac:dyDescent="0.3">
      <c r="A140" s="13"/>
      <c r="B140" s="20" t="s">
        <v>315</v>
      </c>
      <c r="C140" s="20"/>
      <c r="D140" s="107"/>
      <c r="E140" s="34">
        <v>6684</v>
      </c>
      <c r="F140" s="20"/>
      <c r="G140" s="107"/>
      <c r="H140" s="63" t="s">
        <v>219</v>
      </c>
      <c r="I140" s="20"/>
      <c r="J140" s="107"/>
      <c r="K140" s="34">
        <v>6684</v>
      </c>
      <c r="L140" s="21"/>
    </row>
    <row r="141" spans="1:24" ht="15.75" thickBot="1" x14ac:dyDescent="0.3">
      <c r="A141" s="13"/>
      <c r="B141" s="17" t="s">
        <v>114</v>
      </c>
      <c r="C141" s="17"/>
      <c r="D141" s="173" t="s">
        <v>207</v>
      </c>
      <c r="E141" s="65">
        <v>725286</v>
      </c>
      <c r="F141" s="17"/>
      <c r="G141" s="173" t="s">
        <v>207</v>
      </c>
      <c r="H141" s="65">
        <v>1826</v>
      </c>
      <c r="I141" s="17"/>
      <c r="J141" s="173" t="s">
        <v>207</v>
      </c>
      <c r="K141" s="65">
        <v>727112</v>
      </c>
      <c r="L141" s="18"/>
    </row>
    <row r="142" spans="1:24" ht="15.75" thickTop="1" x14ac:dyDescent="0.25">
      <c r="A142" s="13"/>
      <c r="B142" s="47"/>
      <c r="C142" s="47"/>
      <c r="D142" s="47"/>
      <c r="E142" s="47"/>
      <c r="F142" s="47"/>
      <c r="G142" s="47"/>
      <c r="H142" s="47"/>
      <c r="I142" s="47"/>
      <c r="J142" s="47"/>
      <c r="K142" s="47"/>
      <c r="L142" s="47"/>
      <c r="M142" s="47"/>
      <c r="N142" s="47"/>
      <c r="O142" s="47"/>
      <c r="P142" s="47"/>
      <c r="Q142" s="47"/>
      <c r="R142" s="47"/>
      <c r="S142" s="47"/>
      <c r="T142" s="47"/>
      <c r="U142" s="47"/>
      <c r="V142" s="47"/>
      <c r="W142" s="47"/>
      <c r="X142" s="47"/>
    </row>
    <row r="143" spans="1:24" x14ac:dyDescent="0.25">
      <c r="A143" s="13"/>
      <c r="B143" s="177"/>
      <c r="C143" s="174" t="s">
        <v>252</v>
      </c>
      <c r="D143" s="174"/>
      <c r="E143" s="174"/>
      <c r="F143" s="174"/>
      <c r="G143" s="174"/>
      <c r="H143" s="174"/>
      <c r="I143" s="174"/>
      <c r="J143" s="174"/>
      <c r="K143" s="174"/>
      <c r="L143" s="105"/>
    </row>
    <row r="144" spans="1:24" x14ac:dyDescent="0.25">
      <c r="A144" s="13"/>
      <c r="B144" s="177"/>
      <c r="C144" s="174" t="s">
        <v>368</v>
      </c>
      <c r="D144" s="174"/>
      <c r="E144" s="174"/>
      <c r="F144" s="174"/>
      <c r="G144" s="174"/>
      <c r="H144" s="174"/>
      <c r="I144" s="174"/>
      <c r="J144" s="174"/>
      <c r="K144" s="174"/>
      <c r="L144" s="105"/>
    </row>
    <row r="145" spans="1:24" ht="27" thickBot="1" x14ac:dyDescent="0.3">
      <c r="A145" s="13"/>
      <c r="B145" s="56" t="s">
        <v>385</v>
      </c>
      <c r="C145" s="14"/>
      <c r="D145" s="26" t="s">
        <v>386</v>
      </c>
      <c r="E145" s="26"/>
      <c r="F145" s="14"/>
      <c r="G145" s="26" t="s">
        <v>387</v>
      </c>
      <c r="H145" s="26"/>
      <c r="I145" s="14"/>
      <c r="J145" s="26" t="s">
        <v>377</v>
      </c>
      <c r="K145" s="26"/>
      <c r="L145" s="48"/>
    </row>
    <row r="146" spans="1:24" x14ac:dyDescent="0.25">
      <c r="A146" s="13"/>
      <c r="B146" s="17" t="s">
        <v>378</v>
      </c>
      <c r="C146" s="17"/>
      <c r="D146" s="175" t="s">
        <v>207</v>
      </c>
      <c r="E146" s="108">
        <v>196804</v>
      </c>
      <c r="F146" s="17"/>
      <c r="G146" s="175" t="s">
        <v>207</v>
      </c>
      <c r="H146" s="36" t="s">
        <v>219</v>
      </c>
      <c r="I146" s="17"/>
      <c r="J146" s="175" t="s">
        <v>207</v>
      </c>
      <c r="K146" s="108">
        <v>196804</v>
      </c>
      <c r="L146" s="17"/>
    </row>
    <row r="147" spans="1:24" x14ac:dyDescent="0.25">
      <c r="A147" s="13"/>
      <c r="B147" s="20" t="s">
        <v>379</v>
      </c>
      <c r="C147" s="20"/>
      <c r="D147" s="20"/>
      <c r="E147" s="23">
        <v>90676</v>
      </c>
      <c r="F147" s="20"/>
      <c r="G147" s="20"/>
      <c r="H147" s="22" t="s">
        <v>219</v>
      </c>
      <c r="I147" s="20"/>
      <c r="J147" s="20"/>
      <c r="K147" s="23">
        <v>90676</v>
      </c>
      <c r="L147" s="20"/>
    </row>
    <row r="148" spans="1:24" x14ac:dyDescent="0.25">
      <c r="A148" s="13"/>
      <c r="B148" s="17" t="s">
        <v>380</v>
      </c>
      <c r="C148" s="17"/>
      <c r="D148" s="17"/>
      <c r="E148" s="24">
        <v>172768</v>
      </c>
      <c r="F148" s="17"/>
      <c r="G148" s="17"/>
      <c r="H148" s="19">
        <v>871</v>
      </c>
      <c r="I148" s="17"/>
      <c r="J148" s="17"/>
      <c r="K148" s="24">
        <v>173639</v>
      </c>
      <c r="L148" s="17"/>
    </row>
    <row r="149" spans="1:24" x14ac:dyDescent="0.25">
      <c r="A149" s="13"/>
      <c r="B149" s="20" t="s">
        <v>313</v>
      </c>
      <c r="C149" s="20"/>
      <c r="D149" s="20"/>
      <c r="E149" s="23">
        <v>180556</v>
      </c>
      <c r="F149" s="20"/>
      <c r="G149" s="20"/>
      <c r="H149" s="23">
        <v>1664</v>
      </c>
      <c r="I149" s="20"/>
      <c r="J149" s="20"/>
      <c r="K149" s="23">
        <v>182220</v>
      </c>
      <c r="L149" s="20"/>
    </row>
    <row r="150" spans="1:24" x14ac:dyDescent="0.25">
      <c r="A150" s="13"/>
      <c r="B150" s="17" t="s">
        <v>381</v>
      </c>
      <c r="C150" s="17"/>
      <c r="D150" s="17"/>
      <c r="E150" s="24">
        <v>38842</v>
      </c>
      <c r="F150" s="17"/>
      <c r="G150" s="17"/>
      <c r="H150" s="19" t="s">
        <v>219</v>
      </c>
      <c r="I150" s="17"/>
      <c r="J150" s="17"/>
      <c r="K150" s="24">
        <v>38842</v>
      </c>
      <c r="L150" s="17"/>
    </row>
    <row r="151" spans="1:24" ht="15.75" thickBot="1" x14ac:dyDescent="0.3">
      <c r="A151" s="13"/>
      <c r="B151" s="20" t="s">
        <v>315</v>
      </c>
      <c r="C151" s="20"/>
      <c r="D151" s="33"/>
      <c r="E151" s="34">
        <v>4874</v>
      </c>
      <c r="F151" s="20"/>
      <c r="G151" s="33"/>
      <c r="H151" s="63" t="s">
        <v>219</v>
      </c>
      <c r="I151" s="20"/>
      <c r="J151" s="33"/>
      <c r="K151" s="34">
        <v>4874</v>
      </c>
      <c r="L151" s="20"/>
    </row>
    <row r="152" spans="1:24" ht="15.75" thickBot="1" x14ac:dyDescent="0.3">
      <c r="A152" s="13"/>
      <c r="B152" s="17" t="s">
        <v>114</v>
      </c>
      <c r="C152" s="17"/>
      <c r="D152" s="176" t="s">
        <v>207</v>
      </c>
      <c r="E152" s="65">
        <v>684520</v>
      </c>
      <c r="F152" s="17"/>
      <c r="G152" s="176" t="s">
        <v>207</v>
      </c>
      <c r="H152" s="65">
        <v>2535</v>
      </c>
      <c r="I152" s="17"/>
      <c r="J152" s="176" t="s">
        <v>207</v>
      </c>
      <c r="K152" s="65">
        <v>687055</v>
      </c>
      <c r="L152" s="17"/>
    </row>
    <row r="153" spans="1:24" ht="15.75" thickTop="1" x14ac:dyDescent="0.25">
      <c r="A153" s="13"/>
      <c r="B153" s="4"/>
    </row>
    <row r="154" spans="1:24" ht="15" customHeight="1" x14ac:dyDescent="0.25">
      <c r="A154" s="13" t="s">
        <v>640</v>
      </c>
      <c r="B154" s="44" t="s">
        <v>5</v>
      </c>
      <c r="C154" s="44"/>
      <c r="D154" s="44"/>
      <c r="E154" s="44"/>
      <c r="F154" s="44"/>
      <c r="G154" s="44"/>
      <c r="H154" s="44"/>
      <c r="I154" s="44"/>
      <c r="J154" s="44"/>
      <c r="K154" s="44"/>
      <c r="L154" s="44"/>
      <c r="M154" s="44"/>
      <c r="N154" s="44"/>
      <c r="O154" s="44"/>
      <c r="P154" s="44"/>
      <c r="Q154" s="44"/>
      <c r="R154" s="44"/>
      <c r="S154" s="44"/>
      <c r="T154" s="44"/>
      <c r="U154" s="44"/>
      <c r="V154" s="44"/>
      <c r="W154" s="44"/>
      <c r="X154" s="44"/>
    </row>
    <row r="155" spans="1:24" ht="15" customHeight="1" x14ac:dyDescent="0.25">
      <c r="A155" s="13"/>
      <c r="B155" s="99" t="s">
        <v>641</v>
      </c>
      <c r="C155" s="99"/>
      <c r="D155" s="99"/>
      <c r="E155" s="99"/>
      <c r="F155" s="99"/>
      <c r="G155" s="99"/>
      <c r="H155" s="99"/>
      <c r="I155" s="99"/>
      <c r="J155" s="99"/>
      <c r="K155" s="99"/>
      <c r="L155" s="99"/>
      <c r="M155" s="99"/>
      <c r="N155" s="99"/>
      <c r="O155" s="99"/>
      <c r="P155" s="99"/>
      <c r="Q155" s="99"/>
      <c r="R155" s="99"/>
      <c r="S155" s="99"/>
      <c r="T155" s="99"/>
      <c r="U155" s="99"/>
      <c r="V155" s="99"/>
      <c r="W155" s="99"/>
      <c r="X155" s="99"/>
    </row>
    <row r="156" spans="1:24" x14ac:dyDescent="0.25">
      <c r="A156" s="13"/>
      <c r="B156" s="100"/>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row>
    <row r="157" spans="1:24" x14ac:dyDescent="0.25">
      <c r="A157" s="13"/>
      <c r="B157" s="48"/>
      <c r="C157" s="48"/>
      <c r="D157" s="25" t="s">
        <v>389</v>
      </c>
      <c r="E157" s="25"/>
      <c r="F157" s="25"/>
      <c r="G157" s="25"/>
      <c r="H157" s="25"/>
      <c r="I157" s="25"/>
      <c r="J157" s="25"/>
      <c r="K157" s="25"/>
      <c r="L157" s="25"/>
      <c r="M157" s="25"/>
      <c r="N157" s="25"/>
      <c r="O157" s="25"/>
      <c r="P157" s="25"/>
      <c r="Q157" s="25"/>
      <c r="R157" s="25"/>
      <c r="S157" s="25"/>
      <c r="T157" s="25"/>
      <c r="U157" s="25"/>
      <c r="V157" s="25"/>
      <c r="W157" s="25"/>
      <c r="X157" s="48"/>
    </row>
    <row r="158" spans="1:24" x14ac:dyDescent="0.25">
      <c r="A158" s="13"/>
      <c r="B158" s="48"/>
      <c r="C158" s="48"/>
      <c r="D158" s="25" t="s">
        <v>200</v>
      </c>
      <c r="E158" s="25"/>
      <c r="F158" s="25"/>
      <c r="G158" s="25"/>
      <c r="H158" s="25"/>
      <c r="I158" s="25"/>
      <c r="J158" s="25"/>
      <c r="K158" s="25"/>
      <c r="L158" s="25"/>
      <c r="M158" s="25"/>
      <c r="N158" s="25"/>
      <c r="O158" s="25"/>
      <c r="P158" s="25"/>
      <c r="Q158" s="25"/>
      <c r="R158" s="25"/>
      <c r="S158" s="25"/>
      <c r="T158" s="25"/>
      <c r="U158" s="25"/>
      <c r="V158" s="25"/>
      <c r="W158" s="25"/>
      <c r="X158" s="48"/>
    </row>
    <row r="159" spans="1:24" x14ac:dyDescent="0.25">
      <c r="A159" s="13"/>
      <c r="B159" s="57"/>
      <c r="C159" s="57"/>
      <c r="D159" s="25" t="s">
        <v>390</v>
      </c>
      <c r="E159" s="25"/>
      <c r="F159" s="57"/>
      <c r="G159" s="25" t="s">
        <v>392</v>
      </c>
      <c r="H159" s="25"/>
      <c r="I159" s="57"/>
      <c r="J159" s="25" t="s">
        <v>393</v>
      </c>
      <c r="K159" s="25"/>
      <c r="L159" s="57"/>
      <c r="M159" s="25" t="s">
        <v>395</v>
      </c>
      <c r="N159" s="25"/>
      <c r="O159" s="57"/>
      <c r="P159" s="25" t="s">
        <v>397</v>
      </c>
      <c r="Q159" s="25"/>
      <c r="R159" s="57"/>
      <c r="S159" s="179"/>
      <c r="T159" s="179"/>
      <c r="U159" s="57"/>
      <c r="V159" s="25" t="s">
        <v>114</v>
      </c>
      <c r="W159" s="25"/>
      <c r="X159" s="57"/>
    </row>
    <row r="160" spans="1:24" x14ac:dyDescent="0.25">
      <c r="A160" s="13"/>
      <c r="B160" s="57"/>
      <c r="C160" s="57"/>
      <c r="D160" s="25" t="s">
        <v>391</v>
      </c>
      <c r="E160" s="25"/>
      <c r="F160" s="57"/>
      <c r="G160" s="25" t="s">
        <v>391</v>
      </c>
      <c r="H160" s="25"/>
      <c r="I160" s="57"/>
      <c r="J160" s="25" t="s">
        <v>394</v>
      </c>
      <c r="K160" s="25"/>
      <c r="L160" s="57"/>
      <c r="M160" s="25" t="s">
        <v>396</v>
      </c>
      <c r="N160" s="25"/>
      <c r="O160" s="57"/>
      <c r="P160" s="25" t="s">
        <v>38</v>
      </c>
      <c r="Q160" s="25"/>
      <c r="R160" s="57"/>
      <c r="S160" s="25" t="s">
        <v>398</v>
      </c>
      <c r="T160" s="25"/>
      <c r="U160" s="57"/>
      <c r="V160" s="25" t="s">
        <v>38</v>
      </c>
      <c r="W160" s="25"/>
      <c r="X160" s="57"/>
    </row>
    <row r="161" spans="1:24" ht="15.75" thickBot="1" x14ac:dyDescent="0.3">
      <c r="A161" s="13"/>
      <c r="B161" s="57"/>
      <c r="C161" s="57"/>
      <c r="D161" s="60"/>
      <c r="E161" s="60"/>
      <c r="F161" s="178"/>
      <c r="G161" s="60"/>
      <c r="H161" s="60"/>
      <c r="I161" s="178"/>
      <c r="J161" s="60"/>
      <c r="K161" s="60"/>
      <c r="L161" s="178"/>
      <c r="M161" s="60"/>
      <c r="N161" s="60"/>
      <c r="O161" s="178"/>
      <c r="P161" s="60"/>
      <c r="Q161" s="60"/>
      <c r="R161" s="178"/>
      <c r="S161" s="26" t="s">
        <v>38</v>
      </c>
      <c r="T161" s="26"/>
      <c r="U161" s="178"/>
      <c r="V161" s="60"/>
      <c r="W161" s="60"/>
      <c r="X161" s="57"/>
    </row>
    <row r="162" spans="1:24" x14ac:dyDescent="0.25">
      <c r="A162" s="13"/>
      <c r="B162" s="48"/>
      <c r="C162" s="48"/>
      <c r="D162" s="59" t="s">
        <v>242</v>
      </c>
      <c r="E162" s="59"/>
      <c r="F162" s="59"/>
      <c r="G162" s="59"/>
      <c r="H162" s="59"/>
      <c r="I162" s="59"/>
      <c r="J162" s="59"/>
      <c r="K162" s="59"/>
      <c r="L162" s="59"/>
      <c r="M162" s="59"/>
      <c r="N162" s="59"/>
      <c r="O162" s="59"/>
      <c r="P162" s="59"/>
      <c r="Q162" s="59"/>
      <c r="R162" s="59"/>
      <c r="S162" s="59"/>
      <c r="T162" s="59"/>
      <c r="U162" s="59"/>
      <c r="V162" s="59"/>
      <c r="W162" s="59"/>
      <c r="X162" s="48"/>
    </row>
    <row r="163" spans="1:24" x14ac:dyDescent="0.25">
      <c r="A163" s="13"/>
      <c r="B163" s="17" t="s">
        <v>378</v>
      </c>
      <c r="C163" s="17"/>
      <c r="D163" s="17" t="s">
        <v>207</v>
      </c>
      <c r="E163" s="19" t="s">
        <v>219</v>
      </c>
      <c r="F163" s="17"/>
      <c r="G163" s="17" t="s">
        <v>207</v>
      </c>
      <c r="H163" s="19" t="s">
        <v>219</v>
      </c>
      <c r="I163" s="17"/>
      <c r="J163" s="17" t="s">
        <v>207</v>
      </c>
      <c r="K163" s="19" t="s">
        <v>219</v>
      </c>
      <c r="L163" s="17"/>
      <c r="M163" s="17" t="s">
        <v>207</v>
      </c>
      <c r="N163" s="19" t="s">
        <v>219</v>
      </c>
      <c r="O163" s="17"/>
      <c r="P163" s="17" t="s">
        <v>207</v>
      </c>
      <c r="Q163" s="19" t="s">
        <v>219</v>
      </c>
      <c r="R163" s="17"/>
      <c r="S163" s="17" t="s">
        <v>207</v>
      </c>
      <c r="T163" s="24">
        <v>195104</v>
      </c>
      <c r="U163" s="17"/>
      <c r="V163" s="17" t="s">
        <v>207</v>
      </c>
      <c r="W163" s="24">
        <v>195104</v>
      </c>
      <c r="X163" s="17"/>
    </row>
    <row r="164" spans="1:24" x14ac:dyDescent="0.25">
      <c r="A164" s="13"/>
      <c r="B164" s="20" t="s">
        <v>379</v>
      </c>
      <c r="C164" s="20"/>
      <c r="D164" s="20"/>
      <c r="E164" s="22" t="s">
        <v>219</v>
      </c>
      <c r="F164" s="20"/>
      <c r="G164" s="20"/>
      <c r="H164" s="22" t="s">
        <v>219</v>
      </c>
      <c r="I164" s="20"/>
      <c r="J164" s="20"/>
      <c r="K164" s="22" t="s">
        <v>219</v>
      </c>
      <c r="L164" s="20"/>
      <c r="M164" s="20"/>
      <c r="N164" s="22" t="s">
        <v>219</v>
      </c>
      <c r="O164" s="20"/>
      <c r="P164" s="20"/>
      <c r="Q164" s="22" t="s">
        <v>219</v>
      </c>
      <c r="R164" s="20"/>
      <c r="S164" s="20"/>
      <c r="T164" s="23">
        <v>115488</v>
      </c>
      <c r="U164" s="20"/>
      <c r="V164" s="20"/>
      <c r="W164" s="23">
        <v>115488</v>
      </c>
      <c r="X164" s="20"/>
    </row>
    <row r="165" spans="1:24" x14ac:dyDescent="0.25">
      <c r="A165" s="13"/>
      <c r="B165" s="17" t="s">
        <v>312</v>
      </c>
      <c r="C165" s="17"/>
      <c r="D165" s="17"/>
      <c r="E165" s="19" t="s">
        <v>219</v>
      </c>
      <c r="F165" s="17"/>
      <c r="G165" s="17"/>
      <c r="H165" s="19" t="s">
        <v>219</v>
      </c>
      <c r="I165" s="17"/>
      <c r="J165" s="17"/>
      <c r="K165" s="19" t="s">
        <v>219</v>
      </c>
      <c r="L165" s="17"/>
      <c r="M165" s="17"/>
      <c r="N165" s="19" t="s">
        <v>219</v>
      </c>
      <c r="O165" s="17"/>
      <c r="P165" s="17"/>
      <c r="Q165" s="19">
        <v>129</v>
      </c>
      <c r="R165" s="17"/>
      <c r="S165" s="17"/>
      <c r="T165" s="24">
        <v>191529</v>
      </c>
      <c r="U165" s="17"/>
      <c r="V165" s="17"/>
      <c r="W165" s="24">
        <v>191658</v>
      </c>
      <c r="X165" s="17"/>
    </row>
    <row r="166" spans="1:24" x14ac:dyDescent="0.25">
      <c r="A166" s="13"/>
      <c r="B166" s="20" t="s">
        <v>313</v>
      </c>
      <c r="C166" s="20"/>
      <c r="D166" s="20"/>
      <c r="E166" s="22" t="s">
        <v>219</v>
      </c>
      <c r="F166" s="20"/>
      <c r="G166" s="20"/>
      <c r="H166" s="22" t="s">
        <v>219</v>
      </c>
      <c r="I166" s="20"/>
      <c r="J166" s="20"/>
      <c r="K166" s="22" t="s">
        <v>219</v>
      </c>
      <c r="L166" s="20"/>
      <c r="M166" s="20"/>
      <c r="N166" s="22" t="s">
        <v>219</v>
      </c>
      <c r="O166" s="20"/>
      <c r="P166" s="20"/>
      <c r="Q166" s="23">
        <v>1697</v>
      </c>
      <c r="R166" s="20"/>
      <c r="S166" s="20"/>
      <c r="T166" s="23">
        <v>185018</v>
      </c>
      <c r="U166" s="20"/>
      <c r="V166" s="20"/>
      <c r="W166" s="23">
        <v>186715</v>
      </c>
      <c r="X166" s="20"/>
    </row>
    <row r="167" spans="1:24" x14ac:dyDescent="0.25">
      <c r="A167" s="13"/>
      <c r="B167" s="17" t="s">
        <v>314</v>
      </c>
      <c r="C167" s="17"/>
      <c r="D167" s="17"/>
      <c r="E167" s="19" t="s">
        <v>219</v>
      </c>
      <c r="F167" s="17"/>
      <c r="G167" s="17"/>
      <c r="H167" s="19" t="s">
        <v>219</v>
      </c>
      <c r="I167" s="17"/>
      <c r="J167" s="17"/>
      <c r="K167" s="19" t="s">
        <v>219</v>
      </c>
      <c r="L167" s="17"/>
      <c r="M167" s="17"/>
      <c r="N167" s="19" t="s">
        <v>219</v>
      </c>
      <c r="O167" s="17"/>
      <c r="P167" s="17"/>
      <c r="Q167" s="19" t="s">
        <v>219</v>
      </c>
      <c r="R167" s="17"/>
      <c r="S167" s="17"/>
      <c r="T167" s="24">
        <v>31463</v>
      </c>
      <c r="U167" s="17"/>
      <c r="V167" s="17"/>
      <c r="W167" s="24">
        <v>31463</v>
      </c>
      <c r="X167" s="17"/>
    </row>
    <row r="168" spans="1:24" ht="15.75" thickBot="1" x14ac:dyDescent="0.3">
      <c r="A168" s="13"/>
      <c r="B168" s="20" t="s">
        <v>315</v>
      </c>
      <c r="C168" s="20"/>
      <c r="D168" s="33"/>
      <c r="E168" s="63" t="s">
        <v>219</v>
      </c>
      <c r="F168" s="20"/>
      <c r="G168" s="33"/>
      <c r="H168" s="63" t="s">
        <v>219</v>
      </c>
      <c r="I168" s="20"/>
      <c r="J168" s="33"/>
      <c r="K168" s="63" t="s">
        <v>219</v>
      </c>
      <c r="L168" s="20"/>
      <c r="M168" s="33"/>
      <c r="N168" s="63" t="s">
        <v>219</v>
      </c>
      <c r="O168" s="20"/>
      <c r="P168" s="33"/>
      <c r="Q168" s="63" t="s">
        <v>219</v>
      </c>
      <c r="R168" s="20"/>
      <c r="S168" s="33"/>
      <c r="T168" s="34">
        <v>6684</v>
      </c>
      <c r="U168" s="20"/>
      <c r="V168" s="33"/>
      <c r="W168" s="34">
        <v>6684</v>
      </c>
      <c r="X168" s="20"/>
    </row>
    <row r="169" spans="1:24" ht="15.75" thickBot="1" x14ac:dyDescent="0.3">
      <c r="A169" s="13"/>
      <c r="B169" s="61" t="s">
        <v>114</v>
      </c>
      <c r="C169" s="17"/>
      <c r="D169" s="64" t="s">
        <v>207</v>
      </c>
      <c r="E169" s="110" t="s">
        <v>219</v>
      </c>
      <c r="F169" s="17"/>
      <c r="G169" s="64" t="s">
        <v>207</v>
      </c>
      <c r="H169" s="110" t="s">
        <v>219</v>
      </c>
      <c r="I169" s="17"/>
      <c r="J169" s="64" t="s">
        <v>207</v>
      </c>
      <c r="K169" s="110" t="s">
        <v>219</v>
      </c>
      <c r="L169" s="17"/>
      <c r="M169" s="64" t="s">
        <v>207</v>
      </c>
      <c r="N169" s="110" t="s">
        <v>219</v>
      </c>
      <c r="O169" s="17"/>
      <c r="P169" s="64" t="s">
        <v>207</v>
      </c>
      <c r="Q169" s="65">
        <v>1826</v>
      </c>
      <c r="R169" s="17"/>
      <c r="S169" s="64" t="s">
        <v>207</v>
      </c>
      <c r="T169" s="65">
        <v>725286</v>
      </c>
      <c r="U169" s="17"/>
      <c r="V169" s="64" t="s">
        <v>207</v>
      </c>
      <c r="W169" s="65">
        <v>727112</v>
      </c>
      <c r="X169" s="17"/>
    </row>
    <row r="170" spans="1:24" ht="15.75" thickTop="1" x14ac:dyDescent="0.25">
      <c r="A170" s="13"/>
      <c r="B170" s="47"/>
      <c r="C170" s="47"/>
      <c r="D170" s="47"/>
      <c r="E170" s="47"/>
      <c r="F170" s="47"/>
      <c r="G170" s="47"/>
      <c r="H170" s="47"/>
      <c r="I170" s="47"/>
      <c r="J170" s="47"/>
      <c r="K170" s="47"/>
      <c r="L170" s="47"/>
      <c r="M170" s="47"/>
      <c r="N170" s="47"/>
      <c r="O170" s="47"/>
      <c r="P170" s="47"/>
      <c r="Q170" s="47"/>
      <c r="R170" s="47"/>
      <c r="S170" s="47"/>
      <c r="T170" s="47"/>
      <c r="U170" s="47"/>
      <c r="V170" s="47"/>
      <c r="W170" s="47"/>
      <c r="X170" s="47"/>
    </row>
    <row r="171" spans="1:24" x14ac:dyDescent="0.25">
      <c r="A171" s="13"/>
      <c r="B171" s="48"/>
      <c r="C171" s="48"/>
      <c r="D171" s="25" t="s">
        <v>252</v>
      </c>
      <c r="E171" s="25"/>
      <c r="F171" s="25"/>
      <c r="G171" s="25"/>
      <c r="H171" s="25"/>
      <c r="I171" s="25"/>
      <c r="J171" s="25"/>
      <c r="K171" s="25"/>
      <c r="L171" s="25"/>
      <c r="M171" s="25"/>
      <c r="N171" s="25"/>
      <c r="O171" s="25"/>
      <c r="P171" s="25"/>
      <c r="Q171" s="25"/>
      <c r="R171" s="25"/>
      <c r="S171" s="25"/>
      <c r="T171" s="25"/>
      <c r="U171" s="25"/>
      <c r="V171" s="25"/>
      <c r="W171" s="25"/>
      <c r="X171" s="48"/>
    </row>
    <row r="172" spans="1:24" x14ac:dyDescent="0.25">
      <c r="A172" s="13"/>
      <c r="B172" s="57"/>
      <c r="C172" s="57"/>
      <c r="D172" s="25" t="s">
        <v>390</v>
      </c>
      <c r="E172" s="25"/>
      <c r="F172" s="57"/>
      <c r="G172" s="25" t="s">
        <v>392</v>
      </c>
      <c r="H172" s="25"/>
      <c r="I172" s="57"/>
      <c r="J172" s="25" t="s">
        <v>393</v>
      </c>
      <c r="K172" s="25"/>
      <c r="L172" s="57"/>
      <c r="M172" s="25" t="s">
        <v>395</v>
      </c>
      <c r="N172" s="25"/>
      <c r="O172" s="57"/>
      <c r="P172" s="25" t="s">
        <v>397</v>
      </c>
      <c r="Q172" s="25"/>
      <c r="R172" s="57"/>
      <c r="S172" s="25" t="s">
        <v>398</v>
      </c>
      <c r="T172" s="25"/>
      <c r="U172" s="57"/>
      <c r="V172" s="25" t="s">
        <v>114</v>
      </c>
      <c r="W172" s="25"/>
      <c r="X172" s="57"/>
    </row>
    <row r="173" spans="1:24" ht="15.75" thickBot="1" x14ac:dyDescent="0.3">
      <c r="A173" s="13"/>
      <c r="B173" s="57"/>
      <c r="C173" s="57"/>
      <c r="D173" s="26" t="s">
        <v>391</v>
      </c>
      <c r="E173" s="26"/>
      <c r="F173" s="57"/>
      <c r="G173" s="26" t="s">
        <v>391</v>
      </c>
      <c r="H173" s="26"/>
      <c r="I173" s="57"/>
      <c r="J173" s="26" t="s">
        <v>394</v>
      </c>
      <c r="K173" s="26"/>
      <c r="L173" s="57"/>
      <c r="M173" s="26" t="s">
        <v>396</v>
      </c>
      <c r="N173" s="26"/>
      <c r="O173" s="57"/>
      <c r="P173" s="26" t="s">
        <v>38</v>
      </c>
      <c r="Q173" s="26"/>
      <c r="R173" s="57"/>
      <c r="S173" s="26" t="s">
        <v>38</v>
      </c>
      <c r="T173" s="26"/>
      <c r="U173" s="57"/>
      <c r="V173" s="26" t="s">
        <v>38</v>
      </c>
      <c r="W173" s="26"/>
      <c r="X173" s="57"/>
    </row>
    <row r="174" spans="1:24" x14ac:dyDescent="0.25">
      <c r="A174" s="13"/>
      <c r="B174" s="48"/>
      <c r="C174" s="48"/>
      <c r="D174" s="57" t="s">
        <v>242</v>
      </c>
      <c r="E174" s="57"/>
      <c r="F174" s="57"/>
      <c r="G174" s="57"/>
      <c r="H174" s="57"/>
      <c r="I174" s="57"/>
      <c r="J174" s="57"/>
      <c r="K174" s="57"/>
      <c r="L174" s="57"/>
      <c r="M174" s="57"/>
      <c r="N174" s="57"/>
      <c r="O174" s="57"/>
      <c r="P174" s="57"/>
      <c r="Q174" s="57"/>
      <c r="R174" s="57"/>
      <c r="S174" s="57"/>
      <c r="T174" s="57"/>
      <c r="U174" s="57"/>
      <c r="V174" s="57"/>
      <c r="W174" s="57"/>
      <c r="X174" s="48"/>
    </row>
    <row r="175" spans="1:24" x14ac:dyDescent="0.25">
      <c r="A175" s="13"/>
      <c r="B175" s="17" t="s">
        <v>378</v>
      </c>
      <c r="C175" s="18"/>
      <c r="D175" s="17" t="s">
        <v>207</v>
      </c>
      <c r="E175" s="19" t="s">
        <v>219</v>
      </c>
      <c r="F175" s="18"/>
      <c r="G175" s="17" t="s">
        <v>207</v>
      </c>
      <c r="H175" s="19" t="s">
        <v>219</v>
      </c>
      <c r="I175" s="18"/>
      <c r="J175" s="17" t="s">
        <v>207</v>
      </c>
      <c r="K175" s="19" t="s">
        <v>219</v>
      </c>
      <c r="L175" s="18"/>
      <c r="M175" s="17" t="s">
        <v>207</v>
      </c>
      <c r="N175" s="19" t="s">
        <v>219</v>
      </c>
      <c r="O175" s="18"/>
      <c r="P175" s="17" t="s">
        <v>207</v>
      </c>
      <c r="Q175" s="19" t="s">
        <v>219</v>
      </c>
      <c r="R175" s="18"/>
      <c r="S175" s="17" t="s">
        <v>207</v>
      </c>
      <c r="T175" s="24">
        <v>196804</v>
      </c>
      <c r="U175" s="18"/>
      <c r="V175" s="17" t="s">
        <v>207</v>
      </c>
      <c r="W175" s="24">
        <v>196804</v>
      </c>
      <c r="X175" s="18"/>
    </row>
    <row r="176" spans="1:24" x14ac:dyDescent="0.25">
      <c r="A176" s="13"/>
      <c r="B176" s="20" t="s">
        <v>379</v>
      </c>
      <c r="C176" s="21"/>
      <c r="D176" s="20"/>
      <c r="E176" s="22" t="s">
        <v>219</v>
      </c>
      <c r="F176" s="21"/>
      <c r="G176" s="20"/>
      <c r="H176" s="22" t="s">
        <v>219</v>
      </c>
      <c r="I176" s="21"/>
      <c r="J176" s="20"/>
      <c r="K176" s="22" t="s">
        <v>219</v>
      </c>
      <c r="L176" s="21"/>
      <c r="M176" s="20"/>
      <c r="N176" s="22" t="s">
        <v>219</v>
      </c>
      <c r="O176" s="21"/>
      <c r="P176" s="20"/>
      <c r="Q176" s="22" t="s">
        <v>219</v>
      </c>
      <c r="R176" s="21"/>
      <c r="S176" s="20"/>
      <c r="T176" s="23">
        <v>90676</v>
      </c>
      <c r="U176" s="21"/>
      <c r="V176" s="20"/>
      <c r="W176" s="23">
        <v>90676</v>
      </c>
      <c r="X176" s="21"/>
    </row>
    <row r="177" spans="1:24" x14ac:dyDescent="0.25">
      <c r="A177" s="13"/>
      <c r="B177" s="17" t="s">
        <v>312</v>
      </c>
      <c r="C177" s="18"/>
      <c r="D177" s="17"/>
      <c r="E177" s="19" t="s">
        <v>219</v>
      </c>
      <c r="F177" s="18"/>
      <c r="G177" s="17"/>
      <c r="H177" s="19" t="s">
        <v>219</v>
      </c>
      <c r="I177" s="18"/>
      <c r="J177" s="17"/>
      <c r="K177" s="19" t="s">
        <v>219</v>
      </c>
      <c r="L177" s="18"/>
      <c r="M177" s="17"/>
      <c r="N177" s="19" t="s">
        <v>219</v>
      </c>
      <c r="O177" s="18"/>
      <c r="P177" s="17"/>
      <c r="Q177" s="19">
        <v>871</v>
      </c>
      <c r="R177" s="18"/>
      <c r="S177" s="17"/>
      <c r="T177" s="24">
        <v>172768</v>
      </c>
      <c r="U177" s="18"/>
      <c r="V177" s="17"/>
      <c r="W177" s="24">
        <v>173639</v>
      </c>
      <c r="X177" s="18"/>
    </row>
    <row r="178" spans="1:24" x14ac:dyDescent="0.25">
      <c r="A178" s="13"/>
      <c r="B178" s="20" t="s">
        <v>313</v>
      </c>
      <c r="C178" s="21"/>
      <c r="D178" s="20"/>
      <c r="E178" s="22" t="s">
        <v>219</v>
      </c>
      <c r="F178" s="21"/>
      <c r="G178" s="20"/>
      <c r="H178" s="22" t="s">
        <v>219</v>
      </c>
      <c r="I178" s="21"/>
      <c r="J178" s="20"/>
      <c r="K178" s="22" t="s">
        <v>219</v>
      </c>
      <c r="L178" s="21"/>
      <c r="M178" s="20"/>
      <c r="N178" s="22" t="s">
        <v>219</v>
      </c>
      <c r="O178" s="21"/>
      <c r="P178" s="20"/>
      <c r="Q178" s="23">
        <v>1664</v>
      </c>
      <c r="R178" s="21"/>
      <c r="S178" s="20"/>
      <c r="T178" s="23">
        <v>180556</v>
      </c>
      <c r="U178" s="21"/>
      <c r="V178" s="20"/>
      <c r="W178" s="23">
        <v>182220</v>
      </c>
      <c r="X178" s="21"/>
    </row>
    <row r="179" spans="1:24" x14ac:dyDescent="0.25">
      <c r="A179" s="13"/>
      <c r="B179" s="17" t="s">
        <v>314</v>
      </c>
      <c r="C179" s="18"/>
      <c r="D179" s="17"/>
      <c r="E179" s="19" t="s">
        <v>219</v>
      </c>
      <c r="F179" s="18"/>
      <c r="G179" s="17"/>
      <c r="H179" s="19" t="s">
        <v>219</v>
      </c>
      <c r="I179" s="18"/>
      <c r="J179" s="17"/>
      <c r="K179" s="19" t="s">
        <v>219</v>
      </c>
      <c r="L179" s="18"/>
      <c r="M179" s="17"/>
      <c r="N179" s="19" t="s">
        <v>219</v>
      </c>
      <c r="O179" s="18"/>
      <c r="P179" s="17"/>
      <c r="Q179" s="19" t="s">
        <v>219</v>
      </c>
      <c r="R179" s="18"/>
      <c r="S179" s="17"/>
      <c r="T179" s="24">
        <v>38842</v>
      </c>
      <c r="U179" s="18"/>
      <c r="V179" s="17"/>
      <c r="W179" s="24">
        <v>38842</v>
      </c>
      <c r="X179" s="18"/>
    </row>
    <row r="180" spans="1:24" ht="15.75" thickBot="1" x14ac:dyDescent="0.3">
      <c r="A180" s="13"/>
      <c r="B180" s="20" t="s">
        <v>315</v>
      </c>
      <c r="C180" s="21"/>
      <c r="D180" s="33"/>
      <c r="E180" s="63" t="s">
        <v>219</v>
      </c>
      <c r="F180" s="21"/>
      <c r="G180" s="33"/>
      <c r="H180" s="63" t="s">
        <v>219</v>
      </c>
      <c r="I180" s="21"/>
      <c r="J180" s="33"/>
      <c r="K180" s="63" t="s">
        <v>219</v>
      </c>
      <c r="L180" s="21"/>
      <c r="M180" s="33"/>
      <c r="N180" s="63" t="s">
        <v>219</v>
      </c>
      <c r="O180" s="21"/>
      <c r="P180" s="33"/>
      <c r="Q180" s="63" t="s">
        <v>219</v>
      </c>
      <c r="R180" s="21"/>
      <c r="S180" s="33"/>
      <c r="T180" s="34">
        <v>4874</v>
      </c>
      <c r="U180" s="21"/>
      <c r="V180" s="33"/>
      <c r="W180" s="34">
        <v>4874</v>
      </c>
      <c r="X180" s="21"/>
    </row>
    <row r="181" spans="1:24" ht="15.75" thickBot="1" x14ac:dyDescent="0.3">
      <c r="A181" s="13"/>
      <c r="B181" s="17" t="s">
        <v>114</v>
      </c>
      <c r="C181" s="18"/>
      <c r="D181" s="64" t="s">
        <v>207</v>
      </c>
      <c r="E181" s="110" t="s">
        <v>219</v>
      </c>
      <c r="F181" s="18"/>
      <c r="G181" s="64" t="s">
        <v>207</v>
      </c>
      <c r="H181" s="110" t="s">
        <v>219</v>
      </c>
      <c r="I181" s="18"/>
      <c r="J181" s="64" t="s">
        <v>207</v>
      </c>
      <c r="K181" s="110" t="s">
        <v>219</v>
      </c>
      <c r="L181" s="18"/>
      <c r="M181" s="64" t="s">
        <v>207</v>
      </c>
      <c r="N181" s="110" t="s">
        <v>219</v>
      </c>
      <c r="O181" s="18"/>
      <c r="P181" s="64" t="s">
        <v>207</v>
      </c>
      <c r="Q181" s="65">
        <v>2535</v>
      </c>
      <c r="R181" s="18"/>
      <c r="S181" s="64" t="s">
        <v>207</v>
      </c>
      <c r="T181" s="65">
        <v>684520</v>
      </c>
      <c r="U181" s="18"/>
      <c r="V181" s="64" t="s">
        <v>207</v>
      </c>
      <c r="W181" s="65">
        <v>687055</v>
      </c>
      <c r="X181" s="18"/>
    </row>
    <row r="182" spans="1:24" ht="15.75" thickTop="1" x14ac:dyDescent="0.25">
      <c r="A182" s="13"/>
      <c r="B182" s="4"/>
    </row>
    <row r="183" spans="1:24" ht="15" customHeight="1" x14ac:dyDescent="0.25">
      <c r="A183" s="13" t="s">
        <v>642</v>
      </c>
      <c r="B183" s="44" t="s">
        <v>5</v>
      </c>
      <c r="C183" s="44"/>
      <c r="D183" s="44"/>
      <c r="E183" s="44"/>
      <c r="F183" s="44"/>
      <c r="G183" s="44"/>
      <c r="H183" s="44"/>
      <c r="I183" s="44"/>
      <c r="J183" s="44"/>
      <c r="K183" s="44"/>
      <c r="L183" s="44"/>
      <c r="M183" s="44"/>
      <c r="N183" s="44"/>
      <c r="O183" s="44"/>
      <c r="P183" s="44"/>
      <c r="Q183" s="44"/>
      <c r="R183" s="44"/>
      <c r="S183" s="44"/>
      <c r="T183" s="44"/>
      <c r="U183" s="44"/>
      <c r="V183" s="44"/>
      <c r="W183" s="44"/>
      <c r="X183" s="44"/>
    </row>
    <row r="184" spans="1:24" ht="15" customHeight="1" x14ac:dyDescent="0.25">
      <c r="A184" s="13"/>
      <c r="B184" s="99" t="s">
        <v>408</v>
      </c>
      <c r="C184" s="99"/>
      <c r="D184" s="99"/>
      <c r="E184" s="99"/>
      <c r="F184" s="99"/>
      <c r="G184" s="99"/>
      <c r="H184" s="99"/>
      <c r="I184" s="99"/>
      <c r="J184" s="99"/>
      <c r="K184" s="99"/>
      <c r="L184" s="99"/>
      <c r="M184" s="99"/>
      <c r="N184" s="99"/>
      <c r="O184" s="99"/>
      <c r="P184" s="99"/>
      <c r="Q184" s="99"/>
      <c r="R184" s="99"/>
      <c r="S184" s="99"/>
      <c r="T184" s="99"/>
      <c r="U184" s="99"/>
      <c r="V184" s="99"/>
      <c r="W184" s="99"/>
      <c r="X184" s="99"/>
    </row>
    <row r="185" spans="1:24" x14ac:dyDescent="0.25">
      <c r="A185" s="13"/>
      <c r="B185" s="99"/>
      <c r="C185" s="99"/>
      <c r="D185" s="99"/>
      <c r="E185" s="99"/>
      <c r="F185" s="99"/>
      <c r="G185" s="99"/>
      <c r="H185" s="99"/>
      <c r="I185" s="99"/>
      <c r="J185" s="99"/>
      <c r="K185" s="99"/>
      <c r="L185" s="99"/>
      <c r="M185" s="99"/>
      <c r="N185" s="99"/>
      <c r="O185" s="99"/>
      <c r="P185" s="99"/>
      <c r="Q185" s="99"/>
      <c r="R185" s="99"/>
      <c r="S185" s="99"/>
      <c r="T185" s="99"/>
      <c r="U185" s="99"/>
      <c r="V185" s="99"/>
      <c r="W185" s="99"/>
      <c r="X185" s="99"/>
    </row>
    <row r="186" spans="1:24" x14ac:dyDescent="0.25">
      <c r="A186" s="13"/>
      <c r="B186" s="66"/>
      <c r="C186" s="14"/>
      <c r="D186" s="92" t="s">
        <v>409</v>
      </c>
      <c r="E186" s="92"/>
      <c r="F186" s="92"/>
      <c r="G186" s="92"/>
      <c r="H186" s="92"/>
      <c r="I186" s="92"/>
      <c r="J186" s="92"/>
      <c r="K186" s="92"/>
      <c r="L186" s="92"/>
      <c r="M186" s="92"/>
      <c r="N186" s="92"/>
      <c r="O186" s="92"/>
      <c r="P186" s="92"/>
      <c r="Q186" s="92"/>
      <c r="R186" s="92"/>
      <c r="S186" s="92"/>
      <c r="T186" s="92"/>
      <c r="U186" s="14"/>
    </row>
    <row r="187" spans="1:24" x14ac:dyDescent="0.25">
      <c r="A187" s="13"/>
      <c r="B187" s="66"/>
      <c r="C187" s="14"/>
      <c r="D187" s="92"/>
      <c r="E187" s="92"/>
      <c r="F187" s="14"/>
      <c r="G187" s="92" t="s">
        <v>200</v>
      </c>
      <c r="H187" s="92"/>
      <c r="I187" s="14"/>
      <c r="J187" s="66"/>
      <c r="K187" s="66"/>
      <c r="L187" s="14"/>
      <c r="M187" s="92"/>
      <c r="N187" s="92"/>
      <c r="O187" s="14"/>
      <c r="P187" s="92" t="s">
        <v>252</v>
      </c>
      <c r="Q187" s="92"/>
      <c r="R187" s="14"/>
      <c r="S187" s="66"/>
      <c r="T187" s="66"/>
      <c r="U187" s="14"/>
    </row>
    <row r="188" spans="1:24" x14ac:dyDescent="0.25">
      <c r="A188" s="13"/>
      <c r="B188" s="92"/>
      <c r="C188" s="25"/>
      <c r="D188" s="92" t="s">
        <v>410</v>
      </c>
      <c r="E188" s="92"/>
      <c r="F188" s="25"/>
      <c r="G188" s="92" t="s">
        <v>412</v>
      </c>
      <c r="H188" s="92"/>
      <c r="I188" s="25"/>
      <c r="J188" s="92" t="s">
        <v>414</v>
      </c>
      <c r="K188" s="92"/>
      <c r="L188" s="25"/>
      <c r="M188" s="92" t="s">
        <v>410</v>
      </c>
      <c r="N188" s="92"/>
      <c r="O188" s="25"/>
      <c r="P188" s="92" t="s">
        <v>412</v>
      </c>
      <c r="Q188" s="92"/>
      <c r="R188" s="25"/>
      <c r="S188" s="92" t="s">
        <v>414</v>
      </c>
      <c r="T188" s="92"/>
      <c r="U188" s="25"/>
    </row>
    <row r="189" spans="1:24" ht="15.75" thickBot="1" x14ac:dyDescent="0.3">
      <c r="A189" s="13"/>
      <c r="B189" s="92"/>
      <c r="C189" s="25"/>
      <c r="D189" s="93" t="s">
        <v>411</v>
      </c>
      <c r="E189" s="93"/>
      <c r="F189" s="25"/>
      <c r="G189" s="93" t="s">
        <v>413</v>
      </c>
      <c r="H189" s="93"/>
      <c r="I189" s="25"/>
      <c r="J189" s="93" t="s">
        <v>415</v>
      </c>
      <c r="K189" s="93"/>
      <c r="L189" s="25"/>
      <c r="M189" s="93" t="s">
        <v>411</v>
      </c>
      <c r="N189" s="93"/>
      <c r="O189" s="25"/>
      <c r="P189" s="93" t="s">
        <v>413</v>
      </c>
      <c r="Q189" s="93"/>
      <c r="R189" s="25"/>
      <c r="S189" s="93" t="s">
        <v>415</v>
      </c>
      <c r="T189" s="93"/>
      <c r="U189" s="25"/>
    </row>
    <row r="190" spans="1:24" x14ac:dyDescent="0.25">
      <c r="A190" s="13"/>
      <c r="B190" s="66"/>
      <c r="C190" s="14"/>
      <c r="D190" s="94" t="s">
        <v>242</v>
      </c>
      <c r="E190" s="94"/>
      <c r="F190" s="94"/>
      <c r="G190" s="94"/>
      <c r="H190" s="94"/>
      <c r="I190" s="94"/>
      <c r="J190" s="94"/>
      <c r="K190" s="94"/>
      <c r="L190" s="94"/>
      <c r="M190" s="94"/>
      <c r="N190" s="94"/>
      <c r="O190" s="94"/>
      <c r="P190" s="94"/>
      <c r="Q190" s="94"/>
      <c r="R190" s="94"/>
      <c r="S190" s="94"/>
      <c r="T190" s="94"/>
      <c r="U190" s="14"/>
    </row>
    <row r="191" spans="1:24" x14ac:dyDescent="0.25">
      <c r="A191" s="13"/>
      <c r="B191" s="72" t="s">
        <v>416</v>
      </c>
      <c r="C191" s="18"/>
      <c r="D191" s="72"/>
      <c r="E191" s="73"/>
      <c r="F191" s="18"/>
      <c r="G191" s="72"/>
      <c r="H191" s="73"/>
      <c r="I191" s="18"/>
      <c r="J191" s="72"/>
      <c r="K191" s="73"/>
      <c r="L191" s="18"/>
      <c r="M191" s="72"/>
      <c r="N191" s="73"/>
      <c r="O191" s="18"/>
      <c r="P191" s="72"/>
      <c r="Q191" s="73"/>
      <c r="R191" s="18"/>
      <c r="S191" s="72"/>
      <c r="T191" s="73"/>
      <c r="U191" s="18"/>
    </row>
    <row r="192" spans="1:24" x14ac:dyDescent="0.25">
      <c r="A192" s="13"/>
      <c r="B192" s="180" t="s">
        <v>378</v>
      </c>
      <c r="C192" s="21"/>
      <c r="D192" s="74" t="s">
        <v>207</v>
      </c>
      <c r="E192" s="76">
        <v>358</v>
      </c>
      <c r="F192" s="21"/>
      <c r="G192" s="74" t="s">
        <v>207</v>
      </c>
      <c r="H192" s="76">
        <v>358</v>
      </c>
      <c r="I192" s="21"/>
      <c r="J192" s="74" t="s">
        <v>207</v>
      </c>
      <c r="K192" s="76" t="s">
        <v>219</v>
      </c>
      <c r="L192" s="21"/>
      <c r="M192" s="74" t="s">
        <v>207</v>
      </c>
      <c r="N192" s="76" t="s">
        <v>219</v>
      </c>
      <c r="O192" s="21"/>
      <c r="P192" s="74" t="s">
        <v>207</v>
      </c>
      <c r="Q192" s="76" t="s">
        <v>219</v>
      </c>
      <c r="R192" s="21"/>
      <c r="S192" s="74" t="s">
        <v>207</v>
      </c>
      <c r="T192" s="76" t="s">
        <v>219</v>
      </c>
      <c r="U192" s="21"/>
    </row>
    <row r="193" spans="1:21" x14ac:dyDescent="0.25">
      <c r="A193" s="13"/>
      <c r="B193" s="181" t="s">
        <v>379</v>
      </c>
      <c r="C193" s="18"/>
      <c r="D193" s="72"/>
      <c r="E193" s="73" t="s">
        <v>219</v>
      </c>
      <c r="F193" s="18"/>
      <c r="G193" s="72"/>
      <c r="H193" s="73" t="s">
        <v>219</v>
      </c>
      <c r="I193" s="18"/>
      <c r="J193" s="72"/>
      <c r="K193" s="73" t="s">
        <v>219</v>
      </c>
      <c r="L193" s="18"/>
      <c r="M193" s="72"/>
      <c r="N193" s="73" t="s">
        <v>219</v>
      </c>
      <c r="O193" s="18"/>
      <c r="P193" s="72"/>
      <c r="Q193" s="73" t="s">
        <v>219</v>
      </c>
      <c r="R193" s="18"/>
      <c r="S193" s="72"/>
      <c r="T193" s="73" t="s">
        <v>219</v>
      </c>
      <c r="U193" s="18"/>
    </row>
    <row r="194" spans="1:21" x14ac:dyDescent="0.25">
      <c r="A194" s="13"/>
      <c r="B194" s="180" t="s">
        <v>312</v>
      </c>
      <c r="C194" s="21"/>
      <c r="D194" s="74"/>
      <c r="E194" s="76">
        <v>321</v>
      </c>
      <c r="F194" s="21"/>
      <c r="G194" s="74"/>
      <c r="H194" s="76">
        <v>363</v>
      </c>
      <c r="I194" s="21"/>
      <c r="J194" s="74"/>
      <c r="K194" s="76" t="s">
        <v>219</v>
      </c>
      <c r="L194" s="21"/>
      <c r="M194" s="74"/>
      <c r="N194" s="76">
        <v>332</v>
      </c>
      <c r="O194" s="21"/>
      <c r="P194" s="74"/>
      <c r="Q194" s="76">
        <v>382</v>
      </c>
      <c r="R194" s="21"/>
      <c r="S194" s="74"/>
      <c r="T194" s="76" t="s">
        <v>219</v>
      </c>
      <c r="U194" s="21"/>
    </row>
    <row r="195" spans="1:21" x14ac:dyDescent="0.25">
      <c r="A195" s="13"/>
      <c r="B195" s="181" t="s">
        <v>313</v>
      </c>
      <c r="C195" s="18"/>
      <c r="D195" s="72"/>
      <c r="E195" s="77">
        <v>1612</v>
      </c>
      <c r="F195" s="18"/>
      <c r="G195" s="72"/>
      <c r="H195" s="77">
        <v>2116</v>
      </c>
      <c r="I195" s="18"/>
      <c r="J195" s="72"/>
      <c r="K195" s="73" t="s">
        <v>219</v>
      </c>
      <c r="L195" s="18"/>
      <c r="M195" s="72"/>
      <c r="N195" s="77">
        <v>1724</v>
      </c>
      <c r="O195" s="18"/>
      <c r="P195" s="72"/>
      <c r="Q195" s="77">
        <v>2175</v>
      </c>
      <c r="R195" s="18"/>
      <c r="S195" s="72"/>
      <c r="T195" s="73" t="s">
        <v>219</v>
      </c>
      <c r="U195" s="18"/>
    </row>
    <row r="196" spans="1:21" x14ac:dyDescent="0.25">
      <c r="A196" s="13"/>
      <c r="B196" s="180" t="s">
        <v>314</v>
      </c>
      <c r="C196" s="21"/>
      <c r="D196" s="74"/>
      <c r="E196" s="76" t="s">
        <v>219</v>
      </c>
      <c r="F196" s="21"/>
      <c r="G196" s="74"/>
      <c r="H196" s="76" t="s">
        <v>219</v>
      </c>
      <c r="I196" s="21"/>
      <c r="J196" s="74"/>
      <c r="K196" s="76" t="s">
        <v>219</v>
      </c>
      <c r="L196" s="21"/>
      <c r="M196" s="74"/>
      <c r="N196" s="76" t="s">
        <v>219</v>
      </c>
      <c r="O196" s="21"/>
      <c r="P196" s="74"/>
      <c r="Q196" s="76" t="s">
        <v>219</v>
      </c>
      <c r="R196" s="21"/>
      <c r="S196" s="74"/>
      <c r="T196" s="76" t="s">
        <v>219</v>
      </c>
      <c r="U196" s="21"/>
    </row>
    <row r="197" spans="1:21" x14ac:dyDescent="0.25">
      <c r="A197" s="13"/>
      <c r="B197" s="181" t="s">
        <v>315</v>
      </c>
      <c r="C197" s="18"/>
      <c r="D197" s="72"/>
      <c r="E197" s="73" t="s">
        <v>219</v>
      </c>
      <c r="F197" s="18"/>
      <c r="G197" s="72"/>
      <c r="H197" s="73" t="s">
        <v>219</v>
      </c>
      <c r="I197" s="18"/>
      <c r="J197" s="72"/>
      <c r="K197" s="73" t="s">
        <v>219</v>
      </c>
      <c r="L197" s="18"/>
      <c r="M197" s="72"/>
      <c r="N197" s="73" t="s">
        <v>219</v>
      </c>
      <c r="O197" s="18"/>
      <c r="P197" s="72"/>
      <c r="Q197" s="73" t="s">
        <v>219</v>
      </c>
      <c r="R197" s="18"/>
      <c r="S197" s="72"/>
      <c r="T197" s="73" t="s">
        <v>219</v>
      </c>
      <c r="U197" s="18"/>
    </row>
    <row r="198" spans="1:21" x14ac:dyDescent="0.25">
      <c r="A198" s="13"/>
      <c r="B198" s="74" t="s">
        <v>417</v>
      </c>
      <c r="C198" s="21"/>
      <c r="D198" s="74"/>
      <c r="E198" s="76"/>
      <c r="F198" s="21"/>
      <c r="G198" s="74"/>
      <c r="H198" s="76"/>
      <c r="I198" s="21"/>
      <c r="J198" s="74"/>
      <c r="K198" s="76"/>
      <c r="L198" s="21"/>
      <c r="M198" s="74"/>
      <c r="N198" s="76"/>
      <c r="O198" s="21"/>
      <c r="P198" s="74"/>
      <c r="Q198" s="76"/>
      <c r="R198" s="21"/>
      <c r="S198" s="74"/>
      <c r="T198" s="76"/>
      <c r="U198" s="21"/>
    </row>
    <row r="199" spans="1:21" x14ac:dyDescent="0.25">
      <c r="A199" s="13"/>
      <c r="B199" s="181" t="s">
        <v>378</v>
      </c>
      <c r="C199" s="18"/>
      <c r="D199" s="72" t="s">
        <v>207</v>
      </c>
      <c r="E199" s="73" t="s">
        <v>219</v>
      </c>
      <c r="F199" s="18"/>
      <c r="G199" s="72" t="s">
        <v>207</v>
      </c>
      <c r="H199" s="73" t="s">
        <v>219</v>
      </c>
      <c r="I199" s="18"/>
      <c r="J199" s="72" t="s">
        <v>207</v>
      </c>
      <c r="K199" s="73" t="s">
        <v>219</v>
      </c>
      <c r="L199" s="18"/>
      <c r="M199" s="72" t="s">
        <v>207</v>
      </c>
      <c r="N199" s="73">
        <v>363</v>
      </c>
      <c r="O199" s="18"/>
      <c r="P199" s="72" t="s">
        <v>207</v>
      </c>
      <c r="Q199" s="73">
        <v>363</v>
      </c>
      <c r="R199" s="18"/>
      <c r="S199" s="72" t="s">
        <v>207</v>
      </c>
      <c r="T199" s="73">
        <v>51</v>
      </c>
      <c r="U199" s="18"/>
    </row>
    <row r="200" spans="1:21" x14ac:dyDescent="0.25">
      <c r="A200" s="13"/>
      <c r="B200" s="180" t="s">
        <v>379</v>
      </c>
      <c r="C200" s="21"/>
      <c r="D200" s="74"/>
      <c r="E200" s="76" t="s">
        <v>219</v>
      </c>
      <c r="F200" s="21"/>
      <c r="G200" s="74"/>
      <c r="H200" s="76" t="s">
        <v>219</v>
      </c>
      <c r="I200" s="21"/>
      <c r="J200" s="74"/>
      <c r="K200" s="76" t="s">
        <v>219</v>
      </c>
      <c r="L200" s="21"/>
      <c r="M200" s="74"/>
      <c r="N200" s="76" t="s">
        <v>219</v>
      </c>
      <c r="O200" s="21"/>
      <c r="P200" s="74"/>
      <c r="Q200" s="76" t="s">
        <v>219</v>
      </c>
      <c r="R200" s="21"/>
      <c r="S200" s="74"/>
      <c r="T200" s="76" t="s">
        <v>219</v>
      </c>
      <c r="U200" s="21"/>
    </row>
    <row r="201" spans="1:21" x14ac:dyDescent="0.25">
      <c r="A201" s="13"/>
      <c r="B201" s="181" t="s">
        <v>312</v>
      </c>
      <c r="C201" s="18"/>
      <c r="D201" s="72"/>
      <c r="E201" s="73" t="s">
        <v>219</v>
      </c>
      <c r="F201" s="18"/>
      <c r="G201" s="72"/>
      <c r="H201" s="73" t="s">
        <v>219</v>
      </c>
      <c r="I201" s="18"/>
      <c r="J201" s="72"/>
      <c r="K201" s="73" t="s">
        <v>219</v>
      </c>
      <c r="L201" s="18"/>
      <c r="M201" s="72"/>
      <c r="N201" s="73">
        <v>539</v>
      </c>
      <c r="O201" s="18"/>
      <c r="P201" s="72"/>
      <c r="Q201" s="73">
        <v>662</v>
      </c>
      <c r="R201" s="18"/>
      <c r="S201" s="72"/>
      <c r="T201" s="73">
        <v>88</v>
      </c>
      <c r="U201" s="18"/>
    </row>
    <row r="202" spans="1:21" x14ac:dyDescent="0.25">
      <c r="A202" s="13"/>
      <c r="B202" s="180" t="s">
        <v>313</v>
      </c>
      <c r="C202" s="21"/>
      <c r="D202" s="74"/>
      <c r="E202" s="76">
        <v>117</v>
      </c>
      <c r="F202" s="21"/>
      <c r="G202" s="74"/>
      <c r="H202" s="76">
        <v>120</v>
      </c>
      <c r="I202" s="21"/>
      <c r="J202" s="74"/>
      <c r="K202" s="76">
        <v>117</v>
      </c>
      <c r="L202" s="21"/>
      <c r="M202" s="74"/>
      <c r="N202" s="76" t="s">
        <v>219</v>
      </c>
      <c r="O202" s="21"/>
      <c r="P202" s="74"/>
      <c r="Q202" s="76" t="s">
        <v>219</v>
      </c>
      <c r="R202" s="21"/>
      <c r="S202" s="74"/>
      <c r="T202" s="76" t="s">
        <v>219</v>
      </c>
      <c r="U202" s="21"/>
    </row>
    <row r="203" spans="1:21" x14ac:dyDescent="0.25">
      <c r="A203" s="13"/>
      <c r="B203" s="181" t="s">
        <v>314</v>
      </c>
      <c r="C203" s="18"/>
      <c r="D203" s="72"/>
      <c r="E203" s="73" t="s">
        <v>219</v>
      </c>
      <c r="F203" s="18"/>
      <c r="G203" s="72"/>
      <c r="H203" s="73" t="s">
        <v>219</v>
      </c>
      <c r="I203" s="18"/>
      <c r="J203" s="72"/>
      <c r="K203" s="73" t="s">
        <v>219</v>
      </c>
      <c r="L203" s="18"/>
      <c r="M203" s="72"/>
      <c r="N203" s="73" t="s">
        <v>219</v>
      </c>
      <c r="O203" s="18"/>
      <c r="P203" s="72"/>
      <c r="Q203" s="73" t="s">
        <v>219</v>
      </c>
      <c r="R203" s="18"/>
      <c r="S203" s="72"/>
      <c r="T203" s="73" t="s">
        <v>219</v>
      </c>
      <c r="U203" s="18"/>
    </row>
    <row r="204" spans="1:21" x14ac:dyDescent="0.25">
      <c r="A204" s="13"/>
      <c r="B204" s="180" t="s">
        <v>315</v>
      </c>
      <c r="C204" s="21"/>
      <c r="D204" s="74"/>
      <c r="E204" s="76" t="s">
        <v>219</v>
      </c>
      <c r="F204" s="21"/>
      <c r="G204" s="74"/>
      <c r="H204" s="76" t="s">
        <v>219</v>
      </c>
      <c r="I204" s="21"/>
      <c r="J204" s="74"/>
      <c r="K204" s="76" t="s">
        <v>219</v>
      </c>
      <c r="L204" s="21"/>
      <c r="M204" s="74"/>
      <c r="N204" s="76" t="s">
        <v>219</v>
      </c>
      <c r="O204" s="21"/>
      <c r="P204" s="74"/>
      <c r="Q204" s="76" t="s">
        <v>219</v>
      </c>
      <c r="R204" s="21"/>
      <c r="S204" s="74"/>
      <c r="T204" s="76" t="s">
        <v>219</v>
      </c>
      <c r="U204" s="21"/>
    </row>
    <row r="205" spans="1:21" x14ac:dyDescent="0.25">
      <c r="A205" s="13"/>
      <c r="B205" s="72" t="s">
        <v>418</v>
      </c>
      <c r="C205" s="18"/>
      <c r="D205" s="72"/>
      <c r="E205" s="73"/>
      <c r="F205" s="18"/>
      <c r="G205" s="72"/>
      <c r="H205" s="73"/>
      <c r="I205" s="18"/>
      <c r="J205" s="72"/>
      <c r="K205" s="73"/>
      <c r="L205" s="18"/>
      <c r="M205" s="72"/>
      <c r="N205" s="73"/>
      <c r="O205" s="18"/>
      <c r="P205" s="72"/>
      <c r="Q205" s="73"/>
      <c r="R205" s="18"/>
      <c r="S205" s="72"/>
      <c r="T205" s="73"/>
      <c r="U205" s="18"/>
    </row>
    <row r="206" spans="1:21" x14ac:dyDescent="0.25">
      <c r="A206" s="13"/>
      <c r="B206" s="180" t="s">
        <v>378</v>
      </c>
      <c r="C206" s="21"/>
      <c r="D206" s="74" t="s">
        <v>207</v>
      </c>
      <c r="E206" s="76">
        <v>358</v>
      </c>
      <c r="F206" s="21"/>
      <c r="G206" s="74" t="s">
        <v>207</v>
      </c>
      <c r="H206" s="76">
        <v>358</v>
      </c>
      <c r="I206" s="21"/>
      <c r="J206" s="74" t="s">
        <v>207</v>
      </c>
      <c r="K206" s="76" t="s">
        <v>219</v>
      </c>
      <c r="L206" s="21"/>
      <c r="M206" s="74" t="s">
        <v>207</v>
      </c>
      <c r="N206" s="76">
        <v>363</v>
      </c>
      <c r="O206" s="21"/>
      <c r="P206" s="74" t="s">
        <v>207</v>
      </c>
      <c r="Q206" s="76">
        <v>363</v>
      </c>
      <c r="R206" s="21"/>
      <c r="S206" s="74" t="s">
        <v>207</v>
      </c>
      <c r="T206" s="76">
        <v>51</v>
      </c>
      <c r="U206" s="21"/>
    </row>
    <row r="207" spans="1:21" x14ac:dyDescent="0.25">
      <c r="A207" s="13"/>
      <c r="B207" s="181" t="s">
        <v>379</v>
      </c>
      <c r="C207" s="18"/>
      <c r="D207" s="72"/>
      <c r="E207" s="73" t="s">
        <v>219</v>
      </c>
      <c r="F207" s="18"/>
      <c r="G207" s="72"/>
      <c r="H207" s="73" t="s">
        <v>219</v>
      </c>
      <c r="I207" s="18"/>
      <c r="J207" s="72"/>
      <c r="K207" s="73" t="s">
        <v>219</v>
      </c>
      <c r="L207" s="18"/>
      <c r="M207" s="72"/>
      <c r="N207" s="73" t="s">
        <v>219</v>
      </c>
      <c r="O207" s="18"/>
      <c r="P207" s="72"/>
      <c r="Q207" s="73" t="s">
        <v>219</v>
      </c>
      <c r="R207" s="18"/>
      <c r="S207" s="72"/>
      <c r="T207" s="73" t="s">
        <v>219</v>
      </c>
      <c r="U207" s="18"/>
    </row>
    <row r="208" spans="1:21" x14ac:dyDescent="0.25">
      <c r="A208" s="13"/>
      <c r="B208" s="180" t="s">
        <v>312</v>
      </c>
      <c r="C208" s="21"/>
      <c r="D208" s="74"/>
      <c r="E208" s="76">
        <v>321</v>
      </c>
      <c r="F208" s="21"/>
      <c r="G208" s="74"/>
      <c r="H208" s="76">
        <v>363</v>
      </c>
      <c r="I208" s="21"/>
      <c r="J208" s="74"/>
      <c r="K208" s="76" t="s">
        <v>219</v>
      </c>
      <c r="L208" s="21"/>
      <c r="M208" s="74"/>
      <c r="N208" s="76">
        <v>871</v>
      </c>
      <c r="O208" s="21"/>
      <c r="P208" s="74"/>
      <c r="Q208" s="78">
        <v>1044</v>
      </c>
      <c r="R208" s="21"/>
      <c r="S208" s="74"/>
      <c r="T208" s="76">
        <v>88</v>
      </c>
      <c r="U208" s="21"/>
    </row>
    <row r="209" spans="1:24" x14ac:dyDescent="0.25">
      <c r="A209" s="13"/>
      <c r="B209" s="181" t="s">
        <v>313</v>
      </c>
      <c r="C209" s="18"/>
      <c r="D209" s="72"/>
      <c r="E209" s="77">
        <v>1729</v>
      </c>
      <c r="F209" s="18"/>
      <c r="G209" s="72"/>
      <c r="H209" s="77">
        <v>2236</v>
      </c>
      <c r="I209" s="18"/>
      <c r="J209" s="72"/>
      <c r="K209" s="73">
        <v>117</v>
      </c>
      <c r="L209" s="18"/>
      <c r="M209" s="72"/>
      <c r="N209" s="77">
        <v>1724</v>
      </c>
      <c r="O209" s="18"/>
      <c r="P209" s="72"/>
      <c r="Q209" s="77">
        <v>2175</v>
      </c>
      <c r="R209" s="18"/>
      <c r="S209" s="72"/>
      <c r="T209" s="73" t="s">
        <v>219</v>
      </c>
      <c r="U209" s="18"/>
    </row>
    <row r="210" spans="1:24" x14ac:dyDescent="0.25">
      <c r="A210" s="13"/>
      <c r="B210" s="180" t="s">
        <v>314</v>
      </c>
      <c r="C210" s="21"/>
      <c r="D210" s="74"/>
      <c r="E210" s="76" t="s">
        <v>219</v>
      </c>
      <c r="F210" s="21"/>
      <c r="G210" s="74"/>
      <c r="H210" s="76" t="s">
        <v>219</v>
      </c>
      <c r="I210" s="21"/>
      <c r="J210" s="74"/>
      <c r="K210" s="76" t="s">
        <v>219</v>
      </c>
      <c r="L210" s="21"/>
      <c r="M210" s="74"/>
      <c r="N210" s="76" t="s">
        <v>219</v>
      </c>
      <c r="O210" s="21"/>
      <c r="P210" s="74"/>
      <c r="Q210" s="76" t="s">
        <v>219</v>
      </c>
      <c r="R210" s="21"/>
      <c r="S210" s="74"/>
      <c r="T210" s="76" t="s">
        <v>219</v>
      </c>
      <c r="U210" s="21"/>
    </row>
    <row r="211" spans="1:24" ht="15.75" thickBot="1" x14ac:dyDescent="0.3">
      <c r="A211" s="13"/>
      <c r="B211" s="181" t="s">
        <v>315</v>
      </c>
      <c r="C211" s="18"/>
      <c r="D211" s="79"/>
      <c r="E211" s="80" t="s">
        <v>219</v>
      </c>
      <c r="F211" s="18"/>
      <c r="G211" s="79"/>
      <c r="H211" s="80" t="s">
        <v>219</v>
      </c>
      <c r="I211" s="18"/>
      <c r="J211" s="79"/>
      <c r="K211" s="80" t="s">
        <v>219</v>
      </c>
      <c r="L211" s="18"/>
      <c r="M211" s="79"/>
      <c r="N211" s="80" t="s">
        <v>219</v>
      </c>
      <c r="O211" s="18"/>
      <c r="P211" s="79"/>
      <c r="Q211" s="80" t="s">
        <v>219</v>
      </c>
      <c r="R211" s="18"/>
      <c r="S211" s="79"/>
      <c r="T211" s="80" t="s">
        <v>219</v>
      </c>
      <c r="U211" s="18"/>
    </row>
    <row r="212" spans="1:24" ht="15.75" thickBot="1" x14ac:dyDescent="0.3">
      <c r="A212" s="13"/>
      <c r="B212" s="180"/>
      <c r="C212" s="21"/>
      <c r="D212" s="182" t="s">
        <v>207</v>
      </c>
      <c r="E212" s="183">
        <v>2408</v>
      </c>
      <c r="F212" s="21"/>
      <c r="G212" s="182" t="s">
        <v>207</v>
      </c>
      <c r="H212" s="183">
        <v>2957</v>
      </c>
      <c r="I212" s="21"/>
      <c r="J212" s="182" t="s">
        <v>207</v>
      </c>
      <c r="K212" s="184">
        <v>117</v>
      </c>
      <c r="L212" s="21"/>
      <c r="M212" s="182" t="s">
        <v>207</v>
      </c>
      <c r="N212" s="183">
        <v>2958</v>
      </c>
      <c r="O212" s="21"/>
      <c r="P212" s="182" t="s">
        <v>207</v>
      </c>
      <c r="Q212" s="183">
        <v>3582</v>
      </c>
      <c r="R212" s="21"/>
      <c r="S212" s="182" t="s">
        <v>207</v>
      </c>
      <c r="T212" s="184">
        <v>139</v>
      </c>
      <c r="U212" s="21"/>
    </row>
    <row r="213" spans="1:24" x14ac:dyDescent="0.25">
      <c r="A213" s="13"/>
      <c r="B213" s="4"/>
    </row>
    <row r="214" spans="1:24" ht="15" customHeight="1" x14ac:dyDescent="0.25">
      <c r="A214" s="13" t="s">
        <v>643</v>
      </c>
      <c r="B214" s="44" t="s">
        <v>5</v>
      </c>
      <c r="C214" s="44"/>
      <c r="D214" s="44"/>
      <c r="E214" s="44"/>
      <c r="F214" s="44"/>
      <c r="G214" s="44"/>
      <c r="H214" s="44"/>
      <c r="I214" s="44"/>
      <c r="J214" s="44"/>
      <c r="K214" s="44"/>
      <c r="L214" s="44"/>
      <c r="M214" s="44"/>
      <c r="N214" s="44"/>
      <c r="O214" s="44"/>
      <c r="P214" s="44"/>
      <c r="Q214" s="44"/>
      <c r="R214" s="44"/>
      <c r="S214" s="44"/>
      <c r="T214" s="44"/>
      <c r="U214" s="44"/>
      <c r="V214" s="44"/>
      <c r="W214" s="44"/>
      <c r="X214" s="44"/>
    </row>
    <row r="215" spans="1:24" ht="15" customHeight="1" x14ac:dyDescent="0.25">
      <c r="A215" s="13"/>
      <c r="B215" s="99" t="s">
        <v>419</v>
      </c>
      <c r="C215" s="99"/>
      <c r="D215" s="99"/>
      <c r="E215" s="99"/>
      <c r="F215" s="99"/>
      <c r="G215" s="99"/>
      <c r="H215" s="99"/>
      <c r="I215" s="99"/>
      <c r="J215" s="99"/>
      <c r="K215" s="99"/>
      <c r="L215" s="99"/>
      <c r="M215" s="99"/>
      <c r="N215" s="99"/>
      <c r="O215" s="99"/>
      <c r="P215" s="99"/>
      <c r="Q215" s="99"/>
      <c r="R215" s="99"/>
      <c r="S215" s="99"/>
      <c r="T215" s="99"/>
      <c r="U215" s="99"/>
      <c r="V215" s="99"/>
      <c r="W215" s="99"/>
      <c r="X215" s="99"/>
    </row>
    <row r="216" spans="1:24" x14ac:dyDescent="0.25">
      <c r="A216" s="13"/>
      <c r="B216" s="99"/>
      <c r="C216" s="99"/>
      <c r="D216" s="99"/>
      <c r="E216" s="99"/>
      <c r="F216" s="99"/>
      <c r="G216" s="99"/>
      <c r="H216" s="99"/>
      <c r="I216" s="99"/>
      <c r="J216" s="99"/>
      <c r="K216" s="99"/>
      <c r="L216" s="99"/>
      <c r="M216" s="99"/>
      <c r="N216" s="99"/>
      <c r="O216" s="99"/>
      <c r="P216" s="99"/>
      <c r="Q216" s="99"/>
      <c r="R216" s="99"/>
      <c r="S216" s="99"/>
      <c r="T216" s="99"/>
      <c r="U216" s="99"/>
      <c r="V216" s="99"/>
      <c r="W216" s="99"/>
      <c r="X216" s="99"/>
    </row>
    <row r="217" spans="1:24" ht="15.75" thickBot="1" x14ac:dyDescent="0.3">
      <c r="A217" s="13"/>
      <c r="B217" s="66"/>
      <c r="C217" s="66"/>
      <c r="D217" s="93" t="s">
        <v>420</v>
      </c>
      <c r="E217" s="93"/>
      <c r="F217" s="93"/>
      <c r="G217" s="93"/>
      <c r="H217" s="93"/>
      <c r="I217" s="66"/>
      <c r="J217" s="93" t="s">
        <v>199</v>
      </c>
      <c r="K217" s="93"/>
      <c r="L217" s="93"/>
      <c r="M217" s="93"/>
      <c r="N217" s="93"/>
      <c r="O217" s="66"/>
    </row>
    <row r="218" spans="1:24" ht="15.75" thickBot="1" x14ac:dyDescent="0.3">
      <c r="A218" s="13"/>
      <c r="B218" s="66"/>
      <c r="C218" s="66"/>
      <c r="D218" s="186" t="s">
        <v>200</v>
      </c>
      <c r="E218" s="186"/>
      <c r="F218" s="185"/>
      <c r="G218" s="186" t="s">
        <v>224</v>
      </c>
      <c r="H218" s="186"/>
      <c r="I218" s="66"/>
      <c r="J218" s="186" t="s">
        <v>200</v>
      </c>
      <c r="K218" s="186"/>
      <c r="L218" s="185"/>
      <c r="M218" s="186" t="s">
        <v>224</v>
      </c>
      <c r="N218" s="186"/>
      <c r="O218" s="66"/>
    </row>
    <row r="219" spans="1:24" x14ac:dyDescent="0.25">
      <c r="A219" s="13"/>
      <c r="B219" s="92"/>
      <c r="C219" s="92"/>
      <c r="D219" s="187" t="s">
        <v>421</v>
      </c>
      <c r="E219" s="187"/>
      <c r="F219" s="92"/>
      <c r="G219" s="187" t="s">
        <v>421</v>
      </c>
      <c r="H219" s="187"/>
      <c r="I219" s="92"/>
      <c r="J219" s="187" t="s">
        <v>421</v>
      </c>
      <c r="K219" s="187"/>
      <c r="L219" s="92"/>
      <c r="M219" s="187" t="s">
        <v>421</v>
      </c>
      <c r="N219" s="187"/>
      <c r="O219" s="92"/>
    </row>
    <row r="220" spans="1:24" ht="15.75" thickBot="1" x14ac:dyDescent="0.3">
      <c r="A220" s="13"/>
      <c r="B220" s="92"/>
      <c r="C220" s="92"/>
      <c r="D220" s="93" t="s">
        <v>422</v>
      </c>
      <c r="E220" s="93"/>
      <c r="F220" s="92"/>
      <c r="G220" s="93" t="s">
        <v>422</v>
      </c>
      <c r="H220" s="93"/>
      <c r="I220" s="92"/>
      <c r="J220" s="93" t="s">
        <v>422</v>
      </c>
      <c r="K220" s="93"/>
      <c r="L220" s="92"/>
      <c r="M220" s="93" t="s">
        <v>422</v>
      </c>
      <c r="N220" s="93"/>
      <c r="O220" s="92"/>
    </row>
    <row r="221" spans="1:24" x14ac:dyDescent="0.25">
      <c r="A221" s="13"/>
      <c r="B221" s="66"/>
      <c r="C221" s="66"/>
      <c r="D221" s="94" t="s">
        <v>242</v>
      </c>
      <c r="E221" s="94"/>
      <c r="F221" s="94"/>
      <c r="G221" s="94"/>
      <c r="H221" s="94"/>
      <c r="I221" s="66"/>
      <c r="J221" s="94" t="s">
        <v>242</v>
      </c>
      <c r="K221" s="94"/>
      <c r="L221" s="94"/>
      <c r="M221" s="94"/>
      <c r="N221" s="94"/>
      <c r="O221" s="66"/>
    </row>
    <row r="222" spans="1:24" x14ac:dyDescent="0.25">
      <c r="A222" s="13"/>
      <c r="B222" s="72" t="s">
        <v>378</v>
      </c>
      <c r="C222" s="71"/>
      <c r="D222" s="72" t="s">
        <v>207</v>
      </c>
      <c r="E222" s="73">
        <v>359</v>
      </c>
      <c r="F222" s="71"/>
      <c r="G222" s="72" t="s">
        <v>207</v>
      </c>
      <c r="H222" s="73">
        <v>365</v>
      </c>
      <c r="I222" s="71"/>
      <c r="J222" s="72" t="s">
        <v>207</v>
      </c>
      <c r="K222" s="73">
        <v>360</v>
      </c>
      <c r="L222" s="71"/>
      <c r="M222" s="72" t="s">
        <v>207</v>
      </c>
      <c r="N222" s="73">
        <v>367</v>
      </c>
      <c r="O222" s="71"/>
    </row>
    <row r="223" spans="1:24" x14ac:dyDescent="0.25">
      <c r="A223" s="13"/>
      <c r="B223" s="74" t="s">
        <v>379</v>
      </c>
      <c r="C223" s="75"/>
      <c r="D223" s="74"/>
      <c r="E223" s="76" t="s">
        <v>219</v>
      </c>
      <c r="F223" s="75"/>
      <c r="G223" s="74"/>
      <c r="H223" s="76" t="s">
        <v>219</v>
      </c>
      <c r="I223" s="75"/>
      <c r="J223" s="74"/>
      <c r="K223" s="76" t="s">
        <v>219</v>
      </c>
      <c r="L223" s="75"/>
      <c r="M223" s="74"/>
      <c r="N223" s="76" t="s">
        <v>219</v>
      </c>
      <c r="O223" s="75"/>
    </row>
    <row r="224" spans="1:24" x14ac:dyDescent="0.25">
      <c r="A224" s="13"/>
      <c r="B224" s="72" t="s">
        <v>312</v>
      </c>
      <c r="C224" s="71"/>
      <c r="D224" s="72"/>
      <c r="E224" s="73">
        <v>364</v>
      </c>
      <c r="F224" s="71"/>
      <c r="G224" s="72"/>
      <c r="H224" s="77">
        <v>1399</v>
      </c>
      <c r="I224" s="71"/>
      <c r="J224" s="72"/>
      <c r="K224" s="73">
        <v>368</v>
      </c>
      <c r="L224" s="71"/>
      <c r="M224" s="72"/>
      <c r="N224" s="77">
        <v>1406</v>
      </c>
      <c r="O224" s="71"/>
    </row>
    <row r="225" spans="1:15" x14ac:dyDescent="0.25">
      <c r="A225" s="13"/>
      <c r="B225" s="74" t="s">
        <v>313</v>
      </c>
      <c r="C225" s="75"/>
      <c r="D225" s="74"/>
      <c r="E225" s="78">
        <v>2033</v>
      </c>
      <c r="F225" s="75"/>
      <c r="G225" s="74"/>
      <c r="H225" s="78">
        <v>2070</v>
      </c>
      <c r="I225" s="75"/>
      <c r="J225" s="74"/>
      <c r="K225" s="78">
        <v>1979</v>
      </c>
      <c r="L225" s="75"/>
      <c r="M225" s="74"/>
      <c r="N225" s="78">
        <v>2129</v>
      </c>
      <c r="O225" s="75"/>
    </row>
    <row r="226" spans="1:15" x14ac:dyDescent="0.25">
      <c r="A226" s="13"/>
      <c r="B226" s="72" t="s">
        <v>314</v>
      </c>
      <c r="C226" s="71"/>
      <c r="D226" s="72"/>
      <c r="E226" s="73" t="s">
        <v>219</v>
      </c>
      <c r="F226" s="71"/>
      <c r="G226" s="72"/>
      <c r="H226" s="73" t="s">
        <v>219</v>
      </c>
      <c r="I226" s="71"/>
      <c r="J226" s="72"/>
      <c r="K226" s="73" t="s">
        <v>219</v>
      </c>
      <c r="L226" s="71"/>
      <c r="M226" s="72"/>
      <c r="N226" s="73" t="s">
        <v>219</v>
      </c>
      <c r="O226" s="71"/>
    </row>
    <row r="227" spans="1:15" ht="15.75" thickBot="1" x14ac:dyDescent="0.3">
      <c r="A227" s="13"/>
      <c r="B227" s="74" t="s">
        <v>315</v>
      </c>
      <c r="C227" s="75"/>
      <c r="D227" s="87"/>
      <c r="E227" s="88" t="s">
        <v>219</v>
      </c>
      <c r="F227" s="75"/>
      <c r="G227" s="87"/>
      <c r="H227" s="88" t="s">
        <v>219</v>
      </c>
      <c r="I227" s="75"/>
      <c r="J227" s="87"/>
      <c r="K227" s="88" t="s">
        <v>219</v>
      </c>
      <c r="L227" s="75"/>
      <c r="M227" s="87"/>
      <c r="N227" s="88" t="s">
        <v>219</v>
      </c>
      <c r="O227" s="75"/>
    </row>
    <row r="228" spans="1:15" ht="15.75" thickBot="1" x14ac:dyDescent="0.3">
      <c r="A228" s="13"/>
      <c r="B228" s="72"/>
      <c r="C228" s="71"/>
      <c r="D228" s="89" t="s">
        <v>207</v>
      </c>
      <c r="E228" s="90">
        <v>2756</v>
      </c>
      <c r="F228" s="71"/>
      <c r="G228" s="89" t="s">
        <v>207</v>
      </c>
      <c r="H228" s="90">
        <v>3834</v>
      </c>
      <c r="I228" s="71"/>
      <c r="J228" s="89" t="s">
        <v>207</v>
      </c>
      <c r="K228" s="90">
        <v>2707</v>
      </c>
      <c r="L228" s="71"/>
      <c r="M228" s="89" t="s">
        <v>207</v>
      </c>
      <c r="N228" s="90">
        <v>3902</v>
      </c>
      <c r="O228" s="71"/>
    </row>
    <row r="229" spans="1:15" ht="15.75" thickTop="1" x14ac:dyDescent="0.25">
      <c r="A229" s="13"/>
      <c r="B229" s="4"/>
    </row>
  </sheetData>
  <mergeCells count="320">
    <mergeCell ref="A214:A229"/>
    <mergeCell ref="B214:X214"/>
    <mergeCell ref="B215:X215"/>
    <mergeCell ref="B216:X216"/>
    <mergeCell ref="A154:A182"/>
    <mergeCell ref="B154:X154"/>
    <mergeCell ref="B155:X155"/>
    <mergeCell ref="B156:X156"/>
    <mergeCell ref="B170:X170"/>
    <mergeCell ref="A183:A213"/>
    <mergeCell ref="B183:X183"/>
    <mergeCell ref="B184:X184"/>
    <mergeCell ref="B185:X185"/>
    <mergeCell ref="A102:A128"/>
    <mergeCell ref="B102:X102"/>
    <mergeCell ref="B103:X103"/>
    <mergeCell ref="B104:X104"/>
    <mergeCell ref="B116:X116"/>
    <mergeCell ref="A129:A153"/>
    <mergeCell ref="B129:X129"/>
    <mergeCell ref="B130:X130"/>
    <mergeCell ref="B131:X131"/>
    <mergeCell ref="B142:X142"/>
    <mergeCell ref="B6:X6"/>
    <mergeCell ref="A23:A101"/>
    <mergeCell ref="B23:X23"/>
    <mergeCell ref="B24:X24"/>
    <mergeCell ref="B25:X25"/>
    <mergeCell ref="B47:X47"/>
    <mergeCell ref="B67:X67"/>
    <mergeCell ref="B85:X85"/>
    <mergeCell ref="O219:O220"/>
    <mergeCell ref="D221:H221"/>
    <mergeCell ref="J221:N221"/>
    <mergeCell ref="A1:A2"/>
    <mergeCell ref="B1:X1"/>
    <mergeCell ref="B2:X2"/>
    <mergeCell ref="B3:X3"/>
    <mergeCell ref="A4:A22"/>
    <mergeCell ref="B4:X4"/>
    <mergeCell ref="B5:X5"/>
    <mergeCell ref="I219:I220"/>
    <mergeCell ref="J219:K219"/>
    <mergeCell ref="J220:K220"/>
    <mergeCell ref="L219:L220"/>
    <mergeCell ref="M219:N219"/>
    <mergeCell ref="M220:N220"/>
    <mergeCell ref="B219:B220"/>
    <mergeCell ref="C219:C220"/>
    <mergeCell ref="D219:E219"/>
    <mergeCell ref="D220:E220"/>
    <mergeCell ref="F219:F220"/>
    <mergeCell ref="G219:H219"/>
    <mergeCell ref="G220:H220"/>
    <mergeCell ref="U188:U189"/>
    <mergeCell ref="D190:T190"/>
    <mergeCell ref="D217:H217"/>
    <mergeCell ref="J217:N217"/>
    <mergeCell ref="D218:E218"/>
    <mergeCell ref="G218:H218"/>
    <mergeCell ref="J218:K218"/>
    <mergeCell ref="M218:N218"/>
    <mergeCell ref="O188:O189"/>
    <mergeCell ref="P188:Q188"/>
    <mergeCell ref="P189:Q189"/>
    <mergeCell ref="R188:R189"/>
    <mergeCell ref="S188:T188"/>
    <mergeCell ref="S189:T189"/>
    <mergeCell ref="G189:H189"/>
    <mergeCell ref="I188:I189"/>
    <mergeCell ref="J188:K188"/>
    <mergeCell ref="J189:K189"/>
    <mergeCell ref="L188:L189"/>
    <mergeCell ref="M188:N188"/>
    <mergeCell ref="M189:N189"/>
    <mergeCell ref="D187:E187"/>
    <mergeCell ref="G187:H187"/>
    <mergeCell ref="M187:N187"/>
    <mergeCell ref="P187:Q187"/>
    <mergeCell ref="B188:B189"/>
    <mergeCell ref="C188:C189"/>
    <mergeCell ref="D188:E188"/>
    <mergeCell ref="D189:E189"/>
    <mergeCell ref="F188:F189"/>
    <mergeCell ref="G188:H188"/>
    <mergeCell ref="U172:U173"/>
    <mergeCell ref="V172:W172"/>
    <mergeCell ref="V173:W173"/>
    <mergeCell ref="X172:X173"/>
    <mergeCell ref="D174:W174"/>
    <mergeCell ref="D186:T186"/>
    <mergeCell ref="O172:O173"/>
    <mergeCell ref="P172:Q172"/>
    <mergeCell ref="P173:Q173"/>
    <mergeCell ref="R172:R173"/>
    <mergeCell ref="S172:T172"/>
    <mergeCell ref="S173:T173"/>
    <mergeCell ref="I172:I173"/>
    <mergeCell ref="J172:K172"/>
    <mergeCell ref="J173:K173"/>
    <mergeCell ref="L172:L173"/>
    <mergeCell ref="M172:N172"/>
    <mergeCell ref="M173:N173"/>
    <mergeCell ref="X159:X161"/>
    <mergeCell ref="D162:W162"/>
    <mergeCell ref="D171:W171"/>
    <mergeCell ref="B172:B173"/>
    <mergeCell ref="C172:C173"/>
    <mergeCell ref="D172:E172"/>
    <mergeCell ref="D173:E173"/>
    <mergeCell ref="F172:F173"/>
    <mergeCell ref="G172:H172"/>
    <mergeCell ref="G173:H173"/>
    <mergeCell ref="R159:R161"/>
    <mergeCell ref="S159:T159"/>
    <mergeCell ref="S160:T160"/>
    <mergeCell ref="S161:T161"/>
    <mergeCell ref="U159:U161"/>
    <mergeCell ref="V159:W159"/>
    <mergeCell ref="V160:W160"/>
    <mergeCell ref="V161:W161"/>
    <mergeCell ref="L159:L161"/>
    <mergeCell ref="M159:N159"/>
    <mergeCell ref="M160:N160"/>
    <mergeCell ref="M161:N161"/>
    <mergeCell ref="O159:O161"/>
    <mergeCell ref="P159:Q159"/>
    <mergeCell ref="P160:Q160"/>
    <mergeCell ref="P161:Q161"/>
    <mergeCell ref="G159:H159"/>
    <mergeCell ref="G160:H160"/>
    <mergeCell ref="G161:H161"/>
    <mergeCell ref="I159:I161"/>
    <mergeCell ref="J159:K159"/>
    <mergeCell ref="J160:K160"/>
    <mergeCell ref="J161:K161"/>
    <mergeCell ref="B159:B161"/>
    <mergeCell ref="C159:C161"/>
    <mergeCell ref="D159:E159"/>
    <mergeCell ref="D160:E160"/>
    <mergeCell ref="D161:E161"/>
    <mergeCell ref="F159:F161"/>
    <mergeCell ref="L143:L144"/>
    <mergeCell ref="D145:E145"/>
    <mergeCell ref="G145:H145"/>
    <mergeCell ref="J145:K145"/>
    <mergeCell ref="D157:W157"/>
    <mergeCell ref="D158:W158"/>
    <mergeCell ref="D134:E134"/>
    <mergeCell ref="G134:H134"/>
    <mergeCell ref="J134:K134"/>
    <mergeCell ref="B143:B144"/>
    <mergeCell ref="C143:K143"/>
    <mergeCell ref="C144:K144"/>
    <mergeCell ref="S119:T119"/>
    <mergeCell ref="S120:T120"/>
    <mergeCell ref="U119:U120"/>
    <mergeCell ref="V119:W120"/>
    <mergeCell ref="X119:X120"/>
    <mergeCell ref="B132:B133"/>
    <mergeCell ref="C132:K132"/>
    <mergeCell ref="C133:K133"/>
    <mergeCell ref="L132:L133"/>
    <mergeCell ref="J119:K120"/>
    <mergeCell ref="L119:L120"/>
    <mergeCell ref="M119:N120"/>
    <mergeCell ref="O119:O120"/>
    <mergeCell ref="P119:Q120"/>
    <mergeCell ref="R119:R120"/>
    <mergeCell ref="B117:B118"/>
    <mergeCell ref="C117:W117"/>
    <mergeCell ref="C118:W118"/>
    <mergeCell ref="X117:X118"/>
    <mergeCell ref="B119:B120"/>
    <mergeCell ref="C119:C120"/>
    <mergeCell ref="D119:E120"/>
    <mergeCell ref="F119:F120"/>
    <mergeCell ref="G119:H120"/>
    <mergeCell ref="I119:I120"/>
    <mergeCell ref="R107:R108"/>
    <mergeCell ref="S107:T107"/>
    <mergeCell ref="S108:T108"/>
    <mergeCell ref="U107:U108"/>
    <mergeCell ref="V107:W108"/>
    <mergeCell ref="X107:X108"/>
    <mergeCell ref="I107:I108"/>
    <mergeCell ref="J107:K108"/>
    <mergeCell ref="L107:L108"/>
    <mergeCell ref="M107:N108"/>
    <mergeCell ref="O107:O108"/>
    <mergeCell ref="P107:Q108"/>
    <mergeCell ref="B105:B106"/>
    <mergeCell ref="C105:C106"/>
    <mergeCell ref="D105:W105"/>
    <mergeCell ref="D106:W106"/>
    <mergeCell ref="X105:X106"/>
    <mergeCell ref="B107:B108"/>
    <mergeCell ref="C107:C108"/>
    <mergeCell ref="D107:E108"/>
    <mergeCell ref="F107:F108"/>
    <mergeCell ref="G107:H108"/>
    <mergeCell ref="R86:R88"/>
    <mergeCell ref="S86:T88"/>
    <mergeCell ref="U86:U88"/>
    <mergeCell ref="V86:W88"/>
    <mergeCell ref="X86:X88"/>
    <mergeCell ref="D89:W89"/>
    <mergeCell ref="L86:L88"/>
    <mergeCell ref="M86:N88"/>
    <mergeCell ref="O86:O88"/>
    <mergeCell ref="P86:Q86"/>
    <mergeCell ref="P87:Q87"/>
    <mergeCell ref="P88:Q88"/>
    <mergeCell ref="G86:H86"/>
    <mergeCell ref="G87:H87"/>
    <mergeCell ref="G88:H88"/>
    <mergeCell ref="I86:I88"/>
    <mergeCell ref="J86:K86"/>
    <mergeCell ref="J87:K87"/>
    <mergeCell ref="J88:K88"/>
    <mergeCell ref="U69:U71"/>
    <mergeCell ref="V69:W71"/>
    <mergeCell ref="X69:X71"/>
    <mergeCell ref="D72:W72"/>
    <mergeCell ref="B86:B88"/>
    <mergeCell ref="C86:C88"/>
    <mergeCell ref="D86:E86"/>
    <mergeCell ref="D87:E87"/>
    <mergeCell ref="D88:E88"/>
    <mergeCell ref="F86:F88"/>
    <mergeCell ref="O69:O71"/>
    <mergeCell ref="P69:Q69"/>
    <mergeCell ref="P70:Q70"/>
    <mergeCell ref="P71:Q71"/>
    <mergeCell ref="R69:R71"/>
    <mergeCell ref="S69:T71"/>
    <mergeCell ref="I69:I71"/>
    <mergeCell ref="J69:K69"/>
    <mergeCell ref="J70:K70"/>
    <mergeCell ref="J71:K71"/>
    <mergeCell ref="L69:L71"/>
    <mergeCell ref="M69:N71"/>
    <mergeCell ref="D68:W68"/>
    <mergeCell ref="B69:B71"/>
    <mergeCell ref="C69:C71"/>
    <mergeCell ref="D69:E69"/>
    <mergeCell ref="D70:E70"/>
    <mergeCell ref="D71:E71"/>
    <mergeCell ref="F69:F71"/>
    <mergeCell ref="G69:H69"/>
    <mergeCell ref="G70:H70"/>
    <mergeCell ref="G71:H71"/>
    <mergeCell ref="R48:R50"/>
    <mergeCell ref="S48:T50"/>
    <mergeCell ref="U48:U50"/>
    <mergeCell ref="V48:W50"/>
    <mergeCell ref="X48:X50"/>
    <mergeCell ref="D51:W51"/>
    <mergeCell ref="L48:L50"/>
    <mergeCell ref="M48:N50"/>
    <mergeCell ref="O48:O50"/>
    <mergeCell ref="P48:Q48"/>
    <mergeCell ref="P49:Q49"/>
    <mergeCell ref="P50:Q50"/>
    <mergeCell ref="F48:F50"/>
    <mergeCell ref="G48:H48"/>
    <mergeCell ref="G49:H49"/>
    <mergeCell ref="G50:H50"/>
    <mergeCell ref="I48:I50"/>
    <mergeCell ref="J48:K48"/>
    <mergeCell ref="J49:K49"/>
    <mergeCell ref="J50:K50"/>
    <mergeCell ref="S28:T30"/>
    <mergeCell ref="U28:U30"/>
    <mergeCell ref="V28:W30"/>
    <mergeCell ref="X28:X30"/>
    <mergeCell ref="D31:W31"/>
    <mergeCell ref="B48:B50"/>
    <mergeCell ref="C48:C50"/>
    <mergeCell ref="D48:E48"/>
    <mergeCell ref="D49:E49"/>
    <mergeCell ref="D50:E50"/>
    <mergeCell ref="M28:N30"/>
    <mergeCell ref="O28:O30"/>
    <mergeCell ref="P28:Q28"/>
    <mergeCell ref="P29:Q29"/>
    <mergeCell ref="P30:Q30"/>
    <mergeCell ref="R28:R30"/>
    <mergeCell ref="G30:H30"/>
    <mergeCell ref="I28:I30"/>
    <mergeCell ref="J28:K28"/>
    <mergeCell ref="J29:K29"/>
    <mergeCell ref="J30:K30"/>
    <mergeCell ref="L28:L30"/>
    <mergeCell ref="D12:O12"/>
    <mergeCell ref="D26:W26"/>
    <mergeCell ref="B28:B30"/>
    <mergeCell ref="C28:C30"/>
    <mergeCell ref="D28:E28"/>
    <mergeCell ref="D29:E29"/>
    <mergeCell ref="D30:E30"/>
    <mergeCell ref="F28:F30"/>
    <mergeCell ref="G28:H28"/>
    <mergeCell ref="G29:H29"/>
    <mergeCell ref="J10:J11"/>
    <mergeCell ref="K10:L11"/>
    <mergeCell ref="M10:M11"/>
    <mergeCell ref="N10:O10"/>
    <mergeCell ref="N11:O11"/>
    <mergeCell ref="P10:P11"/>
    <mergeCell ref="D7:O7"/>
    <mergeCell ref="D9:H9"/>
    <mergeCell ref="K9:O9"/>
    <mergeCell ref="B10:B11"/>
    <mergeCell ref="C10:C11"/>
    <mergeCell ref="D10: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6.5703125" bestFit="1" customWidth="1"/>
    <col min="2" max="2" width="24.140625" bestFit="1" customWidth="1"/>
    <col min="4" max="4" width="2.140625" customWidth="1"/>
    <col min="5" max="5" width="7.85546875" customWidth="1"/>
    <col min="7" max="7" width="1.85546875" customWidth="1"/>
    <col min="8" max="8" width="5.85546875" customWidth="1"/>
    <col min="10" max="10" width="2.85546875" customWidth="1"/>
    <col min="11" max="11" width="7.5703125" customWidth="1"/>
    <col min="13" max="13" width="1.85546875" bestFit="1" customWidth="1"/>
    <col min="14" max="14" width="5.7109375" bestFit="1" customWidth="1"/>
    <col min="16" max="16" width="2.28515625" customWidth="1"/>
    <col min="17" max="17" width="8" customWidth="1"/>
    <col min="19" max="19" width="2" customWidth="1"/>
    <col min="20" max="20" width="8.5703125" customWidth="1"/>
  </cols>
  <sheetData>
    <row r="1" spans="1:21" ht="15" customHeight="1" x14ac:dyDescent="0.25">
      <c r="A1" s="7" t="s">
        <v>6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4</v>
      </c>
      <c r="B3" s="44" t="s">
        <v>5</v>
      </c>
      <c r="C3" s="44"/>
      <c r="D3" s="44"/>
      <c r="E3" s="44"/>
      <c r="F3" s="44"/>
      <c r="G3" s="44"/>
      <c r="H3" s="44"/>
      <c r="I3" s="44"/>
      <c r="J3" s="44"/>
      <c r="K3" s="44"/>
      <c r="L3" s="44"/>
      <c r="M3" s="44"/>
      <c r="N3" s="44"/>
      <c r="O3" s="44"/>
      <c r="P3" s="44"/>
      <c r="Q3" s="44"/>
      <c r="R3" s="44"/>
      <c r="S3" s="44"/>
      <c r="T3" s="44"/>
      <c r="U3" s="44"/>
    </row>
    <row r="4" spans="1:21" ht="15" customHeight="1" x14ac:dyDescent="0.25">
      <c r="A4" s="13" t="s">
        <v>645</v>
      </c>
      <c r="B4" s="44" t="s">
        <v>5</v>
      </c>
      <c r="C4" s="44"/>
      <c r="D4" s="44"/>
      <c r="E4" s="44"/>
      <c r="F4" s="44"/>
      <c r="G4" s="44"/>
      <c r="H4" s="44"/>
      <c r="I4" s="44"/>
      <c r="J4" s="44"/>
      <c r="K4" s="44"/>
      <c r="L4" s="44"/>
      <c r="M4" s="44"/>
      <c r="N4" s="44"/>
      <c r="O4" s="44"/>
      <c r="P4" s="44"/>
      <c r="Q4" s="44"/>
      <c r="R4" s="44"/>
      <c r="S4" s="44"/>
      <c r="T4" s="44"/>
      <c r="U4" s="44"/>
    </row>
    <row r="5" spans="1:21" ht="15" customHeight="1" x14ac:dyDescent="0.25">
      <c r="A5" s="13"/>
      <c r="B5" s="99" t="s">
        <v>430</v>
      </c>
      <c r="C5" s="99"/>
      <c r="D5" s="99"/>
      <c r="E5" s="99"/>
      <c r="F5" s="99"/>
      <c r="G5" s="99"/>
      <c r="H5" s="99"/>
      <c r="I5" s="99"/>
      <c r="J5" s="99"/>
      <c r="K5" s="99"/>
      <c r="L5" s="99"/>
      <c r="M5" s="99"/>
      <c r="N5" s="99"/>
      <c r="O5" s="99"/>
      <c r="P5" s="99"/>
      <c r="Q5" s="99"/>
      <c r="R5" s="99"/>
      <c r="S5" s="99"/>
      <c r="T5" s="99"/>
      <c r="U5" s="99"/>
    </row>
    <row r="6" spans="1:21"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66"/>
      <c r="C7" s="48"/>
      <c r="D7" s="92" t="s">
        <v>313</v>
      </c>
      <c r="E7" s="92"/>
      <c r="F7" s="48"/>
      <c r="G7" s="92" t="s">
        <v>431</v>
      </c>
      <c r="H7" s="92"/>
      <c r="I7" s="48"/>
      <c r="J7" s="92" t="s">
        <v>432</v>
      </c>
      <c r="K7" s="92"/>
      <c r="L7" s="48"/>
      <c r="M7" s="92"/>
      <c r="N7" s="92"/>
      <c r="O7" s="48"/>
      <c r="P7" s="92"/>
      <c r="Q7" s="92"/>
      <c r="R7" s="48"/>
      <c r="S7" s="92" t="s">
        <v>433</v>
      </c>
      <c r="T7" s="92"/>
      <c r="U7" s="48"/>
    </row>
    <row r="8" spans="1:21" ht="15.75" thickBot="1" x14ac:dyDescent="0.3">
      <c r="A8" s="13"/>
      <c r="B8" s="68" t="s">
        <v>200</v>
      </c>
      <c r="C8" s="48"/>
      <c r="D8" s="93" t="s">
        <v>434</v>
      </c>
      <c r="E8" s="93"/>
      <c r="F8" s="48"/>
      <c r="G8" s="93" t="s">
        <v>434</v>
      </c>
      <c r="H8" s="93"/>
      <c r="I8" s="48"/>
      <c r="J8" s="93" t="s">
        <v>435</v>
      </c>
      <c r="K8" s="93"/>
      <c r="L8" s="48"/>
      <c r="M8" s="93" t="s">
        <v>436</v>
      </c>
      <c r="N8" s="93"/>
      <c r="O8" s="48"/>
      <c r="P8" s="93" t="s">
        <v>437</v>
      </c>
      <c r="Q8" s="93"/>
      <c r="R8" s="48"/>
      <c r="S8" s="93" t="s">
        <v>438</v>
      </c>
      <c r="T8" s="93"/>
      <c r="U8" s="48"/>
    </row>
    <row r="9" spans="1:21" x14ac:dyDescent="0.25">
      <c r="A9" s="13"/>
      <c r="B9" s="66"/>
      <c r="C9" s="21"/>
      <c r="D9" s="94" t="s">
        <v>242</v>
      </c>
      <c r="E9" s="94"/>
      <c r="F9" s="94"/>
      <c r="G9" s="94"/>
      <c r="H9" s="94"/>
      <c r="I9" s="94"/>
      <c r="J9" s="94"/>
      <c r="K9" s="94"/>
      <c r="L9" s="94"/>
      <c r="M9" s="94"/>
      <c r="N9" s="94"/>
      <c r="O9" s="94"/>
      <c r="P9" s="94"/>
      <c r="Q9" s="94"/>
      <c r="R9" s="94"/>
      <c r="S9" s="94"/>
      <c r="T9" s="94"/>
      <c r="U9" s="21"/>
    </row>
    <row r="10" spans="1:21" x14ac:dyDescent="0.25">
      <c r="A10" s="13"/>
      <c r="B10" s="72" t="s">
        <v>439</v>
      </c>
      <c r="C10" s="18"/>
      <c r="D10" s="72"/>
      <c r="E10" s="73"/>
      <c r="F10" s="18"/>
      <c r="G10" s="72"/>
      <c r="H10" s="73"/>
      <c r="I10" s="18"/>
      <c r="J10" s="72"/>
      <c r="K10" s="73"/>
      <c r="L10" s="18"/>
      <c r="M10" s="72"/>
      <c r="N10" s="73"/>
      <c r="O10" s="18"/>
      <c r="P10" s="72"/>
      <c r="Q10" s="73"/>
      <c r="R10" s="18"/>
      <c r="S10" s="72"/>
      <c r="T10" s="73"/>
      <c r="U10" s="18"/>
    </row>
    <row r="11" spans="1:21" x14ac:dyDescent="0.25">
      <c r="A11" s="13"/>
      <c r="B11" s="180" t="s">
        <v>440</v>
      </c>
      <c r="C11" s="21"/>
      <c r="D11" s="74" t="s">
        <v>207</v>
      </c>
      <c r="E11" s="78">
        <v>9702</v>
      </c>
      <c r="F11" s="21"/>
      <c r="G11" s="74" t="s">
        <v>207</v>
      </c>
      <c r="H11" s="76">
        <v>410</v>
      </c>
      <c r="I11" s="21"/>
      <c r="J11" s="74" t="s">
        <v>207</v>
      </c>
      <c r="K11" s="76" t="s">
        <v>219</v>
      </c>
      <c r="L11" s="21"/>
      <c r="M11" s="74" t="s">
        <v>207</v>
      </c>
      <c r="N11" s="76">
        <v>3</v>
      </c>
      <c r="O11" s="21"/>
      <c r="P11" s="74" t="s">
        <v>207</v>
      </c>
      <c r="Q11" s="76">
        <v>-200</v>
      </c>
      <c r="R11" s="21"/>
      <c r="S11" s="74" t="s">
        <v>207</v>
      </c>
      <c r="T11" s="78">
        <v>9915</v>
      </c>
      <c r="U11" s="21"/>
    </row>
    <row r="12" spans="1:21" x14ac:dyDescent="0.25">
      <c r="A12" s="13"/>
      <c r="B12" s="181" t="s">
        <v>86</v>
      </c>
      <c r="C12" s="18"/>
      <c r="D12" s="72"/>
      <c r="E12" s="73" t="s">
        <v>219</v>
      </c>
      <c r="F12" s="18"/>
      <c r="G12" s="72"/>
      <c r="H12" s="77">
        <v>4799</v>
      </c>
      <c r="I12" s="18"/>
      <c r="J12" s="72"/>
      <c r="K12" s="73" t="s">
        <v>219</v>
      </c>
      <c r="L12" s="18"/>
      <c r="M12" s="72"/>
      <c r="N12" s="73" t="s">
        <v>219</v>
      </c>
      <c r="O12" s="18"/>
      <c r="P12" s="72"/>
      <c r="Q12" s="73" t="s">
        <v>219</v>
      </c>
      <c r="R12" s="18"/>
      <c r="S12" s="72"/>
      <c r="T12" s="77">
        <v>4799</v>
      </c>
      <c r="U12" s="18"/>
    </row>
    <row r="13" spans="1:21" ht="15.75" thickBot="1" x14ac:dyDescent="0.3">
      <c r="A13" s="13"/>
      <c r="B13" s="180" t="s">
        <v>441</v>
      </c>
      <c r="C13" s="21"/>
      <c r="D13" s="87"/>
      <c r="E13" s="88">
        <v>753</v>
      </c>
      <c r="F13" s="21"/>
      <c r="G13" s="87"/>
      <c r="H13" s="88">
        <v>-873</v>
      </c>
      <c r="I13" s="21"/>
      <c r="J13" s="87"/>
      <c r="K13" s="88">
        <v>536</v>
      </c>
      <c r="L13" s="21"/>
      <c r="M13" s="87"/>
      <c r="N13" s="88">
        <v>299</v>
      </c>
      <c r="O13" s="21"/>
      <c r="P13" s="87"/>
      <c r="Q13" s="88">
        <v>-301</v>
      </c>
      <c r="R13" s="21"/>
      <c r="S13" s="87"/>
      <c r="T13" s="88">
        <v>414</v>
      </c>
      <c r="U13" s="21"/>
    </row>
    <row r="14" spans="1:21" ht="15.75" thickBot="1" x14ac:dyDescent="0.3">
      <c r="A14" s="13"/>
      <c r="B14" s="191" t="s">
        <v>442</v>
      </c>
      <c r="C14" s="18"/>
      <c r="D14" s="192"/>
      <c r="E14" s="193">
        <v>10455</v>
      </c>
      <c r="F14" s="18"/>
      <c r="G14" s="192"/>
      <c r="H14" s="193">
        <v>4336</v>
      </c>
      <c r="I14" s="18"/>
      <c r="J14" s="192"/>
      <c r="K14" s="194">
        <v>536</v>
      </c>
      <c r="L14" s="18"/>
      <c r="M14" s="192"/>
      <c r="N14" s="194">
        <v>302</v>
      </c>
      <c r="O14" s="18"/>
      <c r="P14" s="192"/>
      <c r="Q14" s="194">
        <v>-501</v>
      </c>
      <c r="R14" s="18"/>
      <c r="S14" s="192"/>
      <c r="T14" s="193">
        <v>15128</v>
      </c>
      <c r="U14" s="18"/>
    </row>
    <row r="15" spans="1:21" x14ac:dyDescent="0.25">
      <c r="A15" s="13"/>
      <c r="B15" s="74"/>
      <c r="C15" s="21"/>
      <c r="D15" s="195"/>
      <c r="E15" s="196"/>
      <c r="F15" s="21"/>
      <c r="G15" s="195"/>
      <c r="H15" s="196"/>
      <c r="I15" s="21"/>
      <c r="J15" s="195"/>
      <c r="K15" s="196"/>
      <c r="L15" s="21"/>
      <c r="M15" s="195"/>
      <c r="N15" s="196"/>
      <c r="O15" s="21"/>
      <c r="P15" s="195"/>
      <c r="Q15" s="196"/>
      <c r="R15" s="21"/>
      <c r="S15" s="195"/>
      <c r="T15" s="196"/>
      <c r="U15" s="21"/>
    </row>
    <row r="16" spans="1:21" x14ac:dyDescent="0.25">
      <c r="A16" s="13"/>
      <c r="B16" s="72" t="s">
        <v>443</v>
      </c>
      <c r="C16" s="18"/>
      <c r="D16" s="72"/>
      <c r="E16" s="73"/>
      <c r="F16" s="18"/>
      <c r="G16" s="72"/>
      <c r="H16" s="73"/>
      <c r="I16" s="18"/>
      <c r="J16" s="72"/>
      <c r="K16" s="73"/>
      <c r="L16" s="18"/>
      <c r="M16" s="72"/>
      <c r="N16" s="73"/>
      <c r="O16" s="18"/>
      <c r="P16" s="72"/>
      <c r="Q16" s="73"/>
      <c r="R16" s="18"/>
      <c r="S16" s="72"/>
      <c r="T16" s="73"/>
      <c r="U16" s="18"/>
    </row>
    <row r="17" spans="1:21" x14ac:dyDescent="0.25">
      <c r="A17" s="13"/>
      <c r="B17" s="180" t="s">
        <v>444</v>
      </c>
      <c r="C17" s="21"/>
      <c r="D17" s="74"/>
      <c r="E17" s="76">
        <v>829</v>
      </c>
      <c r="F17" s="21"/>
      <c r="G17" s="74"/>
      <c r="H17" s="76">
        <v>123</v>
      </c>
      <c r="I17" s="21"/>
      <c r="J17" s="74"/>
      <c r="K17" s="76">
        <v>6</v>
      </c>
      <c r="L17" s="21"/>
      <c r="M17" s="74"/>
      <c r="N17" s="76">
        <v>73</v>
      </c>
      <c r="O17" s="21"/>
      <c r="P17" s="74"/>
      <c r="Q17" s="76">
        <v>-200</v>
      </c>
      <c r="R17" s="21"/>
      <c r="S17" s="74"/>
      <c r="T17" s="76">
        <v>831</v>
      </c>
      <c r="U17" s="21"/>
    </row>
    <row r="18" spans="1:21" x14ac:dyDescent="0.25">
      <c r="A18" s="13"/>
      <c r="B18" s="181" t="s">
        <v>91</v>
      </c>
      <c r="C18" s="18"/>
      <c r="D18" s="72"/>
      <c r="E18" s="77">
        <v>3002</v>
      </c>
      <c r="F18" s="18"/>
      <c r="G18" s="72"/>
      <c r="H18" s="77">
        <v>2443</v>
      </c>
      <c r="I18" s="18"/>
      <c r="J18" s="72"/>
      <c r="K18" s="73">
        <v>415</v>
      </c>
      <c r="L18" s="18"/>
      <c r="M18" s="72"/>
      <c r="N18" s="73" t="s">
        <v>219</v>
      </c>
      <c r="O18" s="18"/>
      <c r="P18" s="72"/>
      <c r="Q18" s="73" t="s">
        <v>219</v>
      </c>
      <c r="R18" s="18"/>
      <c r="S18" s="72"/>
      <c r="T18" s="77">
        <v>5860</v>
      </c>
      <c r="U18" s="18"/>
    </row>
    <row r="19" spans="1:21" ht="15.75" thickBot="1" x14ac:dyDescent="0.3">
      <c r="A19" s="13"/>
      <c r="B19" s="180" t="s">
        <v>445</v>
      </c>
      <c r="C19" s="21"/>
      <c r="D19" s="87"/>
      <c r="E19" s="95">
        <v>1558</v>
      </c>
      <c r="F19" s="21"/>
      <c r="G19" s="87"/>
      <c r="H19" s="95">
        <v>-1962</v>
      </c>
      <c r="I19" s="21"/>
      <c r="J19" s="87"/>
      <c r="K19" s="88">
        <v>223</v>
      </c>
      <c r="L19" s="21"/>
      <c r="M19" s="87"/>
      <c r="N19" s="95">
        <v>1305</v>
      </c>
      <c r="O19" s="21"/>
      <c r="P19" s="87"/>
      <c r="Q19" s="88">
        <v>-301</v>
      </c>
      <c r="R19" s="21"/>
      <c r="S19" s="87"/>
      <c r="T19" s="88">
        <v>823</v>
      </c>
      <c r="U19" s="21"/>
    </row>
    <row r="20" spans="1:21" ht="15.75" thickBot="1" x14ac:dyDescent="0.3">
      <c r="A20" s="13"/>
      <c r="B20" s="191" t="s">
        <v>446</v>
      </c>
      <c r="C20" s="18"/>
      <c r="D20" s="192"/>
      <c r="E20" s="193">
        <v>5389</v>
      </c>
      <c r="F20" s="18"/>
      <c r="G20" s="192"/>
      <c r="H20" s="194">
        <v>604</v>
      </c>
      <c r="I20" s="18"/>
      <c r="J20" s="192"/>
      <c r="K20" s="194">
        <v>644</v>
      </c>
      <c r="L20" s="18"/>
      <c r="M20" s="192"/>
      <c r="N20" s="193">
        <v>1378</v>
      </c>
      <c r="O20" s="18"/>
      <c r="P20" s="192"/>
      <c r="Q20" s="194">
        <v>-501</v>
      </c>
      <c r="R20" s="18"/>
      <c r="S20" s="192"/>
      <c r="T20" s="193">
        <v>7514</v>
      </c>
      <c r="U20" s="18"/>
    </row>
    <row r="21" spans="1:21" x14ac:dyDescent="0.25">
      <c r="A21" s="13"/>
      <c r="B21" s="74"/>
      <c r="C21" s="21"/>
      <c r="D21" s="195"/>
      <c r="E21" s="196"/>
      <c r="F21" s="21"/>
      <c r="G21" s="195"/>
      <c r="H21" s="196"/>
      <c r="I21" s="21"/>
      <c r="J21" s="195"/>
      <c r="K21" s="196"/>
      <c r="L21" s="21"/>
      <c r="M21" s="195"/>
      <c r="N21" s="196"/>
      <c r="O21" s="21"/>
      <c r="P21" s="195"/>
      <c r="Q21" s="196"/>
      <c r="R21" s="21"/>
      <c r="S21" s="195"/>
      <c r="T21" s="196"/>
      <c r="U21" s="21"/>
    </row>
    <row r="22" spans="1:21" ht="15.75" thickBot="1" x14ac:dyDescent="0.3">
      <c r="A22" s="13"/>
      <c r="B22" s="72" t="s">
        <v>447</v>
      </c>
      <c r="C22" s="18"/>
      <c r="D22" s="197" t="s">
        <v>207</v>
      </c>
      <c r="E22" s="198">
        <v>5066</v>
      </c>
      <c r="F22" s="18"/>
      <c r="G22" s="197" t="s">
        <v>207</v>
      </c>
      <c r="H22" s="198">
        <v>3732</v>
      </c>
      <c r="I22" s="18"/>
      <c r="J22" s="197" t="s">
        <v>207</v>
      </c>
      <c r="K22" s="199">
        <v>-108</v>
      </c>
      <c r="L22" s="18"/>
      <c r="M22" s="197" t="s">
        <v>207</v>
      </c>
      <c r="N22" s="198">
        <v>-1076</v>
      </c>
      <c r="O22" s="18"/>
      <c r="P22" s="197" t="s">
        <v>207</v>
      </c>
      <c r="Q22" s="199" t="s">
        <v>219</v>
      </c>
      <c r="R22" s="18"/>
      <c r="S22" s="197" t="s">
        <v>207</v>
      </c>
      <c r="T22" s="198">
        <v>7614</v>
      </c>
      <c r="U22" s="18"/>
    </row>
    <row r="23" spans="1:21" ht="15.75" thickTop="1" x14ac:dyDescent="0.25">
      <c r="A23" s="13"/>
      <c r="B23" s="74"/>
      <c r="C23" s="21"/>
      <c r="D23" s="96"/>
      <c r="E23" s="97"/>
      <c r="F23" s="21"/>
      <c r="G23" s="96"/>
      <c r="H23" s="97"/>
      <c r="I23" s="21"/>
      <c r="J23" s="96"/>
      <c r="K23" s="97"/>
      <c r="L23" s="21"/>
      <c r="M23" s="96"/>
      <c r="N23" s="97"/>
      <c r="O23" s="21"/>
      <c r="P23" s="96"/>
      <c r="Q23" s="97"/>
      <c r="R23" s="21"/>
      <c r="S23" s="96"/>
      <c r="T23" s="97"/>
      <c r="U23" s="21"/>
    </row>
    <row r="24" spans="1:21" ht="15.75" thickBot="1" x14ac:dyDescent="0.3">
      <c r="A24" s="13"/>
      <c r="B24" s="200" t="s">
        <v>44</v>
      </c>
      <c r="C24" s="18"/>
      <c r="D24" s="197" t="s">
        <v>207</v>
      </c>
      <c r="E24" s="198">
        <v>971294</v>
      </c>
      <c r="F24" s="18"/>
      <c r="G24" s="197" t="s">
        <v>207</v>
      </c>
      <c r="H24" s="198">
        <v>44179</v>
      </c>
      <c r="I24" s="18"/>
      <c r="J24" s="197" t="s">
        <v>207</v>
      </c>
      <c r="K24" s="198">
        <v>1671</v>
      </c>
      <c r="L24" s="18"/>
      <c r="M24" s="197" t="s">
        <v>207</v>
      </c>
      <c r="N24" s="198">
        <v>15225</v>
      </c>
      <c r="O24" s="18"/>
      <c r="P24" s="197" t="s">
        <v>207</v>
      </c>
      <c r="Q24" s="198">
        <v>-17276</v>
      </c>
      <c r="R24" s="18"/>
      <c r="S24" s="197" t="s">
        <v>207</v>
      </c>
      <c r="T24" s="198">
        <v>1015093</v>
      </c>
      <c r="U24" s="18"/>
    </row>
    <row r="25" spans="1:21" ht="15.75" thickTop="1" x14ac:dyDescent="0.25">
      <c r="A25" s="13"/>
      <c r="B25" s="47"/>
      <c r="C25" s="47"/>
      <c r="D25" s="47"/>
      <c r="E25" s="47"/>
      <c r="F25" s="47"/>
      <c r="G25" s="47"/>
      <c r="H25" s="47"/>
      <c r="I25" s="47"/>
      <c r="J25" s="47"/>
      <c r="K25" s="47"/>
      <c r="L25" s="47"/>
      <c r="M25" s="47"/>
      <c r="N25" s="47"/>
      <c r="O25" s="47"/>
      <c r="P25" s="47"/>
      <c r="Q25" s="47"/>
      <c r="R25" s="47"/>
      <c r="S25" s="47"/>
      <c r="T25" s="47"/>
      <c r="U25" s="47"/>
    </row>
    <row r="26" spans="1:21" x14ac:dyDescent="0.25">
      <c r="A26" s="13"/>
      <c r="B26" s="66"/>
      <c r="C26" s="66"/>
      <c r="D26" s="92" t="s">
        <v>313</v>
      </c>
      <c r="E26" s="92"/>
      <c r="F26" s="66"/>
      <c r="G26" s="92" t="s">
        <v>431</v>
      </c>
      <c r="H26" s="92"/>
      <c r="I26" s="66"/>
      <c r="J26" s="92" t="s">
        <v>432</v>
      </c>
      <c r="K26" s="92"/>
      <c r="L26" s="66"/>
      <c r="M26" s="92"/>
      <c r="N26" s="92"/>
      <c r="O26" s="66"/>
      <c r="P26" s="92"/>
      <c r="Q26" s="92"/>
      <c r="R26" s="66"/>
      <c r="S26" s="92" t="s">
        <v>433</v>
      </c>
      <c r="T26" s="92"/>
      <c r="U26" s="66"/>
    </row>
    <row r="27" spans="1:21" ht="15.75" thickBot="1" x14ac:dyDescent="0.3">
      <c r="A27" s="13"/>
      <c r="B27" s="68" t="s">
        <v>224</v>
      </c>
      <c r="C27" s="66"/>
      <c r="D27" s="93" t="s">
        <v>434</v>
      </c>
      <c r="E27" s="93"/>
      <c r="F27" s="66"/>
      <c r="G27" s="93" t="s">
        <v>434</v>
      </c>
      <c r="H27" s="93"/>
      <c r="I27" s="66"/>
      <c r="J27" s="93" t="s">
        <v>435</v>
      </c>
      <c r="K27" s="93"/>
      <c r="L27" s="66"/>
      <c r="M27" s="93" t="s">
        <v>436</v>
      </c>
      <c r="N27" s="93"/>
      <c r="O27" s="66"/>
      <c r="P27" s="93" t="s">
        <v>437</v>
      </c>
      <c r="Q27" s="93"/>
      <c r="R27" s="66"/>
      <c r="S27" s="93" t="s">
        <v>438</v>
      </c>
      <c r="T27" s="93"/>
      <c r="U27" s="66"/>
    </row>
    <row r="28" spans="1:21" x14ac:dyDescent="0.25">
      <c r="A28" s="13"/>
      <c r="B28" s="69"/>
      <c r="C28" s="69"/>
      <c r="D28" s="94" t="s">
        <v>242</v>
      </c>
      <c r="E28" s="94"/>
      <c r="F28" s="94"/>
      <c r="G28" s="94"/>
      <c r="H28" s="94"/>
      <c r="I28" s="94"/>
      <c r="J28" s="94"/>
      <c r="K28" s="94"/>
      <c r="L28" s="94"/>
      <c r="M28" s="94"/>
      <c r="N28" s="94"/>
      <c r="O28" s="94"/>
      <c r="P28" s="94"/>
      <c r="Q28" s="94"/>
      <c r="R28" s="94"/>
      <c r="S28" s="94"/>
      <c r="T28" s="94"/>
      <c r="U28" s="69"/>
    </row>
    <row r="29" spans="1:21" x14ac:dyDescent="0.25">
      <c r="A29" s="13"/>
      <c r="B29" s="72" t="s">
        <v>439</v>
      </c>
      <c r="C29" s="71"/>
      <c r="D29" s="72"/>
      <c r="E29" s="73"/>
      <c r="F29" s="71"/>
      <c r="G29" s="72"/>
      <c r="H29" s="73"/>
      <c r="I29" s="71"/>
      <c r="J29" s="72"/>
      <c r="K29" s="73"/>
      <c r="L29" s="71"/>
      <c r="M29" s="72"/>
      <c r="N29" s="73"/>
      <c r="O29" s="71"/>
      <c r="P29" s="72"/>
      <c r="Q29" s="73"/>
      <c r="R29" s="71"/>
      <c r="S29" s="72"/>
      <c r="T29" s="73"/>
      <c r="U29" s="71"/>
    </row>
    <row r="30" spans="1:21" x14ac:dyDescent="0.25">
      <c r="A30" s="13"/>
      <c r="B30" s="180" t="s">
        <v>440</v>
      </c>
      <c r="C30" s="75"/>
      <c r="D30" s="74" t="s">
        <v>207</v>
      </c>
      <c r="E30" s="78">
        <v>8630</v>
      </c>
      <c r="F30" s="75"/>
      <c r="G30" s="74" t="s">
        <v>207</v>
      </c>
      <c r="H30" s="76">
        <v>264</v>
      </c>
      <c r="I30" s="75"/>
      <c r="J30" s="74" t="s">
        <v>207</v>
      </c>
      <c r="K30" s="76" t="s">
        <v>219</v>
      </c>
      <c r="L30" s="75"/>
      <c r="M30" s="74" t="s">
        <v>207</v>
      </c>
      <c r="N30" s="76">
        <v>2</v>
      </c>
      <c r="O30" s="75"/>
      <c r="P30" s="74" t="s">
        <v>207</v>
      </c>
      <c r="Q30" s="76">
        <v>-155</v>
      </c>
      <c r="R30" s="75"/>
      <c r="S30" s="74" t="s">
        <v>207</v>
      </c>
      <c r="T30" s="78">
        <v>8741</v>
      </c>
      <c r="U30" s="75"/>
    </row>
    <row r="31" spans="1:21" x14ac:dyDescent="0.25">
      <c r="A31" s="13"/>
      <c r="B31" s="181" t="s">
        <v>86</v>
      </c>
      <c r="C31" s="71"/>
      <c r="D31" s="72"/>
      <c r="E31" s="73">
        <v>926</v>
      </c>
      <c r="F31" s="71"/>
      <c r="G31" s="72"/>
      <c r="H31" s="77">
        <v>2253</v>
      </c>
      <c r="I31" s="71"/>
      <c r="J31" s="72"/>
      <c r="K31" s="73" t="s">
        <v>219</v>
      </c>
      <c r="L31" s="71"/>
      <c r="M31" s="72"/>
      <c r="N31" s="73" t="s">
        <v>219</v>
      </c>
      <c r="O31" s="71"/>
      <c r="P31" s="72"/>
      <c r="Q31" s="73" t="s">
        <v>219</v>
      </c>
      <c r="R31" s="71"/>
      <c r="S31" s="72"/>
      <c r="T31" s="77">
        <v>3179</v>
      </c>
      <c r="U31" s="71"/>
    </row>
    <row r="32" spans="1:21" ht="15.75" thickBot="1" x14ac:dyDescent="0.3">
      <c r="A32" s="13"/>
      <c r="B32" s="180" t="s">
        <v>441</v>
      </c>
      <c r="C32" s="75"/>
      <c r="D32" s="87"/>
      <c r="E32" s="88">
        <v>546</v>
      </c>
      <c r="F32" s="75"/>
      <c r="G32" s="87"/>
      <c r="H32" s="95">
        <v>1041</v>
      </c>
      <c r="I32" s="75"/>
      <c r="J32" s="87"/>
      <c r="K32" s="88">
        <v>282</v>
      </c>
      <c r="L32" s="75"/>
      <c r="M32" s="87"/>
      <c r="N32" s="88">
        <v>396</v>
      </c>
      <c r="O32" s="75"/>
      <c r="P32" s="87"/>
      <c r="Q32" s="88">
        <v>-365</v>
      </c>
      <c r="R32" s="75"/>
      <c r="S32" s="87"/>
      <c r="T32" s="95">
        <v>1900</v>
      </c>
      <c r="U32" s="75"/>
    </row>
    <row r="33" spans="1:21" ht="15.75" thickBot="1" x14ac:dyDescent="0.3">
      <c r="A33" s="13"/>
      <c r="B33" s="191" t="s">
        <v>442</v>
      </c>
      <c r="C33" s="71"/>
      <c r="D33" s="192"/>
      <c r="E33" s="193">
        <v>10102</v>
      </c>
      <c r="F33" s="71"/>
      <c r="G33" s="192"/>
      <c r="H33" s="193">
        <v>3558</v>
      </c>
      <c r="I33" s="71"/>
      <c r="J33" s="192"/>
      <c r="K33" s="194">
        <v>282</v>
      </c>
      <c r="L33" s="71"/>
      <c r="M33" s="192"/>
      <c r="N33" s="194">
        <v>398</v>
      </c>
      <c r="O33" s="71"/>
      <c r="P33" s="192"/>
      <c r="Q33" s="194">
        <v>-520</v>
      </c>
      <c r="R33" s="71"/>
      <c r="S33" s="192"/>
      <c r="T33" s="193">
        <v>13820</v>
      </c>
      <c r="U33" s="71"/>
    </row>
    <row r="34" spans="1:21" x14ac:dyDescent="0.25">
      <c r="A34" s="13"/>
      <c r="B34" s="74"/>
      <c r="C34" s="75"/>
      <c r="D34" s="195"/>
      <c r="E34" s="196"/>
      <c r="F34" s="75"/>
      <c r="G34" s="195"/>
      <c r="H34" s="196"/>
      <c r="I34" s="75"/>
      <c r="J34" s="195"/>
      <c r="K34" s="196"/>
      <c r="L34" s="75"/>
      <c r="M34" s="195"/>
      <c r="N34" s="196"/>
      <c r="O34" s="75"/>
      <c r="P34" s="195"/>
      <c r="Q34" s="196"/>
      <c r="R34" s="75"/>
      <c r="S34" s="195"/>
      <c r="T34" s="196"/>
      <c r="U34" s="75"/>
    </row>
    <row r="35" spans="1:21" x14ac:dyDescent="0.25">
      <c r="A35" s="13"/>
      <c r="B35" s="72" t="s">
        <v>443</v>
      </c>
      <c r="C35" s="71"/>
      <c r="D35" s="72"/>
      <c r="E35" s="73"/>
      <c r="F35" s="71"/>
      <c r="G35" s="72"/>
      <c r="H35" s="73"/>
      <c r="I35" s="71"/>
      <c r="J35" s="72"/>
      <c r="K35" s="73"/>
      <c r="L35" s="71"/>
      <c r="M35" s="72"/>
      <c r="N35" s="73"/>
      <c r="O35" s="71"/>
      <c r="P35" s="72"/>
      <c r="Q35" s="73"/>
      <c r="R35" s="71"/>
      <c r="S35" s="72"/>
      <c r="T35" s="73"/>
      <c r="U35" s="71"/>
    </row>
    <row r="36" spans="1:21" x14ac:dyDescent="0.25">
      <c r="A36" s="13"/>
      <c r="B36" s="180" t="s">
        <v>444</v>
      </c>
      <c r="C36" s="75"/>
      <c r="D36" s="74"/>
      <c r="E36" s="76">
        <v>833</v>
      </c>
      <c r="F36" s="75"/>
      <c r="G36" s="74"/>
      <c r="H36" s="76">
        <v>54</v>
      </c>
      <c r="I36" s="75"/>
      <c r="J36" s="74"/>
      <c r="K36" s="76" t="s">
        <v>219</v>
      </c>
      <c r="L36" s="75"/>
      <c r="M36" s="74"/>
      <c r="N36" s="76">
        <v>98</v>
      </c>
      <c r="O36" s="75"/>
      <c r="P36" s="74"/>
      <c r="Q36" s="76">
        <v>-155</v>
      </c>
      <c r="R36" s="75"/>
      <c r="S36" s="74"/>
      <c r="T36" s="76">
        <v>830</v>
      </c>
      <c r="U36" s="75"/>
    </row>
    <row r="37" spans="1:21" x14ac:dyDescent="0.25">
      <c r="A37" s="13"/>
      <c r="B37" s="181" t="s">
        <v>91</v>
      </c>
      <c r="C37" s="71"/>
      <c r="D37" s="72"/>
      <c r="E37" s="77">
        <v>2774</v>
      </c>
      <c r="F37" s="71"/>
      <c r="G37" s="72"/>
      <c r="H37" s="77">
        <v>2622</v>
      </c>
      <c r="I37" s="71"/>
      <c r="J37" s="72"/>
      <c r="K37" s="73">
        <v>276</v>
      </c>
      <c r="L37" s="71"/>
      <c r="M37" s="72"/>
      <c r="N37" s="73" t="s">
        <v>219</v>
      </c>
      <c r="O37" s="71"/>
      <c r="P37" s="72"/>
      <c r="Q37" s="73" t="s">
        <v>219</v>
      </c>
      <c r="R37" s="71"/>
      <c r="S37" s="72"/>
      <c r="T37" s="77">
        <v>5672</v>
      </c>
      <c r="U37" s="71"/>
    </row>
    <row r="38" spans="1:21" ht="15.75" thickBot="1" x14ac:dyDescent="0.3">
      <c r="A38" s="13"/>
      <c r="B38" s="180" t="s">
        <v>445</v>
      </c>
      <c r="C38" s="75"/>
      <c r="D38" s="87"/>
      <c r="E38" s="95">
        <v>2127</v>
      </c>
      <c r="F38" s="75"/>
      <c r="G38" s="87"/>
      <c r="H38" s="88">
        <v>932</v>
      </c>
      <c r="I38" s="75"/>
      <c r="J38" s="87"/>
      <c r="K38" s="88">
        <v>172</v>
      </c>
      <c r="L38" s="75"/>
      <c r="M38" s="87"/>
      <c r="N38" s="88">
        <v>549</v>
      </c>
      <c r="O38" s="75"/>
      <c r="P38" s="87"/>
      <c r="Q38" s="88">
        <v>-365</v>
      </c>
      <c r="R38" s="75"/>
      <c r="S38" s="87"/>
      <c r="T38" s="95">
        <v>3415</v>
      </c>
      <c r="U38" s="75"/>
    </row>
    <row r="39" spans="1:21" ht="15.75" thickBot="1" x14ac:dyDescent="0.3">
      <c r="A39" s="13"/>
      <c r="B39" s="191" t="s">
        <v>446</v>
      </c>
      <c r="C39" s="71"/>
      <c r="D39" s="192"/>
      <c r="E39" s="193">
        <v>5734</v>
      </c>
      <c r="F39" s="71"/>
      <c r="G39" s="192"/>
      <c r="H39" s="193">
        <v>3608</v>
      </c>
      <c r="I39" s="71"/>
      <c r="J39" s="192"/>
      <c r="K39" s="194">
        <v>448</v>
      </c>
      <c r="L39" s="71"/>
      <c r="M39" s="192"/>
      <c r="N39" s="194">
        <v>647</v>
      </c>
      <c r="O39" s="71"/>
      <c r="P39" s="192"/>
      <c r="Q39" s="194">
        <v>-520</v>
      </c>
      <c r="R39" s="71"/>
      <c r="S39" s="192"/>
      <c r="T39" s="193">
        <v>9917</v>
      </c>
      <c r="U39" s="71"/>
    </row>
    <row r="40" spans="1:21" x14ac:dyDescent="0.25">
      <c r="A40" s="13"/>
      <c r="B40" s="74"/>
      <c r="C40" s="75"/>
      <c r="D40" s="195"/>
      <c r="E40" s="196"/>
      <c r="F40" s="75"/>
      <c r="G40" s="195"/>
      <c r="H40" s="196"/>
      <c r="I40" s="75"/>
      <c r="J40" s="195"/>
      <c r="K40" s="196"/>
      <c r="L40" s="75"/>
      <c r="M40" s="195"/>
      <c r="N40" s="196"/>
      <c r="O40" s="75"/>
      <c r="P40" s="195"/>
      <c r="Q40" s="196"/>
      <c r="R40" s="75"/>
      <c r="S40" s="195"/>
      <c r="T40" s="196"/>
      <c r="U40" s="75"/>
    </row>
    <row r="41" spans="1:21" ht="15.75" thickBot="1" x14ac:dyDescent="0.3">
      <c r="A41" s="13"/>
      <c r="B41" s="72" t="s">
        <v>447</v>
      </c>
      <c r="C41" s="71"/>
      <c r="D41" s="197" t="s">
        <v>207</v>
      </c>
      <c r="E41" s="198">
        <v>4368</v>
      </c>
      <c r="F41" s="71"/>
      <c r="G41" s="197" t="s">
        <v>207</v>
      </c>
      <c r="H41" s="199">
        <v>-50</v>
      </c>
      <c r="I41" s="71"/>
      <c r="J41" s="197" t="s">
        <v>207</v>
      </c>
      <c r="K41" s="199">
        <v>-166</v>
      </c>
      <c r="L41" s="71"/>
      <c r="M41" s="197" t="s">
        <v>207</v>
      </c>
      <c r="N41" s="199">
        <v>-249</v>
      </c>
      <c r="O41" s="71"/>
      <c r="P41" s="197" t="s">
        <v>207</v>
      </c>
      <c r="Q41" s="199" t="s">
        <v>219</v>
      </c>
      <c r="R41" s="71"/>
      <c r="S41" s="197" t="s">
        <v>207</v>
      </c>
      <c r="T41" s="198">
        <v>3903</v>
      </c>
      <c r="U41" s="71"/>
    </row>
    <row r="42" spans="1:21" ht="15.75" thickTop="1" x14ac:dyDescent="0.25">
      <c r="A42" s="13"/>
      <c r="B42" s="74"/>
      <c r="C42" s="75"/>
      <c r="D42" s="96"/>
      <c r="E42" s="97"/>
      <c r="F42" s="75"/>
      <c r="G42" s="96"/>
      <c r="H42" s="97"/>
      <c r="I42" s="75"/>
      <c r="J42" s="96"/>
      <c r="K42" s="97"/>
      <c r="L42" s="75"/>
      <c r="M42" s="96"/>
      <c r="N42" s="97"/>
      <c r="O42" s="75"/>
      <c r="P42" s="96"/>
      <c r="Q42" s="97"/>
      <c r="R42" s="75"/>
      <c r="S42" s="96"/>
      <c r="T42" s="97"/>
      <c r="U42" s="75"/>
    </row>
    <row r="43" spans="1:21" ht="15.75" thickBot="1" x14ac:dyDescent="0.3">
      <c r="A43" s="13"/>
      <c r="B43" s="200" t="s">
        <v>44</v>
      </c>
      <c r="C43" s="71"/>
      <c r="D43" s="197" t="s">
        <v>207</v>
      </c>
      <c r="E43" s="198">
        <v>819143</v>
      </c>
      <c r="F43" s="71"/>
      <c r="G43" s="197" t="s">
        <v>207</v>
      </c>
      <c r="H43" s="198">
        <v>28325</v>
      </c>
      <c r="I43" s="71"/>
      <c r="J43" s="197" t="s">
        <v>207</v>
      </c>
      <c r="K43" s="198">
        <v>1108</v>
      </c>
      <c r="L43" s="71"/>
      <c r="M43" s="197" t="s">
        <v>207</v>
      </c>
      <c r="N43" s="198">
        <v>13329</v>
      </c>
      <c r="O43" s="71"/>
      <c r="P43" s="197" t="s">
        <v>207</v>
      </c>
      <c r="Q43" s="198">
        <v>-15341</v>
      </c>
      <c r="R43" s="71"/>
      <c r="S43" s="197" t="s">
        <v>207</v>
      </c>
      <c r="T43" s="198">
        <v>846564</v>
      </c>
      <c r="U43" s="71"/>
    </row>
    <row r="44" spans="1:21" ht="15.75" thickTop="1" x14ac:dyDescent="0.25">
      <c r="A44" s="13"/>
      <c r="B44" s="4"/>
    </row>
    <row r="45" spans="1:21" x14ac:dyDescent="0.25">
      <c r="A45" s="13"/>
      <c r="B45" s="46"/>
      <c r="C45" s="46"/>
      <c r="D45" s="46"/>
      <c r="E45" s="46"/>
      <c r="F45" s="46"/>
      <c r="G45" s="46"/>
      <c r="H45" s="46"/>
      <c r="I45" s="46"/>
      <c r="J45" s="46"/>
      <c r="K45" s="46"/>
      <c r="L45" s="46"/>
      <c r="M45" s="46"/>
      <c r="N45" s="46"/>
      <c r="O45" s="46"/>
      <c r="P45" s="46"/>
      <c r="Q45" s="46"/>
      <c r="R45" s="46"/>
      <c r="S45" s="46"/>
      <c r="T45" s="46"/>
      <c r="U45" s="46"/>
    </row>
    <row r="46" spans="1:21" ht="15" customHeight="1" x14ac:dyDescent="0.25">
      <c r="A46" s="13"/>
      <c r="B46" s="99" t="s">
        <v>449</v>
      </c>
      <c r="C46" s="99"/>
      <c r="D46" s="99"/>
      <c r="E46" s="99"/>
      <c r="F46" s="99"/>
      <c r="G46" s="99"/>
      <c r="H46" s="99"/>
      <c r="I46" s="99"/>
      <c r="J46" s="99"/>
      <c r="K46" s="99"/>
      <c r="L46" s="99"/>
      <c r="M46" s="99"/>
      <c r="N46" s="99"/>
      <c r="O46" s="99"/>
      <c r="P46" s="99"/>
      <c r="Q46" s="99"/>
      <c r="R46" s="99"/>
      <c r="S46" s="99"/>
      <c r="T46" s="99"/>
      <c r="U46" s="99"/>
    </row>
    <row r="47" spans="1:21" x14ac:dyDescent="0.25">
      <c r="A47" s="13"/>
      <c r="B47" s="100"/>
      <c r="C47" s="100"/>
      <c r="D47" s="100"/>
      <c r="E47" s="100"/>
      <c r="F47" s="100"/>
      <c r="G47" s="100"/>
      <c r="H47" s="100"/>
      <c r="I47" s="100"/>
      <c r="J47" s="100"/>
      <c r="K47" s="100"/>
      <c r="L47" s="100"/>
      <c r="M47" s="100"/>
      <c r="N47" s="100"/>
      <c r="O47" s="100"/>
      <c r="P47" s="100"/>
      <c r="Q47" s="100"/>
      <c r="R47" s="100"/>
      <c r="S47" s="100"/>
      <c r="T47" s="100"/>
      <c r="U47" s="100"/>
    </row>
    <row r="48" spans="1:21" x14ac:dyDescent="0.25">
      <c r="A48" s="13"/>
      <c r="B48" s="66"/>
      <c r="C48" s="66"/>
      <c r="D48" s="92" t="s">
        <v>313</v>
      </c>
      <c r="E48" s="92"/>
      <c r="F48" s="66"/>
      <c r="G48" s="92" t="s">
        <v>431</v>
      </c>
      <c r="H48" s="92"/>
      <c r="I48" s="66"/>
      <c r="J48" s="92" t="s">
        <v>432</v>
      </c>
      <c r="K48" s="92"/>
      <c r="L48" s="66"/>
      <c r="M48" s="92"/>
      <c r="N48" s="92"/>
      <c r="O48" s="66"/>
      <c r="P48" s="92"/>
      <c r="Q48" s="92"/>
      <c r="R48" s="66"/>
      <c r="S48" s="92" t="s">
        <v>433</v>
      </c>
      <c r="T48" s="92"/>
      <c r="U48" s="66"/>
    </row>
    <row r="49" spans="1:21" ht="15.75" thickBot="1" x14ac:dyDescent="0.3">
      <c r="A49" s="13"/>
      <c r="B49" s="68" t="s">
        <v>200</v>
      </c>
      <c r="C49" s="66"/>
      <c r="D49" s="93" t="s">
        <v>434</v>
      </c>
      <c r="E49" s="93"/>
      <c r="F49" s="66"/>
      <c r="G49" s="93" t="s">
        <v>434</v>
      </c>
      <c r="H49" s="93"/>
      <c r="I49" s="66"/>
      <c r="J49" s="93" t="s">
        <v>435</v>
      </c>
      <c r="K49" s="93"/>
      <c r="L49" s="66"/>
      <c r="M49" s="93" t="s">
        <v>436</v>
      </c>
      <c r="N49" s="93"/>
      <c r="O49" s="66"/>
      <c r="P49" s="93" t="s">
        <v>437</v>
      </c>
      <c r="Q49" s="93"/>
      <c r="R49" s="66"/>
      <c r="S49" s="93" t="s">
        <v>438</v>
      </c>
      <c r="T49" s="93"/>
      <c r="U49" s="66"/>
    </row>
    <row r="50" spans="1:21" x14ac:dyDescent="0.25">
      <c r="A50" s="13"/>
      <c r="B50" s="66"/>
      <c r="C50" s="66"/>
      <c r="D50" s="94" t="s">
        <v>242</v>
      </c>
      <c r="E50" s="94"/>
      <c r="F50" s="94"/>
      <c r="G50" s="94"/>
      <c r="H50" s="94"/>
      <c r="I50" s="94"/>
      <c r="J50" s="94"/>
      <c r="K50" s="94"/>
      <c r="L50" s="94"/>
      <c r="M50" s="94"/>
      <c r="N50" s="94"/>
      <c r="O50" s="94"/>
      <c r="P50" s="94"/>
      <c r="Q50" s="94"/>
      <c r="R50" s="94"/>
      <c r="S50" s="94"/>
      <c r="T50" s="94"/>
      <c r="U50" s="66"/>
    </row>
    <row r="51" spans="1:21" x14ac:dyDescent="0.25">
      <c r="A51" s="13"/>
      <c r="B51" s="72" t="s">
        <v>439</v>
      </c>
      <c r="C51" s="71"/>
      <c r="D51" s="72"/>
      <c r="E51" s="73"/>
      <c r="F51" s="71"/>
      <c r="G51" s="72"/>
      <c r="H51" s="73"/>
      <c r="I51" s="71"/>
      <c r="J51" s="72"/>
      <c r="K51" s="73"/>
      <c r="L51" s="71"/>
      <c r="M51" s="72"/>
      <c r="N51" s="73"/>
      <c r="O51" s="71"/>
      <c r="P51" s="72"/>
      <c r="Q51" s="73"/>
      <c r="R51" s="71"/>
      <c r="S51" s="72"/>
      <c r="T51" s="73"/>
      <c r="U51" s="71"/>
    </row>
    <row r="52" spans="1:21" x14ac:dyDescent="0.25">
      <c r="A52" s="13"/>
      <c r="B52" s="180" t="s">
        <v>440</v>
      </c>
      <c r="C52" s="75"/>
      <c r="D52" s="74" t="s">
        <v>207</v>
      </c>
      <c r="E52" s="78">
        <v>27891</v>
      </c>
      <c r="F52" s="75"/>
      <c r="G52" s="74" t="s">
        <v>207</v>
      </c>
      <c r="H52" s="76">
        <v>909</v>
      </c>
      <c r="I52" s="75"/>
      <c r="J52" s="74" t="s">
        <v>207</v>
      </c>
      <c r="K52" s="76" t="s">
        <v>219</v>
      </c>
      <c r="L52" s="75"/>
      <c r="M52" s="74" t="s">
        <v>207</v>
      </c>
      <c r="N52" s="76">
        <v>9</v>
      </c>
      <c r="O52" s="75"/>
      <c r="P52" s="74" t="s">
        <v>207</v>
      </c>
      <c r="Q52" s="76">
        <v>-447</v>
      </c>
      <c r="R52" s="75"/>
      <c r="S52" s="74" t="s">
        <v>207</v>
      </c>
      <c r="T52" s="78">
        <v>28362</v>
      </c>
      <c r="U52" s="75"/>
    </row>
    <row r="53" spans="1:21" x14ac:dyDescent="0.25">
      <c r="A53" s="13"/>
      <c r="B53" s="181" t="s">
        <v>86</v>
      </c>
      <c r="C53" s="71"/>
      <c r="D53" s="72"/>
      <c r="E53" s="73" t="s">
        <v>219</v>
      </c>
      <c r="F53" s="71"/>
      <c r="G53" s="72"/>
      <c r="H53" s="77">
        <v>10314</v>
      </c>
      <c r="I53" s="71"/>
      <c r="J53" s="72"/>
      <c r="K53" s="73" t="s">
        <v>219</v>
      </c>
      <c r="L53" s="71"/>
      <c r="M53" s="72"/>
      <c r="N53" s="73" t="s">
        <v>219</v>
      </c>
      <c r="O53" s="71"/>
      <c r="P53" s="72"/>
      <c r="Q53" s="73" t="s">
        <v>219</v>
      </c>
      <c r="R53" s="71"/>
      <c r="S53" s="72"/>
      <c r="T53" s="77">
        <v>10314</v>
      </c>
      <c r="U53" s="71"/>
    </row>
    <row r="54" spans="1:21" ht="15.75" thickBot="1" x14ac:dyDescent="0.3">
      <c r="A54" s="13"/>
      <c r="B54" s="180" t="s">
        <v>441</v>
      </c>
      <c r="C54" s="75"/>
      <c r="D54" s="87"/>
      <c r="E54" s="95">
        <v>1855</v>
      </c>
      <c r="F54" s="75"/>
      <c r="G54" s="87"/>
      <c r="H54" s="88">
        <v>9</v>
      </c>
      <c r="I54" s="75"/>
      <c r="J54" s="87"/>
      <c r="K54" s="95">
        <v>1584</v>
      </c>
      <c r="L54" s="75"/>
      <c r="M54" s="87"/>
      <c r="N54" s="88">
        <v>917</v>
      </c>
      <c r="O54" s="75"/>
      <c r="P54" s="87"/>
      <c r="Q54" s="88">
        <v>-894</v>
      </c>
      <c r="R54" s="75"/>
      <c r="S54" s="87"/>
      <c r="T54" s="95">
        <v>3471</v>
      </c>
      <c r="U54" s="75"/>
    </row>
    <row r="55" spans="1:21" ht="15.75" thickBot="1" x14ac:dyDescent="0.3">
      <c r="A55" s="13"/>
      <c r="B55" s="191" t="s">
        <v>442</v>
      </c>
      <c r="C55" s="71"/>
      <c r="D55" s="192"/>
      <c r="E55" s="193">
        <v>29746</v>
      </c>
      <c r="F55" s="71"/>
      <c r="G55" s="192"/>
      <c r="H55" s="193">
        <v>11232</v>
      </c>
      <c r="I55" s="71"/>
      <c r="J55" s="192"/>
      <c r="K55" s="193">
        <v>1584</v>
      </c>
      <c r="L55" s="71"/>
      <c r="M55" s="192"/>
      <c r="N55" s="194">
        <v>926</v>
      </c>
      <c r="O55" s="71"/>
      <c r="P55" s="192"/>
      <c r="Q55" s="193">
        <v>-1341</v>
      </c>
      <c r="R55" s="71"/>
      <c r="S55" s="192"/>
      <c r="T55" s="193">
        <v>42147</v>
      </c>
      <c r="U55" s="71"/>
    </row>
    <row r="56" spans="1:21" x14ac:dyDescent="0.25">
      <c r="A56" s="13"/>
      <c r="B56" s="74"/>
      <c r="C56" s="75"/>
      <c r="D56" s="195"/>
      <c r="E56" s="196"/>
      <c r="F56" s="75"/>
      <c r="G56" s="195"/>
      <c r="H56" s="196"/>
      <c r="I56" s="75"/>
      <c r="J56" s="195"/>
      <c r="K56" s="196"/>
      <c r="L56" s="75"/>
      <c r="M56" s="195"/>
      <c r="N56" s="196"/>
      <c r="O56" s="75"/>
      <c r="P56" s="195"/>
      <c r="Q56" s="196"/>
      <c r="R56" s="75"/>
      <c r="S56" s="195"/>
      <c r="T56" s="196"/>
      <c r="U56" s="75"/>
    </row>
    <row r="57" spans="1:21" x14ac:dyDescent="0.25">
      <c r="A57" s="13"/>
      <c r="B57" s="72" t="s">
        <v>443</v>
      </c>
      <c r="C57" s="71"/>
      <c r="D57" s="72"/>
      <c r="E57" s="73"/>
      <c r="F57" s="71"/>
      <c r="G57" s="72"/>
      <c r="H57" s="73"/>
      <c r="I57" s="71"/>
      <c r="J57" s="72"/>
      <c r="K57" s="73"/>
      <c r="L57" s="71"/>
      <c r="M57" s="72"/>
      <c r="N57" s="73"/>
      <c r="O57" s="71"/>
      <c r="P57" s="72"/>
      <c r="Q57" s="73"/>
      <c r="R57" s="71"/>
      <c r="S57" s="72"/>
      <c r="T57" s="73"/>
      <c r="U57" s="71"/>
    </row>
    <row r="58" spans="1:21" x14ac:dyDescent="0.25">
      <c r="A58" s="13"/>
      <c r="B58" s="180" t="s">
        <v>444</v>
      </c>
      <c r="C58" s="75"/>
      <c r="D58" s="74"/>
      <c r="E58" s="78">
        <v>2467</v>
      </c>
      <c r="F58" s="75"/>
      <c r="G58" s="74"/>
      <c r="H58" s="76">
        <v>179</v>
      </c>
      <c r="I58" s="75"/>
      <c r="J58" s="74"/>
      <c r="K58" s="76">
        <v>16</v>
      </c>
      <c r="L58" s="75"/>
      <c r="M58" s="74"/>
      <c r="N58" s="76">
        <v>259</v>
      </c>
      <c r="O58" s="75"/>
      <c r="P58" s="74"/>
      <c r="Q58" s="76">
        <v>-447</v>
      </c>
      <c r="R58" s="75"/>
      <c r="S58" s="74"/>
      <c r="T58" s="78">
        <v>2474</v>
      </c>
      <c r="U58" s="75"/>
    </row>
    <row r="59" spans="1:21" x14ac:dyDescent="0.25">
      <c r="A59" s="13"/>
      <c r="B59" s="181" t="s">
        <v>91</v>
      </c>
      <c r="C59" s="71"/>
      <c r="D59" s="72"/>
      <c r="E59" s="77">
        <v>8737</v>
      </c>
      <c r="F59" s="71"/>
      <c r="G59" s="72"/>
      <c r="H59" s="77">
        <v>6827</v>
      </c>
      <c r="I59" s="71"/>
      <c r="J59" s="72"/>
      <c r="K59" s="77">
        <v>1135</v>
      </c>
      <c r="L59" s="71"/>
      <c r="M59" s="72"/>
      <c r="N59" s="73" t="s">
        <v>219</v>
      </c>
      <c r="O59" s="71"/>
      <c r="P59" s="72"/>
      <c r="Q59" s="73" t="s">
        <v>219</v>
      </c>
      <c r="R59" s="71"/>
      <c r="S59" s="72"/>
      <c r="T59" s="77">
        <v>16699</v>
      </c>
      <c r="U59" s="71"/>
    </row>
    <row r="60" spans="1:21" ht="15.75" thickBot="1" x14ac:dyDescent="0.3">
      <c r="A60" s="13"/>
      <c r="B60" s="180" t="s">
        <v>445</v>
      </c>
      <c r="C60" s="75"/>
      <c r="D60" s="87"/>
      <c r="E60" s="95">
        <v>4591</v>
      </c>
      <c r="F60" s="75"/>
      <c r="G60" s="87"/>
      <c r="H60" s="88">
        <v>-92</v>
      </c>
      <c r="I60" s="75"/>
      <c r="J60" s="87"/>
      <c r="K60" s="88">
        <v>697</v>
      </c>
      <c r="L60" s="75"/>
      <c r="M60" s="87"/>
      <c r="N60" s="95">
        <v>2557</v>
      </c>
      <c r="O60" s="75"/>
      <c r="P60" s="87"/>
      <c r="Q60" s="88">
        <v>-894</v>
      </c>
      <c r="R60" s="75"/>
      <c r="S60" s="87"/>
      <c r="T60" s="95">
        <v>6859</v>
      </c>
      <c r="U60" s="75"/>
    </row>
    <row r="61" spans="1:21" ht="15.75" thickBot="1" x14ac:dyDescent="0.3">
      <c r="A61" s="13"/>
      <c r="B61" s="191" t="s">
        <v>446</v>
      </c>
      <c r="C61" s="71"/>
      <c r="D61" s="192"/>
      <c r="E61" s="193">
        <v>15795</v>
      </c>
      <c r="F61" s="71"/>
      <c r="G61" s="192"/>
      <c r="H61" s="193">
        <v>6914</v>
      </c>
      <c r="I61" s="71"/>
      <c r="J61" s="192"/>
      <c r="K61" s="193">
        <v>1848</v>
      </c>
      <c r="L61" s="71"/>
      <c r="M61" s="192"/>
      <c r="N61" s="193">
        <v>2816</v>
      </c>
      <c r="O61" s="71"/>
      <c r="P61" s="192"/>
      <c r="Q61" s="193">
        <v>-1341</v>
      </c>
      <c r="R61" s="71"/>
      <c r="S61" s="192"/>
      <c r="T61" s="193">
        <v>26032</v>
      </c>
      <c r="U61" s="71"/>
    </row>
    <row r="62" spans="1:21" x14ac:dyDescent="0.25">
      <c r="A62" s="13"/>
      <c r="B62" s="74"/>
      <c r="C62" s="75"/>
      <c r="D62" s="195"/>
      <c r="E62" s="196"/>
      <c r="F62" s="75"/>
      <c r="G62" s="195"/>
      <c r="H62" s="196"/>
      <c r="I62" s="75"/>
      <c r="J62" s="195"/>
      <c r="K62" s="196"/>
      <c r="L62" s="75"/>
      <c r="M62" s="195"/>
      <c r="N62" s="196"/>
      <c r="O62" s="75"/>
      <c r="P62" s="195"/>
      <c r="Q62" s="196"/>
      <c r="R62" s="75"/>
      <c r="S62" s="195"/>
      <c r="T62" s="196"/>
      <c r="U62" s="75"/>
    </row>
    <row r="63" spans="1:21" ht="15.75" thickBot="1" x14ac:dyDescent="0.3">
      <c r="A63" s="13"/>
      <c r="B63" s="72" t="s">
        <v>447</v>
      </c>
      <c r="C63" s="71"/>
      <c r="D63" s="197" t="s">
        <v>207</v>
      </c>
      <c r="E63" s="198">
        <v>13951</v>
      </c>
      <c r="F63" s="71"/>
      <c r="G63" s="197" t="s">
        <v>207</v>
      </c>
      <c r="H63" s="198">
        <v>4318</v>
      </c>
      <c r="I63" s="71"/>
      <c r="J63" s="197" t="s">
        <v>207</v>
      </c>
      <c r="K63" s="199">
        <v>-264</v>
      </c>
      <c r="L63" s="71"/>
      <c r="M63" s="197" t="s">
        <v>207</v>
      </c>
      <c r="N63" s="198">
        <v>-1890</v>
      </c>
      <c r="O63" s="71"/>
      <c r="P63" s="197" t="s">
        <v>207</v>
      </c>
      <c r="Q63" s="199" t="s">
        <v>219</v>
      </c>
      <c r="R63" s="71"/>
      <c r="S63" s="197" t="s">
        <v>207</v>
      </c>
      <c r="T63" s="198">
        <v>16115</v>
      </c>
      <c r="U63" s="71"/>
    </row>
    <row r="64" spans="1:21" ht="15.75" thickTop="1" x14ac:dyDescent="0.25">
      <c r="A64" s="13"/>
      <c r="B64" s="74"/>
      <c r="C64" s="75"/>
      <c r="D64" s="96"/>
      <c r="E64" s="97"/>
      <c r="F64" s="75"/>
      <c r="G64" s="96"/>
      <c r="H64" s="97"/>
      <c r="I64" s="75"/>
      <c r="J64" s="96"/>
      <c r="K64" s="97"/>
      <c r="L64" s="75"/>
      <c r="M64" s="96"/>
      <c r="N64" s="97"/>
      <c r="O64" s="75"/>
      <c r="P64" s="96"/>
      <c r="Q64" s="97"/>
      <c r="R64" s="75"/>
      <c r="S64" s="96"/>
      <c r="T64" s="97"/>
      <c r="U64" s="75"/>
    </row>
    <row r="65" spans="1:21" ht="15.75" thickBot="1" x14ac:dyDescent="0.3">
      <c r="A65" s="13"/>
      <c r="B65" s="200" t="s">
        <v>44</v>
      </c>
      <c r="C65" s="71"/>
      <c r="D65" s="197" t="s">
        <v>207</v>
      </c>
      <c r="E65" s="198">
        <v>971294</v>
      </c>
      <c r="F65" s="71"/>
      <c r="G65" s="197" t="s">
        <v>207</v>
      </c>
      <c r="H65" s="198">
        <v>44179</v>
      </c>
      <c r="I65" s="71"/>
      <c r="J65" s="197" t="s">
        <v>207</v>
      </c>
      <c r="K65" s="198">
        <v>1671</v>
      </c>
      <c r="L65" s="71"/>
      <c r="M65" s="197" t="s">
        <v>207</v>
      </c>
      <c r="N65" s="198">
        <v>15225</v>
      </c>
      <c r="O65" s="71"/>
      <c r="P65" s="197" t="s">
        <v>207</v>
      </c>
      <c r="Q65" s="198">
        <v>-17276</v>
      </c>
      <c r="R65" s="71"/>
      <c r="S65" s="197" t="s">
        <v>207</v>
      </c>
      <c r="T65" s="198">
        <v>1015093</v>
      </c>
      <c r="U65" s="71"/>
    </row>
    <row r="66" spans="1:21" ht="15.75" thickTop="1" x14ac:dyDescent="0.25">
      <c r="A66" s="13"/>
      <c r="B66" s="47"/>
      <c r="C66" s="47"/>
      <c r="D66" s="47"/>
      <c r="E66" s="47"/>
      <c r="F66" s="47"/>
      <c r="G66" s="47"/>
      <c r="H66" s="47"/>
      <c r="I66" s="47"/>
      <c r="J66" s="47"/>
      <c r="K66" s="47"/>
      <c r="L66" s="47"/>
      <c r="M66" s="47"/>
      <c r="N66" s="47"/>
      <c r="O66" s="47"/>
      <c r="P66" s="47"/>
      <c r="Q66" s="47"/>
      <c r="R66" s="47"/>
      <c r="S66" s="47"/>
      <c r="T66" s="47"/>
      <c r="U66" s="47"/>
    </row>
    <row r="67" spans="1:21" x14ac:dyDescent="0.25">
      <c r="A67" s="13"/>
      <c r="B67" s="66"/>
      <c r="C67" s="66"/>
      <c r="D67" s="92" t="s">
        <v>313</v>
      </c>
      <c r="E67" s="92"/>
      <c r="F67" s="66"/>
      <c r="G67" s="92" t="s">
        <v>431</v>
      </c>
      <c r="H67" s="92"/>
      <c r="I67" s="66"/>
      <c r="J67" s="92" t="s">
        <v>432</v>
      </c>
      <c r="K67" s="92"/>
      <c r="L67" s="66"/>
      <c r="M67" s="92"/>
      <c r="N67" s="92"/>
      <c r="O67" s="66"/>
      <c r="P67" s="92"/>
      <c r="Q67" s="92"/>
      <c r="R67" s="66"/>
      <c r="S67" s="92" t="s">
        <v>433</v>
      </c>
      <c r="T67" s="92"/>
      <c r="U67" s="66"/>
    </row>
    <row r="68" spans="1:21" ht="15.75" thickBot="1" x14ac:dyDescent="0.3">
      <c r="A68" s="13"/>
      <c r="B68" s="68" t="s">
        <v>224</v>
      </c>
      <c r="C68" s="66"/>
      <c r="D68" s="93" t="s">
        <v>434</v>
      </c>
      <c r="E68" s="93"/>
      <c r="F68" s="66"/>
      <c r="G68" s="93" t="s">
        <v>434</v>
      </c>
      <c r="H68" s="93"/>
      <c r="I68" s="66"/>
      <c r="J68" s="93" t="s">
        <v>435</v>
      </c>
      <c r="K68" s="93"/>
      <c r="L68" s="66"/>
      <c r="M68" s="93" t="s">
        <v>436</v>
      </c>
      <c r="N68" s="93"/>
      <c r="O68" s="66"/>
      <c r="P68" s="93" t="s">
        <v>437</v>
      </c>
      <c r="Q68" s="93"/>
      <c r="R68" s="66"/>
      <c r="S68" s="93" t="s">
        <v>438</v>
      </c>
      <c r="T68" s="93"/>
      <c r="U68" s="66"/>
    </row>
    <row r="69" spans="1:21" x14ac:dyDescent="0.25">
      <c r="A69" s="13"/>
      <c r="B69" s="66"/>
      <c r="C69" s="66"/>
      <c r="D69" s="94" t="s">
        <v>242</v>
      </c>
      <c r="E69" s="94"/>
      <c r="F69" s="94"/>
      <c r="G69" s="94"/>
      <c r="H69" s="94"/>
      <c r="I69" s="94"/>
      <c r="J69" s="94"/>
      <c r="K69" s="94"/>
      <c r="L69" s="94"/>
      <c r="M69" s="94"/>
      <c r="N69" s="94"/>
      <c r="O69" s="94"/>
      <c r="P69" s="94"/>
      <c r="Q69" s="94"/>
      <c r="R69" s="94"/>
      <c r="S69" s="94"/>
      <c r="T69" s="94"/>
      <c r="U69" s="66"/>
    </row>
    <row r="70" spans="1:21" x14ac:dyDescent="0.25">
      <c r="A70" s="13"/>
      <c r="B70" s="72" t="s">
        <v>439</v>
      </c>
      <c r="C70" s="71"/>
      <c r="D70" s="72"/>
      <c r="E70" s="73"/>
      <c r="F70" s="71"/>
      <c r="G70" s="72"/>
      <c r="H70" s="73"/>
      <c r="I70" s="71"/>
      <c r="J70" s="72"/>
      <c r="K70" s="73"/>
      <c r="L70" s="71"/>
      <c r="M70" s="72"/>
      <c r="N70" s="73"/>
      <c r="O70" s="71"/>
      <c r="P70" s="72"/>
      <c r="Q70" s="73"/>
      <c r="R70" s="71"/>
      <c r="S70" s="72"/>
      <c r="T70" s="73"/>
      <c r="U70" s="71"/>
    </row>
    <row r="71" spans="1:21" x14ac:dyDescent="0.25">
      <c r="A71" s="13"/>
      <c r="B71" s="180" t="s">
        <v>440</v>
      </c>
      <c r="C71" s="75"/>
      <c r="D71" s="74" t="s">
        <v>207</v>
      </c>
      <c r="E71" s="78">
        <v>26528</v>
      </c>
      <c r="F71" s="75"/>
      <c r="G71" s="74" t="s">
        <v>207</v>
      </c>
      <c r="H71" s="78">
        <v>1308</v>
      </c>
      <c r="I71" s="75"/>
      <c r="J71" s="74" t="s">
        <v>207</v>
      </c>
      <c r="K71" s="76" t="s">
        <v>219</v>
      </c>
      <c r="L71" s="75"/>
      <c r="M71" s="74" t="s">
        <v>207</v>
      </c>
      <c r="N71" s="76">
        <v>9</v>
      </c>
      <c r="O71" s="75"/>
      <c r="P71" s="74" t="s">
        <v>207</v>
      </c>
      <c r="Q71" s="76">
        <v>-862</v>
      </c>
      <c r="R71" s="75"/>
      <c r="S71" s="74" t="s">
        <v>207</v>
      </c>
      <c r="T71" s="78">
        <v>26983</v>
      </c>
      <c r="U71" s="75"/>
    </row>
    <row r="72" spans="1:21" x14ac:dyDescent="0.25">
      <c r="A72" s="13"/>
      <c r="B72" s="181" t="s">
        <v>86</v>
      </c>
      <c r="C72" s="71"/>
      <c r="D72" s="72"/>
      <c r="E72" s="73">
        <v>926</v>
      </c>
      <c r="F72" s="71"/>
      <c r="G72" s="72"/>
      <c r="H72" s="77">
        <v>17254</v>
      </c>
      <c r="I72" s="71"/>
      <c r="J72" s="72"/>
      <c r="K72" s="73" t="s">
        <v>219</v>
      </c>
      <c r="L72" s="71"/>
      <c r="M72" s="72"/>
      <c r="N72" s="73" t="s">
        <v>219</v>
      </c>
      <c r="O72" s="71"/>
      <c r="P72" s="72"/>
      <c r="Q72" s="73" t="s">
        <v>219</v>
      </c>
      <c r="R72" s="71"/>
      <c r="S72" s="72"/>
      <c r="T72" s="77">
        <v>18180</v>
      </c>
      <c r="U72" s="71"/>
    </row>
    <row r="73" spans="1:21" ht="15.75" thickBot="1" x14ac:dyDescent="0.3">
      <c r="A73" s="13"/>
      <c r="B73" s="180" t="s">
        <v>441</v>
      </c>
      <c r="C73" s="75"/>
      <c r="D73" s="87"/>
      <c r="E73" s="95">
        <v>1931</v>
      </c>
      <c r="F73" s="75"/>
      <c r="G73" s="87"/>
      <c r="H73" s="95">
        <v>3199</v>
      </c>
      <c r="I73" s="75"/>
      <c r="J73" s="87"/>
      <c r="K73" s="88">
        <v>737</v>
      </c>
      <c r="L73" s="75"/>
      <c r="M73" s="87"/>
      <c r="N73" s="95">
        <v>1087</v>
      </c>
      <c r="O73" s="75"/>
      <c r="P73" s="87"/>
      <c r="Q73" s="95">
        <v>-1188</v>
      </c>
      <c r="R73" s="75"/>
      <c r="S73" s="87"/>
      <c r="T73" s="95">
        <v>5766</v>
      </c>
      <c r="U73" s="75"/>
    </row>
    <row r="74" spans="1:21" ht="15.75" thickBot="1" x14ac:dyDescent="0.3">
      <c r="A74" s="13"/>
      <c r="B74" s="191" t="s">
        <v>442</v>
      </c>
      <c r="C74" s="71"/>
      <c r="D74" s="192"/>
      <c r="E74" s="193">
        <v>29385</v>
      </c>
      <c r="F74" s="71"/>
      <c r="G74" s="192"/>
      <c r="H74" s="193">
        <v>21761</v>
      </c>
      <c r="I74" s="71"/>
      <c r="J74" s="192"/>
      <c r="K74" s="194">
        <v>737</v>
      </c>
      <c r="L74" s="71"/>
      <c r="M74" s="192"/>
      <c r="N74" s="193">
        <v>1096</v>
      </c>
      <c r="O74" s="71"/>
      <c r="P74" s="192"/>
      <c r="Q74" s="193">
        <v>-2050</v>
      </c>
      <c r="R74" s="71"/>
      <c r="S74" s="192"/>
      <c r="T74" s="193">
        <v>50929</v>
      </c>
      <c r="U74" s="71"/>
    </row>
    <row r="75" spans="1:21" x14ac:dyDescent="0.25">
      <c r="A75" s="13"/>
      <c r="B75" s="74"/>
      <c r="C75" s="75"/>
      <c r="D75" s="195"/>
      <c r="E75" s="196"/>
      <c r="F75" s="75"/>
      <c r="G75" s="195"/>
      <c r="H75" s="196"/>
      <c r="I75" s="75"/>
      <c r="J75" s="195"/>
      <c r="K75" s="196"/>
      <c r="L75" s="75"/>
      <c r="M75" s="195"/>
      <c r="N75" s="196"/>
      <c r="O75" s="75"/>
      <c r="P75" s="195"/>
      <c r="Q75" s="196"/>
      <c r="R75" s="75"/>
      <c r="S75" s="195"/>
      <c r="T75" s="196"/>
      <c r="U75" s="75"/>
    </row>
    <row r="76" spans="1:21" x14ac:dyDescent="0.25">
      <c r="A76" s="13"/>
      <c r="B76" s="72" t="s">
        <v>443</v>
      </c>
      <c r="C76" s="71"/>
      <c r="D76" s="72"/>
      <c r="E76" s="73"/>
      <c r="F76" s="71"/>
      <c r="G76" s="72"/>
      <c r="H76" s="73"/>
      <c r="I76" s="71"/>
      <c r="J76" s="72"/>
      <c r="K76" s="73"/>
      <c r="L76" s="71"/>
      <c r="M76" s="72"/>
      <c r="N76" s="73"/>
      <c r="O76" s="71"/>
      <c r="P76" s="72"/>
      <c r="Q76" s="73"/>
      <c r="R76" s="71"/>
      <c r="S76" s="72"/>
      <c r="T76" s="73"/>
      <c r="U76" s="71"/>
    </row>
    <row r="77" spans="1:21" x14ac:dyDescent="0.25">
      <c r="A77" s="13"/>
      <c r="B77" s="180" t="s">
        <v>444</v>
      </c>
      <c r="C77" s="75"/>
      <c r="D77" s="74"/>
      <c r="E77" s="78">
        <v>2836</v>
      </c>
      <c r="F77" s="75"/>
      <c r="G77" s="74"/>
      <c r="H77" s="76">
        <v>556</v>
      </c>
      <c r="I77" s="75"/>
      <c r="J77" s="74"/>
      <c r="K77" s="76" t="s">
        <v>219</v>
      </c>
      <c r="L77" s="75"/>
      <c r="M77" s="74"/>
      <c r="N77" s="76">
        <v>401</v>
      </c>
      <c r="O77" s="75"/>
      <c r="P77" s="74"/>
      <c r="Q77" s="76">
        <v>-862</v>
      </c>
      <c r="R77" s="75"/>
      <c r="S77" s="74"/>
      <c r="T77" s="78">
        <v>2931</v>
      </c>
      <c r="U77" s="75"/>
    </row>
    <row r="78" spans="1:21" x14ac:dyDescent="0.25">
      <c r="A78" s="13"/>
      <c r="B78" s="181" t="s">
        <v>91</v>
      </c>
      <c r="C78" s="71"/>
      <c r="D78" s="72"/>
      <c r="E78" s="77">
        <v>8552</v>
      </c>
      <c r="F78" s="71"/>
      <c r="G78" s="72"/>
      <c r="H78" s="77">
        <v>11220</v>
      </c>
      <c r="I78" s="71"/>
      <c r="J78" s="72"/>
      <c r="K78" s="73">
        <v>768</v>
      </c>
      <c r="L78" s="71"/>
      <c r="M78" s="72"/>
      <c r="N78" s="73" t="s">
        <v>219</v>
      </c>
      <c r="O78" s="71"/>
      <c r="P78" s="72"/>
      <c r="Q78" s="73" t="s">
        <v>219</v>
      </c>
      <c r="R78" s="71"/>
      <c r="S78" s="72"/>
      <c r="T78" s="77">
        <v>20540</v>
      </c>
      <c r="U78" s="71"/>
    </row>
    <row r="79" spans="1:21" ht="15.75" thickBot="1" x14ac:dyDescent="0.3">
      <c r="A79" s="13"/>
      <c r="B79" s="180" t="s">
        <v>445</v>
      </c>
      <c r="C79" s="75"/>
      <c r="D79" s="87"/>
      <c r="E79" s="95">
        <v>5604</v>
      </c>
      <c r="F79" s="75"/>
      <c r="G79" s="87"/>
      <c r="H79" s="95">
        <v>5340</v>
      </c>
      <c r="I79" s="75"/>
      <c r="J79" s="87"/>
      <c r="K79" s="88">
        <v>532</v>
      </c>
      <c r="L79" s="75"/>
      <c r="M79" s="87"/>
      <c r="N79" s="95">
        <v>1672</v>
      </c>
      <c r="O79" s="75"/>
      <c r="P79" s="87"/>
      <c r="Q79" s="95">
        <v>-1188</v>
      </c>
      <c r="R79" s="75"/>
      <c r="S79" s="87"/>
      <c r="T79" s="95">
        <v>11960</v>
      </c>
      <c r="U79" s="75"/>
    </row>
    <row r="80" spans="1:21" ht="15.75" thickBot="1" x14ac:dyDescent="0.3">
      <c r="A80" s="13"/>
      <c r="B80" s="191" t="s">
        <v>446</v>
      </c>
      <c r="C80" s="71"/>
      <c r="D80" s="192"/>
      <c r="E80" s="193">
        <v>16992</v>
      </c>
      <c r="F80" s="71"/>
      <c r="G80" s="192"/>
      <c r="H80" s="193">
        <v>17116</v>
      </c>
      <c r="I80" s="71"/>
      <c r="J80" s="192"/>
      <c r="K80" s="193">
        <v>1300</v>
      </c>
      <c r="L80" s="71"/>
      <c r="M80" s="192"/>
      <c r="N80" s="193">
        <v>2073</v>
      </c>
      <c r="O80" s="71"/>
      <c r="P80" s="192"/>
      <c r="Q80" s="193">
        <v>-2050</v>
      </c>
      <c r="R80" s="71"/>
      <c r="S80" s="192"/>
      <c r="T80" s="193">
        <v>35431</v>
      </c>
      <c r="U80" s="71"/>
    </row>
    <row r="81" spans="1:21" x14ac:dyDescent="0.25">
      <c r="A81" s="13"/>
      <c r="B81" s="74"/>
      <c r="C81" s="75"/>
      <c r="D81" s="195"/>
      <c r="E81" s="196"/>
      <c r="F81" s="75"/>
      <c r="G81" s="195"/>
      <c r="H81" s="196"/>
      <c r="I81" s="75"/>
      <c r="J81" s="195"/>
      <c r="K81" s="196"/>
      <c r="L81" s="75"/>
      <c r="M81" s="195"/>
      <c r="N81" s="196"/>
      <c r="O81" s="75"/>
      <c r="P81" s="195"/>
      <c r="Q81" s="196"/>
      <c r="R81" s="75"/>
      <c r="S81" s="195"/>
      <c r="T81" s="196"/>
      <c r="U81" s="75"/>
    </row>
    <row r="82" spans="1:21" ht="15.75" thickBot="1" x14ac:dyDescent="0.3">
      <c r="A82" s="13"/>
      <c r="B82" s="72" t="s">
        <v>447</v>
      </c>
      <c r="C82" s="71"/>
      <c r="D82" s="197" t="s">
        <v>207</v>
      </c>
      <c r="E82" s="198">
        <v>12393</v>
      </c>
      <c r="F82" s="71"/>
      <c r="G82" s="197" t="s">
        <v>207</v>
      </c>
      <c r="H82" s="198">
        <v>4645</v>
      </c>
      <c r="I82" s="71"/>
      <c r="J82" s="197" t="s">
        <v>207</v>
      </c>
      <c r="K82" s="199">
        <v>-563</v>
      </c>
      <c r="L82" s="71"/>
      <c r="M82" s="197" t="s">
        <v>207</v>
      </c>
      <c r="N82" s="199">
        <v>-977</v>
      </c>
      <c r="O82" s="71"/>
      <c r="P82" s="197" t="s">
        <v>207</v>
      </c>
      <c r="Q82" s="199" t="s">
        <v>219</v>
      </c>
      <c r="R82" s="71"/>
      <c r="S82" s="197" t="s">
        <v>207</v>
      </c>
      <c r="T82" s="198">
        <v>15498</v>
      </c>
      <c r="U82" s="71"/>
    </row>
    <row r="83" spans="1:21" ht="15.75" thickTop="1" x14ac:dyDescent="0.25">
      <c r="A83" s="13"/>
      <c r="B83" s="74"/>
      <c r="C83" s="75"/>
      <c r="D83" s="96"/>
      <c r="E83" s="97"/>
      <c r="F83" s="75"/>
      <c r="G83" s="96"/>
      <c r="H83" s="97"/>
      <c r="I83" s="75"/>
      <c r="J83" s="96"/>
      <c r="K83" s="97"/>
      <c r="L83" s="75"/>
      <c r="M83" s="96"/>
      <c r="N83" s="97"/>
      <c r="O83" s="75"/>
      <c r="P83" s="96"/>
      <c r="Q83" s="97"/>
      <c r="R83" s="75"/>
      <c r="S83" s="96"/>
      <c r="T83" s="97"/>
      <c r="U83" s="75"/>
    </row>
    <row r="84" spans="1:21" ht="15.75" thickBot="1" x14ac:dyDescent="0.3">
      <c r="A84" s="13"/>
      <c r="B84" s="200" t="s">
        <v>44</v>
      </c>
      <c r="C84" s="71"/>
      <c r="D84" s="197" t="s">
        <v>207</v>
      </c>
      <c r="E84" s="198">
        <v>819143</v>
      </c>
      <c r="F84" s="71"/>
      <c r="G84" s="197" t="s">
        <v>207</v>
      </c>
      <c r="H84" s="198">
        <v>28325</v>
      </c>
      <c r="I84" s="71"/>
      <c r="J84" s="197" t="s">
        <v>207</v>
      </c>
      <c r="K84" s="198">
        <v>1108</v>
      </c>
      <c r="L84" s="71"/>
      <c r="M84" s="197" t="s">
        <v>207</v>
      </c>
      <c r="N84" s="198">
        <v>13329</v>
      </c>
      <c r="O84" s="71"/>
      <c r="P84" s="197" t="s">
        <v>207</v>
      </c>
      <c r="Q84" s="198">
        <v>-15341</v>
      </c>
      <c r="R84" s="71"/>
      <c r="S84" s="197" t="s">
        <v>207</v>
      </c>
      <c r="T84" s="198">
        <v>846564</v>
      </c>
      <c r="U84" s="71"/>
    </row>
    <row r="85" spans="1:21" ht="15.75" thickTop="1" x14ac:dyDescent="0.25">
      <c r="A85" s="13"/>
      <c r="B85" s="4"/>
    </row>
  </sheetData>
  <mergeCells count="65">
    <mergeCell ref="D69:T69"/>
    <mergeCell ref="A1:A2"/>
    <mergeCell ref="B1:U1"/>
    <mergeCell ref="B2:U2"/>
    <mergeCell ref="B3:U3"/>
    <mergeCell ref="A4:A85"/>
    <mergeCell ref="B4:U4"/>
    <mergeCell ref="B5:U5"/>
    <mergeCell ref="B6:U6"/>
    <mergeCell ref="B25:U25"/>
    <mergeCell ref="D68:E68"/>
    <mergeCell ref="G68:H68"/>
    <mergeCell ref="J68:K68"/>
    <mergeCell ref="M68:N68"/>
    <mergeCell ref="P68:Q68"/>
    <mergeCell ref="S68:T68"/>
    <mergeCell ref="D50:T50"/>
    <mergeCell ref="D67:E67"/>
    <mergeCell ref="G67:H67"/>
    <mergeCell ref="J67:K67"/>
    <mergeCell ref="M67:N67"/>
    <mergeCell ref="P67:Q67"/>
    <mergeCell ref="S67:T67"/>
    <mergeCell ref="B66:U66"/>
    <mergeCell ref="D49:E49"/>
    <mergeCell ref="G49:H49"/>
    <mergeCell ref="J49:K49"/>
    <mergeCell ref="M49:N49"/>
    <mergeCell ref="P49:Q49"/>
    <mergeCell ref="S49:T49"/>
    <mergeCell ref="D28:T28"/>
    <mergeCell ref="D48:E48"/>
    <mergeCell ref="G48:H48"/>
    <mergeCell ref="J48:K48"/>
    <mergeCell ref="M48:N48"/>
    <mergeCell ref="P48:Q48"/>
    <mergeCell ref="S48:T48"/>
    <mergeCell ref="B45:U45"/>
    <mergeCell ref="B46:U46"/>
    <mergeCell ref="B47:U47"/>
    <mergeCell ref="D27:E27"/>
    <mergeCell ref="G27:H27"/>
    <mergeCell ref="J27:K27"/>
    <mergeCell ref="M27:N27"/>
    <mergeCell ref="P27:Q27"/>
    <mergeCell ref="S27:T27"/>
    <mergeCell ref="D9:T9"/>
    <mergeCell ref="D26:E26"/>
    <mergeCell ref="G26:H26"/>
    <mergeCell ref="J26:K26"/>
    <mergeCell ref="M26:N26"/>
    <mergeCell ref="P26:Q26"/>
    <mergeCell ref="S26:T26"/>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7.28515625" customWidth="1"/>
    <col min="4" max="4" width="3.42578125" customWidth="1"/>
    <col min="5" max="5" width="31.5703125" customWidth="1"/>
    <col min="6" max="6" width="17.28515625" customWidth="1"/>
    <col min="7" max="7" width="3.42578125" customWidth="1"/>
    <col min="8" max="8" width="31.5703125" customWidth="1"/>
    <col min="9" max="9" width="17.2851562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1</v>
      </c>
      <c r="B3" s="44" t="s">
        <v>5</v>
      </c>
      <c r="C3" s="44"/>
      <c r="D3" s="44"/>
      <c r="E3" s="44"/>
      <c r="F3" s="44"/>
      <c r="G3" s="44"/>
      <c r="H3" s="44"/>
      <c r="I3" s="44"/>
    </row>
    <row r="4" spans="1:9" ht="15" customHeight="1" x14ac:dyDescent="0.25">
      <c r="A4" s="13" t="s">
        <v>647</v>
      </c>
      <c r="B4" s="44" t="s">
        <v>5</v>
      </c>
      <c r="C4" s="44"/>
      <c r="D4" s="44"/>
      <c r="E4" s="44"/>
      <c r="F4" s="44"/>
      <c r="G4" s="44"/>
      <c r="H4" s="44"/>
      <c r="I4" s="44"/>
    </row>
    <row r="5" spans="1:9" ht="38.25" customHeight="1" x14ac:dyDescent="0.25">
      <c r="A5" s="13"/>
      <c r="B5" s="46" t="s">
        <v>454</v>
      </c>
      <c r="C5" s="46"/>
      <c r="D5" s="46"/>
      <c r="E5" s="46"/>
      <c r="F5" s="46"/>
      <c r="G5" s="46"/>
      <c r="H5" s="46"/>
      <c r="I5" s="46"/>
    </row>
    <row r="6" spans="1:9" x14ac:dyDescent="0.25">
      <c r="A6" s="13"/>
      <c r="B6" s="105"/>
      <c r="C6" s="105"/>
      <c r="D6" s="105"/>
      <c r="E6" s="105"/>
      <c r="F6" s="105"/>
      <c r="G6" s="105"/>
      <c r="H6" s="105"/>
      <c r="I6" s="105"/>
    </row>
    <row r="7" spans="1:9" x14ac:dyDescent="0.25">
      <c r="A7" s="13"/>
      <c r="B7" s="14"/>
      <c r="C7" s="14"/>
      <c r="D7" s="14"/>
      <c r="E7" s="14" t="s">
        <v>455</v>
      </c>
      <c r="F7" s="14"/>
      <c r="G7" s="14"/>
      <c r="H7" s="14" t="s">
        <v>455</v>
      </c>
      <c r="I7" s="14"/>
    </row>
    <row r="8" spans="1:9" x14ac:dyDescent="0.25">
      <c r="A8" s="13"/>
      <c r="B8" s="14"/>
      <c r="C8" s="14"/>
      <c r="D8" s="14"/>
      <c r="E8" s="14" t="s">
        <v>456</v>
      </c>
      <c r="F8" s="14"/>
      <c r="G8" s="14"/>
      <c r="H8" s="14" t="s">
        <v>456</v>
      </c>
      <c r="I8" s="14"/>
    </row>
    <row r="9" spans="1:9" ht="15.75" thickBot="1" x14ac:dyDescent="0.3">
      <c r="A9" s="13"/>
      <c r="B9" s="14"/>
      <c r="C9" s="14"/>
      <c r="D9" s="15"/>
      <c r="E9" s="15" t="s">
        <v>200</v>
      </c>
      <c r="F9" s="14"/>
      <c r="G9" s="15"/>
      <c r="H9" s="15" t="s">
        <v>224</v>
      </c>
      <c r="I9" s="14"/>
    </row>
    <row r="10" spans="1:9" x14ac:dyDescent="0.25">
      <c r="A10" s="13"/>
      <c r="B10" s="14"/>
      <c r="C10" s="14"/>
      <c r="D10" s="14"/>
      <c r="E10" s="57" t="s">
        <v>457</v>
      </c>
      <c r="F10" s="57"/>
      <c r="G10" s="57"/>
      <c r="H10" s="57"/>
      <c r="I10" s="14"/>
    </row>
    <row r="11" spans="1:9" x14ac:dyDescent="0.25">
      <c r="A11" s="13"/>
      <c r="B11" s="14"/>
      <c r="C11" s="14"/>
      <c r="D11" s="14"/>
      <c r="E11" s="14"/>
      <c r="F11" s="14"/>
      <c r="G11" s="14"/>
      <c r="H11" s="14"/>
      <c r="I11" s="14"/>
    </row>
    <row r="12" spans="1:9" x14ac:dyDescent="0.25">
      <c r="A12" s="13"/>
      <c r="B12" s="17" t="s">
        <v>458</v>
      </c>
      <c r="C12" s="18"/>
      <c r="D12" s="17"/>
      <c r="E12" s="19"/>
      <c r="F12" s="18"/>
      <c r="G12" s="17"/>
      <c r="H12" s="19"/>
      <c r="I12" s="18"/>
    </row>
    <row r="13" spans="1:9" ht="15.75" thickBot="1" x14ac:dyDescent="0.3">
      <c r="A13" s="13"/>
      <c r="B13" s="62" t="s">
        <v>105</v>
      </c>
      <c r="C13" s="21"/>
      <c r="D13" s="37" t="s">
        <v>207</v>
      </c>
      <c r="E13" s="38">
        <v>4932</v>
      </c>
      <c r="F13" s="21"/>
      <c r="G13" s="37" t="s">
        <v>207</v>
      </c>
      <c r="H13" s="38">
        <v>2805</v>
      </c>
      <c r="I13" s="21"/>
    </row>
    <row r="14" spans="1:9" ht="16.5" thickTop="1" thickBot="1" x14ac:dyDescent="0.3">
      <c r="A14" s="13"/>
      <c r="B14" s="17" t="s">
        <v>459</v>
      </c>
      <c r="C14" s="18"/>
      <c r="D14" s="201"/>
      <c r="E14" s="202">
        <v>10440986</v>
      </c>
      <c r="F14" s="18"/>
      <c r="G14" s="201"/>
      <c r="H14" s="202">
        <v>10306865</v>
      </c>
      <c r="I14" s="18"/>
    </row>
    <row r="15" spans="1:9" ht="15.75" thickTop="1" x14ac:dyDescent="0.25">
      <c r="A15" s="13"/>
      <c r="B15" s="20"/>
      <c r="C15" s="21"/>
      <c r="D15" s="203"/>
      <c r="E15" s="112"/>
      <c r="F15" s="21"/>
      <c r="G15" s="203"/>
      <c r="H15" s="112"/>
      <c r="I15" s="21"/>
    </row>
    <row r="16" spans="1:9" ht="15.75" thickBot="1" x14ac:dyDescent="0.3">
      <c r="A16" s="13"/>
      <c r="B16" s="17" t="s">
        <v>460</v>
      </c>
      <c r="C16" s="18"/>
      <c r="D16" s="204" t="s">
        <v>207</v>
      </c>
      <c r="E16" s="205">
        <v>0.47</v>
      </c>
      <c r="F16" s="18"/>
      <c r="G16" s="204" t="s">
        <v>207</v>
      </c>
      <c r="H16" s="205">
        <v>0.27</v>
      </c>
      <c r="I16" s="18"/>
    </row>
    <row r="17" spans="1:9" ht="15.75" thickTop="1" x14ac:dyDescent="0.25">
      <c r="A17" s="13"/>
      <c r="B17" s="20"/>
      <c r="C17" s="21"/>
      <c r="D17" s="203"/>
      <c r="E17" s="112"/>
      <c r="F17" s="21"/>
      <c r="G17" s="203"/>
      <c r="H17" s="112"/>
      <c r="I17" s="21"/>
    </row>
    <row r="18" spans="1:9" x14ac:dyDescent="0.25">
      <c r="A18" s="13"/>
      <c r="B18" s="17" t="s">
        <v>461</v>
      </c>
      <c r="C18" s="18"/>
      <c r="D18" s="17"/>
      <c r="E18" s="19"/>
      <c r="F18" s="18"/>
      <c r="G18" s="17"/>
      <c r="H18" s="19"/>
      <c r="I18" s="18"/>
    </row>
    <row r="19" spans="1:9" ht="15.75" thickBot="1" x14ac:dyDescent="0.3">
      <c r="A19" s="13"/>
      <c r="B19" s="62" t="s">
        <v>105</v>
      </c>
      <c r="C19" s="21"/>
      <c r="D19" s="37" t="s">
        <v>207</v>
      </c>
      <c r="E19" s="38">
        <v>4932</v>
      </c>
      <c r="F19" s="21"/>
      <c r="G19" s="37" t="s">
        <v>207</v>
      </c>
      <c r="H19" s="38">
        <v>2805</v>
      </c>
      <c r="I19" s="21"/>
    </row>
    <row r="20" spans="1:9" ht="15.75" thickTop="1" x14ac:dyDescent="0.25">
      <c r="A20" s="13"/>
      <c r="B20" s="17" t="s">
        <v>459</v>
      </c>
      <c r="C20" s="18"/>
      <c r="D20" s="40"/>
      <c r="E20" s="206">
        <v>10440986</v>
      </c>
      <c r="F20" s="18"/>
      <c r="G20" s="40"/>
      <c r="H20" s="206">
        <v>10306865</v>
      </c>
      <c r="I20" s="18"/>
    </row>
    <row r="21" spans="1:9" ht="15.75" thickBot="1" x14ac:dyDescent="0.3">
      <c r="A21" s="13"/>
      <c r="B21" s="20" t="s">
        <v>462</v>
      </c>
      <c r="C21" s="21"/>
      <c r="D21" s="33"/>
      <c r="E21" s="34">
        <v>35064</v>
      </c>
      <c r="F21" s="21"/>
      <c r="G21" s="33"/>
      <c r="H21" s="34">
        <v>82199</v>
      </c>
      <c r="I21" s="21"/>
    </row>
    <row r="22" spans="1:9" ht="27" thickBot="1" x14ac:dyDescent="0.3">
      <c r="A22" s="13"/>
      <c r="B22" s="17" t="s">
        <v>463</v>
      </c>
      <c r="C22" s="18"/>
      <c r="D22" s="64"/>
      <c r="E22" s="65">
        <v>10476050</v>
      </c>
      <c r="F22" s="18"/>
      <c r="G22" s="64"/>
      <c r="H22" s="65">
        <v>10389064</v>
      </c>
      <c r="I22" s="18"/>
    </row>
    <row r="23" spans="1:9" ht="15.75" thickTop="1" x14ac:dyDescent="0.25">
      <c r="A23" s="13"/>
      <c r="B23" s="20"/>
      <c r="C23" s="21"/>
      <c r="D23" s="203"/>
      <c r="E23" s="112"/>
      <c r="F23" s="21"/>
      <c r="G23" s="203"/>
      <c r="H23" s="112"/>
      <c r="I23" s="21"/>
    </row>
    <row r="24" spans="1:9" ht="15.75" thickBot="1" x14ac:dyDescent="0.3">
      <c r="A24" s="13"/>
      <c r="B24" s="17" t="s">
        <v>464</v>
      </c>
      <c r="C24" s="18"/>
      <c r="D24" s="204" t="s">
        <v>207</v>
      </c>
      <c r="E24" s="205">
        <v>0.47</v>
      </c>
      <c r="F24" s="18"/>
      <c r="G24" s="204" t="s">
        <v>207</v>
      </c>
      <c r="H24" s="205">
        <v>0.27</v>
      </c>
      <c r="I24" s="18"/>
    </row>
    <row r="25" spans="1:9" ht="15.75" thickTop="1" x14ac:dyDescent="0.25">
      <c r="A25" s="13"/>
      <c r="B25" s="47"/>
      <c r="C25" s="47"/>
      <c r="D25" s="47"/>
      <c r="E25" s="47"/>
      <c r="F25" s="47"/>
      <c r="G25" s="47"/>
      <c r="H25" s="47"/>
      <c r="I25" s="47"/>
    </row>
    <row r="26" spans="1:9" x14ac:dyDescent="0.25">
      <c r="A26" s="13"/>
      <c r="B26" s="14"/>
      <c r="C26" s="14"/>
      <c r="D26" s="14"/>
      <c r="E26" s="14" t="s">
        <v>465</v>
      </c>
      <c r="F26" s="14"/>
      <c r="G26" s="14"/>
      <c r="H26" s="14" t="s">
        <v>465</v>
      </c>
      <c r="I26" s="14"/>
    </row>
    <row r="27" spans="1:9" x14ac:dyDescent="0.25">
      <c r="A27" s="13"/>
      <c r="B27" s="14"/>
      <c r="C27" s="14"/>
      <c r="D27" s="14"/>
      <c r="E27" s="14" t="s">
        <v>456</v>
      </c>
      <c r="F27" s="14"/>
      <c r="G27" s="14"/>
      <c r="H27" s="14" t="s">
        <v>456</v>
      </c>
      <c r="I27" s="14"/>
    </row>
    <row r="28" spans="1:9" ht="15.75" thickBot="1" x14ac:dyDescent="0.3">
      <c r="A28" s="13"/>
      <c r="B28" s="14"/>
      <c r="C28" s="14"/>
      <c r="D28" s="15"/>
      <c r="E28" s="15" t="s">
        <v>200</v>
      </c>
      <c r="F28" s="14"/>
      <c r="G28" s="15"/>
      <c r="H28" s="15" t="s">
        <v>224</v>
      </c>
      <c r="I28" s="14"/>
    </row>
    <row r="29" spans="1:9" x14ac:dyDescent="0.25">
      <c r="A29" s="13"/>
      <c r="B29" s="14"/>
      <c r="C29" s="14"/>
      <c r="D29" s="57" t="s">
        <v>457</v>
      </c>
      <c r="E29" s="57"/>
      <c r="F29" s="57"/>
      <c r="G29" s="57"/>
      <c r="H29" s="57"/>
      <c r="I29" s="14"/>
    </row>
    <row r="30" spans="1:9" x14ac:dyDescent="0.25">
      <c r="A30" s="13"/>
      <c r="B30" s="14"/>
      <c r="C30" s="14"/>
      <c r="D30" s="14"/>
      <c r="E30" s="14"/>
      <c r="F30" s="14"/>
      <c r="G30" s="14"/>
      <c r="H30" s="14"/>
      <c r="I30" s="14"/>
    </row>
    <row r="31" spans="1:9" x14ac:dyDescent="0.25">
      <c r="A31" s="13"/>
      <c r="B31" s="17" t="s">
        <v>458</v>
      </c>
      <c r="C31" s="18"/>
      <c r="D31" s="17"/>
      <c r="E31" s="19"/>
      <c r="F31" s="18"/>
      <c r="G31" s="17"/>
      <c r="H31" s="19"/>
      <c r="I31" s="18"/>
    </row>
    <row r="32" spans="1:9" ht="15.75" thickBot="1" x14ac:dyDescent="0.3">
      <c r="A32" s="13"/>
      <c r="B32" s="62" t="s">
        <v>105</v>
      </c>
      <c r="C32" s="21"/>
      <c r="D32" s="37" t="s">
        <v>207</v>
      </c>
      <c r="E32" s="38">
        <v>10410</v>
      </c>
      <c r="F32" s="21"/>
      <c r="G32" s="37" t="s">
        <v>207</v>
      </c>
      <c r="H32" s="38">
        <v>10013</v>
      </c>
      <c r="I32" s="21"/>
    </row>
    <row r="33" spans="1:9" ht="16.5" thickTop="1" thickBot="1" x14ac:dyDescent="0.3">
      <c r="A33" s="13"/>
      <c r="B33" s="17" t="s">
        <v>459</v>
      </c>
      <c r="C33" s="18"/>
      <c r="D33" s="201"/>
      <c r="E33" s="202">
        <v>10414384</v>
      </c>
      <c r="F33" s="18"/>
      <c r="G33" s="201"/>
      <c r="H33" s="202">
        <v>10312017</v>
      </c>
      <c r="I33" s="18"/>
    </row>
    <row r="34" spans="1:9" ht="15.75" thickTop="1" x14ac:dyDescent="0.25">
      <c r="A34" s="13"/>
      <c r="B34" s="20"/>
      <c r="C34" s="21"/>
      <c r="D34" s="203"/>
      <c r="E34" s="112"/>
      <c r="F34" s="21"/>
      <c r="G34" s="203"/>
      <c r="H34" s="112"/>
      <c r="I34" s="21"/>
    </row>
    <row r="35" spans="1:9" ht="15.75" thickBot="1" x14ac:dyDescent="0.3">
      <c r="A35" s="13"/>
      <c r="B35" s="17" t="s">
        <v>460</v>
      </c>
      <c r="C35" s="18"/>
      <c r="D35" s="204" t="s">
        <v>207</v>
      </c>
      <c r="E35" s="205">
        <v>0.99</v>
      </c>
      <c r="F35" s="18"/>
      <c r="G35" s="204" t="s">
        <v>207</v>
      </c>
      <c r="H35" s="205">
        <v>0.97</v>
      </c>
      <c r="I35" s="18"/>
    </row>
    <row r="36" spans="1:9" ht="15.75" thickTop="1" x14ac:dyDescent="0.25">
      <c r="A36" s="13"/>
      <c r="B36" s="20"/>
      <c r="C36" s="21"/>
      <c r="D36" s="203"/>
      <c r="E36" s="112"/>
      <c r="F36" s="21"/>
      <c r="G36" s="203"/>
      <c r="H36" s="112"/>
      <c r="I36" s="21"/>
    </row>
    <row r="37" spans="1:9" x14ac:dyDescent="0.25">
      <c r="A37" s="13"/>
      <c r="B37" s="17" t="s">
        <v>461</v>
      </c>
      <c r="C37" s="18"/>
      <c r="D37" s="17"/>
      <c r="E37" s="19"/>
      <c r="F37" s="18"/>
      <c r="G37" s="17"/>
      <c r="H37" s="19"/>
      <c r="I37" s="18"/>
    </row>
    <row r="38" spans="1:9" ht="15.75" thickBot="1" x14ac:dyDescent="0.3">
      <c r="A38" s="13"/>
      <c r="B38" s="62" t="s">
        <v>105</v>
      </c>
      <c r="C38" s="21"/>
      <c r="D38" s="37" t="s">
        <v>207</v>
      </c>
      <c r="E38" s="38">
        <v>10410</v>
      </c>
      <c r="F38" s="21"/>
      <c r="G38" s="37" t="s">
        <v>207</v>
      </c>
      <c r="H38" s="38">
        <v>10013</v>
      </c>
      <c r="I38" s="21"/>
    </row>
    <row r="39" spans="1:9" ht="15.75" thickTop="1" x14ac:dyDescent="0.25">
      <c r="A39" s="13"/>
      <c r="B39" s="17" t="s">
        <v>459</v>
      </c>
      <c r="C39" s="18"/>
      <c r="D39" s="40"/>
      <c r="E39" s="206">
        <v>10414384</v>
      </c>
      <c r="F39" s="18"/>
      <c r="G39" s="40"/>
      <c r="H39" s="206">
        <v>10312017</v>
      </c>
      <c r="I39" s="18"/>
    </row>
    <row r="40" spans="1:9" ht="15.75" thickBot="1" x14ac:dyDescent="0.3">
      <c r="A40" s="13"/>
      <c r="B40" s="20" t="s">
        <v>462</v>
      </c>
      <c r="C40" s="21"/>
      <c r="D40" s="33"/>
      <c r="E40" s="34">
        <v>44899</v>
      </c>
      <c r="F40" s="21"/>
      <c r="G40" s="33"/>
      <c r="H40" s="34">
        <v>90161</v>
      </c>
      <c r="I40" s="21"/>
    </row>
    <row r="41" spans="1:9" ht="27" thickBot="1" x14ac:dyDescent="0.3">
      <c r="A41" s="13"/>
      <c r="B41" s="17" t="s">
        <v>463</v>
      </c>
      <c r="C41" s="18"/>
      <c r="D41" s="64"/>
      <c r="E41" s="65">
        <v>10459283</v>
      </c>
      <c r="F41" s="18"/>
      <c r="G41" s="64"/>
      <c r="H41" s="65">
        <v>10402178</v>
      </c>
      <c r="I41" s="18"/>
    </row>
    <row r="42" spans="1:9" ht="15.75" thickTop="1" x14ac:dyDescent="0.25">
      <c r="A42" s="13"/>
      <c r="B42" s="20"/>
      <c r="C42" s="21"/>
      <c r="D42" s="203"/>
      <c r="E42" s="112"/>
      <c r="F42" s="21"/>
      <c r="G42" s="203"/>
      <c r="H42" s="112"/>
      <c r="I42" s="21"/>
    </row>
    <row r="43" spans="1:9" ht="15.75" thickBot="1" x14ac:dyDescent="0.3">
      <c r="A43" s="13"/>
      <c r="B43" s="17" t="s">
        <v>464</v>
      </c>
      <c r="C43" s="18"/>
      <c r="D43" s="204" t="s">
        <v>207</v>
      </c>
      <c r="E43" s="205">
        <v>0.99</v>
      </c>
      <c r="F43" s="18"/>
      <c r="G43" s="204" t="s">
        <v>207</v>
      </c>
      <c r="H43" s="205">
        <v>0.96</v>
      </c>
      <c r="I43" s="18"/>
    </row>
    <row r="44" spans="1:9" ht="15.75" thickTop="1" x14ac:dyDescent="0.25">
      <c r="A44" s="13"/>
      <c r="B44" s="4"/>
    </row>
  </sheetData>
  <mergeCells count="11">
    <mergeCell ref="B25:I25"/>
    <mergeCell ref="E10:H10"/>
    <mergeCell ref="D29:H29"/>
    <mergeCell ref="A1:A2"/>
    <mergeCell ref="B1:I1"/>
    <mergeCell ref="B2:I2"/>
    <mergeCell ref="B3:I3"/>
    <mergeCell ref="A4:A4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3" width="36.5703125" bestFit="1" customWidth="1"/>
    <col min="4" max="4" width="3.28515625" customWidth="1"/>
    <col min="5" max="5" width="12" customWidth="1"/>
    <col min="6" max="6" width="14.5703125" customWidth="1"/>
    <col min="7" max="7" width="32.5703125" customWidth="1"/>
    <col min="8" max="8" width="10.28515625" customWidth="1"/>
    <col min="9" max="9" width="31.5703125" customWidth="1"/>
    <col min="10" max="10" width="2.85546875" customWidth="1"/>
    <col min="11" max="11" width="10.28515625" customWidth="1"/>
    <col min="12" max="12" width="14.140625" customWidth="1"/>
    <col min="13" max="13" width="3" customWidth="1"/>
    <col min="14" max="14" width="10.7109375" customWidth="1"/>
    <col min="15" max="15" width="14.5703125"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4" t="s">
        <v>5</v>
      </c>
      <c r="C3" s="44"/>
      <c r="D3" s="44"/>
      <c r="E3" s="44"/>
      <c r="F3" s="44"/>
      <c r="G3" s="44"/>
      <c r="H3" s="44"/>
      <c r="I3" s="44"/>
      <c r="J3" s="44"/>
      <c r="K3" s="44"/>
      <c r="L3" s="44"/>
      <c r="M3" s="44"/>
      <c r="N3" s="44"/>
      <c r="O3" s="44"/>
    </row>
    <row r="4" spans="1:15" ht="15" customHeight="1" x14ac:dyDescent="0.25">
      <c r="A4" s="13" t="s">
        <v>649</v>
      </c>
      <c r="B4" s="44" t="s">
        <v>5</v>
      </c>
      <c r="C4" s="44"/>
      <c r="D4" s="44"/>
      <c r="E4" s="44"/>
      <c r="F4" s="44"/>
      <c r="G4" s="44"/>
      <c r="H4" s="44"/>
      <c r="I4" s="44"/>
      <c r="J4" s="44"/>
      <c r="K4" s="44"/>
      <c r="L4" s="44"/>
      <c r="M4" s="44"/>
      <c r="N4" s="44"/>
      <c r="O4" s="44"/>
    </row>
    <row r="5" spans="1:15" ht="30" customHeight="1" x14ac:dyDescent="0.25">
      <c r="A5" s="13"/>
      <c r="B5" s="99" t="s">
        <v>500</v>
      </c>
      <c r="C5" s="99"/>
      <c r="D5" s="99"/>
      <c r="E5" s="99"/>
      <c r="F5" s="99"/>
      <c r="G5" s="99"/>
      <c r="H5" s="99"/>
      <c r="I5" s="99"/>
      <c r="J5" s="99"/>
      <c r="K5" s="99"/>
      <c r="L5" s="99"/>
      <c r="M5" s="99"/>
      <c r="N5" s="99"/>
      <c r="O5" s="99"/>
    </row>
    <row r="6" spans="1:15" x14ac:dyDescent="0.25">
      <c r="A6" s="13"/>
      <c r="B6" s="100"/>
      <c r="C6" s="100"/>
      <c r="D6" s="100"/>
      <c r="E6" s="100"/>
      <c r="F6" s="100"/>
      <c r="G6" s="100"/>
      <c r="H6" s="100"/>
      <c r="I6" s="100"/>
      <c r="J6" s="100"/>
      <c r="K6" s="100"/>
      <c r="L6" s="100"/>
      <c r="M6" s="100"/>
      <c r="N6" s="100"/>
      <c r="O6" s="100"/>
    </row>
    <row r="7" spans="1:15" x14ac:dyDescent="0.25">
      <c r="A7" s="13"/>
      <c r="B7" s="14"/>
      <c r="C7" s="14"/>
      <c r="D7" s="25" t="s">
        <v>501</v>
      </c>
      <c r="E7" s="25"/>
      <c r="F7" s="25"/>
      <c r="G7" s="25"/>
      <c r="H7" s="25"/>
      <c r="I7" s="25"/>
      <c r="J7" s="25"/>
      <c r="K7" s="25"/>
      <c r="L7" s="25"/>
      <c r="M7" s="25"/>
      <c r="N7" s="25"/>
      <c r="O7" s="14"/>
    </row>
    <row r="8" spans="1:15" ht="15.75" thickBot="1" x14ac:dyDescent="0.3">
      <c r="A8" s="13"/>
      <c r="B8" s="56"/>
      <c r="C8" s="14"/>
      <c r="D8" s="26" t="s">
        <v>502</v>
      </c>
      <c r="E8" s="26"/>
      <c r="F8" s="26"/>
      <c r="G8" s="26"/>
      <c r="H8" s="26"/>
      <c r="I8" s="26"/>
      <c r="J8" s="26"/>
      <c r="K8" s="26"/>
      <c r="L8" s="26"/>
      <c r="M8" s="26"/>
      <c r="N8" s="26"/>
      <c r="O8" s="14"/>
    </row>
    <row r="9" spans="1:15" x14ac:dyDescent="0.25">
      <c r="A9" s="13"/>
      <c r="B9" s="211" t="s">
        <v>503</v>
      </c>
      <c r="C9" s="25"/>
      <c r="D9" s="27" t="s">
        <v>504</v>
      </c>
      <c r="E9" s="27"/>
      <c r="F9" s="27"/>
      <c r="G9" s="27" t="s">
        <v>505</v>
      </c>
      <c r="H9" s="27"/>
      <c r="I9" s="27"/>
      <c r="J9" s="27" t="s">
        <v>436</v>
      </c>
      <c r="K9" s="27"/>
      <c r="L9" s="27"/>
      <c r="M9" s="27" t="s">
        <v>511</v>
      </c>
      <c r="N9" s="27"/>
      <c r="O9" s="25"/>
    </row>
    <row r="10" spans="1:15" x14ac:dyDescent="0.25">
      <c r="A10" s="13"/>
      <c r="B10" s="211"/>
      <c r="C10" s="25"/>
      <c r="D10" s="25" t="s">
        <v>216</v>
      </c>
      <c r="E10" s="25"/>
      <c r="F10" s="58"/>
      <c r="G10" s="25" t="s">
        <v>506</v>
      </c>
      <c r="H10" s="25"/>
      <c r="I10" s="58"/>
      <c r="J10" s="25" t="s">
        <v>509</v>
      </c>
      <c r="K10" s="25"/>
      <c r="L10" s="58"/>
      <c r="M10" s="25" t="s">
        <v>512</v>
      </c>
      <c r="N10" s="25"/>
      <c r="O10" s="25"/>
    </row>
    <row r="11" spans="1:15" x14ac:dyDescent="0.25">
      <c r="A11" s="13"/>
      <c r="B11" s="211"/>
      <c r="C11" s="25"/>
      <c r="D11" s="179"/>
      <c r="E11" s="179"/>
      <c r="F11" s="58"/>
      <c r="G11" s="25" t="s">
        <v>507</v>
      </c>
      <c r="H11" s="25"/>
      <c r="I11" s="58"/>
      <c r="J11" s="25" t="s">
        <v>510</v>
      </c>
      <c r="K11" s="25"/>
      <c r="L11" s="58"/>
      <c r="M11" s="25" t="s">
        <v>513</v>
      </c>
      <c r="N11" s="25"/>
      <c r="O11" s="25"/>
    </row>
    <row r="12" spans="1:15" ht="15.75" thickBot="1" x14ac:dyDescent="0.3">
      <c r="A12" s="13"/>
      <c r="B12" s="211"/>
      <c r="C12" s="25"/>
      <c r="D12" s="60"/>
      <c r="E12" s="60"/>
      <c r="F12" s="58"/>
      <c r="G12" s="26" t="s">
        <v>508</v>
      </c>
      <c r="H12" s="26"/>
      <c r="I12" s="58"/>
      <c r="J12" s="60"/>
      <c r="K12" s="60"/>
      <c r="L12" s="58"/>
      <c r="M12" s="60"/>
      <c r="N12" s="60"/>
      <c r="O12" s="25"/>
    </row>
    <row r="13" spans="1:15" x14ac:dyDescent="0.25">
      <c r="A13" s="13"/>
      <c r="B13" s="56" t="s">
        <v>514</v>
      </c>
      <c r="C13" s="14"/>
      <c r="D13" s="57" t="s">
        <v>242</v>
      </c>
      <c r="E13" s="57"/>
      <c r="F13" s="57"/>
      <c r="G13" s="57"/>
      <c r="H13" s="57"/>
      <c r="I13" s="57"/>
      <c r="J13" s="57"/>
      <c r="K13" s="57"/>
      <c r="L13" s="57"/>
      <c r="M13" s="57"/>
      <c r="N13" s="57"/>
      <c r="O13" s="14"/>
    </row>
    <row r="14" spans="1:15" x14ac:dyDescent="0.25">
      <c r="A14" s="13"/>
      <c r="B14" s="17" t="s">
        <v>515</v>
      </c>
      <c r="C14" s="18"/>
      <c r="D14" s="17"/>
      <c r="E14" s="19"/>
      <c r="F14" s="18"/>
      <c r="G14" s="17"/>
      <c r="H14" s="19"/>
      <c r="I14" s="18"/>
      <c r="J14" s="17"/>
      <c r="K14" s="19"/>
      <c r="L14" s="18"/>
      <c r="M14" s="17"/>
      <c r="N14" s="19"/>
      <c r="O14" s="18"/>
    </row>
    <row r="15" spans="1:15" x14ac:dyDescent="0.25">
      <c r="A15" s="13"/>
      <c r="B15" s="62" t="s">
        <v>516</v>
      </c>
      <c r="C15" s="21"/>
      <c r="D15" s="20" t="s">
        <v>207</v>
      </c>
      <c r="E15" s="23">
        <v>18346</v>
      </c>
      <c r="F15" s="21"/>
      <c r="G15" s="20" t="s">
        <v>207</v>
      </c>
      <c r="H15" s="22" t="s">
        <v>219</v>
      </c>
      <c r="I15" s="21"/>
      <c r="J15" s="20" t="s">
        <v>207</v>
      </c>
      <c r="K15" s="23">
        <v>18346</v>
      </c>
      <c r="L15" s="21"/>
      <c r="M15" s="20" t="s">
        <v>207</v>
      </c>
      <c r="N15" s="22" t="s">
        <v>219</v>
      </c>
      <c r="O15" s="21"/>
    </row>
    <row r="16" spans="1:15" x14ac:dyDescent="0.25">
      <c r="A16" s="13"/>
      <c r="B16" s="61" t="s">
        <v>245</v>
      </c>
      <c r="C16" s="18"/>
      <c r="D16" s="17"/>
      <c r="E16" s="24">
        <v>70053</v>
      </c>
      <c r="F16" s="18"/>
      <c r="G16" s="17"/>
      <c r="H16" s="19" t="s">
        <v>219</v>
      </c>
      <c r="I16" s="18"/>
      <c r="J16" s="17"/>
      <c r="K16" s="24">
        <v>70053</v>
      </c>
      <c r="L16" s="18"/>
      <c r="M16" s="17"/>
      <c r="N16" s="19" t="s">
        <v>219</v>
      </c>
      <c r="O16" s="18"/>
    </row>
    <row r="17" spans="1:15" x14ac:dyDescent="0.25">
      <c r="A17" s="13"/>
      <c r="B17" s="62" t="s">
        <v>246</v>
      </c>
      <c r="C17" s="21"/>
      <c r="D17" s="20"/>
      <c r="E17" s="23">
        <v>15439</v>
      </c>
      <c r="F17" s="21"/>
      <c r="G17" s="20"/>
      <c r="H17" s="22" t="s">
        <v>219</v>
      </c>
      <c r="I17" s="21"/>
      <c r="J17" s="20"/>
      <c r="K17" s="23">
        <v>15439</v>
      </c>
      <c r="L17" s="21"/>
      <c r="M17" s="20"/>
      <c r="N17" s="22" t="s">
        <v>219</v>
      </c>
      <c r="O17" s="21"/>
    </row>
    <row r="18" spans="1:15" x14ac:dyDescent="0.25">
      <c r="A18" s="13"/>
      <c r="B18" s="61" t="s">
        <v>279</v>
      </c>
      <c r="C18" s="18"/>
      <c r="D18" s="17"/>
      <c r="E18" s="24">
        <v>18078</v>
      </c>
      <c r="F18" s="18"/>
      <c r="G18" s="17"/>
      <c r="H18" s="19" t="s">
        <v>219</v>
      </c>
      <c r="I18" s="18"/>
      <c r="J18" s="17"/>
      <c r="K18" s="24">
        <v>18078</v>
      </c>
      <c r="L18" s="18"/>
      <c r="M18" s="17"/>
      <c r="N18" s="19" t="s">
        <v>219</v>
      </c>
      <c r="O18" s="18"/>
    </row>
    <row r="19" spans="1:15" x14ac:dyDescent="0.25">
      <c r="A19" s="13"/>
      <c r="B19" s="62" t="s">
        <v>248</v>
      </c>
      <c r="C19" s="21"/>
      <c r="D19" s="20"/>
      <c r="E19" s="23">
        <v>4078</v>
      </c>
      <c r="F19" s="21"/>
      <c r="G19" s="20"/>
      <c r="H19" s="22" t="s">
        <v>219</v>
      </c>
      <c r="I19" s="21"/>
      <c r="J19" s="20"/>
      <c r="K19" s="23">
        <v>4078</v>
      </c>
      <c r="L19" s="21"/>
      <c r="M19" s="20"/>
      <c r="N19" s="22" t="s">
        <v>219</v>
      </c>
      <c r="O19" s="21"/>
    </row>
    <row r="20" spans="1:15" ht="15.75" thickBot="1" x14ac:dyDescent="0.3">
      <c r="A20" s="13"/>
      <c r="B20" s="61" t="s">
        <v>249</v>
      </c>
      <c r="C20" s="18"/>
      <c r="D20" s="50"/>
      <c r="E20" s="51">
        <v>1428</v>
      </c>
      <c r="F20" s="18"/>
      <c r="G20" s="50"/>
      <c r="H20" s="52" t="s">
        <v>219</v>
      </c>
      <c r="I20" s="18"/>
      <c r="J20" s="50"/>
      <c r="K20" s="51">
        <v>1428</v>
      </c>
      <c r="L20" s="18"/>
      <c r="M20" s="50"/>
      <c r="N20" s="52" t="s">
        <v>219</v>
      </c>
      <c r="O20" s="18"/>
    </row>
    <row r="21" spans="1:15" ht="15.75" thickBot="1" x14ac:dyDescent="0.3">
      <c r="A21" s="13"/>
      <c r="B21" s="20" t="s">
        <v>517</v>
      </c>
      <c r="C21" s="21"/>
      <c r="D21" s="208"/>
      <c r="E21" s="209">
        <v>127422</v>
      </c>
      <c r="F21" s="21"/>
      <c r="G21" s="208"/>
      <c r="H21" s="210" t="s">
        <v>219</v>
      </c>
      <c r="I21" s="21"/>
      <c r="J21" s="208"/>
      <c r="K21" s="209">
        <v>127422</v>
      </c>
      <c r="L21" s="21"/>
      <c r="M21" s="208"/>
      <c r="N21" s="210" t="s">
        <v>219</v>
      </c>
      <c r="O21" s="21"/>
    </row>
    <row r="22" spans="1:15" x14ac:dyDescent="0.25">
      <c r="A22" s="13"/>
      <c r="B22" s="17"/>
      <c r="C22" s="18"/>
      <c r="D22" s="35"/>
      <c r="E22" s="36"/>
      <c r="F22" s="18"/>
      <c r="G22" s="35"/>
      <c r="H22" s="36"/>
      <c r="I22" s="18"/>
      <c r="J22" s="35"/>
      <c r="K22" s="36"/>
      <c r="L22" s="18"/>
      <c r="M22" s="35"/>
      <c r="N22" s="36"/>
      <c r="O22" s="18"/>
    </row>
    <row r="23" spans="1:15" x14ac:dyDescent="0.25">
      <c r="A23" s="13"/>
      <c r="B23" s="20" t="s">
        <v>518</v>
      </c>
      <c r="C23" s="21"/>
      <c r="D23" s="20"/>
      <c r="E23" s="23">
        <v>42283</v>
      </c>
      <c r="F23" s="21"/>
      <c r="G23" s="20"/>
      <c r="H23" s="22" t="s">
        <v>219</v>
      </c>
      <c r="I23" s="21"/>
      <c r="J23" s="20"/>
      <c r="K23" s="23">
        <v>42283</v>
      </c>
      <c r="L23" s="21"/>
      <c r="M23" s="20"/>
      <c r="N23" s="22" t="s">
        <v>219</v>
      </c>
      <c r="O23" s="21"/>
    </row>
    <row r="24" spans="1:15" ht="15.75" thickBot="1" x14ac:dyDescent="0.3">
      <c r="A24" s="13"/>
      <c r="B24" s="17" t="s">
        <v>519</v>
      </c>
      <c r="C24" s="18"/>
      <c r="D24" s="50"/>
      <c r="E24" s="52">
        <v>469</v>
      </c>
      <c r="F24" s="18"/>
      <c r="G24" s="50"/>
      <c r="H24" s="52" t="s">
        <v>219</v>
      </c>
      <c r="I24" s="18"/>
      <c r="J24" s="50"/>
      <c r="K24" s="52" t="s">
        <v>219</v>
      </c>
      <c r="L24" s="18"/>
      <c r="M24" s="50"/>
      <c r="N24" s="52">
        <v>469</v>
      </c>
      <c r="O24" s="18"/>
    </row>
    <row r="25" spans="1:15" ht="15.75" thickBot="1" x14ac:dyDescent="0.3">
      <c r="A25" s="13"/>
      <c r="B25" s="56" t="s">
        <v>520</v>
      </c>
      <c r="C25" s="21"/>
      <c r="D25" s="53" t="s">
        <v>207</v>
      </c>
      <c r="E25" s="54">
        <v>170174</v>
      </c>
      <c r="F25" s="21"/>
      <c r="G25" s="53" t="s">
        <v>207</v>
      </c>
      <c r="H25" s="55" t="s">
        <v>219</v>
      </c>
      <c r="I25" s="21"/>
      <c r="J25" s="53" t="s">
        <v>207</v>
      </c>
      <c r="K25" s="54">
        <v>169705</v>
      </c>
      <c r="L25" s="21"/>
      <c r="M25" s="53" t="s">
        <v>207</v>
      </c>
      <c r="N25" s="55">
        <v>469</v>
      </c>
      <c r="O25" s="21"/>
    </row>
    <row r="26" spans="1:15" ht="15.75" thickTop="1" x14ac:dyDescent="0.25">
      <c r="A26" s="13"/>
      <c r="B26" s="49"/>
      <c r="C26" s="18"/>
      <c r="D26" s="40"/>
      <c r="E26" s="41"/>
      <c r="F26" s="18"/>
      <c r="G26" s="40"/>
      <c r="H26" s="41"/>
      <c r="I26" s="18"/>
      <c r="J26" s="40"/>
      <c r="K26" s="41"/>
      <c r="L26" s="18"/>
      <c r="M26" s="40"/>
      <c r="N26" s="41"/>
      <c r="O26" s="18"/>
    </row>
    <row r="27" spans="1:15" x14ac:dyDescent="0.25">
      <c r="A27" s="13"/>
      <c r="B27" s="56" t="s">
        <v>521</v>
      </c>
      <c r="C27" s="21"/>
      <c r="D27" s="20"/>
      <c r="E27" s="22"/>
      <c r="F27" s="21"/>
      <c r="G27" s="20"/>
      <c r="H27" s="22"/>
      <c r="I27" s="21"/>
      <c r="J27" s="20"/>
      <c r="K27" s="22"/>
      <c r="L27" s="21"/>
      <c r="M27" s="20"/>
      <c r="N27" s="22"/>
      <c r="O27" s="21"/>
    </row>
    <row r="28" spans="1:15" ht="15.75" thickBot="1" x14ac:dyDescent="0.3">
      <c r="A28" s="13"/>
      <c r="B28" s="17" t="s">
        <v>522</v>
      </c>
      <c r="C28" s="18"/>
      <c r="D28" s="50" t="s">
        <v>207</v>
      </c>
      <c r="E28" s="52">
        <v>266</v>
      </c>
      <c r="F28" s="18"/>
      <c r="G28" s="50" t="s">
        <v>207</v>
      </c>
      <c r="H28" s="52" t="s">
        <v>219</v>
      </c>
      <c r="I28" s="18"/>
      <c r="J28" s="50" t="s">
        <v>207</v>
      </c>
      <c r="K28" s="52" t="s">
        <v>219</v>
      </c>
      <c r="L28" s="18"/>
      <c r="M28" s="50" t="s">
        <v>207</v>
      </c>
      <c r="N28" s="52">
        <v>266</v>
      </c>
      <c r="O28" s="18"/>
    </row>
    <row r="29" spans="1:15" ht="15.75" thickBot="1" x14ac:dyDescent="0.3">
      <c r="A29" s="13"/>
      <c r="B29" s="56" t="s">
        <v>523</v>
      </c>
      <c r="C29" s="21"/>
      <c r="D29" s="53" t="s">
        <v>207</v>
      </c>
      <c r="E29" s="55">
        <v>266</v>
      </c>
      <c r="F29" s="21"/>
      <c r="G29" s="53" t="s">
        <v>207</v>
      </c>
      <c r="H29" s="55" t="s">
        <v>219</v>
      </c>
      <c r="I29" s="21"/>
      <c r="J29" s="53" t="s">
        <v>207</v>
      </c>
      <c r="K29" s="55" t="s">
        <v>219</v>
      </c>
      <c r="L29" s="21"/>
      <c r="M29" s="53" t="s">
        <v>207</v>
      </c>
      <c r="N29" s="55">
        <v>266</v>
      </c>
      <c r="O29" s="21"/>
    </row>
    <row r="30" spans="1:15" ht="15.75" thickTop="1" x14ac:dyDescent="0.25">
      <c r="A30" s="13"/>
      <c r="B30" s="49"/>
      <c r="C30" s="18"/>
      <c r="D30" s="40"/>
      <c r="E30" s="41"/>
      <c r="F30" s="18"/>
      <c r="G30" s="40"/>
      <c r="H30" s="41"/>
      <c r="I30" s="18"/>
      <c r="J30" s="40"/>
      <c r="K30" s="41"/>
      <c r="L30" s="18"/>
      <c r="M30" s="40"/>
      <c r="N30" s="41"/>
      <c r="O30" s="18"/>
    </row>
    <row r="31" spans="1:15" x14ac:dyDescent="0.25">
      <c r="A31" s="13"/>
      <c r="B31" s="56" t="s">
        <v>524</v>
      </c>
      <c r="C31" s="21"/>
      <c r="D31" s="20"/>
      <c r="E31" s="22"/>
      <c r="F31" s="21"/>
      <c r="G31" s="20"/>
      <c r="H31" s="22"/>
      <c r="I31" s="21"/>
      <c r="J31" s="20"/>
      <c r="K31" s="22"/>
      <c r="L31" s="21"/>
      <c r="M31" s="20"/>
      <c r="N31" s="22"/>
      <c r="O31" s="21"/>
    </row>
    <row r="32" spans="1:15" ht="16.5" x14ac:dyDescent="0.25">
      <c r="A32" s="13"/>
      <c r="B32" s="17" t="s">
        <v>525</v>
      </c>
      <c r="C32" s="18"/>
      <c r="D32" s="17" t="s">
        <v>207</v>
      </c>
      <c r="E32" s="24">
        <v>2183</v>
      </c>
      <c r="F32" s="18"/>
      <c r="G32" s="17" t="s">
        <v>207</v>
      </c>
      <c r="H32" s="19" t="s">
        <v>219</v>
      </c>
      <c r="I32" s="18"/>
      <c r="J32" s="17" t="s">
        <v>207</v>
      </c>
      <c r="K32" s="19" t="s">
        <v>219</v>
      </c>
      <c r="L32" s="18"/>
      <c r="M32" s="17" t="s">
        <v>207</v>
      </c>
      <c r="N32" s="24">
        <v>2183</v>
      </c>
      <c r="O32" s="18"/>
    </row>
    <row r="33" spans="1:15" ht="17.25" thickBot="1" x14ac:dyDescent="0.3">
      <c r="A33" s="13"/>
      <c r="B33" s="20" t="s">
        <v>526</v>
      </c>
      <c r="C33" s="21"/>
      <c r="D33" s="33"/>
      <c r="E33" s="63">
        <v>500</v>
      </c>
      <c r="F33" s="21"/>
      <c r="G33" s="33"/>
      <c r="H33" s="63" t="s">
        <v>219</v>
      </c>
      <c r="I33" s="21"/>
      <c r="J33" s="33"/>
      <c r="K33" s="63">
        <v>500</v>
      </c>
      <c r="L33" s="21"/>
      <c r="M33" s="33"/>
      <c r="N33" s="63" t="s">
        <v>219</v>
      </c>
      <c r="O33" s="21"/>
    </row>
    <row r="34" spans="1:15" ht="15.75" thickBot="1" x14ac:dyDescent="0.3">
      <c r="A34" s="13"/>
      <c r="B34" s="49" t="s">
        <v>527</v>
      </c>
      <c r="C34" s="18"/>
      <c r="D34" s="64" t="s">
        <v>207</v>
      </c>
      <c r="E34" s="65">
        <v>2683</v>
      </c>
      <c r="F34" s="18"/>
      <c r="G34" s="64" t="s">
        <v>207</v>
      </c>
      <c r="H34" s="110" t="s">
        <v>219</v>
      </c>
      <c r="I34" s="18"/>
      <c r="J34" s="64" t="s">
        <v>207</v>
      </c>
      <c r="K34" s="110">
        <v>500</v>
      </c>
      <c r="L34" s="18"/>
      <c r="M34" s="64" t="s">
        <v>207</v>
      </c>
      <c r="N34" s="65">
        <v>2183</v>
      </c>
      <c r="O34" s="18"/>
    </row>
    <row r="35" spans="1:15" ht="15.75" thickTop="1" x14ac:dyDescent="0.25">
      <c r="A35" s="13"/>
      <c r="B35" s="47"/>
      <c r="C35" s="47"/>
      <c r="D35" s="47"/>
      <c r="E35" s="47"/>
      <c r="F35" s="47"/>
      <c r="G35" s="47"/>
      <c r="H35" s="47"/>
      <c r="I35" s="47"/>
      <c r="J35" s="47"/>
      <c r="K35" s="47"/>
      <c r="L35" s="47"/>
      <c r="M35" s="47"/>
      <c r="N35" s="47"/>
      <c r="O35" s="47"/>
    </row>
    <row r="36" spans="1:15" ht="17.25" x14ac:dyDescent="0.25">
      <c r="A36" s="13"/>
      <c r="B36" s="213" t="s">
        <v>528</v>
      </c>
      <c r="C36" s="213"/>
    </row>
    <row r="37" spans="1:15" ht="17.25" x14ac:dyDescent="0.25">
      <c r="A37" s="13"/>
      <c r="B37" s="212" t="s">
        <v>529</v>
      </c>
    </row>
    <row r="38" spans="1:15" x14ac:dyDescent="0.25">
      <c r="A38" s="13"/>
      <c r="B38" s="99"/>
      <c r="C38" s="99"/>
      <c r="D38" s="99"/>
      <c r="E38" s="99"/>
      <c r="F38" s="99"/>
      <c r="G38" s="99"/>
      <c r="H38" s="99"/>
      <c r="I38" s="99"/>
      <c r="J38" s="99"/>
      <c r="K38" s="99"/>
      <c r="L38" s="99"/>
      <c r="M38" s="99"/>
      <c r="N38" s="99"/>
      <c r="O38" s="99"/>
    </row>
    <row r="39" spans="1:15" x14ac:dyDescent="0.25">
      <c r="A39" s="13"/>
      <c r="B39" s="14"/>
      <c r="C39" s="14"/>
      <c r="D39" s="25" t="s">
        <v>501</v>
      </c>
      <c r="E39" s="25"/>
      <c r="F39" s="25"/>
      <c r="G39" s="25"/>
      <c r="H39" s="25"/>
      <c r="I39" s="25"/>
      <c r="J39" s="25"/>
      <c r="K39" s="25"/>
      <c r="L39" s="25"/>
      <c r="M39" s="25"/>
      <c r="N39" s="25"/>
      <c r="O39" s="14"/>
    </row>
    <row r="40" spans="1:15" ht="15.75" thickBot="1" x14ac:dyDescent="0.3">
      <c r="A40" s="13"/>
      <c r="B40" s="56"/>
      <c r="C40" s="14"/>
      <c r="D40" s="26" t="s">
        <v>530</v>
      </c>
      <c r="E40" s="26"/>
      <c r="F40" s="26"/>
      <c r="G40" s="26"/>
      <c r="H40" s="26"/>
      <c r="I40" s="26"/>
      <c r="J40" s="26"/>
      <c r="K40" s="26"/>
      <c r="L40" s="26"/>
      <c r="M40" s="26"/>
      <c r="N40" s="26"/>
      <c r="O40" s="14"/>
    </row>
    <row r="41" spans="1:15" x14ac:dyDescent="0.25">
      <c r="A41" s="13"/>
      <c r="B41" s="211" t="s">
        <v>503</v>
      </c>
      <c r="C41" s="25"/>
      <c r="D41" s="27" t="s">
        <v>531</v>
      </c>
      <c r="E41" s="27"/>
      <c r="F41" s="27"/>
      <c r="G41" s="27" t="s">
        <v>505</v>
      </c>
      <c r="H41" s="27"/>
      <c r="I41" s="27"/>
      <c r="J41" s="27" t="s">
        <v>436</v>
      </c>
      <c r="K41" s="27"/>
      <c r="L41" s="27"/>
      <c r="M41" s="27" t="s">
        <v>511</v>
      </c>
      <c r="N41" s="27"/>
      <c r="O41" s="25"/>
    </row>
    <row r="42" spans="1:15" x14ac:dyDescent="0.25">
      <c r="A42" s="13"/>
      <c r="B42" s="211"/>
      <c r="C42" s="25"/>
      <c r="D42" s="25" t="s">
        <v>216</v>
      </c>
      <c r="E42" s="25"/>
      <c r="F42" s="58"/>
      <c r="G42" s="25" t="s">
        <v>532</v>
      </c>
      <c r="H42" s="25"/>
      <c r="I42" s="58"/>
      <c r="J42" s="25" t="s">
        <v>535</v>
      </c>
      <c r="K42" s="25"/>
      <c r="L42" s="58"/>
      <c r="M42" s="25" t="s">
        <v>512</v>
      </c>
      <c r="N42" s="25"/>
      <c r="O42" s="25"/>
    </row>
    <row r="43" spans="1:15" x14ac:dyDescent="0.25">
      <c r="A43" s="13"/>
      <c r="B43" s="211"/>
      <c r="C43" s="25"/>
      <c r="D43" s="179"/>
      <c r="E43" s="179"/>
      <c r="F43" s="58"/>
      <c r="G43" s="25" t="s">
        <v>533</v>
      </c>
      <c r="H43" s="25"/>
      <c r="I43" s="58"/>
      <c r="J43" s="25" t="s">
        <v>510</v>
      </c>
      <c r="K43" s="25"/>
      <c r="L43" s="58"/>
      <c r="M43" s="25" t="s">
        <v>513</v>
      </c>
      <c r="N43" s="25"/>
      <c r="O43" s="25"/>
    </row>
    <row r="44" spans="1:15" ht="15.75" thickBot="1" x14ac:dyDescent="0.3">
      <c r="A44" s="13"/>
      <c r="B44" s="211"/>
      <c r="C44" s="25"/>
      <c r="D44" s="60"/>
      <c r="E44" s="60"/>
      <c r="F44" s="58"/>
      <c r="G44" s="26" t="s">
        <v>534</v>
      </c>
      <c r="H44" s="26"/>
      <c r="I44" s="58"/>
      <c r="J44" s="60"/>
      <c r="K44" s="60"/>
      <c r="L44" s="58"/>
      <c r="M44" s="60"/>
      <c r="N44" s="60"/>
      <c r="O44" s="25"/>
    </row>
    <row r="45" spans="1:15" x14ac:dyDescent="0.25">
      <c r="A45" s="13"/>
      <c r="B45" s="56" t="s">
        <v>514</v>
      </c>
      <c r="C45" s="14"/>
      <c r="D45" s="57" t="s">
        <v>242</v>
      </c>
      <c r="E45" s="57"/>
      <c r="F45" s="57"/>
      <c r="G45" s="57"/>
      <c r="H45" s="57"/>
      <c r="I45" s="57"/>
      <c r="J45" s="57"/>
      <c r="K45" s="57"/>
      <c r="L45" s="57"/>
      <c r="M45" s="57"/>
      <c r="N45" s="57"/>
      <c r="O45" s="14"/>
    </row>
    <row r="46" spans="1:15" x14ac:dyDescent="0.25">
      <c r="A46" s="13"/>
      <c r="B46" s="17" t="s">
        <v>515</v>
      </c>
      <c r="C46" s="18"/>
      <c r="D46" s="17"/>
      <c r="E46" s="19"/>
      <c r="F46" s="18"/>
      <c r="G46" s="17"/>
      <c r="H46" s="19"/>
      <c r="I46" s="18"/>
      <c r="J46" s="17"/>
      <c r="K46" s="19"/>
      <c r="L46" s="18"/>
      <c r="M46" s="17"/>
      <c r="N46" s="19"/>
      <c r="O46" s="18"/>
    </row>
    <row r="47" spans="1:15" x14ac:dyDescent="0.25">
      <c r="A47" s="13"/>
      <c r="B47" s="62" t="s">
        <v>516</v>
      </c>
      <c r="C47" s="21"/>
      <c r="D47" s="20" t="s">
        <v>207</v>
      </c>
      <c r="E47" s="23">
        <v>34132</v>
      </c>
      <c r="F47" s="21"/>
      <c r="G47" s="20" t="s">
        <v>207</v>
      </c>
      <c r="H47" s="22" t="s">
        <v>219</v>
      </c>
      <c r="I47" s="21"/>
      <c r="J47" s="20" t="s">
        <v>207</v>
      </c>
      <c r="K47" s="23">
        <v>34132</v>
      </c>
      <c r="L47" s="21"/>
      <c r="M47" s="20" t="s">
        <v>207</v>
      </c>
      <c r="N47" s="22" t="s">
        <v>219</v>
      </c>
      <c r="O47" s="21"/>
    </row>
    <row r="48" spans="1:15" x14ac:dyDescent="0.25">
      <c r="A48" s="13"/>
      <c r="B48" s="61" t="s">
        <v>536</v>
      </c>
      <c r="C48" s="18"/>
      <c r="D48" s="17"/>
      <c r="E48" s="24">
        <v>27652</v>
      </c>
      <c r="F48" s="18"/>
      <c r="G48" s="17"/>
      <c r="H48" s="19" t="s">
        <v>219</v>
      </c>
      <c r="I48" s="18"/>
      <c r="J48" s="17"/>
      <c r="K48" s="24">
        <v>27652</v>
      </c>
      <c r="L48" s="18"/>
      <c r="M48" s="17"/>
      <c r="N48" s="19" t="s">
        <v>219</v>
      </c>
      <c r="O48" s="18"/>
    </row>
    <row r="49" spans="1:15" x14ac:dyDescent="0.25">
      <c r="A49" s="13"/>
      <c r="B49" s="62" t="s">
        <v>246</v>
      </c>
      <c r="C49" s="21"/>
      <c r="D49" s="20"/>
      <c r="E49" s="23">
        <v>6019</v>
      </c>
      <c r="F49" s="21"/>
      <c r="G49" s="20"/>
      <c r="H49" s="22" t="s">
        <v>219</v>
      </c>
      <c r="I49" s="21"/>
      <c r="J49" s="20"/>
      <c r="K49" s="23">
        <v>6019</v>
      </c>
      <c r="L49" s="21"/>
      <c r="M49" s="20"/>
      <c r="N49" s="22" t="s">
        <v>219</v>
      </c>
      <c r="O49" s="21"/>
    </row>
    <row r="50" spans="1:15" x14ac:dyDescent="0.25">
      <c r="A50" s="13"/>
      <c r="B50" s="61" t="s">
        <v>247</v>
      </c>
      <c r="C50" s="18"/>
      <c r="D50" s="17"/>
      <c r="E50" s="24">
        <v>6643</v>
      </c>
      <c r="F50" s="18"/>
      <c r="G50" s="17"/>
      <c r="H50" s="19" t="s">
        <v>219</v>
      </c>
      <c r="I50" s="18"/>
      <c r="J50" s="17"/>
      <c r="K50" s="24">
        <v>6643</v>
      </c>
      <c r="L50" s="18"/>
      <c r="M50" s="17"/>
      <c r="N50" s="19" t="s">
        <v>219</v>
      </c>
      <c r="O50" s="18"/>
    </row>
    <row r="51" spans="1:15" x14ac:dyDescent="0.25">
      <c r="A51" s="13"/>
      <c r="B51" s="62" t="s">
        <v>248</v>
      </c>
      <c r="C51" s="21"/>
      <c r="D51" s="20"/>
      <c r="E51" s="22">
        <v>695</v>
      </c>
      <c r="F51" s="21"/>
      <c r="G51" s="20"/>
      <c r="H51" s="22" t="s">
        <v>219</v>
      </c>
      <c r="I51" s="21"/>
      <c r="J51" s="20"/>
      <c r="K51" s="22">
        <v>695</v>
      </c>
      <c r="L51" s="21"/>
      <c r="M51" s="20"/>
      <c r="N51" s="22" t="s">
        <v>219</v>
      </c>
      <c r="O51" s="21"/>
    </row>
    <row r="52" spans="1:15" ht="15.75" thickBot="1" x14ac:dyDescent="0.3">
      <c r="A52" s="13"/>
      <c r="B52" s="61" t="s">
        <v>249</v>
      </c>
      <c r="C52" s="18"/>
      <c r="D52" s="50"/>
      <c r="E52" s="51">
        <v>1411</v>
      </c>
      <c r="F52" s="18"/>
      <c r="G52" s="50"/>
      <c r="H52" s="52" t="s">
        <v>219</v>
      </c>
      <c r="I52" s="18"/>
      <c r="J52" s="50"/>
      <c r="K52" s="51">
        <v>1411</v>
      </c>
      <c r="L52" s="18"/>
      <c r="M52" s="50"/>
      <c r="N52" s="52" t="s">
        <v>219</v>
      </c>
      <c r="O52" s="18"/>
    </row>
    <row r="53" spans="1:15" ht="15.75" thickBot="1" x14ac:dyDescent="0.3">
      <c r="A53" s="13"/>
      <c r="B53" s="20" t="s">
        <v>517</v>
      </c>
      <c r="C53" s="21"/>
      <c r="D53" s="208"/>
      <c r="E53" s="209">
        <v>76552</v>
      </c>
      <c r="F53" s="21"/>
      <c r="G53" s="208"/>
      <c r="H53" s="210" t="s">
        <v>219</v>
      </c>
      <c r="I53" s="21"/>
      <c r="J53" s="208"/>
      <c r="K53" s="209">
        <v>76552</v>
      </c>
      <c r="L53" s="21"/>
      <c r="M53" s="208"/>
      <c r="N53" s="210" t="s">
        <v>219</v>
      </c>
      <c r="O53" s="21"/>
    </row>
    <row r="54" spans="1:15" x14ac:dyDescent="0.25">
      <c r="A54" s="13"/>
      <c r="B54" s="17"/>
      <c r="C54" s="18"/>
      <c r="D54" s="35"/>
      <c r="E54" s="36"/>
      <c r="F54" s="18"/>
      <c r="G54" s="35"/>
      <c r="H54" s="36"/>
      <c r="I54" s="18"/>
      <c r="J54" s="35"/>
      <c r="K54" s="36"/>
      <c r="L54" s="18"/>
      <c r="M54" s="35"/>
      <c r="N54" s="36"/>
      <c r="O54" s="18"/>
    </row>
    <row r="55" spans="1:15" x14ac:dyDescent="0.25">
      <c r="A55" s="13"/>
      <c r="B55" s="20" t="s">
        <v>518</v>
      </c>
      <c r="C55" s="21"/>
      <c r="D55" s="20"/>
      <c r="E55" s="23">
        <v>24353</v>
      </c>
      <c r="F55" s="21"/>
      <c r="G55" s="20"/>
      <c r="H55" s="22" t="s">
        <v>219</v>
      </c>
      <c r="I55" s="21"/>
      <c r="J55" s="20"/>
      <c r="K55" s="23">
        <v>24353</v>
      </c>
      <c r="L55" s="21"/>
      <c r="M55" s="20"/>
      <c r="N55" s="22" t="s">
        <v>219</v>
      </c>
      <c r="O55" s="21"/>
    </row>
    <row r="56" spans="1:15" ht="15.75" thickBot="1" x14ac:dyDescent="0.3">
      <c r="A56" s="13"/>
      <c r="B56" s="17" t="s">
        <v>519</v>
      </c>
      <c r="C56" s="18"/>
      <c r="D56" s="50"/>
      <c r="E56" s="52">
        <v>219</v>
      </c>
      <c r="F56" s="18"/>
      <c r="G56" s="50"/>
      <c r="H56" s="52" t="s">
        <v>219</v>
      </c>
      <c r="I56" s="18"/>
      <c r="J56" s="50"/>
      <c r="K56" s="52" t="s">
        <v>219</v>
      </c>
      <c r="L56" s="18"/>
      <c r="M56" s="50"/>
      <c r="N56" s="52">
        <v>219</v>
      </c>
      <c r="O56" s="18"/>
    </row>
    <row r="57" spans="1:15" ht="15.75" thickBot="1" x14ac:dyDescent="0.3">
      <c r="A57" s="13"/>
      <c r="B57" s="56" t="s">
        <v>520</v>
      </c>
      <c r="C57" s="21"/>
      <c r="D57" s="53" t="s">
        <v>207</v>
      </c>
      <c r="E57" s="54">
        <v>101124</v>
      </c>
      <c r="F57" s="21"/>
      <c r="G57" s="53" t="s">
        <v>207</v>
      </c>
      <c r="H57" s="55" t="s">
        <v>219</v>
      </c>
      <c r="I57" s="21"/>
      <c r="J57" s="53" t="s">
        <v>207</v>
      </c>
      <c r="K57" s="54">
        <v>100905</v>
      </c>
      <c r="L57" s="21"/>
      <c r="M57" s="53" t="s">
        <v>207</v>
      </c>
      <c r="N57" s="55">
        <v>219</v>
      </c>
      <c r="O57" s="21"/>
    </row>
    <row r="58" spans="1:15" ht="15.75" thickTop="1" x14ac:dyDescent="0.25">
      <c r="A58" s="13"/>
      <c r="B58" s="49"/>
      <c r="C58" s="18"/>
      <c r="D58" s="40"/>
      <c r="E58" s="41"/>
      <c r="F58" s="18"/>
      <c r="G58" s="40"/>
      <c r="H58" s="41"/>
      <c r="I58" s="18"/>
      <c r="J58" s="40"/>
      <c r="K58" s="41"/>
      <c r="L58" s="18"/>
      <c r="M58" s="40"/>
      <c r="N58" s="41"/>
      <c r="O58" s="18"/>
    </row>
    <row r="59" spans="1:15" x14ac:dyDescent="0.25">
      <c r="A59" s="13"/>
      <c r="B59" s="56" t="s">
        <v>521</v>
      </c>
      <c r="C59" s="21"/>
      <c r="D59" s="20"/>
      <c r="E59" s="22"/>
      <c r="F59" s="21"/>
      <c r="G59" s="20"/>
      <c r="H59" s="22"/>
      <c r="I59" s="21"/>
      <c r="J59" s="20"/>
      <c r="K59" s="22"/>
      <c r="L59" s="21"/>
      <c r="M59" s="20"/>
      <c r="N59" s="22"/>
      <c r="O59" s="21"/>
    </row>
    <row r="60" spans="1:15" ht="15.75" thickBot="1" x14ac:dyDescent="0.3">
      <c r="A60" s="13"/>
      <c r="B60" s="17" t="s">
        <v>522</v>
      </c>
      <c r="C60" s="18"/>
      <c r="D60" s="50" t="s">
        <v>207</v>
      </c>
      <c r="E60" s="52">
        <v>124</v>
      </c>
      <c r="F60" s="18"/>
      <c r="G60" s="50" t="s">
        <v>207</v>
      </c>
      <c r="H60" s="52" t="s">
        <v>219</v>
      </c>
      <c r="I60" s="18"/>
      <c r="J60" s="50" t="s">
        <v>207</v>
      </c>
      <c r="K60" s="52" t="s">
        <v>219</v>
      </c>
      <c r="L60" s="18"/>
      <c r="M60" s="50" t="s">
        <v>207</v>
      </c>
      <c r="N60" s="52">
        <v>124</v>
      </c>
      <c r="O60" s="18"/>
    </row>
    <row r="61" spans="1:15" ht="15.75" thickBot="1" x14ac:dyDescent="0.3">
      <c r="A61" s="13"/>
      <c r="B61" s="56" t="s">
        <v>523</v>
      </c>
      <c r="C61" s="21"/>
      <c r="D61" s="53" t="s">
        <v>207</v>
      </c>
      <c r="E61" s="55">
        <v>124</v>
      </c>
      <c r="F61" s="21"/>
      <c r="G61" s="53" t="s">
        <v>207</v>
      </c>
      <c r="H61" s="55" t="s">
        <v>219</v>
      </c>
      <c r="I61" s="21"/>
      <c r="J61" s="53" t="s">
        <v>207</v>
      </c>
      <c r="K61" s="55" t="s">
        <v>219</v>
      </c>
      <c r="L61" s="21"/>
      <c r="M61" s="53" t="s">
        <v>207</v>
      </c>
      <c r="N61" s="55">
        <v>124</v>
      </c>
      <c r="O61" s="21"/>
    </row>
    <row r="62" spans="1:15" ht="15.75" thickTop="1" x14ac:dyDescent="0.25">
      <c r="A62" s="13"/>
      <c r="B62" s="49"/>
      <c r="C62" s="18"/>
      <c r="D62" s="40"/>
      <c r="E62" s="41"/>
      <c r="F62" s="18"/>
      <c r="G62" s="40"/>
      <c r="H62" s="41"/>
      <c r="I62" s="18"/>
      <c r="J62" s="40"/>
      <c r="K62" s="41"/>
      <c r="L62" s="18"/>
      <c r="M62" s="40"/>
      <c r="N62" s="41"/>
      <c r="O62" s="18"/>
    </row>
    <row r="63" spans="1:15" x14ac:dyDescent="0.25">
      <c r="A63" s="13"/>
      <c r="B63" s="56" t="s">
        <v>524</v>
      </c>
      <c r="C63" s="21"/>
      <c r="D63" s="20"/>
      <c r="E63" s="22"/>
      <c r="F63" s="21"/>
      <c r="G63" s="20"/>
      <c r="H63" s="22"/>
      <c r="I63" s="21"/>
      <c r="J63" s="20"/>
      <c r="K63" s="22"/>
      <c r="L63" s="21"/>
      <c r="M63" s="20"/>
      <c r="N63" s="22"/>
      <c r="O63" s="21"/>
    </row>
    <row r="64" spans="1:15" ht="17.25" thickBot="1" x14ac:dyDescent="0.3">
      <c r="A64" s="13"/>
      <c r="B64" s="17" t="s">
        <v>525</v>
      </c>
      <c r="C64" s="18"/>
      <c r="D64" s="50" t="s">
        <v>207</v>
      </c>
      <c r="E64" s="51">
        <v>2958</v>
      </c>
      <c r="F64" s="18"/>
      <c r="G64" s="50" t="s">
        <v>207</v>
      </c>
      <c r="H64" s="52" t="s">
        <v>219</v>
      </c>
      <c r="I64" s="18"/>
      <c r="J64" s="50" t="s">
        <v>207</v>
      </c>
      <c r="K64" s="52" t="s">
        <v>219</v>
      </c>
      <c r="L64" s="18"/>
      <c r="M64" s="50" t="s">
        <v>207</v>
      </c>
      <c r="N64" s="51">
        <v>2958</v>
      </c>
      <c r="O64" s="18"/>
    </row>
    <row r="65" spans="1:15" ht="15.75" thickBot="1" x14ac:dyDescent="0.3">
      <c r="A65" s="13"/>
      <c r="B65" s="56" t="s">
        <v>527</v>
      </c>
      <c r="C65" s="21"/>
      <c r="D65" s="53" t="s">
        <v>207</v>
      </c>
      <c r="E65" s="54">
        <v>2958</v>
      </c>
      <c r="F65" s="21"/>
      <c r="G65" s="53" t="s">
        <v>207</v>
      </c>
      <c r="H65" s="55" t="s">
        <v>219</v>
      </c>
      <c r="I65" s="21"/>
      <c r="J65" s="53" t="s">
        <v>207</v>
      </c>
      <c r="K65" s="55" t="s">
        <v>219</v>
      </c>
      <c r="L65" s="21"/>
      <c r="M65" s="53" t="s">
        <v>207</v>
      </c>
      <c r="N65" s="54">
        <v>2958</v>
      </c>
      <c r="O65" s="21"/>
    </row>
    <row r="66" spans="1:15" ht="15.75" thickTop="1" x14ac:dyDescent="0.25">
      <c r="A66" s="13"/>
      <c r="B66" s="99"/>
      <c r="C66" s="99"/>
      <c r="D66" s="99"/>
      <c r="E66" s="99"/>
      <c r="F66" s="99"/>
      <c r="G66" s="99"/>
      <c r="H66" s="99"/>
      <c r="I66" s="99"/>
      <c r="J66" s="99"/>
      <c r="K66" s="99"/>
      <c r="L66" s="99"/>
      <c r="M66" s="99"/>
      <c r="N66" s="99"/>
      <c r="O66" s="99"/>
    </row>
    <row r="67" spans="1:15" ht="16.5" x14ac:dyDescent="0.25">
      <c r="A67" s="13"/>
      <c r="B67" s="227" t="s">
        <v>537</v>
      </c>
      <c r="C67" s="227"/>
      <c r="D67" s="227"/>
      <c r="E67" s="227"/>
      <c r="F67" s="227"/>
      <c r="G67" s="227"/>
      <c r="H67" s="227"/>
      <c r="I67" s="227"/>
      <c r="J67" s="227"/>
      <c r="K67" s="227"/>
      <c r="L67" s="227"/>
      <c r="M67" s="227"/>
      <c r="N67" s="227"/>
      <c r="O67" s="227"/>
    </row>
    <row r="68" spans="1:15" x14ac:dyDescent="0.25">
      <c r="A68" s="13"/>
      <c r="B68" s="4"/>
    </row>
    <row r="69" spans="1:15" ht="15" customHeight="1" x14ac:dyDescent="0.25">
      <c r="A69" s="13" t="s">
        <v>650</v>
      </c>
      <c r="B69" s="44" t="s">
        <v>5</v>
      </c>
      <c r="C69" s="44"/>
      <c r="D69" s="44"/>
      <c r="E69" s="44"/>
      <c r="F69" s="44"/>
      <c r="G69" s="44"/>
      <c r="H69" s="44"/>
      <c r="I69" s="44"/>
      <c r="J69" s="44"/>
      <c r="K69" s="44"/>
      <c r="L69" s="44"/>
      <c r="M69" s="44"/>
      <c r="N69" s="44"/>
      <c r="O69" s="44"/>
    </row>
    <row r="70" spans="1:15" ht="15" customHeight="1" x14ac:dyDescent="0.25">
      <c r="A70" s="13"/>
      <c r="B70" s="99" t="s">
        <v>539</v>
      </c>
      <c r="C70" s="99"/>
      <c r="D70" s="99"/>
      <c r="E70" s="99"/>
      <c r="F70" s="99"/>
      <c r="G70" s="99"/>
      <c r="H70" s="99"/>
      <c r="I70" s="99"/>
      <c r="J70" s="99"/>
      <c r="K70" s="99"/>
      <c r="L70" s="99"/>
      <c r="M70" s="99"/>
      <c r="N70" s="99"/>
      <c r="O70" s="99"/>
    </row>
    <row r="71" spans="1:15" x14ac:dyDescent="0.25">
      <c r="A71" s="13"/>
      <c r="B71" s="99"/>
      <c r="C71" s="99"/>
      <c r="D71" s="99"/>
      <c r="E71" s="99"/>
      <c r="F71" s="99"/>
      <c r="G71" s="99"/>
      <c r="H71" s="99"/>
      <c r="I71" s="99"/>
      <c r="J71" s="99"/>
      <c r="K71" s="99"/>
      <c r="L71" s="99"/>
      <c r="M71" s="99"/>
      <c r="N71" s="99"/>
      <c r="O71" s="99"/>
    </row>
    <row r="72" spans="1:15" ht="15.75" thickBot="1" x14ac:dyDescent="0.3">
      <c r="A72" s="13"/>
      <c r="B72" s="48"/>
      <c r="C72" s="14"/>
      <c r="D72" s="26" t="s">
        <v>540</v>
      </c>
      <c r="E72" s="26"/>
      <c r="F72" s="26"/>
      <c r="G72" s="26"/>
      <c r="H72" s="26"/>
      <c r="I72" s="14"/>
    </row>
    <row r="73" spans="1:15" ht="15.75" thickBot="1" x14ac:dyDescent="0.3">
      <c r="A73" s="13"/>
      <c r="B73" s="48"/>
      <c r="C73" s="14"/>
      <c r="D73" s="214">
        <v>2014</v>
      </c>
      <c r="E73" s="214"/>
      <c r="F73" s="16"/>
      <c r="G73" s="214">
        <v>2013</v>
      </c>
      <c r="H73" s="214"/>
      <c r="I73" s="14"/>
    </row>
    <row r="74" spans="1:15" x14ac:dyDescent="0.25">
      <c r="A74" s="13"/>
      <c r="B74" s="48"/>
      <c r="C74" s="48"/>
      <c r="D74" s="57" t="s">
        <v>242</v>
      </c>
      <c r="E74" s="57"/>
      <c r="F74" s="57"/>
      <c r="G74" s="57"/>
      <c r="H74" s="57"/>
      <c r="I74" s="48"/>
    </row>
    <row r="75" spans="1:15" x14ac:dyDescent="0.25">
      <c r="A75" s="13"/>
      <c r="B75" s="17" t="s">
        <v>541</v>
      </c>
      <c r="C75" s="18"/>
      <c r="D75" s="17" t="s">
        <v>207</v>
      </c>
      <c r="E75" s="19">
        <v>7</v>
      </c>
      <c r="F75" s="18"/>
      <c r="G75" s="17" t="s">
        <v>207</v>
      </c>
      <c r="H75" s="19">
        <v>795</v>
      </c>
      <c r="I75" s="18"/>
    </row>
    <row r="76" spans="1:15" ht="26.25" x14ac:dyDescent="0.25">
      <c r="A76" s="13"/>
      <c r="B76" s="20" t="s">
        <v>542</v>
      </c>
      <c r="C76" s="21"/>
      <c r="D76" s="20"/>
      <c r="E76" s="22">
        <v>196</v>
      </c>
      <c r="F76" s="21"/>
      <c r="G76" s="20"/>
      <c r="H76" s="22">
        <v>-822</v>
      </c>
      <c r="I76" s="21"/>
    </row>
    <row r="77" spans="1:15" ht="26.25" x14ac:dyDescent="0.25">
      <c r="A77" s="13"/>
      <c r="B77" s="17" t="s">
        <v>543</v>
      </c>
      <c r="C77" s="18"/>
      <c r="D77" s="17"/>
      <c r="E77" s="19" t="s">
        <v>219</v>
      </c>
      <c r="F77" s="18"/>
      <c r="G77" s="17"/>
      <c r="H77" s="19" t="s">
        <v>219</v>
      </c>
      <c r="I77" s="18"/>
    </row>
    <row r="78" spans="1:15" ht="26.25" x14ac:dyDescent="0.25">
      <c r="A78" s="13"/>
      <c r="B78" s="20" t="s">
        <v>544</v>
      </c>
      <c r="C78" s="21"/>
      <c r="D78" s="20"/>
      <c r="E78" s="22" t="s">
        <v>219</v>
      </c>
      <c r="F78" s="21"/>
      <c r="G78" s="20"/>
      <c r="H78" s="22" t="s">
        <v>219</v>
      </c>
      <c r="I78" s="21"/>
    </row>
    <row r="79" spans="1:15" ht="15.75" thickBot="1" x14ac:dyDescent="0.3">
      <c r="A79" s="13"/>
      <c r="B79" s="17" t="s">
        <v>545</v>
      </c>
      <c r="C79" s="18"/>
      <c r="D79" s="50"/>
      <c r="E79" s="52" t="s">
        <v>219</v>
      </c>
      <c r="F79" s="18"/>
      <c r="G79" s="50"/>
      <c r="H79" s="52" t="s">
        <v>219</v>
      </c>
      <c r="I79" s="18"/>
    </row>
    <row r="80" spans="1:15" ht="15.75" thickBot="1" x14ac:dyDescent="0.3">
      <c r="A80" s="13"/>
      <c r="B80" s="20" t="s">
        <v>546</v>
      </c>
      <c r="C80" s="21"/>
      <c r="D80" s="53" t="s">
        <v>207</v>
      </c>
      <c r="E80" s="55">
        <v>203</v>
      </c>
      <c r="F80" s="21"/>
      <c r="G80" s="53" t="s">
        <v>207</v>
      </c>
      <c r="H80" s="55">
        <v>-27</v>
      </c>
      <c r="I80" s="21"/>
    </row>
    <row r="81" spans="1:15" ht="15.75" thickTop="1" x14ac:dyDescent="0.25">
      <c r="A81" s="13"/>
      <c r="B81" s="100"/>
      <c r="C81" s="100"/>
      <c r="D81" s="100"/>
      <c r="E81" s="100"/>
      <c r="F81" s="100"/>
      <c r="G81" s="100"/>
      <c r="H81" s="100"/>
      <c r="I81" s="100"/>
      <c r="J81" s="100"/>
      <c r="K81" s="100"/>
      <c r="L81" s="100"/>
      <c r="M81" s="100"/>
      <c r="N81" s="100"/>
      <c r="O81" s="100"/>
    </row>
    <row r="82" spans="1:15" ht="15.75" thickBot="1" x14ac:dyDescent="0.3">
      <c r="A82" s="13"/>
      <c r="B82" s="48"/>
      <c r="C82" s="48"/>
      <c r="D82" s="26" t="s">
        <v>547</v>
      </c>
      <c r="E82" s="26"/>
      <c r="F82" s="26"/>
      <c r="G82" s="26"/>
      <c r="H82" s="26"/>
      <c r="I82" s="14"/>
    </row>
    <row r="83" spans="1:15" ht="15.75" thickBot="1" x14ac:dyDescent="0.3">
      <c r="A83" s="13"/>
      <c r="B83" s="48"/>
      <c r="C83" s="48"/>
      <c r="D83" s="214">
        <v>2014</v>
      </c>
      <c r="E83" s="214"/>
      <c r="F83" s="16"/>
      <c r="G83" s="214">
        <v>2013</v>
      </c>
      <c r="H83" s="214"/>
      <c r="I83" s="14"/>
    </row>
    <row r="84" spans="1:15" x14ac:dyDescent="0.25">
      <c r="A84" s="13"/>
      <c r="B84" s="48"/>
      <c r="C84" s="48"/>
      <c r="D84" s="57" t="s">
        <v>242</v>
      </c>
      <c r="E84" s="57"/>
      <c r="F84" s="57"/>
      <c r="G84" s="57"/>
      <c r="H84" s="57"/>
      <c r="I84" s="48"/>
    </row>
    <row r="85" spans="1:15" x14ac:dyDescent="0.25">
      <c r="A85" s="13"/>
      <c r="B85" s="17" t="s">
        <v>541</v>
      </c>
      <c r="C85" s="18"/>
      <c r="D85" s="17" t="s">
        <v>207</v>
      </c>
      <c r="E85" s="19">
        <v>95</v>
      </c>
      <c r="F85" s="18"/>
      <c r="G85" s="17" t="s">
        <v>207</v>
      </c>
      <c r="H85" s="19">
        <v>465</v>
      </c>
      <c r="I85" s="18"/>
    </row>
    <row r="86" spans="1:15" ht="26.25" x14ac:dyDescent="0.25">
      <c r="A86" s="13"/>
      <c r="B86" s="20" t="s">
        <v>542</v>
      </c>
      <c r="C86" s="21"/>
      <c r="D86" s="20"/>
      <c r="E86" s="22">
        <v>108</v>
      </c>
      <c r="F86" s="21"/>
      <c r="G86" s="20"/>
      <c r="H86" s="22">
        <v>-492</v>
      </c>
      <c r="I86" s="21"/>
    </row>
    <row r="87" spans="1:15" ht="26.25" x14ac:dyDescent="0.25">
      <c r="A87" s="13"/>
      <c r="B87" s="17" t="s">
        <v>543</v>
      </c>
      <c r="C87" s="18"/>
      <c r="D87" s="17"/>
      <c r="E87" s="19" t="s">
        <v>219</v>
      </c>
      <c r="F87" s="18"/>
      <c r="G87" s="17"/>
      <c r="H87" s="19" t="s">
        <v>219</v>
      </c>
      <c r="I87" s="18"/>
    </row>
    <row r="88" spans="1:15" ht="26.25" x14ac:dyDescent="0.25">
      <c r="A88" s="13"/>
      <c r="B88" s="20" t="s">
        <v>544</v>
      </c>
      <c r="C88" s="21"/>
      <c r="D88" s="20"/>
      <c r="E88" s="22" t="s">
        <v>219</v>
      </c>
      <c r="F88" s="21"/>
      <c r="G88" s="20"/>
      <c r="H88" s="22" t="s">
        <v>219</v>
      </c>
      <c r="I88" s="21"/>
    </row>
    <row r="89" spans="1:15" ht="15.75" thickBot="1" x14ac:dyDescent="0.3">
      <c r="A89" s="13"/>
      <c r="B89" s="17" t="s">
        <v>545</v>
      </c>
      <c r="C89" s="18"/>
      <c r="D89" s="50"/>
      <c r="E89" s="52" t="s">
        <v>219</v>
      </c>
      <c r="F89" s="18"/>
      <c r="G89" s="50"/>
      <c r="H89" s="52" t="s">
        <v>219</v>
      </c>
      <c r="I89" s="18"/>
    </row>
    <row r="90" spans="1:15" ht="15.75" thickBot="1" x14ac:dyDescent="0.3">
      <c r="A90" s="13"/>
      <c r="B90" s="20" t="s">
        <v>546</v>
      </c>
      <c r="C90" s="21"/>
      <c r="D90" s="53" t="s">
        <v>207</v>
      </c>
      <c r="E90" s="55">
        <v>203</v>
      </c>
      <c r="F90" s="21"/>
      <c r="G90" s="53" t="s">
        <v>207</v>
      </c>
      <c r="H90" s="55">
        <v>-27</v>
      </c>
      <c r="I90" s="21"/>
    </row>
    <row r="91" spans="1:15" ht="15.75" thickTop="1" x14ac:dyDescent="0.25">
      <c r="A91" s="13"/>
      <c r="B91" s="4"/>
    </row>
    <row r="92" spans="1:15" ht="15" customHeight="1" x14ac:dyDescent="0.25">
      <c r="A92" s="13" t="s">
        <v>651</v>
      </c>
      <c r="B92" s="44" t="s">
        <v>5</v>
      </c>
      <c r="C92" s="44"/>
      <c r="D92" s="44"/>
      <c r="E92" s="44"/>
      <c r="F92" s="44"/>
      <c r="G92" s="44"/>
      <c r="H92" s="44"/>
      <c r="I92" s="44"/>
      <c r="J92" s="44"/>
      <c r="K92" s="44"/>
      <c r="L92" s="44"/>
      <c r="M92" s="44"/>
      <c r="N92" s="44"/>
      <c r="O92" s="44"/>
    </row>
    <row r="93" spans="1:15" x14ac:dyDescent="0.25">
      <c r="A93" s="13"/>
      <c r="B93" s="46" t="s">
        <v>548</v>
      </c>
      <c r="C93" s="46"/>
      <c r="D93" s="46"/>
      <c r="E93" s="46"/>
      <c r="F93" s="46"/>
      <c r="G93" s="46"/>
      <c r="H93" s="46"/>
      <c r="I93" s="46"/>
      <c r="J93" s="46"/>
      <c r="K93" s="46"/>
      <c r="L93" s="46"/>
      <c r="M93" s="46"/>
      <c r="N93" s="46"/>
      <c r="O93" s="46"/>
    </row>
    <row r="94" spans="1:15" x14ac:dyDescent="0.25">
      <c r="A94" s="13"/>
      <c r="B94" s="228"/>
      <c r="C94" s="228"/>
      <c r="D94" s="228"/>
      <c r="E94" s="228"/>
      <c r="F94" s="228"/>
      <c r="G94" s="228"/>
      <c r="H94" s="228"/>
      <c r="I94" s="228"/>
      <c r="J94" s="228"/>
      <c r="K94" s="228"/>
      <c r="L94" s="228"/>
      <c r="M94" s="228"/>
      <c r="N94" s="228"/>
      <c r="O94" s="228"/>
    </row>
    <row r="95" spans="1:15" ht="15.75" thickBot="1" x14ac:dyDescent="0.3">
      <c r="A95" s="13"/>
      <c r="B95" s="20" t="s">
        <v>503</v>
      </c>
      <c r="C95" s="48"/>
      <c r="D95" s="178" t="s">
        <v>549</v>
      </c>
      <c r="E95" s="178"/>
      <c r="F95" s="48"/>
      <c r="G95" s="215" t="s">
        <v>550</v>
      </c>
      <c r="H95" s="48"/>
      <c r="I95" s="215" t="s">
        <v>551</v>
      </c>
      <c r="J95" s="48"/>
      <c r="K95" s="178" t="s">
        <v>552</v>
      </c>
      <c r="L95" s="178"/>
      <c r="M95" s="48"/>
    </row>
    <row r="96" spans="1:15" x14ac:dyDescent="0.25">
      <c r="A96" s="13"/>
      <c r="B96" s="48"/>
      <c r="C96" s="48"/>
      <c r="D96" s="57" t="s">
        <v>242</v>
      </c>
      <c r="E96" s="57"/>
      <c r="F96" s="57"/>
      <c r="G96" s="57"/>
      <c r="H96" s="57"/>
      <c r="I96" s="57"/>
      <c r="J96" s="57"/>
      <c r="K96" s="57"/>
      <c r="L96" s="57"/>
      <c r="M96" s="48"/>
    </row>
    <row r="97" spans="1:15" x14ac:dyDescent="0.25">
      <c r="A97" s="13"/>
      <c r="B97" s="49" t="s">
        <v>553</v>
      </c>
      <c r="C97" s="18"/>
      <c r="D97" s="17"/>
      <c r="E97" s="19"/>
      <c r="F97" s="18"/>
      <c r="G97" s="19"/>
      <c r="H97" s="18"/>
      <c r="I97" s="19"/>
      <c r="J97" s="17"/>
      <c r="K97" s="18"/>
      <c r="L97" s="19"/>
      <c r="M97" s="17"/>
    </row>
    <row r="98" spans="1:15" x14ac:dyDescent="0.25">
      <c r="A98" s="13"/>
      <c r="B98" s="20" t="s">
        <v>519</v>
      </c>
      <c r="C98" s="21"/>
      <c r="D98" s="20" t="s">
        <v>207</v>
      </c>
      <c r="E98" s="22">
        <v>469</v>
      </c>
      <c r="F98" s="21"/>
      <c r="G98" s="20" t="s">
        <v>554</v>
      </c>
      <c r="H98" s="21"/>
      <c r="I98" s="20" t="s">
        <v>555</v>
      </c>
      <c r="J98" s="20"/>
      <c r="K98" s="21"/>
      <c r="L98" s="22" t="s">
        <v>556</v>
      </c>
      <c r="M98" s="20"/>
    </row>
    <row r="99" spans="1:15" x14ac:dyDescent="0.25">
      <c r="A99" s="13"/>
      <c r="B99" s="17" t="s">
        <v>522</v>
      </c>
      <c r="C99" s="18"/>
      <c r="D99" s="17" t="s">
        <v>207</v>
      </c>
      <c r="E99" s="19">
        <v>266</v>
      </c>
      <c r="F99" s="18"/>
      <c r="G99" s="17" t="s">
        <v>554</v>
      </c>
      <c r="H99" s="18"/>
      <c r="I99" s="17" t="s">
        <v>555</v>
      </c>
      <c r="J99" s="17"/>
      <c r="K99" s="18"/>
      <c r="L99" s="19" t="s">
        <v>556</v>
      </c>
      <c r="M99" s="17"/>
    </row>
    <row r="100" spans="1:15" x14ac:dyDescent="0.25">
      <c r="A100" s="13"/>
      <c r="B100" s="20"/>
      <c r="C100" s="21"/>
      <c r="D100" s="20"/>
      <c r="E100" s="22"/>
      <c r="F100" s="21"/>
      <c r="G100" s="20"/>
      <c r="H100" s="21"/>
      <c r="I100" s="20"/>
      <c r="J100" s="20"/>
      <c r="K100" s="21"/>
      <c r="L100" s="22"/>
      <c r="M100" s="20"/>
    </row>
    <row r="101" spans="1:15" x14ac:dyDescent="0.25">
      <c r="A101" s="13"/>
      <c r="B101" s="49" t="s">
        <v>557</v>
      </c>
      <c r="C101" s="18"/>
      <c r="D101" s="17"/>
      <c r="E101" s="19"/>
      <c r="F101" s="18"/>
      <c r="G101" s="17"/>
      <c r="H101" s="18"/>
      <c r="I101" s="17"/>
      <c r="J101" s="17"/>
      <c r="K101" s="18"/>
      <c r="L101" s="19"/>
      <c r="M101" s="17"/>
    </row>
    <row r="102" spans="1:15" x14ac:dyDescent="0.25">
      <c r="A102" s="13"/>
      <c r="B102" s="20" t="s">
        <v>558</v>
      </c>
      <c r="C102" s="21"/>
      <c r="D102" s="20" t="s">
        <v>207</v>
      </c>
      <c r="E102" s="22">
        <v>487</v>
      </c>
      <c r="F102" s="21"/>
      <c r="G102" s="20" t="s">
        <v>559</v>
      </c>
      <c r="H102" s="21"/>
      <c r="I102" s="20" t="s">
        <v>560</v>
      </c>
      <c r="J102" s="20"/>
      <c r="K102" s="21"/>
      <c r="L102" s="22" t="s">
        <v>561</v>
      </c>
      <c r="M102" s="20"/>
    </row>
    <row r="103" spans="1:15" x14ac:dyDescent="0.25">
      <c r="A103" s="13"/>
      <c r="B103" s="17" t="s">
        <v>562</v>
      </c>
      <c r="C103" s="18"/>
      <c r="D103" s="17" t="s">
        <v>207</v>
      </c>
      <c r="E103" s="24">
        <v>1696</v>
      </c>
      <c r="F103" s="18"/>
      <c r="G103" s="17" t="s">
        <v>563</v>
      </c>
      <c r="H103" s="18"/>
      <c r="I103" s="17" t="s">
        <v>560</v>
      </c>
      <c r="J103" s="17"/>
      <c r="K103" s="18"/>
      <c r="L103" s="19" t="s">
        <v>564</v>
      </c>
      <c r="M103" s="17"/>
    </row>
    <row r="104" spans="1:15" x14ac:dyDescent="0.25">
      <c r="A104" s="13"/>
      <c r="B104" s="47"/>
      <c r="C104" s="47"/>
      <c r="D104" s="47"/>
      <c r="E104" s="47"/>
      <c r="F104" s="47"/>
      <c r="G104" s="47"/>
      <c r="H104" s="47"/>
      <c r="I104" s="47"/>
      <c r="J104" s="47"/>
      <c r="K104" s="47"/>
      <c r="L104" s="47"/>
      <c r="M104" s="47"/>
      <c r="N104" s="47"/>
      <c r="O104" s="47"/>
    </row>
    <row r="105" spans="1:15" ht="63.75" x14ac:dyDescent="0.25">
      <c r="A105" s="13"/>
      <c r="B105" s="216">
        <v>-1</v>
      </c>
      <c r="C105" s="217" t="s">
        <v>565</v>
      </c>
    </row>
    <row r="106" spans="1:15" ht="76.5" x14ac:dyDescent="0.25">
      <c r="A106" s="13"/>
      <c r="B106" s="216">
        <v>-2</v>
      </c>
      <c r="C106" s="217" t="s">
        <v>566</v>
      </c>
    </row>
    <row r="107" spans="1:15" ht="76.5" x14ac:dyDescent="0.25">
      <c r="A107" s="13"/>
      <c r="B107" s="216">
        <v>-3</v>
      </c>
      <c r="C107" s="217" t="s">
        <v>567</v>
      </c>
    </row>
    <row r="108" spans="1:15" x14ac:dyDescent="0.25">
      <c r="A108" s="13"/>
      <c r="B108" s="4"/>
    </row>
    <row r="109" spans="1:15" ht="15" customHeight="1" x14ac:dyDescent="0.25">
      <c r="A109" s="13" t="s">
        <v>652</v>
      </c>
      <c r="B109" s="44" t="s">
        <v>5</v>
      </c>
      <c r="C109" s="44"/>
      <c r="D109" s="44"/>
      <c r="E109" s="44"/>
      <c r="F109" s="44"/>
      <c r="G109" s="44"/>
      <c r="H109" s="44"/>
      <c r="I109" s="44"/>
      <c r="J109" s="44"/>
      <c r="K109" s="44"/>
      <c r="L109" s="44"/>
      <c r="M109" s="44"/>
      <c r="N109" s="44"/>
      <c r="O109" s="44"/>
    </row>
    <row r="110" spans="1:15" x14ac:dyDescent="0.25">
      <c r="A110" s="13"/>
      <c r="B110" s="46" t="s">
        <v>570</v>
      </c>
      <c r="C110" s="46"/>
      <c r="D110" s="46"/>
      <c r="E110" s="46"/>
      <c r="F110" s="46"/>
      <c r="G110" s="46"/>
      <c r="H110" s="46"/>
      <c r="I110" s="46"/>
      <c r="J110" s="46"/>
      <c r="K110" s="46"/>
      <c r="L110" s="46"/>
      <c r="M110" s="46"/>
      <c r="N110" s="46"/>
      <c r="O110" s="46"/>
    </row>
    <row r="111" spans="1:15" x14ac:dyDescent="0.25">
      <c r="A111" s="13"/>
      <c r="B111" s="230"/>
      <c r="C111" s="230"/>
      <c r="D111" s="230"/>
      <c r="E111" s="230"/>
      <c r="F111" s="230"/>
      <c r="G111" s="230"/>
      <c r="H111" s="230"/>
      <c r="I111" s="230"/>
      <c r="J111" s="230"/>
      <c r="K111" s="230"/>
      <c r="L111" s="230"/>
      <c r="M111" s="230"/>
      <c r="N111" s="230"/>
      <c r="O111" s="230"/>
    </row>
    <row r="112" spans="1:15" x14ac:dyDescent="0.25">
      <c r="A112" s="13"/>
      <c r="B112" s="218" t="s">
        <v>242</v>
      </c>
      <c r="C112" s="25"/>
      <c r="D112" s="25" t="s">
        <v>571</v>
      </c>
      <c r="E112" s="25"/>
      <c r="F112" s="25"/>
      <c r="G112" s="25" t="s">
        <v>572</v>
      </c>
      <c r="H112" s="25"/>
      <c r="I112" s="25"/>
      <c r="J112" s="25" t="s">
        <v>573</v>
      </c>
      <c r="K112" s="25"/>
      <c r="L112" s="25"/>
    </row>
    <row r="113" spans="1:15" ht="15.75" thickBot="1" x14ac:dyDescent="0.3">
      <c r="A113" s="13"/>
      <c r="B113" s="219"/>
      <c r="C113" s="25"/>
      <c r="D113" s="26" t="s">
        <v>253</v>
      </c>
      <c r="E113" s="26"/>
      <c r="F113" s="25"/>
      <c r="G113" s="26"/>
      <c r="H113" s="26"/>
      <c r="I113" s="25"/>
      <c r="J113" s="26" t="s">
        <v>574</v>
      </c>
      <c r="K113" s="26"/>
      <c r="L113" s="25"/>
    </row>
    <row r="114" spans="1:15" x14ac:dyDescent="0.25">
      <c r="A114" s="13"/>
      <c r="B114" s="35" t="s">
        <v>575</v>
      </c>
      <c r="C114" s="18"/>
      <c r="D114" s="35" t="s">
        <v>207</v>
      </c>
      <c r="E114" s="108">
        <v>42283</v>
      </c>
      <c r="F114" s="18"/>
      <c r="G114" s="35" t="s">
        <v>207</v>
      </c>
      <c r="H114" s="108">
        <v>1461</v>
      </c>
      <c r="I114" s="18"/>
      <c r="J114" s="35" t="s">
        <v>207</v>
      </c>
      <c r="K114" s="108">
        <v>40822</v>
      </c>
      <c r="L114" s="18"/>
    </row>
    <row r="115" spans="1:15" x14ac:dyDescent="0.25">
      <c r="A115" s="13"/>
      <c r="B115" s="20"/>
      <c r="C115" s="21"/>
      <c r="D115" s="20"/>
      <c r="E115" s="22"/>
      <c r="F115" s="21"/>
      <c r="G115" s="20"/>
      <c r="H115" s="22"/>
      <c r="I115" s="21"/>
      <c r="J115" s="20"/>
      <c r="K115" s="22"/>
      <c r="L115" s="21"/>
    </row>
    <row r="116" spans="1:15" x14ac:dyDescent="0.25">
      <c r="A116" s="13"/>
      <c r="B116" s="4"/>
    </row>
    <row r="117" spans="1:15" ht="15" customHeight="1" x14ac:dyDescent="0.25">
      <c r="A117" s="13" t="s">
        <v>653</v>
      </c>
      <c r="B117" s="44" t="s">
        <v>5</v>
      </c>
      <c r="C117" s="44"/>
      <c r="D117" s="44"/>
      <c r="E117" s="44"/>
      <c r="F117" s="44"/>
      <c r="G117" s="44"/>
      <c r="H117" s="44"/>
      <c r="I117" s="44"/>
      <c r="J117" s="44"/>
      <c r="K117" s="44"/>
      <c r="L117" s="44"/>
      <c r="M117" s="44"/>
      <c r="N117" s="44"/>
      <c r="O117" s="44"/>
    </row>
    <row r="118" spans="1:15" x14ac:dyDescent="0.25">
      <c r="A118" s="13"/>
      <c r="B118" s="46" t="s">
        <v>590</v>
      </c>
      <c r="C118" s="46"/>
      <c r="D118" s="46"/>
      <c r="E118" s="46"/>
      <c r="F118" s="46"/>
      <c r="G118" s="46"/>
      <c r="H118" s="46"/>
      <c r="I118" s="46"/>
      <c r="J118" s="46"/>
      <c r="K118" s="46"/>
      <c r="L118" s="46"/>
      <c r="M118" s="46"/>
      <c r="N118" s="46"/>
      <c r="O118" s="46"/>
    </row>
    <row r="119" spans="1:15" x14ac:dyDescent="0.25">
      <c r="A119" s="13"/>
      <c r="B119" s="46"/>
      <c r="C119" s="46"/>
      <c r="D119" s="46"/>
      <c r="E119" s="46"/>
      <c r="F119" s="46"/>
      <c r="G119" s="46"/>
      <c r="H119" s="46"/>
      <c r="I119" s="46"/>
      <c r="J119" s="46"/>
      <c r="K119" s="46"/>
      <c r="L119" s="46"/>
      <c r="M119" s="46"/>
      <c r="N119" s="46"/>
      <c r="O119" s="46"/>
    </row>
    <row r="120" spans="1:15" ht="15.75" thickBot="1" x14ac:dyDescent="0.3">
      <c r="A120" s="13"/>
      <c r="B120" s="48"/>
      <c r="C120" s="48"/>
      <c r="D120" s="26" t="s">
        <v>200</v>
      </c>
      <c r="E120" s="26"/>
      <c r="F120" s="26"/>
      <c r="G120" s="26"/>
      <c r="H120" s="26"/>
      <c r="I120" s="14"/>
      <c r="J120" s="26" t="s">
        <v>252</v>
      </c>
      <c r="K120" s="26"/>
      <c r="L120" s="26"/>
      <c r="M120" s="26"/>
      <c r="N120" s="26"/>
      <c r="O120" s="14"/>
    </row>
    <row r="121" spans="1:15" x14ac:dyDescent="0.25">
      <c r="A121" s="13"/>
      <c r="B121" s="48"/>
      <c r="C121" s="48"/>
      <c r="D121" s="16"/>
      <c r="E121" s="16"/>
      <c r="F121" s="16"/>
      <c r="G121" s="27" t="s">
        <v>240</v>
      </c>
      <c r="H121" s="27"/>
      <c r="I121" s="14"/>
      <c r="J121" s="16"/>
      <c r="K121" s="16"/>
      <c r="L121" s="16"/>
      <c r="M121" s="27" t="s">
        <v>240</v>
      </c>
      <c r="N121" s="27"/>
      <c r="O121" s="14"/>
    </row>
    <row r="122" spans="1:15" x14ac:dyDescent="0.25">
      <c r="A122" s="13"/>
      <c r="B122" s="48"/>
      <c r="C122" s="48"/>
      <c r="D122" s="25" t="s">
        <v>504</v>
      </c>
      <c r="E122" s="25"/>
      <c r="F122" s="14"/>
      <c r="G122" s="25" t="s">
        <v>256</v>
      </c>
      <c r="H122" s="25"/>
      <c r="I122" s="14"/>
      <c r="J122" s="25" t="s">
        <v>504</v>
      </c>
      <c r="K122" s="25"/>
      <c r="L122" s="14"/>
      <c r="M122" s="25" t="s">
        <v>256</v>
      </c>
      <c r="N122" s="25"/>
      <c r="O122" s="14"/>
    </row>
    <row r="123" spans="1:15" ht="15.75" thickBot="1" x14ac:dyDescent="0.3">
      <c r="A123" s="13"/>
      <c r="B123" s="48"/>
      <c r="C123" s="48"/>
      <c r="D123" s="26" t="s">
        <v>307</v>
      </c>
      <c r="E123" s="26"/>
      <c r="F123" s="14"/>
      <c r="G123" s="26" t="s">
        <v>216</v>
      </c>
      <c r="H123" s="26"/>
      <c r="I123" s="14"/>
      <c r="J123" s="26" t="s">
        <v>307</v>
      </c>
      <c r="K123" s="26"/>
      <c r="L123" s="14"/>
      <c r="M123" s="26" t="s">
        <v>216</v>
      </c>
      <c r="N123" s="26"/>
      <c r="O123" s="14"/>
    </row>
    <row r="124" spans="1:15" x14ac:dyDescent="0.25">
      <c r="A124" s="13"/>
      <c r="B124" s="48"/>
      <c r="C124" s="48"/>
      <c r="D124" s="57" t="s">
        <v>242</v>
      </c>
      <c r="E124" s="57"/>
      <c r="F124" s="57"/>
      <c r="G124" s="57"/>
      <c r="H124" s="57"/>
      <c r="I124" s="57"/>
      <c r="J124" s="57"/>
      <c r="K124" s="57"/>
      <c r="L124" s="57"/>
      <c r="M124" s="57"/>
      <c r="N124" s="57"/>
      <c r="O124" s="48"/>
    </row>
    <row r="125" spans="1:15" x14ac:dyDescent="0.25">
      <c r="A125" s="13"/>
      <c r="B125" s="17" t="s">
        <v>591</v>
      </c>
      <c r="C125" s="18"/>
      <c r="D125" s="17"/>
      <c r="E125" s="19"/>
      <c r="F125" s="18"/>
      <c r="G125" s="17"/>
      <c r="H125" s="19"/>
      <c r="I125" s="18"/>
      <c r="J125" s="17"/>
      <c r="K125" s="19"/>
      <c r="L125" s="18"/>
      <c r="M125" s="17"/>
      <c r="N125" s="19"/>
      <c r="O125" s="18"/>
    </row>
    <row r="126" spans="1:15" x14ac:dyDescent="0.25">
      <c r="A126" s="13"/>
      <c r="B126" s="62" t="s">
        <v>592</v>
      </c>
      <c r="C126" s="21"/>
      <c r="D126" s="20"/>
      <c r="E126" s="22"/>
      <c r="F126" s="21"/>
      <c r="G126" s="20"/>
      <c r="H126" s="22"/>
      <c r="I126" s="21"/>
      <c r="J126" s="20"/>
      <c r="K126" s="22"/>
      <c r="L126" s="21"/>
      <c r="M126" s="20"/>
      <c r="N126" s="22"/>
      <c r="O126" s="21"/>
    </row>
    <row r="127" spans="1:15" x14ac:dyDescent="0.25">
      <c r="A127" s="13"/>
      <c r="B127" s="61" t="s">
        <v>593</v>
      </c>
      <c r="C127" s="18"/>
      <c r="D127" s="17" t="s">
        <v>207</v>
      </c>
      <c r="E127" s="24">
        <v>68707</v>
      </c>
      <c r="F127" s="18"/>
      <c r="G127" s="17" t="s">
        <v>207</v>
      </c>
      <c r="H127" s="220">
        <v>68707</v>
      </c>
      <c r="I127" s="18"/>
      <c r="J127" s="17" t="s">
        <v>207</v>
      </c>
      <c r="K127" s="24">
        <v>23419</v>
      </c>
      <c r="L127" s="18"/>
      <c r="M127" s="17" t="s">
        <v>207</v>
      </c>
      <c r="N127" s="24">
        <v>23419</v>
      </c>
      <c r="O127" s="18"/>
    </row>
    <row r="128" spans="1:15" x14ac:dyDescent="0.25">
      <c r="A128" s="13"/>
      <c r="B128" s="62" t="s">
        <v>594</v>
      </c>
      <c r="C128" s="21"/>
      <c r="D128" s="20"/>
      <c r="E128" s="23">
        <v>127422</v>
      </c>
      <c r="F128" s="21"/>
      <c r="G128" s="20"/>
      <c r="H128" s="221">
        <v>127422</v>
      </c>
      <c r="I128" s="21"/>
      <c r="J128" s="20"/>
      <c r="K128" s="23">
        <v>76552</v>
      </c>
      <c r="L128" s="21"/>
      <c r="M128" s="20"/>
      <c r="N128" s="23">
        <v>76552</v>
      </c>
      <c r="O128" s="21"/>
    </row>
    <row r="129" spans="1:15" x14ac:dyDescent="0.25">
      <c r="A129" s="13"/>
      <c r="B129" s="61" t="s">
        <v>595</v>
      </c>
      <c r="C129" s="18"/>
      <c r="D129" s="17"/>
      <c r="E129" s="24">
        <v>14315</v>
      </c>
      <c r="F129" s="18"/>
      <c r="G129" s="17"/>
      <c r="H129" s="220">
        <v>14153</v>
      </c>
      <c r="I129" s="18"/>
      <c r="J129" s="17"/>
      <c r="K129" s="24">
        <v>16277</v>
      </c>
      <c r="L129" s="18"/>
      <c r="M129" s="17"/>
      <c r="N129" s="24">
        <v>15659</v>
      </c>
      <c r="O129" s="18"/>
    </row>
    <row r="130" spans="1:15" x14ac:dyDescent="0.25">
      <c r="A130" s="13"/>
      <c r="B130" s="62" t="s">
        <v>36</v>
      </c>
      <c r="C130" s="21"/>
      <c r="D130" s="20"/>
      <c r="E130" s="23">
        <v>8286</v>
      </c>
      <c r="F130" s="21"/>
      <c r="G130" s="20"/>
      <c r="H130" s="221">
        <v>8286</v>
      </c>
      <c r="I130" s="21"/>
      <c r="J130" s="20"/>
      <c r="K130" s="23">
        <v>8559</v>
      </c>
      <c r="L130" s="21"/>
      <c r="M130" s="20"/>
      <c r="N130" s="23">
        <v>8559</v>
      </c>
      <c r="O130" s="21"/>
    </row>
    <row r="131" spans="1:15" x14ac:dyDescent="0.25">
      <c r="A131" s="13"/>
      <c r="B131" s="61" t="s">
        <v>596</v>
      </c>
      <c r="C131" s="18"/>
      <c r="D131" s="17"/>
      <c r="E131" s="24">
        <v>756151</v>
      </c>
      <c r="F131" s="18"/>
      <c r="G131" s="17"/>
      <c r="H131" s="220">
        <v>775381</v>
      </c>
      <c r="I131" s="18"/>
      <c r="J131" s="17"/>
      <c r="K131" s="24">
        <v>698272</v>
      </c>
      <c r="L131" s="18"/>
      <c r="M131" s="17"/>
      <c r="N131" s="24">
        <v>696298</v>
      </c>
      <c r="O131" s="18"/>
    </row>
    <row r="132" spans="1:15" ht="15.75" thickBot="1" x14ac:dyDescent="0.3">
      <c r="A132" s="13"/>
      <c r="B132" s="62" t="s">
        <v>597</v>
      </c>
      <c r="C132" s="21"/>
      <c r="D132" s="33"/>
      <c r="E132" s="63">
        <v>469</v>
      </c>
      <c r="F132" s="21"/>
      <c r="G132" s="33"/>
      <c r="H132" s="222">
        <v>469</v>
      </c>
      <c r="I132" s="21"/>
      <c r="J132" s="33"/>
      <c r="K132" s="63">
        <v>219</v>
      </c>
      <c r="L132" s="21"/>
      <c r="M132" s="33"/>
      <c r="N132" s="63">
        <v>219</v>
      </c>
      <c r="O132" s="21"/>
    </row>
    <row r="133" spans="1:15" ht="15.75" thickBot="1" x14ac:dyDescent="0.3">
      <c r="A133" s="13"/>
      <c r="B133" s="17" t="s">
        <v>598</v>
      </c>
      <c r="C133" s="18"/>
      <c r="D133" s="64" t="s">
        <v>207</v>
      </c>
      <c r="E133" s="65">
        <v>975350</v>
      </c>
      <c r="F133" s="18"/>
      <c r="G133" s="64" t="s">
        <v>207</v>
      </c>
      <c r="H133" s="223">
        <v>994418</v>
      </c>
      <c r="I133" s="18"/>
      <c r="J133" s="64" t="s">
        <v>207</v>
      </c>
      <c r="K133" s="65">
        <v>823298</v>
      </c>
      <c r="L133" s="18"/>
      <c r="M133" s="64" t="s">
        <v>207</v>
      </c>
      <c r="N133" s="65">
        <v>820706</v>
      </c>
      <c r="O133" s="18"/>
    </row>
    <row r="134" spans="1:15" ht="15.75" thickTop="1" x14ac:dyDescent="0.25">
      <c r="A134" s="13"/>
      <c r="B134" s="20"/>
      <c r="C134" s="21"/>
      <c r="D134" s="203"/>
      <c r="E134" s="112"/>
      <c r="F134" s="21"/>
      <c r="G134" s="203"/>
      <c r="H134" s="224"/>
      <c r="I134" s="21"/>
      <c r="J134" s="203"/>
      <c r="K134" s="112"/>
      <c r="L134" s="21"/>
      <c r="M134" s="203"/>
      <c r="N134" s="112"/>
      <c r="O134" s="21"/>
    </row>
    <row r="135" spans="1:15" x14ac:dyDescent="0.25">
      <c r="A135" s="13"/>
      <c r="B135" s="17" t="s">
        <v>599</v>
      </c>
      <c r="C135" s="18"/>
      <c r="D135" s="17"/>
      <c r="E135" s="19"/>
      <c r="F135" s="18"/>
      <c r="G135" s="17"/>
      <c r="H135" s="225"/>
      <c r="I135" s="18"/>
      <c r="J135" s="17"/>
      <c r="K135" s="19"/>
      <c r="L135" s="18"/>
      <c r="M135" s="17"/>
      <c r="N135" s="19"/>
      <c r="O135" s="18"/>
    </row>
    <row r="136" spans="1:15" x14ac:dyDescent="0.25">
      <c r="A136" s="13"/>
      <c r="B136" s="62" t="s">
        <v>45</v>
      </c>
      <c r="C136" s="21"/>
      <c r="D136" s="20" t="s">
        <v>207</v>
      </c>
      <c r="E136" s="23">
        <v>732071</v>
      </c>
      <c r="F136" s="21"/>
      <c r="G136" s="20" t="s">
        <v>207</v>
      </c>
      <c r="H136" s="221">
        <v>729543</v>
      </c>
      <c r="I136" s="21"/>
      <c r="J136" s="20" t="s">
        <v>207</v>
      </c>
      <c r="K136" s="23">
        <v>572972</v>
      </c>
      <c r="L136" s="21"/>
      <c r="M136" s="20" t="s">
        <v>207</v>
      </c>
      <c r="N136" s="23">
        <v>552735</v>
      </c>
      <c r="O136" s="21"/>
    </row>
    <row r="137" spans="1:15" x14ac:dyDescent="0.25">
      <c r="A137" s="13"/>
      <c r="B137" s="61" t="s">
        <v>51</v>
      </c>
      <c r="C137" s="18"/>
      <c r="D137" s="17"/>
      <c r="E137" s="24">
        <v>175592</v>
      </c>
      <c r="F137" s="18"/>
      <c r="G137" s="17"/>
      <c r="H137" s="220">
        <v>175482</v>
      </c>
      <c r="I137" s="18"/>
      <c r="J137" s="17"/>
      <c r="K137" s="24">
        <v>172855</v>
      </c>
      <c r="L137" s="18"/>
      <c r="M137" s="17"/>
      <c r="N137" s="24">
        <v>172787</v>
      </c>
      <c r="O137" s="18"/>
    </row>
    <row r="138" spans="1:15" ht="15.75" thickBot="1" x14ac:dyDescent="0.3">
      <c r="A138" s="13"/>
      <c r="B138" s="62" t="s">
        <v>597</v>
      </c>
      <c r="C138" s="21"/>
      <c r="D138" s="33"/>
      <c r="E138" s="63">
        <v>266</v>
      </c>
      <c r="F138" s="21"/>
      <c r="G138" s="33"/>
      <c r="H138" s="222">
        <v>266</v>
      </c>
      <c r="I138" s="21"/>
      <c r="J138" s="33"/>
      <c r="K138" s="63">
        <v>124</v>
      </c>
      <c r="L138" s="21"/>
      <c r="M138" s="33"/>
      <c r="N138" s="63">
        <v>124</v>
      </c>
      <c r="O138" s="21"/>
    </row>
    <row r="139" spans="1:15" ht="15.75" thickBot="1" x14ac:dyDescent="0.3">
      <c r="A139" s="13"/>
      <c r="B139" s="61" t="s">
        <v>600</v>
      </c>
      <c r="C139" s="18"/>
      <c r="D139" s="64" t="s">
        <v>207</v>
      </c>
      <c r="E139" s="65">
        <v>907929</v>
      </c>
      <c r="F139" s="18"/>
      <c r="G139" s="64" t="s">
        <v>207</v>
      </c>
      <c r="H139" s="223">
        <v>905291</v>
      </c>
      <c r="I139" s="18"/>
      <c r="J139" s="64" t="s">
        <v>207</v>
      </c>
      <c r="K139" s="65">
        <v>745951</v>
      </c>
      <c r="L139" s="18"/>
      <c r="M139" s="64" t="s">
        <v>207</v>
      </c>
      <c r="N139" s="65">
        <v>725646</v>
      </c>
      <c r="O139" s="18"/>
    </row>
    <row r="140" spans="1:15" ht="15.75" thickTop="1" x14ac:dyDescent="0.25">
      <c r="A140" s="13"/>
      <c r="B140" s="4"/>
    </row>
  </sheetData>
  <mergeCells count="115">
    <mergeCell ref="A109:A116"/>
    <mergeCell ref="B109:O109"/>
    <mergeCell ref="B110:O110"/>
    <mergeCell ref="B111:O111"/>
    <mergeCell ref="A117:A140"/>
    <mergeCell ref="B117:O117"/>
    <mergeCell ref="B118:O118"/>
    <mergeCell ref="B119:O119"/>
    <mergeCell ref="A69:A91"/>
    <mergeCell ref="B69:O69"/>
    <mergeCell ref="B70:O70"/>
    <mergeCell ref="B71:O71"/>
    <mergeCell ref="B81:O81"/>
    <mergeCell ref="A92:A108"/>
    <mergeCell ref="B92:O92"/>
    <mergeCell ref="B93:O93"/>
    <mergeCell ref="B94:O94"/>
    <mergeCell ref="B104:O104"/>
    <mergeCell ref="B4:O4"/>
    <mergeCell ref="B5:O5"/>
    <mergeCell ref="B6:O6"/>
    <mergeCell ref="B35:O35"/>
    <mergeCell ref="B38:O38"/>
    <mergeCell ref="B66:O66"/>
    <mergeCell ref="D123:E123"/>
    <mergeCell ref="G123:H123"/>
    <mergeCell ref="J123:K123"/>
    <mergeCell ref="M123:N123"/>
    <mergeCell ref="D124:N124"/>
    <mergeCell ref="A1:A2"/>
    <mergeCell ref="B1:O1"/>
    <mergeCell ref="B2:O2"/>
    <mergeCell ref="B3:O3"/>
    <mergeCell ref="A4:A68"/>
    <mergeCell ref="L112:L113"/>
    <mergeCell ref="D120:H120"/>
    <mergeCell ref="J120:N120"/>
    <mergeCell ref="G121:H121"/>
    <mergeCell ref="M121:N121"/>
    <mergeCell ref="D122:E122"/>
    <mergeCell ref="G122:H122"/>
    <mergeCell ref="J122:K122"/>
    <mergeCell ref="M122:N122"/>
    <mergeCell ref="D96:L96"/>
    <mergeCell ref="B112:B113"/>
    <mergeCell ref="C112:C113"/>
    <mergeCell ref="D112:E112"/>
    <mergeCell ref="D113:E113"/>
    <mergeCell ref="F112:F113"/>
    <mergeCell ref="G112:H113"/>
    <mergeCell ref="I112:I113"/>
    <mergeCell ref="J112:K112"/>
    <mergeCell ref="J113:K113"/>
    <mergeCell ref="D82:H82"/>
    <mergeCell ref="D83:E83"/>
    <mergeCell ref="G83:H83"/>
    <mergeCell ref="D84:H84"/>
    <mergeCell ref="D95:E95"/>
    <mergeCell ref="K95:L95"/>
    <mergeCell ref="O41:O44"/>
    <mergeCell ref="D45:N45"/>
    <mergeCell ref="D72:H72"/>
    <mergeCell ref="D73:E73"/>
    <mergeCell ref="G73:H73"/>
    <mergeCell ref="D74:H74"/>
    <mergeCell ref="B67:O67"/>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D13:N13"/>
    <mergeCell ref="B36:C36"/>
    <mergeCell ref="D39:N39"/>
    <mergeCell ref="D40:N40"/>
    <mergeCell ref="B41:B44"/>
    <mergeCell ref="C41:C44"/>
    <mergeCell ref="D41:E41"/>
    <mergeCell ref="D42:E42"/>
    <mergeCell ref="D43:E43"/>
    <mergeCell ref="D44:E44"/>
    <mergeCell ref="L9:L12"/>
    <mergeCell ref="M9:N9"/>
    <mergeCell ref="M10:N10"/>
    <mergeCell ref="M11:N11"/>
    <mergeCell ref="M12:N12"/>
    <mergeCell ref="O9:O12"/>
    <mergeCell ref="G10:H10"/>
    <mergeCell ref="G11:H11"/>
    <mergeCell ref="G12:H12"/>
    <mergeCell ref="I9:I12"/>
    <mergeCell ref="J9:K9"/>
    <mergeCell ref="J10:K10"/>
    <mergeCell ref="J11:K11"/>
    <mergeCell ref="J12:K12"/>
    <mergeCell ref="D7:N7"/>
    <mergeCell ref="D8:N8"/>
    <mergeCell ref="B9:B12"/>
    <mergeCell ref="C9:C12"/>
    <mergeCell ref="D9:E9"/>
    <mergeCell ref="D10:E10"/>
    <mergeCell ref="D11:E11"/>
    <mergeCell ref="D12:E12"/>
    <mergeCell ref="F9:F12"/>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2.140625" customWidth="1"/>
    <col min="5" max="5" width="6.42578125" customWidth="1"/>
    <col min="6" max="6" width="11" customWidth="1"/>
    <col min="7" max="7" width="2.140625" customWidth="1"/>
    <col min="8" max="8" width="5.7109375" customWidth="1"/>
    <col min="10" max="10" width="4.42578125" customWidth="1"/>
    <col min="11" max="11" width="11.5703125" customWidth="1"/>
  </cols>
  <sheetData>
    <row r="1" spans="1:12" ht="15" customHeight="1" x14ac:dyDescent="0.25">
      <c r="A1" s="7" t="s">
        <v>6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2</v>
      </c>
      <c r="B3" s="44" t="s">
        <v>5</v>
      </c>
      <c r="C3" s="44"/>
      <c r="D3" s="44"/>
      <c r="E3" s="44"/>
      <c r="F3" s="44"/>
      <c r="G3" s="44"/>
      <c r="H3" s="44"/>
      <c r="I3" s="44"/>
      <c r="J3" s="44"/>
      <c r="K3" s="44"/>
      <c r="L3" s="44"/>
    </row>
    <row r="4" spans="1:12" ht="15" customHeight="1" x14ac:dyDescent="0.25">
      <c r="A4" s="13" t="s">
        <v>655</v>
      </c>
      <c r="B4" s="44" t="s">
        <v>5</v>
      </c>
      <c r="C4" s="44"/>
      <c r="D4" s="44"/>
      <c r="E4" s="44"/>
      <c r="F4" s="44"/>
      <c r="G4" s="44"/>
      <c r="H4" s="44"/>
      <c r="I4" s="44"/>
      <c r="J4" s="44"/>
      <c r="K4" s="44"/>
      <c r="L4" s="44"/>
    </row>
    <row r="5" spans="1:12" x14ac:dyDescent="0.25">
      <c r="A5" s="13"/>
      <c r="B5" s="46" t="s">
        <v>611</v>
      </c>
      <c r="C5" s="46"/>
      <c r="D5" s="46"/>
      <c r="E5" s="46"/>
      <c r="F5" s="46"/>
      <c r="G5" s="46"/>
      <c r="H5" s="46"/>
      <c r="I5" s="46"/>
      <c r="J5" s="46"/>
      <c r="K5" s="46"/>
      <c r="L5" s="46"/>
    </row>
    <row r="6" spans="1:12" x14ac:dyDescent="0.25">
      <c r="A6" s="13"/>
      <c r="B6" s="228"/>
      <c r="C6" s="228"/>
      <c r="D6" s="228"/>
      <c r="E6" s="228"/>
      <c r="F6" s="228"/>
      <c r="G6" s="228"/>
      <c r="H6" s="228"/>
      <c r="I6" s="228"/>
      <c r="J6" s="228"/>
      <c r="K6" s="228"/>
      <c r="L6" s="228"/>
    </row>
    <row r="7" spans="1:12" ht="15.75" thickBot="1" x14ac:dyDescent="0.3">
      <c r="A7" s="13"/>
      <c r="B7" s="14"/>
      <c r="C7" s="14"/>
      <c r="D7" s="26" t="s">
        <v>612</v>
      </c>
      <c r="E7" s="26"/>
      <c r="F7" s="26"/>
      <c r="G7" s="26"/>
      <c r="H7" s="26"/>
      <c r="I7" s="14"/>
      <c r="J7" s="25" t="s">
        <v>613</v>
      </c>
      <c r="K7" s="25"/>
      <c r="L7" s="14"/>
    </row>
    <row r="8" spans="1:12" ht="15.75" thickBot="1" x14ac:dyDescent="0.3">
      <c r="A8" s="13"/>
      <c r="B8" s="14"/>
      <c r="C8" s="14"/>
      <c r="D8" s="214">
        <v>2014</v>
      </c>
      <c r="E8" s="214"/>
      <c r="F8" s="14"/>
      <c r="G8" s="214">
        <v>2013</v>
      </c>
      <c r="H8" s="214"/>
      <c r="I8" s="14"/>
      <c r="J8" s="26" t="s">
        <v>252</v>
      </c>
      <c r="K8" s="26"/>
      <c r="L8" s="14"/>
    </row>
    <row r="9" spans="1:12" x14ac:dyDescent="0.25">
      <c r="A9" s="13"/>
      <c r="B9" s="48"/>
      <c r="C9" s="21"/>
      <c r="D9" s="57" t="s">
        <v>242</v>
      </c>
      <c r="E9" s="57"/>
      <c r="F9" s="57"/>
      <c r="G9" s="57"/>
      <c r="H9" s="57"/>
      <c r="I9" s="57"/>
      <c r="J9" s="57"/>
      <c r="K9" s="57"/>
      <c r="L9" s="21"/>
    </row>
    <row r="10" spans="1:12" ht="26.25" x14ac:dyDescent="0.25">
      <c r="A10" s="13"/>
      <c r="B10" s="17" t="s">
        <v>614</v>
      </c>
      <c r="C10" s="18"/>
      <c r="D10" s="17" t="s">
        <v>207</v>
      </c>
      <c r="E10" s="24">
        <v>4645</v>
      </c>
      <c r="F10" s="18"/>
      <c r="G10" s="17" t="s">
        <v>207</v>
      </c>
      <c r="H10" s="24">
        <v>4376</v>
      </c>
      <c r="I10" s="18"/>
      <c r="J10" s="17" t="s">
        <v>207</v>
      </c>
      <c r="K10" s="24">
        <v>4376</v>
      </c>
      <c r="L10" s="18"/>
    </row>
    <row r="11" spans="1:12" ht="26.25" x14ac:dyDescent="0.25">
      <c r="A11" s="13"/>
      <c r="B11" s="20" t="s">
        <v>615</v>
      </c>
      <c r="C11" s="21"/>
      <c r="D11" s="20"/>
      <c r="E11" s="23">
        <v>-3250</v>
      </c>
      <c r="F11" s="21"/>
      <c r="G11" s="20"/>
      <c r="H11" s="22">
        <v>388</v>
      </c>
      <c r="I11" s="21"/>
      <c r="J11" s="20"/>
      <c r="K11" s="22">
        <v>388</v>
      </c>
      <c r="L11" s="21"/>
    </row>
    <row r="12" spans="1:12" x14ac:dyDescent="0.25">
      <c r="A12" s="13"/>
      <c r="B12" s="17" t="s">
        <v>341</v>
      </c>
      <c r="C12" s="18"/>
      <c r="D12" s="17"/>
      <c r="E12" s="19" t="s">
        <v>219</v>
      </c>
      <c r="F12" s="18"/>
      <c r="G12" s="17"/>
      <c r="H12" s="19" t="s">
        <v>219</v>
      </c>
      <c r="I12" s="18"/>
      <c r="J12" s="17"/>
      <c r="K12" s="19" t="s">
        <v>219</v>
      </c>
      <c r="L12" s="18"/>
    </row>
    <row r="13" spans="1:12" ht="15.75" thickBot="1" x14ac:dyDescent="0.3">
      <c r="A13" s="13"/>
      <c r="B13" s="20" t="s">
        <v>340</v>
      </c>
      <c r="C13" s="21"/>
      <c r="D13" s="33"/>
      <c r="E13" s="63">
        <v>-202</v>
      </c>
      <c r="F13" s="21"/>
      <c r="G13" s="33"/>
      <c r="H13" s="63">
        <v>-119</v>
      </c>
      <c r="I13" s="21"/>
      <c r="J13" s="33"/>
      <c r="K13" s="63">
        <v>-119</v>
      </c>
      <c r="L13" s="21"/>
    </row>
    <row r="14" spans="1:12" ht="27" thickBot="1" x14ac:dyDescent="0.3">
      <c r="A14" s="13"/>
      <c r="B14" s="17" t="s">
        <v>616</v>
      </c>
      <c r="C14" s="18"/>
      <c r="D14" s="64" t="s">
        <v>207</v>
      </c>
      <c r="E14" s="65">
        <v>1193</v>
      </c>
      <c r="F14" s="18"/>
      <c r="G14" s="64" t="s">
        <v>207</v>
      </c>
      <c r="H14" s="65">
        <v>4645</v>
      </c>
      <c r="I14" s="18"/>
      <c r="J14" s="64" t="s">
        <v>207</v>
      </c>
      <c r="K14" s="65">
        <v>4645</v>
      </c>
      <c r="L14" s="18"/>
    </row>
    <row r="15" spans="1:12" ht="15.75" thickTop="1" x14ac:dyDescent="0.25">
      <c r="A15" s="13"/>
      <c r="B15" s="4"/>
    </row>
  </sheetData>
  <mergeCells count="14">
    <mergeCell ref="A1:A2"/>
    <mergeCell ref="B1:L1"/>
    <mergeCell ref="B2:L2"/>
    <mergeCell ref="B3:L3"/>
    <mergeCell ref="A4:A15"/>
    <mergeCell ref="B4:L4"/>
    <mergeCell ref="B5:L5"/>
    <mergeCell ref="B6:L6"/>
    <mergeCell ref="D7:H7"/>
    <mergeCell ref="J7:K7"/>
    <mergeCell ref="D8:E8"/>
    <mergeCell ref="G8:H8"/>
    <mergeCell ref="J8:K8"/>
    <mergeCell ref="D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15" customHeight="1" x14ac:dyDescent="0.25">
      <c r="A1" s="7" t="s">
        <v>656</v>
      </c>
      <c r="B1" s="7" t="s">
        <v>1</v>
      </c>
      <c r="C1" s="7"/>
    </row>
    <row r="2" spans="1:3" x14ac:dyDescent="0.25">
      <c r="A2" s="7"/>
      <c r="B2" s="1" t="s">
        <v>2</v>
      </c>
      <c r="C2" s="1" t="s">
        <v>70</v>
      </c>
    </row>
    <row r="3" spans="1:3" ht="45" x14ac:dyDescent="0.25">
      <c r="A3" s="3" t="s">
        <v>657</v>
      </c>
      <c r="B3" s="4" t="s">
        <v>5</v>
      </c>
      <c r="C3" s="4" t="s">
        <v>5</v>
      </c>
    </row>
    <row r="4" spans="1:3" ht="30" x14ac:dyDescent="0.25">
      <c r="A4" s="2" t="s">
        <v>201</v>
      </c>
      <c r="B4" s="4" t="s">
        <v>658</v>
      </c>
      <c r="C4" s="4" t="s">
        <v>659</v>
      </c>
    </row>
    <row r="5" spans="1:3" x14ac:dyDescent="0.25">
      <c r="A5" s="2" t="s">
        <v>202</v>
      </c>
      <c r="B5" s="231">
        <v>6.8999999999999999E-3</v>
      </c>
      <c r="C5" s="231">
        <v>3.5999999999999999E-3</v>
      </c>
    </row>
    <row r="6" spans="1:3" x14ac:dyDescent="0.25">
      <c r="A6" s="2" t="s">
        <v>204</v>
      </c>
      <c r="B6" s="231">
        <v>0.36</v>
      </c>
      <c r="C6" s="231">
        <v>0.42</v>
      </c>
    </row>
    <row r="7" spans="1:3" x14ac:dyDescent="0.25">
      <c r="A7" s="2" t="s">
        <v>205</v>
      </c>
      <c r="B7" s="231">
        <v>0.03</v>
      </c>
      <c r="C7" s="231">
        <v>0.03</v>
      </c>
    </row>
    <row r="8" spans="1:3" x14ac:dyDescent="0.25">
      <c r="A8" s="2" t="s">
        <v>206</v>
      </c>
      <c r="B8" s="8">
        <v>305143</v>
      </c>
      <c r="C8" s="8">
        <v>435035</v>
      </c>
    </row>
    <row r="9" spans="1:3" x14ac:dyDescent="0.25">
      <c r="A9" s="2" t="s">
        <v>208</v>
      </c>
      <c r="B9" s="5">
        <v>273101</v>
      </c>
      <c r="C9" s="5">
        <v>233477</v>
      </c>
    </row>
    <row r="10" spans="1:3" ht="30" x14ac:dyDescent="0.25">
      <c r="A10" s="2" t="s">
        <v>217</v>
      </c>
      <c r="B10" s="5">
        <v>281380</v>
      </c>
      <c r="C10" s="5">
        <v>274800</v>
      </c>
    </row>
    <row r="11" spans="1:3" x14ac:dyDescent="0.25">
      <c r="A11" s="2" t="s">
        <v>660</v>
      </c>
      <c r="B11" s="5">
        <v>123000</v>
      </c>
      <c r="C11" s="5">
        <v>141584</v>
      </c>
    </row>
    <row r="12" spans="1:3" x14ac:dyDescent="0.25">
      <c r="A12" s="2" t="s">
        <v>661</v>
      </c>
      <c r="B12" s="5">
        <v>-55382</v>
      </c>
      <c r="C12" s="5">
        <v>-65545</v>
      </c>
    </row>
    <row r="13" spans="1:3" ht="30" x14ac:dyDescent="0.25">
      <c r="A13" s="2" t="s">
        <v>662</v>
      </c>
      <c r="B13" s="5">
        <v>-11325</v>
      </c>
      <c r="C13" s="5">
        <v>-16654</v>
      </c>
    </row>
    <row r="14" spans="1:3" ht="30" x14ac:dyDescent="0.25">
      <c r="A14" s="2" t="s">
        <v>663</v>
      </c>
      <c r="B14" s="5">
        <v>337673</v>
      </c>
      <c r="C14" s="5">
        <v>334185</v>
      </c>
    </row>
    <row r="15" spans="1:3" x14ac:dyDescent="0.25">
      <c r="A15" s="2" t="s">
        <v>664</v>
      </c>
      <c r="B15" s="5">
        <v>64572</v>
      </c>
      <c r="C15" s="5">
        <v>100708</v>
      </c>
    </row>
    <row r="16" spans="1:3" ht="30" x14ac:dyDescent="0.25">
      <c r="A16" s="2" t="s">
        <v>665</v>
      </c>
      <c r="B16" s="9">
        <v>11.77</v>
      </c>
      <c r="C16" s="9">
        <v>7.72</v>
      </c>
    </row>
    <row r="17" spans="1:3" x14ac:dyDescent="0.25">
      <c r="A17" s="2" t="s">
        <v>666</v>
      </c>
      <c r="B17" s="9">
        <v>15.96</v>
      </c>
      <c r="C17" s="9">
        <v>15.31</v>
      </c>
    </row>
    <row r="18" spans="1:3" ht="30" x14ac:dyDescent="0.25">
      <c r="A18" s="2" t="s">
        <v>667</v>
      </c>
      <c r="B18" s="9">
        <v>8.0299999999999994</v>
      </c>
      <c r="C18" s="9">
        <v>6.58</v>
      </c>
    </row>
    <row r="19" spans="1:3" ht="30" x14ac:dyDescent="0.25">
      <c r="A19" s="2" t="s">
        <v>668</v>
      </c>
      <c r="B19" s="9">
        <v>13.25</v>
      </c>
      <c r="C19" s="9">
        <v>8.51</v>
      </c>
    </row>
    <row r="20" spans="1:3" ht="30" x14ac:dyDescent="0.25">
      <c r="A20" s="2" t="s">
        <v>669</v>
      </c>
      <c r="B20" s="9">
        <v>13.86</v>
      </c>
      <c r="C20" s="9">
        <v>11.12</v>
      </c>
    </row>
    <row r="21" spans="1:3" ht="30" x14ac:dyDescent="0.25">
      <c r="A21" s="2" t="s">
        <v>670</v>
      </c>
      <c r="B21" s="9">
        <v>11.74</v>
      </c>
      <c r="C21" s="9">
        <v>7.3</v>
      </c>
    </row>
    <row r="22" spans="1:3" ht="45" x14ac:dyDescent="0.25">
      <c r="A22" s="2" t="s">
        <v>671</v>
      </c>
      <c r="B22" s="4" t="s">
        <v>672</v>
      </c>
      <c r="C22" s="4" t="s">
        <v>673</v>
      </c>
    </row>
    <row r="23" spans="1:3" ht="30" x14ac:dyDescent="0.25">
      <c r="A23" s="2" t="s">
        <v>674</v>
      </c>
      <c r="B23" s="4" t="s">
        <v>658</v>
      </c>
      <c r="C23" s="4" t="s">
        <v>659</v>
      </c>
    </row>
    <row r="24" spans="1:3" ht="30" x14ac:dyDescent="0.25">
      <c r="A24" s="2" t="s">
        <v>675</v>
      </c>
      <c r="B24" s="4" t="s">
        <v>676</v>
      </c>
      <c r="C24" s="4" t="s">
        <v>677</v>
      </c>
    </row>
    <row r="25" spans="1:3" ht="30" x14ac:dyDescent="0.25">
      <c r="A25" s="2" t="s">
        <v>678</v>
      </c>
      <c r="B25" s="4" t="s">
        <v>679</v>
      </c>
      <c r="C25" s="4" t="s">
        <v>680</v>
      </c>
    </row>
    <row r="26" spans="1:3" ht="45" x14ac:dyDescent="0.25">
      <c r="A26" s="2" t="s">
        <v>681</v>
      </c>
      <c r="B26" s="4" t="s">
        <v>682</v>
      </c>
      <c r="C26" s="4" t="s">
        <v>683</v>
      </c>
    </row>
    <row r="27" spans="1:3" ht="45" x14ac:dyDescent="0.25">
      <c r="A27" s="2" t="s">
        <v>684</v>
      </c>
      <c r="B27" s="4" t="s">
        <v>685</v>
      </c>
      <c r="C27" s="4" t="s">
        <v>686</v>
      </c>
    </row>
    <row r="28" spans="1:3" ht="30" x14ac:dyDescent="0.25">
      <c r="A28" s="2" t="s">
        <v>687</v>
      </c>
      <c r="B28" s="5">
        <v>951526</v>
      </c>
      <c r="C28" s="5">
        <v>1450016</v>
      </c>
    </row>
    <row r="29" spans="1:3" x14ac:dyDescent="0.25">
      <c r="A29" s="2" t="s">
        <v>688</v>
      </c>
      <c r="B29" s="4">
        <v>0</v>
      </c>
      <c r="C29" s="4">
        <v>0</v>
      </c>
    </row>
    <row r="30" spans="1:3" x14ac:dyDescent="0.25">
      <c r="A30" s="2" t="s">
        <v>689</v>
      </c>
      <c r="B30" s="5">
        <v>407183</v>
      </c>
      <c r="C30" s="5">
        <v>499741</v>
      </c>
    </row>
    <row r="31" spans="1:3" ht="30" x14ac:dyDescent="0.25">
      <c r="A31" s="2" t="s">
        <v>690</v>
      </c>
      <c r="B31" s="4">
        <v>0</v>
      </c>
      <c r="C31" s="4">
        <v>0</v>
      </c>
    </row>
    <row r="32" spans="1:3" ht="30" x14ac:dyDescent="0.25">
      <c r="A32" s="2" t="s">
        <v>691</v>
      </c>
      <c r="B32" s="5">
        <v>799612</v>
      </c>
      <c r="C32" s="5">
        <v>1200435</v>
      </c>
    </row>
    <row r="33" spans="1:3" ht="30" x14ac:dyDescent="0.25">
      <c r="A33" s="2" t="s">
        <v>692</v>
      </c>
      <c r="B33" s="8">
        <v>290248</v>
      </c>
      <c r="C33" s="8">
        <v>701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693</v>
      </c>
      <c r="B1" s="7" t="s">
        <v>1</v>
      </c>
      <c r="C1" s="7"/>
    </row>
    <row r="2" spans="1:3" x14ac:dyDescent="0.25">
      <c r="A2" s="7"/>
      <c r="B2" s="1" t="s">
        <v>2</v>
      </c>
      <c r="C2" s="1" t="s">
        <v>70</v>
      </c>
    </row>
    <row r="3" spans="1:3" ht="45" x14ac:dyDescent="0.25">
      <c r="A3" s="3" t="s">
        <v>657</v>
      </c>
      <c r="B3" s="4" t="s">
        <v>5</v>
      </c>
      <c r="C3" s="4" t="s">
        <v>5</v>
      </c>
    </row>
    <row r="4" spans="1:3" ht="60" x14ac:dyDescent="0.25">
      <c r="A4" s="2" t="s">
        <v>694</v>
      </c>
      <c r="B4" s="8">
        <v>511062</v>
      </c>
      <c r="C4" s="4" t="s">
        <v>5</v>
      </c>
    </row>
    <row r="5" spans="1:3" ht="60" x14ac:dyDescent="0.25">
      <c r="A5" s="2" t="s">
        <v>695</v>
      </c>
      <c r="B5" s="4" t="s">
        <v>696</v>
      </c>
      <c r="C5" s="4" t="s">
        <v>5</v>
      </c>
    </row>
    <row r="6" spans="1:3" ht="45" x14ac:dyDescent="0.25">
      <c r="A6" s="2" t="s">
        <v>697</v>
      </c>
      <c r="B6" s="5">
        <v>123000</v>
      </c>
      <c r="C6" s="5">
        <v>141584</v>
      </c>
    </row>
    <row r="7" spans="1:3" ht="30" x14ac:dyDescent="0.25">
      <c r="A7" s="2" t="s">
        <v>698</v>
      </c>
      <c r="B7" s="8">
        <v>177000</v>
      </c>
      <c r="C7" s="8">
        <v>1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2" t="s">
        <v>63</v>
      </c>
      <c r="B3" s="8">
        <v>14153</v>
      </c>
      <c r="C3" s="8">
        <v>15659</v>
      </c>
    </row>
    <row r="4" spans="1:3" ht="30" x14ac:dyDescent="0.25">
      <c r="A4" s="2" t="s">
        <v>64</v>
      </c>
      <c r="B4" s="9">
        <v>0.83499999999999996</v>
      </c>
      <c r="C4" s="9">
        <v>0.83499999999999996</v>
      </c>
    </row>
    <row r="5" spans="1:3" x14ac:dyDescent="0.25">
      <c r="A5" s="2" t="s">
        <v>65</v>
      </c>
      <c r="B5" s="5">
        <v>60000000</v>
      </c>
      <c r="C5" s="5">
        <v>60000000</v>
      </c>
    </row>
    <row r="6" spans="1:3" x14ac:dyDescent="0.25">
      <c r="A6" s="2" t="s">
        <v>66</v>
      </c>
      <c r="B6" s="5">
        <v>10448819</v>
      </c>
      <c r="C6" s="5">
        <v>10369420</v>
      </c>
    </row>
    <row r="7" spans="1:3" x14ac:dyDescent="0.25">
      <c r="A7" s="2" t="s">
        <v>67</v>
      </c>
      <c r="B7" s="5">
        <v>10448819</v>
      </c>
      <c r="C7" s="5">
        <v>10369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9</v>
      </c>
      <c r="B1" s="1" t="s">
        <v>1</v>
      </c>
      <c r="C1" s="1" t="s">
        <v>135</v>
      </c>
    </row>
    <row r="2" spans="1:3" ht="30" x14ac:dyDescent="0.25">
      <c r="A2" s="1" t="s">
        <v>27</v>
      </c>
      <c r="B2" s="1" t="s">
        <v>2</v>
      </c>
      <c r="C2" s="1" t="s">
        <v>28</v>
      </c>
    </row>
    <row r="3" spans="1:3" x14ac:dyDescent="0.25">
      <c r="A3" s="3" t="s">
        <v>700</v>
      </c>
      <c r="B3" s="4" t="s">
        <v>5</v>
      </c>
      <c r="C3" s="4" t="s">
        <v>5</v>
      </c>
    </row>
    <row r="4" spans="1:3" x14ac:dyDescent="0.25">
      <c r="A4" s="2" t="s">
        <v>701</v>
      </c>
      <c r="B4" s="8">
        <v>129001</v>
      </c>
      <c r="C4" s="8">
        <v>79578</v>
      </c>
    </row>
    <row r="5" spans="1:3" ht="30" x14ac:dyDescent="0.25">
      <c r="A5" s="2" t="s">
        <v>702</v>
      </c>
      <c r="B5" s="4">
        <v>235</v>
      </c>
      <c r="C5" s="4">
        <v>166</v>
      </c>
    </row>
    <row r="6" spans="1:3" ht="30" x14ac:dyDescent="0.25">
      <c r="A6" s="2" t="s">
        <v>703</v>
      </c>
      <c r="B6" s="5">
        <v>-1814</v>
      </c>
      <c r="C6" s="5">
        <v>-3192</v>
      </c>
    </row>
    <row r="7" spans="1:3" ht="30" x14ac:dyDescent="0.25">
      <c r="A7" s="2" t="s">
        <v>704</v>
      </c>
      <c r="B7" s="5">
        <v>127422</v>
      </c>
      <c r="C7" s="5">
        <v>76552</v>
      </c>
    </row>
    <row r="8" spans="1:3" x14ac:dyDescent="0.25">
      <c r="A8" s="2" t="s">
        <v>705</v>
      </c>
      <c r="B8" s="5">
        <v>14315</v>
      </c>
      <c r="C8" s="5">
        <v>16277</v>
      </c>
    </row>
    <row r="9" spans="1:3" ht="30" x14ac:dyDescent="0.25">
      <c r="A9" s="2" t="s">
        <v>706</v>
      </c>
      <c r="B9" s="4">
        <v>30</v>
      </c>
      <c r="C9" s="4">
        <v>9</v>
      </c>
    </row>
    <row r="10" spans="1:3" ht="30" x14ac:dyDescent="0.25">
      <c r="A10" s="2" t="s">
        <v>707</v>
      </c>
      <c r="B10" s="4">
        <v>-192</v>
      </c>
      <c r="C10" s="4">
        <v>-627</v>
      </c>
    </row>
    <row r="11" spans="1:3" x14ac:dyDescent="0.25">
      <c r="A11" s="2" t="s">
        <v>708</v>
      </c>
      <c r="B11" s="5">
        <v>14153</v>
      </c>
      <c r="C11" s="5">
        <v>15659</v>
      </c>
    </row>
    <row r="12" spans="1:3" ht="30" x14ac:dyDescent="0.25">
      <c r="A12" s="2" t="s">
        <v>709</v>
      </c>
      <c r="B12" s="4" t="s">
        <v>5</v>
      </c>
      <c r="C12" s="4" t="s">
        <v>5</v>
      </c>
    </row>
    <row r="13" spans="1:3" x14ac:dyDescent="0.25">
      <c r="A13" s="3" t="s">
        <v>700</v>
      </c>
      <c r="B13" s="4" t="s">
        <v>5</v>
      </c>
      <c r="C13" s="4" t="s">
        <v>5</v>
      </c>
    </row>
    <row r="14" spans="1:3" x14ac:dyDescent="0.25">
      <c r="A14" s="2" t="s">
        <v>701</v>
      </c>
      <c r="B14" s="5">
        <v>18998</v>
      </c>
      <c r="C14" s="5">
        <v>35928</v>
      </c>
    </row>
    <row r="15" spans="1:3" ht="30" x14ac:dyDescent="0.25">
      <c r="A15" s="2" t="s">
        <v>702</v>
      </c>
      <c r="B15" s="4">
        <v>0</v>
      </c>
      <c r="C15" s="4">
        <v>0</v>
      </c>
    </row>
    <row r="16" spans="1:3" ht="30" x14ac:dyDescent="0.25">
      <c r="A16" s="2" t="s">
        <v>703</v>
      </c>
      <c r="B16" s="4">
        <v>-652</v>
      </c>
      <c r="C16" s="5">
        <v>-1796</v>
      </c>
    </row>
    <row r="17" spans="1:3" ht="30" x14ac:dyDescent="0.25">
      <c r="A17" s="2" t="s">
        <v>704</v>
      </c>
      <c r="B17" s="5">
        <v>18346</v>
      </c>
      <c r="C17" s="5">
        <v>34132</v>
      </c>
    </row>
    <row r="18" spans="1:3" x14ac:dyDescent="0.25">
      <c r="A18" s="2" t="s">
        <v>705</v>
      </c>
      <c r="B18" s="5">
        <v>9985</v>
      </c>
      <c r="C18" s="5">
        <v>14983</v>
      </c>
    </row>
    <row r="19" spans="1:3" ht="30" x14ac:dyDescent="0.25">
      <c r="A19" s="2" t="s">
        <v>706</v>
      </c>
      <c r="B19" s="4">
        <v>2</v>
      </c>
      <c r="C19" s="4">
        <v>9</v>
      </c>
    </row>
    <row r="20" spans="1:3" ht="30" x14ac:dyDescent="0.25">
      <c r="A20" s="2" t="s">
        <v>707</v>
      </c>
      <c r="B20" s="4">
        <v>-171</v>
      </c>
      <c r="C20" s="4">
        <v>-568</v>
      </c>
    </row>
    <row r="21" spans="1:3" x14ac:dyDescent="0.25">
      <c r="A21" s="2" t="s">
        <v>708</v>
      </c>
      <c r="B21" s="5">
        <v>9816</v>
      </c>
      <c r="C21" s="5">
        <v>14424</v>
      </c>
    </row>
    <row r="22" spans="1:3" ht="30" x14ac:dyDescent="0.25">
      <c r="A22" s="2" t="s">
        <v>710</v>
      </c>
      <c r="B22" s="4" t="s">
        <v>5</v>
      </c>
      <c r="C22" s="4" t="s">
        <v>5</v>
      </c>
    </row>
    <row r="23" spans="1:3" x14ac:dyDescent="0.25">
      <c r="A23" s="3" t="s">
        <v>700</v>
      </c>
      <c r="B23" s="4" t="s">
        <v>5</v>
      </c>
      <c r="C23" s="4" t="s">
        <v>5</v>
      </c>
    </row>
    <row r="24" spans="1:3" x14ac:dyDescent="0.25">
      <c r="A24" s="2" t="s">
        <v>701</v>
      </c>
      <c r="B24" s="5">
        <v>70843</v>
      </c>
      <c r="C24" s="5">
        <v>28770</v>
      </c>
    </row>
    <row r="25" spans="1:3" ht="30" x14ac:dyDescent="0.25">
      <c r="A25" s="2" t="s">
        <v>702</v>
      </c>
      <c r="B25" s="4">
        <v>52</v>
      </c>
      <c r="C25" s="4">
        <v>53</v>
      </c>
    </row>
    <row r="26" spans="1:3" ht="30" x14ac:dyDescent="0.25">
      <c r="A26" s="2" t="s">
        <v>703</v>
      </c>
      <c r="B26" s="4">
        <v>-842</v>
      </c>
      <c r="C26" s="5">
        <v>-1171</v>
      </c>
    </row>
    <row r="27" spans="1:3" ht="30" x14ac:dyDescent="0.25">
      <c r="A27" s="2" t="s">
        <v>704</v>
      </c>
      <c r="B27" s="5">
        <v>70053</v>
      </c>
      <c r="C27" s="5">
        <v>27652</v>
      </c>
    </row>
    <row r="28" spans="1:3" x14ac:dyDescent="0.25">
      <c r="A28" s="2" t="s">
        <v>711</v>
      </c>
      <c r="B28" s="4" t="s">
        <v>5</v>
      </c>
      <c r="C28" s="4" t="s">
        <v>5</v>
      </c>
    </row>
    <row r="29" spans="1:3" x14ac:dyDescent="0.25">
      <c r="A29" s="3" t="s">
        <v>700</v>
      </c>
      <c r="B29" s="4" t="s">
        <v>5</v>
      </c>
      <c r="C29" s="4" t="s">
        <v>5</v>
      </c>
    </row>
    <row r="30" spans="1:3" x14ac:dyDescent="0.25">
      <c r="A30" s="2" t="s">
        <v>701</v>
      </c>
      <c r="B30" s="5">
        <v>15394</v>
      </c>
      <c r="C30" s="5">
        <v>6018</v>
      </c>
    </row>
    <row r="31" spans="1:3" ht="30" x14ac:dyDescent="0.25">
      <c r="A31" s="2" t="s">
        <v>702</v>
      </c>
      <c r="B31" s="4">
        <v>103</v>
      </c>
      <c r="C31" s="4">
        <v>113</v>
      </c>
    </row>
    <row r="32" spans="1:3" ht="30" x14ac:dyDescent="0.25">
      <c r="A32" s="2" t="s">
        <v>703</v>
      </c>
      <c r="B32" s="4">
        <v>-58</v>
      </c>
      <c r="C32" s="4">
        <v>-112</v>
      </c>
    </row>
    <row r="33" spans="1:3" ht="30" x14ac:dyDescent="0.25">
      <c r="A33" s="2" t="s">
        <v>704</v>
      </c>
      <c r="B33" s="5">
        <v>15439</v>
      </c>
      <c r="C33" s="5">
        <v>6019</v>
      </c>
    </row>
    <row r="34" spans="1:3" x14ac:dyDescent="0.25">
      <c r="A34" s="2" t="s">
        <v>712</v>
      </c>
      <c r="B34" s="4" t="s">
        <v>5</v>
      </c>
      <c r="C34" s="4" t="s">
        <v>5</v>
      </c>
    </row>
    <row r="35" spans="1:3" x14ac:dyDescent="0.25">
      <c r="A35" s="3" t="s">
        <v>700</v>
      </c>
      <c r="B35" s="4" t="s">
        <v>5</v>
      </c>
      <c r="C35" s="4" t="s">
        <v>5</v>
      </c>
    </row>
    <row r="36" spans="1:3" x14ac:dyDescent="0.25">
      <c r="A36" s="2" t="s">
        <v>701</v>
      </c>
      <c r="B36" s="5">
        <v>18219</v>
      </c>
      <c r="C36" s="5">
        <v>6657</v>
      </c>
    </row>
    <row r="37" spans="1:3" ht="30" x14ac:dyDescent="0.25">
      <c r="A37" s="2" t="s">
        <v>702</v>
      </c>
      <c r="B37" s="4">
        <v>49</v>
      </c>
      <c r="C37" s="4" t="s">
        <v>5</v>
      </c>
    </row>
    <row r="38" spans="1:3" ht="30" x14ac:dyDescent="0.25">
      <c r="A38" s="2" t="s">
        <v>703</v>
      </c>
      <c r="B38" s="4">
        <v>-190</v>
      </c>
      <c r="C38" s="4">
        <v>-14</v>
      </c>
    </row>
    <row r="39" spans="1:3" ht="30" x14ac:dyDescent="0.25">
      <c r="A39" s="2" t="s">
        <v>704</v>
      </c>
      <c r="B39" s="5">
        <v>18078</v>
      </c>
      <c r="C39" s="5">
        <v>6643</v>
      </c>
    </row>
    <row r="40" spans="1:3" x14ac:dyDescent="0.25">
      <c r="A40" s="2" t="s">
        <v>713</v>
      </c>
      <c r="B40" s="4" t="s">
        <v>5</v>
      </c>
      <c r="C40" s="4" t="s">
        <v>5</v>
      </c>
    </row>
    <row r="41" spans="1:3" x14ac:dyDescent="0.25">
      <c r="A41" s="3" t="s">
        <v>700</v>
      </c>
      <c r="B41" s="4" t="s">
        <v>5</v>
      </c>
      <c r="C41" s="4" t="s">
        <v>5</v>
      </c>
    </row>
    <row r="42" spans="1:3" x14ac:dyDescent="0.25">
      <c r="A42" s="2" t="s">
        <v>705</v>
      </c>
      <c r="B42" s="5">
        <v>2629</v>
      </c>
      <c r="C42" s="4">
        <v>426</v>
      </c>
    </row>
    <row r="43" spans="1:3" ht="30" x14ac:dyDescent="0.25">
      <c r="A43" s="2" t="s">
        <v>706</v>
      </c>
      <c r="B43" s="4">
        <v>23</v>
      </c>
      <c r="C43" s="4">
        <v>0</v>
      </c>
    </row>
    <row r="44" spans="1:3" ht="30" x14ac:dyDescent="0.25">
      <c r="A44" s="2" t="s">
        <v>707</v>
      </c>
      <c r="B44" s="4">
        <v>-20</v>
      </c>
      <c r="C44" s="4">
        <v>-48</v>
      </c>
    </row>
    <row r="45" spans="1:3" x14ac:dyDescent="0.25">
      <c r="A45" s="2" t="s">
        <v>708</v>
      </c>
      <c r="B45" s="5">
        <v>2632</v>
      </c>
      <c r="C45" s="4">
        <v>378</v>
      </c>
    </row>
    <row r="46" spans="1:3" x14ac:dyDescent="0.25">
      <c r="A46" s="2" t="s">
        <v>714</v>
      </c>
      <c r="B46" s="4" t="s">
        <v>5</v>
      </c>
      <c r="C46" s="4" t="s">
        <v>5</v>
      </c>
    </row>
    <row r="47" spans="1:3" x14ac:dyDescent="0.25">
      <c r="A47" s="3" t="s">
        <v>700</v>
      </c>
      <c r="B47" s="4" t="s">
        <v>5</v>
      </c>
      <c r="C47" s="4" t="s">
        <v>5</v>
      </c>
    </row>
    <row r="48" spans="1:3" x14ac:dyDescent="0.25">
      <c r="A48" s="2" t="s">
        <v>701</v>
      </c>
      <c r="B48" s="5">
        <v>4047</v>
      </c>
      <c r="C48" s="4">
        <v>705</v>
      </c>
    </row>
    <row r="49" spans="1:3" ht="30" x14ac:dyDescent="0.25">
      <c r="A49" s="2" t="s">
        <v>702</v>
      </c>
      <c r="B49" s="4">
        <v>31</v>
      </c>
      <c r="C49" s="4">
        <v>0</v>
      </c>
    </row>
    <row r="50" spans="1:3" ht="30" x14ac:dyDescent="0.25">
      <c r="A50" s="2" t="s">
        <v>703</v>
      </c>
      <c r="B50" s="4">
        <v>0</v>
      </c>
      <c r="C50" s="4">
        <v>-10</v>
      </c>
    </row>
    <row r="51" spans="1:3" ht="30" x14ac:dyDescent="0.25">
      <c r="A51" s="2" t="s">
        <v>704</v>
      </c>
      <c r="B51" s="5">
        <v>4078</v>
      </c>
      <c r="C51" s="4">
        <v>695</v>
      </c>
    </row>
    <row r="52" spans="1:3" x14ac:dyDescent="0.25">
      <c r="A52" s="2" t="s">
        <v>705</v>
      </c>
      <c r="B52" s="5">
        <v>1701</v>
      </c>
      <c r="C52" s="4">
        <v>868</v>
      </c>
    </row>
    <row r="53" spans="1:3" ht="30" x14ac:dyDescent="0.25">
      <c r="A53" s="2" t="s">
        <v>706</v>
      </c>
      <c r="B53" s="4">
        <v>5</v>
      </c>
      <c r="C53" s="4">
        <v>0</v>
      </c>
    </row>
    <row r="54" spans="1:3" ht="30" x14ac:dyDescent="0.25">
      <c r="A54" s="2" t="s">
        <v>707</v>
      </c>
      <c r="B54" s="4">
        <v>-1</v>
      </c>
      <c r="C54" s="4">
        <v>-11</v>
      </c>
    </row>
    <row r="55" spans="1:3" x14ac:dyDescent="0.25">
      <c r="A55" s="2" t="s">
        <v>708</v>
      </c>
      <c r="B55" s="5">
        <v>1705</v>
      </c>
      <c r="C55" s="4">
        <v>857</v>
      </c>
    </row>
    <row r="56" spans="1:3" x14ac:dyDescent="0.25">
      <c r="A56" s="2" t="s">
        <v>715</v>
      </c>
      <c r="B56" s="4" t="s">
        <v>5</v>
      </c>
      <c r="C56" s="4" t="s">
        <v>5</v>
      </c>
    </row>
    <row r="57" spans="1:3" x14ac:dyDescent="0.25">
      <c r="A57" s="3" t="s">
        <v>700</v>
      </c>
      <c r="B57" s="4" t="s">
        <v>5</v>
      </c>
      <c r="C57" s="4" t="s">
        <v>5</v>
      </c>
    </row>
    <row r="58" spans="1:3" x14ac:dyDescent="0.25">
      <c r="A58" s="2" t="s">
        <v>701</v>
      </c>
      <c r="B58" s="5">
        <v>1500</v>
      </c>
      <c r="C58" s="5">
        <v>1500</v>
      </c>
    </row>
    <row r="59" spans="1:3" ht="30" x14ac:dyDescent="0.25">
      <c r="A59" s="2" t="s">
        <v>702</v>
      </c>
      <c r="B59" s="4">
        <v>0</v>
      </c>
      <c r="C59" s="4">
        <v>0</v>
      </c>
    </row>
    <row r="60" spans="1:3" ht="30" x14ac:dyDescent="0.25">
      <c r="A60" s="2" t="s">
        <v>703</v>
      </c>
      <c r="B60" s="4">
        <v>-72</v>
      </c>
      <c r="C60" s="4">
        <v>-89</v>
      </c>
    </row>
    <row r="61" spans="1:3" ht="30" x14ac:dyDescent="0.25">
      <c r="A61" s="2" t="s">
        <v>704</v>
      </c>
      <c r="B61" s="8">
        <v>1428</v>
      </c>
      <c r="C61" s="8">
        <v>14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6</v>
      </c>
      <c r="B1" s="7" t="s">
        <v>2</v>
      </c>
      <c r="C1" s="7" t="s">
        <v>28</v>
      </c>
    </row>
    <row r="2" spans="1:3" ht="30" x14ac:dyDescent="0.25">
      <c r="A2" s="1" t="s">
        <v>27</v>
      </c>
      <c r="B2" s="7"/>
      <c r="C2" s="7"/>
    </row>
    <row r="3" spans="1:3" x14ac:dyDescent="0.25">
      <c r="A3" s="3" t="s">
        <v>700</v>
      </c>
      <c r="B3" s="4" t="s">
        <v>5</v>
      </c>
      <c r="C3" s="4" t="s">
        <v>5</v>
      </c>
    </row>
    <row r="4" spans="1:3" x14ac:dyDescent="0.25">
      <c r="A4" s="2" t="s">
        <v>701</v>
      </c>
      <c r="B4" s="8">
        <v>129001</v>
      </c>
      <c r="C4" s="8">
        <v>79578</v>
      </c>
    </row>
    <row r="5" spans="1:3" ht="30" x14ac:dyDescent="0.25">
      <c r="A5" s="2" t="s">
        <v>704</v>
      </c>
      <c r="B5" s="5">
        <v>127422</v>
      </c>
      <c r="C5" s="5">
        <v>76552</v>
      </c>
    </row>
    <row r="6" spans="1:3" x14ac:dyDescent="0.25">
      <c r="A6" s="2" t="s">
        <v>705</v>
      </c>
      <c r="B6" s="5">
        <v>14315</v>
      </c>
      <c r="C6" s="5">
        <v>16277</v>
      </c>
    </row>
    <row r="7" spans="1:3" x14ac:dyDescent="0.25">
      <c r="A7" s="2" t="s">
        <v>708</v>
      </c>
      <c r="B7" s="5">
        <v>14153</v>
      </c>
      <c r="C7" s="5">
        <v>15659</v>
      </c>
    </row>
    <row r="8" spans="1:3" ht="30" x14ac:dyDescent="0.25">
      <c r="A8" s="2" t="s">
        <v>709</v>
      </c>
      <c r="B8" s="4" t="s">
        <v>5</v>
      </c>
      <c r="C8" s="4" t="s">
        <v>5</v>
      </c>
    </row>
    <row r="9" spans="1:3" x14ac:dyDescent="0.25">
      <c r="A9" s="3" t="s">
        <v>700</v>
      </c>
      <c r="B9" s="4" t="s">
        <v>5</v>
      </c>
      <c r="C9" s="4" t="s">
        <v>5</v>
      </c>
    </row>
    <row r="10" spans="1:3" ht="30" x14ac:dyDescent="0.25">
      <c r="A10" s="2" t="s">
        <v>717</v>
      </c>
      <c r="B10" s="4">
        <v>0</v>
      </c>
      <c r="C10" s="5">
        <v>4379</v>
      </c>
    </row>
    <row r="11" spans="1:3" ht="30" x14ac:dyDescent="0.25">
      <c r="A11" s="2" t="s">
        <v>718</v>
      </c>
      <c r="B11" s="5">
        <v>18998</v>
      </c>
      <c r="C11" s="5">
        <v>23998</v>
      </c>
    </row>
    <row r="12" spans="1:3" ht="30" x14ac:dyDescent="0.25">
      <c r="A12" s="2" t="s">
        <v>719</v>
      </c>
      <c r="B12" s="4">
        <v>0</v>
      </c>
      <c r="C12" s="5">
        <v>4121</v>
      </c>
    </row>
    <row r="13" spans="1:3" ht="30" x14ac:dyDescent="0.25">
      <c r="A13" s="2" t="s">
        <v>720</v>
      </c>
      <c r="B13" s="4">
        <v>0</v>
      </c>
      <c r="C13" s="5">
        <v>3430</v>
      </c>
    </row>
    <row r="14" spans="1:3" ht="45" x14ac:dyDescent="0.25">
      <c r="A14" s="2" t="s">
        <v>721</v>
      </c>
      <c r="B14" s="4">
        <v>0</v>
      </c>
      <c r="C14" s="5">
        <v>4329</v>
      </c>
    </row>
    <row r="15" spans="1:3" ht="30" x14ac:dyDescent="0.25">
      <c r="A15" s="2" t="s">
        <v>722</v>
      </c>
      <c r="B15" s="5">
        <v>18346</v>
      </c>
      <c r="C15" s="5">
        <v>22532</v>
      </c>
    </row>
    <row r="16" spans="1:3" ht="45" x14ac:dyDescent="0.25">
      <c r="A16" s="2" t="s">
        <v>723</v>
      </c>
      <c r="B16" s="4">
        <v>0</v>
      </c>
      <c r="C16" s="5">
        <v>4085</v>
      </c>
    </row>
    <row r="17" spans="1:3" ht="30" x14ac:dyDescent="0.25">
      <c r="A17" s="2" t="s">
        <v>724</v>
      </c>
      <c r="B17" s="4">
        <v>0</v>
      </c>
      <c r="C17" s="5">
        <v>3186</v>
      </c>
    </row>
    <row r="18" spans="1:3" ht="30" x14ac:dyDescent="0.25">
      <c r="A18" s="2" t="s">
        <v>725</v>
      </c>
      <c r="B18" s="5">
        <v>5000</v>
      </c>
      <c r="C18" s="5">
        <v>9999</v>
      </c>
    </row>
    <row r="19" spans="1:3" ht="30" x14ac:dyDescent="0.25">
      <c r="A19" s="2" t="s">
        <v>726</v>
      </c>
      <c r="B19" s="5">
        <v>4985</v>
      </c>
      <c r="C19" s="5">
        <v>4984</v>
      </c>
    </row>
    <row r="20" spans="1:3" x14ac:dyDescent="0.25">
      <c r="A20" s="2" t="s">
        <v>705</v>
      </c>
      <c r="B20" s="5">
        <v>9985</v>
      </c>
      <c r="C20" s="5">
        <v>14983</v>
      </c>
    </row>
    <row r="21" spans="1:3" ht="45" x14ac:dyDescent="0.25">
      <c r="A21" s="2" t="s">
        <v>727</v>
      </c>
      <c r="B21" s="5">
        <v>5002</v>
      </c>
      <c r="C21" s="5">
        <v>9974</v>
      </c>
    </row>
    <row r="22" spans="1:3" ht="45" x14ac:dyDescent="0.25">
      <c r="A22" s="2" t="s">
        <v>728</v>
      </c>
      <c r="B22" s="5">
        <v>4814</v>
      </c>
      <c r="C22" s="5">
        <v>4450</v>
      </c>
    </row>
    <row r="23" spans="1:3" x14ac:dyDescent="0.25">
      <c r="A23" s="2" t="s">
        <v>708</v>
      </c>
      <c r="B23" s="5">
        <v>9816</v>
      </c>
      <c r="C23" s="5">
        <v>14424</v>
      </c>
    </row>
    <row r="24" spans="1:3" ht="30" x14ac:dyDescent="0.25">
      <c r="A24" s="2" t="s">
        <v>710</v>
      </c>
      <c r="B24" s="4" t="s">
        <v>5</v>
      </c>
      <c r="C24" s="4" t="s">
        <v>5</v>
      </c>
    </row>
    <row r="25" spans="1:3" x14ac:dyDescent="0.25">
      <c r="A25" s="3" t="s">
        <v>700</v>
      </c>
      <c r="B25" s="4" t="s">
        <v>5</v>
      </c>
      <c r="C25" s="4" t="s">
        <v>5</v>
      </c>
    </row>
    <row r="26" spans="1:3" ht="30" x14ac:dyDescent="0.25">
      <c r="A26" s="2" t="s">
        <v>718</v>
      </c>
      <c r="B26" s="5">
        <v>6640</v>
      </c>
      <c r="C26" s="5">
        <v>8440</v>
      </c>
    </row>
    <row r="27" spans="1:3" ht="30" x14ac:dyDescent="0.25">
      <c r="A27" s="2" t="s">
        <v>719</v>
      </c>
      <c r="B27" s="5">
        <v>41062</v>
      </c>
      <c r="C27" s="5">
        <v>17022</v>
      </c>
    </row>
    <row r="28" spans="1:3" ht="30" x14ac:dyDescent="0.25">
      <c r="A28" s="2" t="s">
        <v>720</v>
      </c>
      <c r="B28" s="5">
        <v>23141</v>
      </c>
      <c r="C28" s="5">
        <v>3308</v>
      </c>
    </row>
    <row r="29" spans="1:3" ht="30" x14ac:dyDescent="0.25">
      <c r="A29" s="2" t="s">
        <v>722</v>
      </c>
      <c r="B29" s="5">
        <v>6497</v>
      </c>
      <c r="C29" s="5">
        <v>8219</v>
      </c>
    </row>
    <row r="30" spans="1:3" ht="45" x14ac:dyDescent="0.25">
      <c r="A30" s="2" t="s">
        <v>723</v>
      </c>
      <c r="B30" s="5">
        <v>40531</v>
      </c>
      <c r="C30" s="5">
        <v>16212</v>
      </c>
    </row>
    <row r="31" spans="1:3" ht="30" x14ac:dyDescent="0.25">
      <c r="A31" s="2" t="s">
        <v>724</v>
      </c>
      <c r="B31" s="5">
        <v>23025</v>
      </c>
      <c r="C31" s="5">
        <v>3221</v>
      </c>
    </row>
    <row r="32" spans="1:3" x14ac:dyDescent="0.25">
      <c r="A32" s="2" t="s">
        <v>711</v>
      </c>
      <c r="B32" s="4" t="s">
        <v>5</v>
      </c>
      <c r="C32" s="4" t="s">
        <v>5</v>
      </c>
    </row>
    <row r="33" spans="1:3" x14ac:dyDescent="0.25">
      <c r="A33" s="3" t="s">
        <v>700</v>
      </c>
      <c r="B33" s="4" t="s">
        <v>5</v>
      </c>
      <c r="C33" s="4" t="s">
        <v>5</v>
      </c>
    </row>
    <row r="34" spans="1:3" ht="30" x14ac:dyDescent="0.25">
      <c r="A34" s="2" t="s">
        <v>729</v>
      </c>
      <c r="B34" s="5">
        <v>1997</v>
      </c>
      <c r="C34" s="4">
        <v>0</v>
      </c>
    </row>
    <row r="35" spans="1:3" ht="30" x14ac:dyDescent="0.25">
      <c r="A35" s="2" t="s">
        <v>717</v>
      </c>
      <c r="B35" s="5">
        <v>9412</v>
      </c>
      <c r="C35" s="5">
        <v>4010</v>
      </c>
    </row>
    <row r="36" spans="1:3" ht="30" x14ac:dyDescent="0.25">
      <c r="A36" s="2" t="s">
        <v>718</v>
      </c>
      <c r="B36" s="5">
        <v>3985</v>
      </c>
      <c r="C36" s="5">
        <v>2008</v>
      </c>
    </row>
    <row r="37" spans="1:3" ht="30" x14ac:dyDescent="0.25">
      <c r="A37" s="2" t="s">
        <v>730</v>
      </c>
      <c r="B37" s="5">
        <v>2032</v>
      </c>
      <c r="C37" s="4">
        <v>0</v>
      </c>
    </row>
    <row r="38" spans="1:3" ht="45" x14ac:dyDescent="0.25">
      <c r="A38" s="2" t="s">
        <v>721</v>
      </c>
      <c r="B38" s="5">
        <v>9452</v>
      </c>
      <c r="C38" s="5">
        <v>4123</v>
      </c>
    </row>
    <row r="39" spans="1:3" ht="30" x14ac:dyDescent="0.25">
      <c r="A39" s="2" t="s">
        <v>722</v>
      </c>
      <c r="B39" s="5">
        <v>3955</v>
      </c>
      <c r="C39" s="5">
        <v>1896</v>
      </c>
    </row>
    <row r="40" spans="1:3" x14ac:dyDescent="0.25">
      <c r="A40" s="2" t="s">
        <v>715</v>
      </c>
      <c r="B40" s="4" t="s">
        <v>5</v>
      </c>
      <c r="C40" s="4" t="s">
        <v>5</v>
      </c>
    </row>
    <row r="41" spans="1:3" x14ac:dyDescent="0.25">
      <c r="A41" s="3" t="s">
        <v>700</v>
      </c>
      <c r="B41" s="4" t="s">
        <v>5</v>
      </c>
      <c r="C41" s="4" t="s">
        <v>5</v>
      </c>
    </row>
    <row r="42" spans="1:3" x14ac:dyDescent="0.25">
      <c r="A42" s="2" t="s">
        <v>701</v>
      </c>
      <c r="B42" s="5">
        <v>1500</v>
      </c>
      <c r="C42" s="5">
        <v>1500</v>
      </c>
    </row>
    <row r="43" spans="1:3" ht="30" x14ac:dyDescent="0.25">
      <c r="A43" s="2" t="s">
        <v>704</v>
      </c>
      <c r="B43" s="5">
        <v>1428</v>
      </c>
      <c r="C43" s="5">
        <v>1411</v>
      </c>
    </row>
    <row r="44" spans="1:3" x14ac:dyDescent="0.25">
      <c r="A44" s="2" t="s">
        <v>714</v>
      </c>
      <c r="B44" s="4" t="s">
        <v>5</v>
      </c>
      <c r="C44" s="4" t="s">
        <v>5</v>
      </c>
    </row>
    <row r="45" spans="1:3" x14ac:dyDescent="0.25">
      <c r="A45" s="3" t="s">
        <v>700</v>
      </c>
      <c r="B45" s="4" t="s">
        <v>5</v>
      </c>
      <c r="C45" s="4" t="s">
        <v>5</v>
      </c>
    </row>
    <row r="46" spans="1:3" ht="30" x14ac:dyDescent="0.25">
      <c r="A46" s="2" t="s">
        <v>718</v>
      </c>
      <c r="B46" s="4">
        <v>405</v>
      </c>
      <c r="C46" s="4">
        <v>705</v>
      </c>
    </row>
    <row r="47" spans="1:3" ht="30" x14ac:dyDescent="0.25">
      <c r="A47" s="2" t="s">
        <v>719</v>
      </c>
      <c r="B47" s="5">
        <v>1367</v>
      </c>
      <c r="C47" s="4">
        <v>0</v>
      </c>
    </row>
    <row r="48" spans="1:3" ht="30" x14ac:dyDescent="0.25">
      <c r="A48" s="2" t="s">
        <v>720</v>
      </c>
      <c r="B48" s="5">
        <v>2275</v>
      </c>
      <c r="C48" s="4">
        <v>0</v>
      </c>
    </row>
    <row r="49" spans="1:3" ht="30" x14ac:dyDescent="0.25">
      <c r="A49" s="2" t="s">
        <v>722</v>
      </c>
      <c r="B49" s="4">
        <v>414</v>
      </c>
      <c r="C49" s="4">
        <v>695</v>
      </c>
    </row>
    <row r="50" spans="1:3" ht="45" x14ac:dyDescent="0.25">
      <c r="A50" s="2" t="s">
        <v>723</v>
      </c>
      <c r="B50" s="5">
        <v>1384</v>
      </c>
      <c r="C50" s="4">
        <v>0</v>
      </c>
    </row>
    <row r="51" spans="1:3" ht="30" x14ac:dyDescent="0.25">
      <c r="A51" s="2" t="s">
        <v>724</v>
      </c>
      <c r="B51" s="5">
        <v>2280</v>
      </c>
      <c r="C51" s="4">
        <v>0</v>
      </c>
    </row>
    <row r="52" spans="1:3" ht="30" x14ac:dyDescent="0.25">
      <c r="A52" s="2" t="s">
        <v>731</v>
      </c>
      <c r="B52" s="5">
        <v>1417</v>
      </c>
      <c r="C52" s="4">
        <v>868</v>
      </c>
    </row>
    <row r="53" spans="1:3" ht="30" x14ac:dyDescent="0.25">
      <c r="A53" s="2" t="s">
        <v>732</v>
      </c>
      <c r="B53" s="4">
        <v>284</v>
      </c>
      <c r="C53" s="4">
        <v>0</v>
      </c>
    </row>
    <row r="54" spans="1:3" ht="45" x14ac:dyDescent="0.25">
      <c r="A54" s="2" t="s">
        <v>728</v>
      </c>
      <c r="B54" s="5">
        <v>1422</v>
      </c>
      <c r="C54" s="4">
        <v>820</v>
      </c>
    </row>
    <row r="55" spans="1:3" ht="30" x14ac:dyDescent="0.25">
      <c r="A55" s="2" t="s">
        <v>733</v>
      </c>
      <c r="B55" s="4">
        <v>283</v>
      </c>
      <c r="C55" s="4">
        <v>0</v>
      </c>
    </row>
    <row r="56" spans="1:3" x14ac:dyDescent="0.25">
      <c r="A56" s="2" t="s">
        <v>712</v>
      </c>
      <c r="B56" s="4" t="s">
        <v>5</v>
      </c>
      <c r="C56" s="4" t="s">
        <v>5</v>
      </c>
    </row>
    <row r="57" spans="1:3" x14ac:dyDescent="0.25">
      <c r="A57" s="3" t="s">
        <v>700</v>
      </c>
      <c r="B57" s="4" t="s">
        <v>5</v>
      </c>
      <c r="C57" s="4" t="s">
        <v>5</v>
      </c>
    </row>
    <row r="58" spans="1:3" ht="30" x14ac:dyDescent="0.25">
      <c r="A58" s="2" t="s">
        <v>718</v>
      </c>
      <c r="B58" s="5">
        <v>6140</v>
      </c>
      <c r="C58" s="5">
        <v>1000</v>
      </c>
    </row>
    <row r="59" spans="1:3" ht="30" x14ac:dyDescent="0.25">
      <c r="A59" s="2" t="s">
        <v>720</v>
      </c>
      <c r="B59" s="5">
        <v>12079</v>
      </c>
      <c r="C59" s="5">
        <v>5657</v>
      </c>
    </row>
    <row r="60" spans="1:3" ht="30" x14ac:dyDescent="0.25">
      <c r="A60" s="2" t="s">
        <v>722</v>
      </c>
      <c r="B60" s="5">
        <v>6189</v>
      </c>
      <c r="C60" s="5">
        <v>1000</v>
      </c>
    </row>
    <row r="61" spans="1:3" ht="30" x14ac:dyDescent="0.25">
      <c r="A61" s="2" t="s">
        <v>724</v>
      </c>
      <c r="B61" s="5">
        <v>11889</v>
      </c>
      <c r="C61" s="5">
        <v>5643</v>
      </c>
    </row>
    <row r="62" spans="1:3" x14ac:dyDescent="0.25">
      <c r="A62" s="2" t="s">
        <v>713</v>
      </c>
      <c r="B62" s="4" t="s">
        <v>5</v>
      </c>
      <c r="C62" s="4" t="s">
        <v>5</v>
      </c>
    </row>
    <row r="63" spans="1:3" x14ac:dyDescent="0.25">
      <c r="A63" s="3" t="s">
        <v>700</v>
      </c>
      <c r="B63" s="4" t="s">
        <v>5</v>
      </c>
      <c r="C63" s="4" t="s">
        <v>5</v>
      </c>
    </row>
    <row r="64" spans="1:3" ht="30" x14ac:dyDescent="0.25">
      <c r="A64" s="2" t="s">
        <v>726</v>
      </c>
      <c r="B64" s="4">
        <v>427</v>
      </c>
      <c r="C64" s="4">
        <v>426</v>
      </c>
    </row>
    <row r="65" spans="1:3" ht="30" x14ac:dyDescent="0.25">
      <c r="A65" s="2" t="s">
        <v>731</v>
      </c>
      <c r="B65" s="5">
        <v>2202</v>
      </c>
      <c r="C65" s="4">
        <v>0</v>
      </c>
    </row>
    <row r="66" spans="1:3" ht="30" x14ac:dyDescent="0.25">
      <c r="A66" s="2" t="s">
        <v>732</v>
      </c>
      <c r="B66" s="4">
        <v>0</v>
      </c>
      <c r="C66" s="4" t="s">
        <v>5</v>
      </c>
    </row>
    <row r="67" spans="1:3" x14ac:dyDescent="0.25">
      <c r="A67" s="2" t="s">
        <v>705</v>
      </c>
      <c r="B67" s="5">
        <v>2629</v>
      </c>
      <c r="C67" s="4">
        <v>426</v>
      </c>
    </row>
    <row r="68" spans="1:3" ht="30" x14ac:dyDescent="0.25">
      <c r="A68" s="2" t="s">
        <v>734</v>
      </c>
      <c r="B68" s="4">
        <v>438</v>
      </c>
      <c r="C68" s="4">
        <v>415</v>
      </c>
    </row>
    <row r="69" spans="1:3" ht="45" x14ac:dyDescent="0.25">
      <c r="A69" s="2" t="s">
        <v>728</v>
      </c>
      <c r="B69" s="5">
        <v>1641</v>
      </c>
      <c r="C69" s="4">
        <v>0</v>
      </c>
    </row>
    <row r="70" spans="1:3" ht="30" x14ac:dyDescent="0.25">
      <c r="A70" s="2" t="s">
        <v>733</v>
      </c>
      <c r="B70" s="4">
        <v>553</v>
      </c>
      <c r="C70" s="4" t="s">
        <v>5</v>
      </c>
    </row>
    <row r="71" spans="1:3" x14ac:dyDescent="0.25">
      <c r="A71" s="2" t="s">
        <v>708</v>
      </c>
      <c r="B71" s="8">
        <v>2632</v>
      </c>
      <c r="C71" s="8">
        <v>3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5</v>
      </c>
      <c r="B1" s="1" t="s">
        <v>1</v>
      </c>
      <c r="C1" s="1" t="s">
        <v>135</v>
      </c>
    </row>
    <row r="2" spans="1:3" ht="30" x14ac:dyDescent="0.25">
      <c r="A2" s="1" t="s">
        <v>27</v>
      </c>
      <c r="B2" s="1" t="s">
        <v>2</v>
      </c>
      <c r="C2" s="1" t="s">
        <v>28</v>
      </c>
    </row>
    <row r="3" spans="1:3" x14ac:dyDescent="0.25">
      <c r="A3" s="3" t="s">
        <v>700</v>
      </c>
      <c r="B3" s="4" t="s">
        <v>5</v>
      </c>
      <c r="C3" s="4" t="s">
        <v>5</v>
      </c>
    </row>
    <row r="4" spans="1:3" ht="60" x14ac:dyDescent="0.25">
      <c r="A4" s="2" t="s">
        <v>736</v>
      </c>
      <c r="B4" s="8">
        <v>59778</v>
      </c>
      <c r="C4" s="8">
        <v>62006</v>
      </c>
    </row>
    <row r="5" spans="1:3" ht="45" x14ac:dyDescent="0.25">
      <c r="A5" s="2" t="s">
        <v>737</v>
      </c>
      <c r="B5" s="4">
        <v>-300</v>
      </c>
      <c r="C5" s="5">
        <v>-2919</v>
      </c>
    </row>
    <row r="6" spans="1:3" ht="45" x14ac:dyDescent="0.25">
      <c r="A6" s="2" t="s">
        <v>738</v>
      </c>
      <c r="B6" s="5">
        <v>44788</v>
      </c>
      <c r="C6" s="5">
        <v>6356</v>
      </c>
    </row>
    <row r="7" spans="1:3" ht="45" x14ac:dyDescent="0.25">
      <c r="A7" s="2" t="s">
        <v>739</v>
      </c>
      <c r="B7" s="5">
        <v>-1514</v>
      </c>
      <c r="C7" s="4">
        <v>-273</v>
      </c>
    </row>
    <row r="8" spans="1:3" ht="30" x14ac:dyDescent="0.25">
      <c r="A8" s="2" t="s">
        <v>740</v>
      </c>
      <c r="B8" s="5">
        <v>104566</v>
      </c>
      <c r="C8" s="5">
        <v>68362</v>
      </c>
    </row>
    <row r="9" spans="1:3" ht="30" x14ac:dyDescent="0.25">
      <c r="A9" s="2" t="s">
        <v>741</v>
      </c>
      <c r="B9" s="5">
        <v>-1814</v>
      </c>
      <c r="C9" s="5">
        <v>-3192</v>
      </c>
    </row>
    <row r="10" spans="1:3" ht="60" x14ac:dyDescent="0.25">
      <c r="A10" s="2" t="s">
        <v>742</v>
      </c>
      <c r="B10" s="5">
        <v>1887</v>
      </c>
      <c r="C10" s="5">
        <v>10651</v>
      </c>
    </row>
    <row r="11" spans="1:3" ht="60" x14ac:dyDescent="0.25">
      <c r="A11" s="2" t="s">
        <v>743</v>
      </c>
      <c r="B11" s="4">
        <v>-21</v>
      </c>
      <c r="C11" s="4">
        <v>-627</v>
      </c>
    </row>
    <row r="12" spans="1:3" ht="60" x14ac:dyDescent="0.25">
      <c r="A12" s="2" t="s">
        <v>744</v>
      </c>
      <c r="B12" s="5">
        <v>4814</v>
      </c>
      <c r="C12" s="4">
        <v>0</v>
      </c>
    </row>
    <row r="13" spans="1:3" ht="60" x14ac:dyDescent="0.25">
      <c r="A13" s="2" t="s">
        <v>745</v>
      </c>
      <c r="B13" s="4">
        <v>-171</v>
      </c>
      <c r="C13" s="4">
        <v>0</v>
      </c>
    </row>
    <row r="14" spans="1:3" ht="30" x14ac:dyDescent="0.25">
      <c r="A14" s="2" t="s">
        <v>746</v>
      </c>
      <c r="B14" s="5">
        <v>6701</v>
      </c>
      <c r="C14" s="5">
        <v>10651</v>
      </c>
    </row>
    <row r="15" spans="1:3" ht="30" x14ac:dyDescent="0.25">
      <c r="A15" s="2" t="s">
        <v>747</v>
      </c>
      <c r="B15" s="4">
        <v>-192</v>
      </c>
      <c r="C15" s="4">
        <v>-627</v>
      </c>
    </row>
    <row r="16" spans="1:3" ht="30" x14ac:dyDescent="0.25">
      <c r="A16" s="2" t="s">
        <v>710</v>
      </c>
      <c r="B16" s="4" t="s">
        <v>5</v>
      </c>
      <c r="C16" s="4" t="s">
        <v>5</v>
      </c>
    </row>
    <row r="17" spans="1:3" x14ac:dyDescent="0.25">
      <c r="A17" s="3" t="s">
        <v>700</v>
      </c>
      <c r="B17" s="4" t="s">
        <v>5</v>
      </c>
      <c r="C17" s="4" t="s">
        <v>5</v>
      </c>
    </row>
    <row r="18" spans="1:3" ht="60" x14ac:dyDescent="0.25">
      <c r="A18" s="2" t="s">
        <v>736</v>
      </c>
      <c r="B18" s="5">
        <v>43695</v>
      </c>
      <c r="C18" s="5">
        <v>19641</v>
      </c>
    </row>
    <row r="19" spans="1:3" ht="45" x14ac:dyDescent="0.25">
      <c r="A19" s="2" t="s">
        <v>737</v>
      </c>
      <c r="B19" s="4">
        <v>-223</v>
      </c>
      <c r="C19" s="4">
        <v>-987</v>
      </c>
    </row>
    <row r="20" spans="1:3" ht="45" x14ac:dyDescent="0.25">
      <c r="A20" s="2" t="s">
        <v>738</v>
      </c>
      <c r="B20" s="5">
        <v>20083</v>
      </c>
      <c r="C20" s="5">
        <v>4945</v>
      </c>
    </row>
    <row r="21" spans="1:3" ht="45" x14ac:dyDescent="0.25">
      <c r="A21" s="2" t="s">
        <v>739</v>
      </c>
      <c r="B21" s="4">
        <v>-619</v>
      </c>
      <c r="C21" s="4">
        <v>-184</v>
      </c>
    </row>
    <row r="22" spans="1:3" ht="30" x14ac:dyDescent="0.25">
      <c r="A22" s="2" t="s">
        <v>740</v>
      </c>
      <c r="B22" s="5">
        <v>63778</v>
      </c>
      <c r="C22" s="5">
        <v>24586</v>
      </c>
    </row>
    <row r="23" spans="1:3" ht="30" x14ac:dyDescent="0.25">
      <c r="A23" s="2" t="s">
        <v>741</v>
      </c>
      <c r="B23" s="4">
        <v>-842</v>
      </c>
      <c r="C23" s="5">
        <v>-1171</v>
      </c>
    </row>
    <row r="24" spans="1:3" ht="30" x14ac:dyDescent="0.25">
      <c r="A24" s="2" t="s">
        <v>709</v>
      </c>
      <c r="B24" s="4" t="s">
        <v>5</v>
      </c>
      <c r="C24" s="4" t="s">
        <v>5</v>
      </c>
    </row>
    <row r="25" spans="1:3" x14ac:dyDescent="0.25">
      <c r="A25" s="3" t="s">
        <v>700</v>
      </c>
      <c r="B25" s="4" t="s">
        <v>5</v>
      </c>
      <c r="C25" s="4" t="s">
        <v>5</v>
      </c>
    </row>
    <row r="26" spans="1:3" ht="60" x14ac:dyDescent="0.25">
      <c r="A26" s="2" t="s">
        <v>736</v>
      </c>
      <c r="B26" s="4">
        <v>0</v>
      </c>
      <c r="C26" s="5">
        <v>34132</v>
      </c>
    </row>
    <row r="27" spans="1:3" ht="45" x14ac:dyDescent="0.25">
      <c r="A27" s="2" t="s">
        <v>737</v>
      </c>
      <c r="B27" s="4">
        <v>0</v>
      </c>
      <c r="C27" s="5">
        <v>-1796</v>
      </c>
    </row>
    <row r="28" spans="1:3" ht="45" x14ac:dyDescent="0.25">
      <c r="A28" s="2" t="s">
        <v>738</v>
      </c>
      <c r="B28" s="5">
        <v>18346</v>
      </c>
      <c r="C28" s="4">
        <v>0</v>
      </c>
    </row>
    <row r="29" spans="1:3" ht="45" x14ac:dyDescent="0.25">
      <c r="A29" s="2" t="s">
        <v>739</v>
      </c>
      <c r="B29" s="4">
        <v>-652</v>
      </c>
      <c r="C29" s="4">
        <v>0</v>
      </c>
    </row>
    <row r="30" spans="1:3" ht="30" x14ac:dyDescent="0.25">
      <c r="A30" s="2" t="s">
        <v>740</v>
      </c>
      <c r="B30" s="5">
        <v>18346</v>
      </c>
      <c r="C30" s="5">
        <v>34132</v>
      </c>
    </row>
    <row r="31" spans="1:3" ht="30" x14ac:dyDescent="0.25">
      <c r="A31" s="2" t="s">
        <v>741</v>
      </c>
      <c r="B31" s="4">
        <v>-652</v>
      </c>
      <c r="C31" s="5">
        <v>-1796</v>
      </c>
    </row>
    <row r="32" spans="1:3" ht="60" x14ac:dyDescent="0.25">
      <c r="A32" s="2" t="s">
        <v>742</v>
      </c>
      <c r="B32" s="4">
        <v>0</v>
      </c>
      <c r="C32" s="5">
        <v>9416</v>
      </c>
    </row>
    <row r="33" spans="1:3" ht="60" x14ac:dyDescent="0.25">
      <c r="A33" s="2" t="s">
        <v>743</v>
      </c>
      <c r="B33" s="4">
        <v>0</v>
      </c>
      <c r="C33" s="4">
        <v>-568</v>
      </c>
    </row>
    <row r="34" spans="1:3" ht="60" x14ac:dyDescent="0.25">
      <c r="A34" s="2" t="s">
        <v>744</v>
      </c>
      <c r="B34" s="5">
        <v>4814</v>
      </c>
      <c r="C34" s="4">
        <v>0</v>
      </c>
    </row>
    <row r="35" spans="1:3" ht="60" x14ac:dyDescent="0.25">
      <c r="A35" s="2" t="s">
        <v>745</v>
      </c>
      <c r="B35" s="4">
        <v>-171</v>
      </c>
      <c r="C35" s="4">
        <v>0</v>
      </c>
    </row>
    <row r="36" spans="1:3" ht="30" x14ac:dyDescent="0.25">
      <c r="A36" s="2" t="s">
        <v>746</v>
      </c>
      <c r="B36" s="5">
        <v>4814</v>
      </c>
      <c r="C36" s="5">
        <v>9416</v>
      </c>
    </row>
    <row r="37" spans="1:3" ht="30" x14ac:dyDescent="0.25">
      <c r="A37" s="2" t="s">
        <v>747</v>
      </c>
      <c r="B37" s="4">
        <v>-171</v>
      </c>
      <c r="C37" s="4">
        <v>-568</v>
      </c>
    </row>
    <row r="38" spans="1:3" x14ac:dyDescent="0.25">
      <c r="A38" s="2" t="s">
        <v>714</v>
      </c>
      <c r="B38" s="4" t="s">
        <v>5</v>
      </c>
      <c r="C38" s="4" t="s">
        <v>5</v>
      </c>
    </row>
    <row r="39" spans="1:3" x14ac:dyDescent="0.25">
      <c r="A39" s="3" t="s">
        <v>700</v>
      </c>
      <c r="B39" s="4" t="s">
        <v>5</v>
      </c>
      <c r="C39" s="4" t="s">
        <v>5</v>
      </c>
    </row>
    <row r="40" spans="1:3" ht="60" x14ac:dyDescent="0.25">
      <c r="A40" s="2" t="s">
        <v>736</v>
      </c>
      <c r="B40" s="4" t="s">
        <v>5</v>
      </c>
      <c r="C40" s="4">
        <v>695</v>
      </c>
    </row>
    <row r="41" spans="1:3" ht="45" x14ac:dyDescent="0.25">
      <c r="A41" s="2" t="s">
        <v>737</v>
      </c>
      <c r="B41" s="4" t="s">
        <v>5</v>
      </c>
      <c r="C41" s="4">
        <v>-10</v>
      </c>
    </row>
    <row r="42" spans="1:3" ht="45" x14ac:dyDescent="0.25">
      <c r="A42" s="2" t="s">
        <v>738</v>
      </c>
      <c r="B42" s="4" t="s">
        <v>5</v>
      </c>
      <c r="C42" s="4">
        <v>0</v>
      </c>
    </row>
    <row r="43" spans="1:3" ht="45" x14ac:dyDescent="0.25">
      <c r="A43" s="2" t="s">
        <v>739</v>
      </c>
      <c r="B43" s="4" t="s">
        <v>5</v>
      </c>
      <c r="C43" s="4">
        <v>0</v>
      </c>
    </row>
    <row r="44" spans="1:3" ht="30" x14ac:dyDescent="0.25">
      <c r="A44" s="2" t="s">
        <v>740</v>
      </c>
      <c r="B44" s="4" t="s">
        <v>5</v>
      </c>
      <c r="C44" s="4">
        <v>695</v>
      </c>
    </row>
    <row r="45" spans="1:3" ht="30" x14ac:dyDescent="0.25">
      <c r="A45" s="2" t="s">
        <v>741</v>
      </c>
      <c r="B45" s="4" t="s">
        <v>5</v>
      </c>
      <c r="C45" s="4">
        <v>-10</v>
      </c>
    </row>
    <row r="46" spans="1:3" ht="60" x14ac:dyDescent="0.25">
      <c r="A46" s="2" t="s">
        <v>742</v>
      </c>
      <c r="B46" s="4">
        <v>283</v>
      </c>
      <c r="C46" s="4">
        <v>820</v>
      </c>
    </row>
    <row r="47" spans="1:3" ht="60" x14ac:dyDescent="0.25">
      <c r="A47" s="2" t="s">
        <v>743</v>
      </c>
      <c r="B47" s="4">
        <v>-1</v>
      </c>
      <c r="C47" s="4">
        <v>-48</v>
      </c>
    </row>
    <row r="48" spans="1:3" ht="60" x14ac:dyDescent="0.25">
      <c r="A48" s="2" t="s">
        <v>744</v>
      </c>
      <c r="B48" s="4">
        <v>0</v>
      </c>
      <c r="C48" s="4">
        <v>0</v>
      </c>
    </row>
    <row r="49" spans="1:3" ht="60" x14ac:dyDescent="0.25">
      <c r="A49" s="2" t="s">
        <v>745</v>
      </c>
      <c r="B49" s="4">
        <v>0</v>
      </c>
      <c r="C49" s="4">
        <v>0</v>
      </c>
    </row>
    <row r="50" spans="1:3" ht="30" x14ac:dyDescent="0.25">
      <c r="A50" s="2" t="s">
        <v>746</v>
      </c>
      <c r="B50" s="4">
        <v>283</v>
      </c>
      <c r="C50" s="4">
        <v>820</v>
      </c>
    </row>
    <row r="51" spans="1:3" ht="30" x14ac:dyDescent="0.25">
      <c r="A51" s="2" t="s">
        <v>747</v>
      </c>
      <c r="B51" s="4">
        <v>-1</v>
      </c>
      <c r="C51" s="4">
        <v>-48</v>
      </c>
    </row>
    <row r="52" spans="1:3" x14ac:dyDescent="0.25">
      <c r="A52" s="2" t="s">
        <v>711</v>
      </c>
      <c r="B52" s="4" t="s">
        <v>5</v>
      </c>
      <c r="C52" s="4" t="s">
        <v>5</v>
      </c>
    </row>
    <row r="53" spans="1:3" x14ac:dyDescent="0.25">
      <c r="A53" s="3" t="s">
        <v>700</v>
      </c>
      <c r="B53" s="4" t="s">
        <v>5</v>
      </c>
      <c r="C53" s="4" t="s">
        <v>5</v>
      </c>
    </row>
    <row r="54" spans="1:3" ht="60" x14ac:dyDescent="0.25">
      <c r="A54" s="2" t="s">
        <v>736</v>
      </c>
      <c r="B54" s="5">
        <v>6500</v>
      </c>
      <c r="C54" s="5">
        <v>1895</v>
      </c>
    </row>
    <row r="55" spans="1:3" ht="45" x14ac:dyDescent="0.25">
      <c r="A55" s="2" t="s">
        <v>737</v>
      </c>
      <c r="B55" s="4">
        <v>-31</v>
      </c>
      <c r="C55" s="4">
        <v>-112</v>
      </c>
    </row>
    <row r="56" spans="1:3" ht="45" x14ac:dyDescent="0.25">
      <c r="A56" s="2" t="s">
        <v>738</v>
      </c>
      <c r="B56" s="5">
        <v>1979</v>
      </c>
      <c r="C56" s="4">
        <v>0</v>
      </c>
    </row>
    <row r="57" spans="1:3" ht="45" x14ac:dyDescent="0.25">
      <c r="A57" s="2" t="s">
        <v>739</v>
      </c>
      <c r="B57" s="4">
        <v>-27</v>
      </c>
      <c r="C57" s="4">
        <v>0</v>
      </c>
    </row>
    <row r="58" spans="1:3" ht="30" x14ac:dyDescent="0.25">
      <c r="A58" s="2" t="s">
        <v>740</v>
      </c>
      <c r="B58" s="5">
        <v>8479</v>
      </c>
      <c r="C58" s="5">
        <v>1895</v>
      </c>
    </row>
    <row r="59" spans="1:3" ht="30" x14ac:dyDescent="0.25">
      <c r="A59" s="2" t="s">
        <v>741</v>
      </c>
      <c r="B59" s="4">
        <v>-58</v>
      </c>
      <c r="C59" s="4">
        <v>-112</v>
      </c>
    </row>
    <row r="60" spans="1:3" x14ac:dyDescent="0.25">
      <c r="A60" s="2" t="s">
        <v>712</v>
      </c>
      <c r="B60" s="4" t="s">
        <v>5</v>
      </c>
      <c r="C60" s="4" t="s">
        <v>5</v>
      </c>
    </row>
    <row r="61" spans="1:3" x14ac:dyDescent="0.25">
      <c r="A61" s="3" t="s">
        <v>700</v>
      </c>
      <c r="B61" s="4" t="s">
        <v>5</v>
      </c>
      <c r="C61" s="4" t="s">
        <v>5</v>
      </c>
    </row>
    <row r="62" spans="1:3" ht="60" x14ac:dyDescent="0.25">
      <c r="A62" s="2" t="s">
        <v>736</v>
      </c>
      <c r="B62" s="5">
        <v>9583</v>
      </c>
      <c r="C62" s="5">
        <v>5643</v>
      </c>
    </row>
    <row r="63" spans="1:3" ht="45" x14ac:dyDescent="0.25">
      <c r="A63" s="2" t="s">
        <v>737</v>
      </c>
      <c r="B63" s="4">
        <v>-46</v>
      </c>
      <c r="C63" s="4">
        <v>-14</v>
      </c>
    </row>
    <row r="64" spans="1:3" ht="45" x14ac:dyDescent="0.25">
      <c r="A64" s="2" t="s">
        <v>738</v>
      </c>
      <c r="B64" s="5">
        <v>2952</v>
      </c>
      <c r="C64" s="4">
        <v>0</v>
      </c>
    </row>
    <row r="65" spans="1:3" ht="45" x14ac:dyDescent="0.25">
      <c r="A65" s="2" t="s">
        <v>739</v>
      </c>
      <c r="B65" s="4">
        <v>-144</v>
      </c>
      <c r="C65" s="4">
        <v>0</v>
      </c>
    </row>
    <row r="66" spans="1:3" ht="30" x14ac:dyDescent="0.25">
      <c r="A66" s="2" t="s">
        <v>740</v>
      </c>
      <c r="B66" s="5">
        <v>12535</v>
      </c>
      <c r="C66" s="5">
        <v>5643</v>
      </c>
    </row>
    <row r="67" spans="1:3" ht="30" x14ac:dyDescent="0.25">
      <c r="A67" s="2" t="s">
        <v>741</v>
      </c>
      <c r="B67" s="4">
        <v>-190</v>
      </c>
      <c r="C67" s="4">
        <v>-14</v>
      </c>
    </row>
    <row r="68" spans="1:3" x14ac:dyDescent="0.25">
      <c r="A68" s="2" t="s">
        <v>715</v>
      </c>
      <c r="B68" s="4" t="s">
        <v>5</v>
      </c>
      <c r="C68" s="4" t="s">
        <v>5</v>
      </c>
    </row>
    <row r="69" spans="1:3" x14ac:dyDescent="0.25">
      <c r="A69" s="3" t="s">
        <v>700</v>
      </c>
      <c r="B69" s="4" t="s">
        <v>5</v>
      </c>
      <c r="C69" s="4" t="s">
        <v>5</v>
      </c>
    </row>
    <row r="70" spans="1:3" ht="60" x14ac:dyDescent="0.25">
      <c r="A70" s="2" t="s">
        <v>736</v>
      </c>
      <c r="B70" s="4">
        <v>0</v>
      </c>
      <c r="C70" s="4">
        <v>0</v>
      </c>
    </row>
    <row r="71" spans="1:3" ht="45" x14ac:dyDescent="0.25">
      <c r="A71" s="2" t="s">
        <v>737</v>
      </c>
      <c r="B71" s="4">
        <v>0</v>
      </c>
      <c r="C71" s="4">
        <v>0</v>
      </c>
    </row>
    <row r="72" spans="1:3" ht="45" x14ac:dyDescent="0.25">
      <c r="A72" s="2" t="s">
        <v>738</v>
      </c>
      <c r="B72" s="5">
        <v>1428</v>
      </c>
      <c r="C72" s="5">
        <v>1411</v>
      </c>
    </row>
    <row r="73" spans="1:3" ht="45" x14ac:dyDescent="0.25">
      <c r="A73" s="2" t="s">
        <v>739</v>
      </c>
      <c r="B73" s="4">
        <v>-72</v>
      </c>
      <c r="C73" s="4">
        <v>-89</v>
      </c>
    </row>
    <row r="74" spans="1:3" ht="30" x14ac:dyDescent="0.25">
      <c r="A74" s="2" t="s">
        <v>740</v>
      </c>
      <c r="B74" s="5">
        <v>1428</v>
      </c>
      <c r="C74" s="5">
        <v>1411</v>
      </c>
    </row>
    <row r="75" spans="1:3" ht="30" x14ac:dyDescent="0.25">
      <c r="A75" s="2" t="s">
        <v>741</v>
      </c>
      <c r="B75" s="4">
        <v>-72</v>
      </c>
      <c r="C75" s="4">
        <v>-89</v>
      </c>
    </row>
    <row r="76" spans="1:3" x14ac:dyDescent="0.25">
      <c r="A76" s="2" t="s">
        <v>713</v>
      </c>
      <c r="B76" s="4" t="s">
        <v>5</v>
      </c>
      <c r="C76" s="4" t="s">
        <v>5</v>
      </c>
    </row>
    <row r="77" spans="1:3" x14ac:dyDescent="0.25">
      <c r="A77" s="3" t="s">
        <v>700</v>
      </c>
      <c r="B77" s="4" t="s">
        <v>5</v>
      </c>
      <c r="C77" s="4" t="s">
        <v>5</v>
      </c>
    </row>
    <row r="78" spans="1:3" ht="60" x14ac:dyDescent="0.25">
      <c r="A78" s="2" t="s">
        <v>742</v>
      </c>
      <c r="B78" s="5">
        <v>1604</v>
      </c>
      <c r="C78" s="4">
        <v>415</v>
      </c>
    </row>
    <row r="79" spans="1:3" ht="60" x14ac:dyDescent="0.25">
      <c r="A79" s="2" t="s">
        <v>743</v>
      </c>
      <c r="B79" s="4">
        <v>-20</v>
      </c>
      <c r="C79" s="4">
        <v>-11</v>
      </c>
    </row>
    <row r="80" spans="1:3" ht="60" x14ac:dyDescent="0.25">
      <c r="A80" s="2" t="s">
        <v>744</v>
      </c>
      <c r="B80" s="4">
        <v>0</v>
      </c>
      <c r="C80" s="4">
        <v>0</v>
      </c>
    </row>
    <row r="81" spans="1:3" ht="60" x14ac:dyDescent="0.25">
      <c r="A81" s="2" t="s">
        <v>745</v>
      </c>
      <c r="B81" s="4">
        <v>0</v>
      </c>
      <c r="C81" s="4">
        <v>0</v>
      </c>
    </row>
    <row r="82" spans="1:3" ht="30" x14ac:dyDescent="0.25">
      <c r="A82" s="2" t="s">
        <v>746</v>
      </c>
      <c r="B82" s="5">
        <v>1604</v>
      </c>
      <c r="C82" s="4">
        <v>415</v>
      </c>
    </row>
    <row r="83" spans="1:3" ht="30" x14ac:dyDescent="0.25">
      <c r="A83" s="2" t="s">
        <v>747</v>
      </c>
      <c r="B83" s="8">
        <v>-20</v>
      </c>
      <c r="C83" s="8">
        <v>-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8</v>
      </c>
      <c r="B1" s="7" t="s">
        <v>2</v>
      </c>
      <c r="C1" s="7" t="s">
        <v>28</v>
      </c>
    </row>
    <row r="2" spans="1:3" ht="30" x14ac:dyDescent="0.25">
      <c r="A2" s="1" t="s">
        <v>27</v>
      </c>
      <c r="B2" s="7"/>
      <c r="C2" s="7"/>
    </row>
    <row r="3" spans="1:3" x14ac:dyDescent="0.25">
      <c r="A3" s="3" t="s">
        <v>700</v>
      </c>
      <c r="B3" s="4" t="s">
        <v>5</v>
      </c>
      <c r="C3" s="4" t="s">
        <v>5</v>
      </c>
    </row>
    <row r="4" spans="1:3" x14ac:dyDescent="0.25">
      <c r="A4" s="2" t="s">
        <v>36</v>
      </c>
      <c r="B4" s="8">
        <v>8286</v>
      </c>
      <c r="C4" s="8">
        <v>8559</v>
      </c>
    </row>
    <row r="5" spans="1:3" ht="30" x14ac:dyDescent="0.25">
      <c r="A5" s="2" t="s">
        <v>749</v>
      </c>
      <c r="B5" s="4" t="s">
        <v>5</v>
      </c>
      <c r="C5" s="4" t="s">
        <v>5</v>
      </c>
    </row>
    <row r="6" spans="1:3" x14ac:dyDescent="0.25">
      <c r="A6" s="3" t="s">
        <v>700</v>
      </c>
      <c r="B6" s="4" t="s">
        <v>5</v>
      </c>
      <c r="C6" s="4" t="s">
        <v>5</v>
      </c>
    </row>
    <row r="7" spans="1:3" x14ac:dyDescent="0.25">
      <c r="A7" s="2" t="s">
        <v>36</v>
      </c>
      <c r="B7" s="4">
        <v>999</v>
      </c>
      <c r="C7" s="4">
        <v>999</v>
      </c>
    </row>
    <row r="8" spans="1:3" ht="45" x14ac:dyDescent="0.25">
      <c r="A8" s="2" t="s">
        <v>750</v>
      </c>
      <c r="B8" s="4" t="s">
        <v>5</v>
      </c>
      <c r="C8" s="4" t="s">
        <v>5</v>
      </c>
    </row>
    <row r="9" spans="1:3" x14ac:dyDescent="0.25">
      <c r="A9" s="3" t="s">
        <v>700</v>
      </c>
      <c r="B9" s="4" t="s">
        <v>5</v>
      </c>
      <c r="C9" s="4" t="s">
        <v>5</v>
      </c>
    </row>
    <row r="10" spans="1:3" x14ac:dyDescent="0.25">
      <c r="A10" s="2" t="s">
        <v>36</v>
      </c>
      <c r="B10" s="8">
        <v>7287</v>
      </c>
      <c r="C10" s="8">
        <v>75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4.140625" bestFit="1" customWidth="1"/>
    <col min="6" max="6" width="36.5703125" bestFit="1" customWidth="1"/>
    <col min="7" max="7" width="26.42578125" bestFit="1" customWidth="1"/>
    <col min="8" max="8" width="33.140625" bestFit="1" customWidth="1"/>
    <col min="9" max="10" width="32.85546875" bestFit="1" customWidth="1"/>
    <col min="11" max="12" width="36.5703125" bestFit="1" customWidth="1"/>
  </cols>
  <sheetData>
    <row r="1" spans="1:12" x14ac:dyDescent="0.25">
      <c r="A1" s="7" t="s">
        <v>751</v>
      </c>
      <c r="B1" s="7" t="s">
        <v>2</v>
      </c>
      <c r="C1" s="7" t="s">
        <v>28</v>
      </c>
      <c r="D1" s="1" t="s">
        <v>2</v>
      </c>
      <c r="E1" s="1" t="s">
        <v>2</v>
      </c>
      <c r="F1" s="1" t="s">
        <v>2</v>
      </c>
      <c r="G1" s="1" t="s">
        <v>2</v>
      </c>
      <c r="H1" s="1" t="s">
        <v>2</v>
      </c>
      <c r="I1" s="1" t="s">
        <v>2</v>
      </c>
      <c r="J1" s="1" t="s">
        <v>28</v>
      </c>
      <c r="K1" s="1" t="s">
        <v>2</v>
      </c>
      <c r="L1" s="1" t="s">
        <v>2</v>
      </c>
    </row>
    <row r="2" spans="1:12" ht="45" x14ac:dyDescent="0.25">
      <c r="A2" s="7"/>
      <c r="B2" s="7"/>
      <c r="C2" s="7"/>
      <c r="D2" s="1" t="s">
        <v>712</v>
      </c>
      <c r="E2" s="1" t="s">
        <v>752</v>
      </c>
      <c r="F2" s="1" t="s">
        <v>753</v>
      </c>
      <c r="G2" s="1" t="s">
        <v>715</v>
      </c>
      <c r="H2" s="1" t="s">
        <v>754</v>
      </c>
      <c r="I2" s="1" t="s">
        <v>755</v>
      </c>
      <c r="J2" s="1" t="s">
        <v>755</v>
      </c>
      <c r="K2" s="1" t="s">
        <v>756</v>
      </c>
      <c r="L2" s="1" t="s">
        <v>757</v>
      </c>
    </row>
    <row r="3" spans="1:12" ht="30" x14ac:dyDescent="0.25">
      <c r="A3" s="7"/>
      <c r="B3" s="7"/>
      <c r="C3" s="7"/>
      <c r="D3" s="1"/>
      <c r="E3" s="1"/>
      <c r="F3" s="1"/>
      <c r="G3" s="1"/>
      <c r="H3" s="1"/>
      <c r="I3" s="1"/>
      <c r="J3" s="1"/>
      <c r="K3" s="1" t="s">
        <v>709</v>
      </c>
      <c r="L3" s="1" t="s">
        <v>709</v>
      </c>
    </row>
    <row r="4" spans="1:12" x14ac:dyDescent="0.25">
      <c r="A4" s="3" t="s">
        <v>700</v>
      </c>
      <c r="B4" s="4" t="s">
        <v>5</v>
      </c>
      <c r="C4" s="4" t="s">
        <v>5</v>
      </c>
      <c r="D4" s="4" t="s">
        <v>5</v>
      </c>
      <c r="E4" s="4" t="s">
        <v>5</v>
      </c>
      <c r="F4" s="4" t="s">
        <v>5</v>
      </c>
      <c r="G4" s="4" t="s">
        <v>5</v>
      </c>
      <c r="H4" s="4" t="s">
        <v>5</v>
      </c>
      <c r="I4" s="4" t="s">
        <v>5</v>
      </c>
      <c r="J4" s="4" t="s">
        <v>5</v>
      </c>
      <c r="K4" s="4" t="s">
        <v>5</v>
      </c>
      <c r="L4" s="4" t="s">
        <v>5</v>
      </c>
    </row>
    <row r="5" spans="1:12" ht="45" x14ac:dyDescent="0.25">
      <c r="A5" s="2" t="s">
        <v>758</v>
      </c>
      <c r="B5" s="8">
        <v>63800000</v>
      </c>
      <c r="C5" s="8">
        <v>39600000</v>
      </c>
      <c r="D5" s="4" t="s">
        <v>5</v>
      </c>
      <c r="E5" s="4" t="s">
        <v>5</v>
      </c>
      <c r="F5" s="4" t="s">
        <v>5</v>
      </c>
      <c r="G5" s="4" t="s">
        <v>5</v>
      </c>
      <c r="H5" s="4" t="s">
        <v>5</v>
      </c>
      <c r="I5" s="8">
        <v>26000000</v>
      </c>
      <c r="J5" s="8">
        <v>32700000</v>
      </c>
      <c r="K5" s="4" t="s">
        <v>5</v>
      </c>
      <c r="L5" s="4" t="s">
        <v>5</v>
      </c>
    </row>
    <row r="6" spans="1:12" x14ac:dyDescent="0.25">
      <c r="A6" s="2" t="s">
        <v>759</v>
      </c>
      <c r="B6" s="4" t="s">
        <v>5</v>
      </c>
      <c r="C6" s="4" t="s">
        <v>5</v>
      </c>
      <c r="D6" s="5">
        <v>190000</v>
      </c>
      <c r="E6" s="5">
        <v>58000</v>
      </c>
      <c r="F6" s="5">
        <v>842000</v>
      </c>
      <c r="G6" s="5">
        <v>72000</v>
      </c>
      <c r="H6" s="5">
        <v>21000</v>
      </c>
      <c r="I6" s="4" t="s">
        <v>5</v>
      </c>
      <c r="J6" s="4" t="s">
        <v>5</v>
      </c>
      <c r="K6" s="5">
        <v>171000</v>
      </c>
      <c r="L6" s="5">
        <v>652000</v>
      </c>
    </row>
    <row r="7" spans="1:12" ht="30" x14ac:dyDescent="0.25">
      <c r="A7" s="2" t="s">
        <v>760</v>
      </c>
      <c r="B7" s="4" t="s">
        <v>5</v>
      </c>
      <c r="C7" s="4" t="s">
        <v>5</v>
      </c>
      <c r="D7" s="4" t="s">
        <v>5</v>
      </c>
      <c r="E7" s="4" t="s">
        <v>5</v>
      </c>
      <c r="F7" s="4" t="s">
        <v>5</v>
      </c>
      <c r="G7" s="4" t="s">
        <v>5</v>
      </c>
      <c r="H7" s="4" t="s">
        <v>5</v>
      </c>
      <c r="I7" s="8">
        <v>20600000</v>
      </c>
      <c r="J7" s="8">
        <v>27900000</v>
      </c>
      <c r="K7" s="4" t="s">
        <v>5</v>
      </c>
      <c r="L7"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28</v>
      </c>
    </row>
    <row r="2" spans="1:3" ht="30" x14ac:dyDescent="0.25">
      <c r="A2" s="1" t="s">
        <v>27</v>
      </c>
      <c r="B2" s="7"/>
      <c r="C2" s="7"/>
    </row>
    <row r="3" spans="1:3" ht="30" x14ac:dyDescent="0.25">
      <c r="A3" s="3" t="s">
        <v>762</v>
      </c>
      <c r="B3" s="4" t="s">
        <v>5</v>
      </c>
      <c r="C3" s="4" t="s">
        <v>5</v>
      </c>
    </row>
    <row r="4" spans="1:3" x14ac:dyDescent="0.25">
      <c r="A4" s="2" t="s">
        <v>316</v>
      </c>
      <c r="B4" s="8">
        <v>727112</v>
      </c>
      <c r="C4" s="8">
        <v>687055</v>
      </c>
    </row>
    <row r="5" spans="1:3" x14ac:dyDescent="0.25">
      <c r="A5" s="2" t="s">
        <v>317</v>
      </c>
      <c r="B5" s="5">
        <v>13244</v>
      </c>
      <c r="C5" s="5">
        <v>13136</v>
      </c>
    </row>
    <row r="6" spans="1:3" x14ac:dyDescent="0.25">
      <c r="A6" s="2" t="s">
        <v>40</v>
      </c>
      <c r="B6" s="5">
        <v>713868</v>
      </c>
      <c r="C6" s="5">
        <v>673919</v>
      </c>
    </row>
    <row r="7" spans="1:3" x14ac:dyDescent="0.25">
      <c r="A7" s="2" t="s">
        <v>763</v>
      </c>
      <c r="B7" s="231">
        <v>1</v>
      </c>
      <c r="C7" s="231">
        <v>1</v>
      </c>
    </row>
    <row r="8" spans="1:3" ht="30" x14ac:dyDescent="0.25">
      <c r="A8" s="2" t="s">
        <v>764</v>
      </c>
      <c r="B8" s="4" t="s">
        <v>5</v>
      </c>
      <c r="C8" s="4" t="s">
        <v>5</v>
      </c>
    </row>
    <row r="9" spans="1:3" ht="30" x14ac:dyDescent="0.25">
      <c r="A9" s="3" t="s">
        <v>762</v>
      </c>
      <c r="B9" s="4" t="s">
        <v>5</v>
      </c>
      <c r="C9" s="4" t="s">
        <v>5</v>
      </c>
    </row>
    <row r="10" spans="1:3" x14ac:dyDescent="0.25">
      <c r="A10" s="2" t="s">
        <v>316</v>
      </c>
      <c r="B10" s="5">
        <v>195104</v>
      </c>
      <c r="C10" s="5">
        <v>196804</v>
      </c>
    </row>
    <row r="11" spans="1:3" x14ac:dyDescent="0.25">
      <c r="A11" s="2" t="s">
        <v>763</v>
      </c>
      <c r="B11" s="231">
        <v>0.26829999999999998</v>
      </c>
      <c r="C11" s="231">
        <v>0.28649999999999998</v>
      </c>
    </row>
    <row r="12" spans="1:3" ht="30" x14ac:dyDescent="0.25">
      <c r="A12" s="2" t="s">
        <v>765</v>
      </c>
      <c r="B12" s="4" t="s">
        <v>5</v>
      </c>
      <c r="C12" s="4" t="s">
        <v>5</v>
      </c>
    </row>
    <row r="13" spans="1:3" ht="30" x14ac:dyDescent="0.25">
      <c r="A13" s="3" t="s">
        <v>762</v>
      </c>
      <c r="B13" s="4" t="s">
        <v>5</v>
      </c>
      <c r="C13" s="4" t="s">
        <v>5</v>
      </c>
    </row>
    <row r="14" spans="1:3" x14ac:dyDescent="0.25">
      <c r="A14" s="2" t="s">
        <v>316</v>
      </c>
      <c r="B14" s="5">
        <v>115488</v>
      </c>
      <c r="C14" s="5">
        <v>90676</v>
      </c>
    </row>
    <row r="15" spans="1:3" x14ac:dyDescent="0.25">
      <c r="A15" s="2" t="s">
        <v>763</v>
      </c>
      <c r="B15" s="231">
        <v>0.1588</v>
      </c>
      <c r="C15" s="231">
        <v>0.13200000000000001</v>
      </c>
    </row>
    <row r="16" spans="1:3" x14ac:dyDescent="0.25">
      <c r="A16" s="2" t="s">
        <v>766</v>
      </c>
      <c r="B16" s="4" t="s">
        <v>5</v>
      </c>
      <c r="C16" s="4" t="s">
        <v>5</v>
      </c>
    </row>
    <row r="17" spans="1:3" ht="30" x14ac:dyDescent="0.25">
      <c r="A17" s="3" t="s">
        <v>762</v>
      </c>
      <c r="B17" s="4" t="s">
        <v>5</v>
      </c>
      <c r="C17" s="4" t="s">
        <v>5</v>
      </c>
    </row>
    <row r="18" spans="1:3" x14ac:dyDescent="0.25">
      <c r="A18" s="2" t="s">
        <v>316</v>
      </c>
      <c r="B18" s="5">
        <v>191658</v>
      </c>
      <c r="C18" s="5">
        <v>173639</v>
      </c>
    </row>
    <row r="19" spans="1:3" x14ac:dyDescent="0.25">
      <c r="A19" s="2" t="s">
        <v>763</v>
      </c>
      <c r="B19" s="231">
        <v>0.2636</v>
      </c>
      <c r="C19" s="231">
        <v>0.25269999999999998</v>
      </c>
    </row>
    <row r="20" spans="1:3" x14ac:dyDescent="0.25">
      <c r="A20" s="2" t="s">
        <v>767</v>
      </c>
      <c r="B20" s="4" t="s">
        <v>5</v>
      </c>
      <c r="C20" s="4" t="s">
        <v>5</v>
      </c>
    </row>
    <row r="21" spans="1:3" ht="30" x14ac:dyDescent="0.25">
      <c r="A21" s="3" t="s">
        <v>762</v>
      </c>
      <c r="B21" s="4" t="s">
        <v>5</v>
      </c>
      <c r="C21" s="4" t="s">
        <v>5</v>
      </c>
    </row>
    <row r="22" spans="1:3" x14ac:dyDescent="0.25">
      <c r="A22" s="2" t="s">
        <v>316</v>
      </c>
      <c r="B22" s="5">
        <v>186715</v>
      </c>
      <c r="C22" s="5">
        <v>182220</v>
      </c>
    </row>
    <row r="23" spans="1:3" x14ac:dyDescent="0.25">
      <c r="A23" s="2" t="s">
        <v>763</v>
      </c>
      <c r="B23" s="231">
        <v>0.25679999999999997</v>
      </c>
      <c r="C23" s="231">
        <v>0.26519999999999999</v>
      </c>
    </row>
    <row r="24" spans="1:3" x14ac:dyDescent="0.25">
      <c r="A24" s="2" t="s">
        <v>768</v>
      </c>
      <c r="B24" s="4" t="s">
        <v>5</v>
      </c>
      <c r="C24" s="4" t="s">
        <v>5</v>
      </c>
    </row>
    <row r="25" spans="1:3" ht="30" x14ac:dyDescent="0.25">
      <c r="A25" s="3" t="s">
        <v>762</v>
      </c>
      <c r="B25" s="4" t="s">
        <v>5</v>
      </c>
      <c r="C25" s="4" t="s">
        <v>5</v>
      </c>
    </row>
    <row r="26" spans="1:3" x14ac:dyDescent="0.25">
      <c r="A26" s="2" t="s">
        <v>316</v>
      </c>
      <c r="B26" s="5">
        <v>31463</v>
      </c>
      <c r="C26" s="5">
        <v>38842</v>
      </c>
    </row>
    <row r="27" spans="1:3" x14ac:dyDescent="0.25">
      <c r="A27" s="2" t="s">
        <v>763</v>
      </c>
      <c r="B27" s="231">
        <v>4.3299999999999998E-2</v>
      </c>
      <c r="C27" s="231">
        <v>5.6500000000000002E-2</v>
      </c>
    </row>
    <row r="28" spans="1:3" x14ac:dyDescent="0.25">
      <c r="A28" s="2" t="s">
        <v>769</v>
      </c>
      <c r="B28" s="4" t="s">
        <v>5</v>
      </c>
      <c r="C28" s="4" t="s">
        <v>5</v>
      </c>
    </row>
    <row r="29" spans="1:3" ht="30" x14ac:dyDescent="0.25">
      <c r="A29" s="3" t="s">
        <v>762</v>
      </c>
      <c r="B29" s="4" t="s">
        <v>5</v>
      </c>
      <c r="C29" s="4" t="s">
        <v>5</v>
      </c>
    </row>
    <row r="30" spans="1:3" x14ac:dyDescent="0.25">
      <c r="A30" s="2" t="s">
        <v>316</v>
      </c>
      <c r="B30" s="8">
        <v>6684</v>
      </c>
      <c r="C30" s="8">
        <v>4874</v>
      </c>
    </row>
    <row r="31" spans="1:3" x14ac:dyDescent="0.25">
      <c r="A31" s="2" t="s">
        <v>763</v>
      </c>
      <c r="B31" s="231">
        <v>9.1999999999999998E-3</v>
      </c>
      <c r="C31" s="231">
        <v>7.1000000000000004E-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0</v>
      </c>
      <c r="B1" s="7" t="s">
        <v>69</v>
      </c>
      <c r="C1" s="7"/>
      <c r="D1" s="7" t="s">
        <v>1</v>
      </c>
      <c r="E1" s="7"/>
      <c r="F1" s="1"/>
    </row>
    <row r="2" spans="1:6" ht="30" x14ac:dyDescent="0.25">
      <c r="A2" s="1" t="s">
        <v>27</v>
      </c>
      <c r="B2" s="1" t="s">
        <v>2</v>
      </c>
      <c r="C2" s="1" t="s">
        <v>70</v>
      </c>
      <c r="D2" s="1" t="s">
        <v>2</v>
      </c>
      <c r="E2" s="1" t="s">
        <v>70</v>
      </c>
      <c r="F2" s="1" t="s">
        <v>28</v>
      </c>
    </row>
    <row r="3" spans="1:6" x14ac:dyDescent="0.25">
      <c r="A3" s="3" t="s">
        <v>348</v>
      </c>
      <c r="B3" s="4" t="s">
        <v>5</v>
      </c>
      <c r="C3" s="4" t="s">
        <v>5</v>
      </c>
      <c r="D3" s="4" t="s">
        <v>5</v>
      </c>
      <c r="E3" s="4" t="s">
        <v>5</v>
      </c>
      <c r="F3" s="4" t="s">
        <v>5</v>
      </c>
    </row>
    <row r="4" spans="1:6" ht="30" x14ac:dyDescent="0.25">
      <c r="A4" s="2" t="s">
        <v>771</v>
      </c>
      <c r="B4" s="8">
        <v>13211</v>
      </c>
      <c r="C4" s="8">
        <v>13007</v>
      </c>
      <c r="D4" s="8">
        <v>13136</v>
      </c>
      <c r="E4" s="8">
        <v>12500</v>
      </c>
      <c r="F4" s="4" t="s">
        <v>5</v>
      </c>
    </row>
    <row r="5" spans="1:6" ht="30" x14ac:dyDescent="0.25">
      <c r="A5" s="2" t="s">
        <v>772</v>
      </c>
      <c r="B5" s="4">
        <v>-6</v>
      </c>
      <c r="C5" s="4">
        <v>-476</v>
      </c>
      <c r="D5" s="4">
        <v>-43</v>
      </c>
      <c r="E5" s="4">
        <v>-476</v>
      </c>
      <c r="F5" s="4" t="s">
        <v>5</v>
      </c>
    </row>
    <row r="6" spans="1:6" x14ac:dyDescent="0.25">
      <c r="A6" s="2" t="s">
        <v>773</v>
      </c>
      <c r="B6" s="4">
        <v>39</v>
      </c>
      <c r="C6" s="4">
        <v>44</v>
      </c>
      <c r="D6" s="4">
        <v>151</v>
      </c>
      <c r="E6" s="4">
        <v>326</v>
      </c>
      <c r="F6" s="4" t="s">
        <v>5</v>
      </c>
    </row>
    <row r="7" spans="1:6" x14ac:dyDescent="0.25">
      <c r="A7" s="2" t="s">
        <v>774</v>
      </c>
      <c r="B7" s="4">
        <v>0</v>
      </c>
      <c r="C7" s="4">
        <v>450</v>
      </c>
      <c r="D7" s="4">
        <v>0</v>
      </c>
      <c r="E7" s="4">
        <v>675</v>
      </c>
      <c r="F7" s="4" t="s">
        <v>5</v>
      </c>
    </row>
    <row r="8" spans="1:6" ht="30" x14ac:dyDescent="0.25">
      <c r="A8" s="2" t="s">
        <v>775</v>
      </c>
      <c r="B8" s="5">
        <v>13244</v>
      </c>
      <c r="C8" s="5">
        <v>13025</v>
      </c>
      <c r="D8" s="5">
        <v>13244</v>
      </c>
      <c r="E8" s="5">
        <v>13025</v>
      </c>
      <c r="F8" s="4" t="s">
        <v>5</v>
      </c>
    </row>
    <row r="9" spans="1:6" ht="30" x14ac:dyDescent="0.25">
      <c r="A9" s="2" t="s">
        <v>350</v>
      </c>
      <c r="B9" s="4">
        <v>117</v>
      </c>
      <c r="C9" s="4" t="s">
        <v>5</v>
      </c>
      <c r="D9" s="4">
        <v>117</v>
      </c>
      <c r="E9" s="4" t="s">
        <v>5</v>
      </c>
      <c r="F9" s="4">
        <v>139</v>
      </c>
    </row>
    <row r="10" spans="1:6" ht="30" x14ac:dyDescent="0.25">
      <c r="A10" s="2" t="s">
        <v>351</v>
      </c>
      <c r="B10" s="5">
        <v>13127</v>
      </c>
      <c r="C10" s="4" t="s">
        <v>5</v>
      </c>
      <c r="D10" s="5">
        <v>13127</v>
      </c>
      <c r="E10" s="4" t="s">
        <v>5</v>
      </c>
      <c r="F10" s="5">
        <v>12997</v>
      </c>
    </row>
    <row r="11" spans="1:6" ht="30" x14ac:dyDescent="0.25">
      <c r="A11" s="2" t="s">
        <v>352</v>
      </c>
      <c r="B11" s="4">
        <v>0</v>
      </c>
      <c r="C11" s="4" t="s">
        <v>5</v>
      </c>
      <c r="D11" s="4">
        <v>0</v>
      </c>
      <c r="E11" s="4" t="s">
        <v>5</v>
      </c>
      <c r="F11" s="4">
        <v>0</v>
      </c>
    </row>
    <row r="12" spans="1:6" x14ac:dyDescent="0.25">
      <c r="A12" s="3" t="s">
        <v>38</v>
      </c>
      <c r="B12" s="4" t="s">
        <v>5</v>
      </c>
      <c r="C12" s="4" t="s">
        <v>5</v>
      </c>
      <c r="D12" s="4" t="s">
        <v>5</v>
      </c>
      <c r="E12" s="4" t="s">
        <v>5</v>
      </c>
      <c r="F12" s="4" t="s">
        <v>5</v>
      </c>
    </row>
    <row r="13" spans="1:6" x14ac:dyDescent="0.25">
      <c r="A13" s="2" t="s">
        <v>353</v>
      </c>
      <c r="B13" s="5">
        <v>727112</v>
      </c>
      <c r="C13" s="4" t="s">
        <v>5</v>
      </c>
      <c r="D13" s="5">
        <v>727112</v>
      </c>
      <c r="E13" s="4" t="s">
        <v>5</v>
      </c>
      <c r="F13" s="5">
        <v>687055</v>
      </c>
    </row>
    <row r="14" spans="1:6" ht="30" x14ac:dyDescent="0.25">
      <c r="A14" s="2" t="s">
        <v>350</v>
      </c>
      <c r="B14" s="5">
        <v>2408</v>
      </c>
      <c r="C14" s="4" t="s">
        <v>5</v>
      </c>
      <c r="D14" s="5">
        <v>2408</v>
      </c>
      <c r="E14" s="4" t="s">
        <v>5</v>
      </c>
      <c r="F14" s="5">
        <v>2958</v>
      </c>
    </row>
    <row r="15" spans="1:6" ht="30" x14ac:dyDescent="0.25">
      <c r="A15" s="2" t="s">
        <v>351</v>
      </c>
      <c r="B15" s="5">
        <v>724704</v>
      </c>
      <c r="C15" s="4" t="s">
        <v>5</v>
      </c>
      <c r="D15" s="5">
        <v>724704</v>
      </c>
      <c r="E15" s="4" t="s">
        <v>5</v>
      </c>
      <c r="F15" s="5">
        <v>684097</v>
      </c>
    </row>
    <row r="16" spans="1:6" ht="30" x14ac:dyDescent="0.25">
      <c r="A16" s="2" t="s">
        <v>352</v>
      </c>
      <c r="B16" s="4">
        <v>0</v>
      </c>
      <c r="C16" s="4" t="s">
        <v>5</v>
      </c>
      <c r="D16" s="4">
        <v>0</v>
      </c>
      <c r="E16" s="4" t="s">
        <v>5</v>
      </c>
      <c r="F16" s="4">
        <v>0</v>
      </c>
    </row>
    <row r="17" spans="1:6" ht="30" x14ac:dyDescent="0.25">
      <c r="A17" s="2" t="s">
        <v>764</v>
      </c>
      <c r="B17" s="4" t="s">
        <v>5</v>
      </c>
      <c r="C17" s="4" t="s">
        <v>5</v>
      </c>
      <c r="D17" s="4" t="s">
        <v>5</v>
      </c>
      <c r="E17" s="4" t="s">
        <v>5</v>
      </c>
      <c r="F17" s="4" t="s">
        <v>5</v>
      </c>
    </row>
    <row r="18" spans="1:6" x14ac:dyDescent="0.25">
      <c r="A18" s="3" t="s">
        <v>348</v>
      </c>
      <c r="B18" s="4" t="s">
        <v>5</v>
      </c>
      <c r="C18" s="4" t="s">
        <v>5</v>
      </c>
      <c r="D18" s="4" t="s">
        <v>5</v>
      </c>
      <c r="E18" s="4" t="s">
        <v>5</v>
      </c>
      <c r="F18" s="4" t="s">
        <v>5</v>
      </c>
    </row>
    <row r="19" spans="1:6" ht="30" x14ac:dyDescent="0.25">
      <c r="A19" s="2" t="s">
        <v>771</v>
      </c>
      <c r="B19" s="5">
        <v>3163</v>
      </c>
      <c r="C19" s="5">
        <v>4074</v>
      </c>
      <c r="D19" s="5">
        <v>3763</v>
      </c>
      <c r="E19" s="5">
        <v>3701</v>
      </c>
      <c r="F19" s="4" t="s">
        <v>5</v>
      </c>
    </row>
    <row r="20" spans="1:6" ht="30" x14ac:dyDescent="0.25">
      <c r="A20" s="2" t="s">
        <v>772</v>
      </c>
      <c r="B20" s="4">
        <v>0</v>
      </c>
      <c r="C20" s="4">
        <v>0</v>
      </c>
      <c r="D20" s="4">
        <v>0</v>
      </c>
      <c r="E20" s="4">
        <v>0</v>
      </c>
      <c r="F20" s="4" t="s">
        <v>5</v>
      </c>
    </row>
    <row r="21" spans="1:6" x14ac:dyDescent="0.25">
      <c r="A21" s="2" t="s">
        <v>773</v>
      </c>
      <c r="B21" s="4">
        <v>0</v>
      </c>
      <c r="C21" s="4">
        <v>0</v>
      </c>
      <c r="D21" s="4">
        <v>0</v>
      </c>
      <c r="E21" s="4">
        <v>0</v>
      </c>
      <c r="F21" s="4" t="s">
        <v>5</v>
      </c>
    </row>
    <row r="22" spans="1:6" x14ac:dyDescent="0.25">
      <c r="A22" s="2" t="s">
        <v>774</v>
      </c>
      <c r="B22" s="4">
        <v>391</v>
      </c>
      <c r="C22" s="4">
        <v>-256</v>
      </c>
      <c r="D22" s="4">
        <v>-209</v>
      </c>
      <c r="E22" s="4">
        <v>117</v>
      </c>
      <c r="F22" s="4" t="s">
        <v>5</v>
      </c>
    </row>
    <row r="23" spans="1:6" ht="30" x14ac:dyDescent="0.25">
      <c r="A23" s="2" t="s">
        <v>775</v>
      </c>
      <c r="B23" s="5">
        <v>3554</v>
      </c>
      <c r="C23" s="5">
        <v>3818</v>
      </c>
      <c r="D23" s="5">
        <v>3554</v>
      </c>
      <c r="E23" s="5">
        <v>3818</v>
      </c>
      <c r="F23" s="4" t="s">
        <v>5</v>
      </c>
    </row>
    <row r="24" spans="1:6" ht="30" x14ac:dyDescent="0.25">
      <c r="A24" s="2" t="s">
        <v>350</v>
      </c>
      <c r="B24" s="4">
        <v>0</v>
      </c>
      <c r="C24" s="4" t="s">
        <v>5</v>
      </c>
      <c r="D24" s="4">
        <v>0</v>
      </c>
      <c r="E24" s="4" t="s">
        <v>5</v>
      </c>
      <c r="F24" s="4">
        <v>51</v>
      </c>
    </row>
    <row r="25" spans="1:6" ht="30" x14ac:dyDescent="0.25">
      <c r="A25" s="2" t="s">
        <v>351</v>
      </c>
      <c r="B25" s="5">
        <v>3554</v>
      </c>
      <c r="C25" s="4" t="s">
        <v>5</v>
      </c>
      <c r="D25" s="5">
        <v>3554</v>
      </c>
      <c r="E25" s="4" t="s">
        <v>5</v>
      </c>
      <c r="F25" s="5">
        <v>3712</v>
      </c>
    </row>
    <row r="26" spans="1:6" ht="30" x14ac:dyDescent="0.25">
      <c r="A26" s="2" t="s">
        <v>352</v>
      </c>
      <c r="B26" s="4">
        <v>0</v>
      </c>
      <c r="C26" s="4" t="s">
        <v>5</v>
      </c>
      <c r="D26" s="4">
        <v>0</v>
      </c>
      <c r="E26" s="4" t="s">
        <v>5</v>
      </c>
      <c r="F26" s="4">
        <v>0</v>
      </c>
    </row>
    <row r="27" spans="1:6" x14ac:dyDescent="0.25">
      <c r="A27" s="3" t="s">
        <v>38</v>
      </c>
      <c r="B27" s="4" t="s">
        <v>5</v>
      </c>
      <c r="C27" s="4" t="s">
        <v>5</v>
      </c>
      <c r="D27" s="4" t="s">
        <v>5</v>
      </c>
      <c r="E27" s="4" t="s">
        <v>5</v>
      </c>
      <c r="F27" s="4" t="s">
        <v>5</v>
      </c>
    </row>
    <row r="28" spans="1:6" x14ac:dyDescent="0.25">
      <c r="A28" s="2" t="s">
        <v>353</v>
      </c>
      <c r="B28" s="5">
        <v>195104</v>
      </c>
      <c r="C28" s="4" t="s">
        <v>5</v>
      </c>
      <c r="D28" s="5">
        <v>195104</v>
      </c>
      <c r="E28" s="4" t="s">
        <v>5</v>
      </c>
      <c r="F28" s="5">
        <v>196804</v>
      </c>
    </row>
    <row r="29" spans="1:6" ht="30" x14ac:dyDescent="0.25">
      <c r="A29" s="2" t="s">
        <v>350</v>
      </c>
      <c r="B29" s="4">
        <v>358</v>
      </c>
      <c r="C29" s="4" t="s">
        <v>5</v>
      </c>
      <c r="D29" s="4">
        <v>358</v>
      </c>
      <c r="E29" s="4" t="s">
        <v>5</v>
      </c>
      <c r="F29" s="4">
        <v>363</v>
      </c>
    </row>
    <row r="30" spans="1:6" ht="30" x14ac:dyDescent="0.25">
      <c r="A30" s="2" t="s">
        <v>351</v>
      </c>
      <c r="B30" s="5">
        <v>194746</v>
      </c>
      <c r="C30" s="4" t="s">
        <v>5</v>
      </c>
      <c r="D30" s="5">
        <v>194746</v>
      </c>
      <c r="E30" s="4" t="s">
        <v>5</v>
      </c>
      <c r="F30" s="5">
        <v>196441</v>
      </c>
    </row>
    <row r="31" spans="1:6" ht="30" x14ac:dyDescent="0.25">
      <c r="A31" s="2" t="s">
        <v>352</v>
      </c>
      <c r="B31" s="4">
        <v>0</v>
      </c>
      <c r="C31" s="4" t="s">
        <v>5</v>
      </c>
      <c r="D31" s="4">
        <v>0</v>
      </c>
      <c r="E31" s="4" t="s">
        <v>5</v>
      </c>
      <c r="F31" s="4">
        <v>0</v>
      </c>
    </row>
    <row r="32" spans="1:6" ht="30" x14ac:dyDescent="0.25">
      <c r="A32" s="2" t="s">
        <v>765</v>
      </c>
      <c r="B32" s="4" t="s">
        <v>5</v>
      </c>
      <c r="C32" s="4" t="s">
        <v>5</v>
      </c>
      <c r="D32" s="4" t="s">
        <v>5</v>
      </c>
      <c r="E32" s="4" t="s">
        <v>5</v>
      </c>
      <c r="F32" s="4" t="s">
        <v>5</v>
      </c>
    </row>
    <row r="33" spans="1:6" x14ac:dyDescent="0.25">
      <c r="A33" s="3" t="s">
        <v>348</v>
      </c>
      <c r="B33" s="4" t="s">
        <v>5</v>
      </c>
      <c r="C33" s="4" t="s">
        <v>5</v>
      </c>
      <c r="D33" s="4" t="s">
        <v>5</v>
      </c>
      <c r="E33" s="4" t="s">
        <v>5</v>
      </c>
      <c r="F33" s="4" t="s">
        <v>5</v>
      </c>
    </row>
    <row r="34" spans="1:6" ht="30" x14ac:dyDescent="0.25">
      <c r="A34" s="2" t="s">
        <v>771</v>
      </c>
      <c r="B34" s="5">
        <v>1896</v>
      </c>
      <c r="C34" s="5">
        <v>1824</v>
      </c>
      <c r="D34" s="5">
        <v>1734</v>
      </c>
      <c r="E34" s="5">
        <v>2173</v>
      </c>
      <c r="F34" s="4" t="s">
        <v>5</v>
      </c>
    </row>
    <row r="35" spans="1:6" ht="30" x14ac:dyDescent="0.25">
      <c r="A35" s="2" t="s">
        <v>772</v>
      </c>
      <c r="B35" s="4">
        <v>0</v>
      </c>
      <c r="C35" s="4">
        <v>0</v>
      </c>
      <c r="D35" s="4">
        <v>0</v>
      </c>
      <c r="E35" s="4">
        <v>0</v>
      </c>
      <c r="F35" s="4" t="s">
        <v>5</v>
      </c>
    </row>
    <row r="36" spans="1:6" x14ac:dyDescent="0.25">
      <c r="A36" s="2" t="s">
        <v>773</v>
      </c>
      <c r="B36" s="4">
        <v>0</v>
      </c>
      <c r="C36" s="4">
        <v>23</v>
      </c>
      <c r="D36" s="4">
        <v>0</v>
      </c>
      <c r="E36" s="4">
        <v>194</v>
      </c>
      <c r="F36" s="4" t="s">
        <v>5</v>
      </c>
    </row>
    <row r="37" spans="1:6" x14ac:dyDescent="0.25">
      <c r="A37" s="2" t="s">
        <v>774</v>
      </c>
      <c r="B37" s="4">
        <v>207</v>
      </c>
      <c r="C37" s="4">
        <v>43</v>
      </c>
      <c r="D37" s="4">
        <v>369</v>
      </c>
      <c r="E37" s="4">
        <v>-477</v>
      </c>
      <c r="F37" s="4" t="s">
        <v>5</v>
      </c>
    </row>
    <row r="38" spans="1:6" ht="30" x14ac:dyDescent="0.25">
      <c r="A38" s="2" t="s">
        <v>775</v>
      </c>
      <c r="B38" s="5">
        <v>2103</v>
      </c>
      <c r="C38" s="5">
        <v>1890</v>
      </c>
      <c r="D38" s="5">
        <v>2103</v>
      </c>
      <c r="E38" s="5">
        <v>1890</v>
      </c>
      <c r="F38" s="4" t="s">
        <v>5</v>
      </c>
    </row>
    <row r="39" spans="1:6" ht="30" x14ac:dyDescent="0.25">
      <c r="A39" s="2" t="s">
        <v>350</v>
      </c>
      <c r="B39" s="4">
        <v>0</v>
      </c>
      <c r="C39" s="4" t="s">
        <v>5</v>
      </c>
      <c r="D39" s="4">
        <v>0</v>
      </c>
      <c r="E39" s="4" t="s">
        <v>5</v>
      </c>
      <c r="F39" s="4">
        <v>0</v>
      </c>
    </row>
    <row r="40" spans="1:6" ht="30" x14ac:dyDescent="0.25">
      <c r="A40" s="2" t="s">
        <v>351</v>
      </c>
      <c r="B40" s="5">
        <v>2103</v>
      </c>
      <c r="C40" s="4" t="s">
        <v>5</v>
      </c>
      <c r="D40" s="5">
        <v>2103</v>
      </c>
      <c r="E40" s="4" t="s">
        <v>5</v>
      </c>
      <c r="F40" s="5">
        <v>1734</v>
      </c>
    </row>
    <row r="41" spans="1:6" ht="30" x14ac:dyDescent="0.25">
      <c r="A41" s="2" t="s">
        <v>352</v>
      </c>
      <c r="B41" s="4">
        <v>0</v>
      </c>
      <c r="C41" s="4" t="s">
        <v>5</v>
      </c>
      <c r="D41" s="4">
        <v>0</v>
      </c>
      <c r="E41" s="4" t="s">
        <v>5</v>
      </c>
      <c r="F41" s="4">
        <v>0</v>
      </c>
    </row>
    <row r="42" spans="1:6" x14ac:dyDescent="0.25">
      <c r="A42" s="3" t="s">
        <v>38</v>
      </c>
      <c r="B42" s="4" t="s">
        <v>5</v>
      </c>
      <c r="C42" s="4" t="s">
        <v>5</v>
      </c>
      <c r="D42" s="4" t="s">
        <v>5</v>
      </c>
      <c r="E42" s="4" t="s">
        <v>5</v>
      </c>
      <c r="F42" s="4" t="s">
        <v>5</v>
      </c>
    </row>
    <row r="43" spans="1:6" x14ac:dyDescent="0.25">
      <c r="A43" s="2" t="s">
        <v>353</v>
      </c>
      <c r="B43" s="5">
        <v>115488</v>
      </c>
      <c r="C43" s="4" t="s">
        <v>5</v>
      </c>
      <c r="D43" s="5">
        <v>115488</v>
      </c>
      <c r="E43" s="4" t="s">
        <v>5</v>
      </c>
      <c r="F43" s="5">
        <v>90676</v>
      </c>
    </row>
    <row r="44" spans="1:6" ht="30" x14ac:dyDescent="0.25">
      <c r="A44" s="2" t="s">
        <v>350</v>
      </c>
      <c r="B44" s="4">
        <v>0</v>
      </c>
      <c r="C44" s="4" t="s">
        <v>5</v>
      </c>
      <c r="D44" s="4">
        <v>0</v>
      </c>
      <c r="E44" s="4" t="s">
        <v>5</v>
      </c>
      <c r="F44" s="4">
        <v>0</v>
      </c>
    </row>
    <row r="45" spans="1:6" ht="30" x14ac:dyDescent="0.25">
      <c r="A45" s="2" t="s">
        <v>351</v>
      </c>
      <c r="B45" s="5">
        <v>115488</v>
      </c>
      <c r="C45" s="4" t="s">
        <v>5</v>
      </c>
      <c r="D45" s="5">
        <v>115488</v>
      </c>
      <c r="E45" s="4" t="s">
        <v>5</v>
      </c>
      <c r="F45" s="5">
        <v>90676</v>
      </c>
    </row>
    <row r="46" spans="1:6" ht="30" x14ac:dyDescent="0.25">
      <c r="A46" s="2" t="s">
        <v>352</v>
      </c>
      <c r="B46" s="4">
        <v>0</v>
      </c>
      <c r="C46" s="4" t="s">
        <v>5</v>
      </c>
      <c r="D46" s="4">
        <v>0</v>
      </c>
      <c r="E46" s="4" t="s">
        <v>5</v>
      </c>
      <c r="F46" s="4">
        <v>0</v>
      </c>
    </row>
    <row r="47" spans="1:6" x14ac:dyDescent="0.25">
      <c r="A47" s="2" t="s">
        <v>766</v>
      </c>
      <c r="B47" s="4" t="s">
        <v>5</v>
      </c>
      <c r="C47" s="4" t="s">
        <v>5</v>
      </c>
      <c r="D47" s="4" t="s">
        <v>5</v>
      </c>
      <c r="E47" s="4" t="s">
        <v>5</v>
      </c>
      <c r="F47" s="4" t="s">
        <v>5</v>
      </c>
    </row>
    <row r="48" spans="1:6" x14ac:dyDescent="0.25">
      <c r="A48" s="3" t="s">
        <v>348</v>
      </c>
      <c r="B48" s="4" t="s">
        <v>5</v>
      </c>
      <c r="C48" s="4" t="s">
        <v>5</v>
      </c>
      <c r="D48" s="4" t="s">
        <v>5</v>
      </c>
      <c r="E48" s="4" t="s">
        <v>5</v>
      </c>
      <c r="F48" s="4" t="s">
        <v>5</v>
      </c>
    </row>
    <row r="49" spans="1:6" ht="30" x14ac:dyDescent="0.25">
      <c r="A49" s="2" t="s">
        <v>771</v>
      </c>
      <c r="B49" s="5">
        <v>3090</v>
      </c>
      <c r="C49" s="5">
        <v>3220</v>
      </c>
      <c r="D49" s="5">
        <v>3320</v>
      </c>
      <c r="E49" s="5">
        <v>2924</v>
      </c>
      <c r="F49" s="4" t="s">
        <v>5</v>
      </c>
    </row>
    <row r="50" spans="1:6" ht="30" x14ac:dyDescent="0.25">
      <c r="A50" s="2" t="s">
        <v>772</v>
      </c>
      <c r="B50" s="4">
        <v>0</v>
      </c>
      <c r="C50" s="4">
        <v>-46</v>
      </c>
      <c r="D50" s="4">
        <v>-21</v>
      </c>
      <c r="E50" s="4">
        <v>-46</v>
      </c>
      <c r="F50" s="4" t="s">
        <v>5</v>
      </c>
    </row>
    <row r="51" spans="1:6" x14ac:dyDescent="0.25">
      <c r="A51" s="2" t="s">
        <v>773</v>
      </c>
      <c r="B51" s="4">
        <v>18</v>
      </c>
      <c r="C51" s="4">
        <v>17</v>
      </c>
      <c r="D51" s="4">
        <v>79</v>
      </c>
      <c r="E51" s="4">
        <v>95</v>
      </c>
      <c r="F51" s="4" t="s">
        <v>5</v>
      </c>
    </row>
    <row r="52" spans="1:6" x14ac:dyDescent="0.25">
      <c r="A52" s="2" t="s">
        <v>774</v>
      </c>
      <c r="B52" s="4">
        <v>383</v>
      </c>
      <c r="C52" s="4">
        <v>123</v>
      </c>
      <c r="D52" s="4">
        <v>113</v>
      </c>
      <c r="E52" s="4">
        <v>341</v>
      </c>
      <c r="F52" s="4" t="s">
        <v>5</v>
      </c>
    </row>
    <row r="53" spans="1:6" ht="30" x14ac:dyDescent="0.25">
      <c r="A53" s="2" t="s">
        <v>775</v>
      </c>
      <c r="B53" s="5">
        <v>3491</v>
      </c>
      <c r="C53" s="5">
        <v>3314</v>
      </c>
      <c r="D53" s="5">
        <v>3491</v>
      </c>
      <c r="E53" s="5">
        <v>3314</v>
      </c>
      <c r="F53" s="4" t="s">
        <v>5</v>
      </c>
    </row>
    <row r="54" spans="1:6" ht="30" x14ac:dyDescent="0.25">
      <c r="A54" s="2" t="s">
        <v>350</v>
      </c>
      <c r="B54" s="4">
        <v>0</v>
      </c>
      <c r="C54" s="4" t="s">
        <v>5</v>
      </c>
      <c r="D54" s="4">
        <v>0</v>
      </c>
      <c r="E54" s="4" t="s">
        <v>5</v>
      </c>
      <c r="F54" s="4">
        <v>88</v>
      </c>
    </row>
    <row r="55" spans="1:6" ht="30" x14ac:dyDescent="0.25">
      <c r="A55" s="2" t="s">
        <v>351</v>
      </c>
      <c r="B55" s="5">
        <v>3491</v>
      </c>
      <c r="C55" s="4" t="s">
        <v>5</v>
      </c>
      <c r="D55" s="5">
        <v>3491</v>
      </c>
      <c r="E55" s="4" t="s">
        <v>5</v>
      </c>
      <c r="F55" s="5">
        <v>3232</v>
      </c>
    </row>
    <row r="56" spans="1:6" ht="30" x14ac:dyDescent="0.25">
      <c r="A56" s="2" t="s">
        <v>352</v>
      </c>
      <c r="B56" s="4">
        <v>0</v>
      </c>
      <c r="C56" s="4" t="s">
        <v>5</v>
      </c>
      <c r="D56" s="4">
        <v>0</v>
      </c>
      <c r="E56" s="4" t="s">
        <v>5</v>
      </c>
      <c r="F56" s="4">
        <v>0</v>
      </c>
    </row>
    <row r="57" spans="1:6" x14ac:dyDescent="0.25">
      <c r="A57" s="3" t="s">
        <v>38</v>
      </c>
      <c r="B57" s="4" t="s">
        <v>5</v>
      </c>
      <c r="C57" s="4" t="s">
        <v>5</v>
      </c>
      <c r="D57" s="4" t="s">
        <v>5</v>
      </c>
      <c r="E57" s="4" t="s">
        <v>5</v>
      </c>
      <c r="F57" s="4" t="s">
        <v>5</v>
      </c>
    </row>
    <row r="58" spans="1:6" x14ac:dyDescent="0.25">
      <c r="A58" s="2" t="s">
        <v>353</v>
      </c>
      <c r="B58" s="5">
        <v>191658</v>
      </c>
      <c r="C58" s="4" t="s">
        <v>5</v>
      </c>
      <c r="D58" s="5">
        <v>191658</v>
      </c>
      <c r="E58" s="4" t="s">
        <v>5</v>
      </c>
      <c r="F58" s="5">
        <v>173639</v>
      </c>
    </row>
    <row r="59" spans="1:6" ht="30" x14ac:dyDescent="0.25">
      <c r="A59" s="2" t="s">
        <v>350</v>
      </c>
      <c r="B59" s="4">
        <v>321</v>
      </c>
      <c r="C59" s="4" t="s">
        <v>5</v>
      </c>
      <c r="D59" s="4">
        <v>321</v>
      </c>
      <c r="E59" s="4" t="s">
        <v>5</v>
      </c>
      <c r="F59" s="4">
        <v>871</v>
      </c>
    </row>
    <row r="60" spans="1:6" ht="30" x14ac:dyDescent="0.25">
      <c r="A60" s="2" t="s">
        <v>351</v>
      </c>
      <c r="B60" s="5">
        <v>191337</v>
      </c>
      <c r="C60" s="4" t="s">
        <v>5</v>
      </c>
      <c r="D60" s="5">
        <v>191337</v>
      </c>
      <c r="E60" s="4" t="s">
        <v>5</v>
      </c>
      <c r="F60" s="5">
        <v>172768</v>
      </c>
    </row>
    <row r="61" spans="1:6" ht="30" x14ac:dyDescent="0.25">
      <c r="A61" s="2" t="s">
        <v>352</v>
      </c>
      <c r="B61" s="4">
        <v>0</v>
      </c>
      <c r="C61" s="4" t="s">
        <v>5</v>
      </c>
      <c r="D61" s="4">
        <v>0</v>
      </c>
      <c r="E61" s="4" t="s">
        <v>5</v>
      </c>
      <c r="F61" s="4">
        <v>0</v>
      </c>
    </row>
    <row r="62" spans="1:6" x14ac:dyDescent="0.25">
      <c r="A62" s="2" t="s">
        <v>767</v>
      </c>
      <c r="B62" s="4" t="s">
        <v>5</v>
      </c>
      <c r="C62" s="4" t="s">
        <v>5</v>
      </c>
      <c r="D62" s="4" t="s">
        <v>5</v>
      </c>
      <c r="E62" s="4" t="s">
        <v>5</v>
      </c>
      <c r="F62" s="4" t="s">
        <v>5</v>
      </c>
    </row>
    <row r="63" spans="1:6" x14ac:dyDescent="0.25">
      <c r="A63" s="3" t="s">
        <v>348</v>
      </c>
      <c r="B63" s="4" t="s">
        <v>5</v>
      </c>
      <c r="C63" s="4" t="s">
        <v>5</v>
      </c>
      <c r="D63" s="4" t="s">
        <v>5</v>
      </c>
      <c r="E63" s="4" t="s">
        <v>5</v>
      </c>
      <c r="F63" s="4" t="s">
        <v>5</v>
      </c>
    </row>
    <row r="64" spans="1:6" ht="30" x14ac:dyDescent="0.25">
      <c r="A64" s="2" t="s">
        <v>771</v>
      </c>
      <c r="B64" s="5">
        <v>4299</v>
      </c>
      <c r="C64" s="5">
        <v>3048</v>
      </c>
      <c r="D64" s="5">
        <v>3484</v>
      </c>
      <c r="E64" s="5">
        <v>3028</v>
      </c>
      <c r="F64" s="4" t="s">
        <v>5</v>
      </c>
    </row>
    <row r="65" spans="1:6" ht="30" x14ac:dyDescent="0.25">
      <c r="A65" s="2" t="s">
        <v>772</v>
      </c>
      <c r="B65" s="4">
        <v>-6</v>
      </c>
      <c r="C65" s="4">
        <v>-430</v>
      </c>
      <c r="D65" s="4">
        <v>-22</v>
      </c>
      <c r="E65" s="4">
        <v>-430</v>
      </c>
      <c r="F65" s="4" t="s">
        <v>5</v>
      </c>
    </row>
    <row r="66" spans="1:6" x14ac:dyDescent="0.25">
      <c r="A66" s="2" t="s">
        <v>773</v>
      </c>
      <c r="B66" s="4">
        <v>21</v>
      </c>
      <c r="C66" s="4">
        <v>4</v>
      </c>
      <c r="D66" s="4">
        <v>72</v>
      </c>
      <c r="E66" s="4">
        <v>24</v>
      </c>
      <c r="F66" s="4" t="s">
        <v>5</v>
      </c>
    </row>
    <row r="67" spans="1:6" x14ac:dyDescent="0.25">
      <c r="A67" s="2" t="s">
        <v>774</v>
      </c>
      <c r="B67" s="4">
        <v>-913</v>
      </c>
      <c r="C67" s="4">
        <v>562</v>
      </c>
      <c r="D67" s="4">
        <v>-133</v>
      </c>
      <c r="E67" s="4">
        <v>562</v>
      </c>
      <c r="F67" s="4" t="s">
        <v>5</v>
      </c>
    </row>
    <row r="68" spans="1:6" ht="30" x14ac:dyDescent="0.25">
      <c r="A68" s="2" t="s">
        <v>775</v>
      </c>
      <c r="B68" s="5">
        <v>3401</v>
      </c>
      <c r="C68" s="5">
        <v>3184</v>
      </c>
      <c r="D68" s="5">
        <v>3401</v>
      </c>
      <c r="E68" s="5">
        <v>3184</v>
      </c>
      <c r="F68" s="4" t="s">
        <v>5</v>
      </c>
    </row>
    <row r="69" spans="1:6" ht="30" x14ac:dyDescent="0.25">
      <c r="A69" s="2" t="s">
        <v>350</v>
      </c>
      <c r="B69" s="4">
        <v>117</v>
      </c>
      <c r="C69" s="4" t="s">
        <v>5</v>
      </c>
      <c r="D69" s="4">
        <v>117</v>
      </c>
      <c r="E69" s="4" t="s">
        <v>5</v>
      </c>
      <c r="F69" s="4">
        <v>0</v>
      </c>
    </row>
    <row r="70" spans="1:6" ht="30" x14ac:dyDescent="0.25">
      <c r="A70" s="2" t="s">
        <v>351</v>
      </c>
      <c r="B70" s="5">
        <v>3284</v>
      </c>
      <c r="C70" s="4" t="s">
        <v>5</v>
      </c>
      <c r="D70" s="5">
        <v>3284</v>
      </c>
      <c r="E70" s="4" t="s">
        <v>5</v>
      </c>
      <c r="F70" s="5">
        <v>3484</v>
      </c>
    </row>
    <row r="71" spans="1:6" ht="30" x14ac:dyDescent="0.25">
      <c r="A71" s="2" t="s">
        <v>352</v>
      </c>
      <c r="B71" s="4">
        <v>0</v>
      </c>
      <c r="C71" s="4" t="s">
        <v>5</v>
      </c>
      <c r="D71" s="4">
        <v>0</v>
      </c>
      <c r="E71" s="4" t="s">
        <v>5</v>
      </c>
      <c r="F71" s="4">
        <v>0</v>
      </c>
    </row>
    <row r="72" spans="1:6" x14ac:dyDescent="0.25">
      <c r="A72" s="3" t="s">
        <v>38</v>
      </c>
      <c r="B72" s="4" t="s">
        <v>5</v>
      </c>
      <c r="C72" s="4" t="s">
        <v>5</v>
      </c>
      <c r="D72" s="4" t="s">
        <v>5</v>
      </c>
      <c r="E72" s="4" t="s">
        <v>5</v>
      </c>
      <c r="F72" s="4" t="s">
        <v>5</v>
      </c>
    </row>
    <row r="73" spans="1:6" x14ac:dyDescent="0.25">
      <c r="A73" s="2" t="s">
        <v>353</v>
      </c>
      <c r="B73" s="5">
        <v>186715</v>
      </c>
      <c r="C73" s="4" t="s">
        <v>5</v>
      </c>
      <c r="D73" s="5">
        <v>186715</v>
      </c>
      <c r="E73" s="4" t="s">
        <v>5</v>
      </c>
      <c r="F73" s="5">
        <v>182220</v>
      </c>
    </row>
    <row r="74" spans="1:6" ht="30" x14ac:dyDescent="0.25">
      <c r="A74" s="2" t="s">
        <v>350</v>
      </c>
      <c r="B74" s="5">
        <v>1729</v>
      </c>
      <c r="C74" s="4" t="s">
        <v>5</v>
      </c>
      <c r="D74" s="5">
        <v>1729</v>
      </c>
      <c r="E74" s="4" t="s">
        <v>5</v>
      </c>
      <c r="F74" s="5">
        <v>1724</v>
      </c>
    </row>
    <row r="75" spans="1:6" ht="30" x14ac:dyDescent="0.25">
      <c r="A75" s="2" t="s">
        <v>351</v>
      </c>
      <c r="B75" s="5">
        <v>184986</v>
      </c>
      <c r="C75" s="4" t="s">
        <v>5</v>
      </c>
      <c r="D75" s="5">
        <v>184986</v>
      </c>
      <c r="E75" s="4" t="s">
        <v>5</v>
      </c>
      <c r="F75" s="5">
        <v>180496</v>
      </c>
    </row>
    <row r="76" spans="1:6" ht="30" x14ac:dyDescent="0.25">
      <c r="A76" s="2" t="s">
        <v>352</v>
      </c>
      <c r="B76" s="4">
        <v>0</v>
      </c>
      <c r="C76" s="4" t="s">
        <v>5</v>
      </c>
      <c r="D76" s="4">
        <v>0</v>
      </c>
      <c r="E76" s="4" t="s">
        <v>5</v>
      </c>
      <c r="F76" s="4">
        <v>0</v>
      </c>
    </row>
    <row r="77" spans="1:6" x14ac:dyDescent="0.25">
      <c r="A77" s="2" t="s">
        <v>768</v>
      </c>
      <c r="B77" s="4" t="s">
        <v>5</v>
      </c>
      <c r="C77" s="4" t="s">
        <v>5</v>
      </c>
      <c r="D77" s="4" t="s">
        <v>5</v>
      </c>
      <c r="E77" s="4" t="s">
        <v>5</v>
      </c>
      <c r="F77" s="4" t="s">
        <v>5</v>
      </c>
    </row>
    <row r="78" spans="1:6" x14ac:dyDescent="0.25">
      <c r="A78" s="3" t="s">
        <v>348</v>
      </c>
      <c r="B78" s="4" t="s">
        <v>5</v>
      </c>
      <c r="C78" s="4" t="s">
        <v>5</v>
      </c>
      <c r="D78" s="4" t="s">
        <v>5</v>
      </c>
      <c r="E78" s="4" t="s">
        <v>5</v>
      </c>
      <c r="F78" s="4" t="s">
        <v>5</v>
      </c>
    </row>
    <row r="79" spans="1:6" ht="30" x14ac:dyDescent="0.25">
      <c r="A79" s="2" t="s">
        <v>771</v>
      </c>
      <c r="B79" s="4">
        <v>670</v>
      </c>
      <c r="C79" s="4">
        <v>790</v>
      </c>
      <c r="D79" s="4">
        <v>743</v>
      </c>
      <c r="E79" s="4">
        <v>610</v>
      </c>
      <c r="F79" s="4" t="s">
        <v>5</v>
      </c>
    </row>
    <row r="80" spans="1:6" ht="30" x14ac:dyDescent="0.25">
      <c r="A80" s="2" t="s">
        <v>772</v>
      </c>
      <c r="B80" s="4">
        <v>0</v>
      </c>
      <c r="C80" s="4">
        <v>0</v>
      </c>
      <c r="D80" s="4">
        <v>0</v>
      </c>
      <c r="E80" s="4" t="s">
        <v>5</v>
      </c>
      <c r="F80" s="4" t="s">
        <v>5</v>
      </c>
    </row>
    <row r="81" spans="1:6" x14ac:dyDescent="0.25">
      <c r="A81" s="2" t="s">
        <v>773</v>
      </c>
      <c r="B81" s="4">
        <v>0</v>
      </c>
      <c r="C81" s="4">
        <v>0</v>
      </c>
      <c r="D81" s="4">
        <v>0</v>
      </c>
      <c r="E81" s="4">
        <v>0</v>
      </c>
      <c r="F81" s="4" t="s">
        <v>5</v>
      </c>
    </row>
    <row r="82" spans="1:6" x14ac:dyDescent="0.25">
      <c r="A82" s="2" t="s">
        <v>774</v>
      </c>
      <c r="B82" s="4">
        <v>-97</v>
      </c>
      <c r="C82" s="4">
        <v>-69</v>
      </c>
      <c r="D82" s="4">
        <v>-170</v>
      </c>
      <c r="E82" s="4">
        <v>111</v>
      </c>
      <c r="F82" s="4" t="s">
        <v>5</v>
      </c>
    </row>
    <row r="83" spans="1:6" ht="30" x14ac:dyDescent="0.25">
      <c r="A83" s="2" t="s">
        <v>775</v>
      </c>
      <c r="B83" s="4">
        <v>573</v>
      </c>
      <c r="C83" s="4">
        <v>721</v>
      </c>
      <c r="D83" s="4">
        <v>573</v>
      </c>
      <c r="E83" s="4">
        <v>721</v>
      </c>
      <c r="F83" s="4" t="s">
        <v>5</v>
      </c>
    </row>
    <row r="84" spans="1:6" ht="30" x14ac:dyDescent="0.25">
      <c r="A84" s="2" t="s">
        <v>350</v>
      </c>
      <c r="B84" s="4">
        <v>0</v>
      </c>
      <c r="C84" s="4" t="s">
        <v>5</v>
      </c>
      <c r="D84" s="4">
        <v>0</v>
      </c>
      <c r="E84" s="4" t="s">
        <v>5</v>
      </c>
      <c r="F84" s="4">
        <v>0</v>
      </c>
    </row>
    <row r="85" spans="1:6" ht="30" x14ac:dyDescent="0.25">
      <c r="A85" s="2" t="s">
        <v>351</v>
      </c>
      <c r="B85" s="4">
        <v>573</v>
      </c>
      <c r="C85" s="4" t="s">
        <v>5</v>
      </c>
      <c r="D85" s="4">
        <v>573</v>
      </c>
      <c r="E85" s="4" t="s">
        <v>5</v>
      </c>
      <c r="F85" s="4">
        <v>743</v>
      </c>
    </row>
    <row r="86" spans="1:6" ht="30" x14ac:dyDescent="0.25">
      <c r="A86" s="2" t="s">
        <v>352</v>
      </c>
      <c r="B86" s="4">
        <v>0</v>
      </c>
      <c r="C86" s="4" t="s">
        <v>5</v>
      </c>
      <c r="D86" s="4">
        <v>0</v>
      </c>
      <c r="E86" s="4" t="s">
        <v>5</v>
      </c>
      <c r="F86" s="4">
        <v>0</v>
      </c>
    </row>
    <row r="87" spans="1:6" x14ac:dyDescent="0.25">
      <c r="A87" s="3" t="s">
        <v>38</v>
      </c>
      <c r="B87" s="4" t="s">
        <v>5</v>
      </c>
      <c r="C87" s="4" t="s">
        <v>5</v>
      </c>
      <c r="D87" s="4" t="s">
        <v>5</v>
      </c>
      <c r="E87" s="4" t="s">
        <v>5</v>
      </c>
      <c r="F87" s="4" t="s">
        <v>5</v>
      </c>
    </row>
    <row r="88" spans="1:6" x14ac:dyDescent="0.25">
      <c r="A88" s="2" t="s">
        <v>353</v>
      </c>
      <c r="B88" s="5">
        <v>31463</v>
      </c>
      <c r="C88" s="4" t="s">
        <v>5</v>
      </c>
      <c r="D88" s="5">
        <v>31463</v>
      </c>
      <c r="E88" s="4" t="s">
        <v>5</v>
      </c>
      <c r="F88" s="5">
        <v>38842</v>
      </c>
    </row>
    <row r="89" spans="1:6" ht="30" x14ac:dyDescent="0.25">
      <c r="A89" s="2" t="s">
        <v>350</v>
      </c>
      <c r="B89" s="4">
        <v>0</v>
      </c>
      <c r="C89" s="4" t="s">
        <v>5</v>
      </c>
      <c r="D89" s="4">
        <v>0</v>
      </c>
      <c r="E89" s="4" t="s">
        <v>5</v>
      </c>
      <c r="F89" s="4">
        <v>0</v>
      </c>
    </row>
    <row r="90" spans="1:6" ht="30" x14ac:dyDescent="0.25">
      <c r="A90" s="2" t="s">
        <v>351</v>
      </c>
      <c r="B90" s="5">
        <v>31463</v>
      </c>
      <c r="C90" s="4" t="s">
        <v>5</v>
      </c>
      <c r="D90" s="5">
        <v>31463</v>
      </c>
      <c r="E90" s="4" t="s">
        <v>5</v>
      </c>
      <c r="F90" s="5">
        <v>38842</v>
      </c>
    </row>
    <row r="91" spans="1:6" ht="30" x14ac:dyDescent="0.25">
      <c r="A91" s="2" t="s">
        <v>352</v>
      </c>
      <c r="B91" s="4">
        <v>0</v>
      </c>
      <c r="C91" s="4" t="s">
        <v>5</v>
      </c>
      <c r="D91" s="4">
        <v>0</v>
      </c>
      <c r="E91" s="4" t="s">
        <v>5</v>
      </c>
      <c r="F91" s="4">
        <v>0</v>
      </c>
    </row>
    <row r="92" spans="1:6" x14ac:dyDescent="0.25">
      <c r="A92" s="2" t="s">
        <v>769</v>
      </c>
      <c r="B92" s="4" t="s">
        <v>5</v>
      </c>
      <c r="C92" s="4" t="s">
        <v>5</v>
      </c>
      <c r="D92" s="4" t="s">
        <v>5</v>
      </c>
      <c r="E92" s="4" t="s">
        <v>5</v>
      </c>
      <c r="F92" s="4" t="s">
        <v>5</v>
      </c>
    </row>
    <row r="93" spans="1:6" x14ac:dyDescent="0.25">
      <c r="A93" s="3" t="s">
        <v>348</v>
      </c>
      <c r="B93" s="4" t="s">
        <v>5</v>
      </c>
      <c r="C93" s="4" t="s">
        <v>5</v>
      </c>
      <c r="D93" s="4" t="s">
        <v>5</v>
      </c>
      <c r="E93" s="4" t="s">
        <v>5</v>
      </c>
      <c r="F93" s="4" t="s">
        <v>5</v>
      </c>
    </row>
    <row r="94" spans="1:6" ht="30" x14ac:dyDescent="0.25">
      <c r="A94" s="2" t="s">
        <v>771</v>
      </c>
      <c r="B94" s="4">
        <v>93</v>
      </c>
      <c r="C94" s="4">
        <v>51</v>
      </c>
      <c r="D94" s="4">
        <v>92</v>
      </c>
      <c r="E94" s="4">
        <v>64</v>
      </c>
      <c r="F94" s="4" t="s">
        <v>5</v>
      </c>
    </row>
    <row r="95" spans="1:6" ht="30" x14ac:dyDescent="0.25">
      <c r="A95" s="2" t="s">
        <v>772</v>
      </c>
      <c r="B95" s="4">
        <v>0</v>
      </c>
      <c r="C95" s="4">
        <v>0</v>
      </c>
      <c r="D95" s="4">
        <v>0</v>
      </c>
      <c r="E95" s="4" t="s">
        <v>5</v>
      </c>
      <c r="F95" s="4" t="s">
        <v>5</v>
      </c>
    </row>
    <row r="96" spans="1:6" x14ac:dyDescent="0.25">
      <c r="A96" s="2" t="s">
        <v>773</v>
      </c>
      <c r="B96" s="4">
        <v>0</v>
      </c>
      <c r="C96" s="4">
        <v>0</v>
      </c>
      <c r="D96" s="4">
        <v>0</v>
      </c>
      <c r="E96" s="4">
        <v>13</v>
      </c>
      <c r="F96" s="4" t="s">
        <v>5</v>
      </c>
    </row>
    <row r="97" spans="1:6" x14ac:dyDescent="0.25">
      <c r="A97" s="2" t="s">
        <v>774</v>
      </c>
      <c r="B97" s="4">
        <v>29</v>
      </c>
      <c r="C97" s="4">
        <v>47</v>
      </c>
      <c r="D97" s="4">
        <v>30</v>
      </c>
      <c r="E97" s="4">
        <v>21</v>
      </c>
      <c r="F97" s="4" t="s">
        <v>5</v>
      </c>
    </row>
    <row r="98" spans="1:6" ht="30" x14ac:dyDescent="0.25">
      <c r="A98" s="2" t="s">
        <v>775</v>
      </c>
      <c r="B98" s="4">
        <v>122</v>
      </c>
      <c r="C98" s="4">
        <v>98</v>
      </c>
      <c r="D98" s="4">
        <v>122</v>
      </c>
      <c r="E98" s="4">
        <v>98</v>
      </c>
      <c r="F98" s="4" t="s">
        <v>5</v>
      </c>
    </row>
    <row r="99" spans="1:6" ht="30" x14ac:dyDescent="0.25">
      <c r="A99" s="2" t="s">
        <v>350</v>
      </c>
      <c r="B99" s="4">
        <v>0</v>
      </c>
      <c r="C99" s="4" t="s">
        <v>5</v>
      </c>
      <c r="D99" s="4">
        <v>0</v>
      </c>
      <c r="E99" s="4" t="s">
        <v>5</v>
      </c>
      <c r="F99" s="4">
        <v>0</v>
      </c>
    </row>
    <row r="100" spans="1:6" ht="30" x14ac:dyDescent="0.25">
      <c r="A100" s="2" t="s">
        <v>351</v>
      </c>
      <c r="B100" s="4">
        <v>122</v>
      </c>
      <c r="C100" s="4" t="s">
        <v>5</v>
      </c>
      <c r="D100" s="4">
        <v>122</v>
      </c>
      <c r="E100" s="4" t="s">
        <v>5</v>
      </c>
      <c r="F100" s="4">
        <v>92</v>
      </c>
    </row>
    <row r="101" spans="1:6" ht="30" x14ac:dyDescent="0.25">
      <c r="A101" s="2" t="s">
        <v>352</v>
      </c>
      <c r="B101" s="4">
        <v>0</v>
      </c>
      <c r="C101" s="4" t="s">
        <v>5</v>
      </c>
      <c r="D101" s="4">
        <v>0</v>
      </c>
      <c r="E101" s="4" t="s">
        <v>5</v>
      </c>
      <c r="F101" s="4">
        <v>0</v>
      </c>
    </row>
    <row r="102" spans="1:6" x14ac:dyDescent="0.25">
      <c r="A102" s="3" t="s">
        <v>38</v>
      </c>
      <c r="B102" s="4" t="s">
        <v>5</v>
      </c>
      <c r="C102" s="4" t="s">
        <v>5</v>
      </c>
      <c r="D102" s="4" t="s">
        <v>5</v>
      </c>
      <c r="E102" s="4" t="s">
        <v>5</v>
      </c>
      <c r="F102" s="4" t="s">
        <v>5</v>
      </c>
    </row>
    <row r="103" spans="1:6" x14ac:dyDescent="0.25">
      <c r="A103" s="2" t="s">
        <v>353</v>
      </c>
      <c r="B103" s="5">
        <v>6684</v>
      </c>
      <c r="C103" s="4" t="s">
        <v>5</v>
      </c>
      <c r="D103" s="5">
        <v>6684</v>
      </c>
      <c r="E103" s="4" t="s">
        <v>5</v>
      </c>
      <c r="F103" s="5">
        <v>4874</v>
      </c>
    </row>
    <row r="104" spans="1:6" ht="30" x14ac:dyDescent="0.25">
      <c r="A104" s="2" t="s">
        <v>350</v>
      </c>
      <c r="B104" s="4">
        <v>0</v>
      </c>
      <c r="C104" s="4" t="s">
        <v>5</v>
      </c>
      <c r="D104" s="4">
        <v>0</v>
      </c>
      <c r="E104" s="4" t="s">
        <v>5</v>
      </c>
      <c r="F104" s="4">
        <v>0</v>
      </c>
    </row>
    <row r="105" spans="1:6" ht="30" x14ac:dyDescent="0.25">
      <c r="A105" s="2" t="s">
        <v>351</v>
      </c>
      <c r="B105" s="5">
        <v>6684</v>
      </c>
      <c r="C105" s="4" t="s">
        <v>5</v>
      </c>
      <c r="D105" s="5">
        <v>6684</v>
      </c>
      <c r="E105" s="4" t="s">
        <v>5</v>
      </c>
      <c r="F105" s="5">
        <v>4874</v>
      </c>
    </row>
    <row r="106" spans="1:6" ht="30" x14ac:dyDescent="0.25">
      <c r="A106" s="2" t="s">
        <v>352</v>
      </c>
      <c r="B106" s="8">
        <v>0</v>
      </c>
      <c r="C106" s="4" t="s">
        <v>5</v>
      </c>
      <c r="D106" s="8">
        <v>0</v>
      </c>
      <c r="E106" s="4" t="s">
        <v>5</v>
      </c>
      <c r="F106"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28</v>
      </c>
    </row>
    <row r="2" spans="1:3" ht="30" x14ac:dyDescent="0.25">
      <c r="A2" s="1" t="s">
        <v>27</v>
      </c>
      <c r="B2" s="7"/>
      <c r="C2" s="7"/>
    </row>
    <row r="3" spans="1:3" ht="30" x14ac:dyDescent="0.25">
      <c r="A3" s="3" t="s">
        <v>762</v>
      </c>
      <c r="B3" s="4" t="s">
        <v>5</v>
      </c>
      <c r="C3" s="4" t="s">
        <v>5</v>
      </c>
    </row>
    <row r="4" spans="1:3" x14ac:dyDescent="0.25">
      <c r="A4" s="2" t="s">
        <v>316</v>
      </c>
      <c r="B4" s="8">
        <v>727112</v>
      </c>
      <c r="C4" s="8">
        <v>687055</v>
      </c>
    </row>
    <row r="5" spans="1:3" x14ac:dyDescent="0.25">
      <c r="A5" s="2" t="s">
        <v>777</v>
      </c>
      <c r="B5" s="4" t="s">
        <v>5</v>
      </c>
      <c r="C5" s="4" t="s">
        <v>5</v>
      </c>
    </row>
    <row r="6" spans="1:3" ht="30" x14ac:dyDescent="0.25">
      <c r="A6" s="3" t="s">
        <v>762</v>
      </c>
      <c r="B6" s="4" t="s">
        <v>5</v>
      </c>
      <c r="C6" s="4" t="s">
        <v>5</v>
      </c>
    </row>
    <row r="7" spans="1:3" x14ac:dyDescent="0.25">
      <c r="A7" s="2" t="s">
        <v>316</v>
      </c>
      <c r="B7" s="5">
        <v>684350</v>
      </c>
      <c r="C7" s="5">
        <v>648093</v>
      </c>
    </row>
    <row r="8" spans="1:3" x14ac:dyDescent="0.25">
      <c r="A8" s="2" t="s">
        <v>778</v>
      </c>
      <c r="B8" s="4" t="s">
        <v>5</v>
      </c>
      <c r="C8" s="4" t="s">
        <v>5</v>
      </c>
    </row>
    <row r="9" spans="1:3" ht="30" x14ac:dyDescent="0.25">
      <c r="A9" s="3" t="s">
        <v>762</v>
      </c>
      <c r="B9" s="4" t="s">
        <v>5</v>
      </c>
      <c r="C9" s="4" t="s">
        <v>5</v>
      </c>
    </row>
    <row r="10" spans="1:3" x14ac:dyDescent="0.25">
      <c r="A10" s="2" t="s">
        <v>316</v>
      </c>
      <c r="B10" s="5">
        <v>21577</v>
      </c>
      <c r="C10" s="5">
        <v>14608</v>
      </c>
    </row>
    <row r="11" spans="1:3" x14ac:dyDescent="0.25">
      <c r="A11" s="2" t="s">
        <v>779</v>
      </c>
      <c r="B11" s="4" t="s">
        <v>5</v>
      </c>
      <c r="C11" s="4" t="s">
        <v>5</v>
      </c>
    </row>
    <row r="12" spans="1:3" ht="30" x14ac:dyDescent="0.25">
      <c r="A12" s="3" t="s">
        <v>762</v>
      </c>
      <c r="B12" s="4" t="s">
        <v>5</v>
      </c>
      <c r="C12" s="4" t="s">
        <v>5</v>
      </c>
    </row>
    <row r="13" spans="1:3" x14ac:dyDescent="0.25">
      <c r="A13" s="2" t="s">
        <v>316</v>
      </c>
      <c r="B13" s="5">
        <v>22634</v>
      </c>
      <c r="C13" s="5">
        <v>25828</v>
      </c>
    </row>
    <row r="14" spans="1:3" x14ac:dyDescent="0.25">
      <c r="A14" s="2" t="s">
        <v>780</v>
      </c>
      <c r="B14" s="4" t="s">
        <v>5</v>
      </c>
      <c r="C14" s="4" t="s">
        <v>5</v>
      </c>
    </row>
    <row r="15" spans="1:3" ht="30" x14ac:dyDescent="0.25">
      <c r="A15" s="3" t="s">
        <v>762</v>
      </c>
      <c r="B15" s="4" t="s">
        <v>5</v>
      </c>
      <c r="C15" s="4" t="s">
        <v>5</v>
      </c>
    </row>
    <row r="16" spans="1:3" x14ac:dyDescent="0.25">
      <c r="A16" s="2" t="s">
        <v>316</v>
      </c>
      <c r="B16" s="4">
        <v>0</v>
      </c>
      <c r="C16" s="4">
        <v>0</v>
      </c>
    </row>
    <row r="17" spans="1:3" x14ac:dyDescent="0.25">
      <c r="A17" s="2" t="s">
        <v>781</v>
      </c>
      <c r="B17" s="4" t="s">
        <v>5</v>
      </c>
      <c r="C17" s="4" t="s">
        <v>5</v>
      </c>
    </row>
    <row r="18" spans="1:3" ht="30" x14ac:dyDescent="0.25">
      <c r="A18" s="3" t="s">
        <v>762</v>
      </c>
      <c r="B18" s="4" t="s">
        <v>5</v>
      </c>
      <c r="C18" s="4" t="s">
        <v>5</v>
      </c>
    </row>
    <row r="19" spans="1:3" x14ac:dyDescent="0.25">
      <c r="A19" s="2" t="s">
        <v>316</v>
      </c>
      <c r="B19" s="4">
        <v>0</v>
      </c>
      <c r="C19" s="4">
        <v>0</v>
      </c>
    </row>
    <row r="20" spans="1:3" x14ac:dyDescent="0.25">
      <c r="A20" s="2" t="s">
        <v>782</v>
      </c>
      <c r="B20" s="4" t="s">
        <v>5</v>
      </c>
      <c r="C20" s="4" t="s">
        <v>5</v>
      </c>
    </row>
    <row r="21" spans="1:3" ht="30" x14ac:dyDescent="0.25">
      <c r="A21" s="3" t="s">
        <v>762</v>
      </c>
      <c r="B21" s="4" t="s">
        <v>5</v>
      </c>
      <c r="C21" s="4" t="s">
        <v>5</v>
      </c>
    </row>
    <row r="22" spans="1:3" x14ac:dyDescent="0.25">
      <c r="A22" s="2" t="s">
        <v>316</v>
      </c>
      <c r="B22" s="5">
        <v>-1450</v>
      </c>
      <c r="C22" s="5">
        <v>-1474</v>
      </c>
    </row>
    <row r="23" spans="1:3" ht="30" x14ac:dyDescent="0.25">
      <c r="A23" s="2" t="s">
        <v>764</v>
      </c>
      <c r="B23" s="4" t="s">
        <v>5</v>
      </c>
      <c r="C23" s="4" t="s">
        <v>5</v>
      </c>
    </row>
    <row r="24" spans="1:3" ht="30" x14ac:dyDescent="0.25">
      <c r="A24" s="3" t="s">
        <v>762</v>
      </c>
      <c r="B24" s="4" t="s">
        <v>5</v>
      </c>
      <c r="C24" s="4" t="s">
        <v>5</v>
      </c>
    </row>
    <row r="25" spans="1:3" x14ac:dyDescent="0.25">
      <c r="A25" s="2" t="s">
        <v>316</v>
      </c>
      <c r="B25" s="5">
        <v>195104</v>
      </c>
      <c r="C25" s="5">
        <v>196804</v>
      </c>
    </row>
    <row r="26" spans="1:3" ht="30" x14ac:dyDescent="0.25">
      <c r="A26" s="2" t="s">
        <v>783</v>
      </c>
      <c r="B26" s="4" t="s">
        <v>5</v>
      </c>
      <c r="C26" s="4" t="s">
        <v>5</v>
      </c>
    </row>
    <row r="27" spans="1:3" ht="30" x14ac:dyDescent="0.25">
      <c r="A27" s="3" t="s">
        <v>762</v>
      </c>
      <c r="B27" s="4" t="s">
        <v>5</v>
      </c>
      <c r="C27" s="4" t="s">
        <v>5</v>
      </c>
    </row>
    <row r="28" spans="1:3" x14ac:dyDescent="0.25">
      <c r="A28" s="2" t="s">
        <v>316</v>
      </c>
      <c r="B28" s="5">
        <v>190149</v>
      </c>
      <c r="C28" s="5">
        <v>180637</v>
      </c>
    </row>
    <row r="29" spans="1:3" ht="45" x14ac:dyDescent="0.25">
      <c r="A29" s="2" t="s">
        <v>784</v>
      </c>
      <c r="B29" s="4" t="s">
        <v>5</v>
      </c>
      <c r="C29" s="4" t="s">
        <v>5</v>
      </c>
    </row>
    <row r="30" spans="1:3" ht="30" x14ac:dyDescent="0.25">
      <c r="A30" s="3" t="s">
        <v>762</v>
      </c>
      <c r="B30" s="4" t="s">
        <v>5</v>
      </c>
      <c r="C30" s="4" t="s">
        <v>5</v>
      </c>
    </row>
    <row r="31" spans="1:3" x14ac:dyDescent="0.25">
      <c r="A31" s="2" t="s">
        <v>316</v>
      </c>
      <c r="B31" s="5">
        <v>1701</v>
      </c>
      <c r="C31" s="5">
        <v>5125</v>
      </c>
    </row>
    <row r="32" spans="1:3" ht="45" x14ac:dyDescent="0.25">
      <c r="A32" s="2" t="s">
        <v>785</v>
      </c>
      <c r="B32" s="4" t="s">
        <v>5</v>
      </c>
      <c r="C32" s="4" t="s">
        <v>5</v>
      </c>
    </row>
    <row r="33" spans="1:3" ht="30" x14ac:dyDescent="0.25">
      <c r="A33" s="3" t="s">
        <v>762</v>
      </c>
      <c r="B33" s="4" t="s">
        <v>5</v>
      </c>
      <c r="C33" s="4" t="s">
        <v>5</v>
      </c>
    </row>
    <row r="34" spans="1:3" x14ac:dyDescent="0.25">
      <c r="A34" s="2" t="s">
        <v>316</v>
      </c>
      <c r="B34" s="5">
        <v>3681</v>
      </c>
      <c r="C34" s="5">
        <v>11476</v>
      </c>
    </row>
    <row r="35" spans="1:3" ht="45" x14ac:dyDescent="0.25">
      <c r="A35" s="2" t="s">
        <v>786</v>
      </c>
      <c r="B35" s="4" t="s">
        <v>5</v>
      </c>
      <c r="C35" s="4" t="s">
        <v>5</v>
      </c>
    </row>
    <row r="36" spans="1:3" ht="30" x14ac:dyDescent="0.25">
      <c r="A36" s="3" t="s">
        <v>762</v>
      </c>
      <c r="B36" s="4" t="s">
        <v>5</v>
      </c>
      <c r="C36" s="4" t="s">
        <v>5</v>
      </c>
    </row>
    <row r="37" spans="1:3" x14ac:dyDescent="0.25">
      <c r="A37" s="2" t="s">
        <v>316</v>
      </c>
      <c r="B37" s="4">
        <v>0</v>
      </c>
      <c r="C37" s="4">
        <v>0</v>
      </c>
    </row>
    <row r="38" spans="1:3" ht="30" x14ac:dyDescent="0.25">
      <c r="A38" s="2" t="s">
        <v>787</v>
      </c>
      <c r="B38" s="4" t="s">
        <v>5</v>
      </c>
      <c r="C38" s="4" t="s">
        <v>5</v>
      </c>
    </row>
    <row r="39" spans="1:3" ht="30" x14ac:dyDescent="0.25">
      <c r="A39" s="3" t="s">
        <v>762</v>
      </c>
      <c r="B39" s="4" t="s">
        <v>5</v>
      </c>
      <c r="C39" s="4" t="s">
        <v>5</v>
      </c>
    </row>
    <row r="40" spans="1:3" x14ac:dyDescent="0.25">
      <c r="A40" s="2" t="s">
        <v>316</v>
      </c>
      <c r="B40" s="4">
        <v>0</v>
      </c>
      <c r="C40" s="4">
        <v>0</v>
      </c>
    </row>
    <row r="41" spans="1:3" ht="45" x14ac:dyDescent="0.25">
      <c r="A41" s="2" t="s">
        <v>788</v>
      </c>
      <c r="B41" s="4" t="s">
        <v>5</v>
      </c>
      <c r="C41" s="4" t="s">
        <v>5</v>
      </c>
    </row>
    <row r="42" spans="1:3" ht="30" x14ac:dyDescent="0.25">
      <c r="A42" s="3" t="s">
        <v>762</v>
      </c>
      <c r="B42" s="4" t="s">
        <v>5</v>
      </c>
      <c r="C42" s="4" t="s">
        <v>5</v>
      </c>
    </row>
    <row r="43" spans="1:3" x14ac:dyDescent="0.25">
      <c r="A43" s="2" t="s">
        <v>316</v>
      </c>
      <c r="B43" s="4">
        <v>-426</v>
      </c>
      <c r="C43" s="4">
        <v>-434</v>
      </c>
    </row>
    <row r="44" spans="1:3" ht="30" x14ac:dyDescent="0.25">
      <c r="A44" s="2" t="s">
        <v>765</v>
      </c>
      <c r="B44" s="4" t="s">
        <v>5</v>
      </c>
      <c r="C44" s="4" t="s">
        <v>5</v>
      </c>
    </row>
    <row r="45" spans="1:3" ht="30" x14ac:dyDescent="0.25">
      <c r="A45" s="3" t="s">
        <v>762</v>
      </c>
      <c r="B45" s="4" t="s">
        <v>5</v>
      </c>
      <c r="C45" s="4" t="s">
        <v>5</v>
      </c>
    </row>
    <row r="46" spans="1:3" x14ac:dyDescent="0.25">
      <c r="A46" s="2" t="s">
        <v>316</v>
      </c>
      <c r="B46" s="5">
        <v>115488</v>
      </c>
      <c r="C46" s="5">
        <v>90676</v>
      </c>
    </row>
    <row r="47" spans="1:3" ht="30" x14ac:dyDescent="0.25">
      <c r="A47" s="2" t="s">
        <v>789</v>
      </c>
      <c r="B47" s="4" t="s">
        <v>5</v>
      </c>
      <c r="C47" s="4" t="s">
        <v>5</v>
      </c>
    </row>
    <row r="48" spans="1:3" ht="30" x14ac:dyDescent="0.25">
      <c r="A48" s="3" t="s">
        <v>762</v>
      </c>
      <c r="B48" s="4" t="s">
        <v>5</v>
      </c>
      <c r="C48" s="4" t="s">
        <v>5</v>
      </c>
    </row>
    <row r="49" spans="1:3" x14ac:dyDescent="0.25">
      <c r="A49" s="2" t="s">
        <v>316</v>
      </c>
      <c r="B49" s="5">
        <v>98903</v>
      </c>
      <c r="C49" s="5">
        <v>83723</v>
      </c>
    </row>
    <row r="50" spans="1:3" ht="45" x14ac:dyDescent="0.25">
      <c r="A50" s="2" t="s">
        <v>790</v>
      </c>
      <c r="B50" s="4" t="s">
        <v>5</v>
      </c>
      <c r="C50" s="4" t="s">
        <v>5</v>
      </c>
    </row>
    <row r="51" spans="1:3" ht="30" x14ac:dyDescent="0.25">
      <c r="A51" s="3" t="s">
        <v>762</v>
      </c>
      <c r="B51" s="4" t="s">
        <v>5</v>
      </c>
      <c r="C51" s="4" t="s">
        <v>5</v>
      </c>
    </row>
    <row r="52" spans="1:3" x14ac:dyDescent="0.25">
      <c r="A52" s="2" t="s">
        <v>316</v>
      </c>
      <c r="B52" s="5">
        <v>4825</v>
      </c>
      <c r="C52" s="5">
        <v>1919</v>
      </c>
    </row>
    <row r="53" spans="1:3" ht="45" x14ac:dyDescent="0.25">
      <c r="A53" s="2" t="s">
        <v>791</v>
      </c>
      <c r="B53" s="4" t="s">
        <v>5</v>
      </c>
      <c r="C53" s="4" t="s">
        <v>5</v>
      </c>
    </row>
    <row r="54" spans="1:3" ht="30" x14ac:dyDescent="0.25">
      <c r="A54" s="3" t="s">
        <v>762</v>
      </c>
      <c r="B54" s="4" t="s">
        <v>5</v>
      </c>
      <c r="C54" s="4" t="s">
        <v>5</v>
      </c>
    </row>
    <row r="55" spans="1:3" x14ac:dyDescent="0.25">
      <c r="A55" s="2" t="s">
        <v>316</v>
      </c>
      <c r="B55" s="5">
        <v>12044</v>
      </c>
      <c r="C55" s="5">
        <v>5302</v>
      </c>
    </row>
    <row r="56" spans="1:3" ht="45" x14ac:dyDescent="0.25">
      <c r="A56" s="2" t="s">
        <v>792</v>
      </c>
      <c r="B56" s="4" t="s">
        <v>5</v>
      </c>
      <c r="C56" s="4" t="s">
        <v>5</v>
      </c>
    </row>
    <row r="57" spans="1:3" ht="30" x14ac:dyDescent="0.25">
      <c r="A57" s="3" t="s">
        <v>762</v>
      </c>
      <c r="B57" s="4" t="s">
        <v>5</v>
      </c>
      <c r="C57" s="4" t="s">
        <v>5</v>
      </c>
    </row>
    <row r="58" spans="1:3" x14ac:dyDescent="0.25">
      <c r="A58" s="2" t="s">
        <v>316</v>
      </c>
      <c r="B58" s="4">
        <v>0</v>
      </c>
      <c r="C58" s="4">
        <v>0</v>
      </c>
    </row>
    <row r="59" spans="1:3" ht="30" x14ac:dyDescent="0.25">
      <c r="A59" s="2" t="s">
        <v>793</v>
      </c>
      <c r="B59" s="4" t="s">
        <v>5</v>
      </c>
      <c r="C59" s="4" t="s">
        <v>5</v>
      </c>
    </row>
    <row r="60" spans="1:3" ht="30" x14ac:dyDescent="0.25">
      <c r="A60" s="3" t="s">
        <v>762</v>
      </c>
      <c r="B60" s="4" t="s">
        <v>5</v>
      </c>
      <c r="C60" s="4" t="s">
        <v>5</v>
      </c>
    </row>
    <row r="61" spans="1:3" x14ac:dyDescent="0.25">
      <c r="A61" s="2" t="s">
        <v>316</v>
      </c>
      <c r="B61" s="4">
        <v>0</v>
      </c>
      <c r="C61" s="4">
        <v>0</v>
      </c>
    </row>
    <row r="62" spans="1:3" ht="45" x14ac:dyDescent="0.25">
      <c r="A62" s="2" t="s">
        <v>794</v>
      </c>
      <c r="B62" s="4" t="s">
        <v>5</v>
      </c>
      <c r="C62" s="4" t="s">
        <v>5</v>
      </c>
    </row>
    <row r="63" spans="1:3" ht="30" x14ac:dyDescent="0.25">
      <c r="A63" s="3" t="s">
        <v>762</v>
      </c>
      <c r="B63" s="4" t="s">
        <v>5</v>
      </c>
      <c r="C63" s="4" t="s">
        <v>5</v>
      </c>
    </row>
    <row r="64" spans="1:3" x14ac:dyDescent="0.25">
      <c r="A64" s="2" t="s">
        <v>316</v>
      </c>
      <c r="B64" s="4">
        <v>-285</v>
      </c>
      <c r="C64" s="4">
        <v>-268</v>
      </c>
    </row>
    <row r="65" spans="1:3" x14ac:dyDescent="0.25">
      <c r="A65" s="2" t="s">
        <v>766</v>
      </c>
      <c r="B65" s="4" t="s">
        <v>5</v>
      </c>
      <c r="C65" s="4" t="s">
        <v>5</v>
      </c>
    </row>
    <row r="66" spans="1:3" ht="30" x14ac:dyDescent="0.25">
      <c r="A66" s="3" t="s">
        <v>762</v>
      </c>
      <c r="B66" s="4" t="s">
        <v>5</v>
      </c>
      <c r="C66" s="4" t="s">
        <v>5</v>
      </c>
    </row>
    <row r="67" spans="1:3" x14ac:dyDescent="0.25">
      <c r="A67" s="2" t="s">
        <v>316</v>
      </c>
      <c r="B67" s="5">
        <v>191658</v>
      </c>
      <c r="C67" s="5">
        <v>173639</v>
      </c>
    </row>
    <row r="68" spans="1:3" ht="30" x14ac:dyDescent="0.25">
      <c r="A68" s="2" t="s">
        <v>795</v>
      </c>
      <c r="B68" s="4" t="s">
        <v>5</v>
      </c>
      <c r="C68" s="4" t="s">
        <v>5</v>
      </c>
    </row>
    <row r="69" spans="1:3" ht="30" x14ac:dyDescent="0.25">
      <c r="A69" s="3" t="s">
        <v>762</v>
      </c>
      <c r="B69" s="4" t="s">
        <v>5</v>
      </c>
      <c r="C69" s="4" t="s">
        <v>5</v>
      </c>
    </row>
    <row r="70" spans="1:3" x14ac:dyDescent="0.25">
      <c r="A70" s="2" t="s">
        <v>316</v>
      </c>
      <c r="B70" s="5">
        <v>189379</v>
      </c>
      <c r="C70" s="5">
        <v>168493</v>
      </c>
    </row>
    <row r="71" spans="1:3" ht="30" x14ac:dyDescent="0.25">
      <c r="A71" s="2" t="s">
        <v>796</v>
      </c>
      <c r="B71" s="4" t="s">
        <v>5</v>
      </c>
      <c r="C71" s="4" t="s">
        <v>5</v>
      </c>
    </row>
    <row r="72" spans="1:3" ht="30" x14ac:dyDescent="0.25">
      <c r="A72" s="3" t="s">
        <v>762</v>
      </c>
      <c r="B72" s="4" t="s">
        <v>5</v>
      </c>
      <c r="C72" s="4" t="s">
        <v>5</v>
      </c>
    </row>
    <row r="73" spans="1:3" x14ac:dyDescent="0.25">
      <c r="A73" s="2" t="s">
        <v>316</v>
      </c>
      <c r="B73" s="5">
        <v>1558</v>
      </c>
      <c r="C73" s="5">
        <v>3530</v>
      </c>
    </row>
    <row r="74" spans="1:3" ht="30" x14ac:dyDescent="0.25">
      <c r="A74" s="2" t="s">
        <v>797</v>
      </c>
      <c r="B74" s="4" t="s">
        <v>5</v>
      </c>
      <c r="C74" s="4" t="s">
        <v>5</v>
      </c>
    </row>
    <row r="75" spans="1:3" ht="30" x14ac:dyDescent="0.25">
      <c r="A75" s="3" t="s">
        <v>762</v>
      </c>
      <c r="B75" s="4" t="s">
        <v>5</v>
      </c>
      <c r="C75" s="4" t="s">
        <v>5</v>
      </c>
    </row>
    <row r="76" spans="1:3" x14ac:dyDescent="0.25">
      <c r="A76" s="2" t="s">
        <v>316</v>
      </c>
      <c r="B76" s="4">
        <v>960</v>
      </c>
      <c r="C76" s="5">
        <v>1834</v>
      </c>
    </row>
    <row r="77" spans="1:3" ht="30" x14ac:dyDescent="0.25">
      <c r="A77" s="2" t="s">
        <v>798</v>
      </c>
      <c r="B77" s="4" t="s">
        <v>5</v>
      </c>
      <c r="C77" s="4" t="s">
        <v>5</v>
      </c>
    </row>
    <row r="78" spans="1:3" ht="30" x14ac:dyDescent="0.25">
      <c r="A78" s="3" t="s">
        <v>762</v>
      </c>
      <c r="B78" s="4" t="s">
        <v>5</v>
      </c>
      <c r="C78" s="4" t="s">
        <v>5</v>
      </c>
    </row>
    <row r="79" spans="1:3" x14ac:dyDescent="0.25">
      <c r="A79" s="2" t="s">
        <v>316</v>
      </c>
      <c r="B79" s="4">
        <v>0</v>
      </c>
      <c r="C79" s="4">
        <v>0</v>
      </c>
    </row>
    <row r="80" spans="1:3" ht="30" x14ac:dyDescent="0.25">
      <c r="A80" s="2" t="s">
        <v>799</v>
      </c>
      <c r="B80" s="4" t="s">
        <v>5</v>
      </c>
      <c r="C80" s="4" t="s">
        <v>5</v>
      </c>
    </row>
    <row r="81" spans="1:3" ht="30" x14ac:dyDescent="0.25">
      <c r="A81" s="3" t="s">
        <v>762</v>
      </c>
      <c r="B81" s="4" t="s">
        <v>5</v>
      </c>
      <c r="C81" s="4" t="s">
        <v>5</v>
      </c>
    </row>
    <row r="82" spans="1:3" x14ac:dyDescent="0.25">
      <c r="A82" s="2" t="s">
        <v>316</v>
      </c>
      <c r="B82" s="4">
        <v>0</v>
      </c>
      <c r="C82" s="4">
        <v>0</v>
      </c>
    </row>
    <row r="83" spans="1:3" ht="30" x14ac:dyDescent="0.25">
      <c r="A83" s="2" t="s">
        <v>800</v>
      </c>
      <c r="B83" s="4" t="s">
        <v>5</v>
      </c>
      <c r="C83" s="4" t="s">
        <v>5</v>
      </c>
    </row>
    <row r="84" spans="1:3" ht="30" x14ac:dyDescent="0.25">
      <c r="A84" s="3" t="s">
        <v>762</v>
      </c>
      <c r="B84" s="4" t="s">
        <v>5</v>
      </c>
      <c r="C84" s="4" t="s">
        <v>5</v>
      </c>
    </row>
    <row r="85" spans="1:3" x14ac:dyDescent="0.25">
      <c r="A85" s="2" t="s">
        <v>316</v>
      </c>
      <c r="B85" s="4">
        <v>-239</v>
      </c>
      <c r="C85" s="4">
        <v>-218</v>
      </c>
    </row>
    <row r="86" spans="1:3" x14ac:dyDescent="0.25">
      <c r="A86" s="2" t="s">
        <v>767</v>
      </c>
      <c r="B86" s="4" t="s">
        <v>5</v>
      </c>
      <c r="C86" s="4" t="s">
        <v>5</v>
      </c>
    </row>
    <row r="87" spans="1:3" ht="30" x14ac:dyDescent="0.25">
      <c r="A87" s="3" t="s">
        <v>762</v>
      </c>
      <c r="B87" s="4" t="s">
        <v>5</v>
      </c>
      <c r="C87" s="4" t="s">
        <v>5</v>
      </c>
    </row>
    <row r="88" spans="1:3" x14ac:dyDescent="0.25">
      <c r="A88" s="2" t="s">
        <v>316</v>
      </c>
      <c r="B88" s="5">
        <v>186715</v>
      </c>
      <c r="C88" s="5">
        <v>182220</v>
      </c>
    </row>
    <row r="89" spans="1:3" ht="30" x14ac:dyDescent="0.25">
      <c r="A89" s="2" t="s">
        <v>801</v>
      </c>
      <c r="B89" s="4" t="s">
        <v>5</v>
      </c>
      <c r="C89" s="4" t="s">
        <v>5</v>
      </c>
    </row>
    <row r="90" spans="1:3" ht="30" x14ac:dyDescent="0.25">
      <c r="A90" s="3" t="s">
        <v>762</v>
      </c>
      <c r="B90" s="4" t="s">
        <v>5</v>
      </c>
      <c r="C90" s="4" t="s">
        <v>5</v>
      </c>
    </row>
    <row r="91" spans="1:3" x14ac:dyDescent="0.25">
      <c r="A91" s="2" t="s">
        <v>316</v>
      </c>
      <c r="B91" s="5">
        <v>167642</v>
      </c>
      <c r="C91" s="5">
        <v>171353</v>
      </c>
    </row>
    <row r="92" spans="1:3" ht="30" x14ac:dyDescent="0.25">
      <c r="A92" s="2" t="s">
        <v>802</v>
      </c>
      <c r="B92" s="4" t="s">
        <v>5</v>
      </c>
      <c r="C92" s="4" t="s">
        <v>5</v>
      </c>
    </row>
    <row r="93" spans="1:3" ht="30" x14ac:dyDescent="0.25">
      <c r="A93" s="3" t="s">
        <v>762</v>
      </c>
      <c r="B93" s="4" t="s">
        <v>5</v>
      </c>
      <c r="C93" s="4" t="s">
        <v>5</v>
      </c>
    </row>
    <row r="94" spans="1:3" x14ac:dyDescent="0.25">
      <c r="A94" s="2" t="s">
        <v>316</v>
      </c>
      <c r="B94" s="5">
        <v>13494</v>
      </c>
      <c r="C94" s="5">
        <v>4034</v>
      </c>
    </row>
    <row r="95" spans="1:3" ht="30" x14ac:dyDescent="0.25">
      <c r="A95" s="2" t="s">
        <v>803</v>
      </c>
      <c r="B95" s="4" t="s">
        <v>5</v>
      </c>
      <c r="C95" s="4" t="s">
        <v>5</v>
      </c>
    </row>
    <row r="96" spans="1:3" ht="30" x14ac:dyDescent="0.25">
      <c r="A96" s="3" t="s">
        <v>762</v>
      </c>
      <c r="B96" s="4" t="s">
        <v>5</v>
      </c>
      <c r="C96" s="4" t="s">
        <v>5</v>
      </c>
    </row>
    <row r="97" spans="1:3" x14ac:dyDescent="0.25">
      <c r="A97" s="2" t="s">
        <v>316</v>
      </c>
      <c r="B97" s="5">
        <v>5949</v>
      </c>
      <c r="C97" s="5">
        <v>7216</v>
      </c>
    </row>
    <row r="98" spans="1:3" ht="30" x14ac:dyDescent="0.25">
      <c r="A98" s="2" t="s">
        <v>804</v>
      </c>
      <c r="B98" s="4" t="s">
        <v>5</v>
      </c>
      <c r="C98" s="4" t="s">
        <v>5</v>
      </c>
    </row>
    <row r="99" spans="1:3" ht="30" x14ac:dyDescent="0.25">
      <c r="A99" s="3" t="s">
        <v>762</v>
      </c>
      <c r="B99" s="4" t="s">
        <v>5</v>
      </c>
      <c r="C99" s="4" t="s">
        <v>5</v>
      </c>
    </row>
    <row r="100" spans="1:3" x14ac:dyDescent="0.25">
      <c r="A100" s="2" t="s">
        <v>316</v>
      </c>
      <c r="B100" s="4">
        <v>0</v>
      </c>
      <c r="C100" s="4">
        <v>0</v>
      </c>
    </row>
    <row r="101" spans="1:3" ht="30" x14ac:dyDescent="0.25">
      <c r="A101" s="2" t="s">
        <v>805</v>
      </c>
      <c r="B101" s="4" t="s">
        <v>5</v>
      </c>
      <c r="C101" s="4" t="s">
        <v>5</v>
      </c>
    </row>
    <row r="102" spans="1:3" ht="30" x14ac:dyDescent="0.25">
      <c r="A102" s="3" t="s">
        <v>762</v>
      </c>
      <c r="B102" s="4" t="s">
        <v>5</v>
      </c>
      <c r="C102" s="4" t="s">
        <v>5</v>
      </c>
    </row>
    <row r="103" spans="1:3" x14ac:dyDescent="0.25">
      <c r="A103" s="2" t="s">
        <v>316</v>
      </c>
      <c r="B103" s="4">
        <v>0</v>
      </c>
      <c r="C103" s="4">
        <v>0</v>
      </c>
    </row>
    <row r="104" spans="1:3" ht="30" x14ac:dyDescent="0.25">
      <c r="A104" s="2" t="s">
        <v>806</v>
      </c>
      <c r="B104" s="4" t="s">
        <v>5</v>
      </c>
      <c r="C104" s="4" t="s">
        <v>5</v>
      </c>
    </row>
    <row r="105" spans="1:3" ht="30" x14ac:dyDescent="0.25">
      <c r="A105" s="3" t="s">
        <v>762</v>
      </c>
      <c r="B105" s="4" t="s">
        <v>5</v>
      </c>
      <c r="C105" s="4" t="s">
        <v>5</v>
      </c>
    </row>
    <row r="106" spans="1:3" x14ac:dyDescent="0.25">
      <c r="A106" s="2" t="s">
        <v>316</v>
      </c>
      <c r="B106" s="4">
        <v>-370</v>
      </c>
      <c r="C106" s="4">
        <v>-383</v>
      </c>
    </row>
    <row r="107" spans="1:3" x14ac:dyDescent="0.25">
      <c r="A107" s="2" t="s">
        <v>768</v>
      </c>
      <c r="B107" s="4" t="s">
        <v>5</v>
      </c>
      <c r="C107" s="4" t="s">
        <v>5</v>
      </c>
    </row>
    <row r="108" spans="1:3" ht="30" x14ac:dyDescent="0.25">
      <c r="A108" s="3" t="s">
        <v>762</v>
      </c>
      <c r="B108" s="4" t="s">
        <v>5</v>
      </c>
      <c r="C108" s="4" t="s">
        <v>5</v>
      </c>
    </row>
    <row r="109" spans="1:3" x14ac:dyDescent="0.25">
      <c r="A109" s="2" t="s">
        <v>316</v>
      </c>
      <c r="B109" s="5">
        <v>31463</v>
      </c>
      <c r="C109" s="5">
        <v>38842</v>
      </c>
    </row>
    <row r="110" spans="1:3" ht="30" x14ac:dyDescent="0.25">
      <c r="A110" s="2" t="s">
        <v>807</v>
      </c>
      <c r="B110" s="4" t="s">
        <v>5</v>
      </c>
      <c r="C110" s="4" t="s">
        <v>5</v>
      </c>
    </row>
    <row r="111" spans="1:3" ht="30" x14ac:dyDescent="0.25">
      <c r="A111" s="3" t="s">
        <v>762</v>
      </c>
      <c r="B111" s="4" t="s">
        <v>5</v>
      </c>
      <c r="C111" s="4" t="s">
        <v>5</v>
      </c>
    </row>
    <row r="112" spans="1:3" x14ac:dyDescent="0.25">
      <c r="A112" s="2" t="s">
        <v>316</v>
      </c>
      <c r="B112" s="5">
        <v>31594</v>
      </c>
      <c r="C112" s="5">
        <v>39013</v>
      </c>
    </row>
    <row r="113" spans="1:3" ht="30" x14ac:dyDescent="0.25">
      <c r="A113" s="2" t="s">
        <v>808</v>
      </c>
      <c r="B113" s="4" t="s">
        <v>5</v>
      </c>
      <c r="C113" s="4" t="s">
        <v>5</v>
      </c>
    </row>
    <row r="114" spans="1:3" ht="30" x14ac:dyDescent="0.25">
      <c r="A114" s="3" t="s">
        <v>762</v>
      </c>
      <c r="B114" s="4" t="s">
        <v>5</v>
      </c>
      <c r="C114" s="4" t="s">
        <v>5</v>
      </c>
    </row>
    <row r="115" spans="1:3" x14ac:dyDescent="0.25">
      <c r="A115" s="2" t="s">
        <v>316</v>
      </c>
      <c r="B115" s="4">
        <v>0</v>
      </c>
      <c r="C115" s="4">
        <v>0</v>
      </c>
    </row>
    <row r="116" spans="1:3" ht="30" x14ac:dyDescent="0.25">
      <c r="A116" s="2" t="s">
        <v>809</v>
      </c>
      <c r="B116" s="4" t="s">
        <v>5</v>
      </c>
      <c r="C116" s="4" t="s">
        <v>5</v>
      </c>
    </row>
    <row r="117" spans="1:3" ht="30" x14ac:dyDescent="0.25">
      <c r="A117" s="3" t="s">
        <v>762</v>
      </c>
      <c r="B117" s="4" t="s">
        <v>5</v>
      </c>
      <c r="C117" s="4" t="s">
        <v>5</v>
      </c>
    </row>
    <row r="118" spans="1:3" x14ac:dyDescent="0.25">
      <c r="A118" s="2" t="s">
        <v>316</v>
      </c>
      <c r="B118" s="4">
        <v>0</v>
      </c>
      <c r="C118" s="4">
        <v>0</v>
      </c>
    </row>
    <row r="119" spans="1:3" ht="30" x14ac:dyDescent="0.25">
      <c r="A119" s="2" t="s">
        <v>810</v>
      </c>
      <c r="B119" s="4" t="s">
        <v>5</v>
      </c>
      <c r="C119" s="4" t="s">
        <v>5</v>
      </c>
    </row>
    <row r="120" spans="1:3" ht="30" x14ac:dyDescent="0.25">
      <c r="A120" s="3" t="s">
        <v>762</v>
      </c>
      <c r="B120" s="4" t="s">
        <v>5</v>
      </c>
      <c r="C120" s="4" t="s">
        <v>5</v>
      </c>
    </row>
    <row r="121" spans="1:3" x14ac:dyDescent="0.25">
      <c r="A121" s="2" t="s">
        <v>316</v>
      </c>
      <c r="B121" s="4">
        <v>0</v>
      </c>
      <c r="C121" s="4">
        <v>0</v>
      </c>
    </row>
    <row r="122" spans="1:3" ht="30" x14ac:dyDescent="0.25">
      <c r="A122" s="2" t="s">
        <v>811</v>
      </c>
      <c r="B122" s="4" t="s">
        <v>5</v>
      </c>
      <c r="C122" s="4" t="s">
        <v>5</v>
      </c>
    </row>
    <row r="123" spans="1:3" ht="30" x14ac:dyDescent="0.25">
      <c r="A123" s="3" t="s">
        <v>762</v>
      </c>
      <c r="B123" s="4" t="s">
        <v>5</v>
      </c>
      <c r="C123" s="4" t="s">
        <v>5</v>
      </c>
    </row>
    <row r="124" spans="1:3" x14ac:dyDescent="0.25">
      <c r="A124" s="2" t="s">
        <v>316</v>
      </c>
      <c r="B124" s="4">
        <v>0</v>
      </c>
      <c r="C124" s="4">
        <v>0</v>
      </c>
    </row>
    <row r="125" spans="1:3" ht="30" x14ac:dyDescent="0.25">
      <c r="A125" s="2" t="s">
        <v>812</v>
      </c>
      <c r="B125" s="4" t="s">
        <v>5</v>
      </c>
      <c r="C125" s="4" t="s">
        <v>5</v>
      </c>
    </row>
    <row r="126" spans="1:3" ht="30" x14ac:dyDescent="0.25">
      <c r="A126" s="3" t="s">
        <v>762</v>
      </c>
      <c r="B126" s="4" t="s">
        <v>5</v>
      </c>
      <c r="C126" s="4" t="s">
        <v>5</v>
      </c>
    </row>
    <row r="127" spans="1:3" x14ac:dyDescent="0.25">
      <c r="A127" s="2" t="s">
        <v>316</v>
      </c>
      <c r="B127" s="4">
        <v>-130</v>
      </c>
      <c r="C127" s="4">
        <v>-171</v>
      </c>
    </row>
    <row r="128" spans="1:3" x14ac:dyDescent="0.25">
      <c r="A128" s="2" t="s">
        <v>769</v>
      </c>
      <c r="B128" s="4" t="s">
        <v>5</v>
      </c>
      <c r="C128" s="4" t="s">
        <v>5</v>
      </c>
    </row>
    <row r="129" spans="1:3" ht="30" x14ac:dyDescent="0.25">
      <c r="A129" s="3" t="s">
        <v>762</v>
      </c>
      <c r="B129" s="4" t="s">
        <v>5</v>
      </c>
      <c r="C129" s="4" t="s">
        <v>5</v>
      </c>
    </row>
    <row r="130" spans="1:3" x14ac:dyDescent="0.25">
      <c r="A130" s="2" t="s">
        <v>316</v>
      </c>
      <c r="B130" s="5">
        <v>6684</v>
      </c>
      <c r="C130" s="5">
        <v>4874</v>
      </c>
    </row>
    <row r="131" spans="1:3" ht="30" x14ac:dyDescent="0.25">
      <c r="A131" s="2" t="s">
        <v>813</v>
      </c>
      <c r="B131" s="4" t="s">
        <v>5</v>
      </c>
      <c r="C131" s="4" t="s">
        <v>5</v>
      </c>
    </row>
    <row r="132" spans="1:3" ht="30" x14ac:dyDescent="0.25">
      <c r="A132" s="3" t="s">
        <v>762</v>
      </c>
      <c r="B132" s="4" t="s">
        <v>5</v>
      </c>
      <c r="C132" s="4" t="s">
        <v>5</v>
      </c>
    </row>
    <row r="133" spans="1:3" x14ac:dyDescent="0.25">
      <c r="A133" s="2" t="s">
        <v>316</v>
      </c>
      <c r="B133" s="5">
        <v>6684</v>
      </c>
      <c r="C133" s="5">
        <v>4874</v>
      </c>
    </row>
    <row r="134" spans="1:3" ht="30" x14ac:dyDescent="0.25">
      <c r="A134" s="2" t="s">
        <v>814</v>
      </c>
      <c r="B134" s="4" t="s">
        <v>5</v>
      </c>
      <c r="C134" s="4" t="s">
        <v>5</v>
      </c>
    </row>
    <row r="135" spans="1:3" ht="30" x14ac:dyDescent="0.25">
      <c r="A135" s="3" t="s">
        <v>762</v>
      </c>
      <c r="B135" s="4" t="s">
        <v>5</v>
      </c>
      <c r="C135" s="4" t="s">
        <v>5</v>
      </c>
    </row>
    <row r="136" spans="1:3" x14ac:dyDescent="0.25">
      <c r="A136" s="2" t="s">
        <v>316</v>
      </c>
      <c r="B136" s="4">
        <v>0</v>
      </c>
      <c r="C136" s="4">
        <v>0</v>
      </c>
    </row>
    <row r="137" spans="1:3" ht="30" x14ac:dyDescent="0.25">
      <c r="A137" s="2" t="s">
        <v>815</v>
      </c>
      <c r="B137" s="4" t="s">
        <v>5</v>
      </c>
      <c r="C137" s="4" t="s">
        <v>5</v>
      </c>
    </row>
    <row r="138" spans="1:3" ht="30" x14ac:dyDescent="0.25">
      <c r="A138" s="3" t="s">
        <v>762</v>
      </c>
      <c r="B138" s="4" t="s">
        <v>5</v>
      </c>
      <c r="C138" s="4" t="s">
        <v>5</v>
      </c>
    </row>
    <row r="139" spans="1:3" x14ac:dyDescent="0.25">
      <c r="A139" s="2" t="s">
        <v>316</v>
      </c>
      <c r="B139" s="4">
        <v>0</v>
      </c>
      <c r="C139" s="4">
        <v>0</v>
      </c>
    </row>
    <row r="140" spans="1:3" ht="30" x14ac:dyDescent="0.25">
      <c r="A140" s="2" t="s">
        <v>816</v>
      </c>
      <c r="B140" s="4" t="s">
        <v>5</v>
      </c>
      <c r="C140" s="4" t="s">
        <v>5</v>
      </c>
    </row>
    <row r="141" spans="1:3" ht="30" x14ac:dyDescent="0.25">
      <c r="A141" s="3" t="s">
        <v>762</v>
      </c>
      <c r="B141" s="4" t="s">
        <v>5</v>
      </c>
      <c r="C141" s="4" t="s">
        <v>5</v>
      </c>
    </row>
    <row r="142" spans="1:3" x14ac:dyDescent="0.25">
      <c r="A142" s="2" t="s">
        <v>316</v>
      </c>
      <c r="B142" s="4">
        <v>0</v>
      </c>
      <c r="C142" s="4">
        <v>0</v>
      </c>
    </row>
    <row r="143" spans="1:3" ht="30" x14ac:dyDescent="0.25">
      <c r="A143" s="2" t="s">
        <v>817</v>
      </c>
      <c r="B143" s="4" t="s">
        <v>5</v>
      </c>
      <c r="C143" s="4" t="s">
        <v>5</v>
      </c>
    </row>
    <row r="144" spans="1:3" ht="30" x14ac:dyDescent="0.25">
      <c r="A144" s="3" t="s">
        <v>762</v>
      </c>
      <c r="B144" s="4" t="s">
        <v>5</v>
      </c>
      <c r="C144" s="4" t="s">
        <v>5</v>
      </c>
    </row>
    <row r="145" spans="1:3" x14ac:dyDescent="0.25">
      <c r="A145" s="2" t="s">
        <v>316</v>
      </c>
      <c r="B145" s="4">
        <v>0</v>
      </c>
      <c r="C145" s="4">
        <v>0</v>
      </c>
    </row>
    <row r="146" spans="1:3" ht="30" x14ac:dyDescent="0.25">
      <c r="A146" s="2" t="s">
        <v>818</v>
      </c>
      <c r="B146" s="4" t="s">
        <v>5</v>
      </c>
      <c r="C146" s="4" t="s">
        <v>5</v>
      </c>
    </row>
    <row r="147" spans="1:3" ht="30" x14ac:dyDescent="0.25">
      <c r="A147" s="3" t="s">
        <v>762</v>
      </c>
      <c r="B147" s="4" t="s">
        <v>5</v>
      </c>
      <c r="C147" s="4" t="s">
        <v>5</v>
      </c>
    </row>
    <row r="148" spans="1:3" x14ac:dyDescent="0.25">
      <c r="A148" s="2" t="s">
        <v>316</v>
      </c>
      <c r="B148" s="8">
        <v>0</v>
      </c>
      <c r="C14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7" t="s">
        <v>2</v>
      </c>
      <c r="C1" s="7" t="s">
        <v>28</v>
      </c>
    </row>
    <row r="2" spans="1:3" ht="30" x14ac:dyDescent="0.25">
      <c r="A2" s="1" t="s">
        <v>27</v>
      </c>
      <c r="B2" s="7"/>
      <c r="C2" s="7"/>
    </row>
    <row r="3" spans="1:3" ht="30" x14ac:dyDescent="0.25">
      <c r="A3" s="3" t="s">
        <v>762</v>
      </c>
      <c r="B3" s="4" t="s">
        <v>5</v>
      </c>
      <c r="C3" s="4" t="s">
        <v>5</v>
      </c>
    </row>
    <row r="4" spans="1:3" x14ac:dyDescent="0.25">
      <c r="A4" s="2" t="s">
        <v>316</v>
      </c>
      <c r="B4" s="8">
        <v>727112</v>
      </c>
      <c r="C4" s="8">
        <v>687055</v>
      </c>
    </row>
    <row r="5" spans="1:3" ht="30" x14ac:dyDescent="0.25">
      <c r="A5" s="2" t="s">
        <v>820</v>
      </c>
      <c r="B5" s="4" t="s">
        <v>5</v>
      </c>
      <c r="C5" s="4" t="s">
        <v>5</v>
      </c>
    </row>
    <row r="6" spans="1:3" ht="30" x14ac:dyDescent="0.25">
      <c r="A6" s="3" t="s">
        <v>762</v>
      </c>
      <c r="B6" s="4" t="s">
        <v>5</v>
      </c>
      <c r="C6" s="4" t="s">
        <v>5</v>
      </c>
    </row>
    <row r="7" spans="1:3" x14ac:dyDescent="0.25">
      <c r="A7" s="2" t="s">
        <v>316</v>
      </c>
      <c r="B7" s="5">
        <v>725286</v>
      </c>
      <c r="C7" s="5">
        <v>684520</v>
      </c>
    </row>
    <row r="8" spans="1:3" ht="30" x14ac:dyDescent="0.25">
      <c r="A8" s="2" t="s">
        <v>821</v>
      </c>
      <c r="B8" s="4" t="s">
        <v>5</v>
      </c>
      <c r="C8" s="4" t="s">
        <v>5</v>
      </c>
    </row>
    <row r="9" spans="1:3" ht="30" x14ac:dyDescent="0.25">
      <c r="A9" s="3" t="s">
        <v>762</v>
      </c>
      <c r="B9" s="4" t="s">
        <v>5</v>
      </c>
      <c r="C9" s="4" t="s">
        <v>5</v>
      </c>
    </row>
    <row r="10" spans="1:3" x14ac:dyDescent="0.25">
      <c r="A10" s="2" t="s">
        <v>316</v>
      </c>
      <c r="B10" s="5">
        <v>1826</v>
      </c>
      <c r="C10" s="5">
        <v>2535</v>
      </c>
    </row>
    <row r="11" spans="1:3" ht="30" x14ac:dyDescent="0.25">
      <c r="A11" s="2" t="s">
        <v>764</v>
      </c>
      <c r="B11" s="4" t="s">
        <v>5</v>
      </c>
      <c r="C11" s="4" t="s">
        <v>5</v>
      </c>
    </row>
    <row r="12" spans="1:3" ht="30" x14ac:dyDescent="0.25">
      <c r="A12" s="3" t="s">
        <v>762</v>
      </c>
      <c r="B12" s="4" t="s">
        <v>5</v>
      </c>
      <c r="C12" s="4" t="s">
        <v>5</v>
      </c>
    </row>
    <row r="13" spans="1:3" x14ac:dyDescent="0.25">
      <c r="A13" s="2" t="s">
        <v>316</v>
      </c>
      <c r="B13" s="5">
        <v>195104</v>
      </c>
      <c r="C13" s="5">
        <v>196804</v>
      </c>
    </row>
    <row r="14" spans="1:3" ht="45" x14ac:dyDescent="0.25">
      <c r="A14" s="2" t="s">
        <v>822</v>
      </c>
      <c r="B14" s="4" t="s">
        <v>5</v>
      </c>
      <c r="C14" s="4" t="s">
        <v>5</v>
      </c>
    </row>
    <row r="15" spans="1:3" ht="30" x14ac:dyDescent="0.25">
      <c r="A15" s="3" t="s">
        <v>762</v>
      </c>
      <c r="B15" s="4" t="s">
        <v>5</v>
      </c>
      <c r="C15" s="4" t="s">
        <v>5</v>
      </c>
    </row>
    <row r="16" spans="1:3" x14ac:dyDescent="0.25">
      <c r="A16" s="2" t="s">
        <v>316</v>
      </c>
      <c r="B16" s="5">
        <v>195104</v>
      </c>
      <c r="C16" s="5">
        <v>196804</v>
      </c>
    </row>
    <row r="17" spans="1:3" ht="45" x14ac:dyDescent="0.25">
      <c r="A17" s="2" t="s">
        <v>823</v>
      </c>
      <c r="B17" s="4" t="s">
        <v>5</v>
      </c>
      <c r="C17" s="4" t="s">
        <v>5</v>
      </c>
    </row>
    <row r="18" spans="1:3" ht="30" x14ac:dyDescent="0.25">
      <c r="A18" s="3" t="s">
        <v>762</v>
      </c>
      <c r="B18" s="4" t="s">
        <v>5</v>
      </c>
      <c r="C18" s="4" t="s">
        <v>5</v>
      </c>
    </row>
    <row r="19" spans="1:3" x14ac:dyDescent="0.25">
      <c r="A19" s="2" t="s">
        <v>316</v>
      </c>
      <c r="B19" s="4">
        <v>0</v>
      </c>
      <c r="C19" s="4">
        <v>0</v>
      </c>
    </row>
    <row r="20" spans="1:3" ht="30" x14ac:dyDescent="0.25">
      <c r="A20" s="2" t="s">
        <v>765</v>
      </c>
      <c r="B20" s="4" t="s">
        <v>5</v>
      </c>
      <c r="C20" s="4" t="s">
        <v>5</v>
      </c>
    </row>
    <row r="21" spans="1:3" ht="30" x14ac:dyDescent="0.25">
      <c r="A21" s="3" t="s">
        <v>762</v>
      </c>
      <c r="B21" s="4" t="s">
        <v>5</v>
      </c>
      <c r="C21" s="4" t="s">
        <v>5</v>
      </c>
    </row>
    <row r="22" spans="1:3" x14ac:dyDescent="0.25">
      <c r="A22" s="2" t="s">
        <v>316</v>
      </c>
      <c r="B22" s="5">
        <v>115488</v>
      </c>
      <c r="C22" s="5">
        <v>90676</v>
      </c>
    </row>
    <row r="23" spans="1:3" ht="45" x14ac:dyDescent="0.25">
      <c r="A23" s="2" t="s">
        <v>824</v>
      </c>
      <c r="B23" s="4" t="s">
        <v>5</v>
      </c>
      <c r="C23" s="4" t="s">
        <v>5</v>
      </c>
    </row>
    <row r="24" spans="1:3" ht="30" x14ac:dyDescent="0.25">
      <c r="A24" s="3" t="s">
        <v>762</v>
      </c>
      <c r="B24" s="4" t="s">
        <v>5</v>
      </c>
      <c r="C24" s="4" t="s">
        <v>5</v>
      </c>
    </row>
    <row r="25" spans="1:3" x14ac:dyDescent="0.25">
      <c r="A25" s="2" t="s">
        <v>316</v>
      </c>
      <c r="B25" s="5">
        <v>115488</v>
      </c>
      <c r="C25" s="5">
        <v>90676</v>
      </c>
    </row>
    <row r="26" spans="1:3" ht="45" x14ac:dyDescent="0.25">
      <c r="A26" s="2" t="s">
        <v>825</v>
      </c>
      <c r="B26" s="4" t="s">
        <v>5</v>
      </c>
      <c r="C26" s="4" t="s">
        <v>5</v>
      </c>
    </row>
    <row r="27" spans="1:3" ht="30" x14ac:dyDescent="0.25">
      <c r="A27" s="3" t="s">
        <v>762</v>
      </c>
      <c r="B27" s="4" t="s">
        <v>5</v>
      </c>
      <c r="C27" s="4" t="s">
        <v>5</v>
      </c>
    </row>
    <row r="28" spans="1:3" x14ac:dyDescent="0.25">
      <c r="A28" s="2" t="s">
        <v>316</v>
      </c>
      <c r="B28" s="4">
        <v>0</v>
      </c>
      <c r="C28" s="4">
        <v>0</v>
      </c>
    </row>
    <row r="29" spans="1:3" x14ac:dyDescent="0.25">
      <c r="A29" s="2" t="s">
        <v>766</v>
      </c>
      <c r="B29" s="4" t="s">
        <v>5</v>
      </c>
      <c r="C29" s="4" t="s">
        <v>5</v>
      </c>
    </row>
    <row r="30" spans="1:3" ht="30" x14ac:dyDescent="0.25">
      <c r="A30" s="3" t="s">
        <v>762</v>
      </c>
      <c r="B30" s="4" t="s">
        <v>5</v>
      </c>
      <c r="C30" s="4" t="s">
        <v>5</v>
      </c>
    </row>
    <row r="31" spans="1:3" x14ac:dyDescent="0.25">
      <c r="A31" s="2" t="s">
        <v>316</v>
      </c>
      <c r="B31" s="5">
        <v>191658</v>
      </c>
      <c r="C31" s="5">
        <v>173639</v>
      </c>
    </row>
    <row r="32" spans="1:3" ht="45" x14ac:dyDescent="0.25">
      <c r="A32" s="2" t="s">
        <v>826</v>
      </c>
      <c r="B32" s="4" t="s">
        <v>5</v>
      </c>
      <c r="C32" s="4" t="s">
        <v>5</v>
      </c>
    </row>
    <row r="33" spans="1:3" ht="30" x14ac:dyDescent="0.25">
      <c r="A33" s="3" t="s">
        <v>762</v>
      </c>
      <c r="B33" s="4" t="s">
        <v>5</v>
      </c>
      <c r="C33" s="4" t="s">
        <v>5</v>
      </c>
    </row>
    <row r="34" spans="1:3" x14ac:dyDescent="0.25">
      <c r="A34" s="2" t="s">
        <v>316</v>
      </c>
      <c r="B34" s="5">
        <v>191529</v>
      </c>
      <c r="C34" s="5">
        <v>172768</v>
      </c>
    </row>
    <row r="35" spans="1:3" ht="45" x14ac:dyDescent="0.25">
      <c r="A35" s="2" t="s">
        <v>827</v>
      </c>
      <c r="B35" s="4" t="s">
        <v>5</v>
      </c>
      <c r="C35" s="4" t="s">
        <v>5</v>
      </c>
    </row>
    <row r="36" spans="1:3" ht="30" x14ac:dyDescent="0.25">
      <c r="A36" s="3" t="s">
        <v>762</v>
      </c>
      <c r="B36" s="4" t="s">
        <v>5</v>
      </c>
      <c r="C36" s="4" t="s">
        <v>5</v>
      </c>
    </row>
    <row r="37" spans="1:3" x14ac:dyDescent="0.25">
      <c r="A37" s="2" t="s">
        <v>316</v>
      </c>
      <c r="B37" s="4">
        <v>129</v>
      </c>
      <c r="C37" s="4">
        <v>871</v>
      </c>
    </row>
    <row r="38" spans="1:3" x14ac:dyDescent="0.25">
      <c r="A38" s="2" t="s">
        <v>767</v>
      </c>
      <c r="B38" s="4" t="s">
        <v>5</v>
      </c>
      <c r="C38" s="4" t="s">
        <v>5</v>
      </c>
    </row>
    <row r="39" spans="1:3" ht="30" x14ac:dyDescent="0.25">
      <c r="A39" s="3" t="s">
        <v>762</v>
      </c>
      <c r="B39" s="4" t="s">
        <v>5</v>
      </c>
      <c r="C39" s="4" t="s">
        <v>5</v>
      </c>
    </row>
    <row r="40" spans="1:3" x14ac:dyDescent="0.25">
      <c r="A40" s="2" t="s">
        <v>316</v>
      </c>
      <c r="B40" s="5">
        <v>186715</v>
      </c>
      <c r="C40" s="5">
        <v>182220</v>
      </c>
    </row>
    <row r="41" spans="1:3" ht="45" x14ac:dyDescent="0.25">
      <c r="A41" s="2" t="s">
        <v>828</v>
      </c>
      <c r="B41" s="4" t="s">
        <v>5</v>
      </c>
      <c r="C41" s="4" t="s">
        <v>5</v>
      </c>
    </row>
    <row r="42" spans="1:3" ht="30" x14ac:dyDescent="0.25">
      <c r="A42" s="3" t="s">
        <v>762</v>
      </c>
      <c r="B42" s="4" t="s">
        <v>5</v>
      </c>
      <c r="C42" s="4" t="s">
        <v>5</v>
      </c>
    </row>
    <row r="43" spans="1:3" x14ac:dyDescent="0.25">
      <c r="A43" s="2" t="s">
        <v>316</v>
      </c>
      <c r="B43" s="5">
        <v>185018</v>
      </c>
      <c r="C43" s="5">
        <v>180556</v>
      </c>
    </row>
    <row r="44" spans="1:3" ht="45" x14ac:dyDescent="0.25">
      <c r="A44" s="2" t="s">
        <v>829</v>
      </c>
      <c r="B44" s="4" t="s">
        <v>5</v>
      </c>
      <c r="C44" s="4" t="s">
        <v>5</v>
      </c>
    </row>
    <row r="45" spans="1:3" ht="30" x14ac:dyDescent="0.25">
      <c r="A45" s="3" t="s">
        <v>762</v>
      </c>
      <c r="B45" s="4" t="s">
        <v>5</v>
      </c>
      <c r="C45" s="4" t="s">
        <v>5</v>
      </c>
    </row>
    <row r="46" spans="1:3" x14ac:dyDescent="0.25">
      <c r="A46" s="2" t="s">
        <v>316</v>
      </c>
      <c r="B46" s="5">
        <v>1697</v>
      </c>
      <c r="C46" s="5">
        <v>1664</v>
      </c>
    </row>
    <row r="47" spans="1:3" x14ac:dyDescent="0.25">
      <c r="A47" s="2" t="s">
        <v>768</v>
      </c>
      <c r="B47" s="4" t="s">
        <v>5</v>
      </c>
      <c r="C47" s="4" t="s">
        <v>5</v>
      </c>
    </row>
    <row r="48" spans="1:3" ht="30" x14ac:dyDescent="0.25">
      <c r="A48" s="3" t="s">
        <v>762</v>
      </c>
      <c r="B48" s="4" t="s">
        <v>5</v>
      </c>
      <c r="C48" s="4" t="s">
        <v>5</v>
      </c>
    </row>
    <row r="49" spans="1:3" x14ac:dyDescent="0.25">
      <c r="A49" s="2" t="s">
        <v>316</v>
      </c>
      <c r="B49" s="5">
        <v>31463</v>
      </c>
      <c r="C49" s="5">
        <v>38842</v>
      </c>
    </row>
    <row r="50" spans="1:3" ht="45" x14ac:dyDescent="0.25">
      <c r="A50" s="2" t="s">
        <v>830</v>
      </c>
      <c r="B50" s="4" t="s">
        <v>5</v>
      </c>
      <c r="C50" s="4" t="s">
        <v>5</v>
      </c>
    </row>
    <row r="51" spans="1:3" ht="30" x14ac:dyDescent="0.25">
      <c r="A51" s="3" t="s">
        <v>762</v>
      </c>
      <c r="B51" s="4" t="s">
        <v>5</v>
      </c>
      <c r="C51" s="4" t="s">
        <v>5</v>
      </c>
    </row>
    <row r="52" spans="1:3" x14ac:dyDescent="0.25">
      <c r="A52" s="2" t="s">
        <v>316</v>
      </c>
      <c r="B52" s="5">
        <v>31463</v>
      </c>
      <c r="C52" s="5">
        <v>38842</v>
      </c>
    </row>
    <row r="53" spans="1:3" ht="45" x14ac:dyDescent="0.25">
      <c r="A53" s="2" t="s">
        <v>831</v>
      </c>
      <c r="B53" s="4" t="s">
        <v>5</v>
      </c>
      <c r="C53" s="4" t="s">
        <v>5</v>
      </c>
    </row>
    <row r="54" spans="1:3" ht="30" x14ac:dyDescent="0.25">
      <c r="A54" s="3" t="s">
        <v>762</v>
      </c>
      <c r="B54" s="4" t="s">
        <v>5</v>
      </c>
      <c r="C54" s="4" t="s">
        <v>5</v>
      </c>
    </row>
    <row r="55" spans="1:3" x14ac:dyDescent="0.25">
      <c r="A55" s="2" t="s">
        <v>316</v>
      </c>
      <c r="B55" s="4">
        <v>0</v>
      </c>
      <c r="C55" s="4">
        <v>0</v>
      </c>
    </row>
    <row r="56" spans="1:3" x14ac:dyDescent="0.25">
      <c r="A56" s="2" t="s">
        <v>769</v>
      </c>
      <c r="B56" s="4" t="s">
        <v>5</v>
      </c>
      <c r="C56" s="4" t="s">
        <v>5</v>
      </c>
    </row>
    <row r="57" spans="1:3" ht="30" x14ac:dyDescent="0.25">
      <c r="A57" s="3" t="s">
        <v>762</v>
      </c>
      <c r="B57" s="4" t="s">
        <v>5</v>
      </c>
      <c r="C57" s="4" t="s">
        <v>5</v>
      </c>
    </row>
    <row r="58" spans="1:3" x14ac:dyDescent="0.25">
      <c r="A58" s="2" t="s">
        <v>316</v>
      </c>
      <c r="B58" s="5">
        <v>6684</v>
      </c>
      <c r="C58" s="5">
        <v>4874</v>
      </c>
    </row>
    <row r="59" spans="1:3" ht="45" x14ac:dyDescent="0.25">
      <c r="A59" s="2" t="s">
        <v>832</v>
      </c>
      <c r="B59" s="4" t="s">
        <v>5</v>
      </c>
      <c r="C59" s="4" t="s">
        <v>5</v>
      </c>
    </row>
    <row r="60" spans="1:3" ht="30" x14ac:dyDescent="0.25">
      <c r="A60" s="3" t="s">
        <v>762</v>
      </c>
      <c r="B60" s="4" t="s">
        <v>5</v>
      </c>
      <c r="C60" s="4" t="s">
        <v>5</v>
      </c>
    </row>
    <row r="61" spans="1:3" x14ac:dyDescent="0.25">
      <c r="A61" s="2" t="s">
        <v>316</v>
      </c>
      <c r="B61" s="5">
        <v>6684</v>
      </c>
      <c r="C61" s="5">
        <v>4874</v>
      </c>
    </row>
    <row r="62" spans="1:3" ht="45" x14ac:dyDescent="0.25">
      <c r="A62" s="2" t="s">
        <v>833</v>
      </c>
      <c r="B62" s="4" t="s">
        <v>5</v>
      </c>
      <c r="C62" s="4" t="s">
        <v>5</v>
      </c>
    </row>
    <row r="63" spans="1:3" ht="30" x14ac:dyDescent="0.25">
      <c r="A63" s="3" t="s">
        <v>762</v>
      </c>
      <c r="B63" s="4" t="s">
        <v>5</v>
      </c>
      <c r="C63" s="4" t="s">
        <v>5</v>
      </c>
    </row>
    <row r="64" spans="1:3" x14ac:dyDescent="0.25">
      <c r="A64" s="2" t="s">
        <v>316</v>
      </c>
      <c r="B64" s="8">
        <v>0</v>
      </c>
      <c r="C64"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7" t="s">
        <v>2</v>
      </c>
      <c r="C1" s="7" t="s">
        <v>28</v>
      </c>
    </row>
    <row r="2" spans="1:3" ht="30" x14ac:dyDescent="0.25">
      <c r="A2" s="1" t="s">
        <v>27</v>
      </c>
      <c r="B2" s="7"/>
      <c r="C2" s="7"/>
    </row>
    <row r="3" spans="1:3" ht="30" x14ac:dyDescent="0.25">
      <c r="A3" s="3" t="s">
        <v>762</v>
      </c>
      <c r="B3" s="4" t="s">
        <v>5</v>
      </c>
      <c r="C3" s="4" t="s">
        <v>5</v>
      </c>
    </row>
    <row r="4" spans="1:3" x14ac:dyDescent="0.25">
      <c r="A4" s="2" t="s">
        <v>835</v>
      </c>
      <c r="B4" s="8">
        <v>0</v>
      </c>
      <c r="C4" s="8">
        <v>0</v>
      </c>
    </row>
    <row r="5" spans="1:3" x14ac:dyDescent="0.25">
      <c r="A5" s="2" t="s">
        <v>836</v>
      </c>
      <c r="B5" s="4">
        <v>0</v>
      </c>
      <c r="C5" s="4">
        <v>0</v>
      </c>
    </row>
    <row r="6" spans="1:3" x14ac:dyDescent="0.25">
      <c r="A6" s="2" t="s">
        <v>837</v>
      </c>
      <c r="B6" s="4">
        <v>0</v>
      </c>
      <c r="C6" s="4">
        <v>0</v>
      </c>
    </row>
    <row r="7" spans="1:3" x14ac:dyDescent="0.25">
      <c r="A7" s="2" t="s">
        <v>838</v>
      </c>
      <c r="B7" s="4">
        <v>0</v>
      </c>
      <c r="C7" s="4">
        <v>0</v>
      </c>
    </row>
    <row r="8" spans="1:3" x14ac:dyDescent="0.25">
      <c r="A8" s="2" t="s">
        <v>839</v>
      </c>
      <c r="B8" s="5">
        <v>1826</v>
      </c>
      <c r="C8" s="5">
        <v>2535</v>
      </c>
    </row>
    <row r="9" spans="1:3" x14ac:dyDescent="0.25">
      <c r="A9" s="2" t="s">
        <v>840</v>
      </c>
      <c r="B9" s="5">
        <v>725286</v>
      </c>
      <c r="C9" s="5">
        <v>684520</v>
      </c>
    </row>
    <row r="10" spans="1:3" x14ac:dyDescent="0.25">
      <c r="A10" s="2" t="s">
        <v>841</v>
      </c>
      <c r="B10" s="5">
        <v>727112</v>
      </c>
      <c r="C10" s="5">
        <v>687055</v>
      </c>
    </row>
    <row r="11" spans="1:3" ht="30" x14ac:dyDescent="0.25">
      <c r="A11" s="2" t="s">
        <v>764</v>
      </c>
      <c r="B11" s="4" t="s">
        <v>5</v>
      </c>
      <c r="C11" s="4" t="s">
        <v>5</v>
      </c>
    </row>
    <row r="12" spans="1:3" ht="30" x14ac:dyDescent="0.25">
      <c r="A12" s="3" t="s">
        <v>762</v>
      </c>
      <c r="B12" s="4" t="s">
        <v>5</v>
      </c>
      <c r="C12" s="4" t="s">
        <v>5</v>
      </c>
    </row>
    <row r="13" spans="1:3" x14ac:dyDescent="0.25">
      <c r="A13" s="2" t="s">
        <v>835</v>
      </c>
      <c r="B13" s="4">
        <v>0</v>
      </c>
      <c r="C13" s="4">
        <v>0</v>
      </c>
    </row>
    <row r="14" spans="1:3" x14ac:dyDescent="0.25">
      <c r="A14" s="2" t="s">
        <v>836</v>
      </c>
      <c r="B14" s="4">
        <v>0</v>
      </c>
      <c r="C14" s="4">
        <v>0</v>
      </c>
    </row>
    <row r="15" spans="1:3" x14ac:dyDescent="0.25">
      <c r="A15" s="2" t="s">
        <v>837</v>
      </c>
      <c r="B15" s="4">
        <v>0</v>
      </c>
      <c r="C15" s="4">
        <v>0</v>
      </c>
    </row>
    <row r="16" spans="1:3" x14ac:dyDescent="0.25">
      <c r="A16" s="2" t="s">
        <v>838</v>
      </c>
      <c r="B16" s="4">
        <v>0</v>
      </c>
      <c r="C16" s="4">
        <v>0</v>
      </c>
    </row>
    <row r="17" spans="1:3" x14ac:dyDescent="0.25">
      <c r="A17" s="2" t="s">
        <v>839</v>
      </c>
      <c r="B17" s="4">
        <v>0</v>
      </c>
      <c r="C17" s="4">
        <v>0</v>
      </c>
    </row>
    <row r="18" spans="1:3" x14ac:dyDescent="0.25">
      <c r="A18" s="2" t="s">
        <v>840</v>
      </c>
      <c r="B18" s="5">
        <v>195104</v>
      </c>
      <c r="C18" s="5">
        <v>196804</v>
      </c>
    </row>
    <row r="19" spans="1:3" x14ac:dyDescent="0.25">
      <c r="A19" s="2" t="s">
        <v>841</v>
      </c>
      <c r="B19" s="5">
        <v>195104</v>
      </c>
      <c r="C19" s="5">
        <v>196804</v>
      </c>
    </row>
    <row r="20" spans="1:3" ht="30" x14ac:dyDescent="0.25">
      <c r="A20" s="2" t="s">
        <v>765</v>
      </c>
      <c r="B20" s="4" t="s">
        <v>5</v>
      </c>
      <c r="C20" s="4" t="s">
        <v>5</v>
      </c>
    </row>
    <row r="21" spans="1:3" ht="30" x14ac:dyDescent="0.25">
      <c r="A21" s="3" t="s">
        <v>762</v>
      </c>
      <c r="B21" s="4" t="s">
        <v>5</v>
      </c>
      <c r="C21" s="4" t="s">
        <v>5</v>
      </c>
    </row>
    <row r="22" spans="1:3" x14ac:dyDescent="0.25">
      <c r="A22" s="2" t="s">
        <v>835</v>
      </c>
      <c r="B22" s="4">
        <v>0</v>
      </c>
      <c r="C22" s="4">
        <v>0</v>
      </c>
    </row>
    <row r="23" spans="1:3" x14ac:dyDescent="0.25">
      <c r="A23" s="2" t="s">
        <v>836</v>
      </c>
      <c r="B23" s="4">
        <v>0</v>
      </c>
      <c r="C23" s="4">
        <v>0</v>
      </c>
    </row>
    <row r="24" spans="1:3" x14ac:dyDescent="0.25">
      <c r="A24" s="2" t="s">
        <v>837</v>
      </c>
      <c r="B24" s="4">
        <v>0</v>
      </c>
      <c r="C24" s="4">
        <v>0</v>
      </c>
    </row>
    <row r="25" spans="1:3" x14ac:dyDescent="0.25">
      <c r="A25" s="2" t="s">
        <v>838</v>
      </c>
      <c r="B25" s="4">
        <v>0</v>
      </c>
      <c r="C25" s="4">
        <v>0</v>
      </c>
    </row>
    <row r="26" spans="1:3" x14ac:dyDescent="0.25">
      <c r="A26" s="2" t="s">
        <v>839</v>
      </c>
      <c r="B26" s="4">
        <v>0</v>
      </c>
      <c r="C26" s="4">
        <v>0</v>
      </c>
    </row>
    <row r="27" spans="1:3" x14ac:dyDescent="0.25">
      <c r="A27" s="2" t="s">
        <v>840</v>
      </c>
      <c r="B27" s="5">
        <v>115488</v>
      </c>
      <c r="C27" s="5">
        <v>90676</v>
      </c>
    </row>
    <row r="28" spans="1:3" x14ac:dyDescent="0.25">
      <c r="A28" s="2" t="s">
        <v>841</v>
      </c>
      <c r="B28" s="5">
        <v>115488</v>
      </c>
      <c r="C28" s="5">
        <v>90676</v>
      </c>
    </row>
    <row r="29" spans="1:3" x14ac:dyDescent="0.25">
      <c r="A29" s="2" t="s">
        <v>766</v>
      </c>
      <c r="B29" s="4" t="s">
        <v>5</v>
      </c>
      <c r="C29" s="4" t="s">
        <v>5</v>
      </c>
    </row>
    <row r="30" spans="1:3" ht="30" x14ac:dyDescent="0.25">
      <c r="A30" s="3" t="s">
        <v>762</v>
      </c>
      <c r="B30" s="4" t="s">
        <v>5</v>
      </c>
      <c r="C30" s="4" t="s">
        <v>5</v>
      </c>
    </row>
    <row r="31" spans="1:3" x14ac:dyDescent="0.25">
      <c r="A31" s="2" t="s">
        <v>835</v>
      </c>
      <c r="B31" s="4">
        <v>0</v>
      </c>
      <c r="C31" s="4">
        <v>0</v>
      </c>
    </row>
    <row r="32" spans="1:3" x14ac:dyDescent="0.25">
      <c r="A32" s="2" t="s">
        <v>836</v>
      </c>
      <c r="B32" s="4">
        <v>0</v>
      </c>
      <c r="C32" s="4">
        <v>0</v>
      </c>
    </row>
    <row r="33" spans="1:3" x14ac:dyDescent="0.25">
      <c r="A33" s="2" t="s">
        <v>837</v>
      </c>
      <c r="B33" s="4">
        <v>0</v>
      </c>
      <c r="C33" s="4">
        <v>0</v>
      </c>
    </row>
    <row r="34" spans="1:3" x14ac:dyDescent="0.25">
      <c r="A34" s="2" t="s">
        <v>838</v>
      </c>
      <c r="B34" s="4">
        <v>0</v>
      </c>
      <c r="C34" s="4">
        <v>0</v>
      </c>
    </row>
    <row r="35" spans="1:3" x14ac:dyDescent="0.25">
      <c r="A35" s="2" t="s">
        <v>839</v>
      </c>
      <c r="B35" s="4">
        <v>129</v>
      </c>
      <c r="C35" s="4">
        <v>871</v>
      </c>
    </row>
    <row r="36" spans="1:3" x14ac:dyDescent="0.25">
      <c r="A36" s="2" t="s">
        <v>840</v>
      </c>
      <c r="B36" s="5">
        <v>191529</v>
      </c>
      <c r="C36" s="5">
        <v>172768</v>
      </c>
    </row>
    <row r="37" spans="1:3" x14ac:dyDescent="0.25">
      <c r="A37" s="2" t="s">
        <v>841</v>
      </c>
      <c r="B37" s="5">
        <v>191658</v>
      </c>
      <c r="C37" s="5">
        <v>173639</v>
      </c>
    </row>
    <row r="38" spans="1:3" x14ac:dyDescent="0.25">
      <c r="A38" s="2" t="s">
        <v>767</v>
      </c>
      <c r="B38" s="4" t="s">
        <v>5</v>
      </c>
      <c r="C38" s="4" t="s">
        <v>5</v>
      </c>
    </row>
    <row r="39" spans="1:3" ht="30" x14ac:dyDescent="0.25">
      <c r="A39" s="3" t="s">
        <v>762</v>
      </c>
      <c r="B39" s="4" t="s">
        <v>5</v>
      </c>
      <c r="C39" s="4" t="s">
        <v>5</v>
      </c>
    </row>
    <row r="40" spans="1:3" x14ac:dyDescent="0.25">
      <c r="A40" s="2" t="s">
        <v>835</v>
      </c>
      <c r="B40" s="4">
        <v>0</v>
      </c>
      <c r="C40" s="4">
        <v>0</v>
      </c>
    </row>
    <row r="41" spans="1:3" x14ac:dyDescent="0.25">
      <c r="A41" s="2" t="s">
        <v>836</v>
      </c>
      <c r="B41" s="4">
        <v>0</v>
      </c>
      <c r="C41" s="4">
        <v>0</v>
      </c>
    </row>
    <row r="42" spans="1:3" x14ac:dyDescent="0.25">
      <c r="A42" s="2" t="s">
        <v>837</v>
      </c>
      <c r="B42" s="4">
        <v>0</v>
      </c>
      <c r="C42" s="4">
        <v>0</v>
      </c>
    </row>
    <row r="43" spans="1:3" x14ac:dyDescent="0.25">
      <c r="A43" s="2" t="s">
        <v>838</v>
      </c>
      <c r="B43" s="4">
        <v>0</v>
      </c>
      <c r="C43" s="4">
        <v>0</v>
      </c>
    </row>
    <row r="44" spans="1:3" x14ac:dyDescent="0.25">
      <c r="A44" s="2" t="s">
        <v>839</v>
      </c>
      <c r="B44" s="5">
        <v>1697</v>
      </c>
      <c r="C44" s="5">
        <v>1664</v>
      </c>
    </row>
    <row r="45" spans="1:3" x14ac:dyDescent="0.25">
      <c r="A45" s="2" t="s">
        <v>840</v>
      </c>
      <c r="B45" s="5">
        <v>185018</v>
      </c>
      <c r="C45" s="5">
        <v>180556</v>
      </c>
    </row>
    <row r="46" spans="1:3" x14ac:dyDescent="0.25">
      <c r="A46" s="2" t="s">
        <v>841</v>
      </c>
      <c r="B46" s="5">
        <v>186715</v>
      </c>
      <c r="C46" s="5">
        <v>182220</v>
      </c>
    </row>
    <row r="47" spans="1:3" x14ac:dyDescent="0.25">
      <c r="A47" s="2" t="s">
        <v>768</v>
      </c>
      <c r="B47" s="4" t="s">
        <v>5</v>
      </c>
      <c r="C47" s="4" t="s">
        <v>5</v>
      </c>
    </row>
    <row r="48" spans="1:3" ht="30" x14ac:dyDescent="0.25">
      <c r="A48" s="3" t="s">
        <v>762</v>
      </c>
      <c r="B48" s="4" t="s">
        <v>5</v>
      </c>
      <c r="C48" s="4" t="s">
        <v>5</v>
      </c>
    </row>
    <row r="49" spans="1:3" x14ac:dyDescent="0.25">
      <c r="A49" s="2" t="s">
        <v>835</v>
      </c>
      <c r="B49" s="4">
        <v>0</v>
      </c>
      <c r="C49" s="4">
        <v>0</v>
      </c>
    </row>
    <row r="50" spans="1:3" x14ac:dyDescent="0.25">
      <c r="A50" s="2" t="s">
        <v>836</v>
      </c>
      <c r="B50" s="4">
        <v>0</v>
      </c>
      <c r="C50" s="4">
        <v>0</v>
      </c>
    </row>
    <row r="51" spans="1:3" x14ac:dyDescent="0.25">
      <c r="A51" s="2" t="s">
        <v>837</v>
      </c>
      <c r="B51" s="4">
        <v>0</v>
      </c>
      <c r="C51" s="4">
        <v>0</v>
      </c>
    </row>
    <row r="52" spans="1:3" x14ac:dyDescent="0.25">
      <c r="A52" s="2" t="s">
        <v>838</v>
      </c>
      <c r="B52" s="4">
        <v>0</v>
      </c>
      <c r="C52" s="4">
        <v>0</v>
      </c>
    </row>
    <row r="53" spans="1:3" x14ac:dyDescent="0.25">
      <c r="A53" s="2" t="s">
        <v>839</v>
      </c>
      <c r="B53" s="4">
        <v>0</v>
      </c>
      <c r="C53" s="4">
        <v>0</v>
      </c>
    </row>
    <row r="54" spans="1:3" x14ac:dyDescent="0.25">
      <c r="A54" s="2" t="s">
        <v>840</v>
      </c>
      <c r="B54" s="5">
        <v>31463</v>
      </c>
      <c r="C54" s="5">
        <v>38842</v>
      </c>
    </row>
    <row r="55" spans="1:3" x14ac:dyDescent="0.25">
      <c r="A55" s="2" t="s">
        <v>841</v>
      </c>
      <c r="B55" s="5">
        <v>31463</v>
      </c>
      <c r="C55" s="5">
        <v>38842</v>
      </c>
    </row>
    <row r="56" spans="1:3" x14ac:dyDescent="0.25">
      <c r="A56" s="2" t="s">
        <v>769</v>
      </c>
      <c r="B56" s="4" t="s">
        <v>5</v>
      </c>
      <c r="C56" s="4" t="s">
        <v>5</v>
      </c>
    </row>
    <row r="57" spans="1:3" ht="30" x14ac:dyDescent="0.25">
      <c r="A57" s="3" t="s">
        <v>762</v>
      </c>
      <c r="B57" s="4" t="s">
        <v>5</v>
      </c>
      <c r="C57" s="4" t="s">
        <v>5</v>
      </c>
    </row>
    <row r="58" spans="1:3" x14ac:dyDescent="0.25">
      <c r="A58" s="2" t="s">
        <v>835</v>
      </c>
      <c r="B58" s="4">
        <v>0</v>
      </c>
      <c r="C58" s="4">
        <v>0</v>
      </c>
    </row>
    <row r="59" spans="1:3" x14ac:dyDescent="0.25">
      <c r="A59" s="2" t="s">
        <v>836</v>
      </c>
      <c r="B59" s="4">
        <v>0</v>
      </c>
      <c r="C59" s="4">
        <v>0</v>
      </c>
    </row>
    <row r="60" spans="1:3" x14ac:dyDescent="0.25">
      <c r="A60" s="2" t="s">
        <v>837</v>
      </c>
      <c r="B60" s="4">
        <v>0</v>
      </c>
      <c r="C60" s="4">
        <v>0</v>
      </c>
    </row>
    <row r="61" spans="1:3" x14ac:dyDescent="0.25">
      <c r="A61" s="2" t="s">
        <v>838</v>
      </c>
      <c r="B61" s="4">
        <v>0</v>
      </c>
      <c r="C61" s="4">
        <v>0</v>
      </c>
    </row>
    <row r="62" spans="1:3" x14ac:dyDescent="0.25">
      <c r="A62" s="2" t="s">
        <v>839</v>
      </c>
      <c r="B62" s="4">
        <v>0</v>
      </c>
      <c r="C62" s="4">
        <v>0</v>
      </c>
    </row>
    <row r="63" spans="1:3" x14ac:dyDescent="0.25">
      <c r="A63" s="2" t="s">
        <v>840</v>
      </c>
      <c r="B63" s="5">
        <v>6684</v>
      </c>
      <c r="C63" s="5">
        <v>4874</v>
      </c>
    </row>
    <row r="64" spans="1:3" x14ac:dyDescent="0.25">
      <c r="A64" s="2" t="s">
        <v>841</v>
      </c>
      <c r="B64" s="8">
        <v>6684</v>
      </c>
      <c r="C64" s="8">
        <v>48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2</v>
      </c>
      <c r="B2" s="1" t="s">
        <v>2</v>
      </c>
      <c r="C2" s="1" t="s">
        <v>70</v>
      </c>
      <c r="D2" s="1" t="s">
        <v>2</v>
      </c>
      <c r="E2" s="1" t="s">
        <v>70</v>
      </c>
    </row>
    <row r="3" spans="1:5" x14ac:dyDescent="0.25">
      <c r="A3" s="3" t="s">
        <v>71</v>
      </c>
      <c r="B3" s="4" t="s">
        <v>5</v>
      </c>
      <c r="C3" s="4" t="s">
        <v>5</v>
      </c>
      <c r="D3" s="4" t="s">
        <v>5</v>
      </c>
      <c r="E3" s="4" t="s">
        <v>5</v>
      </c>
    </row>
    <row r="4" spans="1:5" x14ac:dyDescent="0.25">
      <c r="A4" s="2" t="s">
        <v>72</v>
      </c>
      <c r="B4" s="8">
        <v>9133</v>
      </c>
      <c r="C4" s="8">
        <v>8262</v>
      </c>
      <c r="D4" s="8">
        <v>26446</v>
      </c>
      <c r="E4" s="8">
        <v>25468</v>
      </c>
    </row>
    <row r="5" spans="1:5" x14ac:dyDescent="0.25">
      <c r="A5" s="2" t="s">
        <v>73</v>
      </c>
      <c r="B5" s="4">
        <v>27</v>
      </c>
      <c r="C5" s="4">
        <v>22</v>
      </c>
      <c r="D5" s="4">
        <v>72</v>
      </c>
      <c r="E5" s="4">
        <v>76</v>
      </c>
    </row>
    <row r="6" spans="1:5" x14ac:dyDescent="0.25">
      <c r="A6" s="2" t="s">
        <v>74</v>
      </c>
      <c r="B6" s="4">
        <v>755</v>
      </c>
      <c r="C6" s="4">
        <v>457</v>
      </c>
      <c r="D6" s="5">
        <v>1844</v>
      </c>
      <c r="E6" s="5">
        <v>1439</v>
      </c>
    </row>
    <row r="7" spans="1:5" x14ac:dyDescent="0.25">
      <c r="A7" s="2" t="s">
        <v>75</v>
      </c>
      <c r="B7" s="5">
        <v>9915</v>
      </c>
      <c r="C7" s="5">
        <v>8741</v>
      </c>
      <c r="D7" s="5">
        <v>28362</v>
      </c>
      <c r="E7" s="5">
        <v>26983</v>
      </c>
    </row>
    <row r="8" spans="1:5" x14ac:dyDescent="0.25">
      <c r="A8" s="3" t="s">
        <v>76</v>
      </c>
      <c r="B8" s="4" t="s">
        <v>5</v>
      </c>
      <c r="C8" s="4" t="s">
        <v>5</v>
      </c>
      <c r="D8" s="4" t="s">
        <v>5</v>
      </c>
      <c r="E8" s="4" t="s">
        <v>5</v>
      </c>
    </row>
    <row r="9" spans="1:5" x14ac:dyDescent="0.25">
      <c r="A9" s="2" t="s">
        <v>77</v>
      </c>
      <c r="B9" s="4">
        <v>757</v>
      </c>
      <c r="C9" s="4">
        <v>799</v>
      </c>
      <c r="D9" s="5">
        <v>2272</v>
      </c>
      <c r="E9" s="5">
        <v>2766</v>
      </c>
    </row>
    <row r="10" spans="1:5" x14ac:dyDescent="0.25">
      <c r="A10" s="2" t="s">
        <v>78</v>
      </c>
      <c r="B10" s="4">
        <v>74</v>
      </c>
      <c r="C10" s="4">
        <v>34</v>
      </c>
      <c r="D10" s="4">
        <v>202</v>
      </c>
      <c r="E10" s="4">
        <v>62</v>
      </c>
    </row>
    <row r="11" spans="1:5" x14ac:dyDescent="0.25">
      <c r="A11" s="2" t="s">
        <v>79</v>
      </c>
      <c r="B11" s="4">
        <v>0</v>
      </c>
      <c r="C11" s="4">
        <v>-3</v>
      </c>
      <c r="D11" s="4">
        <v>0</v>
      </c>
      <c r="E11" s="4">
        <v>103</v>
      </c>
    </row>
    <row r="12" spans="1:5" x14ac:dyDescent="0.25">
      <c r="A12" s="2" t="s">
        <v>80</v>
      </c>
      <c r="B12" s="4">
        <v>831</v>
      </c>
      <c r="C12" s="4">
        <v>830</v>
      </c>
      <c r="D12" s="5">
        <v>2474</v>
      </c>
      <c r="E12" s="5">
        <v>2931</v>
      </c>
    </row>
    <row r="13" spans="1:5" x14ac:dyDescent="0.25">
      <c r="A13" s="2" t="s">
        <v>81</v>
      </c>
      <c r="B13" s="5">
        <v>9084</v>
      </c>
      <c r="C13" s="5">
        <v>7911</v>
      </c>
      <c r="D13" s="5">
        <v>25888</v>
      </c>
      <c r="E13" s="5">
        <v>24052</v>
      </c>
    </row>
    <row r="14" spans="1:5" x14ac:dyDescent="0.25">
      <c r="A14" s="2" t="s">
        <v>82</v>
      </c>
      <c r="B14" s="4">
        <v>0</v>
      </c>
      <c r="C14" s="4">
        <v>450</v>
      </c>
      <c r="D14" s="4">
        <v>0</v>
      </c>
      <c r="E14" s="4">
        <v>675</v>
      </c>
    </row>
    <row r="15" spans="1:5" ht="30" x14ac:dyDescent="0.25">
      <c r="A15" s="2" t="s">
        <v>83</v>
      </c>
      <c r="B15" s="5">
        <v>9084</v>
      </c>
      <c r="C15" s="5">
        <v>7461</v>
      </c>
      <c r="D15" s="5">
        <v>25888</v>
      </c>
      <c r="E15" s="5">
        <v>23377</v>
      </c>
    </row>
    <row r="16" spans="1:5" x14ac:dyDescent="0.25">
      <c r="A16" s="3" t="s">
        <v>84</v>
      </c>
      <c r="B16" s="4" t="s">
        <v>5</v>
      </c>
      <c r="C16" s="4" t="s">
        <v>5</v>
      </c>
      <c r="D16" s="4" t="s">
        <v>5</v>
      </c>
      <c r="E16" s="4" t="s">
        <v>5</v>
      </c>
    </row>
    <row r="17" spans="1:5" x14ac:dyDescent="0.25">
      <c r="A17" s="2" t="s">
        <v>85</v>
      </c>
      <c r="B17" s="4">
        <v>167</v>
      </c>
      <c r="C17" s="4">
        <v>188</v>
      </c>
      <c r="D17" s="4">
        <v>525</v>
      </c>
      <c r="E17" s="4">
        <v>495</v>
      </c>
    </row>
    <row r="18" spans="1:5" x14ac:dyDescent="0.25">
      <c r="A18" s="2" t="s">
        <v>86</v>
      </c>
      <c r="B18" s="5">
        <v>4799</v>
      </c>
      <c r="C18" s="5">
        <v>3179</v>
      </c>
      <c r="D18" s="5">
        <v>10314</v>
      </c>
      <c r="E18" s="5">
        <v>18180</v>
      </c>
    </row>
    <row r="19" spans="1:5" x14ac:dyDescent="0.25">
      <c r="A19" s="2" t="s">
        <v>87</v>
      </c>
      <c r="B19" s="4">
        <v>43</v>
      </c>
      <c r="C19" s="4">
        <v>16</v>
      </c>
      <c r="D19" s="4">
        <v>63</v>
      </c>
      <c r="E19" s="4">
        <v>63</v>
      </c>
    </row>
    <row r="20" spans="1:5" x14ac:dyDescent="0.25">
      <c r="A20" s="2" t="s">
        <v>88</v>
      </c>
      <c r="B20" s="4">
        <v>204</v>
      </c>
      <c r="C20" s="5">
        <v>1696</v>
      </c>
      <c r="D20" s="5">
        <v>2883</v>
      </c>
      <c r="E20" s="5">
        <v>5208</v>
      </c>
    </row>
    <row r="21" spans="1:5" x14ac:dyDescent="0.25">
      <c r="A21" s="2" t="s">
        <v>89</v>
      </c>
      <c r="B21" s="5">
        <v>5213</v>
      </c>
      <c r="C21" s="5">
        <v>5079</v>
      </c>
      <c r="D21" s="5">
        <v>13785</v>
      </c>
      <c r="E21" s="5">
        <v>23946</v>
      </c>
    </row>
    <row r="22" spans="1:5" x14ac:dyDescent="0.25">
      <c r="A22" s="3" t="s">
        <v>90</v>
      </c>
      <c r="B22" s="4" t="s">
        <v>5</v>
      </c>
      <c r="C22" s="4" t="s">
        <v>5</v>
      </c>
      <c r="D22" s="4" t="s">
        <v>5</v>
      </c>
      <c r="E22" s="4" t="s">
        <v>5</v>
      </c>
    </row>
    <row r="23" spans="1:5" x14ac:dyDescent="0.25">
      <c r="A23" s="2" t="s">
        <v>91</v>
      </c>
      <c r="B23" s="5">
        <v>5860</v>
      </c>
      <c r="C23" s="5">
        <v>5672</v>
      </c>
      <c r="D23" s="5">
        <v>16699</v>
      </c>
      <c r="E23" s="5">
        <v>20540</v>
      </c>
    </row>
    <row r="24" spans="1:5" x14ac:dyDescent="0.25">
      <c r="A24" s="2" t="s">
        <v>92</v>
      </c>
      <c r="B24" s="4">
        <v>715</v>
      </c>
      <c r="C24" s="4">
        <v>641</v>
      </c>
      <c r="D24" s="5">
        <v>2082</v>
      </c>
      <c r="E24" s="5">
        <v>1961</v>
      </c>
    </row>
    <row r="25" spans="1:5" x14ac:dyDescent="0.25">
      <c r="A25" s="2" t="s">
        <v>93</v>
      </c>
      <c r="B25" s="4">
        <v>108</v>
      </c>
      <c r="C25" s="5">
        <v>2324</v>
      </c>
      <c r="D25" s="5">
        <v>4777</v>
      </c>
      <c r="E25" s="5">
        <v>9324</v>
      </c>
    </row>
    <row r="26" spans="1:5" x14ac:dyDescent="0.25">
      <c r="A26" s="2" t="s">
        <v>94</v>
      </c>
      <c r="B26" s="5">
        <v>6683</v>
      </c>
      <c r="C26" s="5">
        <v>8637</v>
      </c>
      <c r="D26" s="5">
        <v>23558</v>
      </c>
      <c r="E26" s="5">
        <v>31825</v>
      </c>
    </row>
    <row r="27" spans="1:5" x14ac:dyDescent="0.25">
      <c r="A27" s="2" t="s">
        <v>95</v>
      </c>
      <c r="B27" s="5">
        <v>7614</v>
      </c>
      <c r="C27" s="5">
        <v>3903</v>
      </c>
      <c r="D27" s="5">
        <v>16115</v>
      </c>
      <c r="E27" s="5">
        <v>15498</v>
      </c>
    </row>
    <row r="28" spans="1:5" x14ac:dyDescent="0.25">
      <c r="A28" s="2" t="s">
        <v>96</v>
      </c>
      <c r="B28" s="5">
        <v>2682</v>
      </c>
      <c r="C28" s="5">
        <v>1098</v>
      </c>
      <c r="D28" s="5">
        <v>5705</v>
      </c>
      <c r="E28" s="5">
        <v>5485</v>
      </c>
    </row>
    <row r="29" spans="1:5" x14ac:dyDescent="0.25">
      <c r="A29" s="2" t="s">
        <v>97</v>
      </c>
      <c r="B29" s="8">
        <v>4932</v>
      </c>
      <c r="C29" s="8">
        <v>2805</v>
      </c>
      <c r="D29" s="8">
        <v>10410</v>
      </c>
      <c r="E29" s="8">
        <v>10013</v>
      </c>
    </row>
    <row r="30" spans="1:5" x14ac:dyDescent="0.25">
      <c r="A30" s="3" t="s">
        <v>98</v>
      </c>
      <c r="B30" s="4" t="s">
        <v>5</v>
      </c>
      <c r="C30" s="4" t="s">
        <v>5</v>
      </c>
      <c r="D30" s="4" t="s">
        <v>5</v>
      </c>
      <c r="E30" s="4" t="s">
        <v>5</v>
      </c>
    </row>
    <row r="31" spans="1:5" x14ac:dyDescent="0.25">
      <c r="A31" s="2" t="s">
        <v>99</v>
      </c>
      <c r="B31" s="9">
        <v>0.47</v>
      </c>
      <c r="C31" s="9">
        <v>0.27</v>
      </c>
      <c r="D31" s="9">
        <v>0.99</v>
      </c>
      <c r="E31" s="9">
        <v>0.97</v>
      </c>
    </row>
    <row r="32" spans="1:5" x14ac:dyDescent="0.25">
      <c r="A32" s="2" t="s">
        <v>100</v>
      </c>
      <c r="B32" s="9">
        <v>0.47</v>
      </c>
      <c r="C32" s="9">
        <v>0.27</v>
      </c>
      <c r="D32" s="9">
        <v>0.99</v>
      </c>
      <c r="E32" s="9">
        <v>0.96</v>
      </c>
    </row>
    <row r="33" spans="1:5" x14ac:dyDescent="0.25">
      <c r="A33" s="3" t="s">
        <v>101</v>
      </c>
      <c r="B33" s="4" t="s">
        <v>5</v>
      </c>
      <c r="C33" s="4" t="s">
        <v>5</v>
      </c>
      <c r="D33" s="4" t="s">
        <v>5</v>
      </c>
      <c r="E33" s="4" t="s">
        <v>5</v>
      </c>
    </row>
    <row r="34" spans="1:5" x14ac:dyDescent="0.25">
      <c r="A34" s="2" t="s">
        <v>102</v>
      </c>
      <c r="B34" s="5">
        <v>10440986</v>
      </c>
      <c r="C34" s="5">
        <v>10306865</v>
      </c>
      <c r="D34" s="5">
        <v>10414384</v>
      </c>
      <c r="E34" s="5">
        <v>10312017</v>
      </c>
    </row>
    <row r="35" spans="1:5" x14ac:dyDescent="0.25">
      <c r="A35" s="2" t="s">
        <v>103</v>
      </c>
      <c r="B35" s="5">
        <v>10476050</v>
      </c>
      <c r="C35" s="5">
        <v>10389064</v>
      </c>
      <c r="D35" s="5">
        <v>10459283</v>
      </c>
      <c r="E35" s="5">
        <v>104021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7" t="s">
        <v>2</v>
      </c>
      <c r="C1" s="7" t="s">
        <v>28</v>
      </c>
    </row>
    <row r="2" spans="1:3" ht="30" x14ac:dyDescent="0.25">
      <c r="A2" s="1" t="s">
        <v>27</v>
      </c>
      <c r="B2" s="7"/>
      <c r="C2" s="7"/>
    </row>
    <row r="3" spans="1:3" ht="30" x14ac:dyDescent="0.25">
      <c r="A3" s="3" t="s">
        <v>762</v>
      </c>
      <c r="B3" s="4" t="s">
        <v>5</v>
      </c>
      <c r="C3" s="4" t="s">
        <v>5</v>
      </c>
    </row>
    <row r="4" spans="1:3" ht="30" x14ac:dyDescent="0.25">
      <c r="A4" s="2" t="s">
        <v>843</v>
      </c>
      <c r="B4" s="8">
        <v>2408</v>
      </c>
      <c r="C4" s="8">
        <v>2958</v>
      </c>
    </row>
    <row r="5" spans="1:3" ht="30" x14ac:dyDescent="0.25">
      <c r="A5" s="2" t="s">
        <v>844</v>
      </c>
      <c r="B5" s="5">
        <v>2957</v>
      </c>
      <c r="C5" s="5">
        <v>3582</v>
      </c>
    </row>
    <row r="6" spans="1:3" ht="30" x14ac:dyDescent="0.25">
      <c r="A6" s="2" t="s">
        <v>845</v>
      </c>
      <c r="B6" s="4">
        <v>117</v>
      </c>
      <c r="C6" s="4">
        <v>139</v>
      </c>
    </row>
    <row r="7" spans="1:3" ht="30" x14ac:dyDescent="0.25">
      <c r="A7" s="2" t="s">
        <v>764</v>
      </c>
      <c r="B7" s="4" t="s">
        <v>5</v>
      </c>
      <c r="C7" s="4" t="s">
        <v>5</v>
      </c>
    </row>
    <row r="8" spans="1:3" ht="30" x14ac:dyDescent="0.25">
      <c r="A8" s="3" t="s">
        <v>762</v>
      </c>
      <c r="B8" s="4" t="s">
        <v>5</v>
      </c>
      <c r="C8" s="4" t="s">
        <v>5</v>
      </c>
    </row>
    <row r="9" spans="1:3" ht="45" x14ac:dyDescent="0.25">
      <c r="A9" s="2" t="s">
        <v>846</v>
      </c>
      <c r="B9" s="4">
        <v>358</v>
      </c>
      <c r="C9" s="4">
        <v>0</v>
      </c>
    </row>
    <row r="10" spans="1:3" ht="45" x14ac:dyDescent="0.25">
      <c r="A10" s="2" t="s">
        <v>847</v>
      </c>
      <c r="B10" s="4">
        <v>358</v>
      </c>
      <c r="C10" s="4">
        <v>0</v>
      </c>
    </row>
    <row r="11" spans="1:3" ht="45" x14ac:dyDescent="0.25">
      <c r="A11" s="2" t="s">
        <v>848</v>
      </c>
      <c r="B11" s="4">
        <v>0</v>
      </c>
      <c r="C11" s="4">
        <v>0</v>
      </c>
    </row>
    <row r="12" spans="1:3" ht="45" x14ac:dyDescent="0.25">
      <c r="A12" s="2" t="s">
        <v>849</v>
      </c>
      <c r="B12" s="4">
        <v>0</v>
      </c>
      <c r="C12" s="4">
        <v>363</v>
      </c>
    </row>
    <row r="13" spans="1:3" ht="45" x14ac:dyDescent="0.25">
      <c r="A13" s="2" t="s">
        <v>850</v>
      </c>
      <c r="B13" s="4">
        <v>0</v>
      </c>
      <c r="C13" s="4">
        <v>363</v>
      </c>
    </row>
    <row r="14" spans="1:3" ht="30" x14ac:dyDescent="0.25">
      <c r="A14" s="2" t="s">
        <v>851</v>
      </c>
      <c r="B14" s="4">
        <v>0</v>
      </c>
      <c r="C14" s="4">
        <v>51</v>
      </c>
    </row>
    <row r="15" spans="1:3" ht="30" x14ac:dyDescent="0.25">
      <c r="A15" s="2" t="s">
        <v>843</v>
      </c>
      <c r="B15" s="4">
        <v>358</v>
      </c>
      <c r="C15" s="4">
        <v>363</v>
      </c>
    </row>
    <row r="16" spans="1:3" ht="30" x14ac:dyDescent="0.25">
      <c r="A16" s="2" t="s">
        <v>844</v>
      </c>
      <c r="B16" s="4">
        <v>358</v>
      </c>
      <c r="C16" s="4">
        <v>363</v>
      </c>
    </row>
    <row r="17" spans="1:3" ht="30" x14ac:dyDescent="0.25">
      <c r="A17" s="2" t="s">
        <v>845</v>
      </c>
      <c r="B17" s="4">
        <v>0</v>
      </c>
      <c r="C17" s="4">
        <v>51</v>
      </c>
    </row>
    <row r="18" spans="1:3" ht="30" x14ac:dyDescent="0.25">
      <c r="A18" s="2" t="s">
        <v>765</v>
      </c>
      <c r="B18" s="4" t="s">
        <v>5</v>
      </c>
      <c r="C18" s="4" t="s">
        <v>5</v>
      </c>
    </row>
    <row r="19" spans="1:3" ht="30" x14ac:dyDescent="0.25">
      <c r="A19" s="3" t="s">
        <v>762</v>
      </c>
      <c r="B19" s="4" t="s">
        <v>5</v>
      </c>
      <c r="C19" s="4" t="s">
        <v>5</v>
      </c>
    </row>
    <row r="20" spans="1:3" ht="45" x14ac:dyDescent="0.25">
      <c r="A20" s="2" t="s">
        <v>846</v>
      </c>
      <c r="B20" s="4">
        <v>0</v>
      </c>
      <c r="C20" s="4">
        <v>0</v>
      </c>
    </row>
    <row r="21" spans="1:3" ht="45" x14ac:dyDescent="0.25">
      <c r="A21" s="2" t="s">
        <v>847</v>
      </c>
      <c r="B21" s="4">
        <v>0</v>
      </c>
      <c r="C21" s="4">
        <v>0</v>
      </c>
    </row>
    <row r="22" spans="1:3" ht="45" x14ac:dyDescent="0.25">
      <c r="A22" s="2" t="s">
        <v>848</v>
      </c>
      <c r="B22" s="4">
        <v>0</v>
      </c>
      <c r="C22" s="4">
        <v>0</v>
      </c>
    </row>
    <row r="23" spans="1:3" ht="45" x14ac:dyDescent="0.25">
      <c r="A23" s="2" t="s">
        <v>849</v>
      </c>
      <c r="B23" s="4">
        <v>0</v>
      </c>
      <c r="C23" s="4">
        <v>0</v>
      </c>
    </row>
    <row r="24" spans="1:3" ht="45" x14ac:dyDescent="0.25">
      <c r="A24" s="2" t="s">
        <v>850</v>
      </c>
      <c r="B24" s="4">
        <v>0</v>
      </c>
      <c r="C24" s="4">
        <v>0</v>
      </c>
    </row>
    <row r="25" spans="1:3" ht="30" x14ac:dyDescent="0.25">
      <c r="A25" s="2" t="s">
        <v>851</v>
      </c>
      <c r="B25" s="4">
        <v>0</v>
      </c>
      <c r="C25" s="4">
        <v>0</v>
      </c>
    </row>
    <row r="26" spans="1:3" ht="30" x14ac:dyDescent="0.25">
      <c r="A26" s="2" t="s">
        <v>843</v>
      </c>
      <c r="B26" s="4">
        <v>0</v>
      </c>
      <c r="C26" s="4">
        <v>0</v>
      </c>
    </row>
    <row r="27" spans="1:3" ht="30" x14ac:dyDescent="0.25">
      <c r="A27" s="2" t="s">
        <v>844</v>
      </c>
      <c r="B27" s="4">
        <v>0</v>
      </c>
      <c r="C27" s="4">
        <v>0</v>
      </c>
    </row>
    <row r="28" spans="1:3" ht="30" x14ac:dyDescent="0.25">
      <c r="A28" s="2" t="s">
        <v>845</v>
      </c>
      <c r="B28" s="4">
        <v>0</v>
      </c>
      <c r="C28" s="4">
        <v>0</v>
      </c>
    </row>
    <row r="29" spans="1:3" x14ac:dyDescent="0.25">
      <c r="A29" s="2" t="s">
        <v>766</v>
      </c>
      <c r="B29" s="4" t="s">
        <v>5</v>
      </c>
      <c r="C29" s="4" t="s">
        <v>5</v>
      </c>
    </row>
    <row r="30" spans="1:3" ht="30" x14ac:dyDescent="0.25">
      <c r="A30" s="3" t="s">
        <v>762</v>
      </c>
      <c r="B30" s="4" t="s">
        <v>5</v>
      </c>
      <c r="C30" s="4" t="s">
        <v>5</v>
      </c>
    </row>
    <row r="31" spans="1:3" ht="45" x14ac:dyDescent="0.25">
      <c r="A31" s="2" t="s">
        <v>846</v>
      </c>
      <c r="B31" s="4">
        <v>321</v>
      </c>
      <c r="C31" s="4">
        <v>332</v>
      </c>
    </row>
    <row r="32" spans="1:3" ht="45" x14ac:dyDescent="0.25">
      <c r="A32" s="2" t="s">
        <v>847</v>
      </c>
      <c r="B32" s="4">
        <v>363</v>
      </c>
      <c r="C32" s="4">
        <v>382</v>
      </c>
    </row>
    <row r="33" spans="1:3" ht="45" x14ac:dyDescent="0.25">
      <c r="A33" s="2" t="s">
        <v>848</v>
      </c>
      <c r="B33" s="4">
        <v>0</v>
      </c>
      <c r="C33" s="4">
        <v>0</v>
      </c>
    </row>
    <row r="34" spans="1:3" ht="45" x14ac:dyDescent="0.25">
      <c r="A34" s="2" t="s">
        <v>849</v>
      </c>
      <c r="B34" s="4">
        <v>0</v>
      </c>
      <c r="C34" s="4">
        <v>539</v>
      </c>
    </row>
    <row r="35" spans="1:3" ht="45" x14ac:dyDescent="0.25">
      <c r="A35" s="2" t="s">
        <v>850</v>
      </c>
      <c r="B35" s="4">
        <v>0</v>
      </c>
      <c r="C35" s="4">
        <v>662</v>
      </c>
    </row>
    <row r="36" spans="1:3" ht="30" x14ac:dyDescent="0.25">
      <c r="A36" s="2" t="s">
        <v>851</v>
      </c>
      <c r="B36" s="4">
        <v>0</v>
      </c>
      <c r="C36" s="4">
        <v>88</v>
      </c>
    </row>
    <row r="37" spans="1:3" ht="30" x14ac:dyDescent="0.25">
      <c r="A37" s="2" t="s">
        <v>843</v>
      </c>
      <c r="B37" s="4">
        <v>321</v>
      </c>
      <c r="C37" s="4">
        <v>871</v>
      </c>
    </row>
    <row r="38" spans="1:3" ht="30" x14ac:dyDescent="0.25">
      <c r="A38" s="2" t="s">
        <v>844</v>
      </c>
      <c r="B38" s="4">
        <v>363</v>
      </c>
      <c r="C38" s="5">
        <v>1044</v>
      </c>
    </row>
    <row r="39" spans="1:3" ht="30" x14ac:dyDescent="0.25">
      <c r="A39" s="2" t="s">
        <v>845</v>
      </c>
      <c r="B39" s="4">
        <v>0</v>
      </c>
      <c r="C39" s="4">
        <v>88</v>
      </c>
    </row>
    <row r="40" spans="1:3" x14ac:dyDescent="0.25">
      <c r="A40" s="2" t="s">
        <v>767</v>
      </c>
      <c r="B40" s="4" t="s">
        <v>5</v>
      </c>
      <c r="C40" s="4" t="s">
        <v>5</v>
      </c>
    </row>
    <row r="41" spans="1:3" ht="30" x14ac:dyDescent="0.25">
      <c r="A41" s="3" t="s">
        <v>762</v>
      </c>
      <c r="B41" s="4" t="s">
        <v>5</v>
      </c>
      <c r="C41" s="4" t="s">
        <v>5</v>
      </c>
    </row>
    <row r="42" spans="1:3" ht="45" x14ac:dyDescent="0.25">
      <c r="A42" s="2" t="s">
        <v>846</v>
      </c>
      <c r="B42" s="5">
        <v>1612</v>
      </c>
      <c r="C42" s="5">
        <v>1724</v>
      </c>
    </row>
    <row r="43" spans="1:3" ht="45" x14ac:dyDescent="0.25">
      <c r="A43" s="2" t="s">
        <v>847</v>
      </c>
      <c r="B43" s="5">
        <v>2116</v>
      </c>
      <c r="C43" s="5">
        <v>2175</v>
      </c>
    </row>
    <row r="44" spans="1:3" ht="45" x14ac:dyDescent="0.25">
      <c r="A44" s="2" t="s">
        <v>848</v>
      </c>
      <c r="B44" s="4">
        <v>0</v>
      </c>
      <c r="C44" s="4">
        <v>0</v>
      </c>
    </row>
    <row r="45" spans="1:3" ht="45" x14ac:dyDescent="0.25">
      <c r="A45" s="2" t="s">
        <v>849</v>
      </c>
      <c r="B45" s="4">
        <v>117</v>
      </c>
      <c r="C45" s="4">
        <v>0</v>
      </c>
    </row>
    <row r="46" spans="1:3" ht="45" x14ac:dyDescent="0.25">
      <c r="A46" s="2" t="s">
        <v>850</v>
      </c>
      <c r="B46" s="4">
        <v>120</v>
      </c>
      <c r="C46" s="4">
        <v>0</v>
      </c>
    </row>
    <row r="47" spans="1:3" ht="30" x14ac:dyDescent="0.25">
      <c r="A47" s="2" t="s">
        <v>851</v>
      </c>
      <c r="B47" s="4">
        <v>117</v>
      </c>
      <c r="C47" s="4">
        <v>0</v>
      </c>
    </row>
    <row r="48" spans="1:3" ht="30" x14ac:dyDescent="0.25">
      <c r="A48" s="2" t="s">
        <v>843</v>
      </c>
      <c r="B48" s="5">
        <v>1729</v>
      </c>
      <c r="C48" s="5">
        <v>1724</v>
      </c>
    </row>
    <row r="49" spans="1:3" ht="30" x14ac:dyDescent="0.25">
      <c r="A49" s="2" t="s">
        <v>844</v>
      </c>
      <c r="B49" s="5">
        <v>2236</v>
      </c>
      <c r="C49" s="5">
        <v>2175</v>
      </c>
    </row>
    <row r="50" spans="1:3" ht="30" x14ac:dyDescent="0.25">
      <c r="A50" s="2" t="s">
        <v>845</v>
      </c>
      <c r="B50" s="4">
        <v>117</v>
      </c>
      <c r="C50" s="4">
        <v>0</v>
      </c>
    </row>
    <row r="51" spans="1:3" x14ac:dyDescent="0.25">
      <c r="A51" s="2" t="s">
        <v>768</v>
      </c>
      <c r="B51" s="4" t="s">
        <v>5</v>
      </c>
      <c r="C51" s="4" t="s">
        <v>5</v>
      </c>
    </row>
    <row r="52" spans="1:3" ht="30" x14ac:dyDescent="0.25">
      <c r="A52" s="3" t="s">
        <v>762</v>
      </c>
      <c r="B52" s="4" t="s">
        <v>5</v>
      </c>
      <c r="C52" s="4" t="s">
        <v>5</v>
      </c>
    </row>
    <row r="53" spans="1:3" ht="45" x14ac:dyDescent="0.25">
      <c r="A53" s="2" t="s">
        <v>846</v>
      </c>
      <c r="B53" s="4">
        <v>0</v>
      </c>
      <c r="C53" s="4">
        <v>0</v>
      </c>
    </row>
    <row r="54" spans="1:3" ht="45" x14ac:dyDescent="0.25">
      <c r="A54" s="2" t="s">
        <v>847</v>
      </c>
      <c r="B54" s="4">
        <v>0</v>
      </c>
      <c r="C54" s="4">
        <v>0</v>
      </c>
    </row>
    <row r="55" spans="1:3" ht="45" x14ac:dyDescent="0.25">
      <c r="A55" s="2" t="s">
        <v>848</v>
      </c>
      <c r="B55" s="4">
        <v>0</v>
      </c>
      <c r="C55" s="4">
        <v>0</v>
      </c>
    </row>
    <row r="56" spans="1:3" ht="45" x14ac:dyDescent="0.25">
      <c r="A56" s="2" t="s">
        <v>849</v>
      </c>
      <c r="B56" s="4">
        <v>0</v>
      </c>
      <c r="C56" s="4">
        <v>0</v>
      </c>
    </row>
    <row r="57" spans="1:3" ht="45" x14ac:dyDescent="0.25">
      <c r="A57" s="2" t="s">
        <v>850</v>
      </c>
      <c r="B57" s="4">
        <v>0</v>
      </c>
      <c r="C57" s="4">
        <v>0</v>
      </c>
    </row>
    <row r="58" spans="1:3" ht="30" x14ac:dyDescent="0.25">
      <c r="A58" s="2" t="s">
        <v>851</v>
      </c>
      <c r="B58" s="4">
        <v>0</v>
      </c>
      <c r="C58" s="4">
        <v>0</v>
      </c>
    </row>
    <row r="59" spans="1:3" ht="30" x14ac:dyDescent="0.25">
      <c r="A59" s="2" t="s">
        <v>843</v>
      </c>
      <c r="B59" s="4">
        <v>0</v>
      </c>
      <c r="C59" s="4">
        <v>0</v>
      </c>
    </row>
    <row r="60" spans="1:3" ht="30" x14ac:dyDescent="0.25">
      <c r="A60" s="2" t="s">
        <v>844</v>
      </c>
      <c r="B60" s="4">
        <v>0</v>
      </c>
      <c r="C60" s="4">
        <v>0</v>
      </c>
    </row>
    <row r="61" spans="1:3" ht="30" x14ac:dyDescent="0.25">
      <c r="A61" s="2" t="s">
        <v>845</v>
      </c>
      <c r="B61" s="4">
        <v>0</v>
      </c>
      <c r="C61" s="4">
        <v>0</v>
      </c>
    </row>
    <row r="62" spans="1:3" x14ac:dyDescent="0.25">
      <c r="A62" s="2" t="s">
        <v>769</v>
      </c>
      <c r="B62" s="4" t="s">
        <v>5</v>
      </c>
      <c r="C62" s="4" t="s">
        <v>5</v>
      </c>
    </row>
    <row r="63" spans="1:3" ht="30" x14ac:dyDescent="0.25">
      <c r="A63" s="3" t="s">
        <v>762</v>
      </c>
      <c r="B63" s="4" t="s">
        <v>5</v>
      </c>
      <c r="C63" s="4" t="s">
        <v>5</v>
      </c>
    </row>
    <row r="64" spans="1:3" ht="45" x14ac:dyDescent="0.25">
      <c r="A64" s="2" t="s">
        <v>846</v>
      </c>
      <c r="B64" s="4">
        <v>0</v>
      </c>
      <c r="C64" s="4">
        <v>0</v>
      </c>
    </row>
    <row r="65" spans="1:3" ht="45" x14ac:dyDescent="0.25">
      <c r="A65" s="2" t="s">
        <v>847</v>
      </c>
      <c r="B65" s="4">
        <v>0</v>
      </c>
      <c r="C65" s="4">
        <v>0</v>
      </c>
    </row>
    <row r="66" spans="1:3" ht="45" x14ac:dyDescent="0.25">
      <c r="A66" s="2" t="s">
        <v>848</v>
      </c>
      <c r="B66" s="4">
        <v>0</v>
      </c>
      <c r="C66" s="4">
        <v>0</v>
      </c>
    </row>
    <row r="67" spans="1:3" ht="45" x14ac:dyDescent="0.25">
      <c r="A67" s="2" t="s">
        <v>849</v>
      </c>
      <c r="B67" s="4">
        <v>0</v>
      </c>
      <c r="C67" s="4">
        <v>0</v>
      </c>
    </row>
    <row r="68" spans="1:3" ht="45" x14ac:dyDescent="0.25">
      <c r="A68" s="2" t="s">
        <v>850</v>
      </c>
      <c r="B68" s="4">
        <v>0</v>
      </c>
      <c r="C68" s="4">
        <v>0</v>
      </c>
    </row>
    <row r="69" spans="1:3" ht="30" x14ac:dyDescent="0.25">
      <c r="A69" s="2" t="s">
        <v>851</v>
      </c>
      <c r="B69" s="4">
        <v>0</v>
      </c>
      <c r="C69" s="4">
        <v>0</v>
      </c>
    </row>
    <row r="70" spans="1:3" ht="30" x14ac:dyDescent="0.25">
      <c r="A70" s="2" t="s">
        <v>843</v>
      </c>
      <c r="B70" s="4">
        <v>0</v>
      </c>
      <c r="C70" s="4">
        <v>0</v>
      </c>
    </row>
    <row r="71" spans="1:3" ht="30" x14ac:dyDescent="0.25">
      <c r="A71" s="2" t="s">
        <v>844</v>
      </c>
      <c r="B71" s="4">
        <v>0</v>
      </c>
      <c r="C71" s="4">
        <v>0</v>
      </c>
    </row>
    <row r="72" spans="1:3" ht="30" x14ac:dyDescent="0.25">
      <c r="A72" s="2" t="s">
        <v>845</v>
      </c>
      <c r="B72" s="8">
        <v>0</v>
      </c>
      <c r="C72"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2</v>
      </c>
      <c r="B1" s="7" t="s">
        <v>69</v>
      </c>
      <c r="C1" s="7"/>
      <c r="D1" s="7" t="s">
        <v>1</v>
      </c>
      <c r="E1" s="7"/>
    </row>
    <row r="2" spans="1:5" ht="30" x14ac:dyDescent="0.25">
      <c r="A2" s="1" t="s">
        <v>27</v>
      </c>
      <c r="B2" s="1" t="s">
        <v>2</v>
      </c>
      <c r="C2" s="1" t="s">
        <v>70</v>
      </c>
      <c r="D2" s="1" t="s">
        <v>2</v>
      </c>
      <c r="E2" s="1" t="s">
        <v>70</v>
      </c>
    </row>
    <row r="3" spans="1:5" ht="30" x14ac:dyDescent="0.25">
      <c r="A3" s="3" t="s">
        <v>762</v>
      </c>
      <c r="B3" s="4" t="s">
        <v>5</v>
      </c>
      <c r="C3" s="4" t="s">
        <v>5</v>
      </c>
      <c r="D3" s="4" t="s">
        <v>5</v>
      </c>
      <c r="E3" s="4" t="s">
        <v>5</v>
      </c>
    </row>
    <row r="4" spans="1:5" ht="30" x14ac:dyDescent="0.25">
      <c r="A4" s="2" t="s">
        <v>853</v>
      </c>
      <c r="B4" s="8">
        <v>2756</v>
      </c>
      <c r="C4" s="8">
        <v>3834</v>
      </c>
      <c r="D4" s="8">
        <v>2707</v>
      </c>
      <c r="E4" s="8">
        <v>3902</v>
      </c>
    </row>
    <row r="5" spans="1:5" ht="30" x14ac:dyDescent="0.25">
      <c r="A5" s="2" t="s">
        <v>764</v>
      </c>
      <c r="B5" s="4" t="s">
        <v>5</v>
      </c>
      <c r="C5" s="4" t="s">
        <v>5</v>
      </c>
      <c r="D5" s="4" t="s">
        <v>5</v>
      </c>
      <c r="E5" s="4" t="s">
        <v>5</v>
      </c>
    </row>
    <row r="6" spans="1:5" ht="30" x14ac:dyDescent="0.25">
      <c r="A6" s="3" t="s">
        <v>762</v>
      </c>
      <c r="B6" s="4" t="s">
        <v>5</v>
      </c>
      <c r="C6" s="4" t="s">
        <v>5</v>
      </c>
      <c r="D6" s="4" t="s">
        <v>5</v>
      </c>
      <c r="E6" s="4" t="s">
        <v>5</v>
      </c>
    </row>
    <row r="7" spans="1:5" ht="30" x14ac:dyDescent="0.25">
      <c r="A7" s="2" t="s">
        <v>853</v>
      </c>
      <c r="B7" s="4">
        <v>359</v>
      </c>
      <c r="C7" s="4">
        <v>365</v>
      </c>
      <c r="D7" s="4">
        <v>360</v>
      </c>
      <c r="E7" s="4">
        <v>367</v>
      </c>
    </row>
    <row r="8" spans="1:5" ht="30" x14ac:dyDescent="0.25">
      <c r="A8" s="2" t="s">
        <v>765</v>
      </c>
      <c r="B8" s="4" t="s">
        <v>5</v>
      </c>
      <c r="C8" s="4" t="s">
        <v>5</v>
      </c>
      <c r="D8" s="4" t="s">
        <v>5</v>
      </c>
      <c r="E8" s="4" t="s">
        <v>5</v>
      </c>
    </row>
    <row r="9" spans="1:5" ht="30" x14ac:dyDescent="0.25">
      <c r="A9" s="3" t="s">
        <v>762</v>
      </c>
      <c r="B9" s="4" t="s">
        <v>5</v>
      </c>
      <c r="C9" s="4" t="s">
        <v>5</v>
      </c>
      <c r="D9" s="4" t="s">
        <v>5</v>
      </c>
      <c r="E9" s="4" t="s">
        <v>5</v>
      </c>
    </row>
    <row r="10" spans="1:5" ht="30" x14ac:dyDescent="0.25">
      <c r="A10" s="2" t="s">
        <v>853</v>
      </c>
      <c r="B10" s="4">
        <v>0</v>
      </c>
      <c r="C10" s="4">
        <v>0</v>
      </c>
      <c r="D10" s="4">
        <v>0</v>
      </c>
      <c r="E10" s="4">
        <v>0</v>
      </c>
    </row>
    <row r="11" spans="1:5" x14ac:dyDescent="0.25">
      <c r="A11" s="2" t="s">
        <v>766</v>
      </c>
      <c r="B11" s="4" t="s">
        <v>5</v>
      </c>
      <c r="C11" s="4" t="s">
        <v>5</v>
      </c>
      <c r="D11" s="4" t="s">
        <v>5</v>
      </c>
      <c r="E11" s="4" t="s">
        <v>5</v>
      </c>
    </row>
    <row r="12" spans="1:5" ht="30" x14ac:dyDescent="0.25">
      <c r="A12" s="3" t="s">
        <v>762</v>
      </c>
      <c r="B12" s="4" t="s">
        <v>5</v>
      </c>
      <c r="C12" s="4" t="s">
        <v>5</v>
      </c>
      <c r="D12" s="4" t="s">
        <v>5</v>
      </c>
      <c r="E12" s="4" t="s">
        <v>5</v>
      </c>
    </row>
    <row r="13" spans="1:5" ht="30" x14ac:dyDescent="0.25">
      <c r="A13" s="2" t="s">
        <v>853</v>
      </c>
      <c r="B13" s="4">
        <v>364</v>
      </c>
      <c r="C13" s="5">
        <v>1399</v>
      </c>
      <c r="D13" s="4">
        <v>368</v>
      </c>
      <c r="E13" s="5">
        <v>1406</v>
      </c>
    </row>
    <row r="14" spans="1:5" x14ac:dyDescent="0.25">
      <c r="A14" s="2" t="s">
        <v>767</v>
      </c>
      <c r="B14" s="4" t="s">
        <v>5</v>
      </c>
      <c r="C14" s="4" t="s">
        <v>5</v>
      </c>
      <c r="D14" s="4" t="s">
        <v>5</v>
      </c>
      <c r="E14" s="4" t="s">
        <v>5</v>
      </c>
    </row>
    <row r="15" spans="1:5" ht="30" x14ac:dyDescent="0.25">
      <c r="A15" s="3" t="s">
        <v>762</v>
      </c>
      <c r="B15" s="4" t="s">
        <v>5</v>
      </c>
      <c r="C15" s="4" t="s">
        <v>5</v>
      </c>
      <c r="D15" s="4" t="s">
        <v>5</v>
      </c>
      <c r="E15" s="4" t="s">
        <v>5</v>
      </c>
    </row>
    <row r="16" spans="1:5" ht="30" x14ac:dyDescent="0.25">
      <c r="A16" s="2" t="s">
        <v>853</v>
      </c>
      <c r="B16" s="5">
        <v>2033</v>
      </c>
      <c r="C16" s="5">
        <v>2070</v>
      </c>
      <c r="D16" s="5">
        <v>1979</v>
      </c>
      <c r="E16" s="5">
        <v>2129</v>
      </c>
    </row>
    <row r="17" spans="1:5" x14ac:dyDescent="0.25">
      <c r="A17" s="2" t="s">
        <v>768</v>
      </c>
      <c r="B17" s="4" t="s">
        <v>5</v>
      </c>
      <c r="C17" s="4" t="s">
        <v>5</v>
      </c>
      <c r="D17" s="4" t="s">
        <v>5</v>
      </c>
      <c r="E17" s="4" t="s">
        <v>5</v>
      </c>
    </row>
    <row r="18" spans="1:5" ht="30" x14ac:dyDescent="0.25">
      <c r="A18" s="3" t="s">
        <v>762</v>
      </c>
      <c r="B18" s="4" t="s">
        <v>5</v>
      </c>
      <c r="C18" s="4" t="s">
        <v>5</v>
      </c>
      <c r="D18" s="4" t="s">
        <v>5</v>
      </c>
      <c r="E18" s="4" t="s">
        <v>5</v>
      </c>
    </row>
    <row r="19" spans="1:5" ht="30" x14ac:dyDescent="0.25">
      <c r="A19" s="2" t="s">
        <v>853</v>
      </c>
      <c r="B19" s="4">
        <v>0</v>
      </c>
      <c r="C19" s="4">
        <v>0</v>
      </c>
      <c r="D19" s="4">
        <v>0</v>
      </c>
      <c r="E19" s="4">
        <v>0</v>
      </c>
    </row>
    <row r="20" spans="1:5" x14ac:dyDescent="0.25">
      <c r="A20" s="2" t="s">
        <v>769</v>
      </c>
      <c r="B20" s="4" t="s">
        <v>5</v>
      </c>
      <c r="C20" s="4" t="s">
        <v>5</v>
      </c>
      <c r="D20" s="4" t="s">
        <v>5</v>
      </c>
      <c r="E20" s="4" t="s">
        <v>5</v>
      </c>
    </row>
    <row r="21" spans="1:5" ht="30" x14ac:dyDescent="0.25">
      <c r="A21" s="3" t="s">
        <v>762</v>
      </c>
      <c r="B21" s="4" t="s">
        <v>5</v>
      </c>
      <c r="C21" s="4" t="s">
        <v>5</v>
      </c>
      <c r="D21" s="4" t="s">
        <v>5</v>
      </c>
      <c r="E21" s="4" t="s">
        <v>5</v>
      </c>
    </row>
    <row r="22" spans="1:5" ht="30" x14ac:dyDescent="0.25">
      <c r="A22" s="2" t="s">
        <v>853</v>
      </c>
      <c r="B22" s="8">
        <v>0</v>
      </c>
      <c r="C22" s="8">
        <v>0</v>
      </c>
      <c r="D22" s="8">
        <v>0</v>
      </c>
      <c r="E22"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54</v>
      </c>
      <c r="B1" s="1" t="s">
        <v>1</v>
      </c>
      <c r="C1" s="1"/>
      <c r="D1" s="1"/>
    </row>
    <row r="2" spans="1:4" x14ac:dyDescent="0.25">
      <c r="A2" s="7"/>
      <c r="B2" s="1" t="s">
        <v>70</v>
      </c>
      <c r="C2" s="1" t="s">
        <v>2</v>
      </c>
      <c r="D2" s="1" t="s">
        <v>28</v>
      </c>
    </row>
    <row r="3" spans="1:4" ht="30" x14ac:dyDescent="0.25">
      <c r="A3" s="3" t="s">
        <v>762</v>
      </c>
      <c r="B3" s="4" t="s">
        <v>5</v>
      </c>
      <c r="C3" s="4" t="s">
        <v>5</v>
      </c>
      <c r="D3" s="4" t="s">
        <v>5</v>
      </c>
    </row>
    <row r="4" spans="1:4" x14ac:dyDescent="0.25">
      <c r="A4" s="2" t="s">
        <v>855</v>
      </c>
      <c r="B4" s="4" t="s">
        <v>5</v>
      </c>
      <c r="C4" s="8">
        <v>1500000</v>
      </c>
      <c r="D4" s="8">
        <v>1500000</v>
      </c>
    </row>
    <row r="5" spans="1:4" x14ac:dyDescent="0.25">
      <c r="A5" s="2" t="s">
        <v>856</v>
      </c>
      <c r="B5" s="4" t="s">
        <v>5</v>
      </c>
      <c r="C5" s="5">
        <v>218100000</v>
      </c>
      <c r="D5" s="5">
        <v>226400000</v>
      </c>
    </row>
    <row r="6" spans="1:4" ht="30" x14ac:dyDescent="0.25">
      <c r="A6" s="2" t="s">
        <v>857</v>
      </c>
      <c r="B6" s="4" t="s">
        <v>5</v>
      </c>
      <c r="C6" s="5">
        <v>13244000</v>
      </c>
      <c r="D6" s="5">
        <v>13136000</v>
      </c>
    </row>
    <row r="7" spans="1:4" ht="30" x14ac:dyDescent="0.25">
      <c r="A7" s="2" t="s">
        <v>858</v>
      </c>
      <c r="B7" s="4" t="s">
        <v>5</v>
      </c>
      <c r="C7" s="231">
        <v>1.8200000000000001E-2</v>
      </c>
      <c r="D7" s="231">
        <v>1.9099999999999999E-2</v>
      </c>
    </row>
    <row r="8" spans="1:4" ht="30" x14ac:dyDescent="0.25">
      <c r="A8" s="2" t="s">
        <v>859</v>
      </c>
      <c r="B8" s="8">
        <v>206000</v>
      </c>
      <c r="C8" s="4" t="s">
        <v>5</v>
      </c>
      <c r="D8" s="4" t="s">
        <v>5</v>
      </c>
    </row>
    <row r="9" spans="1:4" ht="30" x14ac:dyDescent="0.25">
      <c r="A9" s="2" t="s">
        <v>860</v>
      </c>
      <c r="B9" s="4">
        <v>1</v>
      </c>
      <c r="C9" s="4" t="s">
        <v>5</v>
      </c>
      <c r="D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1</v>
      </c>
      <c r="B1" s="7" t="s">
        <v>69</v>
      </c>
      <c r="C1" s="7"/>
      <c r="D1" s="7" t="s">
        <v>1</v>
      </c>
      <c r="E1" s="7"/>
      <c r="F1" s="1"/>
    </row>
    <row r="2" spans="1:6" ht="30" x14ac:dyDescent="0.25">
      <c r="A2" s="1" t="s">
        <v>27</v>
      </c>
      <c r="B2" s="1" t="s">
        <v>2</v>
      </c>
      <c r="C2" s="1" t="s">
        <v>70</v>
      </c>
      <c r="D2" s="1" t="s">
        <v>2</v>
      </c>
      <c r="E2" s="1" t="s">
        <v>70</v>
      </c>
      <c r="F2" s="1" t="s">
        <v>28</v>
      </c>
    </row>
    <row r="3" spans="1:6" x14ac:dyDescent="0.25">
      <c r="A3" s="3" t="s">
        <v>439</v>
      </c>
      <c r="B3" s="4" t="s">
        <v>5</v>
      </c>
      <c r="C3" s="4" t="s">
        <v>5</v>
      </c>
      <c r="D3" s="4" t="s">
        <v>5</v>
      </c>
      <c r="E3" s="4" t="s">
        <v>5</v>
      </c>
      <c r="F3" s="4" t="s">
        <v>5</v>
      </c>
    </row>
    <row r="4" spans="1:6" x14ac:dyDescent="0.25">
      <c r="A4" s="2" t="s">
        <v>440</v>
      </c>
      <c r="B4" s="8">
        <v>9915</v>
      </c>
      <c r="C4" s="8">
        <v>8741</v>
      </c>
      <c r="D4" s="8">
        <v>28362</v>
      </c>
      <c r="E4" s="8">
        <v>26983</v>
      </c>
      <c r="F4" s="4" t="s">
        <v>5</v>
      </c>
    </row>
    <row r="5" spans="1:6" x14ac:dyDescent="0.25">
      <c r="A5" s="2" t="s">
        <v>86</v>
      </c>
      <c r="B5" s="5">
        <v>4799</v>
      </c>
      <c r="C5" s="5">
        <v>3179</v>
      </c>
      <c r="D5" s="5">
        <v>10314</v>
      </c>
      <c r="E5" s="5">
        <v>18180</v>
      </c>
      <c r="F5" s="4" t="s">
        <v>5</v>
      </c>
    </row>
    <row r="6" spans="1:6" x14ac:dyDescent="0.25">
      <c r="A6" s="2" t="s">
        <v>441</v>
      </c>
      <c r="B6" s="4">
        <v>414</v>
      </c>
      <c r="C6" s="5">
        <v>1900</v>
      </c>
      <c r="D6" s="5">
        <v>3471</v>
      </c>
      <c r="E6" s="5">
        <v>5766</v>
      </c>
      <c r="F6" s="4" t="s">
        <v>5</v>
      </c>
    </row>
    <row r="7" spans="1:6" x14ac:dyDescent="0.25">
      <c r="A7" s="2" t="s">
        <v>442</v>
      </c>
      <c r="B7" s="5">
        <v>15128</v>
      </c>
      <c r="C7" s="5">
        <v>13820</v>
      </c>
      <c r="D7" s="5">
        <v>42147</v>
      </c>
      <c r="E7" s="5">
        <v>50929</v>
      </c>
      <c r="F7" s="4" t="s">
        <v>5</v>
      </c>
    </row>
    <row r="8" spans="1:6" x14ac:dyDescent="0.25">
      <c r="A8" s="3" t="s">
        <v>443</v>
      </c>
      <c r="B8" s="4" t="s">
        <v>5</v>
      </c>
      <c r="C8" s="4" t="s">
        <v>5</v>
      </c>
      <c r="D8" s="4" t="s">
        <v>5</v>
      </c>
      <c r="E8" s="4" t="s">
        <v>5</v>
      </c>
      <c r="F8" s="4" t="s">
        <v>5</v>
      </c>
    </row>
    <row r="9" spans="1:6" x14ac:dyDescent="0.25">
      <c r="A9" s="2" t="s">
        <v>444</v>
      </c>
      <c r="B9" s="4">
        <v>831</v>
      </c>
      <c r="C9" s="4">
        <v>830</v>
      </c>
      <c r="D9" s="5">
        <v>2474</v>
      </c>
      <c r="E9" s="5">
        <v>2931</v>
      </c>
      <c r="F9" s="4" t="s">
        <v>5</v>
      </c>
    </row>
    <row r="10" spans="1:6" x14ac:dyDescent="0.25">
      <c r="A10" s="2" t="s">
        <v>91</v>
      </c>
      <c r="B10" s="5">
        <v>5860</v>
      </c>
      <c r="C10" s="5">
        <v>5672</v>
      </c>
      <c r="D10" s="5">
        <v>16699</v>
      </c>
      <c r="E10" s="5">
        <v>20540</v>
      </c>
      <c r="F10" s="4" t="s">
        <v>5</v>
      </c>
    </row>
    <row r="11" spans="1:6" x14ac:dyDescent="0.25">
      <c r="A11" s="2" t="s">
        <v>445</v>
      </c>
      <c r="B11" s="4">
        <v>823</v>
      </c>
      <c r="C11" s="5">
        <v>3415</v>
      </c>
      <c r="D11" s="5">
        <v>6859</v>
      </c>
      <c r="E11" s="5">
        <v>11960</v>
      </c>
      <c r="F11" s="4" t="s">
        <v>5</v>
      </c>
    </row>
    <row r="12" spans="1:6" x14ac:dyDescent="0.25">
      <c r="A12" s="2" t="s">
        <v>446</v>
      </c>
      <c r="B12" s="5">
        <v>7514</v>
      </c>
      <c r="C12" s="5">
        <v>9917</v>
      </c>
      <c r="D12" s="5">
        <v>26032</v>
      </c>
      <c r="E12" s="5">
        <v>35431</v>
      </c>
      <c r="F12" s="4" t="s">
        <v>5</v>
      </c>
    </row>
    <row r="13" spans="1:6" x14ac:dyDescent="0.25">
      <c r="A13" s="2" t="s">
        <v>447</v>
      </c>
      <c r="B13" s="5">
        <v>7614</v>
      </c>
      <c r="C13" s="5">
        <v>3903</v>
      </c>
      <c r="D13" s="5">
        <v>16115</v>
      </c>
      <c r="E13" s="5">
        <v>15498</v>
      </c>
      <c r="F13" s="4" t="s">
        <v>5</v>
      </c>
    </row>
    <row r="14" spans="1:6" x14ac:dyDescent="0.25">
      <c r="A14" s="2" t="s">
        <v>44</v>
      </c>
      <c r="B14" s="5">
        <v>1015093</v>
      </c>
      <c r="C14" s="5">
        <v>846564</v>
      </c>
      <c r="D14" s="5">
        <v>1015093</v>
      </c>
      <c r="E14" s="5">
        <v>846564</v>
      </c>
      <c r="F14" s="5">
        <v>847182</v>
      </c>
    </row>
    <row r="15" spans="1:6" x14ac:dyDescent="0.25">
      <c r="A15" s="2" t="s">
        <v>862</v>
      </c>
      <c r="B15" s="4" t="s">
        <v>5</v>
      </c>
      <c r="C15" s="4" t="s">
        <v>5</v>
      </c>
      <c r="D15" s="4" t="s">
        <v>5</v>
      </c>
      <c r="E15" s="4" t="s">
        <v>5</v>
      </c>
      <c r="F15" s="4" t="s">
        <v>5</v>
      </c>
    </row>
    <row r="16" spans="1:6" x14ac:dyDescent="0.25">
      <c r="A16" s="3" t="s">
        <v>439</v>
      </c>
      <c r="B16" s="4" t="s">
        <v>5</v>
      </c>
      <c r="C16" s="4" t="s">
        <v>5</v>
      </c>
      <c r="D16" s="4" t="s">
        <v>5</v>
      </c>
      <c r="E16" s="4" t="s">
        <v>5</v>
      </c>
      <c r="F16" s="4" t="s">
        <v>5</v>
      </c>
    </row>
    <row r="17" spans="1:6" x14ac:dyDescent="0.25">
      <c r="A17" s="2" t="s">
        <v>440</v>
      </c>
      <c r="B17" s="5">
        <v>9702</v>
      </c>
      <c r="C17" s="5">
        <v>8630</v>
      </c>
      <c r="D17" s="5">
        <v>27891</v>
      </c>
      <c r="E17" s="5">
        <v>26528</v>
      </c>
      <c r="F17" s="4" t="s">
        <v>5</v>
      </c>
    </row>
    <row r="18" spans="1:6" x14ac:dyDescent="0.25">
      <c r="A18" s="2" t="s">
        <v>86</v>
      </c>
      <c r="B18" s="4">
        <v>0</v>
      </c>
      <c r="C18" s="4">
        <v>926</v>
      </c>
      <c r="D18" s="4">
        <v>0</v>
      </c>
      <c r="E18" s="4">
        <v>926</v>
      </c>
      <c r="F18" s="4" t="s">
        <v>5</v>
      </c>
    </row>
    <row r="19" spans="1:6" x14ac:dyDescent="0.25">
      <c r="A19" s="2" t="s">
        <v>441</v>
      </c>
      <c r="B19" s="4">
        <v>753</v>
      </c>
      <c r="C19" s="4">
        <v>546</v>
      </c>
      <c r="D19" s="5">
        <v>1855</v>
      </c>
      <c r="E19" s="5">
        <v>1931</v>
      </c>
      <c r="F19" s="4" t="s">
        <v>5</v>
      </c>
    </row>
    <row r="20" spans="1:6" x14ac:dyDescent="0.25">
      <c r="A20" s="2" t="s">
        <v>442</v>
      </c>
      <c r="B20" s="5">
        <v>10455</v>
      </c>
      <c r="C20" s="5">
        <v>10102</v>
      </c>
      <c r="D20" s="5">
        <v>29746</v>
      </c>
      <c r="E20" s="5">
        <v>29385</v>
      </c>
      <c r="F20" s="4" t="s">
        <v>5</v>
      </c>
    </row>
    <row r="21" spans="1:6" x14ac:dyDescent="0.25">
      <c r="A21" s="3" t="s">
        <v>443</v>
      </c>
      <c r="B21" s="4" t="s">
        <v>5</v>
      </c>
      <c r="C21" s="4" t="s">
        <v>5</v>
      </c>
      <c r="D21" s="4" t="s">
        <v>5</v>
      </c>
      <c r="E21" s="4" t="s">
        <v>5</v>
      </c>
      <c r="F21" s="4" t="s">
        <v>5</v>
      </c>
    </row>
    <row r="22" spans="1:6" x14ac:dyDescent="0.25">
      <c r="A22" s="2" t="s">
        <v>444</v>
      </c>
      <c r="B22" s="4">
        <v>829</v>
      </c>
      <c r="C22" s="4">
        <v>833</v>
      </c>
      <c r="D22" s="5">
        <v>2467</v>
      </c>
      <c r="E22" s="5">
        <v>2836</v>
      </c>
      <c r="F22" s="4" t="s">
        <v>5</v>
      </c>
    </row>
    <row r="23" spans="1:6" x14ac:dyDescent="0.25">
      <c r="A23" s="2" t="s">
        <v>91</v>
      </c>
      <c r="B23" s="5">
        <v>3002</v>
      </c>
      <c r="C23" s="5">
        <v>2774</v>
      </c>
      <c r="D23" s="5">
        <v>8737</v>
      </c>
      <c r="E23" s="5">
        <v>8552</v>
      </c>
      <c r="F23" s="4" t="s">
        <v>5</v>
      </c>
    </row>
    <row r="24" spans="1:6" x14ac:dyDescent="0.25">
      <c r="A24" s="2" t="s">
        <v>445</v>
      </c>
      <c r="B24" s="5">
        <v>1558</v>
      </c>
      <c r="C24" s="5">
        <v>2127</v>
      </c>
      <c r="D24" s="5">
        <v>4591</v>
      </c>
      <c r="E24" s="5">
        <v>5604</v>
      </c>
      <c r="F24" s="4" t="s">
        <v>5</v>
      </c>
    </row>
    <row r="25" spans="1:6" x14ac:dyDescent="0.25">
      <c r="A25" s="2" t="s">
        <v>446</v>
      </c>
      <c r="B25" s="5">
        <v>5389</v>
      </c>
      <c r="C25" s="5">
        <v>5734</v>
      </c>
      <c r="D25" s="5">
        <v>15795</v>
      </c>
      <c r="E25" s="5">
        <v>16992</v>
      </c>
      <c r="F25" s="4" t="s">
        <v>5</v>
      </c>
    </row>
    <row r="26" spans="1:6" x14ac:dyDescent="0.25">
      <c r="A26" s="2" t="s">
        <v>447</v>
      </c>
      <c r="B26" s="5">
        <v>5066</v>
      </c>
      <c r="C26" s="5">
        <v>4368</v>
      </c>
      <c r="D26" s="5">
        <v>13951</v>
      </c>
      <c r="E26" s="5">
        <v>12393</v>
      </c>
      <c r="F26" s="4" t="s">
        <v>5</v>
      </c>
    </row>
    <row r="27" spans="1:6" x14ac:dyDescent="0.25">
      <c r="A27" s="2" t="s">
        <v>44</v>
      </c>
      <c r="B27" s="5">
        <v>971294</v>
      </c>
      <c r="C27" s="5">
        <v>819143</v>
      </c>
      <c r="D27" s="5">
        <v>971294</v>
      </c>
      <c r="E27" s="5">
        <v>819143</v>
      </c>
      <c r="F27" s="4" t="s">
        <v>5</v>
      </c>
    </row>
    <row r="28" spans="1:6" x14ac:dyDescent="0.25">
      <c r="A28" s="2" t="s">
        <v>863</v>
      </c>
      <c r="B28" s="4" t="s">
        <v>5</v>
      </c>
      <c r="C28" s="4" t="s">
        <v>5</v>
      </c>
      <c r="D28" s="4" t="s">
        <v>5</v>
      </c>
      <c r="E28" s="4" t="s">
        <v>5</v>
      </c>
      <c r="F28" s="4" t="s">
        <v>5</v>
      </c>
    </row>
    <row r="29" spans="1:6" x14ac:dyDescent="0.25">
      <c r="A29" s="3" t="s">
        <v>439</v>
      </c>
      <c r="B29" s="4" t="s">
        <v>5</v>
      </c>
      <c r="C29" s="4" t="s">
        <v>5</v>
      </c>
      <c r="D29" s="4" t="s">
        <v>5</v>
      </c>
      <c r="E29" s="4" t="s">
        <v>5</v>
      </c>
      <c r="F29" s="4" t="s">
        <v>5</v>
      </c>
    </row>
    <row r="30" spans="1:6" x14ac:dyDescent="0.25">
      <c r="A30" s="2" t="s">
        <v>440</v>
      </c>
      <c r="B30" s="4">
        <v>410</v>
      </c>
      <c r="C30" s="4">
        <v>264</v>
      </c>
      <c r="D30" s="4">
        <v>909</v>
      </c>
      <c r="E30" s="5">
        <v>1308</v>
      </c>
      <c r="F30" s="4" t="s">
        <v>5</v>
      </c>
    </row>
    <row r="31" spans="1:6" x14ac:dyDescent="0.25">
      <c r="A31" s="2" t="s">
        <v>86</v>
      </c>
      <c r="B31" s="5">
        <v>4799</v>
      </c>
      <c r="C31" s="5">
        <v>2253</v>
      </c>
      <c r="D31" s="5">
        <v>10314</v>
      </c>
      <c r="E31" s="5">
        <v>17254</v>
      </c>
      <c r="F31" s="4" t="s">
        <v>5</v>
      </c>
    </row>
    <row r="32" spans="1:6" x14ac:dyDescent="0.25">
      <c r="A32" s="2" t="s">
        <v>441</v>
      </c>
      <c r="B32" s="4">
        <v>-873</v>
      </c>
      <c r="C32" s="5">
        <v>1041</v>
      </c>
      <c r="D32" s="4">
        <v>9</v>
      </c>
      <c r="E32" s="5">
        <v>3199</v>
      </c>
      <c r="F32" s="4" t="s">
        <v>5</v>
      </c>
    </row>
    <row r="33" spans="1:6" x14ac:dyDescent="0.25">
      <c r="A33" s="2" t="s">
        <v>442</v>
      </c>
      <c r="B33" s="5">
        <v>4336</v>
      </c>
      <c r="C33" s="5">
        <v>3558</v>
      </c>
      <c r="D33" s="5">
        <v>11232</v>
      </c>
      <c r="E33" s="5">
        <v>21761</v>
      </c>
      <c r="F33" s="4" t="s">
        <v>5</v>
      </c>
    </row>
    <row r="34" spans="1:6" x14ac:dyDescent="0.25">
      <c r="A34" s="3" t="s">
        <v>443</v>
      </c>
      <c r="B34" s="4" t="s">
        <v>5</v>
      </c>
      <c r="C34" s="4" t="s">
        <v>5</v>
      </c>
      <c r="D34" s="4" t="s">
        <v>5</v>
      </c>
      <c r="E34" s="4" t="s">
        <v>5</v>
      </c>
      <c r="F34" s="4" t="s">
        <v>5</v>
      </c>
    </row>
    <row r="35" spans="1:6" x14ac:dyDescent="0.25">
      <c r="A35" s="2" t="s">
        <v>444</v>
      </c>
      <c r="B35" s="4">
        <v>123</v>
      </c>
      <c r="C35" s="4">
        <v>54</v>
      </c>
      <c r="D35" s="4">
        <v>179</v>
      </c>
      <c r="E35" s="4">
        <v>556</v>
      </c>
      <c r="F35" s="4" t="s">
        <v>5</v>
      </c>
    </row>
    <row r="36" spans="1:6" x14ac:dyDescent="0.25">
      <c r="A36" s="2" t="s">
        <v>91</v>
      </c>
      <c r="B36" s="5">
        <v>2443</v>
      </c>
      <c r="C36" s="5">
        <v>2622</v>
      </c>
      <c r="D36" s="5">
        <v>6827</v>
      </c>
      <c r="E36" s="5">
        <v>11220</v>
      </c>
      <c r="F36" s="4" t="s">
        <v>5</v>
      </c>
    </row>
    <row r="37" spans="1:6" x14ac:dyDescent="0.25">
      <c r="A37" s="2" t="s">
        <v>445</v>
      </c>
      <c r="B37" s="5">
        <v>-1962</v>
      </c>
      <c r="C37" s="4">
        <v>932</v>
      </c>
      <c r="D37" s="4">
        <v>-92</v>
      </c>
      <c r="E37" s="5">
        <v>5340</v>
      </c>
      <c r="F37" s="4" t="s">
        <v>5</v>
      </c>
    </row>
    <row r="38" spans="1:6" x14ac:dyDescent="0.25">
      <c r="A38" s="2" t="s">
        <v>446</v>
      </c>
      <c r="B38" s="4">
        <v>604</v>
      </c>
      <c r="C38" s="5">
        <v>3608</v>
      </c>
      <c r="D38" s="5">
        <v>6914</v>
      </c>
      <c r="E38" s="5">
        <v>17116</v>
      </c>
      <c r="F38" s="4" t="s">
        <v>5</v>
      </c>
    </row>
    <row r="39" spans="1:6" x14ac:dyDescent="0.25">
      <c r="A39" s="2" t="s">
        <v>447</v>
      </c>
      <c r="B39" s="5">
        <v>3732</v>
      </c>
      <c r="C39" s="4">
        <v>-50</v>
      </c>
      <c r="D39" s="5">
        <v>4318</v>
      </c>
      <c r="E39" s="5">
        <v>4645</v>
      </c>
      <c r="F39" s="4" t="s">
        <v>5</v>
      </c>
    </row>
    <row r="40" spans="1:6" x14ac:dyDescent="0.25">
      <c r="A40" s="2" t="s">
        <v>44</v>
      </c>
      <c r="B40" s="5">
        <v>44179</v>
      </c>
      <c r="C40" s="5">
        <v>28325</v>
      </c>
      <c r="D40" s="5">
        <v>44179</v>
      </c>
      <c r="E40" s="5">
        <v>28325</v>
      </c>
      <c r="F40" s="4" t="s">
        <v>5</v>
      </c>
    </row>
    <row r="41" spans="1:6" x14ac:dyDescent="0.25">
      <c r="A41" s="2" t="s">
        <v>864</v>
      </c>
      <c r="B41" s="4" t="s">
        <v>5</v>
      </c>
      <c r="C41" s="4" t="s">
        <v>5</v>
      </c>
      <c r="D41" s="4" t="s">
        <v>5</v>
      </c>
      <c r="E41" s="4" t="s">
        <v>5</v>
      </c>
      <c r="F41" s="4" t="s">
        <v>5</v>
      </c>
    </row>
    <row r="42" spans="1:6" x14ac:dyDescent="0.25">
      <c r="A42" s="3" t="s">
        <v>439</v>
      </c>
      <c r="B42" s="4" t="s">
        <v>5</v>
      </c>
      <c r="C42" s="4" t="s">
        <v>5</v>
      </c>
      <c r="D42" s="4" t="s">
        <v>5</v>
      </c>
      <c r="E42" s="4" t="s">
        <v>5</v>
      </c>
      <c r="F42" s="4" t="s">
        <v>5</v>
      </c>
    </row>
    <row r="43" spans="1:6" x14ac:dyDescent="0.25">
      <c r="A43" s="2" t="s">
        <v>440</v>
      </c>
      <c r="B43" s="4">
        <v>0</v>
      </c>
      <c r="C43" s="4">
        <v>0</v>
      </c>
      <c r="D43" s="4">
        <v>0</v>
      </c>
      <c r="E43" s="4">
        <v>0</v>
      </c>
      <c r="F43" s="4" t="s">
        <v>5</v>
      </c>
    </row>
    <row r="44" spans="1:6" x14ac:dyDescent="0.25">
      <c r="A44" s="2" t="s">
        <v>86</v>
      </c>
      <c r="B44" s="4">
        <v>0</v>
      </c>
      <c r="C44" s="4">
        <v>0</v>
      </c>
      <c r="D44" s="4">
        <v>0</v>
      </c>
      <c r="E44" s="4">
        <v>0</v>
      </c>
      <c r="F44" s="4" t="s">
        <v>5</v>
      </c>
    </row>
    <row r="45" spans="1:6" x14ac:dyDescent="0.25">
      <c r="A45" s="2" t="s">
        <v>441</v>
      </c>
      <c r="B45" s="4">
        <v>536</v>
      </c>
      <c r="C45" s="4">
        <v>282</v>
      </c>
      <c r="D45" s="5">
        <v>1584</v>
      </c>
      <c r="E45" s="4">
        <v>737</v>
      </c>
      <c r="F45" s="4" t="s">
        <v>5</v>
      </c>
    </row>
    <row r="46" spans="1:6" x14ac:dyDescent="0.25">
      <c r="A46" s="2" t="s">
        <v>442</v>
      </c>
      <c r="B46" s="4">
        <v>536</v>
      </c>
      <c r="C46" s="4">
        <v>282</v>
      </c>
      <c r="D46" s="5">
        <v>1584</v>
      </c>
      <c r="E46" s="4">
        <v>737</v>
      </c>
      <c r="F46" s="4" t="s">
        <v>5</v>
      </c>
    </row>
    <row r="47" spans="1:6" x14ac:dyDescent="0.25">
      <c r="A47" s="3" t="s">
        <v>443</v>
      </c>
      <c r="B47" s="4" t="s">
        <v>5</v>
      </c>
      <c r="C47" s="4" t="s">
        <v>5</v>
      </c>
      <c r="D47" s="4" t="s">
        <v>5</v>
      </c>
      <c r="E47" s="4" t="s">
        <v>5</v>
      </c>
      <c r="F47" s="4" t="s">
        <v>5</v>
      </c>
    </row>
    <row r="48" spans="1:6" x14ac:dyDescent="0.25">
      <c r="A48" s="2" t="s">
        <v>444</v>
      </c>
      <c r="B48" s="4">
        <v>6</v>
      </c>
      <c r="C48" s="4">
        <v>0</v>
      </c>
      <c r="D48" s="4">
        <v>16</v>
      </c>
      <c r="E48" s="4">
        <v>0</v>
      </c>
      <c r="F48" s="4" t="s">
        <v>5</v>
      </c>
    </row>
    <row r="49" spans="1:6" x14ac:dyDescent="0.25">
      <c r="A49" s="2" t="s">
        <v>91</v>
      </c>
      <c r="B49" s="4">
        <v>415</v>
      </c>
      <c r="C49" s="4">
        <v>276</v>
      </c>
      <c r="D49" s="5">
        <v>1135</v>
      </c>
      <c r="E49" s="4">
        <v>768</v>
      </c>
      <c r="F49" s="4" t="s">
        <v>5</v>
      </c>
    </row>
    <row r="50" spans="1:6" x14ac:dyDescent="0.25">
      <c r="A50" s="2" t="s">
        <v>445</v>
      </c>
      <c r="B50" s="4">
        <v>223</v>
      </c>
      <c r="C50" s="4">
        <v>172</v>
      </c>
      <c r="D50" s="4">
        <v>697</v>
      </c>
      <c r="E50" s="4">
        <v>532</v>
      </c>
      <c r="F50" s="4" t="s">
        <v>5</v>
      </c>
    </row>
    <row r="51" spans="1:6" x14ac:dyDescent="0.25">
      <c r="A51" s="2" t="s">
        <v>446</v>
      </c>
      <c r="B51" s="4">
        <v>644</v>
      </c>
      <c r="C51" s="4">
        <v>448</v>
      </c>
      <c r="D51" s="5">
        <v>1848</v>
      </c>
      <c r="E51" s="5">
        <v>1300</v>
      </c>
      <c r="F51" s="4" t="s">
        <v>5</v>
      </c>
    </row>
    <row r="52" spans="1:6" x14ac:dyDescent="0.25">
      <c r="A52" s="2" t="s">
        <v>447</v>
      </c>
      <c r="B52" s="4">
        <v>-108</v>
      </c>
      <c r="C52" s="4">
        <v>-166</v>
      </c>
      <c r="D52" s="4">
        <v>-264</v>
      </c>
      <c r="E52" s="4">
        <v>-563</v>
      </c>
      <c r="F52" s="4" t="s">
        <v>5</v>
      </c>
    </row>
    <row r="53" spans="1:6" x14ac:dyDescent="0.25">
      <c r="A53" s="2" t="s">
        <v>44</v>
      </c>
      <c r="B53" s="5">
        <v>1671</v>
      </c>
      <c r="C53" s="5">
        <v>1108</v>
      </c>
      <c r="D53" s="5">
        <v>1671</v>
      </c>
      <c r="E53" s="5">
        <v>1108</v>
      </c>
      <c r="F53" s="4" t="s">
        <v>5</v>
      </c>
    </row>
    <row r="54" spans="1:6" x14ac:dyDescent="0.25">
      <c r="A54" s="2" t="s">
        <v>865</v>
      </c>
      <c r="B54" s="4" t="s">
        <v>5</v>
      </c>
      <c r="C54" s="4" t="s">
        <v>5</v>
      </c>
      <c r="D54" s="4" t="s">
        <v>5</v>
      </c>
      <c r="E54" s="4" t="s">
        <v>5</v>
      </c>
      <c r="F54" s="4" t="s">
        <v>5</v>
      </c>
    </row>
    <row r="55" spans="1:6" x14ac:dyDescent="0.25">
      <c r="A55" s="3" t="s">
        <v>439</v>
      </c>
      <c r="B55" s="4" t="s">
        <v>5</v>
      </c>
      <c r="C55" s="4" t="s">
        <v>5</v>
      </c>
      <c r="D55" s="4" t="s">
        <v>5</v>
      </c>
      <c r="E55" s="4" t="s">
        <v>5</v>
      </c>
      <c r="F55" s="4" t="s">
        <v>5</v>
      </c>
    </row>
    <row r="56" spans="1:6" x14ac:dyDescent="0.25">
      <c r="A56" s="2" t="s">
        <v>440</v>
      </c>
      <c r="B56" s="4">
        <v>3</v>
      </c>
      <c r="C56" s="4">
        <v>2</v>
      </c>
      <c r="D56" s="4">
        <v>9</v>
      </c>
      <c r="E56" s="4">
        <v>9</v>
      </c>
      <c r="F56" s="4" t="s">
        <v>5</v>
      </c>
    </row>
    <row r="57" spans="1:6" x14ac:dyDescent="0.25">
      <c r="A57" s="2" t="s">
        <v>86</v>
      </c>
      <c r="B57" s="4">
        <v>0</v>
      </c>
      <c r="C57" s="4">
        <v>0</v>
      </c>
      <c r="D57" s="4">
        <v>0</v>
      </c>
      <c r="E57" s="4">
        <v>0</v>
      </c>
      <c r="F57" s="4" t="s">
        <v>5</v>
      </c>
    </row>
    <row r="58" spans="1:6" x14ac:dyDescent="0.25">
      <c r="A58" s="2" t="s">
        <v>441</v>
      </c>
      <c r="B58" s="4">
        <v>299</v>
      </c>
      <c r="C58" s="4">
        <v>396</v>
      </c>
      <c r="D58" s="4">
        <v>917</v>
      </c>
      <c r="E58" s="5">
        <v>1087</v>
      </c>
      <c r="F58" s="4" t="s">
        <v>5</v>
      </c>
    </row>
    <row r="59" spans="1:6" x14ac:dyDescent="0.25">
      <c r="A59" s="2" t="s">
        <v>442</v>
      </c>
      <c r="B59" s="4">
        <v>302</v>
      </c>
      <c r="C59" s="4">
        <v>398</v>
      </c>
      <c r="D59" s="4">
        <v>926</v>
      </c>
      <c r="E59" s="5">
        <v>1096</v>
      </c>
      <c r="F59" s="4" t="s">
        <v>5</v>
      </c>
    </row>
    <row r="60" spans="1:6" x14ac:dyDescent="0.25">
      <c r="A60" s="3" t="s">
        <v>443</v>
      </c>
      <c r="B60" s="4" t="s">
        <v>5</v>
      </c>
      <c r="C60" s="4" t="s">
        <v>5</v>
      </c>
      <c r="D60" s="4" t="s">
        <v>5</v>
      </c>
      <c r="E60" s="4" t="s">
        <v>5</v>
      </c>
      <c r="F60" s="4" t="s">
        <v>5</v>
      </c>
    </row>
    <row r="61" spans="1:6" x14ac:dyDescent="0.25">
      <c r="A61" s="2" t="s">
        <v>444</v>
      </c>
      <c r="B61" s="4">
        <v>73</v>
      </c>
      <c r="C61" s="4">
        <v>98</v>
      </c>
      <c r="D61" s="4">
        <v>259</v>
      </c>
      <c r="E61" s="4">
        <v>401</v>
      </c>
      <c r="F61" s="4" t="s">
        <v>5</v>
      </c>
    </row>
    <row r="62" spans="1:6" x14ac:dyDescent="0.25">
      <c r="A62" s="2" t="s">
        <v>91</v>
      </c>
      <c r="B62" s="4">
        <v>0</v>
      </c>
      <c r="C62" s="4">
        <v>0</v>
      </c>
      <c r="D62" s="4">
        <v>0</v>
      </c>
      <c r="E62" s="4">
        <v>0</v>
      </c>
      <c r="F62" s="4" t="s">
        <v>5</v>
      </c>
    </row>
    <row r="63" spans="1:6" x14ac:dyDescent="0.25">
      <c r="A63" s="2" t="s">
        <v>445</v>
      </c>
      <c r="B63" s="5">
        <v>1305</v>
      </c>
      <c r="C63" s="4">
        <v>549</v>
      </c>
      <c r="D63" s="5">
        <v>2557</v>
      </c>
      <c r="E63" s="5">
        <v>1672</v>
      </c>
      <c r="F63" s="4" t="s">
        <v>5</v>
      </c>
    </row>
    <row r="64" spans="1:6" x14ac:dyDescent="0.25">
      <c r="A64" s="2" t="s">
        <v>446</v>
      </c>
      <c r="B64" s="5">
        <v>1378</v>
      </c>
      <c r="C64" s="4">
        <v>647</v>
      </c>
      <c r="D64" s="5">
        <v>2816</v>
      </c>
      <c r="E64" s="5">
        <v>2073</v>
      </c>
      <c r="F64" s="4" t="s">
        <v>5</v>
      </c>
    </row>
    <row r="65" spans="1:6" x14ac:dyDescent="0.25">
      <c r="A65" s="2" t="s">
        <v>447</v>
      </c>
      <c r="B65" s="5">
        <v>-1076</v>
      </c>
      <c r="C65" s="4">
        <v>-249</v>
      </c>
      <c r="D65" s="5">
        <v>-1890</v>
      </c>
      <c r="E65" s="4">
        <v>-977</v>
      </c>
      <c r="F65" s="4" t="s">
        <v>5</v>
      </c>
    </row>
    <row r="66" spans="1:6" x14ac:dyDescent="0.25">
      <c r="A66" s="2" t="s">
        <v>44</v>
      </c>
      <c r="B66" s="5">
        <v>15225</v>
      </c>
      <c r="C66" s="5">
        <v>13329</v>
      </c>
      <c r="D66" s="5">
        <v>15225</v>
      </c>
      <c r="E66" s="5">
        <v>13329</v>
      </c>
      <c r="F66" s="4" t="s">
        <v>5</v>
      </c>
    </row>
    <row r="67" spans="1:6" x14ac:dyDescent="0.25">
      <c r="A67" s="2" t="s">
        <v>866</v>
      </c>
      <c r="B67" s="4" t="s">
        <v>5</v>
      </c>
      <c r="C67" s="4" t="s">
        <v>5</v>
      </c>
      <c r="D67" s="4" t="s">
        <v>5</v>
      </c>
      <c r="E67" s="4" t="s">
        <v>5</v>
      </c>
      <c r="F67" s="4" t="s">
        <v>5</v>
      </c>
    </row>
    <row r="68" spans="1:6" x14ac:dyDescent="0.25">
      <c r="A68" s="3" t="s">
        <v>439</v>
      </c>
      <c r="B68" s="4" t="s">
        <v>5</v>
      </c>
      <c r="C68" s="4" t="s">
        <v>5</v>
      </c>
      <c r="D68" s="4" t="s">
        <v>5</v>
      </c>
      <c r="E68" s="4" t="s">
        <v>5</v>
      </c>
      <c r="F68" s="4" t="s">
        <v>5</v>
      </c>
    </row>
    <row r="69" spans="1:6" x14ac:dyDescent="0.25">
      <c r="A69" s="2" t="s">
        <v>440</v>
      </c>
      <c r="B69" s="4">
        <v>-200</v>
      </c>
      <c r="C69" s="4">
        <v>-155</v>
      </c>
      <c r="D69" s="4">
        <v>-447</v>
      </c>
      <c r="E69" s="4">
        <v>-862</v>
      </c>
      <c r="F69" s="4" t="s">
        <v>5</v>
      </c>
    </row>
    <row r="70" spans="1:6" x14ac:dyDescent="0.25">
      <c r="A70" s="2" t="s">
        <v>86</v>
      </c>
      <c r="B70" s="4">
        <v>0</v>
      </c>
      <c r="C70" s="4">
        <v>0</v>
      </c>
      <c r="D70" s="4">
        <v>0</v>
      </c>
      <c r="E70" s="4">
        <v>0</v>
      </c>
      <c r="F70" s="4" t="s">
        <v>5</v>
      </c>
    </row>
    <row r="71" spans="1:6" x14ac:dyDescent="0.25">
      <c r="A71" s="2" t="s">
        <v>441</v>
      </c>
      <c r="B71" s="4">
        <v>-301</v>
      </c>
      <c r="C71" s="4">
        <v>-365</v>
      </c>
      <c r="D71" s="4">
        <v>-894</v>
      </c>
      <c r="E71" s="5">
        <v>-1188</v>
      </c>
      <c r="F71" s="4" t="s">
        <v>5</v>
      </c>
    </row>
    <row r="72" spans="1:6" x14ac:dyDescent="0.25">
      <c r="A72" s="2" t="s">
        <v>442</v>
      </c>
      <c r="B72" s="4">
        <v>-501</v>
      </c>
      <c r="C72" s="4">
        <v>-520</v>
      </c>
      <c r="D72" s="5">
        <v>-1341</v>
      </c>
      <c r="E72" s="5">
        <v>-2050</v>
      </c>
      <c r="F72" s="4" t="s">
        <v>5</v>
      </c>
    </row>
    <row r="73" spans="1:6" x14ac:dyDescent="0.25">
      <c r="A73" s="3" t="s">
        <v>443</v>
      </c>
      <c r="B73" s="4" t="s">
        <v>5</v>
      </c>
      <c r="C73" s="4" t="s">
        <v>5</v>
      </c>
      <c r="D73" s="4" t="s">
        <v>5</v>
      </c>
      <c r="E73" s="4" t="s">
        <v>5</v>
      </c>
      <c r="F73" s="4" t="s">
        <v>5</v>
      </c>
    </row>
    <row r="74" spans="1:6" x14ac:dyDescent="0.25">
      <c r="A74" s="2" t="s">
        <v>444</v>
      </c>
      <c r="B74" s="4">
        <v>-200</v>
      </c>
      <c r="C74" s="4">
        <v>-155</v>
      </c>
      <c r="D74" s="4">
        <v>-447</v>
      </c>
      <c r="E74" s="4">
        <v>-862</v>
      </c>
      <c r="F74" s="4" t="s">
        <v>5</v>
      </c>
    </row>
    <row r="75" spans="1:6" x14ac:dyDescent="0.25">
      <c r="A75" s="2" t="s">
        <v>91</v>
      </c>
      <c r="B75" s="4">
        <v>0</v>
      </c>
      <c r="C75" s="4">
        <v>0</v>
      </c>
      <c r="D75" s="4">
        <v>0</v>
      </c>
      <c r="E75" s="4">
        <v>0</v>
      </c>
      <c r="F75" s="4" t="s">
        <v>5</v>
      </c>
    </row>
    <row r="76" spans="1:6" x14ac:dyDescent="0.25">
      <c r="A76" s="2" t="s">
        <v>445</v>
      </c>
      <c r="B76" s="4">
        <v>-301</v>
      </c>
      <c r="C76" s="4">
        <v>-365</v>
      </c>
      <c r="D76" s="4">
        <v>-894</v>
      </c>
      <c r="E76" s="5">
        <v>-1188</v>
      </c>
      <c r="F76" s="4" t="s">
        <v>5</v>
      </c>
    </row>
    <row r="77" spans="1:6" x14ac:dyDescent="0.25">
      <c r="A77" s="2" t="s">
        <v>446</v>
      </c>
      <c r="B77" s="4">
        <v>-501</v>
      </c>
      <c r="C77" s="4">
        <v>-520</v>
      </c>
      <c r="D77" s="5">
        <v>-1341</v>
      </c>
      <c r="E77" s="5">
        <v>-2050</v>
      </c>
      <c r="F77" s="4" t="s">
        <v>5</v>
      </c>
    </row>
    <row r="78" spans="1:6" x14ac:dyDescent="0.25">
      <c r="A78" s="2" t="s">
        <v>447</v>
      </c>
      <c r="B78" s="4">
        <v>0</v>
      </c>
      <c r="C78" s="4">
        <v>0</v>
      </c>
      <c r="D78" s="4">
        <v>0</v>
      </c>
      <c r="E78" s="4">
        <v>0</v>
      </c>
      <c r="F78" s="4" t="s">
        <v>5</v>
      </c>
    </row>
    <row r="79" spans="1:6" x14ac:dyDescent="0.25">
      <c r="A79" s="2" t="s">
        <v>44</v>
      </c>
      <c r="B79" s="8">
        <v>-17276</v>
      </c>
      <c r="C79" s="8">
        <v>-15341</v>
      </c>
      <c r="D79" s="8">
        <v>-17276</v>
      </c>
      <c r="E79" s="8">
        <v>-15341</v>
      </c>
      <c r="F7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67</v>
      </c>
      <c r="B1" s="1" t="s">
        <v>69</v>
      </c>
      <c r="C1" s="1" t="s">
        <v>1</v>
      </c>
    </row>
    <row r="2" spans="1:3" x14ac:dyDescent="0.25">
      <c r="A2" s="1" t="s">
        <v>868</v>
      </c>
      <c r="B2" s="1" t="s">
        <v>2</v>
      </c>
      <c r="C2" s="1" t="s">
        <v>2</v>
      </c>
    </row>
    <row r="3" spans="1:3" ht="30" x14ac:dyDescent="0.25">
      <c r="A3" s="3" t="s">
        <v>869</v>
      </c>
      <c r="B3" s="4" t="s">
        <v>5</v>
      </c>
      <c r="C3" s="4" t="s">
        <v>5</v>
      </c>
    </row>
    <row r="4" spans="1:3" ht="30" x14ac:dyDescent="0.25">
      <c r="A4" s="2" t="s">
        <v>870</v>
      </c>
      <c r="B4" s="9">
        <v>3.25</v>
      </c>
      <c r="C4" s="9">
        <v>3.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69</v>
      </c>
      <c r="C1" s="7"/>
      <c r="D1" s="7" t="s">
        <v>1</v>
      </c>
      <c r="E1" s="7"/>
    </row>
    <row r="2" spans="1:5" ht="30" x14ac:dyDescent="0.25">
      <c r="A2" s="1" t="s">
        <v>62</v>
      </c>
      <c r="B2" s="1" t="s">
        <v>2</v>
      </c>
      <c r="C2" s="1" t="s">
        <v>70</v>
      </c>
      <c r="D2" s="1" t="s">
        <v>2</v>
      </c>
      <c r="E2" s="1" t="s">
        <v>70</v>
      </c>
    </row>
    <row r="3" spans="1:5" x14ac:dyDescent="0.25">
      <c r="A3" s="3" t="s">
        <v>458</v>
      </c>
      <c r="B3" s="4" t="s">
        <v>5</v>
      </c>
      <c r="C3" s="4" t="s">
        <v>5</v>
      </c>
      <c r="D3" s="4" t="s">
        <v>5</v>
      </c>
      <c r="E3" s="4" t="s">
        <v>5</v>
      </c>
    </row>
    <row r="4" spans="1:5" x14ac:dyDescent="0.25">
      <c r="A4" s="2" t="s">
        <v>105</v>
      </c>
      <c r="B4" s="8">
        <v>4932</v>
      </c>
      <c r="C4" s="8">
        <v>2805</v>
      </c>
      <c r="D4" s="8">
        <v>10410</v>
      </c>
      <c r="E4" s="8">
        <v>10013</v>
      </c>
    </row>
    <row r="5" spans="1:5" ht="30" x14ac:dyDescent="0.25">
      <c r="A5" s="2" t="s">
        <v>872</v>
      </c>
      <c r="B5" s="5">
        <v>10440986</v>
      </c>
      <c r="C5" s="5">
        <v>10306865</v>
      </c>
      <c r="D5" s="5">
        <v>10414384</v>
      </c>
      <c r="E5" s="5">
        <v>10312017</v>
      </c>
    </row>
    <row r="6" spans="1:5" ht="30" x14ac:dyDescent="0.25">
      <c r="A6" s="2" t="s">
        <v>873</v>
      </c>
      <c r="B6" s="9">
        <v>0.47</v>
      </c>
      <c r="C6" s="9">
        <v>0.27</v>
      </c>
      <c r="D6" s="9">
        <v>0.99</v>
      </c>
      <c r="E6" s="9">
        <v>0.97</v>
      </c>
    </row>
    <row r="7" spans="1:5" x14ac:dyDescent="0.25">
      <c r="A7" s="3" t="s">
        <v>461</v>
      </c>
      <c r="B7" s="4" t="s">
        <v>5</v>
      </c>
      <c r="C7" s="4" t="s">
        <v>5</v>
      </c>
      <c r="D7" s="4" t="s">
        <v>5</v>
      </c>
      <c r="E7" s="4" t="s">
        <v>5</v>
      </c>
    </row>
    <row r="8" spans="1:5" x14ac:dyDescent="0.25">
      <c r="A8" s="2" t="s">
        <v>105</v>
      </c>
      <c r="B8" s="8">
        <v>4932</v>
      </c>
      <c r="C8" s="8">
        <v>2805</v>
      </c>
      <c r="D8" s="8">
        <v>10410</v>
      </c>
      <c r="E8" s="8">
        <v>10013</v>
      </c>
    </row>
    <row r="9" spans="1:5" ht="30" x14ac:dyDescent="0.25">
      <c r="A9" s="2" t="s">
        <v>872</v>
      </c>
      <c r="B9" s="5">
        <v>10440986</v>
      </c>
      <c r="C9" s="5">
        <v>10306865</v>
      </c>
      <c r="D9" s="5">
        <v>10414384</v>
      </c>
      <c r="E9" s="5">
        <v>10312017</v>
      </c>
    </row>
    <row r="10" spans="1:5" x14ac:dyDescent="0.25">
      <c r="A10" s="2" t="s">
        <v>874</v>
      </c>
      <c r="B10" s="5">
        <v>35064</v>
      </c>
      <c r="C10" s="5">
        <v>82199</v>
      </c>
      <c r="D10" s="5">
        <v>44899</v>
      </c>
      <c r="E10" s="5">
        <v>90161</v>
      </c>
    </row>
    <row r="11" spans="1:5" ht="30" x14ac:dyDescent="0.25">
      <c r="A11" s="2" t="s">
        <v>875</v>
      </c>
      <c r="B11" s="5">
        <v>10476050</v>
      </c>
      <c r="C11" s="5">
        <v>10389064</v>
      </c>
      <c r="D11" s="5">
        <v>10459283</v>
      </c>
      <c r="E11" s="5">
        <v>10402178</v>
      </c>
    </row>
    <row r="12" spans="1:5" ht="30" x14ac:dyDescent="0.25">
      <c r="A12" s="2" t="s">
        <v>876</v>
      </c>
      <c r="B12" s="9">
        <v>0.47</v>
      </c>
      <c r="C12" s="9">
        <v>0.27</v>
      </c>
      <c r="D12" s="9">
        <v>0.99</v>
      </c>
      <c r="E12" s="9">
        <v>0.9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7</v>
      </c>
      <c r="B1" s="7" t="s">
        <v>1</v>
      </c>
      <c r="C1" s="7"/>
      <c r="D1" s="1"/>
    </row>
    <row r="2" spans="1:4" x14ac:dyDescent="0.25">
      <c r="A2" s="7"/>
      <c r="B2" s="1" t="s">
        <v>2</v>
      </c>
      <c r="C2" s="1" t="s">
        <v>70</v>
      </c>
      <c r="D2" s="1" t="s">
        <v>28</v>
      </c>
    </row>
    <row r="3" spans="1:4" x14ac:dyDescent="0.25">
      <c r="A3" s="3" t="s">
        <v>878</v>
      </c>
      <c r="B3" s="4" t="s">
        <v>5</v>
      </c>
      <c r="C3" s="4" t="s">
        <v>5</v>
      </c>
      <c r="D3" s="4" t="s">
        <v>5</v>
      </c>
    </row>
    <row r="4" spans="1:4" x14ac:dyDescent="0.25">
      <c r="A4" s="2" t="s">
        <v>879</v>
      </c>
      <c r="B4" s="8">
        <v>203000</v>
      </c>
      <c r="C4" s="4" t="s">
        <v>5</v>
      </c>
      <c r="D4" s="8">
        <v>95000</v>
      </c>
    </row>
    <row r="5" spans="1:4" ht="45" x14ac:dyDescent="0.25">
      <c r="A5" s="2" t="s">
        <v>880</v>
      </c>
      <c r="B5" s="5">
        <v>-1600000</v>
      </c>
      <c r="C5" s="5">
        <v>4100000</v>
      </c>
      <c r="D5" s="4" t="s">
        <v>5</v>
      </c>
    </row>
    <row r="6" spans="1:4" ht="30" x14ac:dyDescent="0.25">
      <c r="A6" s="2" t="s">
        <v>881</v>
      </c>
      <c r="B6" s="5">
        <v>1500000</v>
      </c>
      <c r="C6" s="5">
        <v>-995000</v>
      </c>
      <c r="D6" s="4" t="s">
        <v>5</v>
      </c>
    </row>
    <row r="7" spans="1:4" x14ac:dyDescent="0.25">
      <c r="A7" s="2" t="s">
        <v>882</v>
      </c>
      <c r="B7" s="4" t="s">
        <v>5</v>
      </c>
      <c r="C7" s="4" t="s">
        <v>5</v>
      </c>
      <c r="D7" s="4" t="s">
        <v>5</v>
      </c>
    </row>
    <row r="8" spans="1:4" x14ac:dyDescent="0.25">
      <c r="A8" s="3" t="s">
        <v>878</v>
      </c>
      <c r="B8" s="4" t="s">
        <v>5</v>
      </c>
      <c r="C8" s="4" t="s">
        <v>5</v>
      </c>
      <c r="D8" s="4" t="s">
        <v>5</v>
      </c>
    </row>
    <row r="9" spans="1:4" x14ac:dyDescent="0.25">
      <c r="A9" s="2" t="s">
        <v>883</v>
      </c>
      <c r="B9" s="5">
        <v>38300000</v>
      </c>
      <c r="C9" s="4" t="s">
        <v>5</v>
      </c>
      <c r="D9" s="5">
        <v>22400000</v>
      </c>
    </row>
    <row r="10" spans="1:4" x14ac:dyDescent="0.25">
      <c r="A10" s="2" t="s">
        <v>884</v>
      </c>
      <c r="B10" s="4" t="s">
        <v>5</v>
      </c>
      <c r="C10" s="4" t="s">
        <v>5</v>
      </c>
      <c r="D10" s="4" t="s">
        <v>5</v>
      </c>
    </row>
    <row r="11" spans="1:4" x14ac:dyDescent="0.25">
      <c r="A11" s="3" t="s">
        <v>878</v>
      </c>
      <c r="B11" s="4" t="s">
        <v>5</v>
      </c>
      <c r="C11" s="4" t="s">
        <v>5</v>
      </c>
      <c r="D11" s="4" t="s">
        <v>5</v>
      </c>
    </row>
    <row r="12" spans="1:4" x14ac:dyDescent="0.25">
      <c r="A12" s="2" t="s">
        <v>883</v>
      </c>
      <c r="B12" s="8">
        <v>49000000</v>
      </c>
      <c r="C12" s="4" t="s">
        <v>5</v>
      </c>
      <c r="D12" s="8">
        <v>16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2.140625" customWidth="1"/>
  </cols>
  <sheetData>
    <row r="1" spans="1:5" x14ac:dyDescent="0.25">
      <c r="A1" s="1" t="s">
        <v>885</v>
      </c>
      <c r="B1" s="7" t="s">
        <v>2</v>
      </c>
      <c r="C1" s="7"/>
      <c r="D1" s="7" t="s">
        <v>28</v>
      </c>
      <c r="E1" s="7"/>
    </row>
    <row r="2" spans="1:5" ht="30" x14ac:dyDescent="0.25">
      <c r="A2" s="1" t="s">
        <v>27</v>
      </c>
      <c r="B2" s="7"/>
      <c r="C2" s="7"/>
      <c r="D2" s="7"/>
      <c r="E2" s="7"/>
    </row>
    <row r="3" spans="1:5" x14ac:dyDescent="0.25">
      <c r="A3" s="3" t="s">
        <v>886</v>
      </c>
      <c r="B3" s="4" t="s">
        <v>5</v>
      </c>
      <c r="C3" s="4"/>
      <c r="D3" s="4" t="s">
        <v>5</v>
      </c>
      <c r="E3" s="4"/>
    </row>
    <row r="4" spans="1:5" ht="30" x14ac:dyDescent="0.25">
      <c r="A4" s="2" t="s">
        <v>515</v>
      </c>
      <c r="B4" s="8">
        <v>127422</v>
      </c>
      <c r="C4" s="4"/>
      <c r="D4" s="8">
        <v>76552</v>
      </c>
      <c r="E4" s="4"/>
    </row>
    <row r="5" spans="1:5" x14ac:dyDescent="0.25">
      <c r="A5" s="2" t="s">
        <v>518</v>
      </c>
      <c r="B5" s="5">
        <v>42283</v>
      </c>
      <c r="C5" s="4"/>
      <c r="D5" s="5">
        <v>24353</v>
      </c>
      <c r="E5" s="4"/>
    </row>
    <row r="6" spans="1:5" x14ac:dyDescent="0.25">
      <c r="A6" s="2" t="s">
        <v>887</v>
      </c>
      <c r="B6" s="4">
        <v>469</v>
      </c>
      <c r="C6" s="4"/>
      <c r="D6" s="4">
        <v>219</v>
      </c>
      <c r="E6" s="4"/>
    </row>
    <row r="7" spans="1:5" x14ac:dyDescent="0.25">
      <c r="A7" s="2" t="s">
        <v>520</v>
      </c>
      <c r="B7" s="5">
        <v>170174</v>
      </c>
      <c r="C7" s="4"/>
      <c r="D7" s="5">
        <v>101124</v>
      </c>
      <c r="E7" s="4"/>
    </row>
    <row r="8" spans="1:5" x14ac:dyDescent="0.25">
      <c r="A8" s="3" t="s">
        <v>521</v>
      </c>
      <c r="B8" s="4" t="s">
        <v>5</v>
      </c>
      <c r="C8" s="4"/>
      <c r="D8" s="4" t="s">
        <v>5</v>
      </c>
      <c r="E8" s="4"/>
    </row>
    <row r="9" spans="1:5" x14ac:dyDescent="0.25">
      <c r="A9" s="2" t="s">
        <v>522</v>
      </c>
      <c r="B9" s="4">
        <v>266</v>
      </c>
      <c r="C9" s="4"/>
      <c r="D9" s="4">
        <v>124</v>
      </c>
      <c r="E9" s="4"/>
    </row>
    <row r="10" spans="1:5" x14ac:dyDescent="0.25">
      <c r="A10" s="2" t="s">
        <v>523</v>
      </c>
      <c r="B10" s="4">
        <v>266</v>
      </c>
      <c r="C10" s="4"/>
      <c r="D10" s="4">
        <v>124</v>
      </c>
      <c r="E10" s="4"/>
    </row>
    <row r="11" spans="1:5" x14ac:dyDescent="0.25">
      <c r="A11" s="3" t="s">
        <v>524</v>
      </c>
      <c r="B11" s="4" t="s">
        <v>5</v>
      </c>
      <c r="C11" s="4"/>
      <c r="D11" s="4" t="s">
        <v>5</v>
      </c>
      <c r="E11" s="4"/>
    </row>
    <row r="12" spans="1:5" x14ac:dyDescent="0.25">
      <c r="A12" s="2" t="s">
        <v>527</v>
      </c>
      <c r="B12" s="5">
        <v>2683</v>
      </c>
      <c r="C12" s="4"/>
      <c r="D12" s="5">
        <v>2958</v>
      </c>
      <c r="E12" s="4"/>
    </row>
    <row r="13" spans="1:5" x14ac:dyDescent="0.25">
      <c r="A13" s="2" t="s">
        <v>888</v>
      </c>
      <c r="B13" s="4" t="s">
        <v>5</v>
      </c>
      <c r="C13" s="4"/>
      <c r="D13" s="4" t="s">
        <v>5</v>
      </c>
      <c r="E13" s="4"/>
    </row>
    <row r="14" spans="1:5" x14ac:dyDescent="0.25">
      <c r="A14" s="3" t="s">
        <v>524</v>
      </c>
      <c r="B14" s="4" t="s">
        <v>5</v>
      </c>
      <c r="C14" s="4"/>
      <c r="D14" s="4" t="s">
        <v>5</v>
      </c>
      <c r="E14" s="4"/>
    </row>
    <row r="15" spans="1:5" ht="17.25" x14ac:dyDescent="0.25">
      <c r="A15" s="2" t="s">
        <v>527</v>
      </c>
      <c r="B15" s="5">
        <v>2183</v>
      </c>
      <c r="C15" s="232" t="s">
        <v>889</v>
      </c>
      <c r="D15" s="5">
        <v>2958</v>
      </c>
      <c r="E15" s="232" t="s">
        <v>889</v>
      </c>
    </row>
    <row r="16" spans="1:5" x14ac:dyDescent="0.25">
      <c r="A16" s="2" t="s">
        <v>890</v>
      </c>
      <c r="B16" s="4" t="s">
        <v>5</v>
      </c>
      <c r="C16" s="4"/>
      <c r="D16" s="4" t="s">
        <v>5</v>
      </c>
      <c r="E16" s="4"/>
    </row>
    <row r="17" spans="1:5" x14ac:dyDescent="0.25">
      <c r="A17" s="3" t="s">
        <v>524</v>
      </c>
      <c r="B17" s="4" t="s">
        <v>5</v>
      </c>
      <c r="C17" s="4"/>
      <c r="D17" s="4" t="s">
        <v>5</v>
      </c>
      <c r="E17" s="4"/>
    </row>
    <row r="18" spans="1:5" ht="17.25" x14ac:dyDescent="0.25">
      <c r="A18" s="2" t="s">
        <v>527</v>
      </c>
      <c r="B18" s="4">
        <v>500</v>
      </c>
      <c r="C18" s="232" t="s">
        <v>891</v>
      </c>
      <c r="D18" s="4" t="s">
        <v>5</v>
      </c>
      <c r="E18" s="4"/>
    </row>
    <row r="19" spans="1:5" x14ac:dyDescent="0.25">
      <c r="A19" s="2" t="s">
        <v>892</v>
      </c>
      <c r="B19" s="4" t="s">
        <v>5</v>
      </c>
      <c r="C19" s="4"/>
      <c r="D19" s="4" t="s">
        <v>5</v>
      </c>
      <c r="E19" s="4"/>
    </row>
    <row r="20" spans="1:5" x14ac:dyDescent="0.25">
      <c r="A20" s="3" t="s">
        <v>886</v>
      </c>
      <c r="B20" s="4" t="s">
        <v>5</v>
      </c>
      <c r="C20" s="4"/>
      <c r="D20" s="4" t="s">
        <v>5</v>
      </c>
      <c r="E20" s="4"/>
    </row>
    <row r="21" spans="1:5" ht="30" x14ac:dyDescent="0.25">
      <c r="A21" s="2" t="s">
        <v>515</v>
      </c>
      <c r="B21" s="4">
        <v>0</v>
      </c>
      <c r="C21" s="4"/>
      <c r="D21" s="4">
        <v>0</v>
      </c>
      <c r="E21" s="4"/>
    </row>
    <row r="22" spans="1:5" x14ac:dyDescent="0.25">
      <c r="A22" s="2" t="s">
        <v>518</v>
      </c>
      <c r="B22" s="4">
        <v>0</v>
      </c>
      <c r="C22" s="4"/>
      <c r="D22" s="4">
        <v>0</v>
      </c>
      <c r="E22" s="4"/>
    </row>
    <row r="23" spans="1:5" x14ac:dyDescent="0.25">
      <c r="A23" s="2" t="s">
        <v>887</v>
      </c>
      <c r="B23" s="4">
        <v>0</v>
      </c>
      <c r="C23" s="4"/>
      <c r="D23" s="4">
        <v>0</v>
      </c>
      <c r="E23" s="4"/>
    </row>
    <row r="24" spans="1:5" x14ac:dyDescent="0.25">
      <c r="A24" s="2" t="s">
        <v>520</v>
      </c>
      <c r="B24" s="4">
        <v>0</v>
      </c>
      <c r="C24" s="4"/>
      <c r="D24" s="4">
        <v>0</v>
      </c>
      <c r="E24" s="4"/>
    </row>
    <row r="25" spans="1:5" x14ac:dyDescent="0.25">
      <c r="A25" s="3" t="s">
        <v>521</v>
      </c>
      <c r="B25" s="4" t="s">
        <v>5</v>
      </c>
      <c r="C25" s="4"/>
      <c r="D25" s="4" t="s">
        <v>5</v>
      </c>
      <c r="E25" s="4"/>
    </row>
    <row r="26" spans="1:5" x14ac:dyDescent="0.25">
      <c r="A26" s="2" t="s">
        <v>522</v>
      </c>
      <c r="B26" s="4">
        <v>0</v>
      </c>
      <c r="C26" s="4"/>
      <c r="D26" s="4">
        <v>0</v>
      </c>
      <c r="E26" s="4"/>
    </row>
    <row r="27" spans="1:5" x14ac:dyDescent="0.25">
      <c r="A27" s="2" t="s">
        <v>523</v>
      </c>
      <c r="B27" s="4">
        <v>0</v>
      </c>
      <c r="C27" s="4"/>
      <c r="D27" s="4">
        <v>0</v>
      </c>
      <c r="E27" s="4"/>
    </row>
    <row r="28" spans="1:5" x14ac:dyDescent="0.25">
      <c r="A28" s="3" t="s">
        <v>524</v>
      </c>
      <c r="B28" s="4" t="s">
        <v>5</v>
      </c>
      <c r="C28" s="4"/>
      <c r="D28" s="4" t="s">
        <v>5</v>
      </c>
      <c r="E28" s="4"/>
    </row>
    <row r="29" spans="1:5" x14ac:dyDescent="0.25">
      <c r="A29" s="2" t="s">
        <v>527</v>
      </c>
      <c r="B29" s="4">
        <v>0</v>
      </c>
      <c r="C29" s="4"/>
      <c r="D29" s="4">
        <v>0</v>
      </c>
      <c r="E29" s="4"/>
    </row>
    <row r="30" spans="1:5" ht="30" x14ac:dyDescent="0.25">
      <c r="A30" s="2" t="s">
        <v>893</v>
      </c>
      <c r="B30" s="4" t="s">
        <v>5</v>
      </c>
      <c r="C30" s="4"/>
      <c r="D30" s="4" t="s">
        <v>5</v>
      </c>
      <c r="E30" s="4"/>
    </row>
    <row r="31" spans="1:5" x14ac:dyDescent="0.25">
      <c r="A31" s="3" t="s">
        <v>524</v>
      </c>
      <c r="B31" s="4" t="s">
        <v>5</v>
      </c>
      <c r="C31" s="4"/>
      <c r="D31" s="4" t="s">
        <v>5</v>
      </c>
      <c r="E31" s="4"/>
    </row>
    <row r="32" spans="1:5" ht="17.25" x14ac:dyDescent="0.25">
      <c r="A32" s="2" t="s">
        <v>527</v>
      </c>
      <c r="B32" s="4">
        <v>0</v>
      </c>
      <c r="C32" s="232" t="s">
        <v>889</v>
      </c>
      <c r="D32" s="4">
        <v>0</v>
      </c>
      <c r="E32" s="232" t="s">
        <v>889</v>
      </c>
    </row>
    <row r="33" spans="1:5" ht="30" x14ac:dyDescent="0.25">
      <c r="A33" s="2" t="s">
        <v>894</v>
      </c>
      <c r="B33" s="4" t="s">
        <v>5</v>
      </c>
      <c r="C33" s="4"/>
      <c r="D33" s="4" t="s">
        <v>5</v>
      </c>
      <c r="E33" s="4"/>
    </row>
    <row r="34" spans="1:5" x14ac:dyDescent="0.25">
      <c r="A34" s="3" t="s">
        <v>524</v>
      </c>
      <c r="B34" s="4" t="s">
        <v>5</v>
      </c>
      <c r="C34" s="4"/>
      <c r="D34" s="4" t="s">
        <v>5</v>
      </c>
      <c r="E34" s="4"/>
    </row>
    <row r="35" spans="1:5" ht="17.25" x14ac:dyDescent="0.25">
      <c r="A35" s="2" t="s">
        <v>527</v>
      </c>
      <c r="B35" s="4">
        <v>0</v>
      </c>
      <c r="C35" s="232" t="s">
        <v>891</v>
      </c>
      <c r="D35" s="4" t="s">
        <v>5</v>
      </c>
      <c r="E35" s="4"/>
    </row>
    <row r="36" spans="1:5" x14ac:dyDescent="0.25">
      <c r="A36" s="2" t="s">
        <v>895</v>
      </c>
      <c r="B36" s="4" t="s">
        <v>5</v>
      </c>
      <c r="C36" s="4"/>
      <c r="D36" s="4" t="s">
        <v>5</v>
      </c>
      <c r="E36" s="4"/>
    </row>
    <row r="37" spans="1:5" x14ac:dyDescent="0.25">
      <c r="A37" s="3" t="s">
        <v>886</v>
      </c>
      <c r="B37" s="4" t="s">
        <v>5</v>
      </c>
      <c r="C37" s="4"/>
      <c r="D37" s="4" t="s">
        <v>5</v>
      </c>
      <c r="E37" s="4"/>
    </row>
    <row r="38" spans="1:5" ht="30" x14ac:dyDescent="0.25">
      <c r="A38" s="2" t="s">
        <v>515</v>
      </c>
      <c r="B38" s="5">
        <v>127422</v>
      </c>
      <c r="C38" s="4"/>
      <c r="D38" s="5">
        <v>76552</v>
      </c>
      <c r="E38" s="4"/>
    </row>
    <row r="39" spans="1:5" x14ac:dyDescent="0.25">
      <c r="A39" s="2" t="s">
        <v>518</v>
      </c>
      <c r="B39" s="5">
        <v>42283</v>
      </c>
      <c r="C39" s="4"/>
      <c r="D39" s="5">
        <v>24353</v>
      </c>
      <c r="E39" s="4"/>
    </row>
    <row r="40" spans="1:5" x14ac:dyDescent="0.25">
      <c r="A40" s="2" t="s">
        <v>887</v>
      </c>
      <c r="B40" s="4">
        <v>0</v>
      </c>
      <c r="C40" s="4"/>
      <c r="D40" s="4">
        <v>0</v>
      </c>
      <c r="E40" s="4"/>
    </row>
    <row r="41" spans="1:5" x14ac:dyDescent="0.25">
      <c r="A41" s="2" t="s">
        <v>520</v>
      </c>
      <c r="B41" s="5">
        <v>169705</v>
      </c>
      <c r="C41" s="4"/>
      <c r="D41" s="5">
        <v>100905</v>
      </c>
      <c r="E41" s="4"/>
    </row>
    <row r="42" spans="1:5" x14ac:dyDescent="0.25">
      <c r="A42" s="3" t="s">
        <v>521</v>
      </c>
      <c r="B42" s="4" t="s">
        <v>5</v>
      </c>
      <c r="C42" s="4"/>
      <c r="D42" s="4" t="s">
        <v>5</v>
      </c>
      <c r="E42" s="4"/>
    </row>
    <row r="43" spans="1:5" x14ac:dyDescent="0.25">
      <c r="A43" s="2" t="s">
        <v>522</v>
      </c>
      <c r="B43" s="4">
        <v>0</v>
      </c>
      <c r="C43" s="4"/>
      <c r="D43" s="4">
        <v>0</v>
      </c>
      <c r="E43" s="4"/>
    </row>
    <row r="44" spans="1:5" x14ac:dyDescent="0.25">
      <c r="A44" s="2" t="s">
        <v>523</v>
      </c>
      <c r="B44" s="4">
        <v>0</v>
      </c>
      <c r="C44" s="4"/>
      <c r="D44" s="4">
        <v>0</v>
      </c>
      <c r="E44" s="4"/>
    </row>
    <row r="45" spans="1:5" x14ac:dyDescent="0.25">
      <c r="A45" s="3" t="s">
        <v>524</v>
      </c>
      <c r="B45" s="4" t="s">
        <v>5</v>
      </c>
      <c r="C45" s="4"/>
      <c r="D45" s="4" t="s">
        <v>5</v>
      </c>
      <c r="E45" s="4"/>
    </row>
    <row r="46" spans="1:5" x14ac:dyDescent="0.25">
      <c r="A46" s="2" t="s">
        <v>527</v>
      </c>
      <c r="B46" s="4">
        <v>500</v>
      </c>
      <c r="C46" s="4"/>
      <c r="D46" s="4">
        <v>0</v>
      </c>
      <c r="E46" s="4"/>
    </row>
    <row r="47" spans="1:5" ht="30" x14ac:dyDescent="0.25">
      <c r="A47" s="2" t="s">
        <v>896</v>
      </c>
      <c r="B47" s="4" t="s">
        <v>5</v>
      </c>
      <c r="C47" s="4"/>
      <c r="D47" s="4" t="s">
        <v>5</v>
      </c>
      <c r="E47" s="4"/>
    </row>
    <row r="48" spans="1:5" x14ac:dyDescent="0.25">
      <c r="A48" s="3" t="s">
        <v>524</v>
      </c>
      <c r="B48" s="4" t="s">
        <v>5</v>
      </c>
      <c r="C48" s="4"/>
      <c r="D48" s="4" t="s">
        <v>5</v>
      </c>
      <c r="E48" s="4"/>
    </row>
    <row r="49" spans="1:5" ht="17.25" x14ac:dyDescent="0.25">
      <c r="A49" s="2" t="s">
        <v>527</v>
      </c>
      <c r="B49" s="4">
        <v>0</v>
      </c>
      <c r="C49" s="232" t="s">
        <v>889</v>
      </c>
      <c r="D49" s="4">
        <v>0</v>
      </c>
      <c r="E49" s="232" t="s">
        <v>889</v>
      </c>
    </row>
    <row r="50" spans="1:5" ht="30" x14ac:dyDescent="0.25">
      <c r="A50" s="2" t="s">
        <v>897</v>
      </c>
      <c r="B50" s="4" t="s">
        <v>5</v>
      </c>
      <c r="C50" s="4"/>
      <c r="D50" s="4" t="s">
        <v>5</v>
      </c>
      <c r="E50" s="4"/>
    </row>
    <row r="51" spans="1:5" x14ac:dyDescent="0.25">
      <c r="A51" s="3" t="s">
        <v>524</v>
      </c>
      <c r="B51" s="4" t="s">
        <v>5</v>
      </c>
      <c r="C51" s="4"/>
      <c r="D51" s="4" t="s">
        <v>5</v>
      </c>
      <c r="E51" s="4"/>
    </row>
    <row r="52" spans="1:5" ht="17.25" x14ac:dyDescent="0.25">
      <c r="A52" s="2" t="s">
        <v>527</v>
      </c>
      <c r="B52" s="4">
        <v>500</v>
      </c>
      <c r="C52" s="232" t="s">
        <v>891</v>
      </c>
      <c r="D52" s="4" t="s">
        <v>5</v>
      </c>
      <c r="E52" s="4"/>
    </row>
    <row r="53" spans="1:5" x14ac:dyDescent="0.25">
      <c r="A53" s="2" t="s">
        <v>898</v>
      </c>
      <c r="B53" s="4" t="s">
        <v>5</v>
      </c>
      <c r="C53" s="4"/>
      <c r="D53" s="4" t="s">
        <v>5</v>
      </c>
      <c r="E53" s="4"/>
    </row>
    <row r="54" spans="1:5" x14ac:dyDescent="0.25">
      <c r="A54" s="3" t="s">
        <v>886</v>
      </c>
      <c r="B54" s="4" t="s">
        <v>5</v>
      </c>
      <c r="C54" s="4"/>
      <c r="D54" s="4" t="s">
        <v>5</v>
      </c>
      <c r="E54" s="4"/>
    </row>
    <row r="55" spans="1:5" ht="30" x14ac:dyDescent="0.25">
      <c r="A55" s="2" t="s">
        <v>515</v>
      </c>
      <c r="B55" s="4">
        <v>0</v>
      </c>
      <c r="C55" s="4"/>
      <c r="D55" s="4">
        <v>0</v>
      </c>
      <c r="E55" s="4"/>
    </row>
    <row r="56" spans="1:5" x14ac:dyDescent="0.25">
      <c r="A56" s="2" t="s">
        <v>518</v>
      </c>
      <c r="B56" s="4">
        <v>0</v>
      </c>
      <c r="C56" s="4"/>
      <c r="D56" s="4">
        <v>0</v>
      </c>
      <c r="E56" s="4"/>
    </row>
    <row r="57" spans="1:5" x14ac:dyDescent="0.25">
      <c r="A57" s="2" t="s">
        <v>887</v>
      </c>
      <c r="B57" s="4">
        <v>469</v>
      </c>
      <c r="C57" s="4"/>
      <c r="D57" s="4">
        <v>219</v>
      </c>
      <c r="E57" s="4"/>
    </row>
    <row r="58" spans="1:5" x14ac:dyDescent="0.25">
      <c r="A58" s="2" t="s">
        <v>520</v>
      </c>
      <c r="B58" s="4">
        <v>469</v>
      </c>
      <c r="C58" s="4"/>
      <c r="D58" s="4">
        <v>219</v>
      </c>
      <c r="E58" s="4"/>
    </row>
    <row r="59" spans="1:5" x14ac:dyDescent="0.25">
      <c r="A59" s="3" t="s">
        <v>521</v>
      </c>
      <c r="B59" s="4" t="s">
        <v>5</v>
      </c>
      <c r="C59" s="4"/>
      <c r="D59" s="4" t="s">
        <v>5</v>
      </c>
      <c r="E59" s="4"/>
    </row>
    <row r="60" spans="1:5" x14ac:dyDescent="0.25">
      <c r="A60" s="2" t="s">
        <v>522</v>
      </c>
      <c r="B60" s="4">
        <v>266</v>
      </c>
      <c r="C60" s="4"/>
      <c r="D60" s="4">
        <v>124</v>
      </c>
      <c r="E60" s="4"/>
    </row>
    <row r="61" spans="1:5" x14ac:dyDescent="0.25">
      <c r="A61" s="2" t="s">
        <v>523</v>
      </c>
      <c r="B61" s="4">
        <v>266</v>
      </c>
      <c r="C61" s="4"/>
      <c r="D61" s="4">
        <v>124</v>
      </c>
      <c r="E61" s="4"/>
    </row>
    <row r="62" spans="1:5" x14ac:dyDescent="0.25">
      <c r="A62" s="3" t="s">
        <v>524</v>
      </c>
      <c r="B62" s="4" t="s">
        <v>5</v>
      </c>
      <c r="C62" s="4"/>
      <c r="D62" s="4" t="s">
        <v>5</v>
      </c>
      <c r="E62" s="4"/>
    </row>
    <row r="63" spans="1:5" x14ac:dyDescent="0.25">
      <c r="A63" s="2" t="s">
        <v>527</v>
      </c>
      <c r="B63" s="5">
        <v>2183</v>
      </c>
      <c r="C63" s="4"/>
      <c r="D63" s="5">
        <v>2958</v>
      </c>
      <c r="E63" s="4"/>
    </row>
    <row r="64" spans="1:5" ht="30" x14ac:dyDescent="0.25">
      <c r="A64" s="2" t="s">
        <v>899</v>
      </c>
      <c r="B64" s="4" t="s">
        <v>5</v>
      </c>
      <c r="C64" s="4"/>
      <c r="D64" s="4" t="s">
        <v>5</v>
      </c>
      <c r="E64" s="4"/>
    </row>
    <row r="65" spans="1:5" x14ac:dyDescent="0.25">
      <c r="A65" s="3" t="s">
        <v>524</v>
      </c>
      <c r="B65" s="4" t="s">
        <v>5</v>
      </c>
      <c r="C65" s="4"/>
      <c r="D65" s="4" t="s">
        <v>5</v>
      </c>
      <c r="E65" s="4"/>
    </row>
    <row r="66" spans="1:5" ht="17.25" x14ac:dyDescent="0.25">
      <c r="A66" s="2" t="s">
        <v>527</v>
      </c>
      <c r="B66" s="5">
        <v>2183</v>
      </c>
      <c r="C66" s="232" t="s">
        <v>889</v>
      </c>
      <c r="D66" s="5">
        <v>2958</v>
      </c>
      <c r="E66" s="232" t="s">
        <v>889</v>
      </c>
    </row>
    <row r="67" spans="1:5" ht="30" x14ac:dyDescent="0.25">
      <c r="A67" s="2" t="s">
        <v>900</v>
      </c>
      <c r="B67" s="4" t="s">
        <v>5</v>
      </c>
      <c r="C67" s="4"/>
      <c r="D67" s="4" t="s">
        <v>5</v>
      </c>
      <c r="E67" s="4"/>
    </row>
    <row r="68" spans="1:5" x14ac:dyDescent="0.25">
      <c r="A68" s="3" t="s">
        <v>524</v>
      </c>
      <c r="B68" s="4" t="s">
        <v>5</v>
      </c>
      <c r="C68" s="4"/>
      <c r="D68" s="4" t="s">
        <v>5</v>
      </c>
      <c r="E68" s="4"/>
    </row>
    <row r="69" spans="1:5" ht="17.25" x14ac:dyDescent="0.25">
      <c r="A69" s="2" t="s">
        <v>527</v>
      </c>
      <c r="B69" s="4">
        <v>0</v>
      </c>
      <c r="C69" s="232" t="s">
        <v>891</v>
      </c>
      <c r="D69" s="4" t="s">
        <v>5</v>
      </c>
      <c r="E69" s="4"/>
    </row>
    <row r="70" spans="1:5" x14ac:dyDescent="0.25">
      <c r="A70" s="2" t="s">
        <v>711</v>
      </c>
      <c r="B70" s="4" t="s">
        <v>5</v>
      </c>
      <c r="C70" s="4"/>
      <c r="D70" s="4" t="s">
        <v>5</v>
      </c>
      <c r="E70" s="4"/>
    </row>
    <row r="71" spans="1:5" x14ac:dyDescent="0.25">
      <c r="A71" s="3" t="s">
        <v>886</v>
      </c>
      <c r="B71" s="4" t="s">
        <v>5</v>
      </c>
      <c r="C71" s="4"/>
      <c r="D71" s="4" t="s">
        <v>5</v>
      </c>
      <c r="E71" s="4"/>
    </row>
    <row r="72" spans="1:5" ht="30" x14ac:dyDescent="0.25">
      <c r="A72" s="2" t="s">
        <v>515</v>
      </c>
      <c r="B72" s="5">
        <v>15439</v>
      </c>
      <c r="C72" s="4"/>
      <c r="D72" s="5">
        <v>6019</v>
      </c>
      <c r="E72" s="4"/>
    </row>
    <row r="73" spans="1:5" ht="30" x14ac:dyDescent="0.25">
      <c r="A73" s="2" t="s">
        <v>901</v>
      </c>
      <c r="B73" s="4" t="s">
        <v>5</v>
      </c>
      <c r="C73" s="4"/>
      <c r="D73" s="4" t="s">
        <v>5</v>
      </c>
      <c r="E73" s="4"/>
    </row>
    <row r="74" spans="1:5" x14ac:dyDescent="0.25">
      <c r="A74" s="3" t="s">
        <v>886</v>
      </c>
      <c r="B74" s="4" t="s">
        <v>5</v>
      </c>
      <c r="C74" s="4"/>
      <c r="D74" s="4" t="s">
        <v>5</v>
      </c>
      <c r="E74" s="4"/>
    </row>
    <row r="75" spans="1:5" ht="30" x14ac:dyDescent="0.25">
      <c r="A75" s="2" t="s">
        <v>515</v>
      </c>
      <c r="B75" s="4">
        <v>0</v>
      </c>
      <c r="C75" s="4"/>
      <c r="D75" s="4">
        <v>0</v>
      </c>
      <c r="E75" s="4"/>
    </row>
    <row r="76" spans="1:5" ht="30" x14ac:dyDescent="0.25">
      <c r="A76" s="2" t="s">
        <v>902</v>
      </c>
      <c r="B76" s="4" t="s">
        <v>5</v>
      </c>
      <c r="C76" s="4"/>
      <c r="D76" s="4" t="s">
        <v>5</v>
      </c>
      <c r="E76" s="4"/>
    </row>
    <row r="77" spans="1:5" x14ac:dyDescent="0.25">
      <c r="A77" s="3" t="s">
        <v>886</v>
      </c>
      <c r="B77" s="4" t="s">
        <v>5</v>
      </c>
      <c r="C77" s="4"/>
      <c r="D77" s="4" t="s">
        <v>5</v>
      </c>
      <c r="E77" s="4"/>
    </row>
    <row r="78" spans="1:5" ht="30" x14ac:dyDescent="0.25">
      <c r="A78" s="2" t="s">
        <v>515</v>
      </c>
      <c r="B78" s="5">
        <v>15439</v>
      </c>
      <c r="C78" s="4"/>
      <c r="D78" s="5">
        <v>6019</v>
      </c>
      <c r="E78" s="4"/>
    </row>
    <row r="79" spans="1:5" ht="30" x14ac:dyDescent="0.25">
      <c r="A79" s="2" t="s">
        <v>903</v>
      </c>
      <c r="B79" s="4" t="s">
        <v>5</v>
      </c>
      <c r="C79" s="4"/>
      <c r="D79" s="4" t="s">
        <v>5</v>
      </c>
      <c r="E79" s="4"/>
    </row>
    <row r="80" spans="1:5" x14ac:dyDescent="0.25">
      <c r="A80" s="3" t="s">
        <v>886</v>
      </c>
      <c r="B80" s="4" t="s">
        <v>5</v>
      </c>
      <c r="C80" s="4"/>
      <c r="D80" s="4" t="s">
        <v>5</v>
      </c>
      <c r="E80" s="4"/>
    </row>
    <row r="81" spans="1:5" ht="30" x14ac:dyDescent="0.25">
      <c r="A81" s="2" t="s">
        <v>515</v>
      </c>
      <c r="B81" s="4">
        <v>0</v>
      </c>
      <c r="C81" s="4"/>
      <c r="D81" s="4">
        <v>0</v>
      </c>
      <c r="E81" s="4"/>
    </row>
    <row r="82" spans="1:5" x14ac:dyDescent="0.25">
      <c r="A82" s="2" t="s">
        <v>712</v>
      </c>
      <c r="B82" s="4" t="s">
        <v>5</v>
      </c>
      <c r="C82" s="4"/>
      <c r="D82" s="4" t="s">
        <v>5</v>
      </c>
      <c r="E82" s="4"/>
    </row>
    <row r="83" spans="1:5" x14ac:dyDescent="0.25">
      <c r="A83" s="3" t="s">
        <v>886</v>
      </c>
      <c r="B83" s="4" t="s">
        <v>5</v>
      </c>
      <c r="C83" s="4"/>
      <c r="D83" s="4" t="s">
        <v>5</v>
      </c>
      <c r="E83" s="4"/>
    </row>
    <row r="84" spans="1:5" ht="30" x14ac:dyDescent="0.25">
      <c r="A84" s="2" t="s">
        <v>515</v>
      </c>
      <c r="B84" s="5">
        <v>18078</v>
      </c>
      <c r="C84" s="4"/>
      <c r="D84" s="5">
        <v>6643</v>
      </c>
      <c r="E84" s="4"/>
    </row>
    <row r="85" spans="1:5" ht="30" x14ac:dyDescent="0.25">
      <c r="A85" s="2" t="s">
        <v>904</v>
      </c>
      <c r="B85" s="4" t="s">
        <v>5</v>
      </c>
      <c r="C85" s="4"/>
      <c r="D85" s="4" t="s">
        <v>5</v>
      </c>
      <c r="E85" s="4"/>
    </row>
    <row r="86" spans="1:5" x14ac:dyDescent="0.25">
      <c r="A86" s="3" t="s">
        <v>886</v>
      </c>
      <c r="B86" s="4" t="s">
        <v>5</v>
      </c>
      <c r="C86" s="4"/>
      <c r="D86" s="4" t="s">
        <v>5</v>
      </c>
      <c r="E86" s="4"/>
    </row>
    <row r="87" spans="1:5" ht="30" x14ac:dyDescent="0.25">
      <c r="A87" s="2" t="s">
        <v>515</v>
      </c>
      <c r="B87" s="4">
        <v>0</v>
      </c>
      <c r="C87" s="4"/>
      <c r="D87" s="4">
        <v>0</v>
      </c>
      <c r="E87" s="4"/>
    </row>
    <row r="88" spans="1:5" ht="30" x14ac:dyDescent="0.25">
      <c r="A88" s="2" t="s">
        <v>905</v>
      </c>
      <c r="B88" s="4" t="s">
        <v>5</v>
      </c>
      <c r="C88" s="4"/>
      <c r="D88" s="4" t="s">
        <v>5</v>
      </c>
      <c r="E88" s="4"/>
    </row>
    <row r="89" spans="1:5" x14ac:dyDescent="0.25">
      <c r="A89" s="3" t="s">
        <v>886</v>
      </c>
      <c r="B89" s="4" t="s">
        <v>5</v>
      </c>
      <c r="C89" s="4"/>
      <c r="D89" s="4" t="s">
        <v>5</v>
      </c>
      <c r="E89" s="4"/>
    </row>
    <row r="90" spans="1:5" ht="30" x14ac:dyDescent="0.25">
      <c r="A90" s="2" t="s">
        <v>515</v>
      </c>
      <c r="B90" s="5">
        <v>18078</v>
      </c>
      <c r="C90" s="4"/>
      <c r="D90" s="5">
        <v>6643</v>
      </c>
      <c r="E90" s="4"/>
    </row>
    <row r="91" spans="1:5" ht="30" x14ac:dyDescent="0.25">
      <c r="A91" s="2" t="s">
        <v>906</v>
      </c>
      <c r="B91" s="4" t="s">
        <v>5</v>
      </c>
      <c r="C91" s="4"/>
      <c r="D91" s="4" t="s">
        <v>5</v>
      </c>
      <c r="E91" s="4"/>
    </row>
    <row r="92" spans="1:5" x14ac:dyDescent="0.25">
      <c r="A92" s="3" t="s">
        <v>886</v>
      </c>
      <c r="B92" s="4" t="s">
        <v>5</v>
      </c>
      <c r="C92" s="4"/>
      <c r="D92" s="4" t="s">
        <v>5</v>
      </c>
      <c r="E92" s="4"/>
    </row>
    <row r="93" spans="1:5" ht="30" x14ac:dyDescent="0.25">
      <c r="A93" s="2" t="s">
        <v>515</v>
      </c>
      <c r="B93" s="4">
        <v>0</v>
      </c>
      <c r="C93" s="4"/>
      <c r="D93" s="4">
        <v>0</v>
      </c>
      <c r="E93" s="4"/>
    </row>
    <row r="94" spans="1:5" x14ac:dyDescent="0.25">
      <c r="A94" s="2" t="s">
        <v>715</v>
      </c>
      <c r="B94" s="4" t="s">
        <v>5</v>
      </c>
      <c r="C94" s="4"/>
      <c r="D94" s="4" t="s">
        <v>5</v>
      </c>
      <c r="E94" s="4"/>
    </row>
    <row r="95" spans="1:5" x14ac:dyDescent="0.25">
      <c r="A95" s="3" t="s">
        <v>886</v>
      </c>
      <c r="B95" s="4" t="s">
        <v>5</v>
      </c>
      <c r="C95" s="4"/>
      <c r="D95" s="4" t="s">
        <v>5</v>
      </c>
      <c r="E95" s="4"/>
    </row>
    <row r="96" spans="1:5" ht="30" x14ac:dyDescent="0.25">
      <c r="A96" s="2" t="s">
        <v>515</v>
      </c>
      <c r="B96" s="5">
        <v>1428</v>
      </c>
      <c r="C96" s="4"/>
      <c r="D96" s="5">
        <v>1411</v>
      </c>
      <c r="E96" s="4"/>
    </row>
    <row r="97" spans="1:5" ht="30" x14ac:dyDescent="0.25">
      <c r="A97" s="2" t="s">
        <v>907</v>
      </c>
      <c r="B97" s="4" t="s">
        <v>5</v>
      </c>
      <c r="C97" s="4"/>
      <c r="D97" s="4" t="s">
        <v>5</v>
      </c>
      <c r="E97" s="4"/>
    </row>
    <row r="98" spans="1:5" x14ac:dyDescent="0.25">
      <c r="A98" s="3" t="s">
        <v>886</v>
      </c>
      <c r="B98" s="4" t="s">
        <v>5</v>
      </c>
      <c r="C98" s="4"/>
      <c r="D98" s="4" t="s">
        <v>5</v>
      </c>
      <c r="E98" s="4"/>
    </row>
    <row r="99" spans="1:5" ht="30" x14ac:dyDescent="0.25">
      <c r="A99" s="2" t="s">
        <v>515</v>
      </c>
      <c r="B99" s="4">
        <v>0</v>
      </c>
      <c r="C99" s="4"/>
      <c r="D99" s="4">
        <v>0</v>
      </c>
      <c r="E99" s="4"/>
    </row>
    <row r="100" spans="1:5" ht="30" x14ac:dyDescent="0.25">
      <c r="A100" s="2" t="s">
        <v>908</v>
      </c>
      <c r="B100" s="4" t="s">
        <v>5</v>
      </c>
      <c r="C100" s="4"/>
      <c r="D100" s="4" t="s">
        <v>5</v>
      </c>
      <c r="E100" s="4"/>
    </row>
    <row r="101" spans="1:5" x14ac:dyDescent="0.25">
      <c r="A101" s="3" t="s">
        <v>886</v>
      </c>
      <c r="B101" s="4" t="s">
        <v>5</v>
      </c>
      <c r="C101" s="4"/>
      <c r="D101" s="4" t="s">
        <v>5</v>
      </c>
      <c r="E101" s="4"/>
    </row>
    <row r="102" spans="1:5" ht="30" x14ac:dyDescent="0.25">
      <c r="A102" s="2" t="s">
        <v>515</v>
      </c>
      <c r="B102" s="5">
        <v>1428</v>
      </c>
      <c r="C102" s="4"/>
      <c r="D102" s="5">
        <v>1411</v>
      </c>
      <c r="E102" s="4"/>
    </row>
    <row r="103" spans="1:5" ht="30" x14ac:dyDescent="0.25">
      <c r="A103" s="2" t="s">
        <v>909</v>
      </c>
      <c r="B103" s="4" t="s">
        <v>5</v>
      </c>
      <c r="C103" s="4"/>
      <c r="D103" s="4" t="s">
        <v>5</v>
      </c>
      <c r="E103" s="4"/>
    </row>
    <row r="104" spans="1:5" x14ac:dyDescent="0.25">
      <c r="A104" s="3" t="s">
        <v>886</v>
      </c>
      <c r="B104" s="4" t="s">
        <v>5</v>
      </c>
      <c r="C104" s="4"/>
      <c r="D104" s="4" t="s">
        <v>5</v>
      </c>
      <c r="E104" s="4"/>
    </row>
    <row r="105" spans="1:5" ht="30" x14ac:dyDescent="0.25">
      <c r="A105" s="2" t="s">
        <v>515</v>
      </c>
      <c r="B105" s="4">
        <v>0</v>
      </c>
      <c r="C105" s="4"/>
      <c r="D105" s="4">
        <v>0</v>
      </c>
      <c r="E105" s="4"/>
    </row>
    <row r="106" spans="1:5" x14ac:dyDescent="0.25">
      <c r="A106" s="2" t="s">
        <v>910</v>
      </c>
      <c r="B106" s="4" t="s">
        <v>5</v>
      </c>
      <c r="C106" s="4"/>
      <c r="D106" s="4" t="s">
        <v>5</v>
      </c>
      <c r="E106" s="4"/>
    </row>
    <row r="107" spans="1:5" x14ac:dyDescent="0.25">
      <c r="A107" s="3" t="s">
        <v>886</v>
      </c>
      <c r="B107" s="4" t="s">
        <v>5</v>
      </c>
      <c r="C107" s="4"/>
      <c r="D107" s="4" t="s">
        <v>5</v>
      </c>
      <c r="E107" s="4"/>
    </row>
    <row r="108" spans="1:5" ht="30" x14ac:dyDescent="0.25">
      <c r="A108" s="2" t="s">
        <v>515</v>
      </c>
      <c r="B108" s="5">
        <v>4078</v>
      </c>
      <c r="C108" s="4"/>
      <c r="D108" s="4">
        <v>695</v>
      </c>
      <c r="E108" s="4"/>
    </row>
    <row r="109" spans="1:5" ht="30" x14ac:dyDescent="0.25">
      <c r="A109" s="2" t="s">
        <v>911</v>
      </c>
      <c r="B109" s="4" t="s">
        <v>5</v>
      </c>
      <c r="C109" s="4"/>
      <c r="D109" s="4" t="s">
        <v>5</v>
      </c>
      <c r="E109" s="4"/>
    </row>
    <row r="110" spans="1:5" x14ac:dyDescent="0.25">
      <c r="A110" s="3" t="s">
        <v>886</v>
      </c>
      <c r="B110" s="4" t="s">
        <v>5</v>
      </c>
      <c r="C110" s="4"/>
      <c r="D110" s="4" t="s">
        <v>5</v>
      </c>
      <c r="E110" s="4"/>
    </row>
    <row r="111" spans="1:5" ht="30" x14ac:dyDescent="0.25">
      <c r="A111" s="2" t="s">
        <v>515</v>
      </c>
      <c r="B111" s="4">
        <v>0</v>
      </c>
      <c r="C111" s="4"/>
      <c r="D111" s="4">
        <v>0</v>
      </c>
      <c r="E111" s="4"/>
    </row>
    <row r="112" spans="1:5" ht="30" x14ac:dyDescent="0.25">
      <c r="A112" s="2" t="s">
        <v>912</v>
      </c>
      <c r="B112" s="4" t="s">
        <v>5</v>
      </c>
      <c r="C112" s="4"/>
      <c r="D112" s="4" t="s">
        <v>5</v>
      </c>
      <c r="E112" s="4"/>
    </row>
    <row r="113" spans="1:5" x14ac:dyDescent="0.25">
      <c r="A113" s="3" t="s">
        <v>886</v>
      </c>
      <c r="B113" s="4" t="s">
        <v>5</v>
      </c>
      <c r="C113" s="4"/>
      <c r="D113" s="4" t="s">
        <v>5</v>
      </c>
      <c r="E113" s="4"/>
    </row>
    <row r="114" spans="1:5" ht="30" x14ac:dyDescent="0.25">
      <c r="A114" s="2" t="s">
        <v>515</v>
      </c>
      <c r="B114" s="5">
        <v>4078</v>
      </c>
      <c r="C114" s="4"/>
      <c r="D114" s="4">
        <v>695</v>
      </c>
      <c r="E114" s="4"/>
    </row>
    <row r="115" spans="1:5" ht="30" x14ac:dyDescent="0.25">
      <c r="A115" s="2" t="s">
        <v>913</v>
      </c>
      <c r="B115" s="4" t="s">
        <v>5</v>
      </c>
      <c r="C115" s="4"/>
      <c r="D115" s="4" t="s">
        <v>5</v>
      </c>
      <c r="E115" s="4"/>
    </row>
    <row r="116" spans="1:5" x14ac:dyDescent="0.25">
      <c r="A116" s="3" t="s">
        <v>886</v>
      </c>
      <c r="B116" s="4" t="s">
        <v>5</v>
      </c>
      <c r="C116" s="4"/>
      <c r="D116" s="4" t="s">
        <v>5</v>
      </c>
      <c r="E116" s="4"/>
    </row>
    <row r="117" spans="1:5" ht="30" x14ac:dyDescent="0.25">
      <c r="A117" s="2" t="s">
        <v>515</v>
      </c>
      <c r="B117" s="4">
        <v>0</v>
      </c>
      <c r="C117" s="4"/>
      <c r="D117" s="4">
        <v>0</v>
      </c>
      <c r="E117" s="4"/>
    </row>
    <row r="118" spans="1:5" ht="30" x14ac:dyDescent="0.25">
      <c r="A118" s="2" t="s">
        <v>914</v>
      </c>
      <c r="B118" s="4" t="s">
        <v>5</v>
      </c>
      <c r="C118" s="4"/>
      <c r="D118" s="4" t="s">
        <v>5</v>
      </c>
      <c r="E118" s="4"/>
    </row>
    <row r="119" spans="1:5" x14ac:dyDescent="0.25">
      <c r="A119" s="3" t="s">
        <v>886</v>
      </c>
      <c r="B119" s="4" t="s">
        <v>5</v>
      </c>
      <c r="C119" s="4"/>
      <c r="D119" s="4" t="s">
        <v>5</v>
      </c>
      <c r="E119" s="4"/>
    </row>
    <row r="120" spans="1:5" ht="30" x14ac:dyDescent="0.25">
      <c r="A120" s="2" t="s">
        <v>515</v>
      </c>
      <c r="B120" s="5">
        <v>18346</v>
      </c>
      <c r="C120" s="4"/>
      <c r="D120" s="5">
        <v>34132</v>
      </c>
      <c r="E120" s="4"/>
    </row>
    <row r="121" spans="1:5" ht="45" x14ac:dyDescent="0.25">
      <c r="A121" s="2" t="s">
        <v>915</v>
      </c>
      <c r="B121" s="4" t="s">
        <v>5</v>
      </c>
      <c r="C121" s="4"/>
      <c r="D121" s="4" t="s">
        <v>5</v>
      </c>
      <c r="E121" s="4"/>
    </row>
    <row r="122" spans="1:5" x14ac:dyDescent="0.25">
      <c r="A122" s="3" t="s">
        <v>886</v>
      </c>
      <c r="B122" s="4" t="s">
        <v>5</v>
      </c>
      <c r="C122" s="4"/>
      <c r="D122" s="4" t="s">
        <v>5</v>
      </c>
      <c r="E122" s="4"/>
    </row>
    <row r="123" spans="1:5" ht="30" x14ac:dyDescent="0.25">
      <c r="A123" s="2" t="s">
        <v>515</v>
      </c>
      <c r="B123" s="4">
        <v>0</v>
      </c>
      <c r="C123" s="4"/>
      <c r="D123" s="4">
        <v>0</v>
      </c>
      <c r="E123" s="4"/>
    </row>
    <row r="124" spans="1:5" ht="45" x14ac:dyDescent="0.25">
      <c r="A124" s="2" t="s">
        <v>916</v>
      </c>
      <c r="B124" s="4" t="s">
        <v>5</v>
      </c>
      <c r="C124" s="4"/>
      <c r="D124" s="4" t="s">
        <v>5</v>
      </c>
      <c r="E124" s="4"/>
    </row>
    <row r="125" spans="1:5" x14ac:dyDescent="0.25">
      <c r="A125" s="3" t="s">
        <v>886</v>
      </c>
      <c r="B125" s="4" t="s">
        <v>5</v>
      </c>
      <c r="C125" s="4"/>
      <c r="D125" s="4" t="s">
        <v>5</v>
      </c>
      <c r="E125" s="4"/>
    </row>
    <row r="126" spans="1:5" ht="30" x14ac:dyDescent="0.25">
      <c r="A126" s="2" t="s">
        <v>515</v>
      </c>
      <c r="B126" s="5">
        <v>18346</v>
      </c>
      <c r="C126" s="4"/>
      <c r="D126" s="5">
        <v>34132</v>
      </c>
      <c r="E126" s="4"/>
    </row>
    <row r="127" spans="1:5" ht="45" x14ac:dyDescent="0.25">
      <c r="A127" s="2" t="s">
        <v>917</v>
      </c>
      <c r="B127" s="4" t="s">
        <v>5</v>
      </c>
      <c r="C127" s="4"/>
      <c r="D127" s="4" t="s">
        <v>5</v>
      </c>
      <c r="E127" s="4"/>
    </row>
    <row r="128" spans="1:5" x14ac:dyDescent="0.25">
      <c r="A128" s="3" t="s">
        <v>886</v>
      </c>
      <c r="B128" s="4" t="s">
        <v>5</v>
      </c>
      <c r="C128" s="4"/>
      <c r="D128" s="4" t="s">
        <v>5</v>
      </c>
      <c r="E128" s="4"/>
    </row>
    <row r="129" spans="1:5" ht="30" x14ac:dyDescent="0.25">
      <c r="A129" s="2" t="s">
        <v>515</v>
      </c>
      <c r="B129" s="4">
        <v>0</v>
      </c>
      <c r="C129" s="4"/>
      <c r="D129" s="4">
        <v>0</v>
      </c>
      <c r="E129" s="4"/>
    </row>
    <row r="130" spans="1:5" ht="30" x14ac:dyDescent="0.25">
      <c r="A130" s="2" t="s">
        <v>918</v>
      </c>
      <c r="B130" s="4" t="s">
        <v>5</v>
      </c>
      <c r="C130" s="4"/>
      <c r="D130" s="4" t="s">
        <v>5</v>
      </c>
      <c r="E130" s="4"/>
    </row>
    <row r="131" spans="1:5" x14ac:dyDescent="0.25">
      <c r="A131" s="3" t="s">
        <v>886</v>
      </c>
      <c r="B131" s="4" t="s">
        <v>5</v>
      </c>
      <c r="C131" s="4"/>
      <c r="D131" s="4" t="s">
        <v>5</v>
      </c>
      <c r="E131" s="4"/>
    </row>
    <row r="132" spans="1:5" ht="30" x14ac:dyDescent="0.25">
      <c r="A132" s="2" t="s">
        <v>515</v>
      </c>
      <c r="B132" s="5">
        <v>70053</v>
      </c>
      <c r="C132" s="4"/>
      <c r="D132" s="5">
        <v>27652</v>
      </c>
      <c r="E132" s="4"/>
    </row>
    <row r="133" spans="1:5" ht="45" x14ac:dyDescent="0.25">
      <c r="A133" s="2" t="s">
        <v>919</v>
      </c>
      <c r="B133" s="4" t="s">
        <v>5</v>
      </c>
      <c r="C133" s="4"/>
      <c r="D133" s="4" t="s">
        <v>5</v>
      </c>
      <c r="E133" s="4"/>
    </row>
    <row r="134" spans="1:5" x14ac:dyDescent="0.25">
      <c r="A134" s="3" t="s">
        <v>886</v>
      </c>
      <c r="B134" s="4" t="s">
        <v>5</v>
      </c>
      <c r="C134" s="4"/>
      <c r="D134" s="4" t="s">
        <v>5</v>
      </c>
      <c r="E134" s="4"/>
    </row>
    <row r="135" spans="1:5" ht="30" x14ac:dyDescent="0.25">
      <c r="A135" s="2" t="s">
        <v>515</v>
      </c>
      <c r="B135" s="4">
        <v>0</v>
      </c>
      <c r="C135" s="4"/>
      <c r="D135" s="4">
        <v>0</v>
      </c>
      <c r="E135" s="4"/>
    </row>
    <row r="136" spans="1:5" ht="45" x14ac:dyDescent="0.25">
      <c r="A136" s="2" t="s">
        <v>920</v>
      </c>
      <c r="B136" s="4" t="s">
        <v>5</v>
      </c>
      <c r="C136" s="4"/>
      <c r="D136" s="4" t="s">
        <v>5</v>
      </c>
      <c r="E136" s="4"/>
    </row>
    <row r="137" spans="1:5" x14ac:dyDescent="0.25">
      <c r="A137" s="3" t="s">
        <v>886</v>
      </c>
      <c r="B137" s="4" t="s">
        <v>5</v>
      </c>
      <c r="C137" s="4"/>
      <c r="D137" s="4" t="s">
        <v>5</v>
      </c>
      <c r="E137" s="4"/>
    </row>
    <row r="138" spans="1:5" ht="30" x14ac:dyDescent="0.25">
      <c r="A138" s="2" t="s">
        <v>515</v>
      </c>
      <c r="B138" s="5">
        <v>70053</v>
      </c>
      <c r="C138" s="4"/>
      <c r="D138" s="5">
        <v>27652</v>
      </c>
      <c r="E138" s="4"/>
    </row>
    <row r="139" spans="1:5" ht="45" x14ac:dyDescent="0.25">
      <c r="A139" s="2" t="s">
        <v>921</v>
      </c>
      <c r="B139" s="4" t="s">
        <v>5</v>
      </c>
      <c r="C139" s="4"/>
      <c r="D139" s="4" t="s">
        <v>5</v>
      </c>
      <c r="E139" s="4"/>
    </row>
    <row r="140" spans="1:5" x14ac:dyDescent="0.25">
      <c r="A140" s="3" t="s">
        <v>886</v>
      </c>
      <c r="B140" s="4" t="s">
        <v>5</v>
      </c>
      <c r="C140" s="4"/>
      <c r="D140" s="4" t="s">
        <v>5</v>
      </c>
      <c r="E140" s="4"/>
    </row>
    <row r="141" spans="1:5" ht="30" x14ac:dyDescent="0.25">
      <c r="A141" s="2" t="s">
        <v>515</v>
      </c>
      <c r="B141" s="8">
        <v>0</v>
      </c>
      <c r="C141" s="4"/>
      <c r="D141" s="8">
        <v>0</v>
      </c>
      <c r="E141" s="4"/>
    </row>
    <row r="142" spans="1:5" x14ac:dyDescent="0.25">
      <c r="A142" s="44"/>
      <c r="B142" s="44"/>
      <c r="C142" s="44"/>
      <c r="D142" s="44"/>
      <c r="E142" s="44"/>
    </row>
    <row r="143" spans="1:5" ht="30" customHeight="1" x14ac:dyDescent="0.25">
      <c r="A143" s="2" t="s">
        <v>889</v>
      </c>
      <c r="B143" s="13" t="s">
        <v>922</v>
      </c>
      <c r="C143" s="13"/>
      <c r="D143" s="13"/>
      <c r="E143" s="13"/>
    </row>
    <row r="144" spans="1:5" ht="15" customHeight="1" x14ac:dyDescent="0.25">
      <c r="A144" s="2" t="s">
        <v>891</v>
      </c>
      <c r="B144" s="13" t="s">
        <v>923</v>
      </c>
      <c r="C144" s="13"/>
      <c r="D144" s="13"/>
      <c r="E144" s="13"/>
    </row>
  </sheetData>
  <mergeCells count="5">
    <mergeCell ref="B1:C2"/>
    <mergeCell ref="D1:E2"/>
    <mergeCell ref="A142:E142"/>
    <mergeCell ref="B143:E143"/>
    <mergeCell ref="B144:E1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69</v>
      </c>
      <c r="C1" s="7"/>
      <c r="D1" s="7" t="s">
        <v>1</v>
      </c>
      <c r="E1" s="7"/>
    </row>
    <row r="2" spans="1:5" ht="30" x14ac:dyDescent="0.25">
      <c r="A2" s="1" t="s">
        <v>27</v>
      </c>
      <c r="B2" s="1" t="s">
        <v>2</v>
      </c>
      <c r="C2" s="1" t="s">
        <v>70</v>
      </c>
      <c r="D2" s="1" t="s">
        <v>2</v>
      </c>
      <c r="E2" s="1" t="s">
        <v>70</v>
      </c>
    </row>
    <row r="3" spans="1:5" ht="45" x14ac:dyDescent="0.25">
      <c r="A3" s="3" t="s">
        <v>925</v>
      </c>
      <c r="B3" s="4" t="s">
        <v>5</v>
      </c>
      <c r="C3" s="4" t="s">
        <v>5</v>
      </c>
      <c r="D3" s="4" t="s">
        <v>5</v>
      </c>
      <c r="E3" s="4" t="s">
        <v>5</v>
      </c>
    </row>
    <row r="4" spans="1:5" x14ac:dyDescent="0.25">
      <c r="A4" s="2" t="s">
        <v>541</v>
      </c>
      <c r="B4" s="8">
        <v>7</v>
      </c>
      <c r="C4" s="8">
        <v>795</v>
      </c>
      <c r="D4" s="8">
        <v>95</v>
      </c>
      <c r="E4" s="8">
        <v>465</v>
      </c>
    </row>
    <row r="5" spans="1:5" ht="30" x14ac:dyDescent="0.25">
      <c r="A5" s="2" t="s">
        <v>542</v>
      </c>
      <c r="B5" s="4">
        <v>196</v>
      </c>
      <c r="C5" s="4">
        <v>-822</v>
      </c>
      <c r="D5" s="4">
        <v>108</v>
      </c>
      <c r="E5" s="4">
        <v>-492</v>
      </c>
    </row>
    <row r="6" spans="1:5" ht="30" x14ac:dyDescent="0.25">
      <c r="A6" s="2" t="s">
        <v>543</v>
      </c>
      <c r="B6" s="4">
        <v>0</v>
      </c>
      <c r="C6" s="4">
        <v>0</v>
      </c>
      <c r="D6" s="4">
        <v>0</v>
      </c>
      <c r="E6" s="4">
        <v>0</v>
      </c>
    </row>
    <row r="7" spans="1:5" ht="30" x14ac:dyDescent="0.25">
      <c r="A7" s="2" t="s">
        <v>544</v>
      </c>
      <c r="B7" s="4">
        <v>0</v>
      </c>
      <c r="C7" s="4">
        <v>0</v>
      </c>
      <c r="D7" s="4">
        <v>0</v>
      </c>
      <c r="E7" s="4">
        <v>0</v>
      </c>
    </row>
    <row r="8" spans="1:5" x14ac:dyDescent="0.25">
      <c r="A8" s="2" t="s">
        <v>545</v>
      </c>
      <c r="B8" s="4">
        <v>0</v>
      </c>
      <c r="C8" s="4">
        <v>0</v>
      </c>
      <c r="D8" s="4">
        <v>0</v>
      </c>
      <c r="E8" s="4">
        <v>0</v>
      </c>
    </row>
    <row r="9" spans="1:5" x14ac:dyDescent="0.25">
      <c r="A9" s="2" t="s">
        <v>546</v>
      </c>
      <c r="B9" s="8">
        <v>203</v>
      </c>
      <c r="C9" s="8">
        <v>-27</v>
      </c>
      <c r="D9" s="8">
        <v>203</v>
      </c>
      <c r="E9" s="8">
        <v>-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36.5703125" customWidth="1"/>
    <col min="9" max="9" width="4.7109375" customWidth="1"/>
    <col min="10" max="11" width="36.5703125" bestFit="1" customWidth="1"/>
    <col min="12" max="12" width="36.5703125" customWidth="1"/>
    <col min="13" max="13" width="4.7109375" customWidth="1"/>
    <col min="14" max="15" width="36.5703125" bestFit="1" customWidth="1"/>
    <col min="16" max="16" width="36.5703125" customWidth="1"/>
    <col min="17" max="17" width="5.140625" customWidth="1"/>
    <col min="18" max="19" width="36.5703125" bestFit="1" customWidth="1"/>
    <col min="20" max="20" width="36.5703125" customWidth="1"/>
    <col min="21" max="21" width="5.28515625" customWidth="1"/>
    <col min="22" max="23" width="36.5703125" bestFit="1" customWidth="1"/>
  </cols>
  <sheetData>
    <row r="1" spans="1:23" ht="15" customHeight="1" x14ac:dyDescent="0.25">
      <c r="A1" s="1" t="s">
        <v>926</v>
      </c>
      <c r="B1" s="7" t="s">
        <v>2</v>
      </c>
      <c r="C1" s="7" t="s">
        <v>927</v>
      </c>
      <c r="D1" s="7" t="s">
        <v>28</v>
      </c>
      <c r="E1" s="7" t="s">
        <v>70</v>
      </c>
      <c r="F1" s="7" t="s">
        <v>928</v>
      </c>
      <c r="G1" s="7" t="s">
        <v>929</v>
      </c>
      <c r="H1" s="7" t="s">
        <v>2</v>
      </c>
      <c r="I1" s="7"/>
      <c r="J1" s="1" t="s">
        <v>2</v>
      </c>
      <c r="K1" s="1" t="s">
        <v>2</v>
      </c>
      <c r="L1" s="7" t="s">
        <v>2</v>
      </c>
      <c r="M1" s="7"/>
      <c r="N1" s="1" t="s">
        <v>2</v>
      </c>
      <c r="O1" s="1" t="s">
        <v>2</v>
      </c>
      <c r="P1" s="7" t="s">
        <v>2</v>
      </c>
      <c r="Q1" s="7"/>
      <c r="R1" s="1" t="s">
        <v>2</v>
      </c>
      <c r="S1" s="1" t="s">
        <v>2</v>
      </c>
      <c r="T1" s="7" t="s">
        <v>2</v>
      </c>
      <c r="U1" s="7"/>
      <c r="V1" s="1" t="s">
        <v>2</v>
      </c>
      <c r="W1" s="1" t="s">
        <v>2</v>
      </c>
    </row>
    <row r="2" spans="1:23" ht="30" customHeight="1" x14ac:dyDescent="0.25">
      <c r="A2" s="1" t="s">
        <v>27</v>
      </c>
      <c r="B2" s="7"/>
      <c r="C2" s="7"/>
      <c r="D2" s="7"/>
      <c r="E2" s="7"/>
      <c r="F2" s="7"/>
      <c r="G2" s="7"/>
      <c r="H2" s="7" t="s">
        <v>930</v>
      </c>
      <c r="I2" s="7"/>
      <c r="J2" s="1" t="s">
        <v>930</v>
      </c>
      <c r="K2" s="1" t="s">
        <v>930</v>
      </c>
      <c r="L2" s="7" t="s">
        <v>930</v>
      </c>
      <c r="M2" s="7"/>
      <c r="N2" s="1" t="s">
        <v>930</v>
      </c>
      <c r="O2" s="1" t="s">
        <v>930</v>
      </c>
      <c r="P2" s="7" t="s">
        <v>935</v>
      </c>
      <c r="Q2" s="7"/>
      <c r="R2" s="1" t="s">
        <v>935</v>
      </c>
      <c r="S2" s="1" t="s">
        <v>935</v>
      </c>
      <c r="T2" s="7" t="s">
        <v>935</v>
      </c>
      <c r="U2" s="7"/>
      <c r="V2" s="1" t="s">
        <v>935</v>
      </c>
      <c r="W2" s="1" t="s">
        <v>935</v>
      </c>
    </row>
    <row r="3" spans="1:23" ht="30" customHeight="1" x14ac:dyDescent="0.25">
      <c r="A3" s="1"/>
      <c r="B3" s="7"/>
      <c r="C3" s="7"/>
      <c r="D3" s="7"/>
      <c r="E3" s="7"/>
      <c r="F3" s="7"/>
      <c r="G3" s="7"/>
      <c r="H3" s="7" t="s">
        <v>931</v>
      </c>
      <c r="I3" s="7"/>
      <c r="J3" s="1" t="s">
        <v>931</v>
      </c>
      <c r="K3" s="1" t="s">
        <v>931</v>
      </c>
      <c r="L3" s="7" t="s">
        <v>934</v>
      </c>
      <c r="M3" s="7"/>
      <c r="N3" s="1" t="s">
        <v>934</v>
      </c>
      <c r="O3" s="1" t="s">
        <v>934</v>
      </c>
      <c r="P3" s="7" t="s">
        <v>936</v>
      </c>
      <c r="Q3" s="7"/>
      <c r="R3" s="1" t="s">
        <v>936</v>
      </c>
      <c r="S3" s="1" t="s">
        <v>936</v>
      </c>
      <c r="T3" s="7" t="s">
        <v>937</v>
      </c>
      <c r="U3" s="7"/>
      <c r="V3" s="1" t="s">
        <v>937</v>
      </c>
      <c r="W3" s="1" t="s">
        <v>937</v>
      </c>
    </row>
    <row r="4" spans="1:23" x14ac:dyDescent="0.25">
      <c r="A4" s="1"/>
      <c r="B4" s="7"/>
      <c r="C4" s="7"/>
      <c r="D4" s="7"/>
      <c r="E4" s="7"/>
      <c r="F4" s="7"/>
      <c r="G4" s="7"/>
      <c r="H4" s="7"/>
      <c r="I4" s="7"/>
      <c r="J4" s="1" t="s">
        <v>932</v>
      </c>
      <c r="K4" s="1" t="s">
        <v>933</v>
      </c>
      <c r="L4" s="7"/>
      <c r="M4" s="7"/>
      <c r="N4" s="1" t="s">
        <v>932</v>
      </c>
      <c r="O4" s="1" t="s">
        <v>933</v>
      </c>
      <c r="P4" s="7"/>
      <c r="Q4" s="7"/>
      <c r="R4" s="1" t="s">
        <v>932</v>
      </c>
      <c r="S4" s="1" t="s">
        <v>933</v>
      </c>
      <c r="T4" s="7"/>
      <c r="U4" s="7"/>
      <c r="V4" s="1" t="s">
        <v>932</v>
      </c>
      <c r="W4" s="1" t="s">
        <v>933</v>
      </c>
    </row>
    <row r="5" spans="1:23" ht="45" x14ac:dyDescent="0.25">
      <c r="A5" s="3" t="s">
        <v>925</v>
      </c>
      <c r="B5" s="4" t="s">
        <v>5</v>
      </c>
      <c r="C5" s="4" t="s">
        <v>5</v>
      </c>
      <c r="D5" s="4" t="s">
        <v>5</v>
      </c>
      <c r="E5" s="4" t="s">
        <v>5</v>
      </c>
      <c r="F5" s="4" t="s">
        <v>5</v>
      </c>
      <c r="G5" s="4" t="s">
        <v>5</v>
      </c>
      <c r="H5" s="4" t="s">
        <v>5</v>
      </c>
      <c r="I5" s="4"/>
      <c r="J5" s="4" t="s">
        <v>5</v>
      </c>
      <c r="K5" s="4" t="s">
        <v>5</v>
      </c>
      <c r="L5" s="4" t="s">
        <v>5</v>
      </c>
      <c r="M5" s="4"/>
      <c r="N5" s="4" t="s">
        <v>5</v>
      </c>
      <c r="O5" s="4" t="s">
        <v>5</v>
      </c>
      <c r="P5" s="4" t="s">
        <v>5</v>
      </c>
      <c r="Q5" s="4"/>
      <c r="R5" s="4" t="s">
        <v>5</v>
      </c>
      <c r="S5" s="4" t="s">
        <v>5</v>
      </c>
      <c r="T5" s="4" t="s">
        <v>5</v>
      </c>
      <c r="U5" s="4"/>
      <c r="V5" s="4" t="s">
        <v>5</v>
      </c>
      <c r="W5" s="4" t="s">
        <v>5</v>
      </c>
    </row>
    <row r="6" spans="1:23" x14ac:dyDescent="0.25">
      <c r="A6" s="2" t="s">
        <v>938</v>
      </c>
      <c r="B6" s="8">
        <v>203</v>
      </c>
      <c r="C6" s="8">
        <v>7</v>
      </c>
      <c r="D6" s="8">
        <v>95</v>
      </c>
      <c r="E6" s="8">
        <v>-27</v>
      </c>
      <c r="F6" s="8">
        <v>795</v>
      </c>
      <c r="G6" s="8">
        <v>465</v>
      </c>
      <c r="H6" s="8">
        <v>469</v>
      </c>
      <c r="I6" s="4"/>
      <c r="J6" s="4" t="s">
        <v>5</v>
      </c>
      <c r="K6" s="4" t="s">
        <v>5</v>
      </c>
      <c r="L6" s="8">
        <v>266</v>
      </c>
      <c r="M6" s="4"/>
      <c r="N6" s="4" t="s">
        <v>5</v>
      </c>
      <c r="O6" s="4" t="s">
        <v>5</v>
      </c>
      <c r="P6" s="8">
        <v>487</v>
      </c>
      <c r="Q6" s="4"/>
      <c r="R6" s="4" t="s">
        <v>5</v>
      </c>
      <c r="S6" s="4" t="s">
        <v>5</v>
      </c>
      <c r="T6" s="8">
        <v>1696</v>
      </c>
      <c r="U6" s="4"/>
      <c r="V6" s="4" t="s">
        <v>5</v>
      </c>
      <c r="W6" s="4" t="s">
        <v>5</v>
      </c>
    </row>
    <row r="7" spans="1:23" ht="17.25" x14ac:dyDescent="0.25">
      <c r="A7" s="2" t="s">
        <v>939</v>
      </c>
      <c r="B7" s="4" t="s">
        <v>5</v>
      </c>
      <c r="C7" s="4" t="s">
        <v>5</v>
      </c>
      <c r="D7" s="4" t="s">
        <v>5</v>
      </c>
      <c r="E7" s="4" t="s">
        <v>5</v>
      </c>
      <c r="F7" s="4" t="s">
        <v>5</v>
      </c>
      <c r="G7" s="4" t="s">
        <v>5</v>
      </c>
      <c r="H7" s="4" t="s">
        <v>940</v>
      </c>
      <c r="I7" s="232" t="s">
        <v>889</v>
      </c>
      <c r="J7" s="4" t="s">
        <v>5</v>
      </c>
      <c r="K7" s="4" t="s">
        <v>5</v>
      </c>
      <c r="L7" s="4" t="s">
        <v>940</v>
      </c>
      <c r="M7" s="232" t="s">
        <v>889</v>
      </c>
      <c r="N7" s="4" t="s">
        <v>5</v>
      </c>
      <c r="O7" s="4" t="s">
        <v>5</v>
      </c>
      <c r="P7" s="4" t="s">
        <v>941</v>
      </c>
      <c r="Q7" s="232" t="s">
        <v>891</v>
      </c>
      <c r="R7" s="4" t="s">
        <v>5</v>
      </c>
      <c r="S7" s="4" t="s">
        <v>5</v>
      </c>
      <c r="T7" s="4" t="s">
        <v>942</v>
      </c>
      <c r="U7" s="4"/>
      <c r="V7" s="4" t="s">
        <v>5</v>
      </c>
      <c r="W7" s="4" t="s">
        <v>5</v>
      </c>
    </row>
    <row r="8" spans="1:23" ht="17.25" x14ac:dyDescent="0.25">
      <c r="A8" s="2" t="s">
        <v>943</v>
      </c>
      <c r="B8" s="4" t="s">
        <v>5</v>
      </c>
      <c r="C8" s="4" t="s">
        <v>5</v>
      </c>
      <c r="D8" s="4" t="s">
        <v>5</v>
      </c>
      <c r="E8" s="4" t="s">
        <v>5</v>
      </c>
      <c r="F8" s="4" t="s">
        <v>5</v>
      </c>
      <c r="G8" s="4" t="s">
        <v>5</v>
      </c>
      <c r="H8" s="4" t="s">
        <v>944</v>
      </c>
      <c r="I8" s="4"/>
      <c r="J8" s="4" t="s">
        <v>5</v>
      </c>
      <c r="K8" s="4" t="s">
        <v>5</v>
      </c>
      <c r="L8" s="4" t="s">
        <v>944</v>
      </c>
      <c r="M8" s="4"/>
      <c r="N8" s="4" t="s">
        <v>5</v>
      </c>
      <c r="O8" s="4" t="s">
        <v>5</v>
      </c>
      <c r="P8" s="4" t="s">
        <v>945</v>
      </c>
      <c r="Q8" s="232" t="s">
        <v>946</v>
      </c>
      <c r="R8" s="4" t="s">
        <v>5</v>
      </c>
      <c r="S8" s="4" t="s">
        <v>5</v>
      </c>
      <c r="T8" s="4" t="s">
        <v>945</v>
      </c>
      <c r="U8" s="232" t="s">
        <v>946</v>
      </c>
      <c r="V8" s="4" t="s">
        <v>5</v>
      </c>
      <c r="W8" s="4" t="s">
        <v>5</v>
      </c>
    </row>
    <row r="9" spans="1:23" x14ac:dyDescent="0.25">
      <c r="A9" s="2" t="s">
        <v>947</v>
      </c>
      <c r="B9" s="4" t="s">
        <v>5</v>
      </c>
      <c r="C9" s="4" t="s">
        <v>5</v>
      </c>
      <c r="D9" s="4" t="s">
        <v>5</v>
      </c>
      <c r="E9" s="4" t="s">
        <v>5</v>
      </c>
      <c r="F9" s="4" t="s">
        <v>5</v>
      </c>
      <c r="G9" s="4" t="s">
        <v>5</v>
      </c>
      <c r="H9" s="4" t="s">
        <v>5</v>
      </c>
      <c r="I9" s="4"/>
      <c r="J9" s="231">
        <v>0.75</v>
      </c>
      <c r="K9" s="231">
        <v>0.9</v>
      </c>
      <c r="L9" s="4" t="s">
        <v>5</v>
      </c>
      <c r="M9" s="4"/>
      <c r="N9" s="231">
        <v>0.75</v>
      </c>
      <c r="O9" s="231">
        <v>0.9</v>
      </c>
      <c r="P9" s="4" t="s">
        <v>5</v>
      </c>
      <c r="Q9" s="4"/>
      <c r="R9" s="231">
        <v>0.2</v>
      </c>
      <c r="S9" s="231">
        <v>0.3</v>
      </c>
      <c r="T9" s="4" t="s">
        <v>5</v>
      </c>
      <c r="U9" s="4"/>
      <c r="V9" s="231">
        <v>0.1</v>
      </c>
      <c r="W9" s="231">
        <v>0.2</v>
      </c>
    </row>
    <row r="10" spans="1:23" x14ac:dyDescent="0.25">
      <c r="A10" s="44"/>
      <c r="B10" s="44"/>
      <c r="C10" s="44"/>
      <c r="D10" s="44"/>
      <c r="E10" s="44"/>
      <c r="F10" s="44"/>
      <c r="G10" s="44"/>
      <c r="H10" s="44"/>
      <c r="I10" s="44"/>
      <c r="J10" s="44"/>
      <c r="K10" s="44"/>
      <c r="L10" s="44"/>
      <c r="M10" s="44"/>
      <c r="N10" s="44"/>
      <c r="O10" s="44"/>
      <c r="P10" s="44"/>
      <c r="Q10" s="44"/>
      <c r="R10" s="44"/>
      <c r="S10" s="44"/>
      <c r="T10" s="44"/>
      <c r="U10" s="44"/>
      <c r="V10" s="44"/>
      <c r="W10" s="44"/>
    </row>
    <row r="11" spans="1:23" ht="15" customHeight="1" x14ac:dyDescent="0.25">
      <c r="A11" s="2" t="s">
        <v>889</v>
      </c>
      <c r="B11" s="13" t="s">
        <v>948</v>
      </c>
      <c r="C11" s="13"/>
      <c r="D11" s="13"/>
      <c r="E11" s="13"/>
      <c r="F11" s="13"/>
      <c r="G11" s="13"/>
      <c r="H11" s="13"/>
      <c r="I11" s="13"/>
      <c r="J11" s="13"/>
      <c r="K11" s="13"/>
      <c r="L11" s="13"/>
      <c r="M11" s="13"/>
      <c r="N11" s="13"/>
      <c r="O11" s="13"/>
      <c r="P11" s="13"/>
      <c r="Q11" s="13"/>
      <c r="R11" s="13"/>
      <c r="S11" s="13"/>
      <c r="T11" s="13"/>
      <c r="U11" s="13"/>
      <c r="V11" s="13"/>
      <c r="W11" s="13"/>
    </row>
    <row r="12" spans="1:23" ht="15" customHeight="1" x14ac:dyDescent="0.25">
      <c r="A12" s="2" t="s">
        <v>891</v>
      </c>
      <c r="B12" s="13" t="s">
        <v>565</v>
      </c>
      <c r="C12" s="13"/>
      <c r="D12" s="13"/>
      <c r="E12" s="13"/>
      <c r="F12" s="13"/>
      <c r="G12" s="13"/>
      <c r="H12" s="13"/>
      <c r="I12" s="13"/>
      <c r="J12" s="13"/>
      <c r="K12" s="13"/>
      <c r="L12" s="13"/>
      <c r="M12" s="13"/>
      <c r="N12" s="13"/>
      <c r="O12" s="13"/>
      <c r="P12" s="13"/>
      <c r="Q12" s="13"/>
      <c r="R12" s="13"/>
      <c r="S12" s="13"/>
      <c r="T12" s="13"/>
      <c r="U12" s="13"/>
      <c r="V12" s="13"/>
      <c r="W12" s="13"/>
    </row>
    <row r="13" spans="1:23" ht="15" customHeight="1" x14ac:dyDescent="0.25">
      <c r="A13" s="2" t="s">
        <v>946</v>
      </c>
      <c r="B13" s="13" t="s">
        <v>949</v>
      </c>
      <c r="C13" s="13"/>
      <c r="D13" s="13"/>
      <c r="E13" s="13"/>
      <c r="F13" s="13"/>
      <c r="G13" s="13"/>
      <c r="H13" s="13"/>
      <c r="I13" s="13"/>
      <c r="J13" s="13"/>
      <c r="K13" s="13"/>
      <c r="L13" s="13"/>
      <c r="M13" s="13"/>
      <c r="N13" s="13"/>
      <c r="O13" s="13"/>
      <c r="P13" s="13"/>
      <c r="Q13" s="13"/>
      <c r="R13" s="13"/>
      <c r="S13" s="13"/>
      <c r="T13" s="13"/>
      <c r="U13" s="13"/>
      <c r="V13" s="13"/>
      <c r="W13" s="13"/>
    </row>
  </sheetData>
  <mergeCells count="26">
    <mergeCell ref="A10:W10"/>
    <mergeCell ref="B11:W11"/>
    <mergeCell ref="B12:W12"/>
    <mergeCell ref="B13:W13"/>
    <mergeCell ref="P1:Q1"/>
    <mergeCell ref="P2:Q2"/>
    <mergeCell ref="P3:Q3"/>
    <mergeCell ref="P4:Q4"/>
    <mergeCell ref="T1:U1"/>
    <mergeCell ref="T2:U2"/>
    <mergeCell ref="T3:U3"/>
    <mergeCell ref="T4:U4"/>
    <mergeCell ref="H1:I1"/>
    <mergeCell ref="H2:I2"/>
    <mergeCell ref="H3:I3"/>
    <mergeCell ref="H4:I4"/>
    <mergeCell ref="L1:M1"/>
    <mergeCell ref="L2:M2"/>
    <mergeCell ref="L3:M3"/>
    <mergeCell ref="L4:M4"/>
    <mergeCell ref="B1:B4"/>
    <mergeCell ref="C1:C4"/>
    <mergeCell ref="D1:D4"/>
    <mergeCell ref="E1:E4"/>
    <mergeCell ref="F1:F4"/>
    <mergeCell ref="G1: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69</v>
      </c>
      <c r="C1" s="7"/>
      <c r="D1" s="7" t="s">
        <v>1</v>
      </c>
      <c r="E1" s="7"/>
    </row>
    <row r="2" spans="1:5" ht="30" x14ac:dyDescent="0.25">
      <c r="A2" s="1" t="s">
        <v>27</v>
      </c>
      <c r="B2" s="1" t="s">
        <v>2</v>
      </c>
      <c r="C2" s="1" t="s">
        <v>70</v>
      </c>
      <c r="D2" s="1" t="s">
        <v>2</v>
      </c>
      <c r="E2" s="1" t="s">
        <v>70</v>
      </c>
    </row>
    <row r="3" spans="1:5" x14ac:dyDescent="0.25">
      <c r="A3" s="2" t="s">
        <v>105</v>
      </c>
      <c r="B3" s="8">
        <v>4932</v>
      </c>
      <c r="C3" s="8">
        <v>2805</v>
      </c>
      <c r="D3" s="8">
        <v>10410</v>
      </c>
      <c r="E3" s="8">
        <v>10013</v>
      </c>
    </row>
    <row r="4" spans="1:5" x14ac:dyDescent="0.25">
      <c r="A4" s="3" t="s">
        <v>106</v>
      </c>
      <c r="B4" s="4" t="s">
        <v>5</v>
      </c>
      <c r="C4" s="4" t="s">
        <v>5</v>
      </c>
      <c r="D4" s="4" t="s">
        <v>5</v>
      </c>
      <c r="E4" s="4" t="s">
        <v>5</v>
      </c>
    </row>
    <row r="5" spans="1:5" ht="30" x14ac:dyDescent="0.25">
      <c r="A5" s="2" t="s">
        <v>107</v>
      </c>
      <c r="B5" s="4">
        <v>-344</v>
      </c>
      <c r="C5" s="4">
        <v>-181</v>
      </c>
      <c r="D5" s="5">
        <v>1491</v>
      </c>
      <c r="E5" s="5">
        <v>-2448</v>
      </c>
    </row>
    <row r="6" spans="1:5" ht="30" x14ac:dyDescent="0.25">
      <c r="A6" s="2" t="s">
        <v>108</v>
      </c>
      <c r="B6" s="4">
        <v>-57</v>
      </c>
      <c r="C6" s="4">
        <v>0</v>
      </c>
      <c r="D6" s="4">
        <v>-45</v>
      </c>
      <c r="E6" s="4">
        <v>0</v>
      </c>
    </row>
    <row r="7" spans="1:5" x14ac:dyDescent="0.25">
      <c r="A7" s="2" t="s">
        <v>109</v>
      </c>
      <c r="B7" s="4">
        <v>141</v>
      </c>
      <c r="C7" s="4">
        <v>63</v>
      </c>
      <c r="D7" s="4">
        <v>-506</v>
      </c>
      <c r="E7" s="4">
        <v>857</v>
      </c>
    </row>
    <row r="8" spans="1:5" x14ac:dyDescent="0.25">
      <c r="A8" s="2" t="s">
        <v>110</v>
      </c>
      <c r="B8" s="4">
        <v>-260</v>
      </c>
      <c r="C8" s="4">
        <v>-118</v>
      </c>
      <c r="D8" s="4">
        <v>940</v>
      </c>
      <c r="E8" s="5">
        <v>-1591</v>
      </c>
    </row>
    <row r="9" spans="1:5" x14ac:dyDescent="0.25">
      <c r="A9" s="2" t="s">
        <v>111</v>
      </c>
      <c r="B9" s="8">
        <v>4672</v>
      </c>
      <c r="C9" s="8">
        <v>2687</v>
      </c>
      <c r="D9" s="8">
        <v>11350</v>
      </c>
      <c r="E9" s="8">
        <v>84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0</v>
      </c>
      <c r="B1" s="7" t="s">
        <v>2</v>
      </c>
    </row>
    <row r="2" spans="1:2" ht="30" x14ac:dyDescent="0.25">
      <c r="A2" s="1" t="s">
        <v>27</v>
      </c>
      <c r="B2" s="7"/>
    </row>
    <row r="3" spans="1:2" ht="45" x14ac:dyDescent="0.25">
      <c r="A3" s="3" t="s">
        <v>925</v>
      </c>
      <c r="B3" s="4" t="s">
        <v>5</v>
      </c>
    </row>
    <row r="4" spans="1:2" ht="30" x14ac:dyDescent="0.25">
      <c r="A4" s="2" t="s">
        <v>951</v>
      </c>
      <c r="B4" s="8">
        <v>42283</v>
      </c>
    </row>
    <row r="5" spans="1:2" ht="30" x14ac:dyDescent="0.25">
      <c r="A5" s="2" t="s">
        <v>952</v>
      </c>
      <c r="B5" s="5">
        <v>1461</v>
      </c>
    </row>
    <row r="6" spans="1:2" ht="30" x14ac:dyDescent="0.25">
      <c r="A6" s="2" t="s">
        <v>953</v>
      </c>
      <c r="B6" s="8">
        <v>4082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4</v>
      </c>
      <c r="B1" s="7" t="s">
        <v>2</v>
      </c>
      <c r="C1" s="7" t="s">
        <v>28</v>
      </c>
    </row>
    <row r="2" spans="1:3" ht="30" x14ac:dyDescent="0.25">
      <c r="A2" s="1" t="s">
        <v>27</v>
      </c>
      <c r="B2" s="7"/>
      <c r="C2" s="7"/>
    </row>
    <row r="3" spans="1:3" x14ac:dyDescent="0.25">
      <c r="A3" s="3" t="s">
        <v>955</v>
      </c>
      <c r="B3" s="4" t="s">
        <v>5</v>
      </c>
      <c r="C3" s="4" t="s">
        <v>5</v>
      </c>
    </row>
    <row r="4" spans="1:3" ht="30" x14ac:dyDescent="0.25">
      <c r="A4" s="2" t="s">
        <v>956</v>
      </c>
      <c r="B4" s="8">
        <v>68707</v>
      </c>
      <c r="C4" s="8">
        <v>23419</v>
      </c>
    </row>
    <row r="5" spans="1:3" ht="30" x14ac:dyDescent="0.25">
      <c r="A5" s="2" t="s">
        <v>957</v>
      </c>
      <c r="B5" s="5">
        <v>127422</v>
      </c>
      <c r="C5" s="5">
        <v>76552</v>
      </c>
    </row>
    <row r="6" spans="1:3" ht="30" x14ac:dyDescent="0.25">
      <c r="A6" s="2" t="s">
        <v>958</v>
      </c>
      <c r="B6" s="5">
        <v>14315</v>
      </c>
      <c r="C6" s="5">
        <v>16277</v>
      </c>
    </row>
    <row r="7" spans="1:3" x14ac:dyDescent="0.25">
      <c r="A7" s="2" t="s">
        <v>959</v>
      </c>
      <c r="B7" s="5">
        <v>8286</v>
      </c>
      <c r="C7" s="5">
        <v>8559</v>
      </c>
    </row>
    <row r="8" spans="1:3" ht="30" x14ac:dyDescent="0.25">
      <c r="A8" s="2" t="s">
        <v>960</v>
      </c>
      <c r="B8" s="5">
        <v>756151</v>
      </c>
      <c r="C8" s="5">
        <v>698272</v>
      </c>
    </row>
    <row r="9" spans="1:3" x14ac:dyDescent="0.25">
      <c r="A9" s="2" t="s">
        <v>961</v>
      </c>
      <c r="B9" s="4">
        <v>469</v>
      </c>
      <c r="C9" s="4">
        <v>219</v>
      </c>
    </row>
    <row r="10" spans="1:3" x14ac:dyDescent="0.25">
      <c r="A10" s="2" t="s">
        <v>962</v>
      </c>
      <c r="B10" s="5">
        <v>975350</v>
      </c>
      <c r="C10" s="5">
        <v>823298</v>
      </c>
    </row>
    <row r="11" spans="1:3" x14ac:dyDescent="0.25">
      <c r="A11" s="3" t="s">
        <v>963</v>
      </c>
      <c r="B11" s="4" t="s">
        <v>5</v>
      </c>
      <c r="C11" s="4" t="s">
        <v>5</v>
      </c>
    </row>
    <row r="12" spans="1:3" x14ac:dyDescent="0.25">
      <c r="A12" s="2" t="s">
        <v>964</v>
      </c>
      <c r="B12" s="5">
        <v>732071</v>
      </c>
      <c r="C12" s="5">
        <v>572972</v>
      </c>
    </row>
    <row r="13" spans="1:3" ht="30" x14ac:dyDescent="0.25">
      <c r="A13" s="2" t="s">
        <v>965</v>
      </c>
      <c r="B13" s="5">
        <v>175592</v>
      </c>
      <c r="C13" s="5">
        <v>172855</v>
      </c>
    </row>
    <row r="14" spans="1:3" x14ac:dyDescent="0.25">
      <c r="A14" s="2" t="s">
        <v>961</v>
      </c>
      <c r="B14" s="4">
        <v>266</v>
      </c>
      <c r="C14" s="4">
        <v>124</v>
      </c>
    </row>
    <row r="15" spans="1:3" ht="30" x14ac:dyDescent="0.25">
      <c r="A15" s="2" t="s">
        <v>966</v>
      </c>
      <c r="B15" s="5">
        <v>907929</v>
      </c>
      <c r="C15" s="5">
        <v>745951</v>
      </c>
    </row>
    <row r="16" spans="1:3" x14ac:dyDescent="0.25">
      <c r="A16" s="3" t="s">
        <v>967</v>
      </c>
      <c r="B16" s="4" t="s">
        <v>5</v>
      </c>
      <c r="C16" s="4" t="s">
        <v>5</v>
      </c>
    </row>
    <row r="17" spans="1:3" ht="30" x14ac:dyDescent="0.25">
      <c r="A17" s="2" t="s">
        <v>968</v>
      </c>
      <c r="B17" s="5">
        <v>68707</v>
      </c>
      <c r="C17" s="5">
        <v>23419</v>
      </c>
    </row>
    <row r="18" spans="1:3" ht="30" x14ac:dyDescent="0.25">
      <c r="A18" s="2" t="s">
        <v>969</v>
      </c>
      <c r="B18" s="5">
        <v>127422</v>
      </c>
      <c r="C18" s="5">
        <v>76552</v>
      </c>
    </row>
    <row r="19" spans="1:3" ht="30" x14ac:dyDescent="0.25">
      <c r="A19" s="2" t="s">
        <v>970</v>
      </c>
      <c r="B19" s="5">
        <v>14153</v>
      </c>
      <c r="C19" s="5">
        <v>15659</v>
      </c>
    </row>
    <row r="20" spans="1:3" x14ac:dyDescent="0.25">
      <c r="A20" s="2" t="s">
        <v>971</v>
      </c>
      <c r="B20" s="5">
        <v>8286</v>
      </c>
      <c r="C20" s="5">
        <v>8559</v>
      </c>
    </row>
    <row r="21" spans="1:3" ht="30" x14ac:dyDescent="0.25">
      <c r="A21" s="2" t="s">
        <v>972</v>
      </c>
      <c r="B21" s="5">
        <v>775381</v>
      </c>
      <c r="C21" s="5">
        <v>696298</v>
      </c>
    </row>
    <row r="22" spans="1:3" x14ac:dyDescent="0.25">
      <c r="A22" s="2" t="s">
        <v>973</v>
      </c>
      <c r="B22" s="4">
        <v>469</v>
      </c>
      <c r="C22" s="4">
        <v>219</v>
      </c>
    </row>
    <row r="23" spans="1:3" ht="30" x14ac:dyDescent="0.25">
      <c r="A23" s="2" t="s">
        <v>974</v>
      </c>
      <c r="B23" s="5">
        <v>994418</v>
      </c>
      <c r="C23" s="5">
        <v>820706</v>
      </c>
    </row>
    <row r="24" spans="1:3" ht="30" x14ac:dyDescent="0.25">
      <c r="A24" s="3" t="s">
        <v>975</v>
      </c>
      <c r="B24" s="4" t="s">
        <v>5</v>
      </c>
      <c r="C24" s="4" t="s">
        <v>5</v>
      </c>
    </row>
    <row r="25" spans="1:3" x14ac:dyDescent="0.25">
      <c r="A25" s="2" t="s">
        <v>976</v>
      </c>
      <c r="B25" s="5">
        <v>729543</v>
      </c>
      <c r="C25" s="5">
        <v>552735</v>
      </c>
    </row>
    <row r="26" spans="1:3" ht="30" x14ac:dyDescent="0.25">
      <c r="A26" s="2" t="s">
        <v>977</v>
      </c>
      <c r="B26" s="5">
        <v>175482</v>
      </c>
      <c r="C26" s="5">
        <v>172787</v>
      </c>
    </row>
    <row r="27" spans="1:3" x14ac:dyDescent="0.25">
      <c r="A27" s="2" t="s">
        <v>973</v>
      </c>
      <c r="B27" s="4">
        <v>266</v>
      </c>
      <c r="C27" s="4">
        <v>124</v>
      </c>
    </row>
    <row r="28" spans="1:3" ht="30" x14ac:dyDescent="0.25">
      <c r="A28" s="2" t="s">
        <v>978</v>
      </c>
      <c r="B28" s="8">
        <v>905291</v>
      </c>
      <c r="C28" s="8">
        <v>7256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79</v>
      </c>
      <c r="B1" s="7" t="s">
        <v>1</v>
      </c>
      <c r="C1" s="7"/>
      <c r="D1" s="1" t="s">
        <v>135</v>
      </c>
    </row>
    <row r="2" spans="1:4" ht="30" x14ac:dyDescent="0.25">
      <c r="A2" s="1" t="s">
        <v>27</v>
      </c>
      <c r="B2" s="1" t="s">
        <v>2</v>
      </c>
      <c r="C2" s="1" t="s">
        <v>70</v>
      </c>
      <c r="D2" s="1" t="s">
        <v>28</v>
      </c>
    </row>
    <row r="3" spans="1:4" ht="30" x14ac:dyDescent="0.25">
      <c r="A3" s="3" t="s">
        <v>980</v>
      </c>
      <c r="B3" s="4" t="s">
        <v>5</v>
      </c>
      <c r="C3" s="4" t="s">
        <v>5</v>
      </c>
      <c r="D3" s="4" t="s">
        <v>5</v>
      </c>
    </row>
    <row r="4" spans="1:4" ht="30" x14ac:dyDescent="0.25">
      <c r="A4" s="2" t="s">
        <v>614</v>
      </c>
      <c r="B4" s="8">
        <v>4645</v>
      </c>
      <c r="C4" s="8">
        <v>4376</v>
      </c>
      <c r="D4" s="8">
        <v>4376</v>
      </c>
    </row>
    <row r="5" spans="1:4" ht="30" x14ac:dyDescent="0.25">
      <c r="A5" s="2" t="s">
        <v>615</v>
      </c>
      <c r="B5" s="5">
        <v>-3250</v>
      </c>
      <c r="C5" s="4">
        <v>388</v>
      </c>
      <c r="D5" s="4">
        <v>388</v>
      </c>
    </row>
    <row r="6" spans="1:4" x14ac:dyDescent="0.25">
      <c r="A6" s="2" t="s">
        <v>341</v>
      </c>
      <c r="B6" s="4">
        <v>0</v>
      </c>
      <c r="C6" s="4">
        <v>0</v>
      </c>
      <c r="D6" s="4">
        <v>0</v>
      </c>
    </row>
    <row r="7" spans="1:4" x14ac:dyDescent="0.25">
      <c r="A7" s="2" t="s">
        <v>340</v>
      </c>
      <c r="B7" s="4">
        <v>-202</v>
      </c>
      <c r="C7" s="4">
        <v>-119</v>
      </c>
      <c r="D7" s="4">
        <v>-119</v>
      </c>
    </row>
    <row r="8" spans="1:4" ht="30" x14ac:dyDescent="0.25">
      <c r="A8" s="2" t="s">
        <v>616</v>
      </c>
      <c r="B8" s="8">
        <v>1193</v>
      </c>
      <c r="C8" s="8">
        <v>4645</v>
      </c>
      <c r="D8" s="8">
        <v>464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981</v>
      </c>
      <c r="B1" s="7" t="s">
        <v>69</v>
      </c>
      <c r="C1" s="7"/>
      <c r="D1" s="7" t="s">
        <v>1</v>
      </c>
      <c r="E1" s="7"/>
      <c r="F1" s="1"/>
      <c r="G1" s="1"/>
    </row>
    <row r="2" spans="1:7" x14ac:dyDescent="0.25">
      <c r="A2" s="7"/>
      <c r="B2" s="1" t="s">
        <v>2</v>
      </c>
      <c r="C2" s="1" t="s">
        <v>70</v>
      </c>
      <c r="D2" s="1" t="s">
        <v>2</v>
      </c>
      <c r="E2" s="1" t="s">
        <v>70</v>
      </c>
      <c r="F2" s="1" t="s">
        <v>28</v>
      </c>
      <c r="G2" s="1" t="s">
        <v>929</v>
      </c>
    </row>
    <row r="3" spans="1:7" ht="30" x14ac:dyDescent="0.25">
      <c r="A3" s="3" t="s">
        <v>980</v>
      </c>
      <c r="B3" s="4" t="s">
        <v>5</v>
      </c>
      <c r="C3" s="4" t="s">
        <v>5</v>
      </c>
      <c r="D3" s="4" t="s">
        <v>5</v>
      </c>
      <c r="E3" s="4" t="s">
        <v>5</v>
      </c>
      <c r="F3" s="4" t="s">
        <v>5</v>
      </c>
      <c r="G3" s="4" t="s">
        <v>5</v>
      </c>
    </row>
    <row r="4" spans="1:7" x14ac:dyDescent="0.25">
      <c r="A4" s="2" t="s">
        <v>982</v>
      </c>
      <c r="B4" s="8">
        <v>12100000</v>
      </c>
      <c r="C4" s="4" t="s">
        <v>5</v>
      </c>
      <c r="D4" s="8">
        <v>12100000</v>
      </c>
      <c r="E4" s="4" t="s">
        <v>5</v>
      </c>
      <c r="F4" s="8">
        <v>5100000</v>
      </c>
      <c r="G4" s="4" t="s">
        <v>5</v>
      </c>
    </row>
    <row r="5" spans="1:7" ht="30" x14ac:dyDescent="0.25">
      <c r="A5" s="2" t="s">
        <v>983</v>
      </c>
      <c r="B5" s="5">
        <v>260600000</v>
      </c>
      <c r="C5" s="4" t="s">
        <v>5</v>
      </c>
      <c r="D5" s="5">
        <v>260600000</v>
      </c>
      <c r="E5" s="4" t="s">
        <v>5</v>
      </c>
      <c r="F5" s="5">
        <v>227300000</v>
      </c>
      <c r="G5" s="4" t="s">
        <v>5</v>
      </c>
    </row>
    <row r="6" spans="1:7" x14ac:dyDescent="0.25">
      <c r="A6" s="2" t="s">
        <v>984</v>
      </c>
      <c r="B6" s="5">
        <v>4500000</v>
      </c>
      <c r="C6" s="4" t="s">
        <v>5</v>
      </c>
      <c r="D6" s="5">
        <v>4500000</v>
      </c>
      <c r="E6" s="4" t="s">
        <v>5</v>
      </c>
      <c r="F6" s="5">
        <v>4100000</v>
      </c>
      <c r="G6" s="4" t="s">
        <v>5</v>
      </c>
    </row>
    <row r="7" spans="1:7" ht="30" x14ac:dyDescent="0.25">
      <c r="A7" s="2" t="s">
        <v>985</v>
      </c>
      <c r="B7" s="5">
        <v>636000</v>
      </c>
      <c r="C7" s="4" t="s">
        <v>5</v>
      </c>
      <c r="D7" s="5">
        <v>636000</v>
      </c>
      <c r="E7" s="4" t="s">
        <v>5</v>
      </c>
      <c r="F7" s="5">
        <v>636000</v>
      </c>
      <c r="G7" s="4" t="s">
        <v>5</v>
      </c>
    </row>
    <row r="8" spans="1:7" ht="30" x14ac:dyDescent="0.25">
      <c r="A8" s="2" t="s">
        <v>986</v>
      </c>
      <c r="B8" s="5">
        <v>1193000</v>
      </c>
      <c r="C8" s="5">
        <v>4645000</v>
      </c>
      <c r="D8" s="5">
        <v>1193000</v>
      </c>
      <c r="E8" s="5">
        <v>4645000</v>
      </c>
      <c r="F8" s="5">
        <v>4645000</v>
      </c>
      <c r="G8" s="5">
        <v>4376000</v>
      </c>
    </row>
    <row r="9" spans="1:7" x14ac:dyDescent="0.25">
      <c r="A9" s="2" t="s">
        <v>987</v>
      </c>
      <c r="B9" s="5">
        <v>823000</v>
      </c>
      <c r="C9" s="5">
        <v>3415000</v>
      </c>
      <c r="D9" s="5">
        <v>6859000</v>
      </c>
      <c r="E9" s="5">
        <v>11960000</v>
      </c>
      <c r="F9" s="4" t="s">
        <v>5</v>
      </c>
      <c r="G9" s="4" t="s">
        <v>5</v>
      </c>
    </row>
    <row r="10" spans="1:7" ht="30" x14ac:dyDescent="0.25">
      <c r="A10" s="2" t="s">
        <v>870</v>
      </c>
      <c r="B10" s="8">
        <v>3250000</v>
      </c>
      <c r="C10" s="4" t="s">
        <v>5</v>
      </c>
      <c r="D10" s="8">
        <v>3250000</v>
      </c>
      <c r="E10" s="4" t="s">
        <v>5</v>
      </c>
      <c r="F10" s="4" t="s">
        <v>5</v>
      </c>
      <c r="G10"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7" t="s">
        <v>2</v>
      </c>
    </row>
    <row r="2" spans="1:2" x14ac:dyDescent="0.25">
      <c r="A2" s="1" t="s">
        <v>868</v>
      </c>
      <c r="B2" s="7"/>
    </row>
    <row r="3" spans="1:2" ht="30" x14ac:dyDescent="0.25">
      <c r="A3" s="3" t="s">
        <v>989</v>
      </c>
      <c r="B3" s="4" t="s">
        <v>5</v>
      </c>
    </row>
    <row r="4" spans="1:2" x14ac:dyDescent="0.25">
      <c r="A4" s="2" t="s">
        <v>990</v>
      </c>
      <c r="B4" s="8">
        <v>1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991</v>
      </c>
      <c r="B1" s="1" t="s">
        <v>135</v>
      </c>
      <c r="C1" s="1"/>
    </row>
    <row r="2" spans="1:3" x14ac:dyDescent="0.25">
      <c r="A2" s="7"/>
      <c r="B2" s="1" t="s">
        <v>992</v>
      </c>
      <c r="C2" s="1" t="s">
        <v>2</v>
      </c>
    </row>
    <row r="3" spans="1:3" ht="30" x14ac:dyDescent="0.25">
      <c r="A3" s="3" t="s">
        <v>993</v>
      </c>
      <c r="B3" s="4" t="s">
        <v>5</v>
      </c>
      <c r="C3" s="4" t="s">
        <v>5</v>
      </c>
    </row>
    <row r="4" spans="1:3" x14ac:dyDescent="0.25">
      <c r="A4" s="2" t="s">
        <v>994</v>
      </c>
      <c r="B4" s="8">
        <v>1200000</v>
      </c>
      <c r="C4" s="4" t="s">
        <v>5</v>
      </c>
    </row>
    <row r="5" spans="1:3" ht="30" x14ac:dyDescent="0.25">
      <c r="A5" s="2" t="s">
        <v>995</v>
      </c>
      <c r="B5" s="4" t="s">
        <v>5</v>
      </c>
      <c r="C5" s="8">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2</v>
      </c>
      <c r="B1" s="7" t="s">
        <v>114</v>
      </c>
      <c r="C1" s="7" t="s">
        <v>115</v>
      </c>
      <c r="D1" s="7" t="s">
        <v>116</v>
      </c>
      <c r="E1" s="7" t="s">
        <v>117</v>
      </c>
      <c r="F1" s="7" t="s">
        <v>118</v>
      </c>
    </row>
    <row r="2" spans="1:6" x14ac:dyDescent="0.25">
      <c r="A2" s="1" t="s">
        <v>113</v>
      </c>
      <c r="B2" s="7"/>
      <c r="C2" s="7"/>
      <c r="D2" s="7"/>
      <c r="E2" s="7"/>
      <c r="F2" s="7"/>
    </row>
    <row r="3" spans="1:6" x14ac:dyDescent="0.25">
      <c r="A3" s="2" t="s">
        <v>119</v>
      </c>
      <c r="B3" s="8">
        <v>91267</v>
      </c>
      <c r="C3" s="8">
        <v>8615</v>
      </c>
      <c r="D3" s="8">
        <v>17155</v>
      </c>
      <c r="E3" s="8">
        <v>65404</v>
      </c>
      <c r="F3" s="8">
        <v>93</v>
      </c>
    </row>
    <row r="4" spans="1:6" x14ac:dyDescent="0.25">
      <c r="A4" s="2" t="s">
        <v>105</v>
      </c>
      <c r="B4" s="5">
        <v>10013</v>
      </c>
      <c r="C4" s="4">
        <v>0</v>
      </c>
      <c r="D4" s="4">
        <v>0</v>
      </c>
      <c r="E4" s="5">
        <v>10013</v>
      </c>
      <c r="F4" s="4">
        <v>0</v>
      </c>
    </row>
    <row r="5" spans="1:6" x14ac:dyDescent="0.25">
      <c r="A5" s="2" t="s">
        <v>120</v>
      </c>
      <c r="B5" s="5">
        <v>-1591</v>
      </c>
      <c r="C5" s="4">
        <v>0</v>
      </c>
      <c r="D5" s="4">
        <v>0</v>
      </c>
      <c r="E5" s="4">
        <v>0</v>
      </c>
      <c r="F5" s="5">
        <v>-1591</v>
      </c>
    </row>
    <row r="6" spans="1:6" x14ac:dyDescent="0.25">
      <c r="A6" s="2" t="s">
        <v>121</v>
      </c>
      <c r="B6" s="4">
        <v>432</v>
      </c>
      <c r="C6" s="4">
        <v>55</v>
      </c>
      <c r="D6" s="4">
        <v>377</v>
      </c>
      <c r="E6" s="4">
        <v>0</v>
      </c>
      <c r="F6" s="4">
        <v>0</v>
      </c>
    </row>
    <row r="7" spans="1:6" ht="30" x14ac:dyDescent="0.25">
      <c r="A7" s="2" t="s">
        <v>122</v>
      </c>
      <c r="B7" s="4">
        <v>-766</v>
      </c>
      <c r="C7" s="4">
        <v>-51</v>
      </c>
      <c r="D7" s="4">
        <v>-715</v>
      </c>
      <c r="E7" s="4">
        <v>0</v>
      </c>
      <c r="F7" s="4">
        <v>0</v>
      </c>
    </row>
    <row r="8" spans="1:6" ht="30" x14ac:dyDescent="0.25">
      <c r="A8" s="2" t="s">
        <v>123</v>
      </c>
      <c r="B8" s="4">
        <v>6</v>
      </c>
      <c r="C8" s="4">
        <v>0</v>
      </c>
      <c r="D8" s="4">
        <v>6</v>
      </c>
      <c r="E8" s="4">
        <v>0</v>
      </c>
      <c r="F8" s="4">
        <v>0</v>
      </c>
    </row>
    <row r="9" spans="1:6" x14ac:dyDescent="0.25">
      <c r="A9" s="2" t="s">
        <v>124</v>
      </c>
      <c r="B9" s="5">
        <v>-3093</v>
      </c>
      <c r="C9" s="4">
        <v>0</v>
      </c>
      <c r="D9" s="4">
        <v>0</v>
      </c>
      <c r="E9" s="5">
        <v>-3093</v>
      </c>
      <c r="F9" s="4">
        <v>0</v>
      </c>
    </row>
    <row r="10" spans="1:6" ht="30" x14ac:dyDescent="0.25">
      <c r="A10" s="2" t="s">
        <v>125</v>
      </c>
      <c r="B10" s="4">
        <v>150</v>
      </c>
      <c r="C10" s="4">
        <v>0</v>
      </c>
      <c r="D10" s="4">
        <v>150</v>
      </c>
      <c r="E10" s="4">
        <v>0</v>
      </c>
      <c r="F10" s="4">
        <v>0</v>
      </c>
    </row>
    <row r="11" spans="1:6" x14ac:dyDescent="0.25">
      <c r="A11" s="2" t="s">
        <v>126</v>
      </c>
      <c r="B11" s="5">
        <v>96418</v>
      </c>
      <c r="C11" s="5">
        <v>8619</v>
      </c>
      <c r="D11" s="5">
        <v>16973</v>
      </c>
      <c r="E11" s="5">
        <v>72324</v>
      </c>
      <c r="F11" s="5">
        <v>-1498</v>
      </c>
    </row>
    <row r="12" spans="1:6" x14ac:dyDescent="0.25">
      <c r="A12" s="2" t="s">
        <v>127</v>
      </c>
      <c r="B12" s="5">
        <v>91134</v>
      </c>
      <c r="C12" s="5">
        <v>8659</v>
      </c>
      <c r="D12" s="5">
        <v>17320</v>
      </c>
      <c r="E12" s="5">
        <v>67121</v>
      </c>
      <c r="F12" s="5">
        <v>-1966</v>
      </c>
    </row>
    <row r="13" spans="1:6" x14ac:dyDescent="0.25">
      <c r="A13" s="2" t="s">
        <v>105</v>
      </c>
      <c r="B13" s="5">
        <v>10410</v>
      </c>
      <c r="C13" s="4">
        <v>0</v>
      </c>
      <c r="D13" s="4">
        <v>0</v>
      </c>
      <c r="E13" s="5">
        <v>10410</v>
      </c>
      <c r="F13" s="4">
        <v>0</v>
      </c>
    </row>
    <row r="14" spans="1:6" x14ac:dyDescent="0.25">
      <c r="A14" s="2" t="s">
        <v>120</v>
      </c>
      <c r="B14" s="4">
        <v>940</v>
      </c>
      <c r="C14" s="4">
        <v>0</v>
      </c>
      <c r="D14" s="4">
        <v>0</v>
      </c>
      <c r="E14" s="4">
        <v>0</v>
      </c>
      <c r="F14" s="4">
        <v>940</v>
      </c>
    </row>
    <row r="15" spans="1:6" x14ac:dyDescent="0.25">
      <c r="A15" s="2" t="s">
        <v>121</v>
      </c>
      <c r="B15" s="4">
        <v>444</v>
      </c>
      <c r="C15" s="4">
        <v>46</v>
      </c>
      <c r="D15" s="4">
        <v>398</v>
      </c>
      <c r="E15" s="4">
        <v>0</v>
      </c>
      <c r="F15" s="4">
        <v>0</v>
      </c>
    </row>
    <row r="16" spans="1:6" ht="30" x14ac:dyDescent="0.25">
      <c r="A16" s="2" t="s">
        <v>128</v>
      </c>
      <c r="B16" s="4">
        <v>385</v>
      </c>
      <c r="C16" s="4">
        <v>20</v>
      </c>
      <c r="D16" s="4">
        <v>365</v>
      </c>
      <c r="E16" s="4">
        <v>0</v>
      </c>
      <c r="F16" s="4">
        <v>0</v>
      </c>
    </row>
    <row r="17" spans="1:6" x14ac:dyDescent="0.25">
      <c r="A17" s="2" t="s">
        <v>124</v>
      </c>
      <c r="B17" s="5">
        <v>-3750</v>
      </c>
      <c r="C17" s="4">
        <v>0</v>
      </c>
      <c r="D17" s="4">
        <v>0</v>
      </c>
      <c r="E17" s="5">
        <v>-3750</v>
      </c>
      <c r="F17" s="4">
        <v>0</v>
      </c>
    </row>
    <row r="18" spans="1:6" ht="30" x14ac:dyDescent="0.25">
      <c r="A18" s="2" t="s">
        <v>125</v>
      </c>
      <c r="B18" s="4">
        <v>177</v>
      </c>
      <c r="C18" s="4">
        <v>0</v>
      </c>
      <c r="D18" s="4">
        <v>177</v>
      </c>
      <c r="E18" s="4">
        <v>0</v>
      </c>
      <c r="F18" s="4">
        <v>0</v>
      </c>
    </row>
    <row r="19" spans="1:6" x14ac:dyDescent="0.25">
      <c r="A19" s="2" t="s">
        <v>129</v>
      </c>
      <c r="B19" s="8">
        <v>99740</v>
      </c>
      <c r="C19" s="8">
        <v>8725</v>
      </c>
      <c r="D19" s="8">
        <v>18260</v>
      </c>
      <c r="E19" s="8">
        <v>73781</v>
      </c>
      <c r="F19" s="8">
        <v>-102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0</v>
      </c>
    </row>
    <row r="3" spans="1:3" x14ac:dyDescent="0.25">
      <c r="A3" s="2" t="s">
        <v>131</v>
      </c>
      <c r="B3" s="5">
        <v>55382</v>
      </c>
      <c r="C3" s="5">
        <v>65545</v>
      </c>
    </row>
    <row r="4" spans="1:3" ht="30" x14ac:dyDescent="0.25">
      <c r="A4" s="2" t="s">
        <v>132</v>
      </c>
      <c r="B4" s="4" t="s">
        <v>5</v>
      </c>
      <c r="C4" s="5">
        <v>61454</v>
      </c>
    </row>
    <row r="5" spans="1:3" ht="45" x14ac:dyDescent="0.25">
      <c r="A5" s="2" t="s">
        <v>133</v>
      </c>
      <c r="B5" s="5">
        <v>24017</v>
      </c>
      <c r="C5"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4</v>
      </c>
      <c r="B1" s="7" t="s">
        <v>1</v>
      </c>
      <c r="C1" s="7"/>
      <c r="D1" s="1" t="s">
        <v>135</v>
      </c>
    </row>
    <row r="2" spans="1:4" ht="30" x14ac:dyDescent="0.25">
      <c r="A2" s="1" t="s">
        <v>27</v>
      </c>
      <c r="B2" s="1" t="s">
        <v>2</v>
      </c>
      <c r="C2" s="1" t="s">
        <v>70</v>
      </c>
      <c r="D2" s="1" t="s">
        <v>28</v>
      </c>
    </row>
    <row r="3" spans="1:4" x14ac:dyDescent="0.25">
      <c r="A3" s="3" t="s">
        <v>136</v>
      </c>
      <c r="B3" s="4" t="s">
        <v>5</v>
      </c>
      <c r="C3" s="4" t="s">
        <v>5</v>
      </c>
      <c r="D3" s="4" t="s">
        <v>5</v>
      </c>
    </row>
    <row r="4" spans="1:4" x14ac:dyDescent="0.25">
      <c r="A4" s="2" t="s">
        <v>105</v>
      </c>
      <c r="B4" s="8">
        <v>10410</v>
      </c>
      <c r="C4" s="8">
        <v>10013</v>
      </c>
      <c r="D4" s="4" t="s">
        <v>5</v>
      </c>
    </row>
    <row r="5" spans="1:4" ht="45" x14ac:dyDescent="0.25">
      <c r="A5" s="3" t="s">
        <v>137</v>
      </c>
      <c r="B5" s="4" t="s">
        <v>5</v>
      </c>
      <c r="C5" s="4" t="s">
        <v>5</v>
      </c>
      <c r="D5" s="4" t="s">
        <v>5</v>
      </c>
    </row>
    <row r="6" spans="1:4" x14ac:dyDescent="0.25">
      <c r="A6" s="2" t="s">
        <v>82</v>
      </c>
      <c r="B6" s="4">
        <v>0</v>
      </c>
      <c r="C6" s="4">
        <v>675</v>
      </c>
      <c r="D6" s="4" t="s">
        <v>5</v>
      </c>
    </row>
    <row r="7" spans="1:4" ht="30" x14ac:dyDescent="0.25">
      <c r="A7" s="2" t="s">
        <v>138</v>
      </c>
      <c r="B7" s="5">
        <v>-3250</v>
      </c>
      <c r="C7" s="4">
        <v>388</v>
      </c>
      <c r="D7" s="4">
        <v>388</v>
      </c>
    </row>
    <row r="8" spans="1:4" x14ac:dyDescent="0.25">
      <c r="A8" s="2" t="s">
        <v>139</v>
      </c>
      <c r="B8" s="4">
        <v>0</v>
      </c>
      <c r="C8" s="4">
        <v>153</v>
      </c>
      <c r="D8" s="4" t="s">
        <v>5</v>
      </c>
    </row>
    <row r="9" spans="1:4" x14ac:dyDescent="0.25">
      <c r="A9" s="2" t="s">
        <v>140</v>
      </c>
      <c r="B9" s="4">
        <v>707</v>
      </c>
      <c r="C9" s="4">
        <v>0</v>
      </c>
      <c r="D9" s="4" t="s">
        <v>5</v>
      </c>
    </row>
    <row r="10" spans="1:4" x14ac:dyDescent="0.25">
      <c r="A10" s="2" t="s">
        <v>141</v>
      </c>
      <c r="B10" s="4">
        <v>47</v>
      </c>
      <c r="C10" s="4">
        <v>0</v>
      </c>
      <c r="D10" s="4" t="s">
        <v>5</v>
      </c>
    </row>
    <row r="11" spans="1:4" x14ac:dyDescent="0.25">
      <c r="A11" s="2" t="s">
        <v>142</v>
      </c>
      <c r="B11" s="4">
        <v>0</v>
      </c>
      <c r="C11" s="4">
        <v>6</v>
      </c>
      <c r="D11" s="4" t="s">
        <v>5</v>
      </c>
    </row>
    <row r="12" spans="1:4" x14ac:dyDescent="0.25">
      <c r="A12" s="2" t="s">
        <v>143</v>
      </c>
      <c r="B12" s="5">
        <v>1190</v>
      </c>
      <c r="C12" s="4">
        <v>187</v>
      </c>
      <c r="D12" s="4" t="s">
        <v>5</v>
      </c>
    </row>
    <row r="13" spans="1:4" x14ac:dyDescent="0.25">
      <c r="A13" s="2" t="s">
        <v>144</v>
      </c>
      <c r="B13" s="4">
        <v>177</v>
      </c>
      <c r="C13" s="4">
        <v>150</v>
      </c>
      <c r="D13" s="4" t="s">
        <v>5</v>
      </c>
    </row>
    <row r="14" spans="1:4" x14ac:dyDescent="0.25">
      <c r="A14" s="2" t="s">
        <v>145</v>
      </c>
      <c r="B14" s="4">
        <v>-108</v>
      </c>
      <c r="C14" s="4">
        <v>492</v>
      </c>
      <c r="D14" s="4" t="s">
        <v>5</v>
      </c>
    </row>
    <row r="15" spans="1:4" x14ac:dyDescent="0.25">
      <c r="A15" s="2" t="s">
        <v>146</v>
      </c>
      <c r="B15" s="4">
        <v>557</v>
      </c>
      <c r="C15" s="4">
        <v>297</v>
      </c>
      <c r="D15" s="4" t="s">
        <v>5</v>
      </c>
    </row>
    <row r="16" spans="1:4" x14ac:dyDescent="0.25">
      <c r="A16" s="2" t="s">
        <v>147</v>
      </c>
      <c r="B16" s="4">
        <v>363</v>
      </c>
      <c r="C16" s="4">
        <v>356</v>
      </c>
      <c r="D16" s="4" t="s">
        <v>5</v>
      </c>
    </row>
    <row r="17" spans="1:4" x14ac:dyDescent="0.25">
      <c r="A17" s="2" t="s">
        <v>148</v>
      </c>
      <c r="B17" s="4">
        <v>1</v>
      </c>
      <c r="C17" s="4">
        <v>-1</v>
      </c>
      <c r="D17" s="4" t="s">
        <v>5</v>
      </c>
    </row>
    <row r="18" spans="1:4" x14ac:dyDescent="0.25">
      <c r="A18" s="3" t="s">
        <v>149</v>
      </c>
      <c r="B18" s="4" t="s">
        <v>5</v>
      </c>
      <c r="C18" s="4" t="s">
        <v>5</v>
      </c>
      <c r="D18" s="4" t="s">
        <v>5</v>
      </c>
    </row>
    <row r="19" spans="1:4" ht="30" x14ac:dyDescent="0.25">
      <c r="A19" s="2" t="s">
        <v>150</v>
      </c>
      <c r="B19" s="4">
        <v>-758</v>
      </c>
      <c r="C19" s="5">
        <v>4153</v>
      </c>
      <c r="D19" s="4" t="s">
        <v>5</v>
      </c>
    </row>
    <row r="20" spans="1:4" ht="30" x14ac:dyDescent="0.25">
      <c r="A20" s="2" t="s">
        <v>151</v>
      </c>
      <c r="B20" s="5">
        <v>-17173</v>
      </c>
      <c r="C20" s="5">
        <v>91012</v>
      </c>
      <c r="D20" s="4" t="s">
        <v>5</v>
      </c>
    </row>
    <row r="21" spans="1:4" x14ac:dyDescent="0.25">
      <c r="A21" s="2" t="s">
        <v>152</v>
      </c>
      <c r="B21" s="5">
        <v>-3373</v>
      </c>
      <c r="C21" s="5">
        <v>1605</v>
      </c>
      <c r="D21" s="4" t="s">
        <v>5</v>
      </c>
    </row>
    <row r="22" spans="1:4" x14ac:dyDescent="0.25">
      <c r="A22" s="2" t="s">
        <v>153</v>
      </c>
      <c r="B22" s="4">
        <v>577</v>
      </c>
      <c r="C22" s="5">
        <v>-2422</v>
      </c>
      <c r="D22" s="4" t="s">
        <v>5</v>
      </c>
    </row>
    <row r="23" spans="1:4" ht="30" x14ac:dyDescent="0.25">
      <c r="A23" s="2" t="s">
        <v>154</v>
      </c>
      <c r="B23" s="5">
        <v>-10633</v>
      </c>
      <c r="C23" s="5">
        <v>107064</v>
      </c>
      <c r="D23" s="4" t="s">
        <v>5</v>
      </c>
    </row>
    <row r="24" spans="1:4" x14ac:dyDescent="0.25">
      <c r="A24" s="3" t="s">
        <v>155</v>
      </c>
      <c r="B24" s="4" t="s">
        <v>5</v>
      </c>
      <c r="C24" s="4" t="s">
        <v>5</v>
      </c>
      <c r="D24" s="4" t="s">
        <v>5</v>
      </c>
    </row>
    <row r="25" spans="1:4" ht="30" x14ac:dyDescent="0.25">
      <c r="A25" s="2" t="s">
        <v>156</v>
      </c>
      <c r="B25" s="5">
        <v>20202</v>
      </c>
      <c r="C25" s="5">
        <v>27635</v>
      </c>
      <c r="D25" s="4" t="s">
        <v>5</v>
      </c>
    </row>
    <row r="26" spans="1:4" x14ac:dyDescent="0.25">
      <c r="A26" s="2" t="s">
        <v>157</v>
      </c>
      <c r="B26" s="5">
        <v>24606</v>
      </c>
      <c r="C26" s="4">
        <v>0</v>
      </c>
      <c r="D26" s="4" t="s">
        <v>5</v>
      </c>
    </row>
    <row r="27" spans="1:4" ht="30" x14ac:dyDescent="0.25">
      <c r="A27" s="2" t="s">
        <v>158</v>
      </c>
      <c r="B27" s="5">
        <v>-94546</v>
      </c>
      <c r="C27" s="5">
        <v>-66925</v>
      </c>
      <c r="D27" s="4" t="s">
        <v>5</v>
      </c>
    </row>
    <row r="28" spans="1:4" ht="30" x14ac:dyDescent="0.25">
      <c r="A28" s="2" t="s">
        <v>159</v>
      </c>
      <c r="B28" s="5">
        <v>5000</v>
      </c>
      <c r="C28" s="5">
        <v>30000</v>
      </c>
      <c r="D28" s="4" t="s">
        <v>5</v>
      </c>
    </row>
    <row r="29" spans="1:4" x14ac:dyDescent="0.25">
      <c r="A29" s="2" t="s">
        <v>160</v>
      </c>
      <c r="B29" s="5">
        <v>-3055</v>
      </c>
      <c r="C29" s="4">
        <v>-889</v>
      </c>
      <c r="D29" s="4" t="s">
        <v>5</v>
      </c>
    </row>
    <row r="30" spans="1:4" x14ac:dyDescent="0.25">
      <c r="A30" s="2" t="s">
        <v>161</v>
      </c>
      <c r="B30" s="5">
        <v>-15000</v>
      </c>
      <c r="C30" s="4">
        <v>0</v>
      </c>
      <c r="D30" s="4" t="s">
        <v>5</v>
      </c>
    </row>
    <row r="31" spans="1:4" x14ac:dyDescent="0.25">
      <c r="A31" s="2" t="s">
        <v>162</v>
      </c>
      <c r="B31" s="5">
        <v>-39949</v>
      </c>
      <c r="C31" s="5">
        <v>-37979</v>
      </c>
      <c r="D31" s="4" t="s">
        <v>5</v>
      </c>
    </row>
    <row r="32" spans="1:4" x14ac:dyDescent="0.25">
      <c r="A32" s="2" t="s">
        <v>163</v>
      </c>
      <c r="B32" s="4">
        <v>0</v>
      </c>
      <c r="C32" s="4">
        <v>10</v>
      </c>
      <c r="D32" s="4" t="s">
        <v>5</v>
      </c>
    </row>
    <row r="33" spans="1:4" x14ac:dyDescent="0.25">
      <c r="A33" s="2" t="s">
        <v>164</v>
      </c>
      <c r="B33" s="4">
        <v>-253</v>
      </c>
      <c r="C33" s="4">
        <v>-234</v>
      </c>
      <c r="D33" s="4" t="s">
        <v>5</v>
      </c>
    </row>
    <row r="34" spans="1:4" x14ac:dyDescent="0.25">
      <c r="A34" s="2" t="s">
        <v>165</v>
      </c>
      <c r="B34" s="5">
        <v>-102995</v>
      </c>
      <c r="C34" s="5">
        <v>-48382</v>
      </c>
      <c r="D34" s="4" t="s">
        <v>5</v>
      </c>
    </row>
    <row r="35" spans="1:4" x14ac:dyDescent="0.25">
      <c r="A35" s="3" t="s">
        <v>166</v>
      </c>
      <c r="B35" s="4" t="s">
        <v>5</v>
      </c>
      <c r="C35" s="4" t="s">
        <v>5</v>
      </c>
      <c r="D35" s="4" t="s">
        <v>5</v>
      </c>
    </row>
    <row r="36" spans="1:4" ht="30" x14ac:dyDescent="0.25">
      <c r="A36" s="2" t="s">
        <v>167</v>
      </c>
      <c r="B36" s="5">
        <v>124609</v>
      </c>
      <c r="C36" s="5">
        <v>76857</v>
      </c>
      <c r="D36" s="4" t="s">
        <v>5</v>
      </c>
    </row>
    <row r="37" spans="1:4" ht="30" x14ac:dyDescent="0.25">
      <c r="A37" s="2" t="s">
        <v>168</v>
      </c>
      <c r="B37" s="5">
        <v>34491</v>
      </c>
      <c r="C37" s="5">
        <v>-73030</v>
      </c>
      <c r="D37" s="4" t="s">
        <v>5</v>
      </c>
    </row>
    <row r="38" spans="1:4" ht="30" x14ac:dyDescent="0.25">
      <c r="A38" s="2" t="s">
        <v>169</v>
      </c>
      <c r="B38" s="5">
        <v>-7263</v>
      </c>
      <c r="C38" s="5">
        <v>-14060</v>
      </c>
      <c r="D38" s="4" t="s">
        <v>5</v>
      </c>
    </row>
    <row r="39" spans="1:4" ht="30" x14ac:dyDescent="0.25">
      <c r="A39" s="2" t="s">
        <v>170</v>
      </c>
      <c r="B39" s="5">
        <v>10000</v>
      </c>
      <c r="C39" s="5">
        <v>-5000</v>
      </c>
      <c r="D39" s="4" t="s">
        <v>5</v>
      </c>
    </row>
    <row r="40" spans="1:4" ht="30" x14ac:dyDescent="0.25">
      <c r="A40" s="2" t="s">
        <v>171</v>
      </c>
      <c r="B40" s="4">
        <v>0</v>
      </c>
      <c r="C40" s="5">
        <v>-6186</v>
      </c>
      <c r="D40" s="4" t="s">
        <v>5</v>
      </c>
    </row>
    <row r="41" spans="1:4" ht="30" x14ac:dyDescent="0.25">
      <c r="A41" s="2" t="s">
        <v>172</v>
      </c>
      <c r="B41" s="4">
        <v>829</v>
      </c>
      <c r="C41" s="4">
        <v>432</v>
      </c>
      <c r="D41" s="4" t="s">
        <v>5</v>
      </c>
    </row>
    <row r="42" spans="1:4" x14ac:dyDescent="0.25">
      <c r="A42" s="2" t="s">
        <v>173</v>
      </c>
      <c r="B42" s="4">
        <v>0</v>
      </c>
      <c r="C42" s="4">
        <v>-766</v>
      </c>
      <c r="D42" s="4" t="s">
        <v>5</v>
      </c>
    </row>
    <row r="43" spans="1:4" x14ac:dyDescent="0.25">
      <c r="A43" s="2" t="s">
        <v>174</v>
      </c>
      <c r="B43" s="5">
        <v>-3750</v>
      </c>
      <c r="C43" s="5">
        <v>-3093</v>
      </c>
      <c r="D43" s="4" t="s">
        <v>5</v>
      </c>
    </row>
    <row r="44" spans="1:4" ht="30" x14ac:dyDescent="0.25">
      <c r="A44" s="2" t="s">
        <v>175</v>
      </c>
      <c r="B44" s="5">
        <v>158916</v>
      </c>
      <c r="C44" s="5">
        <v>-24846</v>
      </c>
      <c r="D44" s="4" t="s">
        <v>5</v>
      </c>
    </row>
    <row r="45" spans="1:4" x14ac:dyDescent="0.25">
      <c r="A45" s="2" t="s">
        <v>176</v>
      </c>
      <c r="B45" s="5">
        <v>45288</v>
      </c>
      <c r="C45" s="5">
        <v>33836</v>
      </c>
      <c r="D45" s="4" t="s">
        <v>5</v>
      </c>
    </row>
    <row r="46" spans="1:4" x14ac:dyDescent="0.25">
      <c r="A46" s="3" t="s">
        <v>177</v>
      </c>
      <c r="B46" s="4" t="s">
        <v>5</v>
      </c>
      <c r="C46" s="4" t="s">
        <v>5</v>
      </c>
      <c r="D46" s="4" t="s">
        <v>5</v>
      </c>
    </row>
    <row r="47" spans="1:4" x14ac:dyDescent="0.25">
      <c r="A47" s="2" t="s">
        <v>178</v>
      </c>
      <c r="B47" s="5">
        <v>23419</v>
      </c>
      <c r="C47" s="5">
        <v>37941</v>
      </c>
      <c r="D47" s="5">
        <v>37941</v>
      </c>
    </row>
    <row r="48" spans="1:4" x14ac:dyDescent="0.25">
      <c r="A48" s="2" t="s">
        <v>179</v>
      </c>
      <c r="B48" s="5">
        <v>68707</v>
      </c>
      <c r="C48" s="5">
        <v>71777</v>
      </c>
      <c r="D48" s="5">
        <v>23419</v>
      </c>
    </row>
    <row r="49" spans="1:4" ht="30" x14ac:dyDescent="0.25">
      <c r="A49" s="3" t="s">
        <v>180</v>
      </c>
      <c r="B49" s="4" t="s">
        <v>5</v>
      </c>
      <c r="C49" s="4" t="s">
        <v>5</v>
      </c>
      <c r="D49" s="4" t="s">
        <v>5</v>
      </c>
    </row>
    <row r="50" spans="1:4" x14ac:dyDescent="0.25">
      <c r="A50" s="2" t="s">
        <v>181</v>
      </c>
      <c r="B50" s="5">
        <v>2343</v>
      </c>
      <c r="C50" s="5">
        <v>2844</v>
      </c>
      <c r="D50" s="4" t="s">
        <v>5</v>
      </c>
    </row>
    <row r="51" spans="1:4" x14ac:dyDescent="0.25">
      <c r="A51" s="2" t="s">
        <v>182</v>
      </c>
      <c r="B51" s="5">
        <v>4361</v>
      </c>
      <c r="C51" s="5">
        <v>6881</v>
      </c>
      <c r="D51" s="4" t="s">
        <v>5</v>
      </c>
    </row>
    <row r="52" spans="1:4" ht="30" x14ac:dyDescent="0.25">
      <c r="A52" s="3" t="s">
        <v>183</v>
      </c>
      <c r="B52" s="4" t="s">
        <v>5</v>
      </c>
      <c r="C52" s="4" t="s">
        <v>5</v>
      </c>
      <c r="D52" s="4" t="s">
        <v>5</v>
      </c>
    </row>
    <row r="53" spans="1:4" ht="30" x14ac:dyDescent="0.25">
      <c r="A53" s="2" t="s">
        <v>184</v>
      </c>
      <c r="B53" s="8">
        <v>1446</v>
      </c>
      <c r="C53" s="8">
        <v>-2448</v>
      </c>
      <c r="D53"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86</v>
      </c>
      <c r="B3" s="4" t="s">
        <v>5</v>
      </c>
    </row>
    <row r="4" spans="1:2" x14ac:dyDescent="0.25">
      <c r="A4" s="13" t="s">
        <v>187</v>
      </c>
      <c r="B4" s="4" t="s">
        <v>5</v>
      </c>
    </row>
    <row r="5" spans="1:2" x14ac:dyDescent="0.25">
      <c r="A5" s="13"/>
      <c r="B5" s="10" t="s">
        <v>188</v>
      </c>
    </row>
    <row r="6" spans="1:2" x14ac:dyDescent="0.25">
      <c r="A6" s="13"/>
      <c r="B6" s="11"/>
    </row>
    <row r="7" spans="1:2" ht="192" x14ac:dyDescent="0.25">
      <c r="A7" s="13"/>
      <c r="B7" s="11" t="s">
        <v>189</v>
      </c>
    </row>
    <row r="8" spans="1:2" x14ac:dyDescent="0.25">
      <c r="A8" s="13"/>
      <c r="B8" s="12"/>
    </row>
    <row r="9" spans="1:2" ht="396" x14ac:dyDescent="0.25">
      <c r="A9" s="13"/>
      <c r="B9" s="11" t="s">
        <v>190</v>
      </c>
    </row>
    <row r="10" spans="1:2" x14ac:dyDescent="0.25">
      <c r="A10" s="13"/>
      <c r="B10" s="11"/>
    </row>
    <row r="11" spans="1:2" ht="64.5" x14ac:dyDescent="0.25">
      <c r="A11" s="13"/>
      <c r="B11" s="11" t="s">
        <v>191</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TOCKBASED_COMPENSATION_PLANS</vt:lpstr>
      <vt:lpstr>SECURITIES</vt:lpstr>
      <vt:lpstr>LOANS_AND_THE_ALLOWANCE_FOR_LO</vt:lpstr>
      <vt:lpstr>SEGMENT_REPORTING</vt:lpstr>
      <vt:lpstr>EARNINGS_PER_SHARE</vt:lpstr>
      <vt:lpstr>DERIVATIVES</vt:lpstr>
      <vt:lpstr>RECENT_ACCOUNTING_PRONOUNCEMEN</vt:lpstr>
      <vt:lpstr>FAIR_VALUE</vt:lpstr>
      <vt:lpstr>FINANCIAL_INSTRUMENTS_WITH_OFF</vt:lpstr>
      <vt:lpstr>BANKOWNED_LIFE_INSURANCE_POLIC</vt:lpstr>
      <vt:lpstr>IMPAIRMENT_OF_LONGLIVED_ASSET</vt:lpstr>
      <vt:lpstr>STOCKBASED_COMPENSATION_PLANS_</vt:lpstr>
      <vt:lpstr>SECURITIES_Tables</vt:lpstr>
      <vt:lpstr>LOANS_AND_THE_ALLOWANCE_FOR_LO1</vt:lpstr>
      <vt:lpstr>SEGMENT_REPORTING_Tables</vt:lpstr>
      <vt:lpstr>EARNINGS_PER_SHARE_Tables</vt:lpstr>
      <vt:lpstr>FAIR_VALUE_Tables</vt:lpstr>
      <vt:lpstr>FINANCIAL_INSTRUMENTS_WITH_OFF1</vt:lpstr>
      <vt:lpstr>STOCKBASED_COMPENSATION_PLANS_1</vt:lpstr>
      <vt:lpstr>STOCKBASED_COMPENSATION_PLANS_2</vt:lpstr>
      <vt:lpstr>SECURITIES_Details</vt:lpstr>
      <vt:lpstr>SECURITIES_Details_1</vt:lpstr>
      <vt:lpstr>SECURITIES_Details_2</vt:lpstr>
      <vt:lpstr>SECURITIES_Details_3</vt:lpstr>
      <vt:lpstr>SECURITIES_Details_Textual</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SEGMENT_REPORTING_Details</vt:lpstr>
      <vt:lpstr>SEGMENT_REPORTING_Details_Text</vt:lpstr>
      <vt:lpstr>EARNINGS_PER_SHARE_Details</vt:lpstr>
      <vt:lpstr>DERIVATIVES_Details_Textual</vt:lpstr>
      <vt:lpstr>FAIR_VALUE_Details</vt:lpstr>
      <vt:lpstr>FAIR_VALUE_Details_1</vt:lpstr>
      <vt:lpstr>FAIR_VALUE_Details_2</vt:lpstr>
      <vt:lpstr>FAIR_VALUE_Details_3</vt:lpstr>
      <vt:lpstr>FAIR_VALUE_Details_4</vt:lpstr>
      <vt:lpstr>FINANCIAL_INSTRUMENTS_WITH_OFF2</vt:lpstr>
      <vt:lpstr>FINANCIAL_INSTRUMENTS_WITH_OFF3</vt:lpstr>
      <vt:lpstr>BANKOWNED_LIFE_INSURANCE_POLIC1</vt:lpstr>
      <vt:lpstr>IMPAIRMENT_OF_LONGLIVED_ASSE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3:31Z</dcterms:created>
  <dcterms:modified xsi:type="dcterms:W3CDTF">2014-11-10T21:33:31Z</dcterms:modified>
</cp:coreProperties>
</file>